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ending Merger Agreement"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ommercial Mortgage Loans" sheetId="11" state="visible" r:id="rId11"/>
    <sheet xmlns:r="http://schemas.openxmlformats.org/officeDocument/2006/relationships" name="Commercial Mortgage-Backed Secu" sheetId="12" state="visible" r:id="rId12"/>
    <sheet xmlns:r="http://schemas.openxmlformats.org/officeDocument/2006/relationships" name="Other Real Estate Securities" sheetId="13" state="visible" r:id="rId13"/>
    <sheet xmlns:r="http://schemas.openxmlformats.org/officeDocument/2006/relationships" name="Mortgage Notes Payable" sheetId="14" state="visible" r:id="rId14"/>
    <sheet xmlns:r="http://schemas.openxmlformats.org/officeDocument/2006/relationships" name="Credit Facility" sheetId="15" state="visible" r:id="rId15"/>
    <sheet xmlns:r="http://schemas.openxmlformats.org/officeDocument/2006/relationships" name="Fair Value of Financial Instrum"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Real Estate and Accumulated Dep" sheetId="25" state="visible" r:id="rId25"/>
    <sheet xmlns:r="http://schemas.openxmlformats.org/officeDocument/2006/relationships" name="Mortgage Loans on Real Estate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Investments (Tables" sheetId="29" state="visible" r:id="rId29"/>
    <sheet xmlns:r="http://schemas.openxmlformats.org/officeDocument/2006/relationships" name="Commercial Mortgage Loans (Tabl" sheetId="30" state="visible" r:id="rId30"/>
    <sheet xmlns:r="http://schemas.openxmlformats.org/officeDocument/2006/relationships" name="Commercial Mortgage-Backed Se31" sheetId="31" state="visible" r:id="rId31"/>
    <sheet xmlns:r="http://schemas.openxmlformats.org/officeDocument/2006/relationships" name="Other Real Estate Securities (T" sheetId="32" state="visible" r:id="rId32"/>
    <sheet xmlns:r="http://schemas.openxmlformats.org/officeDocument/2006/relationships" name="Mortgage Notes Payable (Tables)" sheetId="33" state="visible" r:id="rId33"/>
    <sheet xmlns:r="http://schemas.openxmlformats.org/officeDocument/2006/relationships" name="Fair Value of Financial Instr34" sheetId="34" state="visible" r:id="rId34"/>
    <sheet xmlns:r="http://schemas.openxmlformats.org/officeDocument/2006/relationships" name="Common Stock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an37" sheetId="37" state="visible" r:id="rId37"/>
    <sheet xmlns:r="http://schemas.openxmlformats.org/officeDocument/2006/relationships" name="Share-Based Compensation (Table" sheetId="38" state="visible" r:id="rId38"/>
    <sheet xmlns:r="http://schemas.openxmlformats.org/officeDocument/2006/relationships" name="Net Loss Per Share (Tables)" sheetId="39" state="visible" r:id="rId39"/>
    <sheet xmlns:r="http://schemas.openxmlformats.org/officeDocument/2006/relationships" name="Quarterly Results (Unaudited) (" sheetId="40" state="visible" r:id="rId40"/>
    <sheet xmlns:r="http://schemas.openxmlformats.org/officeDocument/2006/relationships" name="Subsequent Events Subsequent Ev" sheetId="41" state="visible" r:id="rId41"/>
    <sheet xmlns:r="http://schemas.openxmlformats.org/officeDocument/2006/relationships" name="Organization (Details)" sheetId="42" state="visible" r:id="rId42"/>
    <sheet xmlns:r="http://schemas.openxmlformats.org/officeDocument/2006/relationships" name="Pending Merger Agreement (Narr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al Estate Investments (Narrat" sheetId="48" state="visible" r:id="rId48"/>
    <sheet xmlns:r="http://schemas.openxmlformats.org/officeDocument/2006/relationships" name="Real Estate Investments (Schedu" sheetId="49" state="visible" r:id="rId49"/>
    <sheet xmlns:r="http://schemas.openxmlformats.org/officeDocument/2006/relationships" name="Real Estate Investments (Sche50" sheetId="50" state="visible" r:id="rId50"/>
    <sheet xmlns:r="http://schemas.openxmlformats.org/officeDocument/2006/relationships" name="Real Estate Investments (Annual" sheetId="51" state="visible" r:id="rId51"/>
    <sheet xmlns:r="http://schemas.openxmlformats.org/officeDocument/2006/relationships" name="Real Estate Investments (Annu52" sheetId="52" state="visible" r:id="rId52"/>
    <sheet xmlns:r="http://schemas.openxmlformats.org/officeDocument/2006/relationships" name="Commercial Mortgage Loans (Narr" sheetId="53" state="visible" r:id="rId53"/>
    <sheet xmlns:r="http://schemas.openxmlformats.org/officeDocument/2006/relationships" name="Commercial Mortgage Loans (Comp" sheetId="54" state="visible" r:id="rId54"/>
    <sheet xmlns:r="http://schemas.openxmlformats.org/officeDocument/2006/relationships" name="Commercial Mortgage Loans (Roll" sheetId="55" state="visible" r:id="rId55"/>
    <sheet xmlns:r="http://schemas.openxmlformats.org/officeDocument/2006/relationships" name="Real Estate Investments (Summar" sheetId="56" state="visible" r:id="rId56"/>
    <sheet xmlns:r="http://schemas.openxmlformats.org/officeDocument/2006/relationships" name="Real Estate Investments (Pro Fo" sheetId="57" state="visible" r:id="rId57"/>
    <sheet xmlns:r="http://schemas.openxmlformats.org/officeDocument/2006/relationships" name="Commercial Mortgage-Backed Se58" sheetId="58" state="visible" r:id="rId58"/>
    <sheet xmlns:r="http://schemas.openxmlformats.org/officeDocument/2006/relationships" name="Other Real Estate Securities (D" sheetId="59" state="visible" r:id="rId59"/>
    <sheet xmlns:r="http://schemas.openxmlformats.org/officeDocument/2006/relationships" name="Other Real Estate Securities (S" sheetId="60" state="visible" r:id="rId60"/>
    <sheet xmlns:r="http://schemas.openxmlformats.org/officeDocument/2006/relationships" name="Mortgage Notes Payable (Narrati" sheetId="61" state="visible" r:id="rId61"/>
    <sheet xmlns:r="http://schemas.openxmlformats.org/officeDocument/2006/relationships" name="Mortgage Notes Payable (Summary" sheetId="62" state="visible" r:id="rId62"/>
    <sheet xmlns:r="http://schemas.openxmlformats.org/officeDocument/2006/relationships" name="Mortgage Notes Payable (Future " sheetId="63" state="visible" r:id="rId63"/>
    <sheet xmlns:r="http://schemas.openxmlformats.org/officeDocument/2006/relationships" name="Credit Facility (Details)"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Common Stock (Narrative) (Detai" sheetId="67" state="visible" r:id="rId67"/>
    <sheet xmlns:r="http://schemas.openxmlformats.org/officeDocument/2006/relationships" name="Common Stock (Stock Redemption)"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Share-Based Compensation (Detai" sheetId="79" state="visible" r:id="rId79"/>
    <sheet xmlns:r="http://schemas.openxmlformats.org/officeDocument/2006/relationships" name="Share-Based Compensation (Other" sheetId="80" state="visible" r:id="rId80"/>
    <sheet xmlns:r="http://schemas.openxmlformats.org/officeDocument/2006/relationships" name="Net Loss Per Share (Details)" sheetId="81" state="visible" r:id="rId81"/>
    <sheet xmlns:r="http://schemas.openxmlformats.org/officeDocument/2006/relationships" name="Quarterly Results (Unaudited)82" sheetId="82" state="visible" r:id="rId82"/>
    <sheet xmlns:r="http://schemas.openxmlformats.org/officeDocument/2006/relationships" name="Share-Based Compensation (Summa" sheetId="83" state="visible" r:id="rId83"/>
    <sheet xmlns:r="http://schemas.openxmlformats.org/officeDocument/2006/relationships" name="Subsequent Events (Narrative) (" sheetId="84" state="visible" r:id="rId84"/>
    <sheet xmlns:r="http://schemas.openxmlformats.org/officeDocument/2006/relationships" name="Subsequent Events (Acquisitions" sheetId="85" state="visible" r:id="rId85"/>
    <sheet xmlns:r="http://schemas.openxmlformats.org/officeDocument/2006/relationships" name="Real Estate and Accumulated D86" sheetId="86" state="visible" r:id="rId86"/>
    <sheet xmlns:r="http://schemas.openxmlformats.org/officeDocument/2006/relationships" name="Real Estate and Accumulated D87" sheetId="87" state="visible" r:id="rId87"/>
    <sheet xmlns:r="http://schemas.openxmlformats.org/officeDocument/2006/relationships" name="Mortgage Loans on Real Estate88" sheetId="88" state="visible" r:id="rId88"/>
  </sheets>
  <definedNames/>
  <calcPr calcId="124519" fullCalcOnLoad="1"/>
</workbook>
</file>

<file path=xl/sharedStrings.xml><?xml version="1.0" encoding="utf-8"?>
<sst xmlns="http://schemas.openxmlformats.org/spreadsheetml/2006/main" uniqueCount="1476">
  <si>
    <t>Document and Entity Information</t>
  </si>
  <si>
    <t>9 Months Ended</t>
  </si>
  <si>
    <t>Sep. 30, 2016</t>
  </si>
  <si>
    <t>Document and Entity Information [Abstract]</t>
  </si>
  <si>
    <t>Entity Registrant Name</t>
  </si>
  <si>
    <t>AMERICAN FINANCE TRUST, INC.</t>
  </si>
  <si>
    <t>Entity Central Index Key</t>
  </si>
  <si>
    <t>Entity Filer Category</t>
  </si>
  <si>
    <t>Non-accelerated Filer</t>
  </si>
  <si>
    <t>Document Type</t>
  </si>
  <si>
    <t>S-4/A</t>
  </si>
  <si>
    <t>Document Period End Date</t>
  </si>
  <si>
    <t>Sep. 30,
		2016</t>
  </si>
  <si>
    <t>Amendment Flag</t>
  </si>
  <si>
    <t>false</t>
  </si>
  <si>
    <t>CONSOLIDATED BALANCE SHEETS - USD ($) $ in Thousands</t>
  </si>
  <si>
    <t>Dec. 31, 2015</t>
  </si>
  <si>
    <t>Dec. 31, 2014</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Other real estate securities, available-for-sale, at fair value</t>
  </si>
  <si>
    <t>Prepaid expenses and other assets</t>
  </si>
  <si>
    <t>Deferred costs, net</t>
  </si>
  <si>
    <t>Assets held for sale</t>
  </si>
  <si>
    <t>Total assets</t>
  </si>
  <si>
    <t>LIABILITIES AND STOCKHOLDERS' EQUITY</t>
  </si>
  <si>
    <t>Mortgage note payable</t>
  </si>
  <si>
    <t>Mortgage premium, net</t>
  </si>
  <si>
    <t>Credit facility</t>
  </si>
  <si>
    <t>Below-market lease liabilities, net</t>
  </si>
  <si>
    <t>Accounts payable and accrued expenses</t>
  </si>
  <si>
    <t>Deferred rent</t>
  </si>
  <si>
    <t>Distributions payable</t>
  </si>
  <si>
    <t>Total liabilities</t>
  </si>
  <si>
    <t>Preferred stock, $0.01 par value per share, 50,000,000 shares authorized, none issued and outstanding</t>
  </si>
  <si>
    <t>Common stock, $0.01 par value per share, 300,000,000 shares authorized, 64,961,256 and 65,257,954 shares issued and outstanding as of December 31, 2015 and 2014,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Due to related parties (in usd)</t>
  </si>
  <si>
    <t>CONSOLIDATED STATEMENTS OF OPERATIONS AND COMPREHENSIVE (LOSS) INCOME - USD ($) $ in Thousands</t>
  </si>
  <si>
    <t>3 Months Ended</t>
  </si>
  <si>
    <t>11 Months Ended</t>
  </si>
  <si>
    <t>12 Months Ended</t>
  </si>
  <si>
    <t>Sep. 30, 2015</t>
  </si>
  <si>
    <t>Dec. 31, 2013</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income (loss)</t>
  </si>
  <si>
    <t>Other income (expense):</t>
  </si>
  <si>
    <t>Interest expense</t>
  </si>
  <si>
    <t>Loss on extinguishment of debt</t>
  </si>
  <si>
    <t>Loss on sale of commercial mortgage-backed securities</t>
  </si>
  <si>
    <t>Income from investment securities</t>
  </si>
  <si>
    <t>Gain on sale of other real estate securities, net</t>
  </si>
  <si>
    <t>Loss on assets held for sale</t>
  </si>
  <si>
    <t>Gain on sale of real estate investments</t>
  </si>
  <si>
    <t>Other income</t>
  </si>
  <si>
    <t>Total other (expense) income, net</t>
  </si>
  <si>
    <t>Net loss</t>
  </si>
  <si>
    <t>Other comprehensive loss:</t>
  </si>
  <si>
    <t>Change in unrealized (loss) income on investment securities</t>
  </si>
  <si>
    <t>Comprehensive (loss) income</t>
  </si>
  <si>
    <t>Basic and diluted weighted-average shares outstanding (in shares)</t>
  </si>
  <si>
    <t>Basic net income (loss) per share (in dollars per share)</t>
  </si>
  <si>
    <t>Basic and diluted net loss per share (in dollars per share)</t>
  </si>
  <si>
    <t>CONSOLIDATED STATEMENT OF CHANGES IN STOCKHOLDERS' EQUITY - USD ($) $ in Thousands</t>
  </si>
  <si>
    <t>Total</t>
  </si>
  <si>
    <t>Common Stock [Member]</t>
  </si>
  <si>
    <t>Additional Paid-in Capital [Member]</t>
  </si>
  <si>
    <t>Accumulated Other Comprehensive (Loss) Income [Member]</t>
  </si>
  <si>
    <t>Accumulated Deficit [Member]</t>
  </si>
  <si>
    <t>Beginning Balance (in shares) at Jan. 21, 2013</t>
  </si>
  <si>
    <t>Beginning Balance at Jan. 21, 2013</t>
  </si>
  <si>
    <t>Increase (Decrease) in Stockholders' Equity [Roll Forward]</t>
  </si>
  <si>
    <t>Common stock issued through distribution reinvestment plan (in shares)</t>
  </si>
  <si>
    <t>Common stock issued through distribution reinvestment plan</t>
  </si>
  <si>
    <t>Common stock repurchases (in shares)</t>
  </si>
  <si>
    <t>Ending Balance (in shares) at Dec. 31, 2013</t>
  </si>
  <si>
    <t>Ending Balance at Dec. 31, 2013</t>
  </si>
  <si>
    <t>Issuances of common stock (in shares)</t>
  </si>
  <si>
    <t>Issuances of common stock</t>
  </si>
  <si>
    <t>Common stock offering costs, commissions and dealer manager fees</t>
  </si>
  <si>
    <t>Common stock repurchases</t>
  </si>
  <si>
    <t>Share-based compensation (in shares)</t>
  </si>
  <si>
    <t>Share-based compensation</t>
  </si>
  <si>
    <t>Distributions declared</t>
  </si>
  <si>
    <t>Other comprehensive income (loss)</t>
  </si>
  <si>
    <t>Ending Balance (in shares) at Dec. 31, 2014</t>
  </si>
  <si>
    <t>Ending Balance at Dec. 31, 2014</t>
  </si>
  <si>
    <t>[1]</t>
  </si>
  <si>
    <t>Ending Balance (in shares) at Dec. 31, 2015</t>
  </si>
  <si>
    <t>Ending Balance at Dec. 31, 2015</t>
  </si>
  <si>
    <t>Ending Balance (in shares) at Sep. 30, 2016</t>
  </si>
  <si>
    <t>Ending Balance at Sep. 30, 2016</t>
  </si>
  <si>
    <t>Beginning Balance (in shares) at Dec. 31, 2013</t>
  </si>
  <si>
    <t>Beginning Balance at Dec. 31, 2013</t>
  </si>
  <si>
    <t>As permitted under the Second SRP, in January 2016, the Company's board of directors authorized, with respect to repurchase requests received during the quarter ended December 31, 2015 (exclusive of any shares requested for repurchase on the Special Share Repurchase Date), the repurchase of shares validly submitted equal to 1.00% of the product of (i) $24.17, the Company's most recently published Estimated Per-Share NAV, and (ii) 66,456,430, the number of shares outstanding as of September 30, 2015, representing less than all the shares validly submitted for repurchase during the quarter ended December 31, 2015 (exclusive of any shares requested for redemption on the Special Share Repurchase Date). Accordingly, 664,564 shares at a weighted average repurchase price of $24.17 per share (including all shares submitted for death and disability) were approved for repurchase and completed in February 2016. This $16.1 million liability is included in accounts payable and accrued expenses on the consolidated balance sheet as of December 31, 2015. A total of 4,063,415 shares were requested for repurchase during the year ended December 31, 2015, of which 2,298,905 share requests were not approved for repurchase and thus not fulfilled.</t>
  </si>
  <si>
    <t>CONSOLIDATED STATEMENTS OF CASH FLOWS - USD ($) $ in Thousands</t>
  </si>
  <si>
    <t>44 Months Ended</t>
  </si>
  <si>
    <t>Cash flows from operating activities:</t>
  </si>
  <si>
    <t>Adjustments to reconcile net loss to net cash provided by (used in) operating activities:</t>
  </si>
  <si>
    <t>Depreciation</t>
  </si>
  <si>
    <t>Amortization of intangible lease assets</t>
  </si>
  <si>
    <t>Amortization of deferred financing costs</t>
  </si>
  <si>
    <t>Amortization of mortgage premiums on borrowings</t>
  </si>
  <si>
    <t>Discount accretion and premium amortization on investments, net</t>
  </si>
  <si>
    <t>Amortization (accretion) of market lease and other intangibles, net</t>
  </si>
  <si>
    <t>Changes in assets and liabilities:</t>
  </si>
  <si>
    <t>Deferred rent and other liabilities</t>
  </si>
  <si>
    <t>Net cash provided by (used in) operating activities</t>
  </si>
  <si>
    <t>Cash flows from investing activities:</t>
  </si>
  <si>
    <t>Origination of commercial mortgage loans</t>
  </si>
  <si>
    <t>Proceeds from sale of commercial mortgage-backed securities</t>
  </si>
  <si>
    <t>Purchase of commercial mortgage-backed securities</t>
  </si>
  <si>
    <t>Investment in real estate and other assets</t>
  </si>
  <si>
    <t>Deposits for real estate acquisitions</t>
  </si>
  <si>
    <t>Proceeds from investment securities</t>
  </si>
  <si>
    <t>Proceeds from sale of real estate</t>
  </si>
  <si>
    <t>Payments for purchase of investment securities</t>
  </si>
  <si>
    <t>Net cash used in investing activities</t>
  </si>
  <si>
    <t>Cash flows from financing activities:</t>
  </si>
  <si>
    <t>Proceeds from mortgage notes payable</t>
  </si>
  <si>
    <t>Payments on mortgage notes payable</t>
  </si>
  <si>
    <t>Proceeds from credit facility</t>
  </si>
  <si>
    <t>Payments on credit facility</t>
  </si>
  <si>
    <t>Payments of deferred financing costs</t>
  </si>
  <si>
    <t>Proceeds from issuances of common stock</t>
  </si>
  <si>
    <t>Payments of offering costs and fees related to stock issuances</t>
  </si>
  <si>
    <t>Distributions paid</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Offering costs in accounts payable and accrued expenses</t>
  </si>
  <si>
    <t>Receivables for issuances of common stock</t>
  </si>
  <si>
    <t>Accrued common stock repurchases</t>
  </si>
  <si>
    <t>Transfer Mortgage Payable</t>
  </si>
  <si>
    <t>Non-Cash Investing and Financing Activities:</t>
  </si>
  <si>
    <t>Proceeds from mortgage note payable used to acquire investments in real estate</t>
  </si>
  <si>
    <t>Premium on mortgage note payable</t>
  </si>
  <si>
    <t>Organization</t>
  </si>
  <si>
    <t>Organization, Consolidation and Presentation of Financial Statements [Abstract]</t>
  </si>
  <si>
    <t>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The Company manages and optimizes its investments in its existing portfolio of net leased commercial real estate properties (the "Net Lease Portfolio") and selectively invests in additional net lease properties. As of September 30, 2016 , the Company owned 458 properties with an aggregate purchase price of $2.2 billion , comprised of 13.3 million rentable square feet, which were 100.0% leased. To a lesser extent, the Company invests in commercial real estate mortgage loans and other commercial real estate-related debt investments (such investments collectively, "CRE Debt Investments"). The Company has financed its CRE Debt Investments primarily through mortgage financing secured by its Net Lease Portfolio, and it may use mortgage specific repurchase agreement facilities and collateralized debt obligations to finance future CRE Debt Investment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April 4, 2013, the Company commenced its initial public offering (the "IPO") on a "reasonable best efforts" basis of up to 68.0 million shares of common stock, $0.01 par value per share, at a price of $25.00 per share, subject to certain volume and other discounts. The IPO closed in October 2013. As of September 30, 2016 , the Company had 65.8 million shares of common stock outstanding, including unvested restricted shares and shares issued pursuant to the Company's distribution reinvestment plan (the "DRIP"), and had received total proceeds from the IPO and the DRIP, net of share repurchases, of $1.6 billion .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or "AR Global"), as a result of which, they are related parties of the Company, and each have received or may receive, as applicable, compensation, fees and expense reimbursements for services related to managing the Company's business.</t>
  </si>
  <si>
    <t>Note 1 — 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On April 15, 2015, upon recommendation by the Company's advisor, American Finance Advisors, LLC (the "Advisor") and approval by the Company's board of directors, the Company adopted new Investment Objectives and Acquisition and Investment Policies (the "New Strategy"). Under the New Strategy, the Company manages and optimizes its investments in its existing portfolio of net leased commercial real estate properties (the "Net Lease Portfolio") and selectively invests in additional net lease properties. In addition, the Company invests in commercial real estate mortgage loans and other commercial real estate-related debt investments (such investments collectively, "CRE Debt Investments"). The Company has financed its CRE Debt Investments primarily through mortgage financing secured by its Net Lease Portfolio, and it may use mortgage specific repurchase agreement facilities and collateralized debt obligations to finance future CRE Debt Investment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April 4, 2013, the Company commenced its initial public offering (the "IPO") on a "reasonable best efforts" basis of up to 68.0 million shares of common stock, $0.01 par value per share, at a price of $25.00 per share, subject to certain volume and other discounts. The IPO closed in October 2013. From November 14, 2014 (the "Initial NAV Pricing Date") until the suspension of the distribution reinvestment plan (the "DRIP"), the price per share for shares of common stock purchased under the DRIP was equal to the estimated net asset value ("NAV") per share of the Company's common stock, approved by the Company's board of directors (" Estimated Per-Share NAV "). On November 19, 2014 , the Company's board of directors approved an Estimated Per-Share NAV equal to $23.50 as of September 30, 2014, which was used in connection with the issuance of shares under the DRIP following the Initial NAV Pricing Date through May 18, 2015. On May 14, 2015, the Company's board of directors approved an Estimated Per-Share NAV equal to $24.17 as of March 31, 2015, which was used in connection with the purchases of common stock under the DRIP following May 18, 2015 through the suspension of the DRIP, which became effective following the payment of the Company's distribution on July 1, 2015. The Company intends to publish an Estimated Per-Share NAV as of December 31, 2015 shortly following the filing of this Annual Report on Form 10-K for the year ended December 31, 2015 . The Company previously announced its intention to list on the New York Stock Exchange ("NYSE") under the symbol "AFIN" (the "Listing") during the third quarter of 2015. In September 2015, the Company announced that in light of market conditions, the Company's board of directors, in consultation with the Advisor, determined it was in the best interest of the Company to not pursue the Listing during the third quarter of 2015. The Company's board of directors continues to monitor market conditions and other factors with a view toward reevaluating the decision when market conditions are more favorable for a successful liquidity event. There can be no assurance that the Company's shares of common stock will be listed. The Company has no direct employees. The Company has retained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as a result of which, they are related parties of the Company, and each have received or will receive compensation, as applicable, fees and expense reimbursements for services related to managing the Company's business. Realty Capital Securities, LLC (the " Former Dealer Manager ") served as the dealer manager of the IPO and, together with certain of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prior to which it was under common control with the Sponsor.</t>
  </si>
  <si>
    <t>Pending Merger Agreement</t>
  </si>
  <si>
    <t>Business Combinations [Abstract]</t>
  </si>
  <si>
    <t>Pending Merger Agreement On September 6, 2016, the Company and the OP entered into an Agreement and Plan of Merger (the “Merger Agreement”) with American Realty Capital — Retail Centers of America, Inc. (“RCA”), American Realty Capital Retail Operating Partnership, L.P. (the “RCA OP”) and Genie Acquisition, LLC, a Delaware limited liability company and wholly owned subsidiary of the Company (the “Merger Sub”). The Merger Agreement provides for (a) the merger of RCA with and into the Merger Sub (the “Merger”), with the Merger Sub surviving as a wholly owned subsidiary of the Company and (b) the merger of the Target OP with and into the OP, with the OP as the surviving entity (the “Partnership Merger”, and together with the Merger, the “Mergers”). Pursuant to the terms and subject to the conditions set forth in the Merger Agreement, at the effective time of the Mergers (the “Effective Time”), each outstanding share of common stock of RCA, $0.01 par value per share (“RCA Common Stock”) (including any restricted shares of RCA Common Stock and fractional shares), will be converted into the right to receive (x) a number of shares of common stock of the Company, $0.01 par value per share (the “Company Common Stock”) equal to 0.385 shares of Company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ill automatically be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ill automatically be converted into 0.385 validly issued units of limited partnership interest of the OP; (iii) each unit of partnership interest of the RCA OP designated as a Class B Unit held by RCA’s advisor and a sub-advisor issued and outstanding immediately prior to the Effective Time will be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SLP”), in the RCA OP will be redeemed for a cash payment, to be determined in accordance with the existing terms of the RCA OP’s agreement of limited partnership. The Merger Agreement provided RCA with a go-shop period, during which time RCA had the right to actively solicit superior proposals from third parties for 45 days from the date of the Merger Agreement (the "Go-Shop Period"). The Go-Shop Period ended on October 21, 2016 with no alternative acquisition proposals provided by third parties. In the event that the Company or RCA terminates the Merger Agreement under specified circumstances, the Company or RCA, as applicable, are required to pay a termination fee of $25.6 million . In connection with the execution of the Merger Agreement, the OP entered into a binding commitment, pursuant to which UBS Securities LLC, UBS AG, Stamford Branch and Citizens Bank, N.A. have committed to provide a $360.0 million bridge loan facility, subject to customary conditions. The Company and RCA each are sponsored, directly or indirectly, by AR Global. AR Global and its affiliates provide services to the Company and RCA pursuant to written advisory agreements. The completion of the Mergers is subject to the approval of the Company's and RCA's shareholders as well as satisfaction of customary closing conditions. A joint preliminary proxy statement/prospectus describing the proposed Mergers was filed on Form S-4 with the Securities and Exchange Commission (the “SEC”) on October 21, 2016. The Mergers are expected to close in the first quarter of 2017. However, as of the filing of this Quarterly Report on Form 10-Q, the consummation of the Mergers has not yet occurred, and the Company cannot assure that the Mergers will be completed based on the terms of the Merger Agreement or at all. The shares of the Company's common stock have been approved for listing on the New York Stock Exchange (the "NYSE") under the symbol "AFIN" (the "Listing"), subject to the Company being in compliance with all applicable listing standards on the date it begins trading on the NYSE. The Company intends to list its common stock on the NYSE at a time yet to be determined following the completion of the Mergers. There can be no assurance that the Company's common stock will be listed or when the Company's common stock will commence trading on the NYSE.</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GAAP requires management to make estimates and assumptions that affect the reported amount of assets and liabilities as of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interim data includes all adjustments and accruals of a normal recurring nature, which, in the opinion of management, are necessary for a fair presentation of results for the interim periods. The results of operations for the three and nine months ended September 30, 2016 are not necessarily indicative of the results for the entire year or any subsequent interim periods. These consolidated financial statements should be read in conjunction with the audited consolidated financial statements and notes thereto as of, and for the year ended December 31, 2015 , which are included in the Company's Annual Report on Form 10-K filed with the SEC on March 16, 2016 . There have been no significant changes to the Company's significant accounting policies during the nine months ended September 30, 2016 , other than the updates described below.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Deferred Costs, Net Deferred costs, net consists of deferred financing costs net of accumulated amortization and deferred leasing costs net of accumulated amortization.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6 million and $20.1 million of deferred issuance costs related to the Company's mortgage notes payable from deferred costs, net to mortgage notes payable in the Company's consolidated balance sheets as of September 30,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portable Segment The Company has one reportable segment, income-producing properties, which consists of activities related to investing in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 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Acquired intangible assets and lease liabilities consist of the following as of December 31, 2015 and 2014 : December 31, 2015 December 31, 2014 (In thousands) Gross Carrying Amount Accumulated Amortization Net Carrying Amount Gross Carrying Amount Accumulated Amortization Net Carrying Amount Intangible assets: In-place leases $ 305,245 $ 68,278 $ 236,967 $ 305,245 $ 33,678 $ 271,567 Above-market leases 13,783 5,555 8,228 13,783 2,549 11,234 Total acquired intangible lease assets $ 319,028 $ 73,833 $ 245,195 $ 319,028 $ 36,227 $ 282,801 Intangible liabilities: Below-market lease liabilities $ 20,623 $ 2,490 $ 18,133 $ 20,623 $ 1,150 $ 19,473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income for all applicable periods. There are no real estate investments held for sale as of December 31, 2015 and 2014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The following table provides the weighted-average amortization and accretion periods as of December 31, 2015 , for intangible assets and liabilities and the projected amortization expense and adjustments to revenue and property operating expense for the next five years: (In thousands) 2016 2017 2018 2019 2020 In-place leases $ 34,600 $ 34,600 $ 23,876 $ 23,856 $ 22,238 Total to be included in depreciation and amortization $ 34,600 $ 34,600 $ 23,876 $ 23,856 $ 22,238 Above-market lease assets $ (3,006 ) $ (3,006 ) $ (469 ) $ (469 ) $ (469 ) Below-market lease liabilities 1,340 1,340 1,340 1,340 1,340 Total to be included in rental income $ (1,666 ) $ (1,666 ) $ 871 $ 871 $ 871 For the years ended December 31, 2015 and 2014 and the period from January 22, 2013 (date of inception) to December 31, 2013 , amortization of in-place leases of $34.6 million , $30.8 million and $2.9 million , respectively, is included in depreciation and amortization on the consolidated statements of operations and comprehensive (loss) income. For the years ended December 31, 2015 and 2014 and the period from January 22, 2013 (date of inception) to December 31, 2013 , net (amortization) accretion of above- and below-market lease intangibles of $(1.7) million , $(1.4) million and approximately $22,000 , respectively, is included in rental income on the consolidated statements of operations and comprehensive (loss) income.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Commercial mortgage loans held for sale are carried at the lower of cost or fair value. The Company evaluates fair value on an individual loan basis. The amount by which cost exceeds fair value is accounted for as a valuation allowance, and changes in the valuation allowance are included in net income. Purchase discounts are no longer amortized during the period the loans are held for sale.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December 31, 2015 . Commercial Mortgage-Backed Securities When acquired, the Company's commercial mortgage-backed securities ("CMBS") are classified as available-for-sale and carried at fair value, and subsequently, any unrealized gains or losses are recognized as a component of accumulated other comprehensive income or loss. Related discounts, premiums and capitalized acquisition and fees expenses on investments are amortized over the life of the investment using the effective interest method. Amortization is reflected as an adjustment to interest income from debt investments on the Company's consolidated statements of operations and comprehensive (loss) income. Acquisition fees and expenses incurred in connection with the acquisition of CMBS are evaluated based on the nature of the expense to determine if they should be expensed in the period incurred or capitalized and amortized over the life of the investment. Impairment Analysis of CMBS CMB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s of operations and comprehensive (loss) income. If a sale is not expected, the portion of the impairment charge related to credit factors is recorded as an impairment of assets on the Company's consolidated statements of operations and comprehensive (loss) income with the remainder recorded as an unrealized gain or loss on investments reported as a component of accumulated other comprehensive income or loss. CMBS for which the fair value option has been elected are not evaluated for other-than-temporary impairment, as changes in fair value are recorded in the Company's consolidated statements of operations and comprehensive (loss) income. No such election has been made to date. 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 As of December 31, 2015 , the Company had deposits of $130.5 million of which $129.7 million were in excess of the amount insured by the FDIC. As of December 31, 2014 , the Company had deposits of $74.8 million of which $74.0 million were in excess of the amount insured by the FDIC. Although the Company bears risk to amounts in excess of those insured by the FDIC, it does not anticipate any losses as a result thereof. 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income.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Revenue Recognition 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incom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income. Cost recoveries from tenants are included in operating expense reimbursements on the accompanying consolidated statements of operations and comprehensive (loss) income in the period the related costs are incurred, as applicable. Offering and Related Costs Offering and related costs included all expenses incurred in connection with the Company's IPO. Some offering costs (other than selling commissions and the dealer manager fee) of the Company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were only a liability of the Company to the extent selling commissions, the dealer manager fees and other organization and offering costs did not exceed 12.0% of the gross proceeds determined at the end of the IPO. As of the end of the IPO, offering costs were less than 12.0% of the gross proceeds received in the IPO (See Note 12 — Related Party Transactions and Arrangements ). 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4 — Share-Based Compensation ). Income Taxes The Company qualifi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return of capital, ordinary dividend income and capital gain, per share per annum, for the years ended December 31, 2015 and 2014 and the period from January 22, 2013 (date of inception) to December 31, 2013 : Year Ended December 31, Period from January 22, 2013 (date of inception) to December 31, 2013 2015 2014 Return of capital 89.9 % $ 1.48 55.5 % $ 0.91 86.7 % $ 1.43 Ordinary dividend income 10.1 % 0.17 44.2 % 0.73 13.3 % 0.22 Capital gain — % — 0.3 % 0.01 — % — Total 100.0 % $ 1.65 100.0 % $ 1.65 100.0 % $ 1.65 Per Share Data 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consolidated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elected to adopt this guidance effective January 1, 2016. The Company has assessed the impact of the guidance and determined it will not have a significant impact on its financial position, results of operations or cash flow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Company elected to adopt this guidance effective January 1, 2016. The Company has assessed the impact of the guidance and determined it will not have a significant impact on it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adopted the provisions of this guidance for the fiscal year ended December 31, 2015 and determined that there is no impact to it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t>
  </si>
  <si>
    <t>Real Estate Investments</t>
  </si>
  <si>
    <t>Real Estate Investments, Net [Abstract]</t>
  </si>
  <si>
    <t>Real Estate Investments The Company owned 458 properties, which were acquired for investment purposes, as of September 30, 2016 . The following table presents the allocation of real estate assets acquired and liabilities assumed during the nine months ended September 30, 2016 . There were no real estate assets acquired or liabilities assumed during the nine months ended September 30, 2015 : Nine Months Ended September 30, 2016 (Dollar amounts in thousands) Real estate investments, at cost: Land $ 1,729 Buildings, fixtures and improvements 29,664 Total tangible assets 31,393 Acquired intangibles: In-place leases (1) 3,162 Above-market lease assets (1) 548 Above-market ground lease liability (1) (85 ) Below-market lease liabilities (1) (774 ) Total intangible assets, net 2,851 Cash paid for acquired real estate investments $ 34,244 Number of properties purchased 4 _____________________________________ (1) Weighted-average remaining amortization periods for in-place leases, above-market lease assets, above-market ground lease liability and below-market lease liabilities acquired during the nine months ended September 30, 2016 were 9.5 years , 9.6 years , 48.6 years and 9.5 years , respectively, as of each property's respective acquisition date. Total acquired intangible lease assets and liabilities consist of the following as of the dates presented: September 30, 2016 December 31, 2015 (In thousands) Gross Carrying Amount Accumulated Amortization Net Carrying Amount Gross Carrying Amount Accumulated Amortization Net Carrying Amount Intangible assets: In-place leases $ 305,578 $ 92,515 $ 213,063 $ 305,245 $ 68,278 $ 236,967 Above-market lease assets 13,690 7,410 6,280 13,783 5,555 8,228 Total acquired intangible lease assets $ 319,268 $ 99,925 $ 219,343 $ 319,028 $ 73,833 $ 245,195 Intangible liabilities: Above-market ground lease liability $ 85 $ 1 $ 84 $ — $ — $ — Below-market lease liabilities 19,242 3,866 15,376 20,623 2,490 18,133 Total acquired intangible lease liabilities $ 19,327 $ 3,867 $ 15,460 $ 20,623 $ 2,490 $ 18,133 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550 $ 8,650 $ 25,841 $ 25,950 Total added to depreciation and amortization $ 8,550 $ 8,650 $ 25,841 $ 25,950 Above-market leases $ (724 ) $ (751 ) $ (2,220 ) $ (2,254 ) Below-market lease liabilities 752 335 1,713 1,005 Total added to (deducted from) rental income $ 28 $ (416 ) $ (507 ) $ (1,249 ) Above-market ground lease liability $ — $ — $ (1 ) $ — Total deducted from property operating expense $ — $ — $ (1 ) $ — The following table provides the projected amortization expense and adjustments to revenue and property operating expense for intangible assets and liabilities for the next five years: (In thousands) October 1, 2016 to December 31, 2016 2017 2018 2019 2020 In-place leases $ 8,548 $ 34,193 $ 24,207 $ 24,187 $ 22,569 Total to be added to depreciation and amortization $ 8,548 $ 34,193 $ 24,207 $ 24,187 $ 22,569 Above-market leases $ (724 ) $ (2,895 ) $ (526 ) $ (526 ) $ (526 ) Below-market lease liabilities 752 3,009 974 974 974 Total to be added to rental income $ 28 $ 114 $ 448 $ 448 $ 448 Above-market ground lease liability $ — $ (2 ) $ (2 ) $ (2 ) $ (2 ) Total to be deducted from property operating expense $ — $ (2 ) $ (2 ) $ (2 ) $ (2 ) The following table presents unaudited pro forma information as if the acquisitions during the nine months ended September 30, 2016 had been consummated on January 1, 2015 : Nine Months Ended September 30, (In thousands, except per share data) 2016 (1) 2015 Pro forma revenues $ 133,189 $ 132,210 Pro forma net loss $ (18,533 ) $ (7,240 ) Basic pro forma net loss per share $ (0.28 ) $ (0.11 ) Diluted pro forma net loss per share $ (0.28 ) $ (0.11 ) _____________________ (1) For the nine months ended September 30, 2016 , aggregate revenues and net income derived from the Company's 2016 acquisitions (for the Company's period of ownership) were $1.7 million and $0.8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39,633 2017 160,004 2018 153,784 2019 155,875 2020 150,703 Thereafter 912,235 $ 1,572,234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6 2015 SunTrust Bank 17.8% 17.9% Sanofi US 11.4% 11.6% C&amp;S Wholesale Grocer 10.2% 10.4% The termination, delinquency or non-renewal of leases by one or more of the above tenants may have a material adverse effect on revenues. No other tenant represented 10.0% or greater of consolidated annualized rental income on a straight-line basis as of September 30, 2016 and 2015 . The following table lists the states where the Company has concentrations of properties where annualized rental income on a straight-line basis represented 10.0% or greater of consolidated annualized rental income on a straight-line basis as of the dates indicated: September 30, State 2016 2015 New Jersey 20.0% 20.3% Georgia 11.0% 11.2% The Company did not own properties in any other state that in total represented 10.0% or greater of consolidated annualized rental income on a straight-line basis as of September 30, 2016 and 2015 . Real Estate Sales On May 12, 2016 the Company entered into a purchase and sale agreement with SunTrust Bank, a wholly owned subsidiary of SunTrust Banks, Inc. ("SunTrust"), for, and simultaneously closed on, the sale of eight single-tenant net lease properties operated by SunTrust for an aggregate contract price of $28.9 million , exclusive of closing costs. On September 14, 2016 , the Company sold an additional single-tenant net lease property operated by SunTrust for a contract price of $0.7 million , exclusive of closing costs. The sale of these properties resulted in an impairment charge of $0.1 million for the three and nine months ended September 30, 2016 and a gain of $0.5 million for the nine months ended September 30, 2016 , which is reflected within gain on sale of real estate investments on the consolidated statements of operations and comprehensive loss. No gain on sale of real estate investments was recognized during the three months ended September 30, 2016 . The Company did not sell any properties during the three and nine months ended September 30, 2015 . The disposal of the properties referenced above did not represent a strategic shift that had a major effect on the Company's operations and financial results. Accordingly, the operating results of the properties sold remain classified within continuing operations for all periods presented until the date of disposal. Leasing Activity On May 12, 2016, the Company amended 160 of its leases for single-tenant net lease properties operated by SunTrust, which in general extended the remaining lease terms of theses leases with no modification to the contractual rent increases as set forth in these leases.</t>
  </si>
  <si>
    <t>Note 3 — Real Estate Investments The Company owned 463 properties as of December 31, 2015 . The rentable square feet or annualized rental income on a straight-line basis of the four properties summarized below each represented 5.0% or more of the Company's total portfolio's rentable square feet or annualized rental income on a straight-line basis as of December 31, 2015 . No other property represented 5.0% or more of the Company's total portfolio's rentable square feet or annualized rental income on a straight-line basis as of December 31, 2015 or 2014 . Home Depot - Birmingham, AL On September 24, 2013, the Company, through an indirect wholly-owned subsidiary of the OP, closed its acquisition of Home Depot, a freestanding, single-tenant distribution facility located in Birmingham, Alabama ("Home Depot Birmingham"). The seller had no preexisting relationship with the Company. The purchase price of Home Depot Birmingham was $41.4 million , exclusive of closing costs. The acquisition of Home Depot Birmingham was funded with proceeds from the Company's IPO. The Company accounted for the purchase of Home Depot Birmingham as a business combination and incurred acquisition related costs of $0.5 million , which are reflected in the acquisition and transaction related line item of the consolidated statement of operations and comprehensive loss for the period from January 22, 2013 (date of inception) to December 31, 2013. Home Depot - Valdosta, GA On September 24, 2013, the Company, through an indirect wholly-owned subsidiary of the OP, closed its acquisition of Home Depot, a freestanding, single-tenant distribution facility located in Valdosta, Georgia ("Home Depot Valdosta"). The sellers had no preexisting relationship with the Company. The purchase price of Home Depot Valdosta was $37.6 million , exclusive of closing costs. The acquisition of Home Depot Valdosta was funded with proceeds from the Company's IPO. The Company accounted for the purchase of Home Depot Valdosta as a business combination and incurred acquisition related costs of $0.4 million , which are reflected in the acquisition and transaction related line item of the consolidated statement of operations and comprehensive loss for the period from January 22, 2013 (date of inception) to December 31, 2013. C&amp;S Wholesale Grocers - Birmingham, AL On February 21, 2014, the Company, through an indirect wholly-owned subsidiary of the OP, closed its acquisition of C&amp;S Wholesale Grocers, a freestanding, single-tenant distribution facility located in Birmingham, Alabama ("C&amp;S Wholesale Grocers"). The seller had no preexisting relationship with the Company. The purchase price of C&amp;S Wholesale Grocers was $54.4 million , exclusive of closing costs. The acquisition of C&amp;S Wholesale Grocers was funded with proceeds from the Company's IPO and the assumption of existing mortgage debt secured by C&amp;S Wholesale Grocers. The Company accounted for the purchase of C&amp;S Wholesale Grocers as a business combination and incurred acquisition related costs of $0.8 million , which are reflected in the acquisition and transaction related line item of the consolidated statement of operations and comprehensive income for the year ended December 31, 2014. Sanofi US - Bridgewater, NJ On March 21, 2014, the Company, through an indirect wholly-owned subsidiary of the OP, closed its acquisition of Sanofi US, a freestanding, single-tenant office facility located in Bridgewater, New Jersey ("Sanofi"). The seller had no preexisting relationship with the Company. The purchase price of Sanofi was $251.1 million , exclusive of closing costs. The acquisition of Sanofi was funded with proceeds from the Company's IPO and the assumption of existing mortgage debt secured by Sanofi. The Company accounted for the purchase of Sanofi as a business combination and incurred acquisition related costs of $5.8 million , which are reflected in the acquisition and transaction related line item of the consolidated statement of operations and comprehensive income for the year ended December 31, 2014. No properties were acquired during the year ended December 31, 2015 . The following table presents the allocation of assets acquired and liabilities assumed during the year ended December 31, 2014 and the period from January 22, 2013 (date of inception) to December 31, 2013 : (Dollar amounts in thousands) Year Ended December 31, 2014 Period from January 22, 2013 (date of inception) to December 31, 2013 Real estate investments, at cost: Land $ 210,379 $ 147,899 Buildings, fixtures and improvements 672,121 868,700 Total tangible assets 882,500 1,016,599 Acquired intangibles: In-place leases 175,152 130,093 Above-market lease assets 13,403 380 Below-market lease liabilities (19,692 ) (931 ) Total assets acquired, net 1,051,363 1,146,141 Mortgage notes payable assumed (462,238 ) (8,830 ) Premiums on mortgage notes payable assumed (27,862 ) (334 ) Real estate investments financed through accounts payable — (9,902 ) Deposits paid in prior periods (33,035 ) — Cash paid for acquired real estate investments, at cost $ 528,228 (1) $ 1,127,075 Number of properties purchased 224 239 _____________________________________ (1) Excludes cash paid for real estate investments financed through accounts payable in prior periods of $9.9 million .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157,027 2017 159,426 2018 130,993 2019 132,715 2020 127,233 Thereafter 709,032 $ 1,416,426 The following table lists the tenants (including, for this purpose, all affiliates of such tenants) whose annualized rental income on a straight-line basis each represented 10.0% or greater of consolidated annualized rental income on a straight-line basis for all portfolio properties as of December 31, 2015 and 2014 : December 31, Tenant 2015 2014 SunTrust Bank 17.9% 17.9% Sanofi US 11.6% 11.6% C&amp;S Wholesale Grocer 10.4% 10.4% The termination, delinquency or non-renewal of leases by one or more of the above tenants may have a material adverse effect on revenues. No other tenant represented 10.0% or greater of consolidated annualized rental income on a straight-line basis as of December 31, 2015 and 2014 . The following table lists the states where the Company has concentrations of properties where annualized rental income on a straight-line basis each represented 10.0% or greater of consolidated annualized rental income on a straight-line basis as of December 31, 2015 and 2014 : December 31, State 2015 2014 New Jersey 20.3% 20.3% Georgia 11.2% 11.2% The Company did not own properties in any other state that in total represented 10.0% or greater of consolidated annualized rental income on a straight-line basis as of December 31, 2015 and 2014 .</t>
  </si>
  <si>
    <t>Commercial Mortgage Loans</t>
  </si>
  <si>
    <t>Receivables [Abstract]</t>
  </si>
  <si>
    <t>Commercial Mortgage Loans The following table is a summary of the Company's commercial mortgage loan portfolio: September 30, 2016 December 31, 2015 Loan Type Property Type Par Value Percentage Par Value Percentage (In thousands) (In thousands) Senior Student Housing — Multifamily $ 17,200 100.0 % $ 17,200 21.6 % Senior Retail — (1) — % 18,150 (1) 22.7 % Senior Hospitality — (1) — % 44,500 (1) 55.7 % $ 17,200 100.0 % $ 79,850 100.0 % _____________________________________ (1) These loans were classified as held for sale as of December 31, 2015 and were sold during the nine months ended September 30, 2016 for $56.9 million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September 30, 2016 , the risk rating of the Company's commercial loan held for investment was 3. As of September 30, 2016 , the Company did not have any loans that were past due on their payments, in non-accrual status or impaired. No allowance for loan losses has been recorded as of September 30, 2016 or December 31, 2015 . For the nine months ended September 30, 2016 and 2015 , the activity on the Company's commercial mortgage loans, held for investment, was as follows: Nine Months Ended (In thousands) September 30, 2016 September 30, 2015 Beginning balance $ 17,135 $ — Originations — 79,410 Discount accretion and premium amortization (1) 28 16 Ending balance $ 17,163 $ 79,426 _____________________________________ (1) Includes amortization of capitalized origination fees and expenses.</t>
  </si>
  <si>
    <t>Note 4 — Commercial Mortgage Loans As of December 31, 2015 , the Company's commercial mortgage loan portfolio consisted of three loans: December 31, 2015 Balance sheet classification Loan Type Property Type Par Value Percentage (In thousands) Commercial mortgage loan held for investment, net Senior Student Housing — Multifamily $ 17,200 21.6 % Assets held for sale Senior Retail 18,150 22.7 % Assets held for sale Senior Hospitality 44,500 55.7 % $ 79,850 100.0 % The Company recognized a loss of $5.5 million on its commercial mortgage loans held for sale during the year ended December 31, 2015 . The Company did not have commercial mortgage loans as of December 31, 2014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December 31, 2015 , the risk rating of the Company's commercial loan held for investment was 2.0. As of December 31, 2015 , the Company did not have any loans that were past due on their payments, in non-accrual status or impaired. For the year ended December 31, 2015 , the activity in the Company's loan portfolio was as follows: (In thousands) Year Ended December 31, 2015 Beginning balance $ — Originations 79,410 Reclassifications to assets held for sale (56,884 ) Loss on assets held for sale (5,476 ) Discount accretion and premium amortization (1) 85 Ending balance $ 17,135 _____________________________________ (1) Includes amortization of capitalized origination fees and expenses.</t>
  </si>
  <si>
    <t>Commercial Mortgage-Backed Securities</t>
  </si>
  <si>
    <t>Investments, Debt and Equity Securities [Abstract]</t>
  </si>
  <si>
    <t>Other Real Estate Securities The following table details the realized gains on sale of the Company's other real estate securities, which consisted of redeemable preferred stock, during the three and nine months ended September 30, 2015 . As of September 30, 2016 and December 31, 2015 , the Company had no investments in other real estate securities; as such, there were no other real estate securities sold during the nine months ended September 30, 2016 : (In thousands) Aggregate Cost Basis Sale Price Realized Gain Three Months Ended September 30, 2015 $ 9,821 $ 10,013 $ 192 Nine Months Ended September 30, 2015 $ 18,528 $ 19,266 $ 738</t>
  </si>
  <si>
    <t>Note 5 — Commercial Mortgage-Backed Securities The following table details the realized loss on CMBS sold during the year ended December 31, 2015 . No CMBS were acquired or sold during the year ended December 31, 2014 or the period from January 22, 2013 (date of inception) to December 31, 2013 : (In thousands) Amortized Cost Sale Price Realized Loss Year Ended December 31, 2015 $ 30,209 $ 28,624 $ 1,585 The Company did not have any investments in CMBS as of December 31, 2015 or 2014 . Note 6 — Other Real Estate Securities As of December 31, 2015 , the Company had no investments in other real estate securities. As of December 31, 2014 , the Company had investments in other real estate securities consisting of redeemable preferred stock with an aggregate fair value of $19.0 million . These investments were considered available-for-sale securities and therefore increases or decreases in the fair value of these investments were recorded in accumulated other comprehensive income as a component of stockholders' equity on the consolidated balance sheets, unless the securities were considered to be other-than-temporarily impaired, at which time the losses would have been reclassified to expense. The following table details the unrealized gains and losses on other real estate securities as of December 31, 2014 : (In thousands) Cost Gross Unrealized Gains Gross Unrealized Losses Fair Value Other real estate securities $ 18,528 $ 463 $ — $ 18,991 The following table details the realized gains, net on other real estate securities sold during the years ended December 31, 2015 and 2014 and the period from January 22, 2013 (date of inception) to December 31, 2013 : (In thousands) Aggregate Cost Basis Sale Price Realized Gain, Net Year Ended December 31, 2015 $ 18,528 $ 19,266 $ 738 Year Ended December 31, 2014 $ 47,020 $ 47,317 $ 297 Period from January 22, 2013 (date of inception) to December 31, 2013 $ 360 $ 485 $ 125</t>
  </si>
  <si>
    <t>Other Real Estate Securities</t>
  </si>
  <si>
    <t>Mortgage Notes Payable</t>
  </si>
  <si>
    <t>Debt Disclosure [Abstract]</t>
  </si>
  <si>
    <t>Mortgage Notes Payable The Company's mortgage notes payable as of September 30, 2016 and December 31, 2015 consisted of the following: Outstanding Loan Amount as of Effective Interest Rate as of Portfolio Encumbered Properties September 30, December 31, September 30, December 31, Interest Rate Maturity Anticipated Repayment (In thousands) (In thousands) SAAB Sensis I 1 $ 7,930 $ 8,190 6.01 % 6.01 % Fixed Apr. 2025 Apr. 2025 SunTrust Bank II 30 25,000 25,000 5.50 % 5.50 % Fixed Jul. 2031 Jul. 2021 C&amp;S Wholesale Grocer I 4 82,313 82,313 5.56 % 5.56 % Fixed Apr. 2037 Apr. 2017 SunTrust Bank III 115 89,493 99,677 5.50 % 5.50 % Fixed Jul. 2031 Jul. 2021 SunTrust Bank IV 27 21,243 25,000 5.50 % 5.50 % Fixed Jul. 2031 Jul. 2021 Sanofi US I 1 125,000 125,000 5.16 % 5.16 % Fixed Jul. 2026 Jan. 2021 Stop &amp; Shop I 4 38,444 38,936 5.63 % 5.63 % Fixed Jun. 2041 Jun. 2021 Multi-Tenant Mortgage Loan 268 649,532 649,532 4.36 % 4.36 % Fixed Sep. 2020 Sep. 2020 Gross mortgage notes payable 450 1,038,955 1,053,648 4.76 % (1) 4.77 % (1) Deferred financing costs, net of accumulated amortization (16,611 ) (20,066 ) Mortgage notes payable, net of deferred financing costs $ 1,022,344 $ 1,033,582 _____________________________________ (1) Calculated on a weighted-average basis for all mortgages outstanding as of the dates indicated. As of September 30, 2016 and December 31, 2015 , the Company had pledged $2.0 billion in real estate investments as collateral for its mortgage notes payable. This real estate is not available to satisfy other debts and obligations unless first satisfying the mortgage notes payable on the properties. During August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September 30, 2016 , the Multi-Tenant Mortgage Loan was secured by mortgage interests in 268 of the Company's properties. As of September 30, 2016 , the outstanding balance under the Multi-Tenant Mortgage Loan was $649.5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September 30, 2016 , the Lenders had released $34.6 million of the amount originally placed in escrow to the Company. As of September 30, 2016 , $7.9 million of the proceeds from the Multi-Tenant Mortgage Loan remained in escrow and is included in restricted cash on the unaudited consolidated balance sheet as of September 30, 2016 . The following table summarizes the scheduled aggregate principal payments on mortgage notes payable based on stated maturity dates for the five years subsequent to September 30, 2016 and thereafter: (In thousands) Future Principal Payments October 1, 2016 to December 31, 2016 $ 262 2017 1,080 2018 1,143 2019 1,211 2020 650,808 Thereafter 384,451 $ 1,038,955 The Company's mortgage notes payable agreements require the compliance of certain property-level financial covenants including debt service coverage ratios. As of September 30, 2016 , the Company was in compliance with financial covenants under its mortgage notes payable agreements.</t>
  </si>
  <si>
    <t>Note 7 — Mortgage Notes Payable On August 7,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December 31, 2015 , the Multi-Tenant Mortgage Loan was secured by mortgage interests in 268 of the Company's properties. As of December 31, 2015 , the outstanding balance under the Multi-Tenant Mortgage Loan was $649.5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December 31, 2015 , the Lenders had released $34.6 million of the amount originally placed in escrow to the Company. As of December 31, 2015 , $7.9 million of the proceeds from the Multi-Tenant Mortgage Loan remained in escrow and is included in restricted cash on the consolidated balance sheet as of December 31, 2015 . The Company's mortgage notes payable as of December 31, 2015 and 2014 consisted of the following: Outstanding Loan Amount as of Effective Interest Rate as of December 31, December 31, Portfolio Encumbered Properties 2015 2014 2015 2014 Interest Rate Maturity Anticipated Repayment (In thousands) (In thousands) SAAB Sensis I 1 $ 8,190 $ 8,519 6.01 % 6.01 % Fixed Apr. 2025 Apr. 2025 SunTrust Bank II 30 25,000 25,000 5.50 % 5.50 % Fixed Jul. 2031 Jul. 2021 C&amp;S Wholesale Grocer I 4 82,313 82,313 5.56 % 5.56 % Fixed Apr. 2037 Apr. 2017 SunTrust Bank III 121 99,677 99,677 5.50 % 5.50 % Fixed Jul. 2031 Jul. 2021 SunTrust Bank IV 30 25,000 25,000 5.50 % 5.50 % Fixed Jul. 2031 Jul. 2021 Sanofi US I - Original Loan — — 190,000 — % 5.83 % Fixed Dec. 2015 (2) Dec. 2015 Sanofi US I - New Loan 1 125,000 — 5.16 % — % Fixed Jul. 2026 (2) Jan. 2021 Stop &amp; Shop I 4 38,936 39,570 5.63 % 5.63 % Fixed Jun. 2041 Jun. 2021 Multi-Tenant Mortgage Loan 268 649,532 — 4.36 % — % Fixed Sep. 2020 Sep. 2020 Total Mortgage Notes Payable 459 $ 1,053,648 $ 470,079 4.77 % (1) 5.66 % (1) _____________________________________ (1) Calculated on a weighted-average basis for all mortgages outstanding as of the dates indicated. (2) The Company refinanced the Sanofi US I portfolio in December 2015 with a new loan from Ladder Capital Finance LLC. The following table summarizes the scheduled aggregate principal payments on mortgage notes payable based on stated maturity dates for the five years subsequent to December 31, 2015 : (In thousands) Future Principal Payments 2016 $ 1,014 2017 1,080 2018 1,143 2019 1,211 2020 650,808 Thereafter 398,392 $ 1,053,648 The Company's mortgage notes payable agreements require the compliance of certain property-level financial covenants including debt service coverage ratios. As of December 31, 2015 , the Company was in compliance with financial covenants under its mortgage notes payable agreements.</t>
  </si>
  <si>
    <t>Credit Facility</t>
  </si>
  <si>
    <t>Note 8 — Credit Facility On September 23, 2013 , the Company, through the OP, entered into a credit agreement (the "Credit Agreement") relating to a credit facility (the "Credit Facility") that provided for aggregate revolving loan borrowings of up to $200.0 million (subject to borrowing base availability), with a $25.0 million swingline subfacility and a $20.0 million letter of credit subfacility. Through amendments to the Credit Agreement, the OP increased commitments under the Credit Facility to $750.0 million . In August 2015, the Company paid down in full the outstanding balance on the Credit Facility and concurrently terminated the Credit Facility in connection with entering into the Multi-Tenant Mortgage Loan described in Note 7 — Mortgage Notes Payable . In connection with the Company's extinguishment of the Credit Facility, the Company wrote off $7.6 million of unamortized deferred financing costs associated with the Credit Facility, which is included in the consolidated statement of operations and comprehensive loss for the year ended December 31, 2015 . As of December 31, 2014 , the outstanding balance under the Credit Facility was $423.0 million .</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d commercial mortgage loans held for sale, which were carried at fair value on the consolidated balance sheet as of December 31, 2015 . Commercial mortgage loans held for sale were valued using the sale price from the term sheet, which is an observable input. As a result, the Company's commercial mortgage loans held for sale were classified in Level 2 of the fair value hierarchy. There were no commercial mortgage loans held for sale as of September 30, 2016 . 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September 30, 2016 . Additionally, there were no financial instruments measured at fair value on a non recurring basis as of September 30, 2016 or December 31, 2015 : (In thousands) Quoted Prices in Active Markets Level 1 Significant Other Observable Inputs Level 2 Significant Unobservable Inputs Level 3 Total December 31, 2015 Commercial mortgage-backed securities $ — $ 56,884 $ — $ 56,884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nine months ended September 30, 2016 and 2015 . There were no transfers into or out of Level 3 of the fair value hierarchy during the nine months ended September 30, 2016 and 2015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September 30, 2016 and December 31, 2015 are reported in the following table: Carrying Amount at Fair Value at Carrying Amount at Fair Value at (In thousands) Level September 30, 2016 September 30, 2016 December 31, 2015 December 31, 2015 Commercial mortgage loan, held for investment 3 $ 17,163 $ 16,572 $ 17,135 $ 17,200 Gross mortgage notes payable and mortgage premiums, net 3 $ 1,050,626 $ 1,099,346 $ 1,068,540 $ 1,103,352 The fair value of the commercial mortgage loan is estimated using a discounted cash flow analysis, based on the Advisor's experience with similar types of investments. The fair value of gross mortgage notes payable is based on combinations of independent third party estimates and management's estimates of market interest rates.</t>
  </si>
  <si>
    <t>Note 9 — Fair Value of Financial Instru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d commercial mortgage loans held for sale, which are carried at fair value on the consolidated balance sheet as of December 31, 2015 . Commercial mortgage loans held for sale are valued using the sale price from the term sheet, which is an observable input. As a result, the Company's commercial mortgage loans held for sale are classified in Level 2 of the fair value hierarchy. There were no commercial mortgage loans held for sale as of December 31, 2014 . As of December 31, 2014 , the Company had investments in redeemable preferred stock that were traded in active markets and therefore, due to the availability of quoted prices in active markets, classified these investments as Level 1 in the fair value hierarchy. The Company does not have investments in redeemable preferred stock as of December 31, 2015 . The following table presents information about the Company's assets and liabilities measured at fair value on a recurring basis as of December 31, 2015 and 2014 , aggregated by the level in the fair value hierarchy within which those instruments fall. There were no financial instruments measured at fair value on a non recurring basis as of December 31, 2015 or 2014 . (In thousands) Quoted Prices in Active Markets Level 1 Significant Other Observable Inputs Level 2 Significant Unobservable Inputs Level 3 Total December 31, 2015 Commercial mortgage loans held for sale $ — $ 56,884 $ — $ 56,884 December 31, 2014 Other real estate securities $ 18,991 $ — $ — $ 18,991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years ended December 31, 2015 and 2014 . There were no transfers into or out of Level 3 of the fair value hierarchy during the years ended December 31, 2015 and 2014 . The Company is required to disclose the fair value of financial instruments for which it is practicable to estimate that value. The fair value of short-term financial instruments such as cash and cash equivalents,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December 31, 2015 and 2014 are reported in the following table: Carrying Amount at Fair Value at Carrying Amount at Fair Value at (In thousands) Level December 31, 2015 December 31, 2015 December 31, 2014 December 31, 2014 Commercial mortgage loans, held for investment 3 $ 17,135 $ 17,200 $ — $ — Mortgage notes payable 3 $ 1,068,540 $ 1,103,352 $ 492,179 $ 505,629 Credit facility 3 $ — $ — $ 423,000 $ 423,000 The fair value of the commercial mortgage loans is estimated using a discounted cash flow analysis, based on the Advisor's experience with similar types of investments. The fair value of mortgage notes payable is based on combinations of independent third party estimates and management's estimates of market interest rates. Advances under the Credit Facility are considered to be reported at fair value, because its interest rate varies with changes in LIBOR.</t>
  </si>
  <si>
    <t>Common Stock</t>
  </si>
  <si>
    <t>Equity [Abstract]</t>
  </si>
  <si>
    <t>Common Stock As of September 30, 2016 and December 31, 2015 , the Company had 65.8 million and 65.0 million shares of common stock outstanding, respectively, including unvested restricted shares and shares issued pursuant to the DRIP. In April 2013, the Company's board of directors authorized, and the Company declared, a distribution payable on a monthly basis to stockholders of record on each day at a rate equal to $0.00452054795 per day, which is equivalent to $1.65 per annum, per share of common stock. In March 2016, the Company’s board of directors ratified the existing distribution amount equivalent to $1.65 per annum, and, for calendar year 2016, affirmed a change to the daily distribution amount to $0.00450819672 per day per share of common stock, effective January 1, 2016, to reflect that 2016 is a leap year.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7, 2016, the Company's board of directors approved an estimated net asset value per share of the Company's common stock ("Estimated Per-Share NAV) as of December 31, 2015, which was published on March 18, 2016. The Company intends to publish subsequent valuations of Estimated Per-Share NAV periodically at the discretion of the Company's board of directors, provided that such valuations will be made at least once annually. The Estimated Per-Share NAV does not represent: (1) the amount at which the Company's shares would trade on a national securities exchange,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5 that would have affected the Company's net asset value. Share Repurchase Program The Company's board of directors has adopted the share repurchase program (as amended and restated, the "SRP"), which permits investors to sell their shares back to the Company after they have held them for at least one year, subject to certain conditions and limitations. The Company may repurchase shares on a semiannual basis, at each six-month period ending June 30 and December 31. Under the SRP, the repurchase price per share for requests other than for death or disability are as follows: • after one year from the purchase date — 92.5% of the then-current estimated net asset value per share of the Company's common stock, approved by the Company's board of directors (" Estimated Per-Share NAV "); • after two years from the purchase date — 95.0% of Estimated Per-Share NAV ; • after three years from the purchase date — 97.5% of Estimated Per-Share NAV ; and • after four years from the purchase date — 100.0% of Estimated Per-Share NAV . In the case of requests for death or disability, the repurchase price per share will be equal to Estimated Per-Share NAV at the time of repurchase.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reservation of funds the board of directors may, in its sole discretion, make available for this purpose. If the establishment of an Estimated Per-Share NAV occurs during any semiannual period, any repurchase requests received during such semiannual period are paid at a price based on Estimated Per-Share NAV applicable on the last day of the semiannual period, as described above. On June 28, 2016, in consideration of the strategic review process, the board of directors of the Company determined to amend the SRP to provide for one twelve-month repurchase period for calendar year 2016 instead of two semi-annual periods ending June 30 and December 31. The annual limit on repurchases under the SRP remains unchanged and continues to be limited to a maximum of 5.0% of the weighted average number of shares of common stock of the Company outstanding during its prior fiscal year and is subject to the terms and limitations set forth in the SRP. Following calendar year 2016, the repurchase periods will return to two semi-annual periods and applicable limitations set forth in the SRP.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September 30, 2016 : Number of Shares Weighted-Average Price per Share Cumulative repurchases as of December 31, 2015 2,073,645 $ 24.12 Nine months ended September 30, 2016 7,854 24.17 Cumulative repurchases as of September 30, 2016 2,081,499 $ 24.12 During the nine months ended September 30, 2016 , 5.8 million shares have been requested for repurchase and are not yet fulfilled. These shares, and all additional shares requested prior to December 31, 2016 will be considered for repurchase, to the extent the requests are not withdrawn by December 31, 2016. All requested shares will be subject to the annual limitations set forth in the SRP. Distribution Reinvestment Plan Pursuant to the DRIP, the Company's stockholders could elect to reinvest distributions by purchasing shares of common stock. Until November 14, 2014 , the Company offered shares pursuant to the DRIP at $23.75 , which was 95.0% of the initial offering price of shares of common stock in the IPO. Effective November 14, 2014 , the Company began offering shares pursuant to the DRIP at the then-current Estimated Per-Share NAV .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On August 30, 2016, in consideration of the Merger, the Company's board of directors determined to suspend the DRIP effective immediately. Accordingly, the final issuance of shares of common stock pursuant to the DRIP prior to the suspension occurred in connection with the Company's July 2016 distribution, paid in August 2016. No dealer manager fees or selling commissions were paid with respect to shares purchased pursuant to the DRIP. Shares issued pursuant to the DRIP are recorded within stockholders' equity in the accompanying consolidated balance sheets in the period distributions are declared. During the nine months ended September 30, 2016 , 0.8 million shares of common stock were issued pursuant to the DRIP.</t>
  </si>
  <si>
    <t>Note 10 — Common Stock As of December 31, 2015 and 2014 , the Company had 65.0 million and 65.3 million shares of common stock outstanding, respectively, including unvested restricted shares and shares issued pursuant to the DRIP. On April 9, 2013, the Company's board of directors authorized, and the Company declared, a distribution payable to stockholders of record each day equal to $0.00452054795 per day, which is equivalent to $1.65 per annum, per share of common stock.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Share Repurchase Program The Company previously adopted a share repurchase program (the "Original SRP") that permitted stockholders to sell their shares back to the Company, subject to significant conditions and limitations. In connection with the potential Listing, the board of directors terminated the Original SRP on April 15, 2015 . The Company processed all of the requests received under the Original SRP for the first and second quarters of 2015. Effective October 12, 2015, the Company adopted its second share repurchase program (the "Second SRP"). Under the Second SRP, subject to certain conditions, stockholders could request that the Company repurchase their shares of common stock of the Company, if such repurchase did not impair the Company's capital or operations. Only those stockholders who purchased shares of common stock of the Company from the Company or received their shares from the Company (directly or indirectly) through one or more non-cash transactions could participate in the Second SRP. Under the Second SRP, stockholders could only have their shares repurchased to the extent that the Company has sufficient liquid assets. Funding for the Second SRP was derived from operating funds, if any, the Company, in its sole discretion, reserved for this purpose. The Company repurchased shares pursuant to the Second SRP at $24.17 per share, which is equal to the most recently published Estimated Per-Share NAV as determined by the Company's board of directors on May 14, 2015. Purchases under the Second SRP by the Company were limited in any calendar quarter to 1.25% of the product of (i) the Company's most recently published Estimated Per-Share NAV and (ii) the number of shares outstanding as of the last day of the previous calendar quarter. Under the Second SRP, the Company would generally pay repurchase proceeds, less any applicable tax or other withholding required by law, by the 31st day following the end of the quarter during which the repurchase request was made. Subject to certain limitations as set forth in the Second SRP, on November 6, 2015 (the "Special Share Repurchase Date"), the Company repurchased shares validly submitted for repurchase after October 12, 2015 and on or prior to October 23, 2015. Repurchases on the Special Share Repurchase Date were limited to 1.25% of the product of (i) $24.17 , the Company's most recently published Estimated Per-Share NAV , and (ii) 66,456,430 , the number of shares outstanding as of September 30, 2015. In January 2016, the Company's board of directors unanimously approved an amended and restated share repurchase program (the "Current SRP"), effective February 28, 2016, which supersedes and replaces the Second SRP. The Current SRP permits investors to sell their shares back to the Company after they have held them for at least one year, subject to the significant conditions and limitations described below. The Company may repurchase shares on a semiannual basis, at each six-month period ending June 30 and December 31. Under the Current SRP, the repurchase price per share for requests other than for death or disability will be as follow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In the case of requests for death or disability, the repurchase price per share will be equal to the Estimated Per-Share NAV at the time of repurchase. Under the Current SRP, repurchases at each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Current SRP for any given semiannual period will be funded from proceeds received during that same semiannual period through the issuance of common stock pursuant to any DRIP in effect from time to time, as well as any reservation of funds the Board may, in its sole discretion, make available for this purpose.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Company's share repurchase programs cumulatively through December 31, 2015 : Number of Shares Weighted-Average Price per Share Cumulative repurchases as of January 22, 2013 (date of inception) — $ — Period from January 22, 2013 (date of inception) to December 31, 2013 8,082 24.98 Year ended December 31, 2014 295,825 23.99 Year ended December 31, 2015 1,769,738 24.13 Cumulative repurchases as of December 31, 2015 (1) 2,073,645 $ 24.12 ____________________ (1) As permitted under the Second SRP, in January 2016, the Company's board of directors authorized, with respect to repurchase requests received during the quarter ended December 31, 2015 (exclusive of any shares requested for repurchase on the Special Share Repurchase Date), the repurchase of shares validly submitted equal to 1.00% of the product of (i) $24.17 , the Company's most recently published Estimated Per-Share NAV, and (ii) 66,456,430 , the number of shares outstanding as of September 30, 2015, representing less than all the shares validly submitted for repurchase during the quarter ended December 31, 2015 (exclusive of any shares requested for redemption on the Special Share Repurchase Date). Accordingly, 664,564 shares at a weighted average repurchase price of $24.17 per share (including all shares submitted for death and disability) were approved for repurchase and completed in February 2016. This $16.1 million liability is included in accounts payable and accrued expenses on the consolidated balance sheet as of December 31, 2015 . A total of 4,063,415 shares were requested for repurchase during the year ended December 31, 2015 , of which 2,298,905 share requests were not approved for repurchase and thus not fulfilled. Distribution Reinvestment Plan Pursuant to the DRIP, stockholders could elect to reinvest distributions by purchasing shares of common stock. In connection with the potential Listing, pursuant to the terms of the DRIP, on April 15, 2015 , the Company's board of directors approved an amendment to the DRIP (the "DRIP Amendment") that enables the Company to suspend the DRIP. Subsequently, pursuant to the DRIP as amended by the DRIP Amendment, the Company's board of directors approved the suspension of the DRIP, effective immediately following the payment of the Company's June 2015 monthly distribution. Accordingly, the final issuance of shares of common stock pursuant to the DRIP prior to the suspension of the DRIP occurred in connection with the Company's June 2015 distribution, paid on July 1, 2015. The Company may reinstate the DRIP in the future. No dealer manager fees or selling commissions were paid with respect to shares purchased pursuant to the DRIP. Shares issued pursuant to the DRIP are recorded within stockholders' equity in the accompanying consolidated balance sheets in the period distributions were declared. Until November 14, 2014 , the Company offered shares pursuant to the DRIP at $23.75 , which was 95.0% of the initial offering price of shares of common stock in the IPO. Effective November 14, 2014 through the suspension of the DRIP, the Company offered shares pursuant to the DRIP at the then-current Estimated Per-Share NAV . During the years ended December 31, 2015 and 2014 and the period from January 22, 2013 (date of inception) to December 31, 2013 , the Company issued pursuant to the DRIP 1.5 million , 2.6 million and 0.9 million shares of common stock with a value of $34.8 million , $61.0 million and $20.4 million , respectively, and a par value per share of $0.01 .</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6 to December 31, 2016 $ 229 2017 921 2018 903 2019 902 2020 674 Thereafter 4,975 $ 8,604 Unfunded Commitments Under Commercial Mortgage Loans As of September 30, 2016 , the Company had unfunded commitments which will generally be funded to finance capital expenditures by the borrowers under the Company's commercial mortgage loan. The following table reflects the expiration of these commitments over the next five years and thereafter: (In thousands) Funding Expiration October 1, 2016 to December 31, 2016 $ — 2017 2,450 2018 — 2019 — 2020 — Thereafter — $ 2,4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Note 11 — 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6 $ 895 2017 900 2018 882 2019 882 2020 653 Thereafter 4,873 $ 9,085 Unfunded Commitments Under Commercial Mortgage Loans As of December 31, 2015 , the Company had unfunded commitments which will generally be funded to finance capital expenditures by the Company's borrowers. The following table reflects the expiration of these commitments over the next five years and thereafter: (In thousands) Funding Expiration 2016 $ — 2017 2,450 2018 — 2019 — 2020 — Thereafter — $ 2,4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September 30, 2016 and December 31, 2015 , American Finance Special Limited Partner, LLC (the "Special Limited Partner"), an entity controlled by the Sponsor, owned 8,888 shares of the Company's outstanding common stock an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Sponsor. In May 2016, RCAP and its affiliated debtors emerged from bankruptcy under the new name, Aretec Group, Inc.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is 20 years beginning on April 29, 2015 , and is automatically renewable for another 20 -year term upon each 20 -year anniversary unless terminated by the board of directors for cause.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Original A&amp;R Advisory Agreement, which, among other things, provided that, effective as of April 15, 2015 until July 20, 2015 : (i) for any period commencing on or after April 1, 2015, the Company paid the Advisor or its assignees as compensation for services rendered in connection with the management of the Company’s assets an Asset Management Fee (as defined in the Original A&amp;R Advisory Agreement) equal to 0.75% per annum of the Cost of Assets (as defined in the Original A&amp;R Advisory Agreement); (ii) such Asset Management Fee was payable monthly in arrears in cash, in shares of common stock, or a combination of both, the form of payment determined in the sole discretion of the Advisor; and (iii) the Company would not cause the OP to issue any Class B Units in respect of periods subsequent to March 31, 2015. As of September 30, 2016 , in aggregate, the Company's board of directors had approved the issuance of 1,052,420 Class B Units to the Advisor in connection with the arrangement described above. As of September 30, 2016 , the Company could not determine the probability of achieving the performance condition, as such, no expense was recognized in connection with this arrangement during the three and nine months ended September 30, 2016 and 2015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Effective July 20, 2015 , the Second A&amp;R Advisory Agreement requires the Company to pay the Advisor a base management fee. Effective October 1, 2015, the fixed portion of the base management fee, which is equal to $1.5 million per month, is payable on the first business day of each month, while the variable portion of the base management fee, which is equal to 0.375% of the cumulative net proceeds of any equity raised subsequent to the potential Listing, is payable quarterly in arrears. Base management fees are included in asset management fees to related party on the consolidated statements of operations and comprehensive loss for the three and nine months ended September 30, 2016 and 2015 . In addition, the Second A&amp;R Advisory Agreement requires the Company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three and nine months ended September 30, 2016 and 2015 . The Company reimburses the Advisor's costs of providing administrative services, but may not reimburse the Advisor for personnel costs in connection with services for which the Advisor receives acquisition fees, acquisition expenses or real estate commissions. During the three and nine months ended September 30, 2016 , the Company incurred $0.8 million and $2.2 million of reimbursement expenses from the Advisor for providing administrative services. During the three and nine months ended September 30, 2015 , the Company incurred $0.4 million of reimbursements from the Advisor for providing administrative services. These reimbursements are included in general and administrative expense on the consolidated statements of operations and comprehensive loss.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and nine months ended September 30, 2016 and 2015 . The following table details amounts incurred and payable to related parties in connection with the operations-related services described above as of and for the periods presented: Three Months Ended September 30, Nine Months Ended September 30, Payable as of (In thousands) 2016 2015 2016 2015 September 30, December 31, One-time fees and reimbursements: Acquisition fees and related cost reimbursements (1) $ — $ 1,330 $ — $ 1,330 $ — $ — Financing coordination fees — 4,913 — 4,913 — — Ongoing fees: Asset management fees 4,500 4,413 13,500 8,509 — — Professional fees and other reimbursements (2) 780 1,007 2,303 2,555 534 541 Distributions on Class B Units (2) 436 438 1,300 1,135 142 — Total related party operation fees and reimbursements $ 5,716 $ 12,101 $ 17,103 $ 18,442 $ 676 $ 541 _________________________________ (1) Acquisition fees and expenses from related parties of $0.9 million were recognized in acquisition and transaction related expense on the consolidated statement of operations and comprehensive loss for three and nine months ended September 30, 2015 . In addition, over the same periods, the Company capitalized $0.4 million of acquisition expenses to the Company's consolidated balance sheet, which are amortized over the life of each investment using the effective interest method. No acquisition expenses were capitalized during the three and nine months ended September 30, 2016 . (2) These costs are included in general and administrative expense on the consolidated statements of operations and comprehensive loss. During the nine months ended September 30, 2016 , the Company incurred $1.3 million of cost reimbursements from the Advisor for lease commissions relating to the execution of new SunTrust leases. The lease commissions are included in deferred costs, net on the consolidated balance sheet as of September 30, 2016 , and are amortized over the terms of the respective leases. No such costs were incurred during the three months ended September 30, 2016 or the three and nine months ended September 30, 2015 . The predecessor to the Sponsor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IPO and under the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During the nine months ended September 30, 2016 , the Company incurred $0.6 million of real estate commissions from the Advisor for its services in connection with the sale of real estate investments. The impact of the real estate commissions is included in gain on sale of real estate investments on the consolidated statements of operations and comprehensive loss for the nine months ended September 30, 2016 . No such commissions were incurred during the three months ended September 30, 2016 or the three and nine months ended September 30, 2015 . The Second A&amp;R Advisory Agreement terminated the brokerage commission to the Advisor. Related Party Agreements Executed in Connection with the Mergers On September 6, 2016, the Company entered into an amendment of the Second A&amp;R Advisory Agreement (the "Third A&amp;R Advisory Agreement"), which will become effective upon the Effective Time. Under the Third A&amp;R Advisory Agreement, the fixed portion of the base management fee will increase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will change from a quarterly fee equal to 0.375% of the cumulative net proceeds of any equity raised after the Company lists its common stock on a national securities exchange to a monthly fee equal to one-twelfth of 1.25% of the cumulative net proceeds of any equity raised by the Company or its subsidiaries from and after the Effective Time. Under the Third A&amp;R Advisory Agreement, the Company will have the right to internalize the services and terminate the Advisory Agreement, referred to as an “internalization,” after January 1, 2018 as long as (1) more than 67% of the Company’s independent directors approve the internalization; (2) the Company provides written notice to the Advisor; and (3) the Company pays the Advisor a fee equal to (a) $15.0 million plus (b) either (x) if the internalization occurs on or before December 31, 2028, the Subject Fees (defined below) multiplied by 4.5 or (y) if the internalization occurs on or after January 1, 2029, the Subject Fees multiplied by 3.5 plus (c)(x) 1% of the purchase price (excluding the portion of the purchase price funded with equity proceeds raised prior to the end of the fiscal quarter in which the notice of election occurs) of each acquisition or merger that occurs between the end of the fiscal quarter in which notice is given and the internalization and (y) without duplication, 1% of the amount of new equity raised by the Company between the end of the fiscal quarter in which notice is given and the internalization. Subject Fees means (I) (A) all amounts payable pursuant to the Advisory Agreement and the Property Management Agreement for the fiscal quarter in which notice occurs multiplied by (B) four plus (II) without duplication, the annual increase in the base management fee resulting from the amount of new equity raised by the Company within the fiscal quarter in which notice occurs, as described above. On September 6, 2016, the Company entered into an amendment to the agreement of limited partnership of the OP (the “A&amp;R OP Agreement”), which will beco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internalization of the Advisor’s services after the Effective Time pursuant to the conditions in the Third A&amp;R Advisory Agreement; and (c) certain matters related to changes in the Third A&amp;R Advisory Agreement. On September 6, 2016, the Company entered into an amended and restated property management and leasing agreement (the “Property Management Agreement”) with the Property Manager in respect of (1) the properties owned by the Company prior to the Merger and (2) any double- and triple-net leased single tenant properties acquired by the Company after the Effective Time and during the term of the Property Management Agreement (collectively, the “Company Properties” and together with the Target Properties, the “Properties”). The Property Management Agreement will become effective at the Effective Time and will be of no force or effect in the event the Merger Agreement is terminated prior to the Merger being consummated. The Property Management Agreement provides that the Property Manager will be entitled to a management fee equal to 4% of the gross rental receipts from properties currently owned by RCA (“Targe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will be entitled to transition fees of up to $2,500 for each Target Property managed, a construction fee equal to 6% of construction costs incurred, if any, and reimbursement of all expenses specifically related to the operation of a Targe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Target Properties. The Property Management Agreement has an initial term ending October 1, 2018, with automatic renewal for successive one-year terms unless terminated 60 days prior to the end of a term or terminated for cause due to material breach of the agreement, fraud, criminal conduct or willful misconduct, insolvency or bankruptcy of the Property Manager.</t>
  </si>
  <si>
    <t>Note 12 — Related Party Transactions and Arrangements As of December 31, 2015 and 2014 , American Finance Special Limited Partner, LLC (the "Special Limited Partner"), an entity controlled by the Sponsor, owned 8,888 shares of the Company's outstanding common stock an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Fees Paid in Connection with the IPO The Former Dealer Manager was entitled to receive fees and compensation in connection with the sale of the Company's common stock in the IPO. The Former Dealer Manager received selling commissions of up to 7.0% of gross offering proceeds before reallowance of commissions earned by participating broker-dealers. In addition, the Former Dealer Manager received up to 3.0% of the gross proceeds from the sale of shares of common stock, before reallowance to participating broker-dealers, as a dealer manager fee. The Former Dealer Manager was permitted to reallow its dealer 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Former Dealer Manager as of and for the periods presented: Year Ended December 31, Period from January 22, 2013 (date of inception) to December 31, 2013 Payable (Receivable) as of December 31, (In thousands) 2015 2014 2015 2014 Total commissions and fees from the Former Dealer Manager $ — $ (3 ) (1) $ 143,009 $ — $ (13 ) (1) _________________________________ (1) During the year ended December 31, 2014 , the Company incurred reimbursement of selling commissions and dealer manager fees as a result of share purchase cancellations related to common stock sales prior to the close of the IPO. The Advisor and its affiliates received fees and expense reimbursements for services relating to the IPO. The Company utilized transfer agent services provided by an affiliate of the Former Dealer Manager . All offering costs related to the IPO incurred by the Company or its affiliated entities on behalf of the Company were charged to additional paid-in capital on the accompanying consolidated balance sheets. The following table details offering costs and reimbursements incurred from and due to the Advisor and Former Dealer Manager as of and for the periods presented: Year Ended December 31, Period from January 22, 2013 (date of inception) to December 31, 2013 Payable as of December 31, (In thousands) 2015 2014 2015 2014 Fees and expense reimbursements from the Advisor and Former Dealer Manager $ — $ (253 ) $ 30,482 $ — $ — Fees Pai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is 20 years beginning on April 29, 2015 , and is automatically renewable for another 20 -year term upon each 20 -year anniversary unless terminated by the board of directors for cause.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may not exceed 1.5% of the contract purchase price and the amount advanced for a loan or other investment for all the assets acquired. As of December 31, 2015 , aggregate acquisition fees and financing fees did not exceed the 1.5% threshold. Further, the total of all acquisition fees, acquisition expenses and any financing coordination fees payable may not exceed 4.5% of the Company's total portfolio contract purchase price or 4.5% of the amount advanced for the Company's total portfolio of loans or other investments. As of December 31, 2015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terminated the acquisition fee and financing coordination fee (both as defined in the Second A&amp;R Advisory Agreement) effective January 16, 2016 .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Original A&amp;R Advisory Agreement, which, among other things, provided that, effective as of April 15, 2015 until July 20, 2015 : (i) for any period commencing on or after April 1, 2015, the Company paid the Advisor or its assignees as compensation for services rendered in connection with the management of the Company’s assets an Asset Management Fee (as defined in the Original A&amp;R Advisory Agreement) equal to 0.75% per annum of the Cost of Assets (as defined in the Original A&amp;R Advisory Agreement); (ii) such Asset Management Fee was payable monthly in arrears in cash, in shares of common stock, or a combination of both, the form of payment determined in the sole discretion of the Advisor; and (iii) the Company will not cause the OP to issue any Class B Units in respect of periods subsequent to March 31, 2015. As of December 31, 2015 , in aggregate, the Company's board of directors had approved the issuance of 1,052,420 Class B Units to the Advisor in connection with the arrangement described above. As of December 31, 2015 , the Company could not determine the probability of achieving the performance condition, as such, no expense was recognized in connection with this arrangement during the year ended December 31, 2015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income.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Effective July 20, 2015 , the Second A&amp;R Advisory Agreement, as amended, requires the Company to pay the Advisor a base management fee. The fixed portion of the base management fee, which is equal to $1.5 million per month, is payable on the first business day of each month, while the variable portion of the base management fee, which is equal to 0.375% of the cumulative net proceeds of any equity raised subsequent to the potential Listing, is payable quarterly in arrears. In addition, the Second A&amp;R Advisory Agreement requires the Company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year ended December 31, 2015 . In connection with providing strategic advisory services related to certain portfolio acquisitions, the Company entered into arrangements in which the investment banking division of the Former Dealer Manager received a transaction fee of 0.25% of the Transaction Value for certain portfolio acquisition transactions. Pursuant to such arrangements, "Transaction Value" was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These transaction fees of $4.4 million were included in acquisition and transaction related expense on the consolidated statement for operations and comprehensive loss for the period from January 22, 2013 (date of inception) to December 31, 2013 . The Company reimburses the Advisor's costs of providing administrative services, but may not reimburse the Advisor for personnel costs in connection with services for which the Advisor receives acquisition fees, acquisition expenses or real estate commissions. During the year ended December 31, 2015 , the Company incurred $1.2 million of reimbursement expenses from the Advisor for providing administrative services, which is included in general and administrative expense on the consolidated statement of operations and comprehensive loss for the year ended December 31, 2015 . No reimbursement expenses were incurred from the Advisor for providing administrative services during the year ended December 31, 2014 or the period from January 22, 2013 (date of inception) to December 31, 2013 .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The advisor absorbed $0.1 million of general and administrative costs during the period from January 22, 2013 (date of inception) to December 31, 2013 . No such fees were forgiven or costs were absorbed by the Advisor during the years ended December 31, 2015 and 2014 . The predecessor to the Sponsor is a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Sponsor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The Sponsor received written notice from ANST on February 10, 2016 that it would wind down operations by the end of the month and would withdra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The following table details amounts incurred, forgiven and payable to related parties in connection with the operations-related services described above as of and for the periods presented: Year Ended December 31, Period from January 22, 2013 (date of inception) to December 31, 2013 Payable as of December 31, 2015 2014 (In thousands) Incurred Forgiven Incurred Forgiven Incurred Forgiven 2015 2014 One-time fees and reimbursements: Acquisition fees and related cost reimbursements $ 1,330 (1) $ — $ 10,578 $ — $ 13,126 $ — $ — $ — Financing coordination fees (2) 5,850 — 5,678 — 3,479 — — — Transaction fees — — — — 4,423 — — — Ongoing fees: Asset management fees 13,009 — — — — — — — Professional fees and other reimbursements (3) 4,020 — 2,364 — — — 541 753 Strategic advisory fees (3) — — — — 920 — — — Distributions on Class B Units (3) 1,573 — 602 — 18 — — — Total related party operation fees and reimbursements $ 25,782 $ — $ 19,222 $ — $ 21,966 $ — $ 541 $ 753 _______________________________ (1) Acquisition fees and expenses from related parties of $0.9 million have been recognized in acquisition and transaction related expense on the consolidated statement of operations and comprehensive loss for the year ended December 31, 2015 . In addition, over the same period, the Company capitalized $0.4 million of acquisition expenses to the Company's consolidated balance sheet, which are being amortized over the life of each investment using the effective interest method. No acquisition expenses were capitalized during the year ended December 31, 2014 or period from January 22, 2013 (date of inception) to December 31, 2013 . (2) These fees are initially capitalized to deferred costs, net on the consolidated balance sheets and subsequently amortized over the life of the respective instrument to interest expense on the consolidated statements of operations and comprehensive (loss) income. (3) These costs are included in general and administrative expense on the consolidated statements of operations and comprehensive (loss) income.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Company's initial public offering ("IPO") and under the Company's distribution reinvestment plan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In May 2014, the Company entered into a transaction management agreement with RCS Advisory Services, LLC, an entity under common control with the Former Dealer Manager , to provide strategic alternatives transaction management services through the occurrence of a liquidity event and a-la-carte services thereafter. The Company agreed to pay and has paid $3.0 million pursuant to this agreement. During the year ended December 31, 2014 , the Company incurred expenses for services provided pursuant to this agreement of said $3.0 million , which is included in acquisition and transaction related expense on the consolidated statements of operations and comprehensive (loss) income. No such fees were incurred during the year ended December 31, 2015 or the period from January 22, 2013 (date of inception) to December 31, 2013 . In May 2014, the Company entered into an information agent and advisory services agreement with the Former Dealer Manager and American National Stock Transfer, LLC, an entity under common control with the Former Dealer Manager , to provide in connection with a liquidity event, advisory services, educational services to external and internal wholesalers, communication support as well as proxy, tender offer or redemption and solicitation services. The Company agreed to pay and has paid $1.9 million in the aggregate pursuant to this agreement. During the years ended December 31, 2015 and 2014 , the Company incurred expenses for services provided pursuant to this agreement of $0.7 million and $1.2 million , respectively, which is included in acquisition and transaction related expense on the consolidated statements of operations and comprehensive (loss) income. No such fees were incurred during the period from January 22, 2013 (date of inception) to December 31, 2013 . The investment banking and capital markets division of the Former Dealer Manager provided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Former Dealer Manager would receive a listing advisory fee equal to the greatest of (i) an amount equal to 0.25% of Transaction Value (as defined above), (ii) $1.0 million and (iii) the highest fee payable to any co-bookrunner (or comparable person) in connection with the listing. If one of the above events does not occur, the Former Dealer Manager would receive a base advisory services fee of $1.0 million on the earlier of (a) the date the Former Dealer Manager resigns or is terminated for cause and (b) 18 months from the date of any other termination of this agreement by the Company. During the year ended December 31, 2014 , the Company incurred expenses for services provided pursuant to this agreement of $1.0 million , which is included in acquisition and transaction related expense on the consolidated statements of operations and comprehensive income for the year ended December 31, 2014 . No such fees were incurred during the year ended December 31, 2015 or the period from January 22, 2013 (date of inception) to December 31, 2013 . The Company will pay the Advisor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5 and 2014 or the period from January 22, 2013 (date of inception) to December 31, 2013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Note 13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to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The following table reflects restricted share award activity for the nine months ended September 30, 2016 : Number of Shares of Common Stock Weighted-Average Issue Price Unvested, December 31, 2015 7,455 $ 23.34 Granted 3,723 24.17 Vested (1,811 ) 23.19 Unvested, September 30, 2016 9,367 $ 23.70 As of September 30, 2016 , the Company had $0.2 million of unrecognized compensation cost related to unvested restricted share awards granted. That cost is expected to be recognized over a weighted-average period of 3.4 years . The fair value of the restricted shares is being expensed in accordance with the service period required. Compensation expense related to restricted stock was approximately $31,000 and $26,000 for the three months ended September 30, 2016 and 2015 , respectively. Compensation expense related to restricted stock was $0.1 million and approximately $40,000 for the nine months ended September 30, 2016 and 2015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and nine months ended September 30, 2016 and 2015 .</t>
  </si>
  <si>
    <t>Note 14 — 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On April 29,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The following table reflects restricted share award activity for the years ended December 31, 2015 and 2014 and the period from January 22, 2013 (date of inception) to December 31, 2013 : Number of Shares of Common Stock Weighted-Average Issue Price Unvested, January 22, 2013 (date of inception) — $ — Granted 5,333 22.50 Vested (1,333 ) 22.50 Unvested, December 31, 2013 4,000 22.50 Granted 3,999 22.50 Vested (800 ) 22.50 Forfeited (2,400 ) 22.50 Unvested, December 31, 2014 4,799 22.50 Granted 6,240 24.04 Vested (1,067 ) 22.50 Forfeited (2,517 ) 23.83 Unvested, December 31, 2015 7,455 $ 23.34 As of December 31, 2015 , the Company had $0.1 million of unrecognized compensation cost related to unvested restricted share awards granted under the Company's Original RSP. That cost is expected to be recognized over a weighted-average period of 3.2 years . The fair value of the restricted shares is being expensed in accordance with the service period required. Compensation expense related to restricted stock was approximately $50,000 , $21,000 and $44,000 for the years ended December 31, 2015 and 2014 and the period from January 22, 2013 (date of inception) to December 31, 2013 , respectively. Compensation expense related to restricted stock is included in general and administrative expense on the accompanying consolidated statements of operations and comprehensive (loss) income.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Year Ended December 31, Period from January 22, 2013 (date of inception) to December 31, 2013 (Dollar amounts in thousands) 2015 2014 Value of shares issued in lieu of cash $ — $ — $ 93 Shares issued in lieu of cash — — 4,114</t>
  </si>
  <si>
    <t>Net Loss Per Share</t>
  </si>
  <si>
    <t>Earnings Per Share [Abstract]</t>
  </si>
  <si>
    <t>Net Loss Per Share The following table sets forth the basic and diluted net loss per share computations for the three and nine months ended September 30, 2016 and 2015 : Three Months Ended September 30, Nine Months Ended September 30, (In thousands, except share and per share amounts) 2016 2015 2016 2015 Basic and diluted net loss $ (8,729 ) $ (11,428 ) $ (18,660 ) $ (8,151 ) Basic and diluted weighted-average shares outstanding 65,741,735 66,450,057 65,334,465 66,058,803 Basic and diluted net loss per share $ (0.13 ) $ (0.17 ) $ (0.29 ) $ (0.12 ) Diluted net loss per share assumes the conversion of certain common share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6 2015 2016 2015 Unvested restricted stock (1) 8,381 7,319 7,521 5,975 OP Units 90 90 90 90 Class B Units 1,052,420 1,052,420 1,052,420 919,611 Total weighted-average antidilutive common share equivalents 1,060,891 1,059,829 1,060,031 925,676 _____________________________________ (1) Weighted-average number of shares of unvested restricted stock outstanding for the period presented. There were 9,367 and 7,455 shares of unvested restricted stock outstanding as of September 30, 2016 and 2015 , respectively.</t>
  </si>
  <si>
    <t>Note 15 — Net Loss Per Share The following is a summary of the basic and diluted net loss per share computation for the years ended December 31, 2015 and 2014 and the period from January 22, 2013 (date of inception) to December 31, 2013 : Year Ended December 31, Period from January 22, 2013 (date of inception) to December 31, 2013 2015 2014 Net loss (in thousands) $ (21,117 ) $ (1,997 ) $ (20,797 ) Basic and diluted weighted-average shares outstanding 66,028,245 64,333,260 28,954,769 Basic and diluted net loss per share $ (0.32 ) $ (0.03 ) $ (0.72 ) Diluted net loss per share assumes the conversion of all common stock equivalents into an equivalent number of common shares, unless the effect is antidilutive. The Company considers unvested restricted stock and OP Units to be common share equivalents. The Company had the following common share equivalents on a weighted-average basis that were excluded from the calculation of diluted net loss per share as their effect would have been antidilutive for the periods presented: December 31, 2015 2014 2013 Unvested restricted stock (1) 6,349 5,221 3,325 OP Units 90 90 90 Class B Units (2) 953,086 364,786 12,173 Total common stock equivalents 959,525 370,097 15,588 _____________________ (1) Weighted-average number of shares of unvested restricted stock outstanding for the periods presented. There were 7,455 , 4,799 and 4,000 shares of unvested restricted stock outstanding as of December 31, 2015, 2014 and 2013, respectively. (2) Weighted-average number of issued and unvested Class B Units for the periods outstanding. As of December 31, 2015, 2014 and 2013, there were 1,052,420 , 703,796 and 75,430 Class B Units outstanding, respectively.</t>
  </si>
  <si>
    <t>Quarterly Results (Unaudited)</t>
  </si>
  <si>
    <t>Quarterly Financial Information Disclosure [Abstract]</t>
  </si>
  <si>
    <t>Note 16 – Quarterly Results (Unaudited) Presented below is a summary of the unaudited quarterly financial information for the years ended December 31, 2015 and 2014 and the period from January 22, 2013 (date of inception) to December 31, 2013 : Quarters Ended (In thousands, except share and per share amounts) March 31, 2015 June 30, 2015 September 30, 2015 December 31, 2015 Total revenues $ 42,866 $ 43,269 $ 44,051 $ 44,312 Basic net income (loss) $ 4,901 $ (1,624 ) $ (11,428 ) $ (12,966 ) Adjustments to net income (loss) for common share equivalents (116 ) — — — Diluted net income (loss) 4,785 (1,624 ) (11,428 ) (12,966 ) Basic weighted-average shares outstanding 65,672,016 66,045,785 66,450,057 65,937,566 Basic net income (loss) per share $ 0.07 $ (0.02 ) $ (0.17 ) $ (0.20 ) Diluted weighted-average shares outstanding 65,677,204 66,045,785 66,450,057 65,937,566 Diluted net income (loss) per share $ 0.07 $ (0.02 ) $ (0.17 ) $ (0.20 ) Quarters Ended (1) (In thousands, except share and per share amounts) March 31, 2014 June 30, 2014 September 30, 2014 December 31, 2014 Total revenues $ 30,124 $ 42,076 $ 43,222 $ 42,958 Basic net (loss) income $ (9,569 ) $ 1,127 $ 1,610 $ 4,835 Adjustments to net (loss) income for common share equivalents — (156 ) (98 ) (92 ) Diluted net income (loss) $ (9,569 ) $ 971 $ 1,512 $ 4,743 Basic weighted-average shares outstanding 62,693,554 64,018,318 64,654,279 65,243,247 Basic net (loss) income per share $ (0.15 ) $ 0.02 $ 0.02 $ 0.07 Diluted weighted-average shares outstanding 62,693,554 64,023,762 64,661,074 65,248,137 Diluted net (loss) income per share $ (0.15 ) $ 0.02 $ 0.02 $ 0.07 ______________________________ (1) 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 $0.4 million and $0.4 million for the three months ended March 31, June 30 and September 30, 2014, respectively. Additionally, the Company decreased depreciation and amortization expense by $1.2 million , $3.4 million and $3.7 million , for the three months ended March 31, June 30 and September 30, 2014, respectively. Period from January 22, 2013 (date of inception) to March 31, 2013 Quarters Ended (In thousands, except share and per share amounts) June 30, 2013 September 30, 2013 December 31, 2013 Total revenues $ — $ 35 $ 2,093 $ 22,161 Net loss $ (29 ) $ (215 ) $ (17,014 ) $ (3,539 ) Basic and diluted weighted-average shares outstanding 8,888 5,173,574 38,295,114 62,329,506 Basic and diluted net loss per share $ (3.26 ) $ (0.04 ) $ (0.44 ) $ (0.06 )</t>
  </si>
  <si>
    <t>Subsequent Events</t>
  </si>
  <si>
    <t>Subsequent Events [Abstract]</t>
  </si>
  <si>
    <t>Subsequent Events The Company has evaluated subsequent events through the filing of this Quarterly Report on Form S-4/A , and determined that there have not been any events that have occurred that would require adjustments to, or disclosures in, the consolidated financial statements except for the following disclosures: SRP Amendment On November 7, 2016, the board of directors of the Company determined to amend the Company’s existing SRP to provide that for purposes of the SRP, shares received from the Company in exchange for shares of RCA pursuant to the Merger, if the Merger is completed, will be deemed to have been acquired from the Company on the date that the holder acquired the shares of RCA, provided the holder of RCA shares purchased the RCA shares from RCA or received their shares from RCA (directly or indirectly) through one or more non-cash transactions and any holding period under the SRP shall be deemed to include the period that shares of RCA were held by the holder.</t>
  </si>
  <si>
    <t>Note 17 — 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Sponsor Transaction In January 2016, AR Global Investments, LLC became the successor business to AR Capital, LLC and became the Company's current Sponsor. RCS Capital Corporation Bankruptcy RCS Capital Corporation, the parent company of the Former Dealer Manager and certain of its affiliates that provided the Company with services, filed for Chapter 11 bankruptcy protection in January 2016, prior to which it was also under common control with the Sponsor. American National Stock Transfer, LLC Termination On February 10, 2016, the Sponsor received written notice from ANST, the Company's transfer agent and an affiliate of the Company's Former Dealer Manager, that it would wind down operations by the end of the month. ANST withdre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Amended and Restated SRP In January 2016, the Company's board of directors unanimously approved the Current SRP, effective February 28, 2016, which supersedes and replaces the Second SRP. Under the Current SRP, the Company may repurchase shares on a semiannual basis, at each six-month period ending June 30 and December 31. Under the Current SRP, the repurchase price per share for requests other than for death or disability will be as follow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In the case of requests for death or disability, the repurchase price per share will be equal to the Estimated Per-Share NAV at the time of repurchase. Under the Current SRP, repurchases at each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Current SRP for any given semiannual period will be funded from proceeds received during that same semiannual period through the issuance of common stock pursuant to any DRIP in effect from time to time, as well as any reservation of funds the Board may, in its sole discretion, make available for this purpose. Acquisitions The following table presents certain information about the properties that the Company acquired from January 1, 2016 to March 15, 2016 : (Dollar amounts in thousands) Number of Properties Base Purchase Price (1) Total portfolio as of December 31, 2015 463 $ 2,169,308 Acquisitions 4 34,410 Total portfolio as of March 15, 2016 467 $ 2,203,718 ____________________ (1) Contract purchase price, excluding acquisition related costs. Sales of Commercial Mortgage Loans In January 2016, the Company sold two of its commercial mortgage loans, both of which were held for sale as of December 31, 2015 , for $56.9 million .</t>
  </si>
  <si>
    <t>Real Estate and Accumulated Depreciation - Schedule III</t>
  </si>
  <si>
    <t>SEC Schedule III, Real Estate and Accumulated Depreciation Disclosure [Abstract]</t>
  </si>
  <si>
    <t xml:space="preserve">(In thousands) Initial Costs Costs Capitalized Subsequent to Acquisition Gross Amount Carried at (5) (6) Property City State Acquisition Date Encumbrances at December 31, 2015 Land Building and Land Building and Accumulated (7) (8) Dollar General I Mission TX 4/29/2013 $ — (1) $ 142 $ 807 $ — $ — $ 949 $ 121 Dollar General I Sullivan MO 5/3/2013 — (1) 146 825 — — 971 123 Walgreens I Pine Bluff AR 7/8/2013 — (1) 159 3,016 — — 3,175 452 Dollar General II Bogalusa LA 7/12/2013 — (1) 107 965 — — 1,072 136 Dollar General II Donaldsonville LA 7/12/2013 — (1) 97 871 — — 968 122 AutoZone I Cut Off LA 7/16/2013 — (1) 67 1,282 — — 1,349 174 Dollar General III Athens MI 7/16/2013 — (1) 48 907 — — 955 123 Dollar General III Fowler MI 7/16/2013 — (1) 49 940 — — 989 128 Dollar General III Hudson MI 7/16/2013 — (1) 102 922 — — 1,024 125 Dollar General III Muskegon MI 7/16/2013 — (1) 49 939 — — 988 128 Dollar General III Reese MI 7/16/2013 — (1) 150 848 — — 998 115 BSFS I Fort Myers FL 7/18/2013 — (1) 1,215 1,822 — — 3,037 255 Dollar General IV Bainbridge GA 7/29/2013 — (1) 233 700 — — 933 95 Dollar General IV Vanleer TN 7/29/2013 — (1) 78 705 — — 783 96 Tractor Supply I Vernon CT 8/1/2013 — (1) 358 3,220 — — 3,578 371 Dollar General V Meraux LA 8/2/2013 — (1) 708 1,315 — — 2,023 179 Mattress Firm I Tallahassee FL 8/7/2013 — (1) 1,015 1,241 — — 2,256 168 Family Dollar I Butler KY 8/12/2013 — (1) 126 711 — — 837 97 Food Lion I Charlotte NC 8/19/2013 — (1) 3,132 4,697 — — 7,829 540 Lowe's I Macon GA 8/19/2013 — (1) — 8,420 — — 8,420 926 Lowe's I Fayetteville NC 8/19/2013 — — 6,422 — — 6,422 706 Lowe's I New Bern NC 8/19/2013 — (1) 1,812 10,269 — — 12,081 1,130 Lowe's I Rocky Mount NC 8/19/2013 — (1) 1,931 10,940 — — 12,871 1,203 O'Reilly Auto Parts I Manitowoc WI 8/19/2013 — (1) 85 761 — — 846 100 Lowe's I Aiken SC 8/21/2013 — (1) 1,764 7,056 — — 8,820 775 Family Dollar II Danville AR 8/22/2013 — (1) 170 679 — — 849 89 Dollar General VI Natalbany LA 8/23/2013 — (1) 379 883 — — 1,262 116 Dollar General VII Gasburg VA 8/23/2013 — (1) 52 993 — — 1,045 130 Walgreens II Tucker GA 8/23/2013 — (1) — 2,524 — — 2,524 353 Family Dollar III Challis ID 8/27/2013 — (1) 44 828 — — 872 108 Chili's I Lake Jackson TX 8/30/2013 — (1) 746 1,741 — — 2,487 286 Chili's I Victoria TX 8/30/2013 — (1) 813 1,897 — — 2,710 312 CVS I Anniston AL 8/30/2013 — (1) 472 1,887 — — 2,359 264 Joe's Crab Shack I Westminster CO 8/30/2013 — (1) 1,136 2,650 — — 3,786 435 Joe's Crab Shack I Houston TX 8/30/2013 — (1) 1,169 2,171 — — 3,340 357 (In thousands) Initial Costs Costs Capitalized Subsequent to Acquisition Gross Amount Carried at (5) (6) Property City State Acquisition Date Encumbrances at December 31, 2015 Land Building and Land Building and Accumulated (7) (8) Tire Kingdom I Lake Wales FL 9/4/2013 — (1) 556 1,296 — — 1,852 175 AutoZone II Temple GA 9/6/2013 — (1) 569 854 — — 1,423 112 Dollar General VIII Stanleytown VA 9/6/2013 — (1) 185 1,049 — — 1,234 137 Family Dollar IV Oil City LA 9/9/2013 — (1) 76 685 — — 761 90 Fresenius I Montevallo AL 9/12/2013 — (1) 300 1,699 — — 1,999 186 Dollar General IX Mabelvale AR 9/13/2013 — (1) 38 723 — — 761 95 Advance Auto I Angola IN 9/19/2013 — (1) 35 671 — — 706 85 Arby's I Hernando MS 9/19/2013 — (1) 624 1,455 — — 2,079 231 CVS II Holyoke MA 9/19/2013 — (1) — 2,258 — — 2,258 305 Walgreens III Lansing MI 9/19/2013 — (1) 216 4,099 — — 4,315 553 Walgreens IV Beaumont TX 9/20/2013 — (1) 499 1,995 — — 2,494 269 American Express Travel Related Services I Salt Lake City UT 9/24/2013 — (1) 4,150 32,789 — — 36,939 5,782 American Express Travel Related Services I Greensboro NC 9/24/2013 — (1) 1,620 41,401 — — 43,021 6,764 AmeriCold I Piedmont SC 9/24/2013 — (1) 3,030 24,067 — — 27,097 3,303 AmeriCold I Gaffney SC 9/24/2013 — (1) 1,360 5,666 — — 7,026 778 AmeriCold I Pendergrass GA 9/24/2013 — (1) 2,810 26,572 — — 29,382 3,647 AmeriCold I Gainesville GA 9/24/2013 — (1) 1,580 13,838 — — 15,418 1,899 AmeriCold I Cartersville GA 9/24/2013 — (1) 1,640 14,533 — — 16,173 1,995 AmeriCold I Douglas GA 9/24/2013 — (1) 750 7,076 — — 7,826 971 AmeriCold I Belvidere IL 9/24/2013 — (1) 2,170 17,843 — — 20,013 2,449 AmeriCold I Brooklyn Park MN 9/24/2013 — (1) 1,590 11,940 — — 13,530 1,639 AmeriCold I Zumbrota MN 9/24/2013 — (1) 2,440 18,152 — — 20,592 2,491 Dollar General X Greenwell Springs LA 9/24/2013 — (1) 114 1,029 — — 1,143 130 Home Depot I Valdosta GA 9/24/2013 — (1) 2,930 30,538 — — 33,468 3,235 Home Depot I Birmingham AL 9/24/2013 — (1) 3,660 33,667 — — 37,327 3,567 L.A. Fitness I Houston TX 9/24/2013 — (1) 2,540 8,379 — — 10,919 941 National Tire &amp; Battery I San Antonio TX 9/24/2013 — (1) 577 577 — — 1,154 75 New Breed Logistics I Hanahan SC 9/24/2013 — (1) 2,940 19,171 — — 22,111 2,631 SunTrust Bank I Atlanta GA 9/24/2013 — (1) 2,190 5,666 — — 7,856 583 SunTrust Bank I Washington DC 9/24/2013 — (1) 590 2,366 — — 2,956 285 SunTrust Bank I New Smyrna Beach FL 9/24/2013 — (1) 740 2,859 — — 3,599 345 SunTrust Bank I Brooksville FL 9/24/2013 — (1) 360 127 — — 487 15 SunTrust Bank I West Palm Beach FL 9/24/2013 — (1) 520 2,264 — — 2,784 273 (In thousands) Initial Costs Costs Capitalized Subsequent to Acquisition Gross Amount Carried at (5) (6) Property City State Acquisition Date Encumbrances at December 31, 2015 Land Building and Land Building and Accumulated (7) (8) SunTrust Bank I Orlando FL 9/24/2013 — (1) 540 3,069 — — 3,609 370 SunTrust Bank I Orlando FL 9/24/2013 — (1) 410 2,078 — — 2,488 251 SunTrust Bank I Fort Pierce FL 9/24/2013 — (1) 720 1,434 — — 2,154 173 SunTrust Bank I Atlanta GA 9/24/2013 — (1) 570 1,152 — — 1,722 139 SunTrust Bank I Thomson GA 9/24/2013 — (1) 480 1,015 — — 1,495 122 SunTrust Bank I Waycross GA 9/24/2013 — (1) 300 1,425 — — 1,725 172 SunTrust Bank I Landover MD 9/24/2013 — (1) 630 1,310 — — 1,940 158 SunTrust Bank I Cary NC 9/24/2013 — (1) 370 841 — — 1,211 101 SunTrust Bank I Stokesdale NC 9/24/2013 — (1) 230 581 — — 811 70 SunTrust Bank I Summerfield NC 9/24/2013 — (1) 210 605 — — 815 73 SunTrust Bank I Waynesville NC 9/24/2013 — (1) 200 874 — — 1,074 105 SunTrust Bank I Fountain Inn SC 9/24/2013 — (1) 290 1,086 — — 1,376 131 SunTrust Bank I Nashville TN 9/24/2013 — (1) 190 666 — — 856 80 SunTrust Bank I Savannah TN 9/24/2013 — (1) 390 1,179 — — 1,569 142 SunTrust Bank I Chattanooga TN 9/24/2013 — (1) 220 781 — — 1,001 94 SunTrust Bank I Oak Ridge TN 9/24/2013 — (1) 500 1,277 — — 1,777 154 SunTrust Bank I Doswell VA 9/24/2013 — (1) 190 510 — — 700 62 SunTrust Bank I Vinton VA 9/24/2013 — (1) 120 366 — — 486 44 SunTrust Bank I New Market VA 9/24/2013 — (1) 330 948 — — 1,278 114 SunTrust Bank I Brunswick GA 9/24/2013 — (1) 80 249 — — 329 30 SunTrust Bank I Burlington NC 9/24/2013 — (1) 200 497 — — 697 60 SunTrust Bank I Pittsboro NC 9/24/2013 — (1) 100 304 — — 404 37 SunTrust Bank I Dunwoody GA 9/24/2013 — (1) 460 2,714 — — 3,174 327 SunTrust Bank I Athens GA 9/24/2013 — (1) 610 1,662 — — 2,272 200 SunTrust Bank I Spencer NC 9/24/2013 — (1) 280 717 — — 997 86 SunTrust Bank I Cleveland TN 9/24/2013 — (1) 170 461 — — 631 56 SunTrust Bank I Nassawadox VA 9/24/2013 — (1) 70 484 — — 554 58 Circle K I Burlington IA 9/25/2013 — (1) 224 523 — — 747 66 Circle K I Clinton IA 9/25/2013 — (1) 334 779 — — 1,113 98 Circle K I Muscatine IA 9/25/2013 — (1) 274 821 — — 1,095 104 Circle K I Aledo IL 9/25/2013 — (1) 427 1,709 — — 2,136 216 Circle K I Bloomington IL 9/25/2013 — (1) 316 586 — — 902 74 Circle K I Bloomington IL 9/25/2013 — (1) 395 592 — — 987 75 Circle K I Champaign IL 9/25/2013 — (1) 412 504 — — 916 64 Circle K I Galesburg IL 9/25/2013 — (1) 355 829 — — 1,184 105 (In thousands) Initial Costs Costs Capitalized Subsequent to Acquisition Gross Amount Carried at (5) (6) Property City State Acquisition Date Encumbrances at December 31, 2015 Land Building and Land Building and Accumulated (7) (8) Circle K I Jacksonville IL 9/25/2013 — (1) 351 818 — — 1,169 103 Circle K I Jacksonville IL 9/25/2013 — (1) 316 474 — — 790 60 Circle K I Mattoon IL 9/25/2013 — (1) 608 1,129 — — 1,737 143 Circle K I Morton IL 9/25/2013 — (1) 350 525 — — 875 66 Circle K I Paris IL 9/25/2013 — (1) 429 797 — — 1,226 101 Circle K I Staunton IL 9/25/2013 — (1) 467 1,867 — — 2,334 236 Circle K I Vandalia IL 9/25/2013 — (1) 529 983 — — 1,512 124 Circle K I Virden IL 9/25/2013 — (1) 302 1,208 — — 1,510 153 Circle K I Lafayette IN 9/25/2013 — (1) 401 746 — — 1,147 94 Circle K I Bedford OH 9/25/2013 — (1) 702 702 — — 1,404 89 Circle K I Streetsboro OH 9/25/2013 — (1) 540 540 — — 1,080 68 Walgreens V Oklahoma City OK 9/27/2013 — (1) 1,295 3,884 — — 5,179 524 Walgreens VI Gillette WY 9/27/2013 — (1) 1,198 2,796 — — 3,994 377 1st Constitution Bancorp I Hightstown NJ 9/30/2013 — (1) 253 1,431 — — 1,684 177 American Tire Distributors I Chattanooga TN 9/30/2013 — (1) 382 7,249 — — 7,631 1,047 FedEx Ground I Watertown SD 9/30/2013 — (1) 136 2,581 — — 2,717 354 Krystal I Jacksonville FL 9/30/2013 — (1) 547 821 — — 1,368 127 Krystal I Columbus GA 9/30/2013 — (1) 136 1,220 — — 1,356 204 Krystal I Ft. Oglethorpe GA 9/30/2013 — (1) 185 1,051 — — 1,236 162 Krystal I Chattanooga TN 9/30/2013 — (1) 292 877 — — 1,169 136 Krystal I Cleveland TN 9/30/2013 — (1) 211 1,197 — — 1,408 186 Krystal I Madison TN 9/30/2013 — (1) 427 640 — — 1,067 99 Merrill Lynch, Pierce, Fenner &amp; Smith I Hopewell NJ 9/30/2013 — 1,854 40,257 — — 42,111 5,127 Merrill Lynch, Pierce, Fenner &amp; Smith I Hopewell NJ 9/30/2013 — 651 14,125 — — 14,776 1,799 Merrill Lynch, Pierce, Fenner &amp; Smith I Hopewell NJ 9/30/2013 — 3,619 78,581 — — 82,200 9,921 O'Charley's I Lexington KY 9/30/2013 — (1) 675 1,574 — — 2,249 151 O'Charley's I Conyers GA 9/30/2013 — (1) 315 1,784 — — 2,099 335 O'Charley's I Southaven MS 9/30/2013 — (1) 756 1,405 — — 2,161 246 O'Charley's I Daphne AL 9/30/2013 — (1) 225 2,026 — — 2,251 202 O'Charley's I Kennesaw GA 9/30/2013 — (1) 225 2,022 — — 2,247 203 O'Charley's I Springfield OH 9/30/2013 — (1) 329 1,864 — — 2,193 235 O'Charley's I Murfreesboro TN 9/30/2013 — (1) 775 1,439 — — 2,214 176 O'Charley's I Mcdonough GA 9/30/2013 — (1) 322 1,823 — — 2,145 301 (In thousands) Initial Costs Costs Capitalized Subsequent to Acquisition Gross Amount Carried at (5) (6) Property City State Acquisition Date Encumbrances at December 31, 2015 Land Building and Land Building and Accumulated (7) (8) O'Charley's I Simpsonville SC 9/30/2013 — (1) 440 1,760 — — 2,200 221 O'Charley's I Grove City OH 9/30/2013 — (1) 436 1,745 — — 2,181 245 O'Charley's I Clarksville TN 9/30/2013 — (1) 858 1,287 — — 2,145 218 O'Charley's I Champaign IL 9/30/2013 — (1) 330 1,872 — — 2,202 230 O'Charley's I Columbus OH 9/30/2013 — (1) 329 1,862 — — 2,191 243 O'Charley's I Foley AL 9/30/2013 — (1) 331 1,875 — — 2,206 237 O'Charley's I Corydon IN 9/30/2013 — (1) 330 1,870 — — 2,200 233 O'Charley's I Salisbury NC 9/30/2013 — (1) 671 1,567 — — 2,238 162 O'Charley's I Carrollton GA 9/30/2013 — (1) 672 1,568 — — 2,240 169 O'Charley's I Lake Charles LA 9/30/2013 — (1) 948 1,159 — — 2,107 217 O'Charley's I Hattiesburg MS 9/30/2013 — (1) 433 1,731 — — 2,164 262 O'Charley's I Greenfield IN 9/30/2013 — (1) 665 1,552 — — 2,217 188 Walgreens VII Monroe MI 9/30/2013 — (1) 1,212 2,827 — — 4,039 362 Walgreens VII St Louis MO 9/30/2013 — (1) 955 2,228 — — 3,183 284 Walgreens VII Rockledge FL 9/30/2013 — (1) 1,093 2,030 — — 3,123 261 Walgreens VII Florissant MO 9/30/2013 — (1) 503 1,510 — — 2,013 192 Walgreens VII Florissant MO 9/30/2013 — (1) 596 1,391 — — 1,987 177 Walgreens VII Alton IL 9/30/2013 — (1) 1,216 3,649 — — 4,865 469 Walgreens VII Springfield IL 9/30/2013 — (1) 1,386 3,235 — — 4,621 415 Walgreens VII Washington IL 9/30/2013 — (1) 1,014 3,041 — — 4,055 391 Walgreens VII Bloomington IL 9/30/2013 — (1) 1,649 3,848 — — 5,497 494 Walgreens VII Mahomet IL 9/30/2013 — (1) 1,506 2,796 — — 4,302 359 Tractor Supply II Houghton MI 10/3/2013 — (1) 204 1,158 — — 1,362 124 National Tire &amp; Battery II Mundelein IL 10/4/2013 — (1) — 1,742 — — 1,742 227 United Healthcare I Howard (Green Bay) WI 10/7/2013 — (1) 3,790 54,998 — — 51,370 (9) 2,851 Tractor Supply III Harlan KY 10/16/2013 — (1) 248 2,232 — — 2,480 231 Mattress Firm II Knoxville TN 10/18/2013 — (1) 189 754 — — 943 92 Dollar General XI Greenville MS 10/23/2013 — (1) 192 769 — — 961 94 Academy Sports I Cape Girardeau MO 10/29/2013 — (1) 384 7,292 — — 7,676 760 Talecris Plasma Resources I Eagle Pass TX 10/29/2013 — (1) 286 2,577 — — 2,863 262 Amazon I Winchester KY 10/30/2013 — (1) 362 8,070 — — 8,432 894 Fresenius II Montclair NJ 10/31/2013 — (1) 1,214 2,255 — — 3,469 230 Fresenius II Sharon Hill PA 10/31/2013 — (1) 345 1,956 — — 2,301 199 Dollar General XII Le Center MN 11/1/2013 — (1) 47 886 — — 933 108 Advance Auto II Bunnell FL 11/7/2013 — (1) 92 1,741 — — 1,833 212 (In thousands) Initial Costs Costs Capitalized Subsequent to Acquisition Gross Amount Carried at (5) (6) Property City State Acquisition Date Encumbrances at December 31, 2015 Land Building and Land Building and Accumulated (7) (8) Advance Auto II Washington GA 11/7/2013 — (1) 55 1,042 — — 1,097 127 Dollar General XIII Vidor TX 11/7/2013 — (1) 46 875 — — 921 106 FedEx Ground II Leland MS 11/12/2013 — (1) 220 4,186 — — 4,406 553 Burger King I Algonquin IL 11/14/2013 — (1) 798 798 — — 1,596 96 Burger King I Antioch IL 11/14/2013 — (1) 706 471 — — 1,177 57 Burger King I Crystal Lake IL 11/14/2013 — (1) 541 232 — — 773 28 Burger King I Grayslake IL 11/14/2013 — (1) 582 476 — — 1,058 57 Burger King I Gurnee IL 11/14/2013 — (1) 931 931 — — 1,862 112 Burger King I McHenry IL 11/14/2013 — (1) 742 318 — — 1,060 38 Burger King I Round Lake Beach IL 11/14/2013 — (1) 1,273 1,042 — — 2,315 125 Burger King I Waukegan IL 11/14/2013 — (1) 611 611 — — 1,222 73 Burger King I Woodstock IL 11/14/2013 — (1) 869 290 — — 1,159 35 Burger King I Austintown OH 11/14/2013 — (1) 221 1,251 — — 1,472 150 Burger King I Beavercreek OH 11/14/2013 — (1) 410 761 — — 1,171 91 Burger King I Celina OH 11/14/2013 — (1) 233 932 — — 1,165 112 Burger King I Chardon OH 11/14/2013 — (1) 332 497 — — 829 60 Burger King I Chesterland OH 11/14/2013 — (1) 320 747 — — 1,067 90 Burger King I Cortland OH 11/14/2013 — (1) 118 1,063 — — 1,181 128 Burger King I Dayton OH 11/14/2013 — (1) 464 862 — — 1,326 103 Burger King I Fairborn OH 11/14/2013 — (1) 421 982 — — 1,403 118 Burger King I Girard OH 11/14/2013 — (1) 421 1,264 — — 1,685 152 Burger King I Greenville OH 11/14/2013 — (1) 248 993 — — 1,241 119 Burger King I Madison OH 11/14/2013 — (1) 282 845 — — 1,127 101 Burger King I Mentor OH 11/14/2013 — (1) 196 786 — — 982 94 Burger King I Niles OH 11/14/2013 — (1) 304 1,214 — — 1,518 146 Burger King I North Royalton OH 11/14/2013 — (1) 156 886 — — 1,042 106 Burger King I Painesville OH 11/14/2013 — (1) 170 965 — — 1,135 116 Burger King I Poland OH 11/14/2013 — (1) 212 847 — — 1,059 102 Burger King I Ravenna OH 11/14/2013 — (1) 391 1,172 — — 1,563 141 Burger King I Salem OH 11/14/2013 — (1) 352 1,408 — — 1,760 169 Burger King I Trotwood OH 11/14/2013 — (1) 266 798 — — 1,064 96 Burger King I Twinsburg OH 11/14/2013 — (1) 458 850 — — 1,308 102 Burger King I Vandalia OH 11/14/2013 — (1) 182 728 — — 910 87 Burger King I Warren OH 11/14/2013 — (1) 176 997 — — 1,173 120 Burger King I Warren OH 11/14/2013 — (1) 168 1,516 — — 1,684 182 (In thousands) Initial Costs Costs Capitalized Subsequent to Acquisition Gross Amount Carried at (5) (6) Property City State Acquisition Date Encumbrances at December 31, 2015 Land Building and Land Building and Accumulated (7) (8) Burger King I Willoughby OH 11/14/2013 — (1) 394 920 — — 1,314 110 Burger King I Youngstown OH 11/14/2013 — (1) 300 901 — — 1,201 108 Burger King I Youngstown OH 11/14/2013 — (1) 186 1,675 — — 1,861 201 Burger King I Youngstown OH 11/14/2013 — (1) 147 1,324 — — 1,471 159 Burger King I Youngstown OH 11/14/2013 — (1) 370 1,481 — — 1,851 178 Burger King I Bethel Park PA 11/14/2013 — (1) 342 634 — — 976 76 Burger King I North Fayette PA 11/14/2013 — (1) 463 1,388 — — 1,851 167 Burger King I North Versailles PA 11/14/2013 — (1) 553 1,659 — — 2,212 199 Burger King I Columbiana OH 11/14/2013 — (1) 581 871 — — 1,452 105 Dollar General XIV Fort Smith AR 11/20/2013 — (1) 184 1,042 — — 1,226 122 Dollar General XIV Hot Springs AR 11/20/2013 — (1) 287 862 — — 1,149 101 Dollar General XIV Royal AR 11/20/2013 — (1) 137 777 — — 914 91 Dollar General XV Wilson NY 11/20/2013 — (1) 172 972 — — 1,144 114 Mattress Firm I McDonough GA 11/22/2013 — (1) 185 1,663 — — 1,848 195 FedEx Ground III Bismarck ND 11/25/2013 — (1) 554 3,139 — — 3,693 399 Dollar General XVI LaFollette TN 11/27/2013 — (1) 43 824 — — 867 96 Family Dollar V Carrollton MO 11/27/2013 — (1) 37 713 — — 750 83 Walgreens VIII Bettendorf IA 12/6/2013 — (1) 1,398 3,261 — — 4,659 408 CVS III Detroit MI 12/10/2013 — (1) 447 2,533 — — 2,980 317 Family Dollar VI Walden CO 12/10/2013 — (1) 100 568 — — 668 66 Mattress Firm III Valdosta GA 12/17/2013 — (1) 169 1,522 — — 1,691 171 Arby's II Virginia MN 12/23/2013 — (1) 117 1,056 — — 1,173 117 Family Dollar VI Kremmling CO 12/23/2013 — (1) 194 778 — — 972 87 SAAB Sensis I Syracuse NY 12/23/2013 8,190 1,731 15,580 — — 15,086 (9) 714 Citizens Bank I Doylestown PA 12/27/2013 — (1) 588 1,373 — — 1,961 147 Citizens Bank I Lansdale PA 12/27/2013 — (1) 531 1,238 — — 1,769 133 Citizens Bank I Lima PA 12/27/2013 — (1) 1,376 1,682 — — 3,058 180 Citizens Bank I Philadelphia PA 12/27/2013 — (1) 473 2,680 — — 3,153 287 Citizens Bank I Philadelphia PA 12/27/2013 — (1) 412 2,337 — — 2,749 250 Citizens Bank I Philadelphia PA 12/27/2013 — (1) 321 2,889 — — 3,210 310 Citizens Bank I Philadelphia PA 12/27/2013 — (1) 388 1,551 — — 1,939 166 Citizens Bank I Richboro PA 12/27/2013 — (1) 642 1,193 — — 1,835 128 Citizens Bank I Wayne PA 12/27/2013 — (1) 1,923 1,923 — — 3,846 206 Walgreens IX Waterford MI 1/3/2014 — (1) 514 4,531 — — 5,045 239 SunTrust Bank II Lakeland FL 1/8/2014 — (2) 590 705 — — 1,295 48 (In thousands) Initial Costs Costs Capitalized Subsequent to Acquisition Gross Amount Carried at (5) (6) Property City State Acquisition Date Encumbrances at December 31, 2015 Land Building and Land Building and Accumulated (7) (8) SunTrust Bank II Pensacola FL 1/8/2014 — (2) 513 297 — — 810 21 SunTrust Bank II Plant City FL 1/8/2014 — (2) 499 1,139 — — 1,638 71 SunTrust Bank II Vero Beach FL 1/8/2014 — (2) 825 2,682 — — 3,507 149 SunTrust Bank II Osprey FL 1/8/2014 — (2) 450 2,086 — — 2,536 131 SunTrust Bank II Panama City FL 1/8/2014 — (2) 484 1,075 — — 1,559 65 SunTrust Bank II Miami FL 1/8/2014 — (2) 3,187 3,224 — — 6,411 182 SunTrust Bank II Winter Park FL 1/8/2014 — (2) 2,264 1,079 — — 3,343 68 SunTrust Bank II Fruitland Park FL 1/8/2014 — (2) 305 785 — — 1,090 50 SunTrust Bank II Seminole FL 1/8/2014 — (2) 1,329 3,486 — — 4,815 191 SunTrust Bank II Okeechobee FL 1/8/2014 — (2) 339 1,569 — — 1,908 113 SunTrust Bank II Norcross GA 1/8/2014 — (2) 660 252 — — 912 17 SunTrust Bank II Douglasville GA 1/8/2014 — (2) 410 749 — — 1,159 44 SunTrust Bank II Duluth GA 1/8/2014 — (2) 1,081 2,111 — — 3,192 119 SunTrust Bank II Atlanta GA 1/8/2014 — (2) 1,071 2,293 — — 3,364 131 SunTrust Bank II Kennesaw GA 1/8/2014 — (2) 930 1,727 — — 2,657 101 SunTrust Bank II Cockeysville MD 1/8/2014 — (2) 2,184 479 — — 2,663 27 SunTrust Bank II Apex NC 1/8/2014 — (2) 296 1,240 — — 1,536 68 SunTrust Bank II Arden NC 1/8/2014 — (2) 374 216 — — 590 15 SunTrust Bank II Greensboro NC 1/8/2014 — (2) 650 712 — — 1,362 47 SunTrust Bank II Greensboro NC 1/8/2014 — (2) 326 633 — — 959 37 SunTrust Bank II Salisbury NC 1/8/2014 — (2) 264 293 — — 557 22 SunTrust Bank II Mauldin SC 1/8/2014 — (2) 542 704 — — 1,246 46 SunTrust Bank II Nashville TN 1/8/2014 — (2) 890 504 — — 1,394 35 SunTrust Bank II Chattanooga TN 1/8/2014 — (2) 358 564 — — 922 33 SunTrust Bank II East Ridge TN 1/8/2014 — (2) 276 475 — — 751 31 SunTrust Bank II Fredericksburg VA 1/8/2014 — (2) 1,623 446 — — 2,069 31 SunTrust Bank II Lynchburg VA 1/8/2014 — (2) 584 1,255 — — 1,839 74 SunTrust Bank II Chesapeake VA 1/8/2014 — (2) 490 695 — — 1,185 42 SunTrust Bank II Bushnell FL 1/8/2014 — (2) 385 1,216 — — 1,601 64 (In thousands) Initial Costs Costs Capitalized Subsequent to Acquisition Gross Amount Carried at (5) (6) Property City State Acquisition Encumbrances at December 31, 2015 Land Building and Land Building and Accumulated (7) (8) Mattress Firm IV Meridian ID 1/9/2014 — (1) 691 1,193 — — 1,884 71 Dollar General XII Sunrise Beach MO 1/15/2014 — (1) 105 795 — — 900 67 FedEx Ground IV Council Bluffs IA 1/24/2014 — (1) 768 3,908 — — 4,676 240 Mattress Firm V Florence AL 1/28/2014 — (1) 299 1,478 — — 1,777 84 Mattress Firm I Aiken SC 2/5/2014 — (1) 426 1,029 — — 1,455 68 Family Dollar VII Bernice LA 2/7/2014 — (1) 51 527 — — 578 31 Aaron's I Erie PA 2/10/2014 — (1) 126 708 — — 834 38 AutoZone III Caro MI 2/13/2014 — (1) 135 855 — — 990 48 C&amp;S Wholesale Grocer I Westfield MA 2/21/2014 29,500 12,050 29,727 — — 41,777 1,771 C&amp;S Wholesale Grocer I Hatfield (North) MA 2/21/2014 20,280 1,951 27,528 — — 29,479 1,627 C&amp;S Wholesale Grocer I Hatfield (South) MA 2/21/2014 10,000 1,420 14,169 — — 15,589 677 C&amp;S Wholesale Grocer I Aberdeen MD 2/21/2014 22,533 3,615 27,684 — — 31,299 1,297 C&amp;S Wholesale Grocer I Birmingham AL 2/21/2014 — (1) 4,951 36,894 — — 41,845 1,737 Advance Auto III Taunton MA 2/25/2014 — (1) 404 1,148 — — 1,552 57 Family Dollar VIII Dexter NM 3/3/2014 — (1) 79 745 — — 824 48 Family Dollar VIII Hale Center TX 3/3/2014 — (1) 111 624 — — 735 40 Family Dollar VIII Plains TX 3/3/2014 — (1) 100 624 — — 724 40 Dollar General XVII Tullos LA 3/5/2014 — (1) 114 736 — — 850 41 SunTrust Bank III Killen AL 3/10/2014 — (3) 91 637 — — 728 39 SunTrust Bank III Muscle Shoals AL 3/10/2014 — (3) 242 1,480 — — 1,722 87 SunTrust Bank III Sarasota FL 3/10/2014 — (3) 741 852 — — 1,593 50 SunTrust Bank III Vero Beach FL 3/10/2014 — (3) 675 483 — — 1,158 31 SunTrust Bank III Fort Meade FL 3/10/2014 — (3) 175 2,375 — — 2,550 121 SunTrust Bank III Port St. Lucie FL 3/10/2014 — (3) 913 1,772 — — 2,685 99 SunTrust Bank III Mulberry FL 3/10/2014 — (3) 406 753 — — 1,159 43 SunTrust Bank III Gainesville FL 3/10/2014 — (3) 458 2,139 — — 2,597 110 SunTrust Bank III Gainesville FL 3/10/2014 — (3) 457 816 — — 1,273 47 SunTrust Bank III Gulf Breeze FL 3/10/2014 — (3) 1,092 1,569 — — 2,661 87 SunTrust Bank III Sarasota FL 3/10/2014 — (3) 955 1,329 — — 2,284 73 SunTrust Bank III Hobe Sound FL 3/10/2014 — (3) 442 1,521 — — 1,963 80 SunTrust Bank III Port St. Lucie FL 3/10/2014 — (3) 996 872 — — 1,868 52 SunTrust Bank III Mount Dora FL 3/10/2014 — (3) 570 1,933 — — 2,503 99 SunTrust Bank III Daytona Beach FL 3/10/2014 — (3) 376 1,379 — — 1,755 76 SunTrust Bank III Lutz FL 3/10/2014 — (3) 438 1,477 — — 1,915 75 SunTrust Bank III Jacksonville FL 3/10/2014 — (3) 871 372 — — 1,243 24 (In thousands) Initial Costs Costs Capitalized Subsequent to Acquisition Gross Amount Carried at (5) (6) Property City State Acquisition Encumbrances at December 31, 2015 Land Building and Land Building and Accumulated (7) (8) SunTrust Bank III Jacksonville FL 3/10/2014 — (3) 366 1,136 — — 1,502 61 SunTrust Bank III Boca Raton FL 3/10/2014 — (3) 1,617 690 — — 2,307 39 SunTrust Bank III Tamarac FL 3/10/2014 — (3) 997 1,241 — — 2,238 68 SunTrust Bank III Pompano Beach FL 3/10/2014 — (3) 886 2,024 — — 2,910 103 SunTrust Bank III St. Cloud FL 3/10/2014 — (3) 1,046 1,887 — — 2,933 100 SunTrust Bank III Ormond Beach FL 3/10/2014 — (3) 1,047 1,566 — — 2,613 89 SunTrust Bank III Daytona Beach FL 3/10/2014 — (3) 443 1,586 — — 2,029 89 SunTrust Bank III Ormond Beach FL 3/10/2014 — (3) 854 1,385 — — 2,239 76 SunTrust Bank III Ormond Beach FL 3/10/2014 — (3) 873 2,235 — — 3,108 115 SunTrust Bank III Brooksville FL 3/10/2014 — (3) 460 954 — — 1,414 55 SunTrust Bank III Inverness FL 3/10/2014 — (3) 867 2,559 — — 3,426 136 SunTrust Bank III Indian Harbour Beach FL 3/10/2014 — (3) 914 1,181 — — 2,095 89 SunTrust Bank III Melbourne FL 3/10/2014 — (3) 772 1,927 — — 2,699 102 SunTrust Bank III Orlando FL 3/10/2014 — (3) 1,234 1,125 — — 2,359 63 SunTrust Bank III Orlando FL 3/10/2014 — (3) 874 1,922 — — 2,796 100 SunTrust Bank III St. Petersburg FL 3/10/2014 — (3) 803 1,043 — — 1,846 56 SunTrust Bank III Casselberry FL 3/10/2014 — (3) 609 2,443 — — 3,052 126 SunTrust Bank III Rockledge FL 3/10/2014 — (3) 742 1,126 — — 1,868 61 SunTrust Bank III New Smyrna Beach FL 3/10/2014 — (3) 244 1,245 — — 1,489 67 SunTrust Bank III New Port Richey FL 3/10/2014 — (3) 602 1,104 — — 1,706 60 SunTrust Bank III Tampa FL 3/10/2014 — (3) 356 1,042 — — 1,398 66 SunTrust Bank III Lakeland FL 3/10/2014 — (3) 927 1,594 — — 2,521 100 SunTrust Bank III Ocala FL 3/10/2014 — (3) 347 1,336 — — 1,683 98 SunTrust Bank III St. Petersburg FL 3/10/2014 — (3) 211 1,237 — — 1,448 67 SunTrust Bank III Atlanta GA 3/10/2014 — (3) 3,027 4,873 — — 7,900 237 SunTrust Bank III Atlanta GA 3/10/2014 — (3) 4,422 1,559 — — 5,981 84 SunTrust Bank III Atlanta GA 3/10/2014 — (3) 2,469 1,716 — — 4,185 87 SunTrust Bank III Stone Mountain GA 3/10/2014 — (3) 605 522 — — 1,127 28 SunTrust Bank III Lithonia GA 3/10/2014 — (3) 212 770 — — 982 41 SunTrust Bank III Union City GA 3/10/2014 — (3) 400 542 — — 942 31 SunTrust Bank III Peachtree City GA 3/10/2014 — (3) 887 2,242 — — 3,129 121 SunTrust Bank III Stockbridge GA 3/10/2014 — (3) 358 760 — — 1,118 43 SunTrust Bank III Conyers GA 3/10/2014 — (3) 205 1,334 — — 1,539 68 SunTrust Bank III Morrow GA 3/10/2014 — (3) 400 1,759 — — 2,159 90 SunTrust Bank III Marietta GA 3/10/2014 — (3) 2,168 1,169 — — 3,337 67 (In thousands) Initial Costs Costs Capitalized Subsequent to Acquisition Gross Amount Carried at (5) (6) Property City State Acquisition Encumbrances at December 31, 2015 Land Building and Land Building and Accumulated (7) (8) SunTrust Bank III Marietta GA 3/10/2014 — (3) 1,087 2,056 — — 3,143 103 SunTrust Bank III Thomson GA 3/10/2014 — (3) 91 719 — — 810 43 SunTrust Bank III Evans GA 3/10/2014 — (3) 969 2,103 — — 3,072 119 SunTrust Bank III Savannah GA 3/10/2014 — (3) 224 1,116 — — 1,340 59 SunTrust Bank III Savannah GA 3/10/2014 — (3) 458 936 — — 1,394 59 SunTrust Bank III Macon GA 3/10/2014 — (3) 214 771 — — 985 46 SunTrust Bank III Albany GA 3/10/2014 — (3) 260 531 — — 791 40 SunTrust Bank III Sylvester GA 3/10/2014 — (3) 242 845 — — 1,087 47 SunTrust Bank III Brunswick GA 3/10/2014 — (3) 384 888 — — 1,272 50 SunTrust Bank III Athens GA 3/10/2014 — (3) 427 472 — — 899 39 SunTrust Bank III Cartersville GA 3/10/2014 — (3) 658 1,734 — — 2,392 90 SunTrust Bank III Annapolis MD 3/10/2014 — (3) 3,331 1,655 — — 4,986 76 SunTrust Bank III Glen Burnie MD 3/10/2014 — (3) 2,307 1,236 — — 3,543 61 SunTrust Bank III Cambridge MD 3/10/2014 — (3) 1,130 1,265 — — 2,395 60 SunTrust Bank III Avondale MD 3/10/2014 — (3) 1,760 485 — — 2,245 27 SunTrust Bank III Asheboro NC 3/10/2014 — (3) 458 774 — — 1,232 44 SunTrust Bank III Bessemer City NC 3/10/2014 — (3) 212 588 — — 800 32 SunTrust Bank III Charlotte NC 3/10/2014 — (3) 529 650 — — 1,179 34 SunTrust Bank III Charlotte NC 3/10/2014 — (3) 563 750 — — 1,313 44 SunTrust Bank III Dunn NC 3/10/2014 — (3) 384 616 — — 1,000 37 SunTrust Bank III Durham NC 3/10/2014 — (3) 488 742 — — 1,230 39 SunTrust Bank III Durham NC 3/10/2014 — (3) 284 506 — — 790 33 SunTrust Bank III Greensboro NC 3/10/2014 — (3) 488 794 — — 1,282 46 SunTrust Bank III Harrisburg NC 3/10/2014 — (3) 151 389 — — 540 25 SunTrust Bank III Hendersonville NC 3/10/2014 — (3) 468 945 — — 1,413 51 SunTrust Bank III Lenoir NC 3/10/2014 — (3) 1,021 3,980 — — 5,001 196 SunTrust Bank III Lexington NC 3/10/2014 — (3) 129 266 — — 395 22 SunTrust Bank III Mebane NC 3/10/2014 — (3) 500 887 — — 1,387 46 SunTrust Bank III Oxford NC 3/10/2014 — (3) 530 1,727 — — 2,257 86 SunTrust Bank III Rural Hall NC 3/10/2014 — (3) 158 193 — — 351 13 SunTrust Bank III Stanley NC 3/10/2014 — (3) 183 398 — — 581 27 SunTrust Bank III Sylva NC 3/10/2014 — (3) 51 524 — — 575 24 SunTrust Bank III Walnut Cove NC 3/10/2014 — (3) 212 690 — — 902 35 SunTrust Bank III Winston-Salem NC 3/10/2014 — (3) 362 513 — — 875 29 SunTrust Bank III Yadkinville NC 3/10/2014 — (3) 438 765 — — 1,203 40 (In thousands) Initial Costs Costs Capitalized Subsequent to Acquisition Gross Amount Carried at (5) (6) Property City State Acquisition Encumbrances at December 31, 2015 Land Building and Land Building and Accumulated (7) (8) SunTrust Bank III Greenville SC 3/10/2014 — (3) 377 871 — — 1,248 47 SunTrust Bank III Greenville SC 3/10/2014 — (3) 264 684 — — 948 38 SunTrust Bank III Greenville SC 3/10/2014 — (3) 590 1,007 — — 1,597 58 SunTrust Bank III Greenville SC 3/10/2014 — (3) 449 1,640 — — 2,089 109 SunTrust Bank III Nashville TN 3/10/2014 — (3) 204 740 — — 944 37 SunTrust Bank III Nashville TN 3/10/2014 — (3) 1,776 1,601 — — 3,377 96 SunTrust Bank III Brentwood TN 3/10/2014 — (3) 885 1,987 — — 2,872 104 SunTrust Bank III Brentwood TN 3/10/2014 — (3) 996 1,536 — — 2,532 81 SunTrust Bank III Smyrna TN 3/10/2014 — (3) 501 767 — — 1,268 46 SunTrust Bank III Murfreesboro TN 3/10/2014 — (3) 451 847 — — 1,298 42 SunTrust Bank III Murfreesboro TN 3/10/2014 — (3) 262 182 — — 444 14 SunTrust Bank III Soddy Daisy TN 3/10/2014 — (3) 338 624 — — 962 32 SunTrust Bank III Signal Mountain TN 3/10/2014 — (3) 296 697 — — 993 37 SunTrust Bank III Chattanooga TN 3/10/2014 — (3) 419 811 — — 1,230 42 SunTrust Bank III Chattanooga TN 3/10/2014 — (3) 191 335 — — 526 18 SunTrust Bank III Kingsport TN 3/10/2014 — (3) 162 260 — — 422 16 SunTrust Bank III Loudon TN 3/10/2014 — (3) 331 541 — — 872 29 SunTrust Bank III Morristown TN 3/10/2014 — (3) 214 444 — — 658 33 SunTrust Bank III Richmond VA 3/10/2014 — (3) 153 313 — — 466 20 SunTrust Bank III Richmond VA 3/10/2014 — (3) 233 214 — — 447 14 SunTrust Bank III Fairfax VA 3/10/2014 — (3) 2,835 1,081 — — 3,916 56 SunTrust Bank III Lexington VA 3/10/2014 — (3) 122 385 — — 507 23 SunTrust Bank III Roanoke VA 3/10/2014 — (3) 316 734 — — 1,050 39 SunTrust Bank III Radford VA 3/10/2014 — (3) 137 203 — — 340 12 SunTrust Bank III Williamsburg VA 3/10/2014 — (3) 447 585 — — 1,032 35 SunTrust Bank III Onancock VA 3/10/2014 — (3) 829 1,300 — — 2,129 64 SunTrust Bank III Accomac VA 3/10/2014 — (3) 149 128 — — 277 7 SunTrust Bank III Painter VA 3/10/2014 — (3) 89 259 — — 348 16 SunTrust Bank III Stafford VA 3/10/2014 — (3) 2,130 1,714 — — 3,844 89 SunTrust Bank III Roanoke VA 3/10/2014 — (3) 753 1,165 — — 1,918 64 SunTrust Bank III Melbourne FL 3/10/2014 — (3) 788 1,888 — — 2,676 97 SunTrust Bank III Bethesda MD 3/10/2014 — (3) 7,460 2,822 — — 10,282 130 SunTrust Bank III Raleigh NC 3/10/2014 — (3) 629 1,581 — — 2,210 76 SunTrust Bank III Richmond VA 3/10/2014 — (3) 3,141 7,441 — — 10,582 447 SunTrust Bank IV Lake Mary FL 3/10/2014 — (4) 1,911 2,849 — — 4,760 146 (In thousands) Initial Costs Costs Capitalized Subsequent to Acquisition Gross Amount Carried at (5) (6) Property City State Acquisition Encumbrances at December 31, 2015 Land Building and Land Building and Accumulated (7) (8) SunTrust Bank IV Bayonet Point FL 3/10/2014 — (4) 528 1,172 — — 1,700 63 SunTrust Bank IV Marianna FL 3/10/2014 — (4) 134 3,069 — — 3,203 146 SunTrust Bank IV St. Augustine FL 3/10/2014 — (4) 489 2,129 — — 2,618 108 SunTrust Bank IV Deltona FL 3/10/2014 — (4) 631 1,512 — — 2,143 86 SunTrust Bank IV Spring Hill FL 3/10/2014 — (4) 673 2,550 — — 3,223 128 SunTrust Bank IV Pembroke Pines FL 3/10/2014 — (4) 1,688 548 — — 2,236 36 SunTrust Bank IV Palm Coast FL 3/10/2014 — (4) 447 1,548 — — 1,995 84 SunTrust Bank IV Clearwater FL 3/10/2014 — (4) 783 1,936 — — 2,719 96 SunTrust Bank IV Clearwater FL 3/10/2014 — (4) 353 1,863 — — 2,216 97 SunTrust Bank IV Ocala FL 3/10/2014 — (4) 581 1,091 — — 1,672 67 SunTrust Bank IV Ocala FL 3/10/2014 — (4) 559 750 — — 1,309 51 SunTrust Bank IV Chamblee GA 3/10/2014 — (4) 1,029 813 — — 1,842 47 SunTrust Bank IV Stone Mountain GA 3/10/2014 — (4) 461 475 — — 936 26 SunTrust Bank IV Columbus GA 3/10/2014 — (4) 417 1,395 — — 1,812 74 SunTrust Bank IV Madison GA 3/10/2014 — (4) 304 612 — — 916 30 SunTrust Bank IV Prince Frederick MD 3/10/2014 — (4) 2,431 940 — — 3,371 54 SunTrust Bank IV Charlotte NC 3/10/2014 — (4) 651 444 — — 1,095 30 SunTrust Bank IV Creedmoor NC 3/10/2014 — (4) 306 789 — — 1,095 43 SunTrust Bank IV Greensboro NC 3/10/2014 — (4) 619 742 — — 1,361 50 SunTrust Bank IV Pittsboro NC 3/10/2014 — (4) 61 510 — — 571 24 SunTrust Bank IV Roxboro NC 3/10/2014 — (4) 234 1,100 — — 1,334 54 SunTrust Bank IV Liberty SC 3/10/2014 — (4) 254 911 — — 1,165 46 SunTrust Bank IV Nashville TN 3/10/2014 — (4) 1,035 745 — — 1,780 39 SunTrust Bank IV Lebanon TN 3/10/2014 — (4) 851 1,102 — — 1,953 59 SunTrust Bank IV Johnson City TN 3/10/2014 — (4) 174 293 — — 467 20 SunTrust Bank IV Gloucester VA 3/10/2014 — (4) 154 2,281 — — 2,435 115 SunTrust Bank IV Collinsville VA 3/10/2014 — </t>
  </si>
  <si>
    <t>Mortgage Loans on Real Estate - Schedule IV</t>
  </si>
  <si>
    <t>Mortgage Loans on Real Estate [Abstract]</t>
  </si>
  <si>
    <t>(Dollar amounts in thousands) Loan Type Property Type Par Value Carrying Amount Interest Rate Payment Terms Maturity Date Senior Student Housing — Multifamily $ 17,200 $ 17,135 1M LIBOR + 4.5% Interest Only Nov. 2018 Senior Retail 18,150 16,884 1M LIBOR + 4.1% Interest Only Aug. 2018 (1) Senior Hospitality 44,500 40,000 1M LIBOR + 4.5% Interest Only Sep. 2018 (1) $ 79,850 $ 74,019 _____________________________________ (1) Held for sale as of December 31, 2015 .</t>
  </si>
  <si>
    <t>Summary of Significant Accounting Policies (Policies)</t>
  </si>
  <si>
    <t>Basis of Accounting and Presentation</t>
  </si>
  <si>
    <t>Basis of Accounting 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 xml:space="preserve">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Reportable Segments</t>
  </si>
  <si>
    <t>Reportable Segment The Company has one reportable segment, income-producing properties, which consists of activities related to investing in real est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income for all applicable periods.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 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income.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income.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Commercial mortgage loans held for sale are carried at the lower of cost or fair value. The Company evaluates fair value on an individual loan basis. The amount by which cost exceeds fair value is accounted for as a valuation allowance, and changes in the valuation allowance are included in net income. Purchase discounts are no longer amortized during the period the loans are held for sale.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December 31, 2015 .</t>
  </si>
  <si>
    <t>Commercial Mortgage-Backed Securities When acquired, the Company's commercial mortgage-backed securities ("CMBS") are classified as available-for-sale and carried at fair value, and subsequently, any unrealized gains or losses are recognized as a component of accumulated other comprehensive income or loss. Related discounts, premiums and capitalized acquisition and fees expenses on investments are amortized over the life of the investment using the effective interest method. Amortization is reflected as an adjustment to interest income from debt investments on the Company's consolidated statements of operations and comprehensive (loss) income. Acquisition fees and expenses incurred in connection with the acquisition of CMBS are evaluated based on the nature of the expense to determine if they should be expensed in the period incurred or capitalized and amortized over the life of the investment. Impairment Analysis of CMBS CMB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s of operations and comprehensive (loss) income. If a sale is not expected, the portion of the impairment charge related to credit factors is recorded as an impairment of assets on the Company's consolidated statements of operations and comprehensive (loss) income with the remainder recorded as an unrealized gain or loss on investments reported as a component of accumulated other comprehensive income or loss. CMBS for which the fair value option has been elected are not evaluated for other-than-temporary impairment, as changes in fair value are recorded in the Company's consolidated statements of operations and comprehensive (loss) income. No such election has been made to date.</t>
  </si>
  <si>
    <t>Cash and Cash Equivalents</t>
  </si>
  <si>
    <t>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si>
  <si>
    <t>Deferred Costs, Net</t>
  </si>
  <si>
    <t>Deferred Costs, Net Deferred costs, net consists of deferred financing costs net of accumulated amortization and deferred leasing costs net of accumulated amortization.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t>
  </si>
  <si>
    <t>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income.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income.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income. Cost recoveries from tenants are included in operating expense reimbursements on the accompanying consolidated statements of operations and comprehensive (loss) income in the period the related costs are incurred, as applicable.</t>
  </si>
  <si>
    <t>Offering and Related Costs</t>
  </si>
  <si>
    <t>Offering and Related Costs Offering and related costs included all expenses incurred in connection with the Company's IPO. Some offering costs (other than selling commissions and the dealer manager fee) of the Company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were only a liability of the Company to the extent selling commissions, the dealer manager fees and other organization and offering costs did not exceed 12.0% of the gross proceeds determined at the end of the IPO. As of the end of the IPO, offering costs were less than 12.0% of the gross proceeds received in the IPO (See Note 12 — Related Party Transactions and Arrangements ).</t>
  </si>
  <si>
    <t>Share-based Compensation</t>
  </si>
  <si>
    <t>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4 — Share-Based Compensation ).</t>
  </si>
  <si>
    <t>Income Taxes</t>
  </si>
  <si>
    <t>Income Taxes The Company qualifi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t>
  </si>
  <si>
    <t>Recently Issued Accounting Pronouncements</t>
  </si>
  <si>
    <t>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6.6 million and $20.1 million of deferred issuance costs related to the Company's mortgage notes payable from deferred costs, net to mortgage notes payable in the Company's consolidated balance sheets as of September 30, 2016 and December 31, 2015 , respectively.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relating to interest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consolidated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elected to adopt this guidance effective January 1, 2016. The Company has assessed the impact of the guidance and determined it will not have a significant impact on its financial position, results of operations or cash flow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Company elected to adopt this guidance effective January 1, 2016. The Company has assessed the impact of the guidance and determined it will not have a significant impact on it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adopted the provisions of this guidance for the fiscal year ended December 31, 2015 and determined that there is no impact to its financial position, results of operations and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t>
  </si>
  <si>
    <t>Summary of Significant Accounting Policies (Tables)</t>
  </si>
  <si>
    <t>Schedule of Intangible Assets and Goodwill</t>
  </si>
  <si>
    <t>Total acquired intangible lease assets and liabilities consist of the following as of the dates presented: September 30, 2016 December 31, 2015 (In thousands) Gross Carrying Amount Accumulated Amortization Net Carrying Amount Gross Carrying Amount Accumulated Amortization Net Carrying Amount Intangible assets: In-place leases $ 305,578 $ 92,515 $ 213,063 $ 305,245 $ 68,278 $ 236,967 Above-market lease assets 13,690 7,410 6,280 13,783 5,555 8,228 Total acquired intangible lease assets $ 319,268 $ 99,925 $ 219,343 $ 319,028 $ 73,833 $ 245,195 Intangible liabilities: Above-market ground lease liability $ 85 $ 1 $ 84 $ — $ — $ — Below-market lease liabilities 19,242 3,866 15,376 20,623 2,490 18,133 Total acquired intangible lease liabilities $ 19,327 $ 3,867 $ 15,460 $ 20,623 $ 2,490 $ 18,133</t>
  </si>
  <si>
    <t>Acquired intangible assets and lease liabilities consist of the following as of December 31, 2015 and 2014 : December 31, 2015 December 31, 2014 (In thousands) Gross Carrying Amount Accumulated Amortization Net Carrying Amount Gross Carrying Amount Accumulated Amortization Net Carrying Amount Intangible assets: In-place leases $ 305,245 $ 68,278 $ 236,967 $ 305,245 $ 33,678 $ 271,567 Above-market leases 13,783 5,555 8,228 13,783 2,549 11,234 Total acquired intangible lease assets $ 319,028 $ 73,833 $ 245,195 $ 319,028 $ 36,227 $ 282,801 Intangible liabilities: Below-market lease liabilities $ 20,623 $ 2,490 $ 18,133 $ 20,623 $ 1,150 $ 19,473</t>
  </si>
  <si>
    <t>Finite-lived Intangible Assets Amortization Expense</t>
  </si>
  <si>
    <t>The following table provides the projected amortization expense and adjustments to revenue and property operating expense for intangible assets and liabilities for the next five years: (In thousands) October 1, 2016 to December 31, 2016 2017 2018 2019 2020 In-place leases $ 8,548 $ 34,193 $ 24,207 $ 24,187 $ 22,569 Total to be added to depreciation and amortization $ 8,548 $ 34,193 $ 24,207 $ 24,187 $ 22,569 Above-market leases $ (724 ) $ (2,895 ) $ (526 ) $ (526 ) $ (526 ) Below-market lease liabilities 752 3,009 974 974 974 Total to be added to rental income $ 28 $ 114 $ 448 $ 448 $ 448 Above-market ground lease liability $ — $ (2 ) $ (2 ) $ (2 ) $ (2 ) Total to be deducted from property operating expense $ — $ (2 ) $ (2 ) $ (2 ) $ (2 ) The following table presents amortization expense and adjustments to revenue and property operating expense for intangible assets and liabilities for the three and nine months ended September 30, 2016 and 2015 : Three Months Ended September 30, Nine Months Ended September 30, (In thousands) 2016 2015 2016 2015 In-place leases $ 8,550 $ 8,650 $ 25,841 $ 25,950 Total added to depreciation and amortization $ 8,550 $ 8,650 $ 25,841 $ 25,950 Above-market leases $ (724 ) $ (751 ) $ (2,220 ) $ (2,254 ) Below-market lease liabilities 752 335 1,713 1,005 Total added to (deducted from) rental income $ 28 $ (416 ) $ (507 ) $ (1,249 ) Above-market ground lease liability $ — $ — $ (1 ) $ — Total deducted from property operating expense $ — $ — $ (1 ) $ —</t>
  </si>
  <si>
    <t>The following table provides the weighted-average amortization and accretion periods as of December 31, 2015 , for intangible assets and liabilities and the projected amortization expense and adjustments to revenue and property operating expense for the next five years: (In thousands) 2016 2017 2018 2019 2020 In-place leases $ 34,600 $ 34,600 $ 23,876 $ 23,856 $ 22,238 Total to be included in depreciation and amortization $ 34,600 $ 34,600 $ 23,876 $ 23,856 $ 22,238 Above-market lease assets $ (3,006 ) $ (3,006 ) $ (469 ) $ (469 ) $ (469 ) Below-market lease liabilities 1,340 1,340 1,340 1,340 1,340 Total to be included in rental income $ (1,666 ) $ (1,666 ) $ 871 $ 871 $ 871</t>
  </si>
  <si>
    <t>Summary of Distributions</t>
  </si>
  <si>
    <t>The following table details from a tax perspective, the portion of distributions classified as return of capital, ordinary dividend income and capital gain, per share per annum, for the years ended December 31, 2015 and 2014 and the period from January 22, 2013 (date of inception) to December 31, 2013 : Year Ended December 31, Period from January 22, 2013 (date of inception) to December 31, 2013 2015 2014 Return of capital 89.9 % $ 1.48 55.5 % $ 0.91 86.7 % $ 1.43 Ordinary dividend income 10.1 % 0.17 44.2 % 0.73 13.3 % 0.22 Capital gain — % — 0.3 % 0.01 — % — Total 100.0 % $ 1.65 100.0 % $ 1.65 100.0 % $ 1.65</t>
  </si>
  <si>
    <t>Real Estate Investments (Tables)</t>
  </si>
  <si>
    <t>Schedule of Business Acquisitions, by Acquisition</t>
  </si>
  <si>
    <t>The following table presents the allocation of real estate assets acquired and liabilities assumed during the nine months ended September 30, 2016 . There were no real estate assets acquired or liabilities assumed during the nine months ended September 30, 2015 : Nine Months Ended September 30, 2016 (Dollar amounts in thousands) Real estate investments, at cost: Land $ 1,729 Buildings, fixtures and improvements 29,664 Total tangible assets 31,393 Acquired intangibles: In-place leases (1) 3,162 Above-market lease assets (1) 548 Above-market ground lease liability (1) (85 ) Below-market lease liabilities (1) (774 ) Total intangible assets, net 2,851 Cash paid for acquired real estate investments $ 34,244 Number of properties purchased 4 _____________________________________ (1) Weighted-average remaining amortization periods for in-place leases, above-market lease assets, above-market ground lease liability and below-market lease liabilities acquired during the nine months ended September 30, 2016 were 9.5 years , 9.6 years , 48.6 years and 9.5 years , respectively, as of each property's respective acquisition date.</t>
  </si>
  <si>
    <t>The following table presents the allocation of assets acquired and liabilities assumed during the year ended December 31, 2014 and the period from January 22, 2013 (date of inception) to December 31, 2013 : (Dollar amounts in thousands) Year Ended December 31, 2014 Period from January 22, 2013 (date of inception) to December 31, 2013 Real estate investments, at cost: Land $ 210,379 $ 147,899 Buildings, fixtures and improvements 672,121 868,700 Total tangible assets 882,500 1,016,599 Acquired intangibles: In-place leases 175,152 130,093 Above-market lease assets 13,403 380 Below-market lease liabilities (19,692 ) (931 ) Total assets acquired, net 1,051,363 1,146,141 Mortgage notes payable assumed (462,238 ) (8,830 ) Premiums on mortgage notes payable assumed (27,862 ) (334 ) Real estate investments financed through accounts payable — (9,902 ) Deposits paid in prior periods (33,035 ) — Cash paid for acquired real estate investments, at cost $ 528,228 (1) $ 1,127,075 Number of properties purchased 224 239 _____________________________________ (1) Excludes cash paid for real estate investments financed through accounts payable in prior periods of $9.9 million .</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6 to December 31, 2016 $ 39,633 2017 160,004 2018 153,784 2019 155,875 2020 150,703 Thereafter 912,235 $ 1,572,234</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157,027 2017 159,426 2018 130,993 2019 132,715 2020 127,233 Thereafter 709,032 $ 1,416,426</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6 2015 SunTrust Bank 17.8% 17.9% Sanofi US 11.4% 11.6% C&amp;S Wholesale Grocer 10.2% 10.4%</t>
  </si>
  <si>
    <t>The following table lists the tenants (including, for this purpose, all affiliates of such tenants) whose annualized rental income on a straight-line basis each represented 10.0% or greater of consolidated annualized rental income on a straight-line basis for all portfolio properties as of December 31, 2015 and 2014 : December 31, Tenant 2015 2014 SunTrust Bank 17.9% 17.9% Sanofi US 11.6% 11.6% C&amp;S Wholesale Grocer 10.4% 10.4%</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the dates indicated: September 30, State 2016 2015 New Jersey 20.0% 20.3% Georgia 11.0% 11.2%</t>
  </si>
  <si>
    <t>The following table lists the states where the Company has concentrations of properties where annualized rental income on a straight-line basis each represented 10.0% or greater of consolidated annualized rental income on a straight-line basis as of December 31, 2015 and 2014 : December 31, State 2015 2014 New Jersey 20.3% 20.3% Georgia 11.2% 11.2%</t>
  </si>
  <si>
    <t>Business Acquisition, Pro Forma Information</t>
  </si>
  <si>
    <t>The following table presents unaudited pro forma information as if the acquisitions during the nine months ended September 30, 2016 had been consummated on January 1, 2015 : Nine Months Ended September 30, (In thousands, except per share data) 2016 (1) 2015 Pro forma revenues $ 133,189 $ 132,210 Pro forma net loss $ (18,533 ) $ (7,240 ) Basic pro forma net loss per share $ (0.28 ) $ (0.11 ) Diluted pro forma net loss per share $ (0.28 ) $ (0.11 ) _____________________ (1) For the nine months ended September 30, 2016 , aggregate revenues and net income derived from the Company's 2016 acquisitions (for the Company's period of ownership) were $1.7 million and $0.8 million , respectively.</t>
  </si>
  <si>
    <t>Commercial Mortgage Loans (Tables)</t>
  </si>
  <si>
    <t>Composition and Summary of Loan Portfolio</t>
  </si>
  <si>
    <t>The following table is a summary of the Company's commercial mortgage loan portfolio: September 30, 2016 December 31, 2015 Loan Type Property Type Par Value Percentage Par Value Percentage (In thousands) (In thousands) Senior Student Housing — Multifamily $ 17,200 100.0 % $ 17,200 21.6 % Senior Retail — (1) — % 18,150 (1) 22.7 % Senior Hospitality — (1) — % 44,500 (1) 55.7 % $ 17,200 100.0 % $ 79,850 100.0 % _____________________________________ (1) These loans were classified as held for sale as of December 31, 2015 and were sold during the nine months ended September 30, 2016 for $56.9 million . For the nine months ended September 30, 2016 and 2015 , the activity on the Company's commercial mortgage loans, held for investment, was as follows: Nine Months Ended (In thousands) September 30, 2016 September 30, 2015 Beginning balance $ 17,135 $ — Originations — 79,410 Discount accretion and premium amortization (1) 28 16 Ending balance $ 17,163 $ 79,426 _____________________________________ (1) Includes amortization of capitalized origination fees and expenses.</t>
  </si>
  <si>
    <t>As of December 31, 2015 , the Company's commercial mortgage loan portfolio consisted of three loans: December 31, 2015 Balance sheet classification Loan Type Property Type Par Value Percentage (In thousands) Commercial mortgage loan held for investment, net Senior Student Housing — Multifamily $ 17,200 21.6 % Assets held for sale Senior Retail 18,150 22.7 % Assets held for sale Senior Hospitality 44,500 55.7 % $ 79,850 100.0 % For the year ended December 31, 2015 , the activity in the Company's loan portfolio was as follows: (In thousands) Year Ended December 31, 2015 Beginning balance $ — Originations 79,410 Reclassifications to assets held for sale (56,884 ) Loss on assets held for sale (5,476 ) Discount accretion and premium amortization (1) 85 Ending balance $ 17,135 _____________________________________ (1) Includes amortization of capitalized origination fees and expenses.</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Commercial Mortgage-Backed Securities (Tables)</t>
  </si>
  <si>
    <t>Summary of Mortgage-Backed Securities</t>
  </si>
  <si>
    <t>The following table details the realized loss on CMBS sold during the year ended December 31, 2015 . No CMBS were acquired or sold during the year ended December 31, 2014 or the period from January 22, 2013 (date of inception) to December 31, 2013 : (In thousands) Amortized Cost Sale Price Realized Loss Year Ended December 31, 2015 $ 30,209 $ 28,624 $ 1,585</t>
  </si>
  <si>
    <t>Other Real Estate Securities (Tables)</t>
  </si>
  <si>
    <t>Schedule of Available-for-sale Securities Reconciliation</t>
  </si>
  <si>
    <t>The following table details the unrealized gains and losses on other real estate securities as of December 31, 2014 : (In thousands) Cost Gross Unrealized Gains Gross Unrealized Losses Fair Value Other real estate securities $ 18,528 $ 463 $ — $ 18,991</t>
  </si>
  <si>
    <t>Schedule of Realized Gain (Loss)</t>
  </si>
  <si>
    <t>The following table details the realized gains on sale of the Company's other real estate securities, which consisted of redeemable preferred stock, during the three and nine months ended September 30, 2015 . As of September 30, 2016 and December 31, 2015 , the Company had no investments in other real estate securities; as such, there were no other real estate securities sold during the nine months ended September 30, 2016 : (In thousands) Aggregate Cost Basis Sale Price Realized Gain Three Months Ended September 30, 2015 $ 9,821 $ 10,013 $ 192 Nine Months Ended September 30, 2015 $ 18,528 $ 19,266 $ 738</t>
  </si>
  <si>
    <t>The following table details the realized gains, net on other real estate securities sold during the years ended December 31, 2015 and 2014 and the period from January 22, 2013 (date of inception) to December 31, 2013 : (In thousands) Aggregate Cost Basis Sale Price Realized Gain, Net Year Ended December 31, 2015 $ 18,528 $ 19,266 $ 738 Year Ended December 31, 2014 $ 47,020 $ 47,317 $ 297 Period from January 22, 2013 (date of inception) to December 31, 2013 $ 360 $ 485 $ 125</t>
  </si>
  <si>
    <t>Mortgage Notes Payable (Tables)</t>
  </si>
  <si>
    <t>Schedule of Long-term Debt Instruments</t>
  </si>
  <si>
    <t>The Company's mortgage notes payable as of September 30, 2016 and December 31, 2015 consisted of the following: Outstanding Loan Amount as of Effective Interest Rate as of Portfolio Encumbered Properties September 30, December 31, September 30, December 31, Interest Rate Maturity Anticipated Repayment (In thousands) (In thousands) SAAB Sensis I 1 $ 7,930 $ 8,190 6.01 % 6.01 % Fixed Apr. 2025 Apr. 2025 SunTrust Bank II 30 25,000 25,000 5.50 % 5.50 % Fixed Jul. 2031 Jul. 2021 C&amp;S Wholesale Grocer I 4 82,313 82,313 5.56 % 5.56 % Fixed Apr. 2037 Apr. 2017 SunTrust Bank III 115 89,493 99,677 5.50 % 5.50 % Fixed Jul. 2031 Jul. 2021 SunTrust Bank IV 27 21,243 25,000 5.50 % 5.50 % Fixed Jul. 2031 Jul. 2021 Sanofi US I 1 125,000 125,000 5.16 % 5.16 % Fixed Jul. 2026 Jan. 2021 Stop &amp; Shop I 4 38,444 38,936 5.63 % 5.63 % Fixed Jun. 2041 Jun. 2021 Multi-Tenant Mortgage Loan 268 649,532 649,532 4.36 % 4.36 % Fixed Sep. 2020 Sep. 2020 Gross mortgage notes payable 450 1,038,955 1,053,648 4.76 % (1) 4.77 % (1) Deferred financing costs, net of accumulated amortization (16,611 ) (20,066 ) Mortgage notes payable, net of deferred financing costs $ 1,022,344 $ 1,033,582 _____________________________________ (1) Calculated on a weighted-average basis for all mortgages outstanding as of the dates indicated.</t>
  </si>
  <si>
    <t>The Company's mortgage notes payable as of December 31, 2015 and 2014 consisted of the following: Outstanding Loan Amount as of Effective Interest Rate as of December 31, December 31, Portfolio Encumbered Properties 2015 2014 2015 2014 Interest Rate Maturity Anticipated Repayment (In thousands) (In thousands) SAAB Sensis I 1 $ 8,190 $ 8,519 6.01 % 6.01 % Fixed Apr. 2025 Apr. 2025 SunTrust Bank II 30 25,000 25,000 5.50 % 5.50 % Fixed Jul. 2031 Jul. 2021 C&amp;S Wholesale Grocer I 4 82,313 82,313 5.56 % 5.56 % Fixed Apr. 2037 Apr. 2017 SunTrust Bank III 121 99,677 99,677 5.50 % 5.50 % Fixed Jul. 2031 Jul. 2021 SunTrust Bank IV 30 25,000 25,000 5.50 % 5.50 % Fixed Jul. 2031 Jul. 2021 Sanofi US I - Original Loan — — 190,000 — % 5.83 % Fixed Dec. 2015 (2) Dec. 2015 Sanofi US I - New Loan 1 125,000 — 5.16 % — % Fixed Jul. 2026 (2) Jan. 2021 Stop &amp; Shop I 4 38,936 39,570 5.63 % 5.63 % Fixed Jun. 2041 Jun. 2021 Multi-Tenant Mortgage Loan 268 649,532 — 4.36 % — % Fixed Sep. 2020 Sep. 2020 Total Mortgage Notes Payable 459 $ 1,053,648 $ 470,079 4.77 % (1) 5.66 % (1) _____________________________________ (1) Calculated on a weighted-average basis for all mortgages outstanding as of the dates indicated. (2) The Company refinanced the Sanofi US I portfolio in December 2015 with a new loan from Ladder Capital Finance LLC.</t>
  </si>
  <si>
    <t>Schedule of Maturities of Long-term Debt</t>
  </si>
  <si>
    <t>The following table summarizes the scheduled aggregate principal payments on mortgage notes payable based on stated maturity dates for the five years subsequent to September 30, 2016 and thereafter: (In thousands) Future Principal Payments October 1, 2016 to December 31, 2016 $ 262 2017 1,080 2018 1,143 2019 1,211 2020 650,808 Thereafter 384,451 $ 1,038,955</t>
  </si>
  <si>
    <t>The following table summarizes the scheduled aggregate principal payments on mortgage notes payable based on stated maturity dates for the five years subsequent to December 31, 2015 : (In thousands) Future Principal Payments 2016 $ 1,014 2017 1,080 2018 1,143 2019 1,211 2020 650,808 Thereafter 398,392 $ 1,053,648</t>
  </si>
  <si>
    <t>Fair Value of Financial Instruments (Tables)</t>
  </si>
  <si>
    <t>Fair Value, Liabilities Measured on Recurring Basis</t>
  </si>
  <si>
    <t>The following table presents information about the Company's assets and liabilities measured at fair value on a recurring basis as of December 31, 2015 and 2014 , aggregated by the level in the fair value hierarchy within which those instruments fall. There were no financial instruments measured at fair value on a non recurring basis as of December 31, 2015 or 2014 . (In thousands) Quoted Prices in Active Markets Level 1 Significant Other Observable Inputs Level 2 Significant Unobservable Inputs Level 3 Total December 31, 2015 Commercial mortgage loans held for sale $ — $ 56,884 $ — $ 56,884 December 31, 2014 Other real estate securities $ 18,991 $ — $ — $ 18,991</t>
  </si>
  <si>
    <t>Fair Value, by Balance Sheet Grouping</t>
  </si>
  <si>
    <t>The fair values of the Company's remaining financial instruments that are not reported at fair value on the consolidated balance sheets as of September 30, 2016 and December 31, 2015 are reported in the following table: Carrying Amount at Fair Value at Carrying Amount at Fair Value at (In thousands) Level September 30, 2016 September 30, 2016 December 31, 2015 December 31, 2015 Commercial mortgage loan, held for investment 3 $ 17,163 $ 16,572 $ 17,135 $ 17,200 Gross mortgage notes payable and mortgage premiums, net 3 $ 1,050,626 $ 1,099,346 $ 1,068,540 $ 1,103,352</t>
  </si>
  <si>
    <t>The fair values of the Company's remaining financial instruments that are not reported at fair value on the consolidated balance sheets as of December 31, 2015 and 2014 are reported in the following table: Carrying Amount at Fair Value at Carrying Amount at Fair Value at (In thousands) Level December 31, 2015 December 31, 2015 December 31, 2014 December 31, 2014 Commercial mortgage loans, held for investment 3 $ 17,135 $ 17,200 $ — $ — Mortgage notes payable 3 $ 1,068,540 $ 1,103,352 $ 492,179 $ 505,629 Credit facility 3 $ — $ — $ 423,000 $ 423,000</t>
  </si>
  <si>
    <t>Fair Value, Assets Measured on Recurring Basis</t>
  </si>
  <si>
    <t>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September 30, 2016 . Additionally, there were no financial instruments measured at fair value on a non recurring basis as of September 30, 2016 or December 31, 2015 : (In thousands) Quoted Prices in Active Markets Level 1 Significant Other Observable Inputs Level 2 Significant Unobservable Inputs Level 3 Total December 31, 2015 Commercial mortgage-backed securities $ — $ 56,884 $ — $ 56,884</t>
  </si>
  <si>
    <t>Common Stock (Tables)</t>
  </si>
  <si>
    <t>Schedule of Treasury Stock by Class</t>
  </si>
  <si>
    <t xml:space="preserve">The following table summarizes the repurchases of shares under the SRP cumulatively through September 30, 2016 : Number of Shares Weighted-Average Price per Share Cumulative repurchases as of December 31, 2015 2,073,645 $ 24.12 Nine months ended September 30, 2016 7,854 24.17 Cumulative repurchases as of September 30, 2016 2,081,499 $ 24.12 </t>
  </si>
  <si>
    <t>The following table summarizes the repurchases of shares under the Company's share repurchase programs cumulatively through December 31, 2015 : Number of Shares Weighted-Average Price per Share Cumulative repurchases as of January 22, 2013 (date of inception) — $ — Period from January 22, 2013 (date of inception) to December 31, 2013 8,082 24.98 Year ended December 31, 2014 295,825 23.99 Year ended December 31, 2015 1,769,738 24.13 Cumulative repurchases as of December 31, 2015 (1) 2,073,645 $ 24.12 ____________________ (1) As permitted under the Second SRP, in January 2016, the Company's board of directors authorized, with respect to repurchase requests received during the quarter ended December 31, 2015 (exclusive of any shares requested for repurchase on the Special Share Repurchase Date), the repurchase of shares validly submitted equal to 1.00% of the product of (i) $24.17 , the Company's most recently published Estimated Per-Share NAV, and (ii) 66,456,430 , the number of shares outstanding as of September 30, 2015, representing less than all the shares validly submitted for repurchase during the quarter ended December 31, 2015 (exclusive of any shares requested for redemption on the Special Share Repurchase Date). Accordingly, 664,564 shares at a weighted average repurchase price of $24.17 per share (including all shares submitted for death and disability) were approved for repurchase and completed in February 2016. This $16.1 million liability is included in accounts payable and accrued expenses on the consolidated balance sheet as of December 31, 2015 . A total of 4,063,415 shares were requested for repurchase during the year ended December 31, 2015 , of which 2,298,905 share requests were not approved for repurchase and thus not fulfilled.</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October 1, 2016 to December 31, 2016 $ 229 2017 921 2018 903 2019 902 2020 674 Thereafter 4,975 $ 8,604</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6 $ 895 2017 900 2018 882 2019 882 2020 653 Thereafter 4,873 $ 9,085</t>
  </si>
  <si>
    <t>Contractual Obligation, Fiscal Year Maturity Schedule</t>
  </si>
  <si>
    <t>The following table reflects the expiration of these commitments over the next five years and thereafter: (In thousands) Funding Expiration October 1, 2016 to December 31, 2016 $ — 2017 2,450 2018 — 2019 — 2020 — Thereafter — $ 2,450</t>
  </si>
  <si>
    <t>The following table reflects the expiration of these commitments over the next five years and thereafter: (In thousands) Funding Expiration 2016 $ — 2017 2,450 2018 — 2019 — 2020 — Thereafter — $ 2,450</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 Ended December 31, Period from January 22, 2013 (date of inception) to December 31, 2013 Payable (Receivable) as of December 31, (In thousands) 2015 2014 2015 2014 Total commissions and fees from the Former Dealer Manager $ — $ (3 ) (1) $ 143,009 $ — $ (13 ) (1) _________________________________ (1) During the year ended December 31, 2014 , the Company incurred reimbursement of selling commissions and dealer manager fees as a result of share purchase cancellations related to common stock sales prior to the close of the IPO.</t>
  </si>
  <si>
    <t>Schedule Of Offering Costs Reimbursements to Related Party</t>
  </si>
  <si>
    <t>The following table details offering costs and reimbursements incurred from and due to the Advisor and Former Dealer Manager as of and for the periods presented: Year Ended December 31, Period from January 22, 2013 (date of inception) to December 31, 2013 Payable as of December 31, (In thousands) 2015 2014 2015 2014 Fees and expense reimbursements from the Advisor and Former Dealer Manager $ — $ (253 ) $ 30,482 $ — $ —</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Three Months Ended September 30, Nine Months Ended September 30, Payable as of (In thousands) 2016 2015 2016 2015 September 30, December 31, One-time fees and reimbursements: Acquisition fees and related cost reimbursements (1) $ — $ 1,330 $ — $ 1,330 $ — $ — Financing coordination fees — 4,913 — 4,913 — — Ongoing fees: Asset management fees 4,500 4,413 13,500 8,509 — — Professional fees and other reimbursements (2) 780 1,007 2,303 2,555 534 541 Distributions on Class B Units (2) 436 438 1,300 1,135 142 — Total related party operation fees and reimbursements $ 5,716 $ 12,101 $ 17,103 $ 18,442 $ 676 $ 541 _________________________________ (1) Acquisition fees and expenses from related parties of $0.9 million were recognized in acquisition and transaction related expense on the consolidated statement of operations and comprehensive loss for three and nine months ended September 30, 2015 . In addition, over the same periods, the Company capitalized $0.4 million of acquisition expenses to the Company's consolidated balance sheet, which are amortized over the life of each investment using the effective interest method. No acquisition expenses were capitalized during the three and nine months ended September 30, 2016 . (2) These costs are included in general and administrative expense on the consolidated statements of operations and comprehensive loss.</t>
  </si>
  <si>
    <t>The following table details amounts incurred, forgiven and payable to related parties in connection with the operations-related services described above as of and for the periods presented: Year Ended December 31, Period from January 22, 2013 (date of inception) to December 31, 2013 Payable as of December 31, 2015 2014 (In thousands) Incurred Forgiven Incurred Forgiven Incurred Forgiven 2015 2014 One-time fees and reimbursements: Acquisition fees and related cost reimbursements $ 1,330 (1) $ — $ 10,578 $ — $ 13,126 $ — $ — $ — Financing coordination fees (2) 5,850 — 5,678 — 3,479 — — — Transaction fees — — — — 4,423 — — — Ongoing fees: Asset management fees 13,009 — — — — — — — Professional fees and other reimbursements (3) 4,020 — 2,364 — — — 541 753 Strategic advisory fees (3) — — — — 920 — — — Distributions on Class B Units (3) 1,573 — 602 — 18 — — — Total related party operation fees and reimbursements $ 25,782 $ — $ 19,222 $ — $ 21,966 $ — $ 541 $ 753 _______________________________ (1) Acquisition fees and expenses from related parties of $0.9 million have been recognized in acquisition and transaction related expense on the consolidated statement of operations and comprehensive loss for the year ended December 31, 2015 . In addition, over the same period, the Company capitalized $0.4 million of acquisition expenses to the Company's consolidated balance sheet, which are being amortized over the life of each investment using the effective interest method. No acquisition expenses were capitalized during the year ended December 31, 2014 or period from January 22, 2013 (date of inception) to December 31, 2013 . (2) These fees are initially capitalized to deferred costs, net on the consolidated balance sheets and subsequently amortized over the life of the respective instrument to interest expense on the consolidated statements of operations and comprehensive (loss) income. (3) These costs are included in general and administrative expense on the consolidated statements of operations and comprehensive (loss) income.</t>
  </si>
  <si>
    <t>Share-Based Compensation (Tables)</t>
  </si>
  <si>
    <t>Schedule of Share-based Compensation, Activity</t>
  </si>
  <si>
    <t>The following table reflects restricted share award activity for the years ended December 31, 2015 and 2014 and the period from January 22, 2013 (date of inception) to December 31, 2013 : Number of Shares of Common Stock Weighted-Average Issue Price Unvested, January 22, 2013 (date of inception) — $ — Granted 5,333 22.50 Vested (1,333 ) 22.50 Unvested, December 31, 2013 4,000 22.50 Granted 3,999 22.50 Vested (800 ) 22.50 Forfeited (2,400 ) 22.50 Unvested, December 31, 2014 4,799 22.50 Granted 6,240 24.04 Vested (1,067 ) 22.50 Forfeited (2,517 ) 23.83 Unvested, December 31, 2015 7,455 $ 23.34</t>
  </si>
  <si>
    <t>Schedule of Share-based Compensation, Activity for Services</t>
  </si>
  <si>
    <t>The following table reflects the shares of common stock issued to directors in lieu of cash compensation: Year Ended December 31, Period from January 22, 2013 (date of inception) to December 31, 2013 (Dollar amounts in thousands) 2015 2014 Value of shares issued in lieu of cash $ — $ — $ 93 Shares issued in lieu of cash — — 4,114</t>
  </si>
  <si>
    <t>Schedule of Share-based Compensation, Restricted Stock and Restricted Stock Units Activity</t>
  </si>
  <si>
    <t>The following table reflects restricted share award activity for the nine months ended September 30, 2016 : Number of Shares of Common Stock Weighted-Average Issue Price Unvested, December 31, 2015 7,455 $ 23.34 Granted 3,723 24.17 Vested (1,811 ) 23.19 Unvested, September 30, 2016 9,367 $ 23.70</t>
  </si>
  <si>
    <t>Net Loss Per Share (Tables)</t>
  </si>
  <si>
    <t>Schedule of Earnings Per Share, Basic and Diluted</t>
  </si>
  <si>
    <t>The following table sets forth the basic and diluted net loss per share computations for the three and nine months ended September 30, 2016 and 2015 : Three Months Ended September 30, Nine Months Ended September 30, (In thousands, except share and per share amounts) 2016 2015 2016 2015 Basic and diluted net loss $ (8,729 ) $ (11,428 ) $ (18,660 ) $ (8,151 ) Basic and diluted weighted-average shares outstanding 65,741,735 66,450,057 65,334,465 66,058,803 Basic and diluted net loss per share $ (0.13 ) $ (0.17 ) $ (0.29 ) $ (0.12 )</t>
  </si>
  <si>
    <t>The following is a summary of the basic and diluted net loss per share computation for the years ended December 31, 2015 and 2014 and the period from January 22, 2013 (date of inception) to December 31, 2013 : Year Ended December 31, Period from January 22, 2013 (date of inception) to December 31, 2013 2015 2014 Net loss (in thousands) $ (21,117 ) $ (1,997 ) $ (20,797 ) Basic and diluted weighted-average shares outstanding 66,028,245 64,333,260 28,954,769 Basic and diluted net loss per share $ (0.32 ) $ (0.03 ) $ (0.72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Three Months Ended September 30, Nine Months Ended September 30, 2016 2015 2016 2015 Unvested restricted stock (1) 8,381 7,319 7,521 5,975 OP Units 90 90 90 90 Class B Units 1,052,420 1,052,420 1,052,420 919,611 Total weighted-average antidilutive common share equivalents 1,060,891 1,059,829 1,060,031 925,676 _____________________________________ (1) Weighted-average number of shares of unvested restricted stock outstanding for the period presented. There were 9,367 and 7,455 shares of unvested restricted stock outstanding as of September 30, 2016 and 2015 , respectively.</t>
  </si>
  <si>
    <t>The Company had the following common share equivalents on a weighted-average basis that were excluded from the calculation of diluted net loss per share as their effect would have been antidilutive for the periods presented: December 31, 2015 2014 2013 Unvested restricted stock (1) 6,349 5,221 3,325 OP Units 90 90 90 Class B Units (2) 953,086 364,786 12,173 Total common stock equivalents 959,525 370,097 15,588 _____________________ (1) Weighted-average number of shares of unvested restricted stock outstanding for the periods presented. There were 7,455 , 4,799 and 4,000 shares of unvested restricted stock outstanding as of December 31, 2015, 2014 and 2013, respectively. (2) Weighted-average number of issued and unvested Class B Units for the periods outstanding. As of December 31, 2015, 2014 and 2013, there were 1,052,420 , 703,796 and 75,430 Class B Units outstanding, respectively.</t>
  </si>
  <si>
    <t>Quarterly Results (Unaudited) (Tables)</t>
  </si>
  <si>
    <t>Schedule of Quarterly Financial Information</t>
  </si>
  <si>
    <t>Presented below is a summary of the unaudited quarterly financial information for the years ended December 31, 2015 and 2014 and the period from January 22, 2013 (date of inception) to December 31, 2013 : Quarters Ended (In thousands, except share and per share amounts) March 31, 2015 June 30, 2015 September 30, 2015 December 31, 2015 Total revenues $ 42,866 $ 43,269 $ 44,051 $ 44,312 Basic net income (loss) $ 4,901 $ (1,624 ) $ (11,428 ) $ (12,966 ) Adjustments to net income (loss) for common share equivalents (116 ) — — — Diluted net income (loss) 4,785 (1,624 ) (11,428 ) (12,966 ) Basic weighted-average shares outstanding 65,672,016 66,045,785 66,450,057 65,937,566 Basic net income (loss) per share $ 0.07 $ (0.02 ) $ (0.17 ) $ (0.20 ) Diluted weighted-average shares outstanding 65,677,204 66,045,785 66,450,057 65,937,566 Diluted net income (loss) per share $ 0.07 $ (0.02 ) $ (0.17 ) $ (0.20 ) Quarters Ended (1) (In thousands, except share and per share amounts) March 31, 2014 June 30, 2014 September 30, 2014 December 31, 2014 Total revenues $ 30,124 $ 42,076 $ 43,222 $ 42,958 Basic net (loss) income $ (9,569 ) $ 1,127 $ 1,610 $ 4,835 Adjustments to net (loss) income for common share equivalents — (156 ) (98 ) (92 ) Diluted net income (loss) $ (9,569 ) $ 971 $ 1,512 $ 4,743 Basic weighted-average shares outstanding 62,693,554 64,018,318 64,654,279 65,243,247 Basic net (loss) income per share $ (0.15 ) $ 0.02 $ 0.02 $ 0.07 Diluted weighted-average shares outstanding 62,693,554 64,023,762 64,661,074 65,248,137 Diluted net (loss) income per share $ (0.15 ) $ 0.02 $ 0.02 $ 0.07 ______________________________ (1) 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 $0.4 million and $0.4 million for the three months ended March 31, June 30 and September 30, 2014, respectively. Additionally, the Company decreased depreciation and amortization expense by $1.2 million , $3.4 million and $3.7 million , for the three months ended March 31, June 30 and September 30, 2014, respectively. Period from January 22, 2013 (date of inception) to March 31, 2013 Quarters Ended (In thousands, except share and per share amounts) June 30, 2013 September 30, 2013 December 31, 2013 Total revenues $ — $ 35 $ 2,093 $ 22,161 Net loss $ (29 ) $ (215 ) $ (17,014 ) $ (3,539 ) Basic and diluted weighted-average shares outstanding 8,888 5,173,574 38,295,114 62,329,506 Basic and diluted net loss per share $ (3.26 ) $ (0.04 ) $ (0.44 ) $ (0.06 )</t>
  </si>
  <si>
    <t>Subsequent Events Subsequent Events (Tables)</t>
  </si>
  <si>
    <t>Schedule of Subsequent Events</t>
  </si>
  <si>
    <t>The following table presents certain information about the properties that the Company acquired from January 1, 2016 to March 15, 2016 : (Dollar amounts in thousands) Number of Properties Base Purchase Price (1) Total portfolio as of December 31, 2015 463 $ 2,169,308 Acquisitions 4 34,410 Total portfolio as of March 15, 2016 467 $ 2,203,718 ____________________ (1) Contract purchase price, excluding acquisition related costs.</t>
  </si>
  <si>
    <t>Organization (Details) ft² in Millions</t>
  </si>
  <si>
    <t>Sep. 30, 2016ft²$ / shares</t>
  </si>
  <si>
    <t>Sep. 06, 2016$ / shares</t>
  </si>
  <si>
    <t>Dec. 31, 2015$ / shares</t>
  </si>
  <si>
    <t>May 14, 2015$ / shares</t>
  </si>
  <si>
    <t>Dec. 31, 2014$ / shares</t>
  </si>
  <si>
    <t>Nov. 19, 2014$ / shares</t>
  </si>
  <si>
    <t>Apr. 04, 2013$ / sharesshares</t>
  </si>
  <si>
    <t>Class of Stock [Line Items]</t>
  </si>
  <si>
    <t>Common stock, par value (in dollars per share)</t>
  </si>
  <si>
    <t>Area of Real Estate Property | ft²</t>
  </si>
  <si>
    <t>Percentage of Real Estate Property Leased</t>
  </si>
  <si>
    <t>100.00%</t>
  </si>
  <si>
    <t>Shares available for issuance in IPO (in shares) | shares</t>
  </si>
  <si>
    <t>Share Price (in dollars per share)</t>
  </si>
  <si>
    <t>Pending Merger Agreement (Narrative) (Details) $ / shares in Units, $ in Thousands</t>
  </si>
  <si>
    <t>Sep. 06, 2016USD ($)$ / shares</t>
  </si>
  <si>
    <t>Sep. 30, 2016$ / shares</t>
  </si>
  <si>
    <t>Dec. 31, 2015USD ($)$ / shares</t>
  </si>
  <si>
    <t>Dec. 31, 2014USD ($)$ / shares</t>
  </si>
  <si>
    <t>Apr. 04, 2013$ / shares</t>
  </si>
  <si>
    <t>Business Acquisition [Line Items]</t>
  </si>
  <si>
    <t>Common stock, par value (in dollars per share) | $ / shares</t>
  </si>
  <si>
    <t>Line of credit | $</t>
  </si>
  <si>
    <t>American Realty Capital - Retail Centers of America, Inc.</t>
  </si>
  <si>
    <t>Share conversion ratio</t>
  </si>
  <si>
    <t>Share price (in usd per share) | $ / shares</t>
  </si>
  <si>
    <t>Go-shop period</t>
  </si>
  <si>
    <t>45 days</t>
  </si>
  <si>
    <t>Termination fee applicable sixteen days after go-shop period | $</t>
  </si>
  <si>
    <t>OP | Loan Facility | American Realty Capital - Retail Centers of America, Inc.</t>
  </si>
  <si>
    <t>Limited partner interests in acquiree OP converted to acquirer OP units | American Realty Capital - Retail Centers of America, Inc.</t>
  </si>
  <si>
    <t>OP and GP units of acquiree converted to acquirer OP units | American Realty Capital - Retail Centers of America, Inc.</t>
  </si>
  <si>
    <t>RCA Common Stock | American Realty Capital - Retail Centers of America, Inc.</t>
  </si>
  <si>
    <t>Summary of Significant Accounting Policies (Narrative) (Details) $ in Thousands</t>
  </si>
  <si>
    <t>Dec. 31, 2013USD ($)</t>
  </si>
  <si>
    <t>Dec. 31, 2015USD ($)segment</t>
  </si>
  <si>
    <t>Dec. 31, 2014USD ($)</t>
  </si>
  <si>
    <t>Sep. 30, 2016USD ($)</t>
  </si>
  <si>
    <t>Sep. 30, 2015USD ($)</t>
  </si>
  <si>
    <t>Jan. 21, 2013USD ($)</t>
  </si>
  <si>
    <t>Number of reportable segments | segment</t>
  </si>
  <si>
    <t>Buildings, useful life</t>
  </si>
  <si>
    <t>40 years</t>
  </si>
  <si>
    <t>Fixtures, useful life</t>
  </si>
  <si>
    <t>5 years</t>
  </si>
  <si>
    <t>Land improvements, useful life</t>
  </si>
  <si>
    <t>15 years</t>
  </si>
  <si>
    <t>Cash in excess of FDIC limit</t>
  </si>
  <si>
    <t>In-place leases [Member] | Depreciation and Amortization [Member]</t>
  </si>
  <si>
    <t>Amortization</t>
  </si>
  <si>
    <t>Above and Below Market Leases [Member] | Rental Income [Member]</t>
  </si>
  <si>
    <t>Maximum [Member]</t>
  </si>
  <si>
    <t>Liability for offering and related costs from IPO</t>
  </si>
  <si>
    <t>2.00%</t>
  </si>
  <si>
    <t>Liability for gross IPO, costs, percentage of gross proceeds</t>
  </si>
  <si>
    <t>12.00%</t>
  </si>
  <si>
    <t>Accounting Standards Update 2015-03 [Member] | Deferred Costs [Member]</t>
  </si>
  <si>
    <t>Debt Issuance Costs, Net</t>
  </si>
  <si>
    <t>Accounting Standards Update 2015-03 [Member] | Mortgage Notes Payable [Member]</t>
  </si>
  <si>
    <t>Summary of Significant Accounting Policies (Acquired Leases) (Details) - USD ($) $ in Thousands</t>
  </si>
  <si>
    <t>Finite-Lived Intangible Assets [Line Items]</t>
  </si>
  <si>
    <t>Finite-Lived Intangible Assets, Gross</t>
  </si>
  <si>
    <t>Accumulated Amortization</t>
  </si>
  <si>
    <t>Net Carrying Amount</t>
  </si>
  <si>
    <t>Finite-Lived Intangible Liabilities, Gross</t>
  </si>
  <si>
    <t>Finite-Lived Intangible Liabilities, Accumulated Amortization</t>
  </si>
  <si>
    <t>Intangible Liabilities, Net</t>
  </si>
  <si>
    <t>Below Market Lease, Gross</t>
  </si>
  <si>
    <t>Below-market leases, Accumulated Amortization</t>
  </si>
  <si>
    <t>Below Market Lease, Net Carrying Amount</t>
  </si>
  <si>
    <t>In-place leases [Member]</t>
  </si>
  <si>
    <t>Above-market lease assets [Member]</t>
  </si>
  <si>
    <t>Above-market ground leases</t>
  </si>
  <si>
    <t>Summary of Significant Accounting Policies (Lease Amortization) (Details) - USD ($) $ in Thousands</t>
  </si>
  <si>
    <t>Below Market Lease, 2016</t>
  </si>
  <si>
    <t>Below Market Lease, 2017</t>
  </si>
  <si>
    <t>Below Market Lease, 2018</t>
  </si>
  <si>
    <t>Below Market Lease, 2019</t>
  </si>
  <si>
    <t>Below Market Lease, 2020</t>
  </si>
  <si>
    <t>Below Market Leases [Member]</t>
  </si>
  <si>
    <t>Property Operating Expense [Member]</t>
  </si>
  <si>
    <t>Finite-Lived Intangible Liabilities, Amortization Income, Remainder of Fiscal Year</t>
  </si>
  <si>
    <t>Finite-Lived Intangible Liability, Amortization Income, Year Two</t>
  </si>
  <si>
    <t>Finite-Lived Intangible Liability, Amortization Income, Year Three</t>
  </si>
  <si>
    <t>Finite-Lived Intangible Liability, Amortization Income, Year Four</t>
  </si>
  <si>
    <t>Finite-Lived Intangible Liability, Amortization Income, Year Five</t>
  </si>
  <si>
    <t>Property Operating Expense [Member] | Above-market ground leases</t>
  </si>
  <si>
    <t>Rental Income [Member]</t>
  </si>
  <si>
    <t>Below Market Lease, Amortization Income, Remainder of Fiscal Year</t>
  </si>
  <si>
    <t>Rental Income [Member] | Above-market lease assets [Member]</t>
  </si>
  <si>
    <t>Finite-Lived Intangible Assets, Amortization Expense, Remainder of Fiscal Year</t>
  </si>
  <si>
    <t>Rental Income [Member] | Below Market Leases [Member]</t>
  </si>
  <si>
    <t>Depreciation and Amortization [Member]</t>
  </si>
  <si>
    <t>Depreciation and Amortization [Member] | In-place leases [Member]</t>
  </si>
  <si>
    <t>Summary of Significant Accounting Policies (Summary of Distributions) (Details) - $ / shares</t>
  </si>
  <si>
    <t>Dividends Payable [Line Items]</t>
  </si>
  <si>
    <t>Dividends (in usd per share)</t>
  </si>
  <si>
    <t>Dividends, percent</t>
  </si>
  <si>
    <t>Return of Capital [Member]</t>
  </si>
  <si>
    <t>86.70%</t>
  </si>
  <si>
    <t>89.90%</t>
  </si>
  <si>
    <t>55.50%</t>
  </si>
  <si>
    <t>Ordinary Dividend Income [Member]</t>
  </si>
  <si>
    <t>13.30%</t>
  </si>
  <si>
    <t>10.10%</t>
  </si>
  <si>
    <t>44.20%</t>
  </si>
  <si>
    <t>Capital Gain [Member]</t>
  </si>
  <si>
    <t>0.00%</t>
  </si>
  <si>
    <t>0.30%</t>
  </si>
  <si>
    <t>Real Estate Investments (Narrative) (Details) $ in Thousands</t>
  </si>
  <si>
    <t>Sep. 14, 2016USD ($)</t>
  </si>
  <si>
    <t>May 12, 2016USD ($)property</t>
  </si>
  <si>
    <t>Mar. 21, 2014USD ($)</t>
  </si>
  <si>
    <t>Feb. 21, 2014USD ($)</t>
  </si>
  <si>
    <t>Sep. 24, 2013USD ($)</t>
  </si>
  <si>
    <t>Sep. 30, 2016USD ($)property</t>
  </si>
  <si>
    <t>Dec. 31, 2015USD ($)property</t>
  </si>
  <si>
    <t>Property, Plant and Equipment [Line Items]</t>
  </si>
  <si>
    <t>Number of real estate properties | property</t>
  </si>
  <si>
    <t>Number of properties representing more than 5% of total portfolio | property</t>
  </si>
  <si>
    <t>Cash paid for acquired real estate investments, at cost</t>
  </si>
  <si>
    <t>SunTrust Bank [Member]</t>
  </si>
  <si>
    <t>Sales of Real Estate</t>
  </si>
  <si>
    <t>Number of Single-tenant Lease Properties, Amended | property</t>
  </si>
  <si>
    <t>Number of Single-tenants Lease Properties, Sold | property</t>
  </si>
  <si>
    <t>Home Depot - Birmingham, Alabama [Member]</t>
  </si>
  <si>
    <t>Home Depot, Valdosta, GA [Member]</t>
  </si>
  <si>
    <t>C&amp;S Wholesale Grocers, Birmingham, AL [Member]</t>
  </si>
  <si>
    <t>Sanofi US Bridgewater, NJ [Member]</t>
  </si>
  <si>
    <t>Excludes cash paid for real estate investments financed through accounts payable in prior periods of $9.9 million.</t>
  </si>
  <si>
    <t>Real Estate Investments (Schedule of Assets Acquired and Liabilities Assumed) (Details) $ in Thousands</t>
  </si>
  <si>
    <t>Dec. 31, 2013USD ($)property</t>
  </si>
  <si>
    <t>Dec. 31, 2014USD ($)property</t>
  </si>
  <si>
    <t>Total tangible assets</t>
  </si>
  <si>
    <t>Acquired intangibles</t>
  </si>
  <si>
    <t>Below-market lease liabilities</t>
  </si>
  <si>
    <t>Total assets acquired, net</t>
  </si>
  <si>
    <t>Mortgage notes payable assumed</t>
  </si>
  <si>
    <t>Premium on mortgage assumed</t>
  </si>
  <si>
    <t>Real estate investments financed through accounts payable</t>
  </si>
  <si>
    <t>Deposits paid in prior periods</t>
  </si>
  <si>
    <t>Number of properties purchased | property</t>
  </si>
  <si>
    <t>Cash paid for real estate in prior periods</t>
  </si>
  <si>
    <t>Business Combination, Recognized Identifiable Assets Acquired and Liabilities Assumed, Finite-lived Intangible Liabilities</t>
  </si>
  <si>
    <t>Business Combination, Recognized Identifiable Assets Acquired and Liabilities Assumed, Tangible Assets Acquired During Period</t>
  </si>
  <si>
    <t>Finite-Lived Intangible Assets, Remaining Amortization Period</t>
  </si>
  <si>
    <t>9 years 5 months 18 days</t>
  </si>
  <si>
    <t>9 years 7 months</t>
  </si>
  <si>
    <t>Finite-Lived Intangible Liabilities, Remaining Amortization Period</t>
  </si>
  <si>
    <t>48 years 7 months</t>
  </si>
  <si>
    <t>9 years 6 months 6 days</t>
  </si>
  <si>
    <t>Real Estate Investments (Schedule of Future Minimum Rental Payments for Operating Leases) (Details) - USD ($) $ in Thousands</t>
  </si>
  <si>
    <t>Thereafter</t>
  </si>
  <si>
    <t>Real Estate Investments (Annualized Rental Income by Major Tenants) (Details)</t>
  </si>
  <si>
    <t>Revenue, Major Customer [Line Items]</t>
  </si>
  <si>
    <t>Concentration Risk, Percentage</t>
  </si>
  <si>
    <t>17.80%</t>
  </si>
  <si>
    <t>17.90%</t>
  </si>
  <si>
    <t>Sanofi US [Member]</t>
  </si>
  <si>
    <t>11.40%</t>
  </si>
  <si>
    <t>11.60%</t>
  </si>
  <si>
    <t>C&amp;S Wholesale Grocer [Member]</t>
  </si>
  <si>
    <t>10.20%</t>
  </si>
  <si>
    <t>10.40%</t>
  </si>
  <si>
    <t>Real Estate Investments (Annualized Rental Income by Geographic Location) (Details)</t>
  </si>
  <si>
    <t>New Jersey [Member]</t>
  </si>
  <si>
    <t>20.00%</t>
  </si>
  <si>
    <t>20.30%</t>
  </si>
  <si>
    <t>Georgia [Member]</t>
  </si>
  <si>
    <t>11.00%</t>
  </si>
  <si>
    <t>11.20%</t>
  </si>
  <si>
    <t>Commercial Mortgage Loans (Narrative) (Details)</t>
  </si>
  <si>
    <t>Dec. 31, 2015USD ($)loan</t>
  </si>
  <si>
    <t>Dec. 31, 2014USD ($)loan</t>
  </si>
  <si>
    <t>Number of mortgage loan investments | loan</t>
  </si>
  <si>
    <t>Allowance for Loan and Lease Losses, Real Estate</t>
  </si>
  <si>
    <t>Commercial Mortgage Loans (Composition of Loan Portfolio) (Details) - Commercial Portfolio Segment - USD ($) $ in Thousands</t>
  </si>
  <si>
    <t>Accounts, Notes, Loans and Financing Receivable [Line Items]</t>
  </si>
  <si>
    <t>Par Value</t>
  </si>
  <si>
    <t>Percentage</t>
  </si>
  <si>
    <t>Student Housing - Multifamily [Member]</t>
  </si>
  <si>
    <t>21.60%</t>
  </si>
  <si>
    <t>Hospitality [Member]</t>
  </si>
  <si>
    <t>55.70%</t>
  </si>
  <si>
    <t>Retail [Member]</t>
  </si>
  <si>
    <t>22.70%</t>
  </si>
  <si>
    <t>Commercial Mortgage Loans (Rollforward of Loan Portfolio) (Details) - USD ($) $ in Thousands</t>
  </si>
  <si>
    <t>Movement in Mortgage Loans on Real Estate [Roll Forward]</t>
  </si>
  <si>
    <t>Beginning balance</t>
  </si>
  <si>
    <t>Originations</t>
  </si>
  <si>
    <t>Reclassifications to assets held for sale</t>
  </si>
  <si>
    <t>Discount accretion and premium amortization</t>
  </si>
  <si>
    <t>Ending balance</t>
  </si>
  <si>
    <t>Includes amortization of capitalized origination fees and expenses.</t>
  </si>
  <si>
    <t>Real Estate Investments (Summary of Amortization Expense and Adjustments) (Details) - USD ($) $ in Thousands</t>
  </si>
  <si>
    <t>Amortization of leases</t>
  </si>
  <si>
    <t>Amortization (accretion) of leases</t>
  </si>
  <si>
    <t>Accretion of leases</t>
  </si>
  <si>
    <t>Property Operating Expense [Member] | Above-Market Ground Leases [Member]</t>
  </si>
  <si>
    <t>Real Estate Investments (Pro Forma Information) (Details) - USD ($) $ / shares in Units, $ in Thousands</t>
  </si>
  <si>
    <t>Real Estate [Abstract]</t>
  </si>
  <si>
    <t>Pro forma revenues</t>
  </si>
  <si>
    <t>Pro forma net loss</t>
  </si>
  <si>
    <t>Basic pro forma net loss per share (in usd per share)</t>
  </si>
  <si>
    <t>Diluted pro forma net loss per share (in usd per share)</t>
  </si>
  <si>
    <t>Revenue since acquisition</t>
  </si>
  <si>
    <t>Net income since acquisition</t>
  </si>
  <si>
    <t>Commercial Mortgage-Backed Securities (Summary of Changes in Mortgage-Backed Securities) (Details) - USD ($) $ in Thousands</t>
  </si>
  <si>
    <t>Schedule of Available-for-sale Securities [Line Items]</t>
  </si>
  <si>
    <t>Sale Price</t>
  </si>
  <si>
    <t>Realized Loss</t>
  </si>
  <si>
    <t>Commercial mortgage-backed securities [Member]</t>
  </si>
  <si>
    <t>Aggregate Cost Basis</t>
  </si>
  <si>
    <t>Other Real Estate Securities (Details) - USD ($) $ in Thousands</t>
  </si>
  <si>
    <t>Other real estate securities [Member]</t>
  </si>
  <si>
    <t>Cost</t>
  </si>
  <si>
    <t>Gross Unrealized Gains</t>
  </si>
  <si>
    <t>Gross Unrealized Losses</t>
  </si>
  <si>
    <t>Fair Value</t>
  </si>
  <si>
    <t>Other Real Estate Securities (Summary of Realized Gains) (Details) - USD ($) $ in Thousands</t>
  </si>
  <si>
    <t>Realized Gain, Net</t>
  </si>
  <si>
    <t>Mortgage Notes Payable (Narrative) (Details)</t>
  </si>
  <si>
    <t>Aug. 30, 2015USD ($)</t>
  </si>
  <si>
    <t>Aug. 07, 2015USD ($)</t>
  </si>
  <si>
    <t>Debt Instrument [Line Items]</t>
  </si>
  <si>
    <t>Encumbered Properties | property</t>
  </si>
  <si>
    <t>Mortgage notes payable</t>
  </si>
  <si>
    <t>Mortgages [Member]</t>
  </si>
  <si>
    <t>Debt Instrument, Collateral Amount</t>
  </si>
  <si>
    <t>Mortgages [Member] | Multi-Tenant Mortgage Loan [Member]</t>
  </si>
  <si>
    <t>Face amount</t>
  </si>
  <si>
    <t>Stated interest rate</t>
  </si>
  <si>
    <t>4.30%</t>
  </si>
  <si>
    <t>Mortgage Notes Payable (Summary of Mortgage Notes Payable) (Details) $ in Thousands</t>
  </si>
  <si>
    <t>Long-term Debt</t>
  </si>
  <si>
    <t>Mortgage notes payable and premiums, net [Member]</t>
  </si>
  <si>
    <t>Effective Interest Rate</t>
  </si>
  <si>
    <t>4.76%</t>
  </si>
  <si>
    <t>4.77%</t>
  </si>
  <si>
    <t>5.66%</t>
  </si>
  <si>
    <t>Long-term Debt, Gross</t>
  </si>
  <si>
    <t>SAAB Sensis I [Member] | Mortgage notes payable and premiums, net [Member]</t>
  </si>
  <si>
    <t>6.01%</t>
  </si>
  <si>
    <t>SunTrust Bank II [Member] | Mortgage notes payable and premiums, net [Member]</t>
  </si>
  <si>
    <t>5.50%</t>
  </si>
  <si>
    <t>C&amp;S Wholesale Grocer I [Member] | Mortgage notes payable and premiums, net [Member]</t>
  </si>
  <si>
    <t>5.56%</t>
  </si>
  <si>
    <t>SunTrust Bank III [Member] | Mortgage notes payable and premiums, net [Member]</t>
  </si>
  <si>
    <t>SunTrust Bank IV [Member] | Mortgage notes payable and premiums, net [Member]</t>
  </si>
  <si>
    <t>Stop &amp; Shop I [Member] | Mortgage notes payable and premiums, net [Member]</t>
  </si>
  <si>
    <t>5.63%</t>
  </si>
  <si>
    <t>Sanofi US I - Original Loan [Member] | Sanofi US I [Member] | Mortgage notes payable and premiums, net [Member]</t>
  </si>
  <si>
    <t>5.83%</t>
  </si>
  <si>
    <t>Sanofi US I - New Loan [Member] | Sanofi US I [Member] | Mortgage notes payable and premiums, net [Member]</t>
  </si>
  <si>
    <t>5.16%</t>
  </si>
  <si>
    <t>Multi-Tenant Mortgage Loan [Member] | Mortgage notes payable and premiums, net [Member]</t>
  </si>
  <si>
    <t>4.36%</t>
  </si>
  <si>
    <t>Calculated on a weighted-average basis for all mortgages outstanding as of the dates indicated.</t>
  </si>
  <si>
    <t>Mortgage Notes Payable (Future Minimum Payments) (Details) - USD ($) $ in Thousands</t>
  </si>
  <si>
    <t>Long-term Debt, Maturities, Repayments of Principal, Remainder of Fiscal Year</t>
  </si>
  <si>
    <t>Credit Facility (Details) - USD ($)</t>
  </si>
  <si>
    <t>1 Months Ended</t>
  </si>
  <si>
    <t>Aug. 30, 2015</t>
  </si>
  <si>
    <t>Sep. 23, 2013</t>
  </si>
  <si>
    <t>JPMorgan Chase Bank, N.A. [Member] | Credit facility [Member]</t>
  </si>
  <si>
    <t>Maximum borrowing capacity</t>
  </si>
  <si>
    <t>JPMorgan Chase Bank, N.A. [Member] | Swing Line [Member] | Credit facility [Member]</t>
  </si>
  <si>
    <t>JPMorgan Chase Bank, N.A. [Member] | Letter of Credit [Member] | Credit facility [Member]</t>
  </si>
  <si>
    <t>Fair Value of Financial Instruments (Schedule of Fair Value, Liabilities Measured on Recurring Basis) (Details) - USD ($) $ in Thousands</t>
  </si>
  <si>
    <t>Commercial mortgage-backed securities [Member] | Fair Value, Measurements, Recurring [Member]</t>
  </si>
  <si>
    <t>Fair Value, Assets and Liabilities Measured on Recurring and Nonrecurring Basis [Line Items]</t>
  </si>
  <si>
    <t>Investment securities, at fair value</t>
  </si>
  <si>
    <t>Commercial mortgage-backed securities [Member] | Fair Value, Measurements, Recurring [Member] | Quoted Prices in Active Markets Level 1 [Member]</t>
  </si>
  <si>
    <t>Commercial mortgage-backed securities [Member] | Fair Value, Measurements, Recurring [Member] | Significant Other Observable Inputs Level 2 [Member]</t>
  </si>
  <si>
    <t>Commercial mortgage-backed securities [Member] | Fair Value, Measurements, Recurring [Member] | Significant Unobservable Inputs Level 3 [Member]</t>
  </si>
  <si>
    <t>Other real estate securities [Member] | Fair Value, Measurements, Recurring [Member]</t>
  </si>
  <si>
    <t>Other real estate securities [Member] | Fair Value, Measurements, Recurring [Member] | Quoted Prices in Active Markets Level 1 [Member]</t>
  </si>
  <si>
    <t>Other real estate securities [Member] | Fair Value, Measurements, Recurring [Member] | Significant Other Observable Inputs Level 2 [Member]</t>
  </si>
  <si>
    <t>Other real estate securities [Member] | Fair Value, Measurements, Recurring [Member] | Significant Unobservable Inputs Level 3 [Member]</t>
  </si>
  <si>
    <t>Fair Value of Financial Instruments (Fair Value of Financial Instruments) (Details) - Fair Value, Inputs, Level 3 [Member] - USD ($) $ in Thousands</t>
  </si>
  <si>
    <t>Carrying Amount [Member]</t>
  </si>
  <si>
    <t>Commercial mortgage loans, held for investment</t>
  </si>
  <si>
    <t>Estimate of Fair Value Measurement [Member]</t>
  </si>
  <si>
    <t>Mortgage notes payable and premiums, net [Member] | Carrying Amount [Member]</t>
  </si>
  <si>
    <t>Debt</t>
  </si>
  <si>
    <t>Mortgage notes payable and premiums, net [Member] | Estimate of Fair Value Measurement [Member]</t>
  </si>
  <si>
    <t>Credit facility [Member] | Carrying Amount [Member]</t>
  </si>
  <si>
    <t>Credit facility [Member] | Estimate of Fair Value Measurement [Member]</t>
  </si>
  <si>
    <t>Common Stock (Narrative) (Details) - USD ($) $ / shares in Units, $ in Thousands</t>
  </si>
  <si>
    <t>Apr. 09, 2013</t>
  </si>
  <si>
    <t>Mar. 31, 2016</t>
  </si>
  <si>
    <t>Sep. 06, 2016</t>
  </si>
  <si>
    <t>Apr. 01, 2016</t>
  </si>
  <si>
    <t>Jan. 31, 2016</t>
  </si>
  <si>
    <t>Nov. 06, 2015</t>
  </si>
  <si>
    <t>Oct. 12, 2015</t>
  </si>
  <si>
    <t>May 14, 2015</t>
  </si>
  <si>
    <t>Apr. 30, 2015</t>
  </si>
  <si>
    <t>Apr. 29, 2015</t>
  </si>
  <si>
    <t>Nov. 19, 2014</t>
  </si>
  <si>
    <t>Nov. 14, 2014</t>
  </si>
  <si>
    <t>Apr. 04, 2013</t>
  </si>
  <si>
    <t>Common stock, outstanding (in shares)</t>
  </si>
  <si>
    <t>Dividends declared per day (in dollars per share)</t>
  </si>
  <si>
    <t>Common Stock, Dividends, Per Share, Declared</t>
  </si>
  <si>
    <t>Quarterly authorized amount as a percentage of net asset value</t>
  </si>
  <si>
    <t>1.25%</t>
  </si>
  <si>
    <t>Maximum percent of weighted average shares outstanding eligible for repurchase, for semi-annual period</t>
  </si>
  <si>
    <t>2.50%</t>
  </si>
  <si>
    <t>Maximum percent of weighted average shares outstanding eligible for repurchase, for fiscal year</t>
  </si>
  <si>
    <t>5.00%</t>
  </si>
  <si>
    <t>Stock Available for Issuance, Shares, Dividend Reinvestment Plan</t>
  </si>
  <si>
    <t>Stock Repurchase Program, Remaining Number of Shares Authorized to be Repurchased, Unfuliflled Requests</t>
  </si>
  <si>
    <t>Share price for Drip (In dollars per share)</t>
  </si>
  <si>
    <t>Drip Share price as a percent of IPO price</t>
  </si>
  <si>
    <t>95.00%</t>
  </si>
  <si>
    <t>Distribution Reinvestment Plan [Member]</t>
  </si>
  <si>
    <t>Minimum [Member] | Common Stock [Member]</t>
  </si>
  <si>
    <t>One Year [Member]</t>
  </si>
  <si>
    <t>Share repurchase program, percentage of value of capital paid</t>
  </si>
  <si>
    <t>92.50%</t>
  </si>
  <si>
    <t>Two Years [Member]</t>
  </si>
  <si>
    <t>Three Years [Member]</t>
  </si>
  <si>
    <t>97.50%</t>
  </si>
  <si>
    <t>Four Years [Member]</t>
  </si>
  <si>
    <t>Subsequent Event [Member]</t>
  </si>
  <si>
    <t>Subsequent Event [Member] | One Year [Member] | Maximum [Member]</t>
  </si>
  <si>
    <t>Subsequent Event [Member] | Two Years [Member] | Maximum [Member]</t>
  </si>
  <si>
    <t>Subsequent Event [Member] | Three Years [Member] | Maximum [Member]</t>
  </si>
  <si>
    <t>Subsequent Event [Member] | Four Years [Member] | Maximum [Member]</t>
  </si>
  <si>
    <t>Common Stock (Stock Redemption) (Details) - USD ($) $ / shares in Units, $ in Thousands</t>
  </si>
  <si>
    <t>Jan. 22, 2013</t>
  </si>
  <si>
    <t>Equity, Class of Treasury Stock [Line Items]</t>
  </si>
  <si>
    <t>Number of Shares (in shares)</t>
  </si>
  <si>
    <t>Weighted Average Price per Share (in dollars per share)</t>
  </si>
  <si>
    <t>Percent of weighted average shares approved</t>
  </si>
  <si>
    <t>1.00%</t>
  </si>
  <si>
    <t>Number of remaining shares authorized for repurchase (in shares)</t>
  </si>
  <si>
    <t>Unfunded [Member]</t>
  </si>
  <si>
    <t>Commitments and Contingencies (Future Minimum Ground Lease Payments) (Details) - USD ($) $ in Thousands</t>
  </si>
  <si>
    <t>Operating Leases, Future Minimum Payments, Remainder of Fiscal Year</t>
  </si>
  <si>
    <t>Commitments and Contingencies (Unfunded Commitments Under Commercial Mortgage Loans) (Details) - USD ($) $ in Thousands</t>
  </si>
  <si>
    <t>Contractual Obligation, Future Minimum Payments Due, Remainder of Fiscal Year</t>
  </si>
  <si>
    <t>Related Party Transactions and Arrangements (Narrative) (Details) - American Realty Capital Trust V Special Limited Partner, LLC [Member] - Special Limited Partner [Member] - shares</t>
  </si>
  <si>
    <t>Related Party Transaction [Line Items]</t>
  </si>
  <si>
    <t>Common stock held by related party (in shares)</t>
  </si>
  <si>
    <t>OP units outstanding (in shares)</t>
  </si>
  <si>
    <t>Related Party Transactions and Arrangements (Fees Paid in Connection with the IPO) (Details) - Realty Capital Securities, LLC [Member] - Maximum [Member] - Gross Proceeds, Common Stock [Member] - Dealer Manager [Member]</t>
  </si>
  <si>
    <t>Sales commissions as a percentage of benchmark</t>
  </si>
  <si>
    <t>7.00%</t>
  </si>
  <si>
    <t>Option One [Member]</t>
  </si>
  <si>
    <t>Gross proceeds from the sale of common stock, before allowances</t>
  </si>
  <si>
    <t>3.00%</t>
  </si>
  <si>
    <t>Related Party Transactions and Arrangements (Fees Paid in Connection with the IPO, Selling Commissions and Dealer Fees) (Details) - USD ($) $ in Thousands</t>
  </si>
  <si>
    <t>Total commissions and fees from the Dealer Manager</t>
  </si>
  <si>
    <t>Realty Capital Securities, LLC [Member] | Total commissions and fees from the Dealer Manager [Member] | Dealer Manager [Member]</t>
  </si>
  <si>
    <t>Payable (Receivable)</t>
  </si>
  <si>
    <t>During the year ended December 31, 2014, the Company incurred reimbursement of selling commissions and dealer manager fees as a result of share purchase cancellations related to common stock sales prior to the close of the IPO.</t>
  </si>
  <si>
    <t>Related Party Transactions and Arrangements (Fees Paid in Connection with the IPO, Offering Costs and Reimbursements) (Details) - USD ($) $ in Thousands</t>
  </si>
  <si>
    <t>Fees and expense reimbursements from the Advisor and Dealer Manager [Member] | American Realty Capital Advisors V, LLC (Advisor) and Realty Capital Securities, LLC (Dealer Manager) [Member] | Advisor and Dealer Manager [Member]</t>
  </si>
  <si>
    <t>Due to Affiliate</t>
  </si>
  <si>
    <t>Related Party Transactions and Arrangements (Fees Paid in Connection With the Operations of the Company) (Details) - USD ($)</t>
  </si>
  <si>
    <t>Sep. 05, 2016</t>
  </si>
  <si>
    <t>Jul. 20, 2015</t>
  </si>
  <si>
    <t>Sep. 30, 2014</t>
  </si>
  <si>
    <t>Apr. 15, 2015</t>
  </si>
  <si>
    <t>American Realty Capital Advisors V, LLC [Member] | Contract Purchase Price [Member] | Advisor [Member]</t>
  </si>
  <si>
    <t>Antidilutive shares (in shares)</t>
  </si>
  <si>
    <t>Realty Capital Securities, LLC [Member] | Transaction Value [Member] | Dealer Manager [Member]</t>
  </si>
  <si>
    <t>Listing advisory fee earned</t>
  </si>
  <si>
    <t>0.25%</t>
  </si>
  <si>
    <t>Total commissions and fees from the Dealer Manager [Member]</t>
  </si>
  <si>
    <t>Total commissions and fees from the Dealer Manager [Member] | Realty Capital Securities, LLC [Member] | Dealer Manager [Member]</t>
  </si>
  <si>
    <t>Acquisition fees earned by related party percentage</t>
  </si>
  <si>
    <t>Financing advance fees earned by related party percentage</t>
  </si>
  <si>
    <t>Expected third party acquisition costs reimbursable</t>
  </si>
  <si>
    <t>0.50%</t>
  </si>
  <si>
    <t>Acquisition fees and acquisition related expenses</t>
  </si>
  <si>
    <t>4.50%</t>
  </si>
  <si>
    <t>Quarterly asset management fee earned</t>
  </si>
  <si>
    <t>0.1875%</t>
  </si>
  <si>
    <t>American Realty Capital Advisors V, LLC [Member] | Advance on Loan or Other Investment [Member] | Advisor [Member]</t>
  </si>
  <si>
    <t>American Realty Capital Advisors V, LLC [Member] | Contract Purchase Price, All Assets Acquired [Member] | Advisor [Member]</t>
  </si>
  <si>
    <t>1.50%</t>
  </si>
  <si>
    <t>American Realty Capital Advisors V, LLC [Member] | Amount Available or Outstanding Under Financing Arrangement [Member] | Advisor [Member]</t>
  </si>
  <si>
    <t>Financing coordination fees earned</t>
  </si>
  <si>
    <t>0.75%</t>
  </si>
  <si>
    <t>American Realty Capital Advisors V, LLC [Member] | Maximum [Member] | Contract Purchase Price [Member] | Advisor [Member]</t>
  </si>
  <si>
    <t>American Realty Capital Advisors V, LLC [Member] | Maximum [Member] | Advance on Loan or Other Investment [Member] | Advisor [Member]</t>
  </si>
  <si>
    <t>American Realty Capital Advisors V, LLC [Member] | Maximum [Member] | Contract Purchase Price, All Assets Acquired [Member] | Advisor [Member]</t>
  </si>
  <si>
    <t>American Realty Capital Advisors V, LLC [Member] | Annual Targeted Investor Return [Member] | Pre-tax Non-compounded Return on Capital Contribution [Member] | Advisor [Member]</t>
  </si>
  <si>
    <t>Cumulative capital investment return</t>
  </si>
  <si>
    <t>6.00%</t>
  </si>
  <si>
    <t>Advisory Agreement [Member] | Advisor [Member]</t>
  </si>
  <si>
    <t>Related party transaction term</t>
  </si>
  <si>
    <t>20 years</t>
  </si>
  <si>
    <t>Annual Asset Management Fee as Percentage of Assets [Member] | American Realty Capital Advisors V, LLC [Member] | Advisor [Member]</t>
  </si>
  <si>
    <t>Annual asset management fee percentage</t>
  </si>
  <si>
    <t>Base Management Fee [Member] | Advisor [Member]</t>
  </si>
  <si>
    <t>Quarterly payments</t>
  </si>
  <si>
    <t>Quarterly payments, percent of net proceeds from equity financing</t>
  </si>
  <si>
    <t>0.375%</t>
  </si>
  <si>
    <t>Related Party Transaction, Amounts of Transaction</t>
  </si>
  <si>
    <t>Annual Subordinated Performance Fee [Member] | Advisor [Member]</t>
  </si>
  <si>
    <t>Percent of earnings in excess of benchmark one</t>
  </si>
  <si>
    <t>15.00%</t>
  </si>
  <si>
    <t>Earnings per share used in calculation, benchmark one</t>
  </si>
  <si>
    <t>Percent of earnings in excess of benchmark two</t>
  </si>
  <si>
    <t>10.00%</t>
  </si>
  <si>
    <t>Earnings per share used in calculation, benchmark two</t>
  </si>
  <si>
    <t>Administrative Services [Member] | American Realty Capital Advisors V, LLC [Member] | Advisor [Member]</t>
  </si>
  <si>
    <t>Absorbed General and Administrative Expenses [Member] | American Realty Capital Advisors V, LLC [Member] | Advisor [Member]</t>
  </si>
  <si>
    <t>Lease Commissions [Member] | American Realty Capital Advisors V, LLC [Member]</t>
  </si>
  <si>
    <t>Real Estate Commissions [Member] | Advisor [Member]</t>
  </si>
  <si>
    <t>Annual Targeted Investor Return [Member] | American Realty Capital Advisors V, LLC [Member] | Pre-tax Non-compounded Return on Capital Contribution [Member] | Advisor [Member]</t>
  </si>
  <si>
    <t>Incurred [Member]</t>
  </si>
  <si>
    <t>Incurred [Member] | One-time fees and reimbursements [Member] | Transaction fees [Member]</t>
  </si>
  <si>
    <t>Related Party Transactions and Arrangements (Fees Paid in Connection With the Operations of the Company, Incurred, Forgiven and Payable) (Details) - USD ($) $ in Thousands</t>
  </si>
  <si>
    <t>Distributions On Class B Units [Member]</t>
  </si>
  <si>
    <t>Financing Coordination Fees [Member]</t>
  </si>
  <si>
    <t>Operation Fees and Reimbursements [Member]</t>
  </si>
  <si>
    <t>Transfer Agent and Other Professional Fees [Member]</t>
  </si>
  <si>
    <t>Asset Management Fees [Member]</t>
  </si>
  <si>
    <t>Acquisition fees and related cost reimbursements [Member]</t>
  </si>
  <si>
    <t>Acquisition fees and related cost reimbursements [Member] | Advisor [Member]</t>
  </si>
  <si>
    <t>Forgiven [Member]</t>
  </si>
  <si>
    <t>Payable [Member]</t>
  </si>
  <si>
    <t>One-time fees and reimbursements [Member] | Incurred [Member] | Acquisition fees and related cost reimbursements [Member]</t>
  </si>
  <si>
    <t>One-time fees and reimbursements [Member] | Incurred [Member] | Financing Coordination Fees [Member]</t>
  </si>
  <si>
    <t>[2]</t>
  </si>
  <si>
    <t>One-time fees and reimbursements [Member] | Incurred [Member] | Transaction fees [Member]</t>
  </si>
  <si>
    <t>One-time fees and reimbursements [Member] | Forgiven [Member] | Acquisition fees and related cost reimbursements [Member]</t>
  </si>
  <si>
    <t>One-time fees and reimbursements [Member] | Forgiven [Member] | Financing Coordination Fees [Member]</t>
  </si>
  <si>
    <t>One-time fees and reimbursements [Member] | Forgiven [Member] | Transaction fees [Member]</t>
  </si>
  <si>
    <t>One-time fees and reimbursements [Member] | Payable [Member] | Acquisition fees and related cost reimbursements [Member]</t>
  </si>
  <si>
    <t>One-time fees and reimbursements [Member] | Payable [Member] | Financing Coordination Fees [Member]</t>
  </si>
  <si>
    <t>One-time fees and reimbursements [Member] | Payable [Member] | Transaction fees [Member]</t>
  </si>
  <si>
    <t>Ongoing fees [Member] | Incurred [Member] | Asset Management Fees [Member]</t>
  </si>
  <si>
    <t>Ongoing fees [Member] | Incurred [Member] | Transfer Agent and Other Professional Fees [Member]</t>
  </si>
  <si>
    <t>[3]</t>
  </si>
  <si>
    <t>Ongoing fees [Member] | Incurred [Member] | Strategic advisory fees [Member]</t>
  </si>
  <si>
    <t>Ongoing fees [Member] | Incurred [Member] | Distributions On Class B Units [Member]</t>
  </si>
  <si>
    <t>Ongoing fees [Member] | Forgiven [Member] | Asset Management Fees [Member]</t>
  </si>
  <si>
    <t>Ongoing fees [Member] | Forgiven [Member] | Transfer Agent and Other Professional Fees [Member]</t>
  </si>
  <si>
    <t>Ongoing fees [Member] | Forgiven [Member] | Strategic advisory fees [Member]</t>
  </si>
  <si>
    <t>Ongoing fees [Member] | Forgiven [Member] | Distributions On Class B Units [Member]</t>
  </si>
  <si>
    <t>Ongoing fees [Member] | Payable [Member] | Asset Management Fees [Member]</t>
  </si>
  <si>
    <t>Ongoing fees [Member] | Payable [Member] | Transfer Agent and Other Professional Fees [Member]</t>
  </si>
  <si>
    <t>Ongoing fees [Member] | Payable [Member] | Strategic advisory fees [Member]</t>
  </si>
  <si>
    <t>Ongoing fees [Member] | Payable [Member] | Distributions On Class B Units [Member]</t>
  </si>
  <si>
    <t>Acquisition fees and expenses from related parties of $0.9 million have been recognized in acquisition and transaction related expense on the consolidated statement of operations and comprehensive loss for the year ended December 31, 2015. In addition, over the same period, the Company capitalized $0.4 million of acquisition expenses to the Company's consolidated balance sheet, which are being amortized over the life of each investment using the effective interest method. No acquisition expenses were capitalized during the year ended December 31, 2014 or period from January 22, 2013 (date of inception) to December 31, 2013.</t>
  </si>
  <si>
    <t>These fees are initially capitalized to deferred costs, net on the consolidated balance sheets and subsequently amortized over the life of the respective instrument to interest expense on the consolidated statements of operations and comprehensive (loss) income.</t>
  </si>
  <si>
    <t>These costs are included in general and administrative expense on the consolidated statements of operations and comprehensive (loss) income.</t>
  </si>
  <si>
    <t>Related Party Transactions and Arrangements (Fees Paid in Connection with the Liquidation or Listing of the Company's Real Estate Assets) (Details) - USD ($)</t>
  </si>
  <si>
    <t>Advisor [Member] | Real Estate Commissions [Member]</t>
  </si>
  <si>
    <t>RCS Advisory Services, LLC [Member] | Advisory Transaction Services [Member]</t>
  </si>
  <si>
    <t>Transaction agreement amount</t>
  </si>
  <si>
    <t>Realty Capital Securities, LLC and American National Stock Transfer, LLC [Member] | Advisory Transaction Services [Member]</t>
  </si>
  <si>
    <t>RCS Capital [Member] | Advisory Transaction Services [Member]</t>
  </si>
  <si>
    <t>Brokerage Commissions Paid [Member] | American Realty Capital Advisors V, LLC [Member] | Advisor [Member] | Brokerage Commission Fees [Member]</t>
  </si>
  <si>
    <t>Real estate commissions as a percentage of benchmark</t>
  </si>
  <si>
    <t>50.00%</t>
  </si>
  <si>
    <t>Contract Sales Price [Member] | American Realty Capital Advisors V, LLC [Member] | Advisor [Member] | Brokerage Commission Fees [Member]</t>
  </si>
  <si>
    <t>Contract Sales Price [Member] | American Realty Capital Advisors V, LLC [Member] | Advisor [Member] | Real Estate Commissions [Member]</t>
  </si>
  <si>
    <t>Maximum [Member] | Brokerage Commission Fees [Member] | Contract Sales Price [Member] | American Realty Capital Advisors V, LLC [Member] | Advisor [Member]</t>
  </si>
  <si>
    <t>Maximum [Member] | Real Estate Commissions [Member] | Contract Sales Price [Member] | American Realty Capital Advisors V, LLC [Member] | Advisor [Member]</t>
  </si>
  <si>
    <t>Option One [Member] | RCS Capital [Member] | Advisory Transaction Services [Member]</t>
  </si>
  <si>
    <t>As a percentage of transaction value</t>
  </si>
  <si>
    <t>Option Two [Member] | RCS Capital [Member] | Advisory Transaction Services [Member]</t>
  </si>
  <si>
    <t>Option Three [Member] | RCS Capital [Member] | Advisory Transaction Services [Member]</t>
  </si>
  <si>
    <t>Acquisition fees and related cost reimbursements [Member] | Realty Capital Securities, LLC and American National Stock Transfer, LLC [Member] | Advisory Transaction Services [Member]</t>
  </si>
  <si>
    <t>Cash Distribution [Member] | Special Limited Partner [Member]</t>
  </si>
  <si>
    <t>Obligation to distribute, equal to market value of stock or sum of proceeds from offering</t>
  </si>
  <si>
    <t>Minimum cumulative, non-compounded pre-tax annual return</t>
  </si>
  <si>
    <t>Related Party Transactions and Arrangements (Related Party Agreements Executed in Connection with the Mergers) (Details) - USD ($)</t>
  </si>
  <si>
    <t>Ineligible termination period</t>
  </si>
  <si>
    <t>60 days</t>
  </si>
  <si>
    <t>Advisor</t>
  </si>
  <si>
    <t>Percentage of independent directors approval needed to terminate agreement</t>
  </si>
  <si>
    <t>67.00%</t>
  </si>
  <si>
    <t>Advisor | Base Management Fee [Member]</t>
  </si>
  <si>
    <t>Amount of transaction</t>
  </si>
  <si>
    <t>Related party fee, quarterly payments, percent of net proceeds from equity financing</t>
  </si>
  <si>
    <t>Advisor | Base Management Fee - First Year following Effective Time</t>
  </si>
  <si>
    <t>Transaction multiplier</t>
  </si>
  <si>
    <t>Advisor | Base Management Fee - Second Year following Effective Time</t>
  </si>
  <si>
    <t>Advisor | Base Management Fee - Thereafter</t>
  </si>
  <si>
    <t>Advisor | Termination Fees for Agreement</t>
  </si>
  <si>
    <t>Advisor | Base Subject Fees Spread</t>
  </si>
  <si>
    <t>Advisor | Subject Fees</t>
  </si>
  <si>
    <t>Advisor | Subject Fees - Applicable if Internalization Occurs On or After January 1, 2029</t>
  </si>
  <si>
    <t>Advisor | Basis Spread - Purchase Price</t>
  </si>
  <si>
    <t>Margin on multiplier</t>
  </si>
  <si>
    <t>Advisor | Basis Spread - Equity Raised</t>
  </si>
  <si>
    <t>Property Manager | Property Management Fee</t>
  </si>
  <si>
    <t>Percentage of gross rental receipts</t>
  </si>
  <si>
    <t>4.00%</t>
  </si>
  <si>
    <t>Percentage of reimbursable administrative charges</t>
  </si>
  <si>
    <t>Property Manager | Transition Fees</t>
  </si>
  <si>
    <t>Construction fee percentage</t>
  </si>
  <si>
    <t>Share-Based Compensation (Details) - USD ($) $ / shares in Units, $ in Thousands</t>
  </si>
  <si>
    <t>Apr. 28, 2015</t>
  </si>
  <si>
    <t>Mar. 31, 2015</t>
  </si>
  <si>
    <t>Share-based Compensation Arrangement by Share-based Payment Award [Line Items]</t>
  </si>
  <si>
    <t>Restricted Share Plan [Member] | Restricted Stock [Member]</t>
  </si>
  <si>
    <t>Shares granted automatically upon election to board of directors (in shares)</t>
  </si>
  <si>
    <t>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Unrecognized compensation costs</t>
  </si>
  <si>
    <t>Weighted average period for recognition</t>
  </si>
  <si>
    <t>3 years 4 months 30 days</t>
  </si>
  <si>
    <t>3 years 2 months 19 days</t>
  </si>
  <si>
    <t>Share based compensation expense</t>
  </si>
  <si>
    <t>Share-Based Compensation (Other Share-Based Compensation) (Details) - USD ($) $ in Thousands</t>
  </si>
  <si>
    <t>Value of shares issued in lieu of cash</t>
  </si>
  <si>
    <t>Shares issued in lieu of cash (in shares)</t>
  </si>
  <si>
    <t>Net Loss Per Share (Details) - USD ($) $ / shares in Units, $ in Thousands</t>
  </si>
  <si>
    <t>2 Months Ended</t>
  </si>
  <si>
    <t>23 Months Ended</t>
  </si>
  <si>
    <t>Mar. 31, 2013</t>
  </si>
  <si>
    <t>Jun. 30, 2015</t>
  </si>
  <si>
    <t>Jun. 30, 2014</t>
  </si>
  <si>
    <t>Mar. 31, 2014</t>
  </si>
  <si>
    <t>Sep. 30, 2013</t>
  </si>
  <si>
    <t>Jun. 30, 2013</t>
  </si>
  <si>
    <t>Jan. 21, 2013</t>
  </si>
  <si>
    <t>Antidilutive Securities Excluded from Computation of Earnings Per Share [Line Items]</t>
  </si>
  <si>
    <t>Advisor [Member] | Contract Purchase Price [Member] | American Realty Capital Advisors V, LLC [Member]</t>
  </si>
  <si>
    <t>American Realty Capital Advisors V, LLC [Member] | Advisor [Member] | Contract Purchase Price [Member]</t>
  </si>
  <si>
    <t>Restricted Stock [Member] | Restricted Share Plan [Member]</t>
  </si>
  <si>
    <t>Number of restricted stock outstanding (in shares)</t>
  </si>
  <si>
    <t>Restricted Stock [Member]</t>
  </si>
  <si>
    <t>OP Units [Member]</t>
  </si>
  <si>
    <t>Class B Units [Member]</t>
  </si>
  <si>
    <t>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0.4 million and $0.4 million for the three months ended March 31, June 30 and September 30, 2014, respectively. Additionally, the Company decreased depreciation and amortization expense by $1.2 million, $3.4 million and $3.7 million, for the three months ended March 31, June 30 and September 30, 2014, respectively.</t>
  </si>
  <si>
    <t>Weighted-average number of shares of unvested restricted stock outstanding for the periods presented. There were 7,455, 4,799 and 4,000 shares of unvested restricted stock outstanding as of December 31, 2015, 2014 and 2013, respectively.</t>
  </si>
  <si>
    <t>Weighted-average number of issued and unvested Class B Units for the periods outstanding. As of December 31, 2015, 2014 and 2013, there were 1,052,420, 703,796 and 75,430 Class B Units outstanding, respectively.</t>
  </si>
  <si>
    <t>Quarterly Results (Unaudited) (Details) - USD ($) $ / shares in Units, $ in Thousands</t>
  </si>
  <si>
    <t>Effect of Fourth Quarter Events [Line Items]</t>
  </si>
  <si>
    <t>Basic net income (loss)</t>
  </si>
  <si>
    <t>Adjustments to net income (loss) for common share equivalents</t>
  </si>
  <si>
    <t>Diluted net income (loss)</t>
  </si>
  <si>
    <t>Basic weighted-average shares outstanding (in shares)</t>
  </si>
  <si>
    <t>Diluted weighted-average shares outstanding (in shares)</t>
  </si>
  <si>
    <t>Diluted net income (loss) per share (in dollars per share)</t>
  </si>
  <si>
    <t>Scenario, Adjustment [Member]</t>
  </si>
  <si>
    <t>Share-Based Compensation (Summary of Unvested Restricted Stock Activity) (Details) - Restricted Share Plan [Member] - Restricted Stock [Member] - $ / shares</t>
  </si>
  <si>
    <t>Number of shares unvested - beginning balance (in shares)</t>
  </si>
  <si>
    <t>Number of shares unvested - ending balance (in shares)</t>
  </si>
  <si>
    <t>Subsequent Events (Narrative) (Details) $ in Thousands</t>
  </si>
  <si>
    <t>Jan. 31, 2016USD ($)loan</t>
  </si>
  <si>
    <t>Dec. 31, 2015USD ($)</t>
  </si>
  <si>
    <t>Subsequent Event [Line Items]</t>
  </si>
  <si>
    <t>Gain on sale of commercial mortgage loans</t>
  </si>
  <si>
    <t>Number of commercial mortgage loans sold | loan</t>
  </si>
  <si>
    <t>One Year [Member] | Maximum [Member] | Subsequent Event [Member]</t>
  </si>
  <si>
    <t>Two Years [Member] | Maximum [Member] | Subsequent Event [Member]</t>
  </si>
  <si>
    <t>Three Years [Member] | Maximum [Member] | Subsequent Event [Member]</t>
  </si>
  <si>
    <t>Four Years [Member] | Maximum [Member] | Subsequent Event [Member]</t>
  </si>
  <si>
    <t>Subsequent Events (Acquisitions) (Details) $ in Thousands</t>
  </si>
  <si>
    <t>Mar. 15, 2016USD ($)property</t>
  </si>
  <si>
    <t>Dec. 31, 2013property</t>
  </si>
  <si>
    <t>Dec. 31, 2014property</t>
  </si>
  <si>
    <t>Movement in Business Combinations [Roll Forward]</t>
  </si>
  <si>
    <t>Beginning properties</t>
  </si>
  <si>
    <t>Beginning base purchase price | $</t>
  </si>
  <si>
    <t>Acquisitions</t>
  </si>
  <si>
    <t>Ending properties</t>
  </si>
  <si>
    <t>Ending base purchase price | $</t>
  </si>
  <si>
    <t>Acquisitions | $</t>
  </si>
  <si>
    <t>Contract purchase price, excluding acquisition related costs.</t>
  </si>
  <si>
    <t>Real Estate and Accumulated Depreciation - Schedule III (Details) - USD ($) $ in Thousands</t>
  </si>
  <si>
    <t>Real Estate and Accumulated Depreciation [Line Items]</t>
  </si>
  <si>
    <t>Encumbrances</t>
  </si>
  <si>
    <t>Land, Initial Cost</t>
  </si>
  <si>
    <t>Buildings and Improvements, Initial Cost</t>
  </si>
  <si>
    <t>Land, Costs Capitalized Subsequent to Acquisition</t>
  </si>
  <si>
    <t>Costs Capitalized Subsequent to Acquisition</t>
  </si>
  <si>
    <t>Gross Amount</t>
  </si>
  <si>
    <t>[1],[2]</t>
  </si>
  <si>
    <t>Accumulated Depreciation</t>
  </si>
  <si>
    <t>[3],[4]</t>
  </si>
  <si>
    <t>Tax basis</t>
  </si>
  <si>
    <t>Accumulated amortization</t>
  </si>
  <si>
    <t>United Healthcare I [Member]</t>
  </si>
  <si>
    <t>Decrease in real estate property</t>
  </si>
  <si>
    <t>SAAB Sensis I [Member]</t>
  </si>
  <si>
    <t>Encumbrances Allocated [Member]</t>
  </si>
  <si>
    <t>Mission, TX [Member] | Dollar General [Member]</t>
  </si>
  <si>
    <t>[5]</t>
  </si>
  <si>
    <t>Sullivan, MO [Member] | Dollar General [Member]</t>
  </si>
  <si>
    <t>Pine Bluff, AR [Member] | Walgreens [Member]</t>
  </si>
  <si>
    <t>Bogalusa, LA [Member] | Dollar General, II [Member]</t>
  </si>
  <si>
    <t>Donaldsonville, LA [Member] | Dollar General, II [Member]</t>
  </si>
  <si>
    <t>Cut Off, LA [Member] | Auto Zone [Member]</t>
  </si>
  <si>
    <t>Athens, MI [Member] | Dollar General III [Member]</t>
  </si>
  <si>
    <t>Fowler, MI [Member] | Dollar General III [Member]</t>
  </si>
  <si>
    <t>Hudson, MI [Member] | Dollar General III [Member]</t>
  </si>
  <si>
    <t>Muskegon, MI [Member] | Dollar General III [Member]</t>
  </si>
  <si>
    <t>Reese, MI [Member] | Dollar General III [Member]</t>
  </si>
  <si>
    <t>Ft Myers, FL [Member] | BSFS I [Member]</t>
  </si>
  <si>
    <t>Bainbridge, GA [Member] | Dollar General IV [Member]</t>
  </si>
  <si>
    <t>Vanleer, TN [Member] | Dollar General IV [Member]</t>
  </si>
  <si>
    <t>Vernon, CT [Member] | Tractor Supply I [Member]</t>
  </si>
  <si>
    <t>Meruax, LA [Member] | Dollar General V [Member]</t>
  </si>
  <si>
    <t>Tallahassee, FL [Member] | Matress Firm I [Member]</t>
  </si>
  <si>
    <t>Butler, KY [Member] | Family Dollar I [Member]</t>
  </si>
  <si>
    <t>Charlotte, NC [Member] | Food Lion I [Member]</t>
  </si>
  <si>
    <t>Charlotte, NC [Member] | SunTrust Bank III [Member]</t>
  </si>
  <si>
    <t>[6]</t>
  </si>
  <si>
    <t>Charlotte, NC [Member] | SunTrust Bank IV [Member]</t>
  </si>
  <si>
    <t>[7]</t>
  </si>
  <si>
    <t>Creedmoor, NC [Member] | SunTrust Bank IV [Member]</t>
  </si>
  <si>
    <t>Macon, GA [Member] | Lowes I [Member]</t>
  </si>
  <si>
    <t>Macon, GA [Member] | SunTrust Bank III [Member]</t>
  </si>
  <si>
    <t>Fayetteville, NC [Member] | Lowes I [Member]</t>
  </si>
  <si>
    <t>New Bern, NC [Member] | Lowes I [Member]</t>
  </si>
  <si>
    <t>Rocky MT, NC [Member] | Lowes I [Member]</t>
  </si>
  <si>
    <t>Maintowoc, WI [Member] | O'Reilly Auto [Member]</t>
  </si>
  <si>
    <t>Aiken, SC [Member] | Lowes I [Member]</t>
  </si>
  <si>
    <t>Aiken, SC [Member] | Mattress Firm I [Member]</t>
  </si>
  <si>
    <t>Danville, AR [Member] | Family Dollar II [Member]</t>
  </si>
  <si>
    <t>Natalbany, LA [Member] | Dollar General VI [Member]</t>
  </si>
  <si>
    <t>Gasburg, VA [Member] | Dollar General VII [Member]</t>
  </si>
  <si>
    <t>Tucker, GA [Member] | Walgreens II [Member]</t>
  </si>
  <si>
    <t>Challis, ID [Member] | Family Dollar III [Member]</t>
  </si>
  <si>
    <t>Lake Jackson, TX [Member] | Chili's I [Member]</t>
  </si>
  <si>
    <t>Victoria, TX [Member] | Chili's I [Member]</t>
  </si>
  <si>
    <t>Anniston, AL [Member] | CVS I [Member]</t>
  </si>
  <si>
    <t>Westminster, CO [Member] | Joe's Crab Shack I [Member]</t>
  </si>
  <si>
    <t>Houston, TX [Member] | Joe's Crab Shack I [Member]</t>
  </si>
  <si>
    <t>Houston, TX [Member] | LA Fitness I [Member]</t>
  </si>
  <si>
    <t>Lake Wales, FL [Member] | Tire Kingdom I [Member]</t>
  </si>
  <si>
    <t>Temple, GA [Member] | Auto Zone II [Member]</t>
  </si>
  <si>
    <t>Stanleytown, VA [Member] | Dollar General VIII [Member]</t>
  </si>
  <si>
    <t>Oil City, LA [Member] | Family Dollar IV [Member]</t>
  </si>
  <si>
    <t>Montevalo, AL [Member] | Fresenius I [Member]</t>
  </si>
  <si>
    <t>Mabelvale, AR [Member] | Dollar General IX [Member]</t>
  </si>
  <si>
    <t>Angola, IN [Member] | Advance Auto I [Member]</t>
  </si>
  <si>
    <t>Hernando, MS [Member] | Arby's I [Member]</t>
  </si>
  <si>
    <t>Holyoke, MA [Member] | CVS II [Member]</t>
  </si>
  <si>
    <t>Lansing, MI [Member] | Walgreens III [Member]</t>
  </si>
  <si>
    <t>Beaumont, TX [Member] | Walgreens IV [Member]</t>
  </si>
  <si>
    <t>Salt Lake City, UT [Member] | American Express Travel Related Services I [Member]</t>
  </si>
  <si>
    <t>Greensboro, NC [Member] | American Express Travel Related Services I [Member]</t>
  </si>
  <si>
    <t>Greensboro, NC [Member] | SunTrust Bank II [Member]</t>
  </si>
  <si>
    <t>[8]</t>
  </si>
  <si>
    <t>Greensboro, NC [Member] | SunTrust Bank III [Member]</t>
  </si>
  <si>
    <t>Greensboro, NC [Member] | SunTrust Bank IV [Member]</t>
  </si>
  <si>
    <t>Greensboro, NC II [Member] | SunTrust Bank II [Member]</t>
  </si>
  <si>
    <t>Piedmont, SC [Member] | AmeriCold</t>
  </si>
  <si>
    <t>Gaffney, SC [Member] | AmeriCold</t>
  </si>
  <si>
    <t>Pendergrass, GA [Member] | AmeriCold</t>
  </si>
  <si>
    <t>Gainesville, GA [Member] | AmeriCold</t>
  </si>
  <si>
    <t>Cartersville, GA [Member] | AmeriCold</t>
  </si>
  <si>
    <t>Cartersville, GA [Member] | SunTrust Bank III [Member]</t>
  </si>
  <si>
    <t>Douglas, GA [Member] | AmeriCold</t>
  </si>
  <si>
    <t>Douglas, GA [Member] | SunTrust Bank IV [Member]</t>
  </si>
  <si>
    <t>Belvidere, IL [Member] | AmeriCold</t>
  </si>
  <si>
    <t>Brooklyn Park, MN [Member] | AmeriCold</t>
  </si>
  <si>
    <t>Zumbrota, MN [Member] | AmeriCold</t>
  </si>
  <si>
    <t>Greenwell Springs, LA [Member] | Dollar General X [Member]</t>
  </si>
  <si>
    <t>Valdosta, GA [Member] | Home Depot I [Member]</t>
  </si>
  <si>
    <t>Valdosta, GA [Member] | Mattress Firm III [Member]</t>
  </si>
  <si>
    <t>Birmingham, AL [Member] | Home Depot I [Member]</t>
  </si>
  <si>
    <t>Birmingham, AL [Member] | C&amp;S Wholesale Grocer I [Member]</t>
  </si>
  <si>
    <t>Taunton, MA [Member] | Advance Auto III [Member]</t>
  </si>
  <si>
    <t>San Antonio, TX [Member] | National Tire &amp; Battery I [Member]</t>
  </si>
  <si>
    <t>Hanahan, SC [Member] | New Breed Logistics I [Member]</t>
  </si>
  <si>
    <t>Atlanta, GA [Member] | Sun Trust Bank I [Member]</t>
  </si>
  <si>
    <t>Atlanta, GA [Member] | SunTrust Bank II [Member]</t>
  </si>
  <si>
    <t>Atlanta, GA [Member] | SunTrust Bank III [Member]</t>
  </si>
  <si>
    <t>District of Columbia [Member] | Sun Trust Bank I [Member]</t>
  </si>
  <si>
    <t>New Smyrna Beach, FL [Member] | Sun Trust Bank I [Member]</t>
  </si>
  <si>
    <t>Brooksville, FL [Member] | Sun Trust Bank I [Member]</t>
  </si>
  <si>
    <t>Brooksville, FL [Member] | SunTrust Bank III [Member]</t>
  </si>
  <si>
    <t>West Palm Beach, FL [Member] | Sun Trust Bank I [Member]</t>
  </si>
  <si>
    <t>Orlando, FL [Member] | Sun Trust Bank I [Member]</t>
  </si>
  <si>
    <t>Orlando, FL [Member] | SunTrust Bank III [Member]</t>
  </si>
  <si>
    <t>Orlando, FL II [Member] | Sun Trust Bank I [Member]</t>
  </si>
  <si>
    <t>Orlando, FL II [Member] | SunTrust Bank III [Member]</t>
  </si>
  <si>
    <t>Ft Pierce, FL [Member] | Sun Trust Bank I [Member]</t>
  </si>
  <si>
    <t>Atlanta, GA II [Member] | Sun Trust Bank I [Member]</t>
  </si>
  <si>
    <t>Atlanta, GA II [Member] | SunTrust Bank III [Member]</t>
  </si>
  <si>
    <t>Mundelein, IL [Member] | National Tire &amp; Battery II [Member]</t>
  </si>
  <si>
    <t>Waycross, GA [Member] | Sun Trust Bank I [Member]</t>
  </si>
  <si>
    <t>Landover, MD [Member] | Sun Trust Bank I [Member]</t>
  </si>
  <si>
    <t>Cary, NC [Member] | Sun Trust Bank I [Member]</t>
  </si>
  <si>
    <t>Stokesdale, NC [Member] | Sun Trust Bank I [Member]</t>
  </si>
  <si>
    <t>Summerfield, NC [Member] | Sun Trust Bank I [Member]</t>
  </si>
  <si>
    <t>Waynesville, NC [Member] | Sun Trust Bank I [Member]</t>
  </si>
  <si>
    <t>Fountain Inn, SC [Member] | Sun Trust Bank I [Member]</t>
  </si>
  <si>
    <t>Nashville, TN [Member] | Sun Trust Bank I [Member]</t>
  </si>
  <si>
    <t>Nashville, TN [Member] | SunTrust Bank II [Member]</t>
  </si>
  <si>
    <t>Nashville, TN [Member] | SunTrust Bank III [Member]</t>
  </si>
  <si>
    <t>Nashville, TN [Member] | SunTrust Bank IV [Member]</t>
  </si>
  <si>
    <t>Savannah, TN [Member] | Sun Trust Bank I [Member]</t>
  </si>
  <si>
    <t>Chattanooga, TN I [Member] | Sun Trust Bank I [Member]</t>
  </si>
  <si>
    <t>Chattanooga, TN I [Member] | SunTrust Bank III [Member]</t>
  </si>
  <si>
    <t>Oak Ridge, TN [Member] | Sun Trust Bank I [Member]</t>
  </si>
  <si>
    <t>Doswell, VA [Member] | Sun Trust Bank I [Member]</t>
  </si>
  <si>
    <t>Vinton, VA [Member] | Sun Trust Bank I [Member]</t>
  </si>
  <si>
    <t>New Market, VA [Member] | Sun Trust Bank I [Member]</t>
  </si>
  <si>
    <t>Brunswick, GA [Member] | Sun Trust Bank I [Member]</t>
  </si>
  <si>
    <t>Brunswick, GA [Member] | SunTrust Bank III [Member]</t>
  </si>
  <si>
    <t>Burlington, NC [Member] | Sun Trust Bank I [Member]</t>
  </si>
  <si>
    <t>Pittsboro, NC [Member] | Sun Trust Bank I [Member]</t>
  </si>
  <si>
    <t>Pittsboro, NC [Member] | SunTrust Bank IV [Member]</t>
  </si>
  <si>
    <t>Dunwoody, GA [Member] | Sun Trust Bank I [Member]</t>
  </si>
  <si>
    <t>Athens, GA [Member] | Sun Trust Bank I [Member]</t>
  </si>
  <si>
    <t>Athens, GA [Member] | SunTrust Bank III [Member]</t>
  </si>
  <si>
    <t>Spencer, NC [Member] | Sun Trust Bank I [Member]</t>
  </si>
  <si>
    <t>Cleveland, TN [Member] | Sun Trust Bank I [Member]</t>
  </si>
  <si>
    <t>Cleveland, TN [Member] | Krystal I [Member]</t>
  </si>
  <si>
    <t>Nassawadox, VA [Member] | Sun Trust Bank I [Member]</t>
  </si>
  <si>
    <t>Burlington, IA [Member] | Circle K I [Member]</t>
  </si>
  <si>
    <t>Clinton, IA [Member] | Circle K I [Member]</t>
  </si>
  <si>
    <t>Muscatine, IA [Member] | Circle K I [Member]</t>
  </si>
  <si>
    <t>Aledo, IL [Member] | Circle K I [Member]</t>
  </si>
  <si>
    <t>Bloomington, IL [Member] | Circle K I [Member]</t>
  </si>
  <si>
    <t>Bloomington, IL [Member] | Walgreens VII [Member]</t>
  </si>
  <si>
    <t>Bloomington, IL II [Member] | Circle K I [Member]</t>
  </si>
  <si>
    <t>Champaign, IL [Member] | Circle K I [Member]</t>
  </si>
  <si>
    <t>Champaign, IL [Member] | O'Charley's I [Member]</t>
  </si>
  <si>
    <t>Galesburg, IL [Member] | Circle K I [Member]</t>
  </si>
  <si>
    <t>Jacksonville, IL [Member] | Circle K I [Member]</t>
  </si>
  <si>
    <t>Jacksonville, IL II [Member] | Circle K I [Member]</t>
  </si>
  <si>
    <t>Matoon, IL [Member] | Circle K I [Member]</t>
  </si>
  <si>
    <t>Morton, IL [Member] | Circle K I [Member]</t>
  </si>
  <si>
    <t>Paris, IL [Member] | Circle K I [Member]</t>
  </si>
  <si>
    <t>Staunton, IL [Member] | Circle K I [Member]</t>
  </si>
  <si>
    <t>Vandalia, IL [Member] | Circle K I [Member]</t>
  </si>
  <si>
    <t>Virden, IL [Member] | Circle K I [Member]</t>
  </si>
  <si>
    <t>Lafayette, IN [Member] | Circle K I [Member]</t>
  </si>
  <si>
    <t>Bedford, OH [Member] | Circle K I [Member]</t>
  </si>
  <si>
    <t>Streetsboro, OH [Member] | Circle K I [Member]</t>
  </si>
  <si>
    <t>Oklahoma City, OK [Member] | Walgreens V [Member]</t>
  </si>
  <si>
    <t>Gillette, WY [Member] | Walgreens VI [Member]</t>
  </si>
  <si>
    <t>Highstown, NJ [Member] | 1st Constitution Bancorp I [Member]</t>
  </si>
  <si>
    <t>Chatanooga, TN [Member] | American Tire Distributors I [Member]</t>
  </si>
  <si>
    <t>Chatanooga, TN [Member] | Krystal I [Member]</t>
  </si>
  <si>
    <t>Chatanooga, TN [Member] | SunTrust Bank II [Member]</t>
  </si>
  <si>
    <t>Watertown, SD [Member] | Fedex Ground I [Member]</t>
  </si>
  <si>
    <t>Jacksonville, FL [Member] | Krystal I [Member]</t>
  </si>
  <si>
    <t>Jacksonville, FL [Member] | SunTrust Bank III [Member]</t>
  </si>
  <si>
    <t>Columbus, GA [Member] | Krystal I [Member]</t>
  </si>
  <si>
    <t>Columbus, GA [Member] | SunTrust Bank IV [Member]</t>
  </si>
  <si>
    <t>Ft. Oglethorpe, GA [Member] | Krystal I [Member]</t>
  </si>
  <si>
    <t>Madison, TN [Member] | Krystal I [Member]</t>
  </si>
  <si>
    <t>Hopewell, NJ [Member] | Merrill Lynch I [Member]</t>
  </si>
  <si>
    <t>Hopewell, NJ II [Member] | Merrill Lynch I [Member]</t>
  </si>
  <si>
    <t>Hopewell, NJ III [Member] | Merrill Lynch I [Member]</t>
  </si>
  <si>
    <t>Lexington, KY [Member] | O'Charley's I [Member]</t>
  </si>
  <si>
    <t>Conyers, GA [Member] | O'Charley's I [Member]</t>
  </si>
  <si>
    <t>Conyers, GA [Member] | SunTrust Bank III [Member]</t>
  </si>
  <si>
    <t>Southaven, MS [Member] | O'Charley's I [Member]</t>
  </si>
  <si>
    <t>Daphne, AL [Member] | O'Charley's I [Member]</t>
  </si>
  <si>
    <t>Kennesaw, GA [Member] | O'Charley's I [Member]</t>
  </si>
  <si>
    <t>Kennesaw, GA [Member] | SunTrust Bank II [Member]</t>
  </si>
  <si>
    <t>Springfield, OH [Member] | O'Charley's I [Member]</t>
  </si>
  <si>
    <t>Murfreesboro, TN [Member] | O'Charley's I [Member]</t>
  </si>
  <si>
    <t>Murfreesboro, TN [Member] | SunTrust Bank III [Member]</t>
  </si>
  <si>
    <t>McDonough, GA [Member] | Matress Firm I [Member]</t>
  </si>
  <si>
    <t>McDonough, GA [Member] | O'Charley's I [Member]</t>
  </si>
  <si>
    <t>Simpsonville, SC [Member] | O'Charley's I [Member]</t>
  </si>
  <si>
    <t>Grove City, OH [Member] | O'Charley's I [Member]</t>
  </si>
  <si>
    <t>Clarksville, TN [Member] | O'Charley's I [Member]</t>
  </si>
  <si>
    <t>Columbus, OH [Member] | O'Charley's I [Member]</t>
  </si>
  <si>
    <t>Foley, AL [Member] | O'Charley's I [Member]</t>
  </si>
  <si>
    <t>Corydon, IN [Member] | O'Charley's I [Member]</t>
  </si>
  <si>
    <t>Salisbury, NC [Member] | O'Charley's I [Member]</t>
  </si>
  <si>
    <t>Salisbury, NC [Member] | SunTrust Bank II [Member]</t>
  </si>
  <si>
    <t>Mauldin, SC II [Member] | SunTrust Bank II [Member]</t>
  </si>
  <si>
    <t>Carrolton, GA [Member] | O'Charley's I [Member]</t>
  </si>
  <si>
    <t>Lake Charles, LA [Member] | O'Charley's I [Member]</t>
  </si>
  <si>
    <t>Hattiesburg, MS [Member] | O'Charley's I [Member]</t>
  </si>
  <si>
    <t>Greenfield, IN [Member] | O'Charley's I [Member]</t>
  </si>
  <si>
    <t>Monroe, MI [Member] | Walgreens VII [Member]</t>
  </si>
  <si>
    <t>St. Louis, MO [Member] | Walgreens VII [Member]</t>
  </si>
  <si>
    <t>Rockledge, FL [Member] | Walgreens VII [Member]</t>
  </si>
  <si>
    <t>Florissant, MO [Member] | Walgreens VII [Member]</t>
  </si>
  <si>
    <t>Florissant, MO II [Member] | Walgreens VII [Member]</t>
  </si>
  <si>
    <t>Alton, IL [Member] | Walgreens VII [Member]</t>
  </si>
  <si>
    <t>Springfield, IL [Member] | Walgreens VII [Member]</t>
  </si>
  <si>
    <t>Washington, IL [Member] | Walgreens VII [Member]</t>
  </si>
  <si>
    <t>Mahomet, IL [Member] | Walgreens VII [Member]</t>
  </si>
  <si>
    <t>Houghton, MI [Member] | Tractor Supply II [Member]</t>
  </si>
  <si>
    <t>Howard, WI [Member] | United Healthcare I [Member]</t>
  </si>
  <si>
    <t>[1],[2],[9]</t>
  </si>
  <si>
    <t>Harlan, KY [Member] | Tractor Supply III [Member]</t>
  </si>
  <si>
    <t>Knoxville, TN [Member] | Mattress Firm II [Member]</t>
  </si>
  <si>
    <t>Greenville, MS [Member] | Dollar General XI [Member]</t>
  </si>
  <si>
    <t>Cape, Girardeau, MO [Member] | Academy Sports I [Member]</t>
  </si>
  <si>
    <t>Eagle Pass, TX [Member] | Talercris Plasma Resources I [Member]</t>
  </si>
  <si>
    <t>Winchester, KY [Member] | Amazon I [Member]</t>
  </si>
  <si>
    <t>Montclair, NJ [Member] | Fresenius II [Member]</t>
  </si>
  <si>
    <t>Sharon Hill, PA [Member] | Fresenius II [Member]</t>
  </si>
  <si>
    <t>Le Center, MN [Member] | Dollar General XII [Member]</t>
  </si>
  <si>
    <t>Bunnell, FL [Member] | Advance Auto II [Member]</t>
  </si>
  <si>
    <t>Washington, GA [Member] | Advance Auto II [Member]</t>
  </si>
  <si>
    <t>Vidor, TX [Member] | Dollar General XIII [Member]</t>
  </si>
  <si>
    <t>Leland, MS [Member] | FedEx Ground II [Member]</t>
  </si>
  <si>
    <t>Algonquin, IL [Member] | Burger King I [Member]</t>
  </si>
  <si>
    <t>Antioch, IL [Member] | Burger King I [Member]</t>
  </si>
  <si>
    <t>Crystal Lake, IL [Member] | Burger King I [Member]</t>
  </si>
  <si>
    <t>Grayslake, IL [Member] | Burger King I [Member]</t>
  </si>
  <si>
    <t>Gurnee, IL [Member] | Burger King I [Member]</t>
  </si>
  <si>
    <t>McHenry, IL [Member] | Burger King I [Member]</t>
  </si>
  <si>
    <t>Round Lake Beach, IL [Member] | Burger King I [Member]</t>
  </si>
  <si>
    <t>Waukegan, IL [Member] | Burger King I [Member]</t>
  </si>
  <si>
    <t>Woodstock, IL [Member] | Burger King I [Member]</t>
  </si>
  <si>
    <t>Austintown, OH [Member] | Burger King I [Member]</t>
  </si>
  <si>
    <t>Beavercreek, OH [Member] | Burger King I [Member]</t>
  </si>
  <si>
    <t>Celina, OH [Member] | Burger King I [Member]</t>
  </si>
  <si>
    <t>Chardon, OH [Member] | Burger King I [Member]</t>
  </si>
  <si>
    <t>Chesterland, OH [Member] | Burger King I [Member]</t>
  </si>
  <si>
    <t>Cortland, OH [Member] | Burger King I [Member]</t>
  </si>
  <si>
    <t>Dayton, OH [Member] | Burger King I [Member]</t>
  </si>
  <si>
    <t>Fairborn, OH [Member] | Burger King I [Member]</t>
  </si>
  <si>
    <t>Girard, OH [Member] | Burger King I [Member]</t>
  </si>
  <si>
    <t>Greenville, OH [Member] | Burger King I [Member]</t>
  </si>
  <si>
    <t>Madison, OH [Member] | Burger King I [Member]</t>
  </si>
  <si>
    <t>Mentor, OH [Member] | Burger King I [Member]</t>
  </si>
  <si>
    <t>Niles, OH [Member] | Burger King I [Member]</t>
  </si>
  <si>
    <t>North Royalton, OH [Member] | Burger King I [Member]</t>
  </si>
  <si>
    <t>Painesville, OH [Member] | Burger King I [Member]</t>
  </si>
  <si>
    <t>Poland, OH [Member] | Burger King I [Member]</t>
  </si>
  <si>
    <t>Ravenna, OH [Member] | Burger King I [Member]</t>
  </si>
  <si>
    <t>Salem, OH [Member] | Burger King I [Member]</t>
  </si>
  <si>
    <t>Trotwood, OH [Member] | Burger King I [Member]</t>
  </si>
  <si>
    <t>Twinsburg, OH [Member] | Burger King I [Member]</t>
  </si>
  <si>
    <t>Vandalia, OH [Member] | Burger King I [Member]</t>
  </si>
  <si>
    <t>Warren, OH [Member] | Burger King I [Member]</t>
  </si>
  <si>
    <t>Warren, OH II [Member] | Burger King I [Member]</t>
  </si>
  <si>
    <t>Willoughby, OH [Member] | Burger King I [Member]</t>
  </si>
  <si>
    <t>Youngstown, OH [Member] | Burger King I [Member]</t>
  </si>
  <si>
    <t>Youngstown, OH II [Member] | Burger King I [Member]</t>
  </si>
  <si>
    <t>Youngstown, OH III [Member] | Burger King I [Member]</t>
  </si>
  <si>
    <t>Youngstown, OH IV [Member] | Burger King I [Member]</t>
  </si>
  <si>
    <t>Bethel Park, PA [Member] | Burger King I [Member]</t>
  </si>
  <si>
    <t>North Fayette, PA [Member] | Burger King I [Member]</t>
  </si>
  <si>
    <t>N Versailles, PA [Member] | Burger King I [Member]</t>
  </si>
  <si>
    <t>Columbiana, OH [Member] | Burger King I [Member]</t>
  </si>
  <si>
    <t>Ft Smith, AR [Member] | Dollar General XIV [Member]</t>
  </si>
  <si>
    <t>Hot Springs, AR [Member] | Dollar General XIV [Member]</t>
  </si>
  <si>
    <t>Royal, AR [Member] | Dollar General XIV [Member]</t>
  </si>
  <si>
    <t>Wilson, NY [Member] | Dollar General XV [Member]</t>
  </si>
  <si>
    <t>Bismarck, ND [Member] | FedEx Ground III [Member]</t>
  </si>
  <si>
    <t>LaFollette, TN [Member] | Dollar General XVI [Member]</t>
  </si>
  <si>
    <t>Carrollton, MO [Member] | Family Dollar V [Member]</t>
  </si>
  <si>
    <t>Bettendorf, IA [Member] | Walgreens VIII [Member]</t>
  </si>
  <si>
    <t>Detroit, MI [Member] | CVS III [Member]</t>
  </si>
  <si>
    <t>Walden, CO [Member] | Family Dollar VI [Member]</t>
  </si>
  <si>
    <t>Virginia, MN [Member] | Arby's II [Member]</t>
  </si>
  <si>
    <t>Kremmling, CO [Member] | Family Dollar VI [Member]</t>
  </si>
  <si>
    <t>Syracuse, NY [Member] | SAAB Sensis I [Member]</t>
  </si>
  <si>
    <t>Doylestown, PA [Member] | Citizens Bank I [Member]</t>
  </si>
  <si>
    <t>Lansdale, PA [Member] | Citizens Bank I [Member]</t>
  </si>
  <si>
    <t>Lima, PA [Member] | Citizens Bank I [Member]</t>
  </si>
  <si>
    <t>Philadelphia, PA (Frankford) [Member] | Citizens Bank I [Member]</t>
  </si>
  <si>
    <t>Philadelphia, PA II [Member] | Citizens Bank I [Member]</t>
  </si>
  <si>
    <t>Philadelphia, PA III [Member] | Citizens Bank I [Member]</t>
  </si>
  <si>
    <t>Philadelphia, PA V [Member] | Citizens Bank I [Member]</t>
  </si>
  <si>
    <t>Richboro, PA [Member] | Citizens Bank I [Member]</t>
  </si>
  <si>
    <t>Wayne, PA [Member] | Citizens Bank I [Member]</t>
  </si>
  <si>
    <t>Waterford, MI [Member] | Walgreens IX [Member]</t>
  </si>
  <si>
    <t>Lakeland, FL [Member] | SunTrust Bank II [Member]</t>
  </si>
  <si>
    <t>Lakeland, FL [Member] | SunTrust Bank III [Member]</t>
  </si>
  <si>
    <t>Pensacola, FL [Member] | SunTrust Bank II [Member]</t>
  </si>
  <si>
    <t>Plant City, FL [Member] | SunTrust Bank II [Member]</t>
  </si>
  <si>
    <t>Vero Beach, FL [Member] | SunTrust Bank II [Member]</t>
  </si>
  <si>
    <t>Vero Beach, FL [Member] | SunTrust Bank III [Member]</t>
  </si>
  <si>
    <t>Osprey, FL [Member] | SunTrust Bank II [Member]</t>
  </si>
  <si>
    <t>Panama City, FL [Member] | SunTrust Bank II [Member]</t>
  </si>
  <si>
    <t>Miami, FL [Member] | SunTrust Bank II [Member]</t>
  </si>
  <si>
    <t>Winter Park, FL [Member] | SunTrust Bank II [Member]</t>
  </si>
  <si>
    <t>Fruitland Park, FL [Member] | SunTrust Bank II [Member]</t>
  </si>
  <si>
    <t>Seminole, F [Member] | SunTrust Bank II [Member]</t>
  </si>
  <si>
    <t>Okeechobee, FL [Member] | SunTrust Bank II [Member]</t>
  </si>
  <si>
    <t>Norcross, GA [Member] | SunTrust Bank II [Member]</t>
  </si>
  <si>
    <t>Douglasville, GA [Member] | SunTrust Bank II [Member]</t>
  </si>
  <si>
    <t>Duluth, GA [Member] | SunTrust Bank II [Member]</t>
  </si>
  <si>
    <t>Cockeysville, MD [Member] | SunTrust Bank II [Member]</t>
  </si>
  <si>
    <t>Apex, NC [Member] | SunTrust Bank II [Member]</t>
  </si>
  <si>
    <t>Arden, NC [Member] | SunTrust Bank II [Member]</t>
  </si>
  <si>
    <t>East Ridge, TN [Member] | SunTrust Bank II [Member]</t>
  </si>
  <si>
    <t>Fredricksburg, VA [Member] | SunTrust Bank II [Member]</t>
  </si>
  <si>
    <t>Lynchburg, VA [Member] | SunTrust Bank II [Member]</t>
  </si>
  <si>
    <t>Chesapeake, VA [Member] | SunTrust Bank II [Member]</t>
  </si>
  <si>
    <t>Bushnell, FL [Member] | SunTrust Bank II [Member]</t>
  </si>
  <si>
    <t>Meridian, ID [Member] | Mattress Firm IV [Member]</t>
  </si>
  <si>
    <t>Sunrise Beach, MO [Member] | Dollar General XII [Member]</t>
  </si>
  <si>
    <t>Council Bluffs, IA [Member] | FedEx Ground IV [Member]</t>
  </si>
  <si>
    <t>Florence, AL [Member] | Mattress Firm V [Member]</t>
  </si>
  <si>
    <t>Bernice, LA [Member] | Family Dollar VII [Member]</t>
  </si>
  <si>
    <t>Erie, PA [Member] | Aaron's I [Member]</t>
  </si>
  <si>
    <t>Caro, MI [Member] | Autozone III [Member]</t>
  </si>
  <si>
    <t>Westfield MA [Member] | C&amp;S Wholesale Grocer I [Member]</t>
  </si>
  <si>
    <t>Hatfield (North) MA [Member] | C&amp;S Wholesale Grocer I [Member]</t>
  </si>
  <si>
    <t>Hatfield (South), MA [Member] | C&amp;S Wholesale Grocer I [Member]</t>
  </si>
  <si>
    <t>Aberdeen, MD [Member] | C&amp;S Wholesale Grocer I [Member]</t>
  </si>
  <si>
    <t>Dexter, NM [Member] | Family Dollar VIII [Member]</t>
  </si>
  <si>
    <t>Hale Center, TX [Member] | Family Dollar VIII [Member]</t>
  </si>
  <si>
    <t>Plains, TX [Member] | Family Dollar VIII [Member]</t>
  </si>
  <si>
    <t>Tullos, LA [Member] | Dollar General XVII [Member]</t>
  </si>
  <si>
    <t>Killen, AL [Member] | SunTrust Bank III [Member]</t>
  </si>
  <si>
    <t>Muscle Shoals, AL [Member] | SunTrust Bank III [Member]</t>
  </si>
  <si>
    <t>Sarasota, FL [Member] | SunTrust Bank III [Member]</t>
  </si>
  <si>
    <t>Fort Meade, FL [Member] | SunTrust Bank III [Member]</t>
  </si>
  <si>
    <t>Port St. Lucie, FL [Member] | SunTrust Bank III [Member]</t>
  </si>
  <si>
    <t>Mulberry, FL [Member] | SunTrust Bank III [Member]</t>
  </si>
  <si>
    <t>Gainsville, FL I [Member] | SunTrust Bank III [Member]</t>
  </si>
  <si>
    <t>Gainesville, FL II [Member] | SunTrust Bank III [Member]</t>
  </si>
  <si>
    <t>Gulf Breeze, FL [Member] | SunTrust Bank III [Member]</t>
  </si>
  <si>
    <t>Sarasota, FL II [Member] | SunTrust Bank III [Member]</t>
  </si>
  <si>
    <t>Hobe Sound, FL [Member] | SunTrust Bank III [Member]</t>
  </si>
  <si>
    <t>Port St. Lucie, FL II [Member] | SunTrust Bank III [Member]</t>
  </si>
  <si>
    <t>Mount Dora, FL [Member] | SunTrust Bank III [Member]</t>
  </si>
  <si>
    <t>Daytona, FL [Member] | SunTrust Bank III [Member]</t>
  </si>
  <si>
    <t>Lutz, FL [Member] | SunTrust Bank III [Member]</t>
  </si>
  <si>
    <t>Jacksonville, FL II [Member] | SunTrust Bank III [Member]</t>
  </si>
  <si>
    <t>Boca Raton, FL [Member] | SunTrust Bank III [Member]</t>
  </si>
  <si>
    <t>Tamarac, FL [Member] | SunTrust Bank III [Member]</t>
  </si>
  <si>
    <t>Pompano, FL [Member] | SunTrust Bank III [Member]</t>
  </si>
  <si>
    <t>St. Cloud, FL [Member] | SunTrust Bank III [Member]</t>
  </si>
  <si>
    <t>Ormond Beach, FL [Member] | SunTrust Bank III [Member]</t>
  </si>
  <si>
    <t>Daytona Beach, FL [Member] | SunTrust Bank III [Member]</t>
  </si>
  <si>
    <t>Osmond Beach, FL [Member] | SunTrust Bank III [Member]</t>
  </si>
  <si>
    <t>Osmond Beach, FL II [Member] | SunTrust Bank III [Member]</t>
  </si>
  <si>
    <t>Inverness, FL [Member] | SunTrust Bank III [Member]</t>
  </si>
  <si>
    <t>Indian Harbour, FL [Member] | SunTrust Bank III [Member]</t>
  </si>
  <si>
    <t>Melbourne, FL [Member] | SunTrust Bank III [Member]</t>
  </si>
  <si>
    <t>St. Petersburg, FL [Member] | SunTrust Bank III [Member]</t>
  </si>
  <si>
    <t>Casselberry, FL [Member] | SunTrust Bank III [Member]</t>
  </si>
  <si>
    <t>Rocklodge, FL [Member] | SunTrust Bank III [Member]</t>
  </si>
  <si>
    <t>New Smyna Beach, FL [Member] | SunTrust Bank III [Member]</t>
  </si>
  <si>
    <t>New Port Richey, FL [Member] | SunTrust Bank III [Member]</t>
  </si>
  <si>
    <t>Tampa, FL [Member] | SunTrust Bank III [Member]</t>
  </si>
  <si>
    <t>Ocala, FL [Member] | SunTrust Bank III [Member]</t>
  </si>
  <si>
    <t>Ocala, FL [Member] | SunTrust Bank IV [Member]</t>
  </si>
  <si>
    <t>St. Petersburg, FL II [Member] | SunTrust Bank III [Member]</t>
  </si>
  <si>
    <t>Atlanta, GA III [Member] | SunTrust Bank III [Member]</t>
  </si>
  <si>
    <t>Stone Mountain, GA [Member] | SunTrust Bank III [Member]</t>
  </si>
  <si>
    <t>Stone Mountain, GA [Member] | SunTrust Bank IV [Member]</t>
  </si>
  <si>
    <t>Lithonia, GA [Member] | SunTrust Bank III [Member]</t>
  </si>
  <si>
    <t>Union City, GA [Member] | SunTrust Bank III [Member]</t>
  </si>
  <si>
    <t>Peachtree City, GA [Member] | SunTrust Bank III [Member]</t>
  </si>
  <si>
    <t>Stockbridge, GA [Member] | SunTrust Bank III [Member]</t>
  </si>
  <si>
    <t>Morrow, GA [Member] | SunTrust Bank III [Member]</t>
  </si>
  <si>
    <t>Marietta, GA [Member] | SunTrust Bank III [Member]</t>
  </si>
  <si>
    <t>Marietta, GA II [Member] | SunTrust Bank III [Member]</t>
  </si>
  <si>
    <t>Thomson, GA [Member] | Sun Trust Bank I [Member]</t>
  </si>
  <si>
    <t>Thomson, GA [Member] | SunTrust Bank III [Member]</t>
  </si>
  <si>
    <t>Evans, GA [Member] | SunTrust Bank III [Member]</t>
  </si>
  <si>
    <t>Savannah, GA [Member] | SunTrust Bank III [Member]</t>
  </si>
  <si>
    <t>Savannah, GA II [Member] | SunTrust Bank III [Member]</t>
  </si>
  <si>
    <t>Albany, GA [Member] | SunTrust Bank III [Member]</t>
  </si>
  <si>
    <t>Sylvester, GA [Member] | SunTrust Bank III [Member]</t>
  </si>
  <si>
    <t>Annapolis, MD [Member] | SunTrust Bank III [Member]</t>
  </si>
  <si>
    <t>Glen Burnie, MD [Member] | SunTrust Bank III [Member]</t>
  </si>
  <si>
    <t>Cambridge, MD [Member] | SunTrust Bank III [Member]</t>
  </si>
  <si>
    <t>Avondale, MD [Member] | SunTrust Bank III [Member]</t>
  </si>
  <si>
    <t>Asheboro, NC [Member] | SunTrust Bank III [Member]</t>
  </si>
  <si>
    <t>Bessemer City, NC [Member] | SunTrust Bank III [Member]</t>
  </si>
  <si>
    <t>Charlotte, NC II [Member] | SunTrust Bank III [Member]</t>
  </si>
  <si>
    <t>Dunn, NC [Member] | SunTrust Bank III [Member]</t>
  </si>
  <si>
    <t>Durham, NC [Member] | SunTrust Bank III [Member]</t>
  </si>
  <si>
    <t>Durham, NC II [Member] | SunTrust Bank III [Member]</t>
  </si>
  <si>
    <t>Harrisburg, NC [Member] | SunTrust Bank III [Member]</t>
  </si>
  <si>
    <t>Hendersonville, NC [Member] | SunTrust Bank III [Member]</t>
  </si>
  <si>
    <t>Lenoir, NC [Member] | SunTrust Bank III [Member]</t>
  </si>
  <si>
    <t>Lexington, NC [Member] | SunTrust Bank III [Member]</t>
  </si>
  <si>
    <t>Mebane, NC [Member] | SunTrust Bank III [Member]</t>
  </si>
  <si>
    <t>Oxford, NC [Member] | SunTrust Bank III [Member]</t>
  </si>
  <si>
    <t>Rural Hall, NC [Member] | SunTrust Bank III [Member]</t>
  </si>
  <si>
    <t>Stanley, NC [Member] | SunTrust Bank III [Member]</t>
  </si>
  <si>
    <t>Sylva, NC [Member] | SunTrust Bank III [Member]</t>
  </si>
  <si>
    <t>Walnut Cove, NC [Member] | SunTrust Bank III [Member]</t>
  </si>
  <si>
    <t>Winston-Salem, NC [Member] | SunTrust Bank III [Member]</t>
  </si>
  <si>
    <t>Yadkinville, NC [Member] | SunTrust Bank III [Member]</t>
  </si>
  <si>
    <t>Greenville, SC [Member] | SunTrust Bank III [Member]</t>
  </si>
  <si>
    <t>Greenville, SC [Member] | Bi-Lo I [Member]</t>
  </si>
  <si>
    <t>Greenville, SC II [Member] | SunTrust Bank III [Member]</t>
  </si>
  <si>
    <t>Greenville, SC III [Member] | SunTrust Bank III [Member]</t>
  </si>
  <si>
    <t>Greenville, SC IV [Member] | SunTrust Bank III [Member]</t>
  </si>
  <si>
    <t>Nashville, TN II [Member] | SunTrust Bank III [Member]</t>
  </si>
  <si>
    <t>Brentwood, TN [Member] | SunTrust Bank III [Member]</t>
  </si>
  <si>
    <t>Brentwood, TN II [Member] | SunTrust Bank III [Member]</t>
  </si>
  <si>
    <t>Smyrna, TN [Member] | SunTrust Bank III [Member]</t>
  </si>
  <si>
    <t>Murfeesboro, TN II [Member] | SunTrust Bank III [Member]</t>
  </si>
  <si>
    <t>Soddy Daisy, TN [Member] | SunTrust Bank III [Member]</t>
  </si>
  <si>
    <t>Signal Mountain, TN [Member] | SunTrust Bank III [Member]</t>
  </si>
  <si>
    <t>Chattanooga, TN [Member] | SunTrust Bank III [Member]</t>
  </si>
  <si>
    <t>Kingsport, TN [Member] | SunTrust Bank III [Member]</t>
  </si>
  <si>
    <t>Loudon, TN [Member] | SunTrust Bank III [Member]</t>
  </si>
  <si>
    <t>Morristown, TN [Member] | SunTrust Bank III [Member]</t>
  </si>
  <si>
    <t>Richmond, VA [Member] | SunTrust Bank III [Member]</t>
  </si>
  <si>
    <t>Richmond, VA II [Member] | SunTrust Bank III [Member]</t>
  </si>
  <si>
    <t>Fairfax, VA [Member] | SunTrust Bank III [Member]</t>
  </si>
  <si>
    <t>Lexington, VA [Member] | SunTrust Bank III [Member]</t>
  </si>
  <si>
    <t>Roanoke, VA [Member] | SunTrust Bank III [Member]</t>
  </si>
  <si>
    <t>Radford, VA [Member] | SunTrust Bank III [Member]</t>
  </si>
  <si>
    <t>Williamsburg, VA [Member] | SunTrust Bank III [Member]</t>
  </si>
  <si>
    <t>Onancock, VA [Member] | SunTrust Bank III [Member]</t>
  </si>
  <si>
    <t>Accomac, VA [Member] | SunTrust Bank III [Member]</t>
  </si>
  <si>
    <t>Painter, VA [Member] | SunTrust Bank III [Member]</t>
  </si>
  <si>
    <t>Stafford, VA [Member] | SunTrust Bank III [Member]</t>
  </si>
  <si>
    <t>Roanoke, VA II [Member] | SunTrust Bank III [Member]</t>
  </si>
  <si>
    <t>Melbourne, FL II [Member] | SunTrust Bank III [Member]</t>
  </si>
  <si>
    <t>Bethesda, MD [Member] | SunTrust Bank III [Member]</t>
  </si>
  <si>
    <t>Raleigh, NC [Member] | SunTrust Bank III [Member]</t>
  </si>
  <si>
    <t>Richmond, VA III [Member] | SunTrust Bank III [Member]</t>
  </si>
  <si>
    <t>Luke Mary, FL [Member] | SunTrust Bank IV [Member]</t>
  </si>
  <si>
    <t>Bayonet Point, FL [Member] | SunTrust Bank IV [Member]</t>
  </si>
  <si>
    <t>Marianna, FL [Member] | SunTrust Bank IV [Member]</t>
  </si>
  <si>
    <t>St. Augustine, FL [Member] | SunTrust Bank IV [Member]</t>
  </si>
  <si>
    <t>Deltona, FL [Member] | SunTrust Bank IV [Member]</t>
  </si>
  <si>
    <t>Spring Hill, FL [Member] | SunTrust Bank IV [Member]</t>
  </si>
  <si>
    <t>Pembroke Pines, FL [Member] | SunTrust Bank IV [Member]</t>
  </si>
  <si>
    <t>Palm Coast, FL [Member] | SunTrust Bank IV [Member]</t>
  </si>
  <si>
    <t>Clearwater, FL [Member] | SunTrust Bank IV [Member]</t>
  </si>
  <si>
    <t>Clearwater, FL II [Member] | SunTrust Bank IV [Member]</t>
  </si>
  <si>
    <t>Ocala, FL II [Member] | SunTrust Bank IV [Member]</t>
  </si>
  <si>
    <t>Chamblee, GA [Member] | SunTrust Bank IV [Member]</t>
  </si>
  <si>
    <t>Madison, GA [Member] | SunTrust Bank IV [Member]</t>
  </si>
  <si>
    <t>Prince Frederick, MD [Member] | SunTrust Bank IV [Member]</t>
  </si>
  <si>
    <t>Roxboro, NC [Member] | SunTrust Bank IV [Member]</t>
  </si>
  <si>
    <t>Liberty, SC [Member] | SunTrust Bank IV [Member]</t>
  </si>
  <si>
    <t>Lebanon, TN [Member] | SunTrust Bank IV [Member]</t>
  </si>
  <si>
    <t>Johnson City, TN [Member] | SunTrust Bank IV [Member]</t>
  </si>
  <si>
    <t>Gloucester, VA [Member] | SunTrust Bank IV [Member]</t>
  </si>
  <si>
    <t>Collinsville, VA [Member] | SunTrust Bank IV [Member]</t>
  </si>
  <si>
    <t>Stuart, VA [Member] | SunTrust Bank IV [Member]</t>
  </si>
  <si>
    <t>Deville, LA [Member] | Dollar General XVIII [Member]</t>
  </si>
  <si>
    <t>Holland, MI [Member] | Matress Firm I [Member]</t>
  </si>
  <si>
    <t>Bridgewater, NJ [Member] | Sanofi US I [Member]</t>
  </si>
  <si>
    <t>Hornbeck, LA [Member] | Dollar General XVII [Member]</t>
  </si>
  <si>
    <t>Fannettsburg, PA [Member] | Family Dollar IX [Member]</t>
  </si>
  <si>
    <t>Saginaw, MI [Member] | Matress Firm I [Member]</t>
  </si>
  <si>
    <t>Bristol, RI [Member] | Stop &amp; Shop I [Member]</t>
  </si>
  <si>
    <t>Cumberland, RI [Member] | Stop &amp; Shop I [Member]</t>
  </si>
  <si>
    <t>Framingham, MA [Member] | Stop &amp; Shop I [Member]</t>
  </si>
  <si>
    <t>Hyde Park, NY [Member] | Stop &amp; Shop I [Member]</t>
  </si>
  <si>
    <t>Malden, MA [Member] | Stop &amp; Shop I [Member]</t>
  </si>
  <si>
    <t>Sicklerville, NJ [Member] | Stop &amp; Shop I [Member]</t>
  </si>
  <si>
    <t>Southington, CT [Member] | Stop &amp; Shop I [Member]</t>
  </si>
  <si>
    <t>Swampscott, M [Member] | Stop &amp; Shop I [Member]</t>
  </si>
  <si>
    <t>Forest HIll, LA [Member] | Dollar General XVII [Member]</t>
  </si>
  <si>
    <t>Chelsea, OK [Member] | Dollar General XIX [Member]</t>
  </si>
  <si>
    <t>Brookhaven, MS [Member] | Dollar General XX [Member]</t>
  </si>
  <si>
    <t>Columbus, MS [Member] | Dollar General XX [Member]</t>
  </si>
  <si>
    <t>Forest, MS [Member] | Dollar General XX [Member]</t>
  </si>
  <si>
    <t>Rolling Fork, MS [Member] | Dollar General XX [Member]</t>
  </si>
  <si>
    <t>West Point, MS [Member] | Dollar General XX [Member]</t>
  </si>
  <si>
    <t>Huntington, WV [Member] | Dollar General XXI [Member]</t>
  </si>
  <si>
    <t>Warren, IN [Member] | Dollar General XXII [Member]</t>
  </si>
  <si>
    <t>Mortgage notes payable and premiums, net [Member] | SAAB Sensis I [Member]</t>
  </si>
  <si>
    <t>Mortgage notes payable and premiums, net [Member] | SunTrust Bank II [Member]</t>
  </si>
  <si>
    <t>Mortgage notes payable and premiums, net [Member] | SunTrust Bank III [Member]</t>
  </si>
  <si>
    <t>Mortgage notes payable and premiums, net [Member] | SunTrust Bank IV [Member]</t>
  </si>
  <si>
    <t>Mortgage notes payable and premiums, net [Member] | Stop &amp; Shop I [Member]</t>
  </si>
  <si>
    <t>Acquired intangible lease assets allocated to individual properties in the amount of $319.0 million are not reflected in the table above.</t>
  </si>
  <si>
    <t>The tax basis of aggregate land, buildings and improvements as of December 31, 2015 is $2.1 billion.</t>
  </si>
  <si>
    <t>Depreciation is computed using the straight-line method over the estimated useful lives of up to 40 years for buildings, 15 years for land improvements and five years for fixtures.</t>
  </si>
  <si>
    <t>[4]</t>
  </si>
  <si>
    <t>The accumulated depreciation column excludes $73.8 million of accumulated amortization associated with acquired intangible lease assets.</t>
  </si>
  <si>
    <t>These properties collateralize a multi-tenant mortgage loan, which had $649.5 million outstanding as of December 31, 2015.</t>
  </si>
  <si>
    <t>These properties collateralize a mortgage note payable of $99.7 million as of December 31, 2015.</t>
  </si>
  <si>
    <t>These properties collateralize a mortgage note payable of $25.0 million as of December 31, 2015</t>
  </si>
  <si>
    <t>These properties collateralize a mortgage note payable of $25.0 million as of December 31, 2015.</t>
  </si>
  <si>
    <t>[9]</t>
  </si>
  <si>
    <t>The gross amount of aggregate land and building and improvements carried at December 31, 2015 reflects the impact of final purchase price allocations, recorded as of December 31, 2014, which results in decreases from initial costs of aggregate land and building improvements at United Healthcare I and SAAB Sensis I of $7.4 million and $2.2 million, respectively.</t>
  </si>
  <si>
    <t>Real Estate and Accumulated Depreciation - Schedule III (Changes in Accumulated Depreciation) (Details) - USD ($) $ in Thousands</t>
  </si>
  <si>
    <t>Balance at beginning of year</t>
  </si>
  <si>
    <t>Additions - acquisitions</t>
  </si>
  <si>
    <t>Disposals</t>
  </si>
  <si>
    <t>Balance at end of the year</t>
  </si>
  <si>
    <t>Accumulated depreciation:</t>
  </si>
  <si>
    <t>Depreciation expense</t>
  </si>
  <si>
    <t>Mortgage Loans on Real Estate - Schedule IV (Details) - Senior Loans [Member]</t>
  </si>
  <si>
    <t>Mortgage Loans on Real Estate [Line Items]</t>
  </si>
  <si>
    <t>Carrying Amount</t>
  </si>
  <si>
    <t>London Interbank Offered Rate (LIBOR) [Member] | Student Housing - Multifamily [Member]</t>
  </si>
  <si>
    <t>Interest Rate</t>
  </si>
  <si>
    <t>London Interbank Offered Rate (LIBOR) [Member] | Retail [Member]</t>
  </si>
  <si>
    <t>4.10%</t>
  </si>
  <si>
    <t>London Interbank Offered Rate (LIBOR) [Member] | Hospitality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_);(#,##0.000)" numFmtId="167"/>
    <numFmt formatCode="_(&quot;$ &quot;#,##0.00000_);_(&quot;$ &quot;(#,##0.00000)" numFmtId="168"/>
    <numFmt formatCode="_(&quot;$ &quot;#,##0.00000000000_);_(&quot;$ &quot;(#,##0.00000000000)" numFmtId="169"/>
    <numFmt formatCode="_(&quot;$ &quot;#,##0.000_);_(&quot;$ &quot;(#,##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568162</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86</v>
      </c>
      <c r="B1" s="2" t="s">
        <v>1</v>
      </c>
      <c r="C1" s="2" t="s">
        <v>63</v>
      </c>
    </row>
    <row r="2" spans="1:3">
      <c r="B2" s="2" t="s">
        <v>2</v>
      </c>
      <c r="C2" s="2" t="s">
        <v>16</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90</v>
      </c>
      <c r="B1" s="2" t="s">
        <v>1</v>
      </c>
      <c r="C1" s="2" t="s">
        <v>63</v>
      </c>
    </row>
    <row r="2" spans="1:3">
      <c r="B2" s="2" t="s">
        <v>2</v>
      </c>
      <c r="C2" s="2" t="s">
        <v>16</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4</v>
      </c>
      <c r="B1" s="2" t="s">
        <v>1</v>
      </c>
      <c r="C1" s="2" t="s">
        <v>63</v>
      </c>
    </row>
    <row r="2" spans="1:3">
      <c r="B2" s="2" t="s">
        <v>2</v>
      </c>
      <c r="C2" s="2" t="s">
        <v>16</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8</v>
      </c>
      <c r="B1" s="2" t="s">
        <v>1</v>
      </c>
      <c r="C1" s="2" t="s">
        <v>63</v>
      </c>
    </row>
    <row r="2" spans="1:3">
      <c r="B2" s="2" t="s">
        <v>2</v>
      </c>
      <c r="C2" s="2" t="s">
        <v>16</v>
      </c>
    </row>
    <row r="3" spans="1:3">
      <c r="A3" s="3" t="s">
        <v>195</v>
      </c>
    </row>
    <row r="4" spans="1:3">
      <c r="A4" s="4" t="s">
        <v>198</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9</v>
      </c>
      <c r="B1" s="2" t="s">
        <v>1</v>
      </c>
      <c r="C1" s="2" t="s">
        <v>63</v>
      </c>
    </row>
    <row r="2" spans="1:3">
      <c r="B2" s="2" t="s">
        <v>2</v>
      </c>
      <c r="C2" s="2" t="s">
        <v>16</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63</v>
      </c>
    </row>
    <row r="2" spans="1:2">
      <c r="B2" s="2" t="s">
        <v>16</v>
      </c>
    </row>
    <row r="3" spans="1:2">
      <c r="A3" s="3" t="s">
        <v>200</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5</v>
      </c>
      <c r="B1" s="2" t="s">
        <v>1</v>
      </c>
      <c r="C1" s="2" t="s">
        <v>63</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9</v>
      </c>
      <c r="B1" s="2" t="s">
        <v>1</v>
      </c>
      <c r="C1" s="2" t="s">
        <v>63</v>
      </c>
    </row>
    <row r="2" spans="1:3">
      <c r="B2" s="2" t="s">
        <v>2</v>
      </c>
      <c r="C2" s="2" t="s">
        <v>16</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3</v>
      </c>
      <c r="B1" s="2" t="s">
        <v>1</v>
      </c>
      <c r="C1" s="2" t="s">
        <v>63</v>
      </c>
    </row>
    <row r="2" spans="1:3">
      <c r="B2" s="2" t="s">
        <v>2</v>
      </c>
      <c r="C2" s="2" t="s">
        <v>16</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17</v>
      </c>
      <c r="B1" s="2" t="s">
        <v>1</v>
      </c>
      <c r="C1" s="2" t="s">
        <v>63</v>
      </c>
    </row>
    <row r="2" spans="1:3">
      <c r="B2" s="2" t="s">
        <v>2</v>
      </c>
      <c r="C2" s="2" t="s">
        <v>16</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345221</v>
      </c>
      <c r="C3" s="6" t="n">
        <v>358278</v>
      </c>
      <c r="D3" s="6" t="n">
        <v>358278</v>
      </c>
    </row>
    <row r="4" spans="1:4">
      <c r="A4" s="4" t="s">
        <v>20</v>
      </c>
      <c r="B4" s="5" t="n">
        <v>1555548</v>
      </c>
      <c r="C4" s="5" t="n">
        <v>1540821</v>
      </c>
      <c r="D4" s="5" t="n">
        <v>1540821</v>
      </c>
    </row>
    <row r="5" spans="1:4">
      <c r="A5" s="4" t="s">
        <v>21</v>
      </c>
      <c r="B5" s="5" t="n">
        <v>319268</v>
      </c>
      <c r="C5" s="5" t="n">
        <v>319028</v>
      </c>
      <c r="D5" s="5" t="n">
        <v>319028</v>
      </c>
    </row>
    <row r="6" spans="1:4">
      <c r="A6" s="4" t="s">
        <v>22</v>
      </c>
      <c r="B6" s="5" t="n">
        <v>2220037</v>
      </c>
      <c r="C6" s="5" t="n">
        <v>2218127</v>
      </c>
      <c r="D6" s="5" t="n">
        <v>2218127</v>
      </c>
    </row>
    <row r="7" spans="1:4">
      <c r="A7" s="4" t="s">
        <v>23</v>
      </c>
      <c r="B7" s="5" t="n">
        <v>-291207</v>
      </c>
      <c r="C7" s="5" t="n">
        <v>-215427</v>
      </c>
      <c r="D7" s="5" t="n">
        <v>-110875</v>
      </c>
    </row>
    <row r="8" spans="1:4">
      <c r="A8" s="4" t="s">
        <v>24</v>
      </c>
      <c r="B8" s="5" t="n">
        <v>1928830</v>
      </c>
      <c r="C8" s="5" t="n">
        <v>2002700</v>
      </c>
      <c r="D8" s="5" t="n">
        <v>2107252</v>
      </c>
    </row>
    <row r="9" spans="1:4">
      <c r="A9" s="4" t="s">
        <v>25</v>
      </c>
      <c r="B9" s="5" t="n">
        <v>143386</v>
      </c>
      <c r="C9" s="5" t="n">
        <v>130500</v>
      </c>
      <c r="D9" s="5" t="n">
        <v>74760</v>
      </c>
    </row>
    <row r="10" spans="1:4">
      <c r="A10" s="4" t="s">
        <v>26</v>
      </c>
      <c r="B10" s="5" t="n">
        <v>7890</v>
      </c>
      <c r="C10" s="5" t="n">
        <v>7887</v>
      </c>
      <c r="D10" s="5" t="n">
        <v>0</v>
      </c>
    </row>
    <row r="11" spans="1:4">
      <c r="A11" s="4" t="s">
        <v>27</v>
      </c>
      <c r="B11" s="5" t="n">
        <v>17163</v>
      </c>
      <c r="C11" s="5" t="n">
        <v>17135</v>
      </c>
      <c r="D11" s="5" t="n">
        <v>0</v>
      </c>
    </row>
    <row r="12" spans="1:4">
      <c r="A12" s="4" t="s">
        <v>28</v>
      </c>
      <c r="B12" s="5" t="n">
        <v>0</v>
      </c>
      <c r="C12" s="5" t="n">
        <v>0</v>
      </c>
      <c r="D12" s="5" t="n">
        <v>18991</v>
      </c>
    </row>
    <row r="13" spans="1:4">
      <c r="A13" s="4" t="s">
        <v>29</v>
      </c>
      <c r="B13" s="5" t="n">
        <v>27273</v>
      </c>
      <c r="C13" s="5" t="n">
        <v>21982</v>
      </c>
      <c r="D13" s="5" t="n">
        <v>14104</v>
      </c>
    </row>
    <row r="14" spans="1:4">
      <c r="A14" s="4" t="s">
        <v>30</v>
      </c>
      <c r="B14" s="5" t="n">
        <v>4859</v>
      </c>
      <c r="C14" s="5" t="n">
        <v>0</v>
      </c>
      <c r="D14" s="5" t="n">
        <v>13923</v>
      </c>
    </row>
    <row r="15" spans="1:4">
      <c r="A15" s="4" t="s">
        <v>31</v>
      </c>
      <c r="B15" s="5" t="n">
        <v>0</v>
      </c>
      <c r="C15" s="5" t="n">
        <v>56884</v>
      </c>
      <c r="D15" s="5" t="n">
        <v>0</v>
      </c>
    </row>
    <row r="16" spans="1:4">
      <c r="A16" s="4" t="s">
        <v>32</v>
      </c>
      <c r="B16" s="5" t="n">
        <v>2129401</v>
      </c>
      <c r="C16" s="5" t="n">
        <v>2237088</v>
      </c>
      <c r="D16" s="5" t="n">
        <v>2229030</v>
      </c>
    </row>
    <row r="17" spans="1:4">
      <c r="A17" s="3" t="s">
        <v>33</v>
      </c>
    </row>
    <row r="18" spans="1:4">
      <c r="A18" s="4" t="s">
        <v>34</v>
      </c>
      <c r="B18" s="5" t="n">
        <v>1022344</v>
      </c>
      <c r="C18" s="5" t="n">
        <v>1033582</v>
      </c>
      <c r="D18" s="5" t="n">
        <v>470079</v>
      </c>
    </row>
    <row r="19" spans="1:4">
      <c r="A19" s="4" t="s">
        <v>35</v>
      </c>
      <c r="B19" s="5" t="n">
        <v>11671</v>
      </c>
      <c r="C19" s="5" t="n">
        <v>14892</v>
      </c>
      <c r="D19" s="5" t="n">
        <v>22100</v>
      </c>
    </row>
    <row r="20" spans="1:4">
      <c r="A20" s="4" t="s">
        <v>36</v>
      </c>
      <c r="C20" s="5" t="n">
        <v>0</v>
      </c>
      <c r="D20" s="5" t="n">
        <v>423000</v>
      </c>
    </row>
    <row r="21" spans="1:4">
      <c r="A21" s="4" t="s">
        <v>37</v>
      </c>
      <c r="B21" s="5" t="n">
        <v>15460</v>
      </c>
      <c r="C21" s="5" t="n">
        <v>18133</v>
      </c>
      <c r="D21" s="5" t="n">
        <v>19473</v>
      </c>
    </row>
    <row r="22" spans="1:4">
      <c r="A22" s="4" t="s">
        <v>38</v>
      </c>
      <c r="B22" s="5" t="n">
        <v>15581</v>
      </c>
      <c r="C22" s="5" t="n">
        <v>24964</v>
      </c>
      <c r="D22" s="5" t="n">
        <v>12799</v>
      </c>
    </row>
    <row r="23" spans="1:4">
      <c r="A23" s="4" t="s">
        <v>39</v>
      </c>
      <c r="B23" s="5" t="n">
        <v>7704</v>
      </c>
      <c r="C23" s="5" t="n">
        <v>9569</v>
      </c>
      <c r="D23" s="5" t="n">
        <v>7238</v>
      </c>
    </row>
    <row r="24" spans="1:4">
      <c r="A24" s="4" t="s">
        <v>40</v>
      </c>
      <c r="B24" s="5" t="n">
        <v>8902</v>
      </c>
      <c r="C24" s="5" t="n">
        <v>9199</v>
      </c>
      <c r="D24" s="5" t="n">
        <v>9176</v>
      </c>
    </row>
    <row r="25" spans="1:4">
      <c r="A25" s="4" t="s">
        <v>41</v>
      </c>
      <c r="B25" s="5" t="n">
        <v>1081662</v>
      </c>
      <c r="C25" s="5" t="n">
        <v>1110339</v>
      </c>
      <c r="D25" s="5" t="n">
        <v>963865</v>
      </c>
    </row>
    <row r="26" spans="1:4">
      <c r="A26" s="4" t="s">
        <v>42</v>
      </c>
      <c r="B26" s="5" t="n">
        <v>0</v>
      </c>
      <c r="C26" s="5" t="n">
        <v>0</v>
      </c>
      <c r="D26" s="5" t="n">
        <v>0</v>
      </c>
    </row>
    <row r="27" spans="1:4">
      <c r="A27" s="4" t="s">
        <v>43</v>
      </c>
      <c r="B27" s="5" t="n">
        <v>658</v>
      </c>
      <c r="C27" s="5" t="n">
        <v>650</v>
      </c>
      <c r="D27" s="5" t="n">
        <v>653</v>
      </c>
    </row>
    <row r="28" spans="1:4">
      <c r="A28" s="4" t="s">
        <v>44</v>
      </c>
      <c r="B28" s="5" t="n">
        <v>1449647</v>
      </c>
      <c r="C28" s="5" t="n">
        <v>1429294</v>
      </c>
      <c r="D28" s="5" t="n">
        <v>1437147</v>
      </c>
    </row>
    <row r="29" spans="1:4">
      <c r="A29" s="4" t="s">
        <v>45</v>
      </c>
      <c r="C29" s="5" t="n">
        <v>0</v>
      </c>
      <c r="D29" s="5" t="n">
        <v>463</v>
      </c>
    </row>
    <row r="30" spans="1:4">
      <c r="A30" s="4" t="s">
        <v>46</v>
      </c>
      <c r="B30" s="5" t="n">
        <v>-402566</v>
      </c>
      <c r="C30" s="5" t="n">
        <v>-303195</v>
      </c>
      <c r="D30" s="5" t="n">
        <v>-173098</v>
      </c>
    </row>
    <row r="31" spans="1:4">
      <c r="A31" s="4" t="s">
        <v>47</v>
      </c>
      <c r="B31" s="5" t="n">
        <v>1047739</v>
      </c>
      <c r="C31" s="5" t="n">
        <v>1126749</v>
      </c>
      <c r="D31" s="5" t="n">
        <v>1265165</v>
      </c>
    </row>
    <row r="32" spans="1:4">
      <c r="A32" s="4" t="s">
        <v>48</v>
      </c>
      <c r="B32" s="6" t="n">
        <v>2129401</v>
      </c>
      <c r="C32" s="6" t="n">
        <v>2237088</v>
      </c>
      <c r="D32" s="6" t="n">
        <v>2229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21</v>
      </c>
      <c r="B1" s="2" t="s">
        <v>1</v>
      </c>
      <c r="C1" s="2" t="s">
        <v>63</v>
      </c>
    </row>
    <row r="2" spans="1:3">
      <c r="B2" s="2" t="s">
        <v>2</v>
      </c>
      <c r="C2" s="2" t="s">
        <v>16</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5</v>
      </c>
      <c r="B1" s="2" t="s">
        <v>1</v>
      </c>
      <c r="C1" s="2" t="s">
        <v>63</v>
      </c>
    </row>
    <row r="2" spans="1:3">
      <c r="B2" s="2" t="s">
        <v>2</v>
      </c>
      <c r="C2" s="2" t="s">
        <v>16</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9</v>
      </c>
      <c r="B1" s="2" t="s">
        <v>1</v>
      </c>
      <c r="C1" s="2" t="s">
        <v>63</v>
      </c>
    </row>
    <row r="2" spans="1:3">
      <c r="B2" s="2" t="s">
        <v>2</v>
      </c>
      <c r="C2" s="2" t="s">
        <v>16</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63</v>
      </c>
    </row>
    <row r="2" spans="1:2">
      <c r="B2" s="2" t="s">
        <v>16</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6</v>
      </c>
      <c r="B1" s="2" t="s">
        <v>1</v>
      </c>
      <c r="C1" s="2" t="s">
        <v>63</v>
      </c>
    </row>
    <row r="2" spans="1:3">
      <c r="B2" s="2" t="s">
        <v>2</v>
      </c>
      <c r="C2" s="2" t="s">
        <v>16</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63</v>
      </c>
    </row>
    <row r="2" spans="1:2">
      <c r="B2" s="2" t="s">
        <v>16</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63</v>
      </c>
    </row>
    <row r="2" spans="1:2">
      <c r="B2" s="2" t="s">
        <v>16</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6</v>
      </c>
      <c r="B1" s="2" t="s">
        <v>1</v>
      </c>
      <c r="C1" s="2" t="s">
        <v>63</v>
      </c>
    </row>
    <row r="2" spans="1:3">
      <c r="B2" s="2" t="s">
        <v>2</v>
      </c>
      <c r="C2" s="2" t="s">
        <v>16</v>
      </c>
    </row>
    <row r="3" spans="1:3">
      <c r="A3" s="3" t="s">
        <v>183</v>
      </c>
    </row>
    <row r="4" spans="1:3">
      <c r="A4" s="4" t="s">
        <v>247</v>
      </c>
      <c r="C4" s="4" t="s">
        <v>248</v>
      </c>
    </row>
    <row r="5" spans="1:3">
      <c r="A5" s="4" t="s">
        <v>249</v>
      </c>
      <c r="B5" s="4" t="s">
        <v>250</v>
      </c>
      <c r="C5" s="4" t="s">
        <v>251</v>
      </c>
    </row>
    <row r="6" spans="1:3">
      <c r="A6" s="4" t="s">
        <v>252</v>
      </c>
      <c r="C6" s="4" t="s">
        <v>253</v>
      </c>
    </row>
    <row r="7" spans="1:3">
      <c r="A7" s="4" t="s">
        <v>254</v>
      </c>
      <c r="C7" s="4" t="s">
        <v>255</v>
      </c>
    </row>
    <row r="8" spans="1:3">
      <c r="A8" s="4" t="s">
        <v>186</v>
      </c>
      <c r="C8" s="4" t="s">
        <v>256</v>
      </c>
    </row>
    <row r="9" spans="1:3">
      <c r="A9" s="4" t="s">
        <v>257</v>
      </c>
      <c r="C9" s="4" t="s">
        <v>258</v>
      </c>
    </row>
    <row r="10" spans="1:3">
      <c r="A10" s="4" t="s">
        <v>259</v>
      </c>
      <c r="C10" s="4" t="s">
        <v>260</v>
      </c>
    </row>
    <row r="11" spans="1:3">
      <c r="A11" s="4" t="s">
        <v>190</v>
      </c>
      <c r="C11" s="4" t="s">
        <v>261</v>
      </c>
    </row>
    <row r="12" spans="1:3">
      <c r="A12" s="4" t="s">
        <v>194</v>
      </c>
      <c r="C12" s="4" t="s">
        <v>262</v>
      </c>
    </row>
    <row r="13" spans="1:3">
      <c r="A13" s="4" t="s">
        <v>263</v>
      </c>
      <c r="C13" s="4" t="s">
        <v>264</v>
      </c>
    </row>
    <row r="14" spans="1:3">
      <c r="A14" s="4" t="s">
        <v>265</v>
      </c>
      <c r="B14" s="4" t="s">
        <v>266</v>
      </c>
      <c r="C14" s="4" t="s">
        <v>267</v>
      </c>
    </row>
    <row r="15" spans="1:3">
      <c r="A15" s="4" t="s">
        <v>268</v>
      </c>
      <c r="C15" s="4" t="s">
        <v>269</v>
      </c>
    </row>
    <row r="16" spans="1:3">
      <c r="A16" s="4" t="s">
        <v>270</v>
      </c>
      <c r="C16" s="4" t="s">
        <v>271</v>
      </c>
    </row>
    <row r="17" spans="1:3">
      <c r="A17" s="4" t="s">
        <v>272</v>
      </c>
      <c r="C17" s="4" t="s">
        <v>273</v>
      </c>
    </row>
    <row r="18" spans="1:3">
      <c r="A18" s="4" t="s">
        <v>274</v>
      </c>
      <c r="C18" s="4" t="s">
        <v>275</v>
      </c>
    </row>
    <row r="19" spans="1:3">
      <c r="A19" s="4" t="s">
        <v>276</v>
      </c>
      <c r="C19" s="4" t="s">
        <v>277</v>
      </c>
    </row>
    <row r="20" spans="1:3">
      <c r="A20" s="4" t="s">
        <v>278</v>
      </c>
      <c r="B20" s="4" t="s">
        <v>279</v>
      </c>
      <c r="C2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1</v>
      </c>
      <c r="B1" s="2" t="s">
        <v>1</v>
      </c>
      <c r="C1" s="2" t="s">
        <v>63</v>
      </c>
    </row>
    <row r="2" spans="1:3">
      <c r="B2" s="2" t="s">
        <v>2</v>
      </c>
      <c r="C2" s="2" t="s">
        <v>16</v>
      </c>
    </row>
    <row r="3" spans="1:3">
      <c r="A3" s="3" t="s">
        <v>183</v>
      </c>
    </row>
    <row r="4" spans="1:3">
      <c r="A4" s="4" t="s">
        <v>282</v>
      </c>
      <c r="B4" s="4" t="s">
        <v>283</v>
      </c>
      <c r="C4" s="4" t="s">
        <v>284</v>
      </c>
    </row>
    <row r="5" spans="1:3">
      <c r="A5" s="4" t="s">
        <v>285</v>
      </c>
      <c r="B5" s="4" t="s">
        <v>286</v>
      </c>
      <c r="C5" s="4" t="s">
        <v>287</v>
      </c>
    </row>
    <row r="6" spans="1:3">
      <c r="A6" s="4" t="s">
        <v>288</v>
      </c>
      <c r="C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63</v>
      </c>
    </row>
    <row r="2" spans="1:3">
      <c r="B2" s="2" t="s">
        <v>2</v>
      </c>
      <c r="C2" s="2" t="s">
        <v>16</v>
      </c>
    </row>
    <row r="3" spans="1:3">
      <c r="A3" s="3" t="s">
        <v>187</v>
      </c>
    </row>
    <row r="4" spans="1:3">
      <c r="A4" s="4" t="s">
        <v>291</v>
      </c>
      <c r="B4" s="4" t="s">
        <v>292</v>
      </c>
      <c r="C4" s="4" t="s">
        <v>293</v>
      </c>
    </row>
    <row r="5" spans="1:3">
      <c r="A5" s="4" t="s">
        <v>294</v>
      </c>
      <c r="B5" s="4" t="s">
        <v>295</v>
      </c>
      <c r="C5" s="4" t="s">
        <v>296</v>
      </c>
    </row>
    <row r="6" spans="1:3">
      <c r="A6" s="4" t="s">
        <v>297</v>
      </c>
      <c r="B6" s="4" t="s">
        <v>298</v>
      </c>
      <c r="C6" s="4" t="s">
        <v>299</v>
      </c>
    </row>
    <row r="7" spans="1:3">
      <c r="A7" s="4" t="s">
        <v>300</v>
      </c>
      <c r="B7" s="4" t="s">
        <v>301</v>
      </c>
      <c r="C7" s="4" t="s">
        <v>302</v>
      </c>
    </row>
    <row r="8" spans="1:3">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v>
      </c>
      <c r="B1" s="2" t="s">
        <v>2</v>
      </c>
      <c r="C1" s="2" t="s">
        <v>16</v>
      </c>
      <c r="D1" s="2" t="s">
        <v>17</v>
      </c>
    </row>
    <row r="2" spans="1:4">
      <c r="A2" s="3" t="s">
        <v>50</v>
      </c>
    </row>
    <row r="3" spans="1:4">
      <c r="A3" s="4" t="s">
        <v>51</v>
      </c>
      <c r="B3" s="7" t="n">
        <v>0.01</v>
      </c>
      <c r="C3" s="7" t="n">
        <v>0.01</v>
      </c>
      <c r="D3" s="7" t="n">
        <v>0.01</v>
      </c>
    </row>
    <row r="4" spans="1:4">
      <c r="A4" s="4" t="s">
        <v>52</v>
      </c>
      <c r="B4" s="5" t="n">
        <v>50000000</v>
      </c>
      <c r="C4" s="5" t="n">
        <v>50000000</v>
      </c>
      <c r="D4" s="5" t="n">
        <v>50000000</v>
      </c>
    </row>
    <row r="5" spans="1:4">
      <c r="A5" s="4" t="s">
        <v>53</v>
      </c>
      <c r="B5" s="5" t="n">
        <v>0</v>
      </c>
      <c r="C5" s="5" t="n">
        <v>0</v>
      </c>
      <c r="D5" s="5" t="n">
        <v>0</v>
      </c>
    </row>
    <row r="6" spans="1:4">
      <c r="A6" s="4" t="s">
        <v>54</v>
      </c>
      <c r="B6" s="5" t="n">
        <v>0</v>
      </c>
      <c r="C6" s="5" t="n">
        <v>0</v>
      </c>
      <c r="D6" s="5" t="n">
        <v>0</v>
      </c>
    </row>
    <row r="7" spans="1:4">
      <c r="A7" s="4" t="s">
        <v>55</v>
      </c>
      <c r="B7" s="7" t="n">
        <v>0.01</v>
      </c>
      <c r="C7" s="7" t="n">
        <v>0.01</v>
      </c>
      <c r="D7" s="7" t="n">
        <v>0.01</v>
      </c>
    </row>
    <row r="8" spans="1:4">
      <c r="A8" s="4" t="s">
        <v>56</v>
      </c>
      <c r="B8" s="5" t="n">
        <v>300000000</v>
      </c>
      <c r="C8" s="5" t="n">
        <v>300000000</v>
      </c>
      <c r="D8" s="5" t="n">
        <v>300000000</v>
      </c>
    </row>
    <row r="9" spans="1:4">
      <c r="A9" s="4" t="s">
        <v>57</v>
      </c>
      <c r="B9" s="5" t="n">
        <v>65805432</v>
      </c>
      <c r="C9" s="5" t="n">
        <v>64961256</v>
      </c>
      <c r="D9" s="5" t="n">
        <v>65257954</v>
      </c>
    </row>
    <row r="10" spans="1:4">
      <c r="A10" s="4" t="s">
        <v>58</v>
      </c>
      <c r="B10" s="5" t="n">
        <v>65805432</v>
      </c>
      <c r="C10" s="5" t="n">
        <v>64961256</v>
      </c>
      <c r="D10" s="5" t="n">
        <v>65257954</v>
      </c>
    </row>
    <row r="11" spans="1:4">
      <c r="A11" s="4" t="s">
        <v>59</v>
      </c>
      <c r="B11" s="6" t="n">
        <v>676</v>
      </c>
      <c r="C11" s="6" t="n">
        <v>541</v>
      </c>
      <c r="D11" s="6" t="n">
        <v>1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05</v>
      </c>
      <c r="B1" s="2" t="s">
        <v>1</v>
      </c>
      <c r="C1" s="2" t="s">
        <v>63</v>
      </c>
    </row>
    <row r="2" spans="1:3">
      <c r="B2" s="2" t="s">
        <v>2</v>
      </c>
      <c r="C2" s="2" t="s">
        <v>16</v>
      </c>
    </row>
    <row r="3" spans="1:3">
      <c r="A3" s="3" t="s">
        <v>191</v>
      </c>
    </row>
    <row r="4" spans="1:3">
      <c r="A4" s="4" t="s">
        <v>306</v>
      </c>
      <c r="B4" s="4" t="s">
        <v>307</v>
      </c>
      <c r="C4" s="4" t="s">
        <v>308</v>
      </c>
    </row>
    <row r="5" spans="1:3">
      <c r="A5" s="4" t="s">
        <v>309</v>
      </c>
      <c r="B5" s="4" t="s">
        <v>310</v>
      </c>
      <c r="C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63</v>
      </c>
    </row>
    <row r="2" spans="1:2">
      <c r="B2" s="2" t="s">
        <v>16</v>
      </c>
    </row>
    <row r="3" spans="1:2">
      <c r="A3" s="3" t="s">
        <v>19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14</v>
      </c>
      <c r="B1" s="2" t="s">
        <v>1</v>
      </c>
      <c r="C1" s="2" t="s">
        <v>63</v>
      </c>
    </row>
    <row r="2" spans="1:3">
      <c r="B2" s="2" t="s">
        <v>2</v>
      </c>
      <c r="C2" s="2" t="s">
        <v>16</v>
      </c>
    </row>
    <row r="3" spans="1:3">
      <c r="A3" s="3" t="s">
        <v>195</v>
      </c>
    </row>
    <row r="4" spans="1:3">
      <c r="A4" s="4" t="s">
        <v>315</v>
      </c>
      <c r="C4" s="4" t="s">
        <v>316</v>
      </c>
    </row>
    <row r="5" spans="1:3">
      <c r="A5" s="4" t="s">
        <v>317</v>
      </c>
      <c r="B5" s="4" t="s">
        <v>318</v>
      </c>
      <c r="C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20</v>
      </c>
      <c r="B1" s="2" t="s">
        <v>1</v>
      </c>
      <c r="C1" s="2" t="s">
        <v>63</v>
      </c>
    </row>
    <row r="2" spans="1:3">
      <c r="B2" s="2" t="s">
        <v>2</v>
      </c>
      <c r="C2" s="2" t="s">
        <v>16</v>
      </c>
    </row>
    <row r="3" spans="1:3">
      <c r="A3" s="3" t="s">
        <v>200</v>
      </c>
    </row>
    <row r="4" spans="1:3">
      <c r="A4" s="4" t="s">
        <v>321</v>
      </c>
      <c r="B4" s="4" t="s">
        <v>322</v>
      </c>
      <c r="C4" s="4" t="s">
        <v>323</v>
      </c>
    </row>
    <row r="5" spans="1:3">
      <c r="A5" s="4" t="s">
        <v>324</v>
      </c>
      <c r="B5" s="4" t="s">
        <v>325</v>
      </c>
      <c r="C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7</v>
      </c>
      <c r="B1" s="2" t="s">
        <v>1</v>
      </c>
      <c r="C1" s="2" t="s">
        <v>63</v>
      </c>
    </row>
    <row r="2" spans="1:3">
      <c r="B2" s="2" t="s">
        <v>2</v>
      </c>
      <c r="C2" s="2" t="s">
        <v>16</v>
      </c>
    </row>
    <row r="3" spans="1:3">
      <c r="A3" s="3" t="s">
        <v>206</v>
      </c>
    </row>
    <row r="4" spans="1:3">
      <c r="A4" s="4" t="s">
        <v>328</v>
      </c>
      <c r="C4" s="4" t="s">
        <v>329</v>
      </c>
    </row>
    <row r="5" spans="1:3">
      <c r="A5" s="4" t="s">
        <v>330</v>
      </c>
      <c r="B5" s="4" t="s">
        <v>331</v>
      </c>
      <c r="C5" s="4" t="s">
        <v>332</v>
      </c>
    </row>
    <row r="6" spans="1:3">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35</v>
      </c>
      <c r="B1" s="2" t="s">
        <v>1</v>
      </c>
      <c r="C1" s="2" t="s">
        <v>63</v>
      </c>
    </row>
    <row r="2" spans="1:3">
      <c r="B2" s="2" t="s">
        <v>2</v>
      </c>
      <c r="C2" s="2" t="s">
        <v>16</v>
      </c>
    </row>
    <row r="3" spans="1:3">
      <c r="A3" s="3" t="s">
        <v>210</v>
      </c>
    </row>
    <row r="4" spans="1:3">
      <c r="A4" s="4" t="s">
        <v>336</v>
      </c>
      <c r="B4" s="4" t="s">
        <v>337</v>
      </c>
      <c r="C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39</v>
      </c>
      <c r="B1" s="2" t="s">
        <v>1</v>
      </c>
      <c r="C1" s="2" t="s">
        <v>63</v>
      </c>
    </row>
    <row r="2" spans="1:3">
      <c r="B2" s="2" t="s">
        <v>2</v>
      </c>
      <c r="C2" s="2" t="s">
        <v>16</v>
      </c>
    </row>
    <row r="3" spans="1:3">
      <c r="A3" s="3" t="s">
        <v>214</v>
      </c>
    </row>
    <row r="4" spans="1:3">
      <c r="A4" s="4" t="s">
        <v>340</v>
      </c>
      <c r="B4" s="4" t="s">
        <v>341</v>
      </c>
      <c r="C4" s="4" t="s">
        <v>342</v>
      </c>
    </row>
    <row r="5" spans="1:3">
      <c r="A5" s="4" t="s">
        <v>343</v>
      </c>
      <c r="B5" s="4" t="s">
        <v>344</v>
      </c>
      <c r="C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63</v>
      </c>
    </row>
    <row r="2" spans="1:3">
      <c r="B2" s="2" t="s">
        <v>2</v>
      </c>
      <c r="C2" s="2" t="s">
        <v>16</v>
      </c>
    </row>
    <row r="3" spans="1:3">
      <c r="A3" s="3" t="s">
        <v>218</v>
      </c>
    </row>
    <row r="4" spans="1:3">
      <c r="A4" s="4" t="s">
        <v>347</v>
      </c>
      <c r="C4" s="4" t="s">
        <v>348</v>
      </c>
    </row>
    <row r="5" spans="1:3">
      <c r="A5" s="4" t="s">
        <v>349</v>
      </c>
      <c r="C5" s="4" t="s">
        <v>350</v>
      </c>
    </row>
    <row r="6" spans="1:3">
      <c r="A6" s="4" t="s">
        <v>351</v>
      </c>
      <c r="B6" s="4" t="s">
        <v>352</v>
      </c>
      <c r="C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4</v>
      </c>
      <c r="B1" s="2" t="s">
        <v>1</v>
      </c>
      <c r="C1" s="2" t="s">
        <v>63</v>
      </c>
    </row>
    <row r="2" spans="1:3">
      <c r="B2" s="2" t="s">
        <v>2</v>
      </c>
      <c r="C2" s="2" t="s">
        <v>16</v>
      </c>
    </row>
    <row r="3" spans="1:3">
      <c r="A3" s="3" t="s">
        <v>226</v>
      </c>
    </row>
    <row r="4" spans="1:3">
      <c r="A4" s="4" t="s">
        <v>355</v>
      </c>
      <c r="C4" s="4" t="s">
        <v>356</v>
      </c>
    </row>
    <row r="5" spans="1:3">
      <c r="A5" s="4" t="s">
        <v>357</v>
      </c>
      <c r="C5" s="4" t="s">
        <v>358</v>
      </c>
    </row>
    <row r="6" spans="1:3">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63</v>
      </c>
    </row>
    <row r="2" spans="1:3">
      <c r="B2" s="2" t="s">
        <v>2</v>
      </c>
      <c r="C2" s="2" t="s">
        <v>16</v>
      </c>
    </row>
    <row r="3" spans="1:3">
      <c r="A3" s="3" t="s">
        <v>230</v>
      </c>
    </row>
    <row r="4" spans="1:3">
      <c r="A4" s="4" t="s">
        <v>362</v>
      </c>
      <c r="B4" s="4" t="s">
        <v>363</v>
      </c>
      <c r="C4" s="4" t="s">
        <v>364</v>
      </c>
    </row>
    <row r="5" spans="1:3">
      <c r="A5" s="4" t="s">
        <v>365</v>
      </c>
      <c r="B5" s="4" t="s">
        <v>366</v>
      </c>
      <c r="C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60</v>
      </c>
      <c r="B1" s="2" t="s">
        <v>61</v>
      </c>
      <c r="D1" s="2" t="s">
        <v>1</v>
      </c>
      <c r="F1" s="2" t="s">
        <v>62</v>
      </c>
      <c r="G1" s="2" t="s">
        <v>63</v>
      </c>
    </row>
    <row r="2" spans="1:8">
      <c r="B2" s="2" t="s">
        <v>2</v>
      </c>
      <c r="C2" s="2" t="s">
        <v>64</v>
      </c>
      <c r="D2" s="2" t="s">
        <v>2</v>
      </c>
      <c r="E2" s="2" t="s">
        <v>64</v>
      </c>
      <c r="F2" s="2" t="s">
        <v>65</v>
      </c>
      <c r="G2" s="2" t="s">
        <v>16</v>
      </c>
      <c r="H2" s="2" t="s">
        <v>17</v>
      </c>
    </row>
    <row r="3" spans="1:8">
      <c r="A3" s="3" t="s">
        <v>66</v>
      </c>
    </row>
    <row r="4" spans="1:8">
      <c r="A4" s="4" t="s">
        <v>67</v>
      </c>
      <c r="B4" s="6" t="n">
        <v>41357</v>
      </c>
      <c r="C4" s="6" t="n">
        <v>40218</v>
      </c>
      <c r="D4" s="6" t="n">
        <v>123033</v>
      </c>
      <c r="E4" s="6" t="n">
        <v>120649</v>
      </c>
      <c r="F4" s="6" t="n">
        <v>21892</v>
      </c>
      <c r="G4" s="6" t="n">
        <v>160865</v>
      </c>
      <c r="H4" s="6" t="n">
        <v>146139</v>
      </c>
    </row>
    <row r="5" spans="1:8">
      <c r="A5" s="4" t="s">
        <v>68</v>
      </c>
      <c r="B5" s="5" t="n">
        <v>3162</v>
      </c>
      <c r="C5" s="5" t="n">
        <v>3105</v>
      </c>
      <c r="D5" s="5" t="n">
        <v>8979</v>
      </c>
      <c r="E5" s="5" t="n">
        <v>8809</v>
      </c>
      <c r="F5" s="5" t="n">
        <v>2397</v>
      </c>
      <c r="G5" s="5" t="n">
        <v>11495</v>
      </c>
      <c r="H5" s="5" t="n">
        <v>12241</v>
      </c>
    </row>
    <row r="6" spans="1:8">
      <c r="A6" s="4" t="s">
        <v>69</v>
      </c>
      <c r="B6" s="5" t="n">
        <v>239</v>
      </c>
      <c r="C6" s="5" t="n">
        <v>728</v>
      </c>
      <c r="D6" s="5" t="n">
        <v>809</v>
      </c>
      <c r="E6" s="5" t="n">
        <v>728</v>
      </c>
      <c r="F6" s="5" t="n">
        <v>0</v>
      </c>
      <c r="G6" s="5" t="n">
        <v>2138</v>
      </c>
      <c r="H6" s="5" t="n">
        <v>0</v>
      </c>
    </row>
    <row r="7" spans="1:8">
      <c r="A7" s="4" t="s">
        <v>70</v>
      </c>
      <c r="B7" s="5" t="n">
        <v>44758</v>
      </c>
      <c r="C7" s="5" t="n">
        <v>44051</v>
      </c>
      <c r="D7" s="5" t="n">
        <v>132821</v>
      </c>
      <c r="E7" s="5" t="n">
        <v>130186</v>
      </c>
      <c r="F7" s="5" t="n">
        <v>24289</v>
      </c>
      <c r="G7" s="5" t="n">
        <v>174498</v>
      </c>
      <c r="H7" s="5" t="n">
        <v>158380</v>
      </c>
    </row>
    <row r="8" spans="1:8">
      <c r="A8" s="3" t="s">
        <v>71</v>
      </c>
    </row>
    <row r="9" spans="1:8">
      <c r="A9" s="4" t="s">
        <v>72</v>
      </c>
      <c r="B9" s="5" t="n">
        <v>4500</v>
      </c>
      <c r="C9" s="5" t="n">
        <v>4413</v>
      </c>
      <c r="D9" s="5" t="n">
        <v>13500</v>
      </c>
      <c r="E9" s="5" t="n">
        <v>8509</v>
      </c>
      <c r="F9" s="5" t="n">
        <v>0</v>
      </c>
      <c r="G9" s="5" t="n">
        <v>13009</v>
      </c>
      <c r="H9" s="5" t="n">
        <v>0</v>
      </c>
    </row>
    <row r="10" spans="1:8">
      <c r="A10" s="4" t="s">
        <v>73</v>
      </c>
      <c r="B10" s="5" t="n">
        <v>3511</v>
      </c>
      <c r="C10" s="5" t="n">
        <v>3525</v>
      </c>
      <c r="D10" s="5" t="n">
        <v>10131</v>
      </c>
      <c r="E10" s="5" t="n">
        <v>10051</v>
      </c>
      <c r="F10" s="5" t="n">
        <v>2794</v>
      </c>
      <c r="G10" s="5" t="n">
        <v>13258</v>
      </c>
      <c r="H10" s="5" t="n">
        <v>13492</v>
      </c>
    </row>
    <row r="11" spans="1:8">
      <c r="A11" s="4" t="s">
        <v>74</v>
      </c>
      <c r="B11" s="5" t="n">
        <v>117</v>
      </c>
      <c r="C11" s="5" t="n">
        <v>0</v>
      </c>
      <c r="D11" s="5" t="n">
        <v>117</v>
      </c>
      <c r="E11" s="5" t="n">
        <v>0</v>
      </c>
    </row>
    <row r="12" spans="1:8">
      <c r="A12" s="4" t="s">
        <v>75</v>
      </c>
      <c r="B12" s="5" t="n">
        <v>4381</v>
      </c>
      <c r="C12" s="5" t="n">
        <v>946</v>
      </c>
      <c r="D12" s="5" t="n">
        <v>5458</v>
      </c>
      <c r="E12" s="5" t="n">
        <v>1452</v>
      </c>
      <c r="F12" s="5" t="n">
        <v>26934</v>
      </c>
      <c r="G12" s="5" t="n">
        <v>2220</v>
      </c>
      <c r="H12" s="5" t="n">
        <v>22595</v>
      </c>
    </row>
    <row r="13" spans="1:8">
      <c r="A13" s="4" t="s">
        <v>76</v>
      </c>
      <c r="B13" s="5" t="n">
        <v>2998</v>
      </c>
      <c r="C13" s="5" t="n">
        <v>2607</v>
      </c>
      <c r="D13" s="5" t="n">
        <v>8840</v>
      </c>
      <c r="E13" s="5" t="n">
        <v>8106</v>
      </c>
      <c r="F13" s="5" t="n">
        <v>2430</v>
      </c>
      <c r="G13" s="5" t="n">
        <v>11314</v>
      </c>
      <c r="H13" s="5" t="n">
        <v>6011</v>
      </c>
    </row>
    <row r="14" spans="1:8">
      <c r="A14" s="4" t="s">
        <v>77</v>
      </c>
      <c r="B14" s="5" t="n">
        <v>25446</v>
      </c>
      <c r="C14" s="5" t="n">
        <v>25387</v>
      </c>
      <c r="D14" s="5" t="n">
        <v>76477</v>
      </c>
      <c r="E14" s="5" t="n">
        <v>76160</v>
      </c>
      <c r="F14" s="5" t="n">
        <v>14947</v>
      </c>
      <c r="G14" s="5" t="n">
        <v>101546</v>
      </c>
      <c r="H14" s="5" t="n">
        <v>93379</v>
      </c>
    </row>
    <row r="15" spans="1:8">
      <c r="A15" s="4" t="s">
        <v>78</v>
      </c>
      <c r="B15" s="5" t="n">
        <v>40953</v>
      </c>
      <c r="C15" s="5" t="n">
        <v>36878</v>
      </c>
      <c r="D15" s="5" t="n">
        <v>114523</v>
      </c>
      <c r="E15" s="5" t="n">
        <v>104278</v>
      </c>
      <c r="F15" s="5" t="n">
        <v>47105</v>
      </c>
      <c r="G15" s="5" t="n">
        <v>141347</v>
      </c>
      <c r="H15" s="5" t="n">
        <v>135477</v>
      </c>
    </row>
    <row r="16" spans="1:8">
      <c r="A16" s="4" t="s">
        <v>79</v>
      </c>
      <c r="B16" s="5" t="n">
        <v>3805</v>
      </c>
      <c r="C16" s="5" t="n">
        <v>7173</v>
      </c>
      <c r="D16" s="5" t="n">
        <v>18298</v>
      </c>
      <c r="E16" s="5" t="n">
        <v>25908</v>
      </c>
      <c r="F16" s="5" t="n">
        <v>-22816</v>
      </c>
      <c r="G16" s="5" t="n">
        <v>33151</v>
      </c>
      <c r="H16" s="5" t="n">
        <v>22903</v>
      </c>
    </row>
    <row r="17" spans="1:8">
      <c r="A17" s="3" t="s">
        <v>80</v>
      </c>
    </row>
    <row r="18" spans="1:8">
      <c r="A18" s="4" t="s">
        <v>81</v>
      </c>
      <c r="B18" s="5" t="n">
        <v>-12574</v>
      </c>
      <c r="C18" s="5" t="n">
        <v>-11297</v>
      </c>
      <c r="D18" s="5" t="n">
        <v>-37533</v>
      </c>
      <c r="E18" s="5" t="n">
        <v>-27696</v>
      </c>
      <c r="F18" s="5" t="n">
        <v>-485</v>
      </c>
      <c r="G18" s="5" t="n">
        <v>-40891</v>
      </c>
      <c r="H18" s="5" t="n">
        <v>-27665</v>
      </c>
    </row>
    <row r="19" spans="1:8">
      <c r="A19" s="4" t="s">
        <v>82</v>
      </c>
      <c r="B19" s="5" t="n">
        <v>0</v>
      </c>
      <c r="C19" s="5" t="n">
        <v>-7564</v>
      </c>
      <c r="D19" s="5" t="n">
        <v>0</v>
      </c>
      <c r="E19" s="5" t="n">
        <v>-7564</v>
      </c>
      <c r="F19" s="5" t="n">
        <v>0</v>
      </c>
      <c r="G19" s="5" t="n">
        <v>-7564</v>
      </c>
      <c r="H19" s="5" t="n">
        <v>0</v>
      </c>
    </row>
    <row r="20" spans="1:8">
      <c r="A20" s="4" t="s">
        <v>83</v>
      </c>
      <c r="F20" s="5" t="n">
        <v>0</v>
      </c>
      <c r="G20" s="5" t="n">
        <v>-1585</v>
      </c>
      <c r="H20" s="5" t="n">
        <v>0</v>
      </c>
    </row>
    <row r="21" spans="1:8">
      <c r="A21" s="4" t="s">
        <v>84</v>
      </c>
      <c r="B21" s="5" t="n">
        <v>0</v>
      </c>
      <c r="C21" s="5" t="n">
        <v>25</v>
      </c>
      <c r="D21" s="5" t="n">
        <v>0</v>
      </c>
      <c r="E21" s="5" t="n">
        <v>363</v>
      </c>
      <c r="F21" s="5" t="n">
        <v>2272</v>
      </c>
      <c r="G21" s="5" t="n">
        <v>363</v>
      </c>
      <c r="H21" s="5" t="n">
        <v>2279</v>
      </c>
    </row>
    <row r="22" spans="1:8">
      <c r="A22" s="4" t="s">
        <v>85</v>
      </c>
      <c r="B22" s="5" t="n">
        <v>0</v>
      </c>
      <c r="C22" s="5" t="n">
        <v>192</v>
      </c>
      <c r="D22" s="5" t="n">
        <v>0</v>
      </c>
      <c r="E22" s="5" t="n">
        <v>738</v>
      </c>
      <c r="F22" s="5" t="n">
        <v>125</v>
      </c>
      <c r="G22" s="5" t="n">
        <v>738</v>
      </c>
      <c r="H22" s="5" t="n">
        <v>297</v>
      </c>
    </row>
    <row r="23" spans="1:8">
      <c r="A23" s="4" t="s">
        <v>86</v>
      </c>
      <c r="D23" s="5" t="n">
        <v>56900</v>
      </c>
      <c r="F23" s="5" t="n">
        <v>0</v>
      </c>
      <c r="G23" s="5" t="n">
        <v>-5476</v>
      </c>
      <c r="H23" s="5" t="n">
        <v>0</v>
      </c>
    </row>
    <row r="24" spans="1:8">
      <c r="A24" s="4" t="s">
        <v>87</v>
      </c>
      <c r="B24" s="5" t="n">
        <v>0</v>
      </c>
      <c r="C24" s="5" t="n">
        <v>0</v>
      </c>
      <c r="D24" s="5" t="n">
        <v>454</v>
      </c>
      <c r="E24" s="5" t="n">
        <v>0</v>
      </c>
    </row>
    <row r="25" spans="1:8">
      <c r="A25" s="4" t="s">
        <v>88</v>
      </c>
      <c r="B25" s="5" t="n">
        <v>40</v>
      </c>
      <c r="C25" s="5" t="n">
        <v>43</v>
      </c>
      <c r="D25" s="5" t="n">
        <v>121</v>
      </c>
      <c r="E25" s="5" t="n">
        <v>100</v>
      </c>
      <c r="F25" s="5" t="n">
        <v>107</v>
      </c>
      <c r="G25" s="5" t="n">
        <v>147</v>
      </c>
      <c r="H25" s="5" t="n">
        <v>189</v>
      </c>
    </row>
    <row r="26" spans="1:8">
      <c r="A26" s="4" t="s">
        <v>89</v>
      </c>
      <c r="B26" s="5" t="n">
        <v>-12534</v>
      </c>
      <c r="C26" s="5" t="n">
        <v>-18601</v>
      </c>
      <c r="D26" s="5" t="n">
        <v>-36958</v>
      </c>
      <c r="E26" s="5" t="n">
        <v>-34059</v>
      </c>
      <c r="F26" s="5" t="n">
        <v>2019</v>
      </c>
      <c r="G26" s="5" t="n">
        <v>-54268</v>
      </c>
      <c r="H26" s="5" t="n">
        <v>-24900</v>
      </c>
    </row>
    <row r="27" spans="1:8">
      <c r="A27" s="4" t="s">
        <v>90</v>
      </c>
      <c r="B27" s="5" t="n">
        <v>-8729</v>
      </c>
      <c r="C27" s="5" t="n">
        <v>-11428</v>
      </c>
      <c r="D27" s="5" t="n">
        <v>-18660</v>
      </c>
      <c r="E27" s="5" t="n">
        <v>-8151</v>
      </c>
      <c r="F27" s="5" t="n">
        <v>-20797</v>
      </c>
      <c r="G27" s="5" t="n">
        <v>-21117</v>
      </c>
      <c r="H27" s="5" t="n">
        <v>-1997</v>
      </c>
    </row>
    <row r="28" spans="1:8">
      <c r="A28" s="3" t="s">
        <v>91</v>
      </c>
    </row>
    <row r="29" spans="1:8">
      <c r="A29" s="4" t="s">
        <v>92</v>
      </c>
      <c r="B29" s="5" t="n">
        <v>0</v>
      </c>
      <c r="C29" s="5" t="n">
        <v>-562</v>
      </c>
      <c r="D29" s="5" t="n">
        <v>0</v>
      </c>
      <c r="E29" s="5" t="n">
        <v>-746</v>
      </c>
      <c r="F29" s="5" t="n">
        <v>-6981</v>
      </c>
      <c r="G29" s="5" t="n">
        <v>-463</v>
      </c>
      <c r="H29" s="5" t="n">
        <v>7444</v>
      </c>
    </row>
    <row r="30" spans="1:8">
      <c r="A30" s="4" t="s">
        <v>93</v>
      </c>
      <c r="B30" s="6" t="n">
        <v>-8729</v>
      </c>
      <c r="C30" s="6" t="n">
        <v>-11990</v>
      </c>
      <c r="D30" s="6" t="n">
        <v>-18660</v>
      </c>
      <c r="E30" s="6" t="n">
        <v>-8897</v>
      </c>
      <c r="F30" s="6" t="n">
        <v>-27778</v>
      </c>
      <c r="G30" s="6" t="n">
        <v>-21580</v>
      </c>
      <c r="H30" s="6" t="n">
        <v>5447</v>
      </c>
    </row>
    <row r="31" spans="1:8">
      <c r="A31" s="4" t="s">
        <v>94</v>
      </c>
      <c r="B31" s="5" t="n">
        <v>65741735</v>
      </c>
      <c r="C31" s="5" t="n">
        <v>66450057</v>
      </c>
      <c r="D31" s="5" t="n">
        <v>65334465</v>
      </c>
      <c r="E31" s="5" t="n">
        <v>66058803</v>
      </c>
      <c r="F31" s="5" t="n">
        <v>28954769</v>
      </c>
      <c r="G31" s="5" t="n">
        <v>66028245</v>
      </c>
      <c r="H31" s="5" t="n">
        <v>64333260</v>
      </c>
    </row>
    <row r="32" spans="1:8">
      <c r="A32" s="4" t="s">
        <v>95</v>
      </c>
      <c r="B32" s="7" t="n">
        <v>-0.13</v>
      </c>
      <c r="C32" s="7" t="n">
        <v>-0.17</v>
      </c>
      <c r="D32" s="7" t="n">
        <v>-0.29</v>
      </c>
      <c r="E32" s="7" t="n">
        <v>-0.12</v>
      </c>
    </row>
    <row r="33" spans="1:8">
      <c r="A33" s="4" t="s">
        <v>96</v>
      </c>
      <c r="B33" s="7" t="n">
        <v>-0.13</v>
      </c>
      <c r="C33" s="7" t="n">
        <v>-0.17</v>
      </c>
      <c r="D33" s="7" t="n">
        <v>-0.29</v>
      </c>
      <c r="E33" s="7" t="n">
        <v>-0.12</v>
      </c>
      <c r="F33" s="7" t="n">
        <v>-0.72</v>
      </c>
      <c r="G33" s="7" t="n">
        <v>-0.32</v>
      </c>
      <c r="H33" s="7" t="n">
        <v>-0.03</v>
      </c>
    </row>
  </sheetData>
  <mergeCells count="4">
    <mergeCell ref="A1:A2"/>
    <mergeCell ref="B1:C1"/>
    <mergeCell ref="D1:E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63</v>
      </c>
    </row>
    <row r="2" spans="1:2">
      <c r="B2" s="2" t="s">
        <v>16</v>
      </c>
    </row>
    <row r="3" spans="1:2">
      <c r="A3" s="3" t="s">
        <v>234</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63</v>
      </c>
    </row>
    <row r="2" spans="1:2">
      <c r="B2" s="2" t="s">
        <v>16</v>
      </c>
    </row>
    <row r="3" spans="1:2">
      <c r="A3" s="3" t="s">
        <v>237</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8"/>
    <col customWidth="1" max="2" min="2" width="27"/>
    <col customWidth="1" max="3" min="3" width="24"/>
    <col customWidth="1" max="4" min="4" width="24"/>
    <col customWidth="1" max="5" min="5" width="23"/>
    <col customWidth="1" max="6" min="6" width="24"/>
    <col customWidth="1" max="7" min="7" width="24"/>
    <col customWidth="1" max="8" min="8" width="30"/>
  </cols>
  <sheetData>
    <row r="1" spans="1:8">
      <c r="A1" s="1" t="s">
        <v>374</v>
      </c>
      <c r="B1" s="2" t="s">
        <v>375</v>
      </c>
      <c r="C1" s="2" t="s">
        <v>376</v>
      </c>
      <c r="D1" s="2" t="s">
        <v>377</v>
      </c>
      <c r="E1" s="2" t="s">
        <v>378</v>
      </c>
      <c r="F1" s="2" t="s">
        <v>379</v>
      </c>
      <c r="G1" s="2" t="s">
        <v>380</v>
      </c>
      <c r="H1" s="2" t="s">
        <v>381</v>
      </c>
    </row>
    <row r="2" spans="1:8">
      <c r="A2" s="3" t="s">
        <v>382</v>
      </c>
    </row>
    <row r="3" spans="1:8">
      <c r="A3" s="4" t="s">
        <v>383</v>
      </c>
      <c r="B3" s="7" t="n">
        <v>0.01</v>
      </c>
      <c r="C3" s="7" t="n">
        <v>0.01</v>
      </c>
      <c r="D3" s="7" t="n">
        <v>0.01</v>
      </c>
      <c r="F3" s="7" t="n">
        <v>0.01</v>
      </c>
      <c r="H3" s="7" t="n">
        <v>0.01</v>
      </c>
    </row>
    <row r="4" spans="1:8">
      <c r="A4" s="4" t="s">
        <v>384</v>
      </c>
      <c r="B4" s="8" t="n">
        <v>13.3</v>
      </c>
    </row>
    <row r="5" spans="1:8">
      <c r="A5" s="4" t="s">
        <v>385</v>
      </c>
      <c r="B5" s="4" t="s">
        <v>386</v>
      </c>
    </row>
    <row r="6" spans="1:8">
      <c r="A6" s="4" t="s">
        <v>99</v>
      </c>
    </row>
    <row r="7" spans="1:8">
      <c r="A7" s="3" t="s">
        <v>382</v>
      </c>
    </row>
    <row r="8" spans="1:8">
      <c r="A8" s="4" t="s">
        <v>387</v>
      </c>
      <c r="H8" s="5" t="n">
        <v>68000000</v>
      </c>
    </row>
    <row r="9" spans="1:8">
      <c r="A9" s="4" t="s">
        <v>388</v>
      </c>
      <c r="E9" s="7" t="n">
        <v>24.17</v>
      </c>
      <c r="G9" s="7" t="n">
        <v>23.5</v>
      </c>
      <c r="H9"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31"/>
    <col customWidth="1" max="6" min="6" width="24"/>
  </cols>
  <sheetData>
    <row r="1" spans="1:6">
      <c r="A1" s="1" t="s">
        <v>389</v>
      </c>
      <c r="B1" s="2" t="s">
        <v>390</v>
      </c>
      <c r="C1" s="2" t="s">
        <v>391</v>
      </c>
      <c r="D1" s="2" t="s">
        <v>392</v>
      </c>
      <c r="E1" s="2" t="s">
        <v>393</v>
      </c>
      <c r="F1" s="2" t="s">
        <v>394</v>
      </c>
    </row>
    <row r="2" spans="1:6">
      <c r="A2" s="3" t="s">
        <v>395</v>
      </c>
    </row>
    <row r="3" spans="1:6">
      <c r="A3" s="4" t="s">
        <v>396</v>
      </c>
      <c r="B3" s="7" t="n">
        <v>0.01</v>
      </c>
      <c r="C3" s="7" t="n">
        <v>0.01</v>
      </c>
      <c r="D3" s="7" t="n">
        <v>0.01</v>
      </c>
      <c r="E3" s="7" t="n">
        <v>0.01</v>
      </c>
      <c r="F3" s="7" t="n">
        <v>0.01</v>
      </c>
    </row>
    <row r="4" spans="1:6">
      <c r="A4" s="4" t="s">
        <v>397</v>
      </c>
      <c r="D4" s="6" t="n">
        <v>0</v>
      </c>
      <c r="E4" s="6" t="n">
        <v>423000</v>
      </c>
    </row>
    <row r="5" spans="1:6">
      <c r="A5" s="4" t="s">
        <v>398</v>
      </c>
    </row>
    <row r="6" spans="1:6">
      <c r="A6" s="3" t="s">
        <v>395</v>
      </c>
    </row>
    <row r="7" spans="1:6">
      <c r="A7" s="4" t="s">
        <v>399</v>
      </c>
      <c r="B7" s="9" t="n">
        <v>0.385</v>
      </c>
    </row>
    <row r="8" spans="1:6">
      <c r="A8" s="4" t="s">
        <v>400</v>
      </c>
      <c r="B8" s="7" t="n">
        <v>0.95</v>
      </c>
    </row>
    <row r="9" spans="1:6">
      <c r="A9" s="4" t="s">
        <v>401</v>
      </c>
      <c r="B9" s="4" t="s">
        <v>402</v>
      </c>
    </row>
    <row r="10" spans="1:6">
      <c r="A10" s="4" t="s">
        <v>403</v>
      </c>
      <c r="B10" s="6" t="n">
        <v>25600</v>
      </c>
    </row>
    <row r="11" spans="1:6">
      <c r="A11" s="4" t="s">
        <v>404</v>
      </c>
    </row>
    <row r="12" spans="1:6">
      <c r="A12" s="3" t="s">
        <v>395</v>
      </c>
    </row>
    <row r="13" spans="1:6">
      <c r="A13" s="4" t="s">
        <v>397</v>
      </c>
      <c r="B13" s="6" t="n">
        <v>360000</v>
      </c>
    </row>
    <row r="14" spans="1:6">
      <c r="A14" s="4" t="s">
        <v>405</v>
      </c>
    </row>
    <row r="15" spans="1:6">
      <c r="A15" s="3" t="s">
        <v>395</v>
      </c>
    </row>
    <row r="16" spans="1:6">
      <c r="A16" s="4" t="s">
        <v>399</v>
      </c>
      <c r="B16" s="9" t="n">
        <v>0.424</v>
      </c>
    </row>
    <row r="17" spans="1:6">
      <c r="A17" s="4" t="s">
        <v>406</v>
      </c>
    </row>
    <row r="18" spans="1:6">
      <c r="A18" s="3" t="s">
        <v>395</v>
      </c>
    </row>
    <row r="19" spans="1:6">
      <c r="A19" s="4" t="s">
        <v>399</v>
      </c>
      <c r="B19" s="9" t="n">
        <v>0.385</v>
      </c>
    </row>
    <row r="20" spans="1:6">
      <c r="A20" s="4" t="s">
        <v>407</v>
      </c>
    </row>
    <row r="21" spans="1:6">
      <c r="A21" s="3" t="s">
        <v>395</v>
      </c>
    </row>
    <row r="22" spans="1:6">
      <c r="A22" s="4" t="s">
        <v>396</v>
      </c>
      <c r="B22" s="7"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408</v>
      </c>
      <c r="B1" s="2" t="s">
        <v>62</v>
      </c>
      <c r="C1" s="2" t="s">
        <v>63</v>
      </c>
    </row>
    <row r="2" spans="1:7">
      <c r="B2" s="2" t="s">
        <v>409</v>
      </c>
      <c r="C2" s="2" t="s">
        <v>410</v>
      </c>
      <c r="D2" s="2" t="s">
        <v>411</v>
      </c>
      <c r="E2" s="2" t="s">
        <v>412</v>
      </c>
      <c r="F2" s="2" t="s">
        <v>413</v>
      </c>
      <c r="G2" s="2" t="s">
        <v>414</v>
      </c>
    </row>
    <row r="3" spans="1:7">
      <c r="A3" s="3" t="s">
        <v>382</v>
      </c>
    </row>
    <row r="4" spans="1:7">
      <c r="A4" s="4" t="s">
        <v>415</v>
      </c>
      <c r="C4" s="5" t="n">
        <v>1</v>
      </c>
    </row>
    <row r="5" spans="1:7">
      <c r="A5" s="4" t="s">
        <v>416</v>
      </c>
      <c r="C5" s="4" t="s">
        <v>417</v>
      </c>
    </row>
    <row r="6" spans="1:7">
      <c r="A6" s="4" t="s">
        <v>418</v>
      </c>
      <c r="C6" s="4" t="s">
        <v>419</v>
      </c>
    </row>
    <row r="7" spans="1:7">
      <c r="A7" s="4" t="s">
        <v>420</v>
      </c>
      <c r="C7" s="4" t="s">
        <v>421</v>
      </c>
    </row>
    <row r="8" spans="1:7">
      <c r="A8" s="4" t="s">
        <v>25</v>
      </c>
      <c r="B8" s="6" t="n">
        <v>101176</v>
      </c>
      <c r="C8" s="6" t="n">
        <v>130500</v>
      </c>
      <c r="D8" s="6" t="n">
        <v>74760</v>
      </c>
      <c r="E8" s="6" t="n">
        <v>143386</v>
      </c>
      <c r="F8" s="6" t="n">
        <v>171921</v>
      </c>
      <c r="G8" s="6" t="n">
        <v>0</v>
      </c>
    </row>
    <row r="9" spans="1:7">
      <c r="A9" s="4" t="s">
        <v>422</v>
      </c>
      <c r="C9" s="5" t="n">
        <v>129700</v>
      </c>
      <c r="D9" s="5" t="n">
        <v>74000</v>
      </c>
    </row>
    <row r="10" spans="1:7">
      <c r="A10" s="4" t="s">
        <v>423</v>
      </c>
    </row>
    <row r="11" spans="1:7">
      <c r="A11" s="3" t="s">
        <v>382</v>
      </c>
    </row>
    <row r="12" spans="1:7">
      <c r="A12" s="4" t="s">
        <v>424</v>
      </c>
      <c r="B12" s="5" t="n">
        <v>2900</v>
      </c>
      <c r="C12" s="5" t="n">
        <v>34600</v>
      </c>
      <c r="D12" s="5" t="n">
        <v>30800</v>
      </c>
    </row>
    <row r="13" spans="1:7">
      <c r="A13" s="4" t="s">
        <v>425</v>
      </c>
    </row>
    <row r="14" spans="1:7">
      <c r="A14" s="3" t="s">
        <v>382</v>
      </c>
    </row>
    <row r="15" spans="1:7">
      <c r="A15" s="4" t="s">
        <v>424</v>
      </c>
      <c r="B15" s="6" t="n">
        <v>22</v>
      </c>
      <c r="C15" s="6" t="n">
        <v>-1700</v>
      </c>
      <c r="D15" s="6" t="n">
        <v>-1400</v>
      </c>
    </row>
    <row r="16" spans="1:7">
      <c r="A16" s="4" t="s">
        <v>426</v>
      </c>
    </row>
    <row r="17" spans="1:7">
      <c r="A17" s="3" t="s">
        <v>382</v>
      </c>
    </row>
    <row r="18" spans="1:7">
      <c r="A18" s="4" t="s">
        <v>427</v>
      </c>
      <c r="C18" s="4" t="s">
        <v>428</v>
      </c>
    </row>
    <row r="19" spans="1:7">
      <c r="A19" s="4" t="s">
        <v>429</v>
      </c>
      <c r="C19" s="4" t="s">
        <v>430</v>
      </c>
    </row>
    <row r="20" spans="1:7">
      <c r="A20" s="4" t="s">
        <v>431</v>
      </c>
    </row>
    <row r="21" spans="1:7">
      <c r="A21" s="3" t="s">
        <v>382</v>
      </c>
    </row>
    <row r="22" spans="1:7">
      <c r="A22" s="4" t="s">
        <v>432</v>
      </c>
      <c r="C22" s="6" t="n">
        <v>-20100</v>
      </c>
      <c r="E22" s="5" t="n">
        <v>-16600</v>
      </c>
    </row>
    <row r="23" spans="1:7">
      <c r="A23" s="4" t="s">
        <v>433</v>
      </c>
    </row>
    <row r="24" spans="1:7">
      <c r="A24" s="3" t="s">
        <v>382</v>
      </c>
    </row>
    <row r="25" spans="1:7">
      <c r="A25" s="4" t="s">
        <v>432</v>
      </c>
      <c r="C25" s="6" t="n">
        <v>20100</v>
      </c>
      <c r="E25" s="6" t="n">
        <v>166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16</v>
      </c>
      <c r="D1" s="2" t="s">
        <v>17</v>
      </c>
    </row>
    <row r="2" spans="1:4">
      <c r="A2" s="3" t="s">
        <v>435</v>
      </c>
    </row>
    <row r="3" spans="1:4">
      <c r="A3" s="4" t="s">
        <v>436</v>
      </c>
      <c r="B3" s="6" t="n">
        <v>319268</v>
      </c>
      <c r="C3" s="6" t="n">
        <v>319028</v>
      </c>
      <c r="D3" s="6" t="n">
        <v>319028</v>
      </c>
    </row>
    <row r="4" spans="1:4">
      <c r="A4" s="4" t="s">
        <v>437</v>
      </c>
      <c r="B4" s="5" t="n">
        <v>99925</v>
      </c>
      <c r="C4" s="5" t="n">
        <v>73833</v>
      </c>
      <c r="D4" s="5" t="n">
        <v>36227</v>
      </c>
    </row>
    <row r="5" spans="1:4">
      <c r="A5" s="4" t="s">
        <v>438</v>
      </c>
      <c r="B5" s="5" t="n">
        <v>219343</v>
      </c>
      <c r="C5" s="5" t="n">
        <v>245195</v>
      </c>
      <c r="D5" s="5" t="n">
        <v>282801</v>
      </c>
    </row>
    <row r="6" spans="1:4">
      <c r="A6" s="4" t="s">
        <v>439</v>
      </c>
      <c r="B6" s="5" t="n">
        <v>19327</v>
      </c>
      <c r="C6" s="5" t="n">
        <v>20623</v>
      </c>
    </row>
    <row r="7" spans="1:4">
      <c r="A7" s="4" t="s">
        <v>440</v>
      </c>
      <c r="B7" s="5" t="n">
        <v>3867</v>
      </c>
      <c r="C7" s="5" t="n">
        <v>2490</v>
      </c>
    </row>
    <row r="8" spans="1:4">
      <c r="A8" s="4" t="s">
        <v>441</v>
      </c>
      <c r="B8" s="5" t="n">
        <v>15460</v>
      </c>
      <c r="C8" s="5" t="n">
        <v>18133</v>
      </c>
    </row>
    <row r="9" spans="1:4">
      <c r="A9" s="4" t="s">
        <v>442</v>
      </c>
      <c r="B9" s="5" t="n">
        <v>19242</v>
      </c>
      <c r="C9" s="5" t="n">
        <v>20623</v>
      </c>
      <c r="D9" s="5" t="n">
        <v>20623</v>
      </c>
    </row>
    <row r="10" spans="1:4">
      <c r="A10" s="4" t="s">
        <v>443</v>
      </c>
      <c r="B10" s="5" t="n">
        <v>3866</v>
      </c>
      <c r="C10" s="5" t="n">
        <v>2490</v>
      </c>
      <c r="D10" s="5" t="n">
        <v>1150</v>
      </c>
    </row>
    <row r="11" spans="1:4">
      <c r="A11" s="4" t="s">
        <v>444</v>
      </c>
      <c r="B11" s="5" t="n">
        <v>15376</v>
      </c>
      <c r="C11" s="5" t="n">
        <v>18133</v>
      </c>
      <c r="D11" s="5" t="n">
        <v>19473</v>
      </c>
    </row>
    <row r="12" spans="1:4">
      <c r="A12" s="4" t="s">
        <v>445</v>
      </c>
    </row>
    <row r="13" spans="1:4">
      <c r="A13" s="3" t="s">
        <v>435</v>
      </c>
    </row>
    <row r="14" spans="1:4">
      <c r="A14" s="4" t="s">
        <v>436</v>
      </c>
      <c r="B14" s="5" t="n">
        <v>305578</v>
      </c>
      <c r="C14" s="5" t="n">
        <v>305245</v>
      </c>
      <c r="D14" s="5" t="n">
        <v>305245</v>
      </c>
    </row>
    <row r="15" spans="1:4">
      <c r="A15" s="4" t="s">
        <v>437</v>
      </c>
      <c r="B15" s="5" t="n">
        <v>92515</v>
      </c>
      <c r="C15" s="5" t="n">
        <v>68278</v>
      </c>
      <c r="D15" s="5" t="n">
        <v>33678</v>
      </c>
    </row>
    <row r="16" spans="1:4">
      <c r="A16" s="4" t="s">
        <v>438</v>
      </c>
      <c r="B16" s="5" t="n">
        <v>213063</v>
      </c>
      <c r="C16" s="5" t="n">
        <v>236967</v>
      </c>
      <c r="D16" s="5" t="n">
        <v>271567</v>
      </c>
    </row>
    <row r="17" spans="1:4">
      <c r="A17" s="4" t="s">
        <v>446</v>
      </c>
    </row>
    <row r="18" spans="1:4">
      <c r="A18" s="3" t="s">
        <v>435</v>
      </c>
    </row>
    <row r="19" spans="1:4">
      <c r="A19" s="4" t="s">
        <v>436</v>
      </c>
      <c r="B19" s="5" t="n">
        <v>13690</v>
      </c>
      <c r="C19" s="5" t="n">
        <v>13783</v>
      </c>
      <c r="D19" s="5" t="n">
        <v>13783</v>
      </c>
    </row>
    <row r="20" spans="1:4">
      <c r="A20" s="4" t="s">
        <v>437</v>
      </c>
      <c r="B20" s="5" t="n">
        <v>7410</v>
      </c>
      <c r="C20" s="5" t="n">
        <v>5555</v>
      </c>
      <c r="D20" s="5" t="n">
        <v>2549</v>
      </c>
    </row>
    <row r="21" spans="1:4">
      <c r="A21" s="4" t="s">
        <v>438</v>
      </c>
      <c r="B21" s="5" t="n">
        <v>6280</v>
      </c>
      <c r="C21" s="5" t="n">
        <v>8228</v>
      </c>
      <c r="D21" s="6" t="n">
        <v>11234</v>
      </c>
    </row>
    <row r="22" spans="1:4">
      <c r="A22" s="4" t="s">
        <v>447</v>
      </c>
    </row>
    <row r="23" spans="1:4">
      <c r="A23" s="3" t="s">
        <v>435</v>
      </c>
    </row>
    <row r="24" spans="1:4">
      <c r="A24" s="4" t="s">
        <v>439</v>
      </c>
      <c r="B24" s="5" t="n">
        <v>85</v>
      </c>
      <c r="C24" s="5" t="n">
        <v>0</v>
      </c>
    </row>
    <row r="25" spans="1:4">
      <c r="A25" s="4" t="s">
        <v>440</v>
      </c>
      <c r="B25" s="5" t="n">
        <v>1</v>
      </c>
      <c r="C25" s="5" t="n">
        <v>0</v>
      </c>
    </row>
    <row r="26" spans="1:4">
      <c r="A26" s="4" t="s">
        <v>441</v>
      </c>
      <c r="B26" s="6" t="n">
        <v>84</v>
      </c>
      <c r="C2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16</v>
      </c>
    </row>
    <row r="2" spans="1:3">
      <c r="A2" s="3" t="s">
        <v>435</v>
      </c>
    </row>
    <row r="3" spans="1:3">
      <c r="A3" s="5" t="n">
        <v>2016</v>
      </c>
      <c r="C3" s="6" t="n">
        <v>34600</v>
      </c>
    </row>
    <row r="4" spans="1:3">
      <c r="A4" s="5" t="n">
        <v>2017</v>
      </c>
      <c r="C4" s="5" t="n">
        <v>34600</v>
      </c>
    </row>
    <row r="5" spans="1:3">
      <c r="A5" s="5" t="n">
        <v>2018</v>
      </c>
      <c r="C5" s="5" t="n">
        <v>23876</v>
      </c>
    </row>
    <row r="6" spans="1:3">
      <c r="A6" s="5" t="n">
        <v>2019</v>
      </c>
      <c r="C6" s="5" t="n">
        <v>23856</v>
      </c>
    </row>
    <row r="7" spans="1:3">
      <c r="A7" s="5" t="n">
        <v>2020</v>
      </c>
      <c r="C7" s="5" t="n">
        <v>22238</v>
      </c>
    </row>
    <row r="8" spans="1:3">
      <c r="A8" s="4" t="s">
        <v>449</v>
      </c>
      <c r="C8" s="5" t="n">
        <v>-1666</v>
      </c>
    </row>
    <row r="9" spans="1:3">
      <c r="A9" s="4" t="s">
        <v>450</v>
      </c>
      <c r="C9" s="5" t="n">
        <v>-1666</v>
      </c>
    </row>
    <row r="10" spans="1:3">
      <c r="A10" s="4" t="s">
        <v>451</v>
      </c>
      <c r="C10" s="5" t="n">
        <v>871</v>
      </c>
    </row>
    <row r="11" spans="1:3">
      <c r="A11" s="4" t="s">
        <v>452</v>
      </c>
      <c r="C11" s="5" t="n">
        <v>871</v>
      </c>
    </row>
    <row r="12" spans="1:3">
      <c r="A12" s="4" t="s">
        <v>453</v>
      </c>
      <c r="C12" s="5" t="n">
        <v>871</v>
      </c>
    </row>
    <row r="13" spans="1:3">
      <c r="A13" s="4" t="s">
        <v>445</v>
      </c>
    </row>
    <row r="14" spans="1:3">
      <c r="A14" s="3" t="s">
        <v>435</v>
      </c>
    </row>
    <row r="15" spans="1:3">
      <c r="A15" s="5" t="n">
        <v>2016</v>
      </c>
      <c r="C15" s="5" t="n">
        <v>34600</v>
      </c>
    </row>
    <row r="16" spans="1:3">
      <c r="A16" s="5" t="n">
        <v>2017</v>
      </c>
      <c r="C16" s="5" t="n">
        <v>34600</v>
      </c>
    </row>
    <row r="17" spans="1:3">
      <c r="A17" s="5" t="n">
        <v>2018</v>
      </c>
      <c r="C17" s="5" t="n">
        <v>23876</v>
      </c>
    </row>
    <row r="18" spans="1:3">
      <c r="A18" s="5" t="n">
        <v>2019</v>
      </c>
      <c r="C18" s="5" t="n">
        <v>23856</v>
      </c>
    </row>
    <row r="19" spans="1:3">
      <c r="A19" s="5" t="n">
        <v>2020</v>
      </c>
      <c r="C19" s="5" t="n">
        <v>22238</v>
      </c>
    </row>
    <row r="20" spans="1:3">
      <c r="A20" s="4" t="s">
        <v>446</v>
      </c>
    </row>
    <row r="21" spans="1:3">
      <c r="A21" s="3" t="s">
        <v>435</v>
      </c>
    </row>
    <row r="22" spans="1:3">
      <c r="A22" s="5" t="n">
        <v>2016</v>
      </c>
      <c r="C22" s="5" t="n">
        <v>-3006</v>
      </c>
    </row>
    <row r="23" spans="1:3">
      <c r="A23" s="5" t="n">
        <v>2017</v>
      </c>
      <c r="C23" s="5" t="n">
        <v>-3006</v>
      </c>
    </row>
    <row r="24" spans="1:3">
      <c r="A24" s="5" t="n">
        <v>2018</v>
      </c>
      <c r="C24" s="5" t="n">
        <v>-469</v>
      </c>
    </row>
    <row r="25" spans="1:3">
      <c r="A25" s="5" t="n">
        <v>2019</v>
      </c>
      <c r="C25" s="5" t="n">
        <v>-469</v>
      </c>
    </row>
    <row r="26" spans="1:3">
      <c r="A26" s="5" t="n">
        <v>2020</v>
      </c>
      <c r="C26" s="5" t="n">
        <v>-469</v>
      </c>
    </row>
    <row r="27" spans="1:3">
      <c r="A27" s="4" t="s">
        <v>454</v>
      </c>
    </row>
    <row r="28" spans="1:3">
      <c r="A28" s="3" t="s">
        <v>435</v>
      </c>
    </row>
    <row r="29" spans="1:3">
      <c r="A29" s="4" t="s">
        <v>449</v>
      </c>
      <c r="C29" s="5" t="n">
        <v>1340</v>
      </c>
    </row>
    <row r="30" spans="1:3">
      <c r="A30" s="4" t="s">
        <v>450</v>
      </c>
      <c r="C30" s="5" t="n">
        <v>1340</v>
      </c>
    </row>
    <row r="31" spans="1:3">
      <c r="A31" s="4" t="s">
        <v>451</v>
      </c>
      <c r="C31" s="5" t="n">
        <v>1340</v>
      </c>
    </row>
    <row r="32" spans="1:3">
      <c r="A32" s="4" t="s">
        <v>452</v>
      </c>
      <c r="C32" s="5" t="n">
        <v>1340</v>
      </c>
    </row>
    <row r="33" spans="1:3">
      <c r="A33" s="4" t="s">
        <v>453</v>
      </c>
      <c r="C33" s="6" t="n">
        <v>1340</v>
      </c>
    </row>
    <row r="34" spans="1:3">
      <c r="A34" s="4" t="s">
        <v>455</v>
      </c>
    </row>
    <row r="35" spans="1:3">
      <c r="A35" s="3" t="s">
        <v>435</v>
      </c>
    </row>
    <row r="36" spans="1:3">
      <c r="A36" s="4" t="s">
        <v>456</v>
      </c>
      <c r="B36" s="6" t="n">
        <v>0</v>
      </c>
    </row>
    <row r="37" spans="1:3">
      <c r="A37" s="4" t="s">
        <v>457</v>
      </c>
      <c r="B37" s="5" t="n">
        <v>-2</v>
      </c>
    </row>
    <row r="38" spans="1:3">
      <c r="A38" s="4" t="s">
        <v>458</v>
      </c>
      <c r="B38" s="5" t="n">
        <v>-2</v>
      </c>
    </row>
    <row r="39" spans="1:3">
      <c r="A39" s="4" t="s">
        <v>459</v>
      </c>
      <c r="B39" s="5" t="n">
        <v>-2</v>
      </c>
    </row>
    <row r="40" spans="1:3">
      <c r="A40" s="4" t="s">
        <v>460</v>
      </c>
      <c r="B40" s="5" t="n">
        <v>-2</v>
      </c>
    </row>
    <row r="41" spans="1:3">
      <c r="A41" s="4" t="s">
        <v>461</v>
      </c>
    </row>
    <row r="42" spans="1:3">
      <c r="A42" s="3" t="s">
        <v>435</v>
      </c>
    </row>
    <row r="43" spans="1:3">
      <c r="A43" s="4" t="s">
        <v>456</v>
      </c>
      <c r="B43" s="5" t="n">
        <v>0</v>
      </c>
    </row>
    <row r="44" spans="1:3">
      <c r="A44" s="4" t="s">
        <v>457</v>
      </c>
      <c r="B44" s="5" t="n">
        <v>-2</v>
      </c>
    </row>
    <row r="45" spans="1:3">
      <c r="A45" s="4" t="s">
        <v>458</v>
      </c>
      <c r="B45" s="5" t="n">
        <v>-2</v>
      </c>
    </row>
    <row r="46" spans="1:3">
      <c r="A46" s="4" t="s">
        <v>459</v>
      </c>
      <c r="B46" s="5" t="n">
        <v>-2</v>
      </c>
    </row>
    <row r="47" spans="1:3">
      <c r="A47" s="4" t="s">
        <v>460</v>
      </c>
      <c r="B47" s="5" t="n">
        <v>-2</v>
      </c>
    </row>
    <row r="48" spans="1:3">
      <c r="A48" s="4" t="s">
        <v>462</v>
      </c>
    </row>
    <row r="49" spans="1:3">
      <c r="A49" s="3" t="s">
        <v>435</v>
      </c>
    </row>
    <row r="50" spans="1:3">
      <c r="A50" s="4" t="s">
        <v>450</v>
      </c>
      <c r="B50" s="5" t="n">
        <v>114</v>
      </c>
    </row>
    <row r="51" spans="1:3">
      <c r="A51" s="4" t="s">
        <v>451</v>
      </c>
      <c r="B51" s="5" t="n">
        <v>448</v>
      </c>
    </row>
    <row r="52" spans="1:3">
      <c r="A52" s="4" t="s">
        <v>452</v>
      </c>
      <c r="B52" s="5" t="n">
        <v>448</v>
      </c>
    </row>
    <row r="53" spans="1:3">
      <c r="A53" s="4" t="s">
        <v>453</v>
      </c>
      <c r="B53" s="5" t="n">
        <v>448</v>
      </c>
    </row>
    <row r="54" spans="1:3">
      <c r="A54" s="4" t="s">
        <v>463</v>
      </c>
      <c r="B54" s="5" t="n">
        <v>28</v>
      </c>
    </row>
    <row r="55" spans="1:3">
      <c r="A55" s="4" t="s">
        <v>464</v>
      </c>
    </row>
    <row r="56" spans="1:3">
      <c r="A56" s="3" t="s">
        <v>435</v>
      </c>
    </row>
    <row r="57" spans="1:3">
      <c r="A57" s="5" t="n">
        <v>2017</v>
      </c>
      <c r="B57" s="5" t="n">
        <v>-2895</v>
      </c>
    </row>
    <row r="58" spans="1:3">
      <c r="A58" s="5" t="n">
        <v>2018</v>
      </c>
      <c r="B58" s="5" t="n">
        <v>-526</v>
      </c>
    </row>
    <row r="59" spans="1:3">
      <c r="A59" s="5" t="n">
        <v>2019</v>
      </c>
      <c r="B59" s="5" t="n">
        <v>-526</v>
      </c>
    </row>
    <row r="60" spans="1:3">
      <c r="A60" s="5" t="n">
        <v>2020</v>
      </c>
      <c r="B60" s="5" t="n">
        <v>-526</v>
      </c>
    </row>
    <row r="61" spans="1:3">
      <c r="A61" s="4" t="s">
        <v>465</v>
      </c>
      <c r="B61" s="5" t="n">
        <v>-724</v>
      </c>
    </row>
    <row r="62" spans="1:3">
      <c r="A62" s="4" t="s">
        <v>466</v>
      </c>
    </row>
    <row r="63" spans="1:3">
      <c r="A63" s="3" t="s">
        <v>435</v>
      </c>
    </row>
    <row r="64" spans="1:3">
      <c r="A64" s="4" t="s">
        <v>450</v>
      </c>
      <c r="B64" s="5" t="n">
        <v>3009</v>
      </c>
    </row>
    <row r="65" spans="1:3">
      <c r="A65" s="4" t="s">
        <v>451</v>
      </c>
      <c r="B65" s="5" t="n">
        <v>974</v>
      </c>
    </row>
    <row r="66" spans="1:3">
      <c r="A66" s="4" t="s">
        <v>452</v>
      </c>
      <c r="B66" s="5" t="n">
        <v>974</v>
      </c>
    </row>
    <row r="67" spans="1:3">
      <c r="A67" s="4" t="s">
        <v>453</v>
      </c>
      <c r="B67" s="5" t="n">
        <v>974</v>
      </c>
    </row>
    <row r="68" spans="1:3">
      <c r="A68" s="4" t="s">
        <v>463</v>
      </c>
      <c r="B68" s="5" t="n">
        <v>752</v>
      </c>
    </row>
    <row r="69" spans="1:3">
      <c r="A69" s="4" t="s">
        <v>467</v>
      </c>
    </row>
    <row r="70" spans="1:3">
      <c r="A70" s="3" t="s">
        <v>435</v>
      </c>
    </row>
    <row r="71" spans="1:3">
      <c r="A71" s="5" t="n">
        <v>2017</v>
      </c>
      <c r="B71" s="5" t="n">
        <v>34193</v>
      </c>
    </row>
    <row r="72" spans="1:3">
      <c r="A72" s="5" t="n">
        <v>2018</v>
      </c>
      <c r="B72" s="5" t="n">
        <v>24207</v>
      </c>
    </row>
    <row r="73" spans="1:3">
      <c r="A73" s="5" t="n">
        <v>2019</v>
      </c>
      <c r="B73" s="5" t="n">
        <v>24187</v>
      </c>
    </row>
    <row r="74" spans="1:3">
      <c r="A74" s="5" t="n">
        <v>2020</v>
      </c>
      <c r="B74" s="5" t="n">
        <v>22569</v>
      </c>
    </row>
    <row r="75" spans="1:3">
      <c r="A75" s="4" t="s">
        <v>465</v>
      </c>
      <c r="B75" s="5" t="n">
        <v>8548</v>
      </c>
    </row>
    <row r="76" spans="1:3">
      <c r="A76" s="4" t="s">
        <v>468</v>
      </c>
    </row>
    <row r="77" spans="1:3">
      <c r="A77" s="3" t="s">
        <v>435</v>
      </c>
    </row>
    <row r="78" spans="1:3">
      <c r="A78" s="5" t="n">
        <v>2017</v>
      </c>
      <c r="B78" s="5" t="n">
        <v>34193</v>
      </c>
    </row>
    <row r="79" spans="1:3">
      <c r="A79" s="5" t="n">
        <v>2018</v>
      </c>
      <c r="B79" s="5" t="n">
        <v>24207</v>
      </c>
    </row>
    <row r="80" spans="1:3">
      <c r="A80" s="5" t="n">
        <v>2019</v>
      </c>
      <c r="B80" s="5" t="n">
        <v>24187</v>
      </c>
    </row>
    <row r="81" spans="1:3">
      <c r="A81" s="5" t="n">
        <v>2020</v>
      </c>
      <c r="B81" s="5" t="n">
        <v>22569</v>
      </c>
    </row>
    <row r="82" spans="1:3">
      <c r="A82" s="4" t="s">
        <v>465</v>
      </c>
      <c r="B82" s="6" t="n">
        <v>8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9</v>
      </c>
      <c r="B1" s="2" t="s">
        <v>62</v>
      </c>
      <c r="C1" s="2" t="s">
        <v>63</v>
      </c>
    </row>
    <row r="2" spans="1:4">
      <c r="B2" s="2" t="s">
        <v>65</v>
      </c>
      <c r="C2" s="2" t="s">
        <v>16</v>
      </c>
      <c r="D2" s="2" t="s">
        <v>17</v>
      </c>
    </row>
    <row r="3" spans="1:4">
      <c r="A3" s="3" t="s">
        <v>470</v>
      </c>
    </row>
    <row r="4" spans="1:4">
      <c r="A4" s="4" t="s">
        <v>471</v>
      </c>
      <c r="B4" s="7" t="n">
        <v>1.65</v>
      </c>
      <c r="C4" s="7" t="n">
        <v>1.65</v>
      </c>
      <c r="D4" s="7" t="n">
        <v>1.65</v>
      </c>
    </row>
    <row r="5" spans="1:4">
      <c r="A5" s="4" t="s">
        <v>472</v>
      </c>
      <c r="B5" s="4" t="s">
        <v>386</v>
      </c>
      <c r="C5" s="4" t="s">
        <v>386</v>
      </c>
      <c r="D5" s="4" t="s">
        <v>386</v>
      </c>
    </row>
    <row r="6" spans="1:4">
      <c r="A6" s="4" t="s">
        <v>473</v>
      </c>
    </row>
    <row r="7" spans="1:4">
      <c r="A7" s="3" t="s">
        <v>470</v>
      </c>
    </row>
    <row r="8" spans="1:4">
      <c r="A8" s="4" t="s">
        <v>471</v>
      </c>
      <c r="B8" s="7" t="n">
        <v>1.43</v>
      </c>
      <c r="C8" s="10" t="n">
        <v>1.48335</v>
      </c>
      <c r="D8" s="7" t="n">
        <v>0.91</v>
      </c>
    </row>
    <row r="9" spans="1:4">
      <c r="A9" s="4" t="s">
        <v>472</v>
      </c>
      <c r="B9" s="4" t="s">
        <v>474</v>
      </c>
      <c r="C9" s="4" t="s">
        <v>475</v>
      </c>
      <c r="D9" s="4" t="s">
        <v>476</v>
      </c>
    </row>
    <row r="10" spans="1:4">
      <c r="A10" s="4" t="s">
        <v>477</v>
      </c>
    </row>
    <row r="11" spans="1:4">
      <c r="A11" s="3" t="s">
        <v>470</v>
      </c>
    </row>
    <row r="12" spans="1:4">
      <c r="A12" s="4" t="s">
        <v>471</v>
      </c>
      <c r="B12" s="7" t="n">
        <v>0.22</v>
      </c>
      <c r="C12" s="10" t="n">
        <v>0.16665</v>
      </c>
      <c r="D12" s="7" t="n">
        <v>0.73</v>
      </c>
    </row>
    <row r="13" spans="1:4">
      <c r="A13" s="4" t="s">
        <v>472</v>
      </c>
      <c r="B13" s="4" t="s">
        <v>478</v>
      </c>
      <c r="C13" s="4" t="s">
        <v>479</v>
      </c>
      <c r="D13" s="4" t="s">
        <v>480</v>
      </c>
    </row>
    <row r="14" spans="1:4">
      <c r="A14" s="4" t="s">
        <v>481</v>
      </c>
    </row>
    <row r="15" spans="1:4">
      <c r="A15" s="3" t="s">
        <v>470</v>
      </c>
    </row>
    <row r="16" spans="1:4">
      <c r="A16" s="4" t="s">
        <v>471</v>
      </c>
      <c r="B16" s="6" t="n">
        <v>0</v>
      </c>
      <c r="C16" s="6" t="n">
        <v>0</v>
      </c>
      <c r="D16" s="7" t="n">
        <v>0.01</v>
      </c>
    </row>
    <row r="17" spans="1:4">
      <c r="A17" s="4" t="s">
        <v>472</v>
      </c>
      <c r="B17" s="4" t="s">
        <v>482</v>
      </c>
      <c r="C17" s="4" t="s">
        <v>482</v>
      </c>
      <c r="D17" s="4" t="s">
        <v>48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1"/>
    <col customWidth="1" max="5" min="5" width="21"/>
    <col customWidth="1" max="6" min="6" width="21"/>
    <col customWidth="1" max="7" min="7" width="29"/>
    <col customWidth="1" max="8" min="8" width="21"/>
    <col customWidth="1" max="9" min="9" width="29"/>
    <col customWidth="1" max="10" min="10" width="21"/>
    <col customWidth="1" max="11" min="11" width="21"/>
    <col customWidth="1" max="12" min="12" width="29"/>
    <col customWidth="1" max="13" min="13" width="21"/>
    <col customWidth="1" max="14" min="14" width="4"/>
  </cols>
  <sheetData>
    <row r="1" spans="1:14">
      <c r="A1" s="1" t="s">
        <v>484</v>
      </c>
      <c r="B1" s="2" t="s">
        <v>485</v>
      </c>
      <c r="C1" s="2" t="s">
        <v>486</v>
      </c>
      <c r="D1" s="2" t="s">
        <v>487</v>
      </c>
      <c r="E1" s="2" t="s">
        <v>488</v>
      </c>
      <c r="F1" s="2" t="s">
        <v>489</v>
      </c>
      <c r="G1" s="2" t="s">
        <v>490</v>
      </c>
      <c r="H1" s="2" t="s">
        <v>413</v>
      </c>
      <c r="I1" s="2" t="s">
        <v>490</v>
      </c>
      <c r="J1" s="2" t="s">
        <v>413</v>
      </c>
      <c r="K1" s="2" t="s">
        <v>409</v>
      </c>
      <c r="L1" s="2" t="s">
        <v>491</v>
      </c>
      <c r="M1" s="2" t="s">
        <v>411</v>
      </c>
    </row>
    <row r="2" spans="1:14">
      <c r="A2" s="3" t="s">
        <v>492</v>
      </c>
    </row>
    <row r="3" spans="1:14">
      <c r="A3" s="4" t="s">
        <v>493</v>
      </c>
      <c r="G3" s="5" t="n">
        <v>458</v>
      </c>
      <c r="I3" s="5" t="n">
        <v>458</v>
      </c>
      <c r="L3" s="5" t="n">
        <v>463</v>
      </c>
    </row>
    <row r="4" spans="1:14">
      <c r="A4" s="4" t="s">
        <v>494</v>
      </c>
      <c r="L4" s="5" t="n">
        <v>4</v>
      </c>
    </row>
    <row r="5" spans="1:14">
      <c r="A5" s="4" t="s">
        <v>495</v>
      </c>
      <c r="I5" s="6" t="n">
        <v>34244</v>
      </c>
      <c r="K5" s="6" t="n">
        <v>1127075</v>
      </c>
      <c r="M5" s="6" t="n">
        <v>528228</v>
      </c>
      <c r="N5" s="4" t="s">
        <v>121</v>
      </c>
    </row>
    <row r="6" spans="1:14">
      <c r="A6" s="4" t="s">
        <v>75</v>
      </c>
      <c r="G6" s="6" t="n">
        <v>4381</v>
      </c>
      <c r="H6" s="6" t="n">
        <v>946</v>
      </c>
      <c r="I6" s="6" t="n">
        <v>5458</v>
      </c>
      <c r="J6" s="6" t="n">
        <v>1452</v>
      </c>
      <c r="K6" s="6" t="n">
        <v>26934</v>
      </c>
      <c r="L6" s="6" t="n">
        <v>2220</v>
      </c>
      <c r="M6" s="6" t="n">
        <v>22595</v>
      </c>
    </row>
    <row r="7" spans="1:14">
      <c r="A7" s="4" t="s">
        <v>496</v>
      </c>
    </row>
    <row r="8" spans="1:14">
      <c r="A8" s="3" t="s">
        <v>492</v>
      </c>
    </row>
    <row r="9" spans="1:14">
      <c r="A9" s="4" t="s">
        <v>497</v>
      </c>
      <c r="B9" s="6" t="n">
        <v>700</v>
      </c>
      <c r="C9" s="6" t="n">
        <v>28900</v>
      </c>
    </row>
    <row r="10" spans="1:14">
      <c r="A10" s="4" t="s">
        <v>498</v>
      </c>
      <c r="C10" s="5" t="n">
        <v>160</v>
      </c>
    </row>
    <row r="11" spans="1:14">
      <c r="A11" s="4" t="s">
        <v>499</v>
      </c>
      <c r="C11" s="5" t="n">
        <v>8</v>
      </c>
    </row>
    <row r="12" spans="1:14">
      <c r="A12" s="4" t="s">
        <v>500</v>
      </c>
    </row>
    <row r="13" spans="1:14">
      <c r="A13" s="3" t="s">
        <v>492</v>
      </c>
    </row>
    <row r="14" spans="1:14">
      <c r="A14" s="4" t="s">
        <v>495</v>
      </c>
      <c r="F14" s="6" t="n">
        <v>41400</v>
      </c>
    </row>
    <row r="15" spans="1:14">
      <c r="A15" s="4" t="s">
        <v>75</v>
      </c>
      <c r="F15" s="5" t="n">
        <v>500</v>
      </c>
    </row>
    <row r="16" spans="1:14">
      <c r="A16" s="4" t="s">
        <v>501</v>
      </c>
    </row>
    <row r="17" spans="1:14">
      <c r="A17" s="3" t="s">
        <v>492</v>
      </c>
    </row>
    <row r="18" spans="1:14">
      <c r="A18" s="4" t="s">
        <v>495</v>
      </c>
      <c r="F18" s="5" t="n">
        <v>37600</v>
      </c>
    </row>
    <row r="19" spans="1:14">
      <c r="A19" s="4" t="s">
        <v>75</v>
      </c>
      <c r="F19" s="6" t="n">
        <v>400</v>
      </c>
    </row>
    <row r="20" spans="1:14">
      <c r="A20" s="4" t="s">
        <v>502</v>
      </c>
    </row>
    <row r="21" spans="1:14">
      <c r="A21" s="3" t="s">
        <v>492</v>
      </c>
    </row>
    <row r="22" spans="1:14">
      <c r="A22" s="4" t="s">
        <v>495</v>
      </c>
      <c r="E22" s="6" t="n">
        <v>54400</v>
      </c>
    </row>
    <row r="23" spans="1:14">
      <c r="A23" s="4" t="s">
        <v>75</v>
      </c>
      <c r="E23" s="6" t="n">
        <v>800</v>
      </c>
    </row>
    <row r="24" spans="1:14">
      <c r="A24" s="4" t="s">
        <v>503</v>
      </c>
    </row>
    <row r="25" spans="1:14">
      <c r="A25" s="3" t="s">
        <v>492</v>
      </c>
    </row>
    <row r="26" spans="1:14">
      <c r="A26" s="4" t="s">
        <v>495</v>
      </c>
      <c r="D26" s="6" t="n">
        <v>251100</v>
      </c>
    </row>
    <row r="27" spans="1:14">
      <c r="A27" s="4" t="s">
        <v>75</v>
      </c>
      <c r="D27" s="6" t="n">
        <v>5800</v>
      </c>
    </row>
    <row r="28" spans="1:14"/>
    <row r="29" spans="1:14">
      <c r="A29" s="4" t="s">
        <v>121</v>
      </c>
      <c r="B29" s="4" t="s">
        <v>504</v>
      </c>
    </row>
  </sheetData>
  <mergeCells count="3">
    <mergeCell ref="M1:N1"/>
    <mergeCell ref="A28:N28"/>
    <mergeCell ref="B29:N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505</v>
      </c>
      <c r="B1" s="2" t="s">
        <v>1</v>
      </c>
      <c r="C1" s="2" t="s">
        <v>62</v>
      </c>
      <c r="D1" s="2" t="s">
        <v>63</v>
      </c>
    </row>
    <row r="2" spans="1:5">
      <c r="B2" s="2" t="s">
        <v>490</v>
      </c>
      <c r="C2" s="2" t="s">
        <v>506</v>
      </c>
      <c r="D2" s="2" t="s">
        <v>507</v>
      </c>
    </row>
    <row r="3" spans="1:5">
      <c r="A3" s="3" t="s">
        <v>492</v>
      </c>
    </row>
    <row r="4" spans="1:5">
      <c r="A4" s="4" t="s">
        <v>19</v>
      </c>
      <c r="B4" s="6" t="n">
        <v>1729</v>
      </c>
      <c r="C4" s="6" t="n">
        <v>147899</v>
      </c>
      <c r="D4" s="6" t="n">
        <v>210379</v>
      </c>
    </row>
    <row r="5" spans="1:5">
      <c r="A5" s="4" t="s">
        <v>20</v>
      </c>
      <c r="B5" s="5" t="n">
        <v>29664</v>
      </c>
      <c r="C5" s="5" t="n">
        <v>868700</v>
      </c>
      <c r="D5" s="5" t="n">
        <v>672121</v>
      </c>
    </row>
    <row r="6" spans="1:5">
      <c r="A6" s="4" t="s">
        <v>508</v>
      </c>
      <c r="C6" s="5" t="n">
        <v>1016599</v>
      </c>
      <c r="D6" s="5" t="n">
        <v>882500</v>
      </c>
    </row>
    <row r="7" spans="1:5">
      <c r="A7" s="4" t="s">
        <v>509</v>
      </c>
      <c r="B7" s="5" t="n">
        <v>2851</v>
      </c>
    </row>
    <row r="8" spans="1:5">
      <c r="A8" s="4" t="s">
        <v>510</v>
      </c>
      <c r="B8" s="5" t="n">
        <v>-774</v>
      </c>
      <c r="C8" s="5" t="n">
        <v>-931</v>
      </c>
      <c r="D8" s="5" t="n">
        <v>-19692</v>
      </c>
    </row>
    <row r="9" spans="1:5">
      <c r="A9" s="4" t="s">
        <v>511</v>
      </c>
      <c r="C9" s="5" t="n">
        <v>1146141</v>
      </c>
      <c r="D9" s="5" t="n">
        <v>1051363</v>
      </c>
    </row>
    <row r="10" spans="1:5">
      <c r="A10" s="4" t="s">
        <v>512</v>
      </c>
      <c r="C10" s="5" t="n">
        <v>-8830</v>
      </c>
      <c r="D10" s="5" t="n">
        <v>-462238</v>
      </c>
    </row>
    <row r="11" spans="1:5">
      <c r="A11" s="4" t="s">
        <v>513</v>
      </c>
      <c r="C11" s="5" t="n">
        <v>-334</v>
      </c>
      <c r="D11" s="5" t="n">
        <v>-27862</v>
      </c>
    </row>
    <row r="12" spans="1:5">
      <c r="A12" s="4" t="s">
        <v>514</v>
      </c>
      <c r="C12" s="5" t="n">
        <v>-9902</v>
      </c>
      <c r="D12" s="5" t="n">
        <v>0</v>
      </c>
    </row>
    <row r="13" spans="1:5">
      <c r="A13" s="4" t="s">
        <v>515</v>
      </c>
      <c r="C13" s="5" t="n">
        <v>0</v>
      </c>
      <c r="D13" s="5" t="n">
        <v>-33035</v>
      </c>
    </row>
    <row r="14" spans="1:5">
      <c r="A14" s="4" t="s">
        <v>495</v>
      </c>
      <c r="B14" s="6" t="n">
        <v>34244</v>
      </c>
      <c r="C14" s="6" t="n">
        <v>1127075</v>
      </c>
      <c r="D14" s="6" t="n">
        <v>528228</v>
      </c>
      <c r="E14" s="4" t="s">
        <v>121</v>
      </c>
    </row>
    <row r="15" spans="1:5">
      <c r="A15" s="4" t="s">
        <v>516</v>
      </c>
      <c r="B15" s="5" t="n">
        <v>4</v>
      </c>
      <c r="C15" s="5" t="n">
        <v>239</v>
      </c>
      <c r="D15" s="5" t="n">
        <v>224</v>
      </c>
    </row>
    <row r="16" spans="1:5">
      <c r="A16" s="4" t="s">
        <v>517</v>
      </c>
      <c r="D16" s="6" t="n">
        <v>9900</v>
      </c>
    </row>
    <row r="17" spans="1:5">
      <c r="A17" s="4" t="s">
        <v>518</v>
      </c>
      <c r="B17" s="6" t="n">
        <v>85</v>
      </c>
    </row>
    <row r="18" spans="1:5">
      <c r="A18" s="4" t="s">
        <v>519</v>
      </c>
      <c r="B18" s="5" t="n">
        <v>31393</v>
      </c>
    </row>
    <row r="19" spans="1:5">
      <c r="A19" s="4" t="s">
        <v>445</v>
      </c>
    </row>
    <row r="20" spans="1:5">
      <c r="A20" s="3" t="s">
        <v>492</v>
      </c>
    </row>
    <row r="21" spans="1:5">
      <c r="A21" s="4" t="s">
        <v>509</v>
      </c>
      <c r="B21" s="6" t="n">
        <v>3162</v>
      </c>
      <c r="C21" s="6" t="n">
        <v>130093</v>
      </c>
      <c r="D21" s="5" t="n">
        <v>175152</v>
      </c>
    </row>
    <row r="22" spans="1:5">
      <c r="A22" s="4" t="s">
        <v>520</v>
      </c>
      <c r="B22" s="4" t="s">
        <v>521</v>
      </c>
    </row>
    <row r="23" spans="1:5">
      <c r="A23" s="4" t="s">
        <v>446</v>
      </c>
    </row>
    <row r="24" spans="1:5">
      <c r="A24" s="3" t="s">
        <v>492</v>
      </c>
    </row>
    <row r="25" spans="1:5">
      <c r="A25" s="4" t="s">
        <v>509</v>
      </c>
      <c r="B25" s="6" t="n">
        <v>548</v>
      </c>
      <c r="C25" s="6" t="n">
        <v>380</v>
      </c>
      <c r="D25" s="6" t="n">
        <v>13403</v>
      </c>
    </row>
    <row r="26" spans="1:5">
      <c r="A26" s="4" t="s">
        <v>520</v>
      </c>
      <c r="B26" s="4" t="s">
        <v>522</v>
      </c>
    </row>
    <row r="27" spans="1:5">
      <c r="A27" s="4" t="s">
        <v>447</v>
      </c>
    </row>
    <row r="28" spans="1:5">
      <c r="A28" s="3" t="s">
        <v>492</v>
      </c>
    </row>
    <row r="29" spans="1:5">
      <c r="A29" s="4" t="s">
        <v>523</v>
      </c>
      <c r="B29" s="4" t="s">
        <v>524</v>
      </c>
    </row>
    <row r="30" spans="1:5">
      <c r="A30" s="4" t="s">
        <v>454</v>
      </c>
    </row>
    <row r="31" spans="1:5">
      <c r="A31" s="3" t="s">
        <v>492</v>
      </c>
    </row>
    <row r="32" spans="1:5">
      <c r="A32" s="4" t="s">
        <v>523</v>
      </c>
      <c r="B32" s="4" t="s">
        <v>525</v>
      </c>
    </row>
    <row r="33" spans="1:5"/>
    <row r="34" spans="1:5">
      <c r="A34" s="4" t="s">
        <v>121</v>
      </c>
      <c r="B34" s="4" t="s">
        <v>504</v>
      </c>
    </row>
  </sheetData>
  <mergeCells count="5">
    <mergeCell ref="A1:A2"/>
    <mergeCell ref="D1:E1"/>
    <mergeCell ref="D2:E2"/>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55"/>
    <col customWidth="1" max="7" min="7" width="29"/>
  </cols>
  <sheetData>
    <row r="1" spans="1:7">
      <c r="A1" s="1" t="s">
        <v>97</v>
      </c>
      <c r="C1" s="2" t="s">
        <v>98</v>
      </c>
      <c r="D1" s="2" t="s">
        <v>99</v>
      </c>
      <c r="E1" s="2" t="s">
        <v>100</v>
      </c>
      <c r="F1" s="2" t="s">
        <v>101</v>
      </c>
      <c r="G1" s="2" t="s">
        <v>102</v>
      </c>
    </row>
    <row r="2" spans="1:7">
      <c r="A2" s="4" t="s">
        <v>103</v>
      </c>
      <c r="D2" s="5" t="n">
        <v>0</v>
      </c>
    </row>
    <row r="3" spans="1:7">
      <c r="A3" s="4" t="s">
        <v>104</v>
      </c>
      <c r="C3" s="6" t="n">
        <v>0</v>
      </c>
      <c r="D3" s="6" t="n">
        <v>0</v>
      </c>
      <c r="E3" s="6" t="n">
        <v>0</v>
      </c>
      <c r="F3" s="6" t="n">
        <v>0</v>
      </c>
      <c r="G3" s="6" t="n">
        <v>0</v>
      </c>
    </row>
    <row r="4" spans="1:7">
      <c r="A4" s="3" t="s">
        <v>105</v>
      </c>
    </row>
    <row r="5" spans="1:7">
      <c r="A5" s="4" t="s">
        <v>106</v>
      </c>
      <c r="C5" s="5" t="n">
        <v>900000</v>
      </c>
    </row>
    <row r="6" spans="1:7">
      <c r="A6" s="4" t="s">
        <v>107</v>
      </c>
      <c r="C6" s="6" t="n">
        <v>20429</v>
      </c>
    </row>
    <row r="7" spans="1:7">
      <c r="A7" s="4" t="s">
        <v>108</v>
      </c>
      <c r="C7" s="5" t="n">
        <v>-8082</v>
      </c>
    </row>
    <row r="8" spans="1:7">
      <c r="A8" s="4" t="s">
        <v>90</v>
      </c>
      <c r="C8" s="6" t="n">
        <v>-20797</v>
      </c>
    </row>
    <row r="9" spans="1:7">
      <c r="A9" s="4" t="s">
        <v>109</v>
      </c>
      <c r="D9" s="5" t="n">
        <v>62985937</v>
      </c>
    </row>
    <row r="10" spans="1:7">
      <c r="A10" s="4" t="s">
        <v>110</v>
      </c>
      <c r="C10" s="5" t="n">
        <v>1311814</v>
      </c>
      <c r="D10" s="6" t="n">
        <v>630</v>
      </c>
      <c r="E10" s="5" t="n">
        <v>1383066</v>
      </c>
      <c r="F10" s="5" t="n">
        <v>-6981</v>
      </c>
      <c r="G10" s="5" t="n">
        <v>-64901</v>
      </c>
    </row>
    <row r="11" spans="1:7">
      <c r="A11" s="4" t="s">
        <v>103</v>
      </c>
      <c r="D11" s="5" t="n">
        <v>0</v>
      </c>
    </row>
    <row r="12" spans="1:7">
      <c r="A12" s="4" t="s">
        <v>104</v>
      </c>
      <c r="C12" s="5" t="n">
        <v>0</v>
      </c>
      <c r="D12" s="6" t="n">
        <v>0</v>
      </c>
      <c r="E12" s="5" t="n">
        <v>0</v>
      </c>
      <c r="F12" s="5" t="n">
        <v>0</v>
      </c>
      <c r="G12" s="5" t="n">
        <v>0</v>
      </c>
    </row>
    <row r="13" spans="1:7">
      <c r="A13" s="3" t="s">
        <v>105</v>
      </c>
    </row>
    <row r="14" spans="1:7">
      <c r="A14" s="4" t="s">
        <v>111</v>
      </c>
      <c r="D14" s="5" t="n">
        <v>62124433</v>
      </c>
    </row>
    <row r="15" spans="1:7">
      <c r="A15" s="4" t="s">
        <v>112</v>
      </c>
      <c r="C15" s="5" t="n">
        <v>1537291</v>
      </c>
      <c r="D15" s="6" t="n">
        <v>621</v>
      </c>
      <c r="E15" s="5" t="n">
        <v>1536670</v>
      </c>
    </row>
    <row r="16" spans="1:7">
      <c r="A16" s="4" t="s">
        <v>113</v>
      </c>
      <c r="C16" s="5" t="n">
        <v>-173959</v>
      </c>
      <c r="E16" s="5" t="n">
        <v>-173959</v>
      </c>
    </row>
    <row r="17" spans="1:7">
      <c r="A17" s="4" t="s">
        <v>106</v>
      </c>
      <c r="D17" s="5" t="n">
        <v>860139</v>
      </c>
    </row>
    <row r="18" spans="1:7">
      <c r="A18" s="4" t="s">
        <v>107</v>
      </c>
      <c r="C18" s="5" t="n">
        <v>20429</v>
      </c>
      <c r="D18" s="6" t="n">
        <v>9</v>
      </c>
      <c r="E18" s="5" t="n">
        <v>20420</v>
      </c>
    </row>
    <row r="19" spans="1:7">
      <c r="A19" s="4" t="s">
        <v>108</v>
      </c>
      <c r="D19" s="5" t="n">
        <v>-8082</v>
      </c>
    </row>
    <row r="20" spans="1:7">
      <c r="A20" s="4" t="s">
        <v>114</v>
      </c>
      <c r="C20" s="5" t="n">
        <v>-202</v>
      </c>
      <c r="E20" s="5" t="n">
        <v>-202</v>
      </c>
    </row>
    <row r="21" spans="1:7">
      <c r="A21" s="4" t="s">
        <v>115</v>
      </c>
      <c r="D21" s="5" t="n">
        <v>9447</v>
      </c>
    </row>
    <row r="22" spans="1:7">
      <c r="A22" s="4" t="s">
        <v>116</v>
      </c>
      <c r="C22" s="5" t="n">
        <v>137</v>
      </c>
      <c r="E22" s="5" t="n">
        <v>137</v>
      </c>
    </row>
    <row r="23" spans="1:7">
      <c r="A23" s="4" t="s">
        <v>117</v>
      </c>
      <c r="C23" s="5" t="n">
        <v>-44104</v>
      </c>
      <c r="G23" s="5" t="n">
        <v>-44104</v>
      </c>
    </row>
    <row r="24" spans="1:7">
      <c r="A24" s="4" t="s">
        <v>90</v>
      </c>
      <c r="C24" s="5" t="n">
        <v>-20797</v>
      </c>
      <c r="G24" s="5" t="n">
        <v>-20797</v>
      </c>
    </row>
    <row r="25" spans="1:7">
      <c r="A25" s="4" t="s">
        <v>118</v>
      </c>
      <c r="C25" s="5" t="n">
        <v>-6981</v>
      </c>
      <c r="F25" s="5" t="n">
        <v>-6981</v>
      </c>
    </row>
    <row r="26" spans="1:7">
      <c r="A26" s="4" t="s">
        <v>119</v>
      </c>
      <c r="D26" s="5" t="n">
        <v>65257954</v>
      </c>
    </row>
    <row r="27" spans="1:7">
      <c r="A27" s="4" t="s">
        <v>120</v>
      </c>
      <c r="C27" s="5" t="n">
        <v>1265165</v>
      </c>
      <c r="D27" s="6" t="n">
        <v>653</v>
      </c>
      <c r="E27" s="5" t="n">
        <v>1437147</v>
      </c>
      <c r="F27" s="5" t="n">
        <v>463</v>
      </c>
      <c r="G27" s="5" t="n">
        <v>-173098</v>
      </c>
    </row>
    <row r="28" spans="1:7">
      <c r="A28" s="4" t="s">
        <v>103</v>
      </c>
      <c r="D28" s="5" t="n">
        <v>0</v>
      </c>
    </row>
    <row r="29" spans="1:7">
      <c r="A29" s="4" t="s">
        <v>104</v>
      </c>
      <c r="C29" s="6" t="n">
        <v>0</v>
      </c>
      <c r="D29" s="6" t="n">
        <v>0</v>
      </c>
      <c r="E29" s="5" t="n">
        <v>0</v>
      </c>
      <c r="F29" s="5" t="n">
        <v>0</v>
      </c>
      <c r="G29" s="5" t="n">
        <v>0</v>
      </c>
    </row>
    <row r="30" spans="1:7">
      <c r="A30" s="3" t="s">
        <v>105</v>
      </c>
    </row>
    <row r="31" spans="1:7">
      <c r="A31" s="4" t="s">
        <v>108</v>
      </c>
      <c r="B31" s="4" t="s">
        <v>121</v>
      </c>
      <c r="C31" s="5" t="n">
        <v>-2073645</v>
      </c>
    </row>
    <row r="32" spans="1:7">
      <c r="A32" s="4" t="s">
        <v>122</v>
      </c>
      <c r="D32" s="5" t="n">
        <v>64961256</v>
      </c>
    </row>
    <row r="33" spans="1:7">
      <c r="A33" s="4" t="s">
        <v>123</v>
      </c>
      <c r="C33" s="6" t="n">
        <v>1126749</v>
      </c>
      <c r="D33" s="6" t="n">
        <v>650</v>
      </c>
      <c r="E33" s="5" t="n">
        <v>1429294</v>
      </c>
      <c r="F33" s="5" t="n">
        <v>0</v>
      </c>
      <c r="G33" s="5" t="n">
        <v>-303195</v>
      </c>
    </row>
    <row r="34" spans="1:7">
      <c r="A34" s="4" t="s">
        <v>103</v>
      </c>
      <c r="D34" s="5" t="n">
        <v>0</v>
      </c>
    </row>
    <row r="35" spans="1:7">
      <c r="A35" s="4" t="s">
        <v>104</v>
      </c>
      <c r="C35" s="6" t="n">
        <v>0</v>
      </c>
      <c r="D35" s="6" t="n">
        <v>0</v>
      </c>
      <c r="E35" s="5" t="n">
        <v>0</v>
      </c>
      <c r="F35" s="5" t="n">
        <v>0</v>
      </c>
      <c r="G35" s="5" t="n">
        <v>0</v>
      </c>
    </row>
    <row r="36" spans="1:7">
      <c r="A36" s="3" t="s">
        <v>105</v>
      </c>
    </row>
    <row r="37" spans="1:7">
      <c r="A37" s="4" t="s">
        <v>108</v>
      </c>
      <c r="C37" s="5" t="n">
        <v>-2081499</v>
      </c>
    </row>
    <row r="38" spans="1:7">
      <c r="A38" s="4" t="s">
        <v>124</v>
      </c>
      <c r="D38" s="5" t="n">
        <v>65805432</v>
      </c>
    </row>
    <row r="39" spans="1:7">
      <c r="A39" s="4" t="s">
        <v>125</v>
      </c>
      <c r="C39" s="6" t="n">
        <v>1047739</v>
      </c>
      <c r="D39" s="6" t="n">
        <v>658</v>
      </c>
      <c r="E39" s="5" t="n">
        <v>1449647</v>
      </c>
      <c r="G39" s="5" t="n">
        <v>-402566</v>
      </c>
    </row>
    <row r="40" spans="1:7">
      <c r="A40" s="4" t="s">
        <v>126</v>
      </c>
      <c r="D40" s="5" t="n">
        <v>62985937</v>
      </c>
    </row>
    <row r="41" spans="1:7">
      <c r="A41" s="4" t="s">
        <v>127</v>
      </c>
      <c r="C41" s="5" t="n">
        <v>1311814</v>
      </c>
      <c r="D41" s="6" t="n">
        <v>630</v>
      </c>
      <c r="E41" s="5" t="n">
        <v>1383066</v>
      </c>
      <c r="F41" s="5" t="n">
        <v>-6981</v>
      </c>
      <c r="G41" s="5" t="n">
        <v>-64901</v>
      </c>
    </row>
    <row r="42" spans="1:7">
      <c r="A42" s="3" t="s">
        <v>105</v>
      </c>
    </row>
    <row r="43" spans="1:7">
      <c r="A43" s="4" t="s">
        <v>113</v>
      </c>
      <c r="C43" s="6" t="n">
        <v>201</v>
      </c>
      <c r="E43" s="5" t="n">
        <v>201</v>
      </c>
    </row>
    <row r="44" spans="1:7">
      <c r="A44" s="4" t="s">
        <v>106</v>
      </c>
      <c r="C44" s="5" t="n">
        <v>2600000</v>
      </c>
      <c r="D44" s="5" t="n">
        <v>2566242</v>
      </c>
    </row>
    <row r="45" spans="1:7">
      <c r="A45" s="4" t="s">
        <v>107</v>
      </c>
      <c r="C45" s="6" t="n">
        <v>60977</v>
      </c>
      <c r="D45" s="6" t="n">
        <v>26</v>
      </c>
      <c r="E45" s="5" t="n">
        <v>60951</v>
      </c>
    </row>
    <row r="46" spans="1:7">
      <c r="A46" s="4" t="s">
        <v>108</v>
      </c>
      <c r="C46" s="5" t="n">
        <v>-295825</v>
      </c>
      <c r="D46" s="5" t="n">
        <v>-295825</v>
      </c>
    </row>
    <row r="47" spans="1:7">
      <c r="A47" s="4" t="s">
        <v>114</v>
      </c>
      <c r="C47" s="6" t="n">
        <v>-7095</v>
      </c>
      <c r="D47" s="6" t="n">
        <v>-3</v>
      </c>
      <c r="E47" s="5" t="n">
        <v>-7092</v>
      </c>
    </row>
    <row r="48" spans="1:7">
      <c r="A48" s="4" t="s">
        <v>115</v>
      </c>
      <c r="D48" s="5" t="n">
        <v>1600</v>
      </c>
    </row>
    <row r="49" spans="1:7">
      <c r="A49" s="4" t="s">
        <v>116</v>
      </c>
      <c r="C49" s="5" t="n">
        <v>21</v>
      </c>
      <c r="E49" s="5" t="n">
        <v>21</v>
      </c>
    </row>
    <row r="50" spans="1:7">
      <c r="A50" s="4" t="s">
        <v>117</v>
      </c>
      <c r="C50" s="5" t="n">
        <v>-106200</v>
      </c>
      <c r="G50" s="5" t="n">
        <v>-106200</v>
      </c>
    </row>
    <row r="51" spans="1:7">
      <c r="A51" s="4" t="s">
        <v>90</v>
      </c>
      <c r="C51" s="5" t="n">
        <v>-1997</v>
      </c>
      <c r="G51" s="5" t="n">
        <v>-1997</v>
      </c>
    </row>
    <row r="52" spans="1:7">
      <c r="A52" s="4" t="s">
        <v>118</v>
      </c>
      <c r="C52" s="5" t="n">
        <v>7444</v>
      </c>
      <c r="F52" s="5" t="n">
        <v>7444</v>
      </c>
    </row>
    <row r="53" spans="1:7">
      <c r="A53" s="4" t="s">
        <v>119</v>
      </c>
      <c r="D53" s="5" t="n">
        <v>65257954</v>
      </c>
    </row>
    <row r="54" spans="1:7">
      <c r="A54" s="4" t="s">
        <v>120</v>
      </c>
      <c r="C54" s="6" t="n">
        <v>1265165</v>
      </c>
      <c r="D54" s="6" t="n">
        <v>653</v>
      </c>
      <c r="E54" s="5" t="n">
        <v>1437147</v>
      </c>
      <c r="F54" s="5" t="n">
        <v>463</v>
      </c>
      <c r="G54" s="5" t="n">
        <v>-173098</v>
      </c>
    </row>
    <row r="55" spans="1:7">
      <c r="A55" s="3" t="s">
        <v>105</v>
      </c>
    </row>
    <row r="56" spans="1:7">
      <c r="A56" s="4" t="s">
        <v>106</v>
      </c>
      <c r="C56" s="5" t="n">
        <v>1500000</v>
      </c>
      <c r="D56" s="5" t="n">
        <v>1469319</v>
      </c>
    </row>
    <row r="57" spans="1:7">
      <c r="A57" s="4" t="s">
        <v>107</v>
      </c>
      <c r="C57" s="6" t="n">
        <v>34806</v>
      </c>
      <c r="D57" s="6" t="n">
        <v>15</v>
      </c>
      <c r="E57" s="5" t="n">
        <v>34791</v>
      </c>
    </row>
    <row r="58" spans="1:7">
      <c r="A58" s="4" t="s">
        <v>108</v>
      </c>
      <c r="C58" s="5" t="n">
        <v>-1769738</v>
      </c>
      <c r="D58" s="5" t="n">
        <v>-1769738</v>
      </c>
    </row>
    <row r="59" spans="1:7">
      <c r="A59" s="4" t="s">
        <v>114</v>
      </c>
      <c r="C59" s="6" t="n">
        <v>-42713</v>
      </c>
      <c r="D59" s="6" t="n">
        <v>-18</v>
      </c>
      <c r="E59" s="5" t="n">
        <v>-42695</v>
      </c>
    </row>
    <row r="60" spans="1:7">
      <c r="A60" s="4" t="s">
        <v>115</v>
      </c>
      <c r="D60" s="5" t="n">
        <v>3721</v>
      </c>
    </row>
    <row r="61" spans="1:7">
      <c r="A61" s="4" t="s">
        <v>116</v>
      </c>
      <c r="C61" s="5" t="n">
        <v>51</v>
      </c>
      <c r="E61" s="5" t="n">
        <v>51</v>
      </c>
    </row>
    <row r="62" spans="1:7">
      <c r="A62" s="4" t="s">
        <v>117</v>
      </c>
      <c r="C62" s="5" t="n">
        <v>-108980</v>
      </c>
      <c r="G62" s="5" t="n">
        <v>-108980</v>
      </c>
    </row>
    <row r="63" spans="1:7">
      <c r="A63" s="4" t="s">
        <v>90</v>
      </c>
      <c r="C63" s="5" t="n">
        <v>-21117</v>
      </c>
      <c r="G63" s="5" t="n">
        <v>-21117</v>
      </c>
    </row>
    <row r="64" spans="1:7">
      <c r="A64" s="4" t="s">
        <v>118</v>
      </c>
      <c r="C64" s="5" t="n">
        <v>-463</v>
      </c>
      <c r="F64" s="5" t="n">
        <v>-463</v>
      </c>
    </row>
    <row r="65" spans="1:7">
      <c r="A65" s="4" t="s">
        <v>122</v>
      </c>
      <c r="D65" s="5" t="n">
        <v>64961256</v>
      </c>
    </row>
    <row r="66" spans="1:7">
      <c r="A66" s="4" t="s">
        <v>123</v>
      </c>
      <c r="C66" s="6" t="n">
        <v>1126749</v>
      </c>
      <c r="D66" s="6" t="n">
        <v>650</v>
      </c>
      <c r="E66" s="5" t="n">
        <v>1429294</v>
      </c>
      <c r="F66" s="6" t="n">
        <v>0</v>
      </c>
      <c r="G66" s="5" t="n">
        <v>-303195</v>
      </c>
    </row>
    <row r="67" spans="1:7">
      <c r="A67" s="3" t="s">
        <v>105</v>
      </c>
    </row>
    <row r="68" spans="1:7">
      <c r="A68" s="4" t="s">
        <v>106</v>
      </c>
      <c r="C68" s="5" t="n">
        <v>848307</v>
      </c>
      <c r="D68" s="5" t="n">
        <v>848307</v>
      </c>
    </row>
    <row r="69" spans="1:7">
      <c r="A69" s="4" t="s">
        <v>107</v>
      </c>
      <c r="C69" s="6" t="n">
        <v>20499</v>
      </c>
      <c r="D69" s="6" t="n">
        <v>8</v>
      </c>
      <c r="E69" s="5" t="n">
        <v>20491</v>
      </c>
    </row>
    <row r="70" spans="1:7">
      <c r="A70" s="4" t="s">
        <v>108</v>
      </c>
      <c r="C70" s="5" t="n">
        <v>-7854</v>
      </c>
      <c r="D70" s="5" t="n">
        <v>-7854</v>
      </c>
    </row>
    <row r="71" spans="1:7">
      <c r="A71" s="4" t="s">
        <v>114</v>
      </c>
      <c r="C71" s="6" t="n">
        <v>-190</v>
      </c>
      <c r="E71" s="5" t="n">
        <v>-190</v>
      </c>
    </row>
    <row r="72" spans="1:7">
      <c r="A72" s="4" t="s">
        <v>116</v>
      </c>
      <c r="C72" s="5" t="n">
        <v>52</v>
      </c>
      <c r="E72" s="5" t="n">
        <v>52</v>
      </c>
    </row>
    <row r="73" spans="1:7">
      <c r="A73" s="4" t="s">
        <v>117</v>
      </c>
      <c r="C73" s="5" t="n">
        <v>-80711</v>
      </c>
      <c r="G73" s="5" t="n">
        <v>-80711</v>
      </c>
    </row>
    <row r="74" spans="1:7">
      <c r="A74" s="4" t="s">
        <v>90</v>
      </c>
      <c r="C74" s="5" t="n">
        <v>-18660</v>
      </c>
      <c r="G74" s="5" t="n">
        <v>-18660</v>
      </c>
    </row>
    <row r="75" spans="1:7">
      <c r="A75" s="4" t="s">
        <v>124</v>
      </c>
      <c r="D75" s="5" t="n">
        <v>65805432</v>
      </c>
    </row>
    <row r="76" spans="1:7">
      <c r="A76" s="4" t="s">
        <v>125</v>
      </c>
      <c r="C76" s="6" t="n">
        <v>1047739</v>
      </c>
      <c r="D76" s="6" t="n">
        <v>658</v>
      </c>
      <c r="E76" s="6" t="n">
        <v>1449647</v>
      </c>
      <c r="G76" s="6" t="n">
        <v>-402566</v>
      </c>
    </row>
    <row r="77" spans="1:7"/>
    <row r="78" spans="1:7">
      <c r="A78" s="4" t="s">
        <v>121</v>
      </c>
      <c r="B78" s="4" t="s">
        <v>128</v>
      </c>
    </row>
  </sheetData>
  <mergeCells count="3">
    <mergeCell ref="A1:B1"/>
    <mergeCell ref="A77:F77"/>
    <mergeCell ref="B78:F7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16</v>
      </c>
    </row>
    <row r="2" spans="1:3">
      <c r="A2" s="3" t="s">
        <v>187</v>
      </c>
    </row>
    <row r="3" spans="1:3">
      <c r="A3" s="5" t="n">
        <v>2016</v>
      </c>
      <c r="B3" s="6" t="n">
        <v>39633</v>
      </c>
      <c r="C3" s="6" t="n">
        <v>157027</v>
      </c>
    </row>
    <row r="4" spans="1:3">
      <c r="A4" s="5" t="n">
        <v>2017</v>
      </c>
      <c r="B4" s="5" t="n">
        <v>160004</v>
      </c>
      <c r="C4" s="5" t="n">
        <v>159426</v>
      </c>
    </row>
    <row r="5" spans="1:3">
      <c r="A5" s="5" t="n">
        <v>2018</v>
      </c>
      <c r="B5" s="5" t="n">
        <v>153784</v>
      </c>
      <c r="C5" s="5" t="n">
        <v>130993</v>
      </c>
    </row>
    <row r="6" spans="1:3">
      <c r="A6" s="5" t="n">
        <v>2019</v>
      </c>
      <c r="B6" s="5" t="n">
        <v>155875</v>
      </c>
      <c r="C6" s="5" t="n">
        <v>132715</v>
      </c>
    </row>
    <row r="7" spans="1:3">
      <c r="A7" s="5" t="n">
        <v>2020</v>
      </c>
      <c r="B7" s="5" t="n">
        <v>150703</v>
      </c>
      <c r="C7" s="5" t="n">
        <v>127233</v>
      </c>
    </row>
    <row r="8" spans="1:3">
      <c r="A8" s="4" t="s">
        <v>527</v>
      </c>
      <c r="B8" s="5" t="n">
        <v>912235</v>
      </c>
      <c r="C8" s="5" t="n">
        <v>709032</v>
      </c>
    </row>
    <row r="9" spans="1:3">
      <c r="A9" s="4" t="s">
        <v>98</v>
      </c>
      <c r="B9" s="6" t="n">
        <v>1572234</v>
      </c>
      <c r="C9" s="6" t="n">
        <v>1416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28</v>
      </c>
      <c r="B1" s="2" t="s">
        <v>1</v>
      </c>
      <c r="D1" s="2" t="s">
        <v>63</v>
      </c>
    </row>
    <row r="2" spans="1:5">
      <c r="B2" s="2" t="s">
        <v>2</v>
      </c>
      <c r="C2" s="2" t="s">
        <v>64</v>
      </c>
      <c r="D2" s="2" t="s">
        <v>16</v>
      </c>
      <c r="E2" s="2" t="s">
        <v>17</v>
      </c>
    </row>
    <row r="3" spans="1:5">
      <c r="A3" s="4" t="s">
        <v>496</v>
      </c>
    </row>
    <row r="4" spans="1:5">
      <c r="A4" s="3" t="s">
        <v>529</v>
      </c>
    </row>
    <row r="5" spans="1:5">
      <c r="A5" s="4" t="s">
        <v>530</v>
      </c>
      <c r="B5" s="4" t="s">
        <v>531</v>
      </c>
      <c r="C5" s="4" t="s">
        <v>532</v>
      </c>
      <c r="D5" s="4" t="s">
        <v>532</v>
      </c>
      <c r="E5" s="4" t="s">
        <v>532</v>
      </c>
    </row>
    <row r="6" spans="1:5">
      <c r="A6" s="4" t="s">
        <v>533</v>
      </c>
    </row>
    <row r="7" spans="1:5">
      <c r="A7" s="3" t="s">
        <v>529</v>
      </c>
    </row>
    <row r="8" spans="1:5">
      <c r="A8" s="4" t="s">
        <v>530</v>
      </c>
      <c r="B8" s="4" t="s">
        <v>534</v>
      </c>
      <c r="C8" s="4" t="s">
        <v>535</v>
      </c>
      <c r="D8" s="4" t="s">
        <v>535</v>
      </c>
      <c r="E8" s="4" t="s">
        <v>535</v>
      </c>
    </row>
    <row r="9" spans="1:5">
      <c r="A9" s="4" t="s">
        <v>536</v>
      </c>
    </row>
    <row r="10" spans="1:5">
      <c r="A10" s="3" t="s">
        <v>529</v>
      </c>
    </row>
    <row r="11" spans="1:5">
      <c r="A11" s="4" t="s">
        <v>530</v>
      </c>
      <c r="B11" s="4" t="s">
        <v>537</v>
      </c>
      <c r="C11" s="4" t="s">
        <v>538</v>
      </c>
      <c r="D11" s="4" t="s">
        <v>538</v>
      </c>
      <c r="E11" s="4" t="s">
        <v>5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9</v>
      </c>
      <c r="B1" s="2" t="s">
        <v>1</v>
      </c>
      <c r="D1" s="2" t="s">
        <v>63</v>
      </c>
    </row>
    <row r="2" spans="1:5">
      <c r="B2" s="2" t="s">
        <v>2</v>
      </c>
      <c r="C2" s="2" t="s">
        <v>64</v>
      </c>
      <c r="D2" s="2" t="s">
        <v>16</v>
      </c>
      <c r="E2" s="2" t="s">
        <v>17</v>
      </c>
    </row>
    <row r="3" spans="1:5">
      <c r="A3" s="4" t="s">
        <v>540</v>
      </c>
    </row>
    <row r="4" spans="1:5">
      <c r="A4" s="4" t="s">
        <v>530</v>
      </c>
      <c r="B4" s="4" t="s">
        <v>541</v>
      </c>
      <c r="C4" s="4" t="s">
        <v>542</v>
      </c>
      <c r="D4" s="4" t="s">
        <v>542</v>
      </c>
      <c r="E4" s="4" t="s">
        <v>542</v>
      </c>
    </row>
    <row r="5" spans="1:5">
      <c r="A5" s="4" t="s">
        <v>543</v>
      </c>
    </row>
    <row r="6" spans="1:5">
      <c r="A6" s="4" t="s">
        <v>530</v>
      </c>
      <c r="B6" s="4" t="s">
        <v>544</v>
      </c>
      <c r="C6" s="4" t="s">
        <v>545</v>
      </c>
      <c r="D6" s="4" t="s">
        <v>545</v>
      </c>
      <c r="E6" s="4" t="s">
        <v>5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5"/>
    <col customWidth="1" max="5" min="5" width="25"/>
  </cols>
  <sheetData>
    <row r="1" spans="1:5">
      <c r="A1" s="1" t="s">
        <v>546</v>
      </c>
      <c r="B1" s="2" t="s">
        <v>1</v>
      </c>
      <c r="C1" s="2" t="s">
        <v>62</v>
      </c>
      <c r="D1" s="2" t="s">
        <v>63</v>
      </c>
    </row>
    <row r="2" spans="1:5">
      <c r="B2" s="2" t="s">
        <v>412</v>
      </c>
      <c r="C2" s="2" t="s">
        <v>409</v>
      </c>
      <c r="D2" s="2" t="s">
        <v>547</v>
      </c>
      <c r="E2" s="2" t="s">
        <v>548</v>
      </c>
    </row>
    <row r="3" spans="1:5">
      <c r="A3" s="3" t="s">
        <v>191</v>
      </c>
    </row>
    <row r="4" spans="1:5">
      <c r="A4" s="4" t="s">
        <v>549</v>
      </c>
      <c r="D4" s="5" t="n">
        <v>3</v>
      </c>
      <c r="E4" s="5" t="n">
        <v>0</v>
      </c>
    </row>
    <row r="5" spans="1:5">
      <c r="A5" s="4" t="s">
        <v>86</v>
      </c>
      <c r="B5" s="6" t="n">
        <v>56900000</v>
      </c>
      <c r="C5" s="6" t="n">
        <v>0</v>
      </c>
      <c r="D5" s="6" t="n">
        <v>-5476000</v>
      </c>
      <c r="E5" s="6" t="n">
        <v>0</v>
      </c>
    </row>
    <row r="6" spans="1:5">
      <c r="A6" s="4" t="s">
        <v>550</v>
      </c>
      <c r="B6" s="6" t="n">
        <v>0</v>
      </c>
      <c r="D6" s="6" t="n">
        <v>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16</v>
      </c>
    </row>
    <row r="2" spans="1:3">
      <c r="A2" s="3" t="s">
        <v>552</v>
      </c>
    </row>
    <row r="3" spans="1:3">
      <c r="A3" s="4" t="s">
        <v>553</v>
      </c>
      <c r="B3" s="6" t="n">
        <v>17200</v>
      </c>
      <c r="C3" s="6" t="n">
        <v>79850</v>
      </c>
    </row>
    <row r="4" spans="1:3">
      <c r="A4" s="4" t="s">
        <v>554</v>
      </c>
      <c r="B4" s="4" t="s">
        <v>386</v>
      </c>
      <c r="C4" s="4" t="s">
        <v>386</v>
      </c>
    </row>
    <row r="5" spans="1:3">
      <c r="A5" s="4" t="s">
        <v>555</v>
      </c>
    </row>
    <row r="6" spans="1:3">
      <c r="A6" s="3" t="s">
        <v>552</v>
      </c>
    </row>
    <row r="7" spans="1:3">
      <c r="A7" s="4" t="s">
        <v>553</v>
      </c>
      <c r="B7" s="6" t="n">
        <v>17200</v>
      </c>
      <c r="C7" s="6" t="n">
        <v>17200</v>
      </c>
    </row>
    <row r="8" spans="1:3">
      <c r="A8" s="4" t="s">
        <v>554</v>
      </c>
      <c r="B8" s="4" t="s">
        <v>386</v>
      </c>
      <c r="C8" s="4" t="s">
        <v>556</v>
      </c>
    </row>
    <row r="9" spans="1:3">
      <c r="A9" s="4" t="s">
        <v>557</v>
      </c>
    </row>
    <row r="10" spans="1:3">
      <c r="A10" s="3" t="s">
        <v>552</v>
      </c>
    </row>
    <row r="11" spans="1:3">
      <c r="A11" s="4" t="s">
        <v>553</v>
      </c>
      <c r="B11" s="6" t="n">
        <v>0</v>
      </c>
      <c r="C11" s="6" t="n">
        <v>44500</v>
      </c>
    </row>
    <row r="12" spans="1:3">
      <c r="A12" s="4" t="s">
        <v>554</v>
      </c>
      <c r="B12" s="4" t="s">
        <v>482</v>
      </c>
      <c r="C12" s="4" t="s">
        <v>558</v>
      </c>
    </row>
    <row r="13" spans="1:3">
      <c r="A13" s="4" t="s">
        <v>559</v>
      </c>
    </row>
    <row r="14" spans="1:3">
      <c r="A14" s="3" t="s">
        <v>552</v>
      </c>
    </row>
    <row r="15" spans="1:3">
      <c r="A15" s="4" t="s">
        <v>553</v>
      </c>
      <c r="B15" s="6" t="n">
        <v>0</v>
      </c>
      <c r="C15" s="6" t="n">
        <v>18150</v>
      </c>
    </row>
    <row r="16" spans="1:3">
      <c r="A16" s="4" t="s">
        <v>554</v>
      </c>
      <c r="B16" s="4" t="s">
        <v>482</v>
      </c>
      <c r="C16"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6"/>
    <col customWidth="1" max="5" min="5" width="4"/>
  </cols>
  <sheetData>
    <row r="1" spans="1:5">
      <c r="A1" s="1" t="s">
        <v>561</v>
      </c>
      <c r="B1" s="2" t="s">
        <v>1</v>
      </c>
      <c r="D1" s="2" t="s">
        <v>63</v>
      </c>
    </row>
    <row r="2" spans="1:5">
      <c r="B2" s="2" t="s">
        <v>2</v>
      </c>
      <c r="C2" s="2" t="s">
        <v>64</v>
      </c>
      <c r="D2" s="2" t="s">
        <v>16</v>
      </c>
    </row>
    <row r="3" spans="1:5">
      <c r="A3" s="3" t="s">
        <v>562</v>
      </c>
    </row>
    <row r="4" spans="1:5">
      <c r="A4" s="4" t="s">
        <v>563</v>
      </c>
      <c r="B4" s="6" t="n">
        <v>17135</v>
      </c>
      <c r="C4" s="6" t="n">
        <v>0</v>
      </c>
      <c r="D4" s="6" t="n">
        <v>0</v>
      </c>
    </row>
    <row r="5" spans="1:5">
      <c r="A5" s="4" t="s">
        <v>564</v>
      </c>
      <c r="B5" s="5" t="n">
        <v>0</v>
      </c>
      <c r="C5" s="5" t="n">
        <v>79410</v>
      </c>
      <c r="D5" s="5" t="n">
        <v>79410</v>
      </c>
    </row>
    <row r="6" spans="1:5">
      <c r="A6" s="4" t="s">
        <v>565</v>
      </c>
      <c r="D6" s="5" t="n">
        <v>-56884</v>
      </c>
    </row>
    <row r="7" spans="1:5">
      <c r="A7" s="4" t="s">
        <v>86</v>
      </c>
      <c r="D7" s="5" t="n">
        <v>-5476</v>
      </c>
    </row>
    <row r="8" spans="1:5">
      <c r="A8" s="4" t="s">
        <v>566</v>
      </c>
      <c r="B8" s="5" t="n">
        <v>28</v>
      </c>
      <c r="C8" s="5" t="n">
        <v>16</v>
      </c>
      <c r="D8" s="5" t="n">
        <v>85</v>
      </c>
      <c r="E8" s="4" t="s">
        <v>121</v>
      </c>
    </row>
    <row r="9" spans="1:5">
      <c r="A9" s="4" t="s">
        <v>567</v>
      </c>
      <c r="B9" s="6" t="n">
        <v>17163</v>
      </c>
      <c r="C9" s="6" t="n">
        <v>79426</v>
      </c>
      <c r="D9" s="6" t="n">
        <v>17135</v>
      </c>
    </row>
    <row r="10" spans="1:5"/>
    <row r="11" spans="1:5">
      <c r="A11" s="4" t="s">
        <v>121</v>
      </c>
      <c r="B11" s="4" t="s">
        <v>568</v>
      </c>
    </row>
  </sheetData>
  <mergeCells count="6">
    <mergeCell ref="A1:A2"/>
    <mergeCell ref="B1:C1"/>
    <mergeCell ref="D1:E1"/>
    <mergeCell ref="D2:E2"/>
    <mergeCell ref="A10:E10"/>
    <mergeCell ref="B11:E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69</v>
      </c>
      <c r="B1" s="2" t="s">
        <v>61</v>
      </c>
      <c r="D1" s="2" t="s">
        <v>1</v>
      </c>
      <c r="F1" s="2" t="s">
        <v>62</v>
      </c>
      <c r="G1" s="2" t="s">
        <v>63</v>
      </c>
    </row>
    <row r="2" spans="1:8">
      <c r="B2" s="2" t="s">
        <v>2</v>
      </c>
      <c r="C2" s="2" t="s">
        <v>64</v>
      </c>
      <c r="D2" s="2" t="s">
        <v>2</v>
      </c>
      <c r="E2" s="2" t="s">
        <v>64</v>
      </c>
      <c r="F2" s="2" t="s">
        <v>65</v>
      </c>
      <c r="G2" s="2" t="s">
        <v>16</v>
      </c>
      <c r="H2" s="2" t="s">
        <v>17</v>
      </c>
    </row>
    <row r="3" spans="1:8">
      <c r="A3" s="3" t="s">
        <v>435</v>
      </c>
    </row>
    <row r="4" spans="1:8">
      <c r="A4" s="4" t="s">
        <v>570</v>
      </c>
      <c r="D4" s="6" t="n">
        <v>25841</v>
      </c>
      <c r="E4" s="6" t="n">
        <v>25950</v>
      </c>
      <c r="F4" s="6" t="n">
        <v>2870</v>
      </c>
      <c r="G4" s="6" t="n">
        <v>34600</v>
      </c>
      <c r="H4" s="6" t="n">
        <v>30808</v>
      </c>
    </row>
    <row r="5" spans="1:8">
      <c r="A5" s="4" t="s">
        <v>467</v>
      </c>
    </row>
    <row r="6" spans="1:8">
      <c r="A6" s="3" t="s">
        <v>435</v>
      </c>
    </row>
    <row r="7" spans="1:8">
      <c r="A7" s="4" t="s">
        <v>570</v>
      </c>
      <c r="B7" s="6" t="n">
        <v>8550</v>
      </c>
      <c r="C7" s="6" t="n">
        <v>8650</v>
      </c>
      <c r="D7" s="5" t="n">
        <v>25841</v>
      </c>
      <c r="E7" s="5" t="n">
        <v>25950</v>
      </c>
    </row>
    <row r="8" spans="1:8">
      <c r="A8" s="4" t="s">
        <v>468</v>
      </c>
    </row>
    <row r="9" spans="1:8">
      <c r="A9" s="3" t="s">
        <v>435</v>
      </c>
    </row>
    <row r="10" spans="1:8">
      <c r="A10" s="4" t="s">
        <v>570</v>
      </c>
      <c r="B10" s="5" t="n">
        <v>8550</v>
      </c>
      <c r="C10" s="5" t="n">
        <v>8650</v>
      </c>
      <c r="D10" s="5" t="n">
        <v>25841</v>
      </c>
      <c r="E10" s="5" t="n">
        <v>25950</v>
      </c>
    </row>
    <row r="11" spans="1:8">
      <c r="A11" s="4" t="s">
        <v>462</v>
      </c>
    </row>
    <row r="12" spans="1:8">
      <c r="A12" s="3" t="s">
        <v>435</v>
      </c>
    </row>
    <row r="13" spans="1:8">
      <c r="A13" s="4" t="s">
        <v>571</v>
      </c>
      <c r="B13" s="5" t="n">
        <v>28</v>
      </c>
      <c r="C13" s="5" t="n">
        <v>-416</v>
      </c>
      <c r="D13" s="5" t="n">
        <v>-507</v>
      </c>
      <c r="E13" s="5" t="n">
        <v>-1249</v>
      </c>
    </row>
    <row r="14" spans="1:8">
      <c r="A14" s="4" t="s">
        <v>464</v>
      </c>
    </row>
    <row r="15" spans="1:8">
      <c r="A15" s="3" t="s">
        <v>435</v>
      </c>
    </row>
    <row r="16" spans="1:8">
      <c r="A16" s="4" t="s">
        <v>570</v>
      </c>
      <c r="B16" s="5" t="n">
        <v>724</v>
      </c>
      <c r="C16" s="5" t="n">
        <v>751</v>
      </c>
      <c r="D16" s="5" t="n">
        <v>2220</v>
      </c>
      <c r="E16" s="5" t="n">
        <v>2254</v>
      </c>
    </row>
    <row r="17" spans="1:8">
      <c r="A17" s="4" t="s">
        <v>466</v>
      </c>
    </row>
    <row r="18" spans="1:8">
      <c r="A18" s="3" t="s">
        <v>435</v>
      </c>
    </row>
    <row r="19" spans="1:8">
      <c r="A19" s="4" t="s">
        <v>572</v>
      </c>
      <c r="B19" s="5" t="n">
        <v>752</v>
      </c>
      <c r="C19" s="5" t="n">
        <v>335</v>
      </c>
      <c r="D19" s="5" t="n">
        <v>1713</v>
      </c>
      <c r="E19" s="5" t="n">
        <v>1005</v>
      </c>
    </row>
    <row r="20" spans="1:8">
      <c r="A20" s="4" t="s">
        <v>455</v>
      </c>
    </row>
    <row r="21" spans="1:8">
      <c r="A21" s="3" t="s">
        <v>435</v>
      </c>
    </row>
    <row r="22" spans="1:8">
      <c r="A22" s="4" t="s">
        <v>572</v>
      </c>
      <c r="B22" s="5" t="n">
        <v>0</v>
      </c>
      <c r="C22" s="5" t="n">
        <v>0</v>
      </c>
      <c r="D22" s="5" t="n">
        <v>1</v>
      </c>
      <c r="E22" s="5" t="n">
        <v>0</v>
      </c>
    </row>
    <row r="23" spans="1:8">
      <c r="A23" s="4" t="s">
        <v>573</v>
      </c>
    </row>
    <row r="24" spans="1:8">
      <c r="A24" s="3" t="s">
        <v>435</v>
      </c>
    </row>
    <row r="25" spans="1:8">
      <c r="A25" s="4" t="s">
        <v>572</v>
      </c>
      <c r="B25" s="6" t="n">
        <v>0</v>
      </c>
      <c r="C25" s="6" t="n">
        <v>0</v>
      </c>
      <c r="D25" s="6" t="n">
        <v>1</v>
      </c>
      <c r="E25" s="6" t="n">
        <v>0</v>
      </c>
    </row>
  </sheetData>
  <mergeCells count="4">
    <mergeCell ref="A1:A2"/>
    <mergeCell ref="B1:C1"/>
    <mergeCell ref="D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64</v>
      </c>
    </row>
    <row r="3" spans="1:3">
      <c r="A3" s="3" t="s">
        <v>575</v>
      </c>
    </row>
    <row r="4" spans="1:3">
      <c r="A4" s="4" t="s">
        <v>576</v>
      </c>
      <c r="B4" s="6" t="n">
        <v>133189</v>
      </c>
      <c r="C4" s="6" t="n">
        <v>132210</v>
      </c>
    </row>
    <row r="5" spans="1:3">
      <c r="A5" s="4" t="s">
        <v>577</v>
      </c>
      <c r="B5" s="6" t="n">
        <v>-18533</v>
      </c>
      <c r="C5" s="6" t="n">
        <v>-7240</v>
      </c>
    </row>
    <row r="6" spans="1:3">
      <c r="A6" s="4" t="s">
        <v>578</v>
      </c>
      <c r="B6" s="7" t="n">
        <v>-0.28</v>
      </c>
      <c r="C6" s="7" t="n">
        <v>-0.11</v>
      </c>
    </row>
    <row r="7" spans="1:3">
      <c r="A7" s="4" t="s">
        <v>579</v>
      </c>
      <c r="B7" s="7" t="n">
        <v>-0.28</v>
      </c>
      <c r="C7" s="7" t="n">
        <v>-0.11</v>
      </c>
    </row>
    <row r="8" spans="1:3">
      <c r="A8" s="4" t="s">
        <v>580</v>
      </c>
      <c r="B8" s="6" t="n">
        <v>1700</v>
      </c>
    </row>
    <row r="9" spans="1:3">
      <c r="A9" s="4" t="s">
        <v>581</v>
      </c>
      <c r="B9" s="6" t="n">
        <v>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82</v>
      </c>
      <c r="B1" s="2" t="s">
        <v>61</v>
      </c>
      <c r="D1" s="2" t="s">
        <v>1</v>
      </c>
      <c r="F1" s="2" t="s">
        <v>62</v>
      </c>
      <c r="G1" s="2" t="s">
        <v>63</v>
      </c>
    </row>
    <row r="2" spans="1:8">
      <c r="B2" s="2" t="s">
        <v>2</v>
      </c>
      <c r="C2" s="2" t="s">
        <v>64</v>
      </c>
      <c r="D2" s="2" t="s">
        <v>2</v>
      </c>
      <c r="E2" s="2" t="s">
        <v>64</v>
      </c>
      <c r="F2" s="2" t="s">
        <v>65</v>
      </c>
      <c r="G2" s="2" t="s">
        <v>16</v>
      </c>
      <c r="H2" s="2" t="s">
        <v>17</v>
      </c>
    </row>
    <row r="3" spans="1:8">
      <c r="A3" s="3" t="s">
        <v>583</v>
      </c>
    </row>
    <row r="4" spans="1:8">
      <c r="A4" s="4" t="s">
        <v>584</v>
      </c>
      <c r="D4" s="6" t="n">
        <v>0</v>
      </c>
      <c r="E4" s="6" t="n">
        <v>19266</v>
      </c>
      <c r="F4" s="6" t="n">
        <v>51160</v>
      </c>
      <c r="G4" s="6" t="n">
        <v>19266</v>
      </c>
      <c r="H4" s="6" t="n">
        <v>47316</v>
      </c>
    </row>
    <row r="5" spans="1:8">
      <c r="A5" s="4" t="s">
        <v>585</v>
      </c>
      <c r="B5" s="6" t="n">
        <v>0</v>
      </c>
      <c r="C5" s="6" t="n">
        <v>-192</v>
      </c>
      <c r="D5" s="6" t="n">
        <v>0</v>
      </c>
      <c r="E5" s="6" t="n">
        <v>-738</v>
      </c>
      <c r="F5" s="6" t="n">
        <v>-125</v>
      </c>
      <c r="G5" s="5" t="n">
        <v>-738</v>
      </c>
      <c r="H5" s="6" t="n">
        <v>-297</v>
      </c>
    </row>
    <row r="6" spans="1:8">
      <c r="A6" s="4" t="s">
        <v>586</v>
      </c>
    </row>
    <row r="7" spans="1:8">
      <c r="A7" s="3" t="s">
        <v>583</v>
      </c>
    </row>
    <row r="8" spans="1:8">
      <c r="A8" s="4" t="s">
        <v>587</v>
      </c>
      <c r="G8" s="5" t="n">
        <v>30209</v>
      </c>
    </row>
    <row r="9" spans="1:8">
      <c r="A9" s="4" t="s">
        <v>584</v>
      </c>
      <c r="G9" s="5" t="n">
        <v>28624</v>
      </c>
    </row>
    <row r="10" spans="1:8">
      <c r="A10" s="4" t="s">
        <v>585</v>
      </c>
      <c r="G10" s="6" t="n">
        <v>1585</v>
      </c>
    </row>
  </sheetData>
  <mergeCells count="4">
    <mergeCell ref="A1:A2"/>
    <mergeCell ref="B1:C1"/>
    <mergeCell ref="D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8</v>
      </c>
      <c r="B1" s="2" t="s">
        <v>2</v>
      </c>
      <c r="C1" s="2" t="s">
        <v>16</v>
      </c>
      <c r="D1" s="2" t="s">
        <v>17</v>
      </c>
    </row>
    <row r="2" spans="1:4">
      <c r="A2" s="3" t="s">
        <v>583</v>
      </c>
    </row>
    <row r="3" spans="1:4">
      <c r="A3" s="4" t="s">
        <v>28</v>
      </c>
      <c r="B3" s="6" t="n">
        <v>0</v>
      </c>
      <c r="C3" s="6" t="n">
        <v>0</v>
      </c>
      <c r="D3" s="6" t="n">
        <v>18991</v>
      </c>
    </row>
    <row r="4" spans="1:4">
      <c r="A4" s="4" t="s">
        <v>589</v>
      </c>
    </row>
    <row r="5" spans="1:4">
      <c r="A5" s="3" t="s">
        <v>583</v>
      </c>
    </row>
    <row r="6" spans="1:4">
      <c r="A6" s="4" t="s">
        <v>590</v>
      </c>
      <c r="C6" s="5" t="n">
        <v>18528</v>
      </c>
    </row>
    <row r="7" spans="1:4">
      <c r="A7" s="4" t="s">
        <v>591</v>
      </c>
      <c r="C7" s="5" t="n">
        <v>463</v>
      </c>
    </row>
    <row r="8" spans="1:4">
      <c r="A8" s="4" t="s">
        <v>592</v>
      </c>
      <c r="C8" s="5" t="n">
        <v>0</v>
      </c>
    </row>
    <row r="9" spans="1:4">
      <c r="A9" s="4" t="s">
        <v>593</v>
      </c>
      <c r="C9" s="6" t="n">
        <v>189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6"/>
  </cols>
  <sheetData>
    <row r="1" spans="1:7">
      <c r="A1" s="1" t="s">
        <v>129</v>
      </c>
      <c r="B1" s="2" t="s">
        <v>1</v>
      </c>
      <c r="D1" s="2" t="s">
        <v>62</v>
      </c>
      <c r="E1" s="2" t="s">
        <v>63</v>
      </c>
      <c r="G1" s="2" t="s">
        <v>130</v>
      </c>
    </row>
    <row r="2" spans="1:7">
      <c r="B2" s="2" t="s">
        <v>2</v>
      </c>
      <c r="C2" s="2" t="s">
        <v>64</v>
      </c>
      <c r="D2" s="2" t="s">
        <v>65</v>
      </c>
      <c r="E2" s="2" t="s">
        <v>16</v>
      </c>
      <c r="F2" s="2" t="s">
        <v>17</v>
      </c>
      <c r="G2" s="2" t="s">
        <v>2</v>
      </c>
    </row>
    <row r="3" spans="1:7">
      <c r="A3" s="3" t="s">
        <v>131</v>
      </c>
    </row>
    <row r="4" spans="1:7">
      <c r="A4" s="4" t="s">
        <v>90</v>
      </c>
      <c r="B4" s="6" t="n">
        <v>-18660</v>
      </c>
      <c r="C4" s="6" t="n">
        <v>-8151</v>
      </c>
      <c r="D4" s="6" t="n">
        <v>-20797</v>
      </c>
      <c r="E4" s="6" t="n">
        <v>-21117</v>
      </c>
      <c r="F4" s="6" t="n">
        <v>-1997</v>
      </c>
    </row>
    <row r="5" spans="1:7">
      <c r="A5" s="3" t="s">
        <v>132</v>
      </c>
    </row>
    <row r="6" spans="1:7">
      <c r="A6" s="4" t="s">
        <v>133</v>
      </c>
      <c r="B6" s="5" t="n">
        <v>50595</v>
      </c>
      <c r="C6" s="5" t="n">
        <v>50210</v>
      </c>
      <c r="D6" s="5" t="n">
        <v>12077</v>
      </c>
      <c r="E6" s="5" t="n">
        <v>66946</v>
      </c>
      <c r="F6" s="5" t="n">
        <v>62571</v>
      </c>
    </row>
    <row r="7" spans="1:7">
      <c r="A7" s="4" t="s">
        <v>134</v>
      </c>
      <c r="B7" s="5" t="n">
        <v>25841</v>
      </c>
      <c r="C7" s="5" t="n">
        <v>25950</v>
      </c>
      <c r="D7" s="5" t="n">
        <v>2870</v>
      </c>
      <c r="E7" s="5" t="n">
        <v>34600</v>
      </c>
      <c r="F7" s="5" t="n">
        <v>30808</v>
      </c>
    </row>
    <row r="8" spans="1:7">
      <c r="A8" s="4" t="s">
        <v>135</v>
      </c>
      <c r="B8" s="5" t="n">
        <v>3408</v>
      </c>
      <c r="C8" s="5" t="n">
        <v>11497</v>
      </c>
      <c r="D8" s="5" t="n">
        <v>291</v>
      </c>
      <c r="E8" s="5" t="n">
        <v>12663</v>
      </c>
      <c r="F8" s="5" t="n">
        <v>4588</v>
      </c>
    </row>
    <row r="9" spans="1:7">
      <c r="A9" s="4" t="s">
        <v>136</v>
      </c>
      <c r="B9" s="5" t="n">
        <v>-3221</v>
      </c>
      <c r="C9" s="5" t="n">
        <v>-5624</v>
      </c>
      <c r="D9" s="5" t="n">
        <v>0</v>
      </c>
      <c r="E9" s="5" t="n">
        <v>-7208</v>
      </c>
      <c r="F9" s="5" t="n">
        <v>-6096</v>
      </c>
    </row>
    <row r="10" spans="1:7">
      <c r="A10" s="4" t="s">
        <v>137</v>
      </c>
      <c r="B10" s="5" t="n">
        <v>-28</v>
      </c>
      <c r="C10" s="5" t="n">
        <v>-18</v>
      </c>
      <c r="D10" s="5" t="n">
        <v>0</v>
      </c>
      <c r="E10" s="5" t="n">
        <v>-96</v>
      </c>
      <c r="F10" s="5" t="n">
        <v>0</v>
      </c>
    </row>
    <row r="11" spans="1:7">
      <c r="A11" s="4" t="s">
        <v>138</v>
      </c>
      <c r="B11" s="5" t="n">
        <v>506</v>
      </c>
      <c r="C11" s="5" t="n">
        <v>1249</v>
      </c>
      <c r="D11" s="5" t="n">
        <v>-22</v>
      </c>
      <c r="E11" s="5" t="n">
        <v>1666</v>
      </c>
      <c r="F11" s="5" t="n">
        <v>1421</v>
      </c>
    </row>
    <row r="12" spans="1:7">
      <c r="A12" s="4" t="s">
        <v>116</v>
      </c>
      <c r="B12" s="5" t="n">
        <v>52</v>
      </c>
      <c r="C12" s="5" t="n">
        <v>40</v>
      </c>
      <c r="D12" s="5" t="n">
        <v>137</v>
      </c>
      <c r="E12" s="5" t="n">
        <v>51</v>
      </c>
      <c r="F12" s="5" t="n">
        <v>21</v>
      </c>
    </row>
    <row r="13" spans="1:7">
      <c r="A13" s="4" t="s">
        <v>83</v>
      </c>
      <c r="D13" s="5" t="n">
        <v>0</v>
      </c>
      <c r="E13" s="5" t="n">
        <v>1585</v>
      </c>
      <c r="F13" s="5" t="n">
        <v>0</v>
      </c>
    </row>
    <row r="14" spans="1:7">
      <c r="A14" s="4" t="s">
        <v>85</v>
      </c>
      <c r="B14" s="5" t="n">
        <v>0</v>
      </c>
      <c r="C14" s="5" t="n">
        <v>-738</v>
      </c>
      <c r="D14" s="5" t="n">
        <v>-125</v>
      </c>
      <c r="E14" s="5" t="n">
        <v>-738</v>
      </c>
      <c r="F14" s="5" t="n">
        <v>-297</v>
      </c>
    </row>
    <row r="15" spans="1:7">
      <c r="A15" s="4" t="s">
        <v>86</v>
      </c>
      <c r="B15" s="5" t="n">
        <v>-56900</v>
      </c>
      <c r="D15" s="5" t="n">
        <v>0</v>
      </c>
      <c r="E15" s="5" t="n">
        <v>5476</v>
      </c>
      <c r="F15" s="5" t="n">
        <v>0</v>
      </c>
    </row>
    <row r="16" spans="1:7">
      <c r="A16" s="3" t="s">
        <v>139</v>
      </c>
    </row>
    <row r="17" spans="1:7">
      <c r="A17" s="4" t="s">
        <v>29</v>
      </c>
      <c r="B17" s="5" t="n">
        <v>-6638</v>
      </c>
      <c r="C17" s="5" t="n">
        <v>-6560</v>
      </c>
      <c r="D17" s="5" t="n">
        <v>-14457</v>
      </c>
      <c r="E17" s="5" t="n">
        <v>-7878</v>
      </c>
      <c r="F17" s="5" t="n">
        <v>353</v>
      </c>
    </row>
    <row r="18" spans="1:7">
      <c r="A18" s="4" t="s">
        <v>38</v>
      </c>
      <c r="B18" s="5" t="n">
        <v>6101</v>
      </c>
      <c r="C18" s="5" t="n">
        <v>2188</v>
      </c>
      <c r="D18" s="5" t="n">
        <v>5193</v>
      </c>
      <c r="E18" s="5" t="n">
        <v>1177</v>
      </c>
      <c r="F18" s="5" t="n">
        <v>2417</v>
      </c>
    </row>
    <row r="19" spans="1:7">
      <c r="A19" s="4" t="s">
        <v>140</v>
      </c>
      <c r="B19" s="5" t="n">
        <v>-1865</v>
      </c>
      <c r="C19" s="5" t="n">
        <v>-245</v>
      </c>
      <c r="D19" s="5" t="n">
        <v>1216</v>
      </c>
      <c r="E19" s="5" t="n">
        <v>2331</v>
      </c>
      <c r="F19" s="5" t="n">
        <v>6022</v>
      </c>
    </row>
    <row r="20" spans="1:7">
      <c r="A20" s="4" t="s">
        <v>141</v>
      </c>
      <c r="B20" s="5" t="n">
        <v>55754</v>
      </c>
      <c r="C20" s="5" t="n">
        <v>69798</v>
      </c>
      <c r="D20" s="5" t="n">
        <v>-13617</v>
      </c>
      <c r="E20" s="5" t="n">
        <v>89458</v>
      </c>
      <c r="F20" s="5" t="n">
        <v>99811</v>
      </c>
    </row>
    <row r="21" spans="1:7">
      <c r="A21" s="3" t="s">
        <v>142</v>
      </c>
    </row>
    <row r="22" spans="1:7">
      <c r="A22" s="4" t="s">
        <v>143</v>
      </c>
      <c r="B22" s="5" t="n">
        <v>0</v>
      </c>
      <c r="C22" s="5" t="n">
        <v>-79410</v>
      </c>
      <c r="D22" s="5" t="n">
        <v>0</v>
      </c>
      <c r="E22" s="5" t="n">
        <v>-79410</v>
      </c>
      <c r="F22" s="5" t="n">
        <v>0</v>
      </c>
    </row>
    <row r="23" spans="1:7">
      <c r="A23" s="4" t="s">
        <v>144</v>
      </c>
      <c r="B23" s="5" t="n">
        <v>56884</v>
      </c>
      <c r="C23" s="5" t="n">
        <v>0</v>
      </c>
      <c r="D23" s="5" t="n">
        <v>0</v>
      </c>
      <c r="E23" s="5" t="n">
        <v>28624</v>
      </c>
      <c r="F23" s="5" t="n">
        <v>0</v>
      </c>
    </row>
    <row r="24" spans="1:7">
      <c r="A24" s="4" t="s">
        <v>145</v>
      </c>
      <c r="B24" s="5" t="n">
        <v>0</v>
      </c>
      <c r="C24" s="5" t="n">
        <v>-30198</v>
      </c>
      <c r="D24" s="5" t="n">
        <v>0</v>
      </c>
      <c r="E24" s="5" t="n">
        <v>-30198</v>
      </c>
      <c r="F24" s="5" t="n">
        <v>0</v>
      </c>
    </row>
    <row r="25" spans="1:7">
      <c r="A25" s="4" t="s">
        <v>146</v>
      </c>
      <c r="B25" s="5" t="n">
        <v>-34244</v>
      </c>
      <c r="C25" s="5" t="n">
        <v>0</v>
      </c>
      <c r="D25" s="5" t="n">
        <v>-1127075</v>
      </c>
      <c r="E25" s="5" t="n">
        <v>0</v>
      </c>
      <c r="F25" s="5" t="n">
        <v>-538130</v>
      </c>
    </row>
    <row r="26" spans="1:7">
      <c r="A26" s="4" t="s">
        <v>147</v>
      </c>
      <c r="D26" s="5" t="n">
        <v>-33035</v>
      </c>
      <c r="E26" s="5" t="n">
        <v>0</v>
      </c>
      <c r="F26" s="5" t="n">
        <v>0</v>
      </c>
    </row>
    <row r="27" spans="1:7">
      <c r="A27" s="4" t="s">
        <v>148</v>
      </c>
      <c r="B27" s="5" t="n">
        <v>0</v>
      </c>
      <c r="C27" s="5" t="n">
        <v>19266</v>
      </c>
      <c r="D27" s="5" t="n">
        <v>51160</v>
      </c>
      <c r="E27" s="5" t="n">
        <v>19266</v>
      </c>
      <c r="F27" s="5" t="n">
        <v>47316</v>
      </c>
    </row>
    <row r="28" spans="1:7">
      <c r="A28" s="4" t="s">
        <v>149</v>
      </c>
      <c r="B28" s="5" t="n">
        <v>15521</v>
      </c>
      <c r="C28" s="5" t="n">
        <v>0</v>
      </c>
    </row>
    <row r="29" spans="1:7">
      <c r="A29" s="4" t="s">
        <v>150</v>
      </c>
      <c r="D29" s="5" t="n">
        <v>-116582</v>
      </c>
      <c r="E29" s="5" t="n">
        <v>0</v>
      </c>
      <c r="F29" s="5" t="n">
        <v>0</v>
      </c>
    </row>
    <row r="30" spans="1:7">
      <c r="A30" s="4" t="s">
        <v>151</v>
      </c>
      <c r="B30" s="5" t="n">
        <v>38161</v>
      </c>
      <c r="C30" s="5" t="n">
        <v>-90342</v>
      </c>
      <c r="D30" s="5" t="n">
        <v>-1225532</v>
      </c>
      <c r="E30" s="5" t="n">
        <v>-61718</v>
      </c>
      <c r="F30" s="5" t="n">
        <v>-490814</v>
      </c>
    </row>
    <row r="31" spans="1:7">
      <c r="A31" s="3" t="s">
        <v>152</v>
      </c>
    </row>
    <row r="32" spans="1:7">
      <c r="A32" s="4" t="s">
        <v>153</v>
      </c>
      <c r="B32" s="5" t="n">
        <v>0</v>
      </c>
      <c r="C32" s="5" t="n">
        <v>655000</v>
      </c>
      <c r="D32" s="5" t="n">
        <v>0</v>
      </c>
      <c r="E32" s="5" t="n">
        <v>780000</v>
      </c>
      <c r="F32" s="5" t="n">
        <v>0</v>
      </c>
    </row>
    <row r="33" spans="1:7">
      <c r="A33" s="4" t="s">
        <v>154</v>
      </c>
      <c r="B33" s="5" t="n">
        <v>-752</v>
      </c>
      <c r="C33" s="5" t="n">
        <v>-716</v>
      </c>
      <c r="D33" s="5" t="n">
        <v>0</v>
      </c>
      <c r="E33" s="5" t="n">
        <v>-196431</v>
      </c>
      <c r="F33" s="5" t="n">
        <v>-989</v>
      </c>
    </row>
    <row r="34" spans="1:7">
      <c r="A34" s="4" t="s">
        <v>155</v>
      </c>
      <c r="D34" s="5" t="n">
        <v>0</v>
      </c>
      <c r="E34" s="5" t="n">
        <v>0</v>
      </c>
      <c r="F34" s="5" t="n">
        <v>423000</v>
      </c>
    </row>
    <row r="35" spans="1:7">
      <c r="A35" s="4" t="s">
        <v>156</v>
      </c>
      <c r="B35" s="5" t="n">
        <v>0</v>
      </c>
      <c r="C35" s="5" t="n">
        <v>-423000</v>
      </c>
      <c r="D35" s="5" t="n">
        <v>0</v>
      </c>
      <c r="E35" s="5" t="n">
        <v>-423000</v>
      </c>
      <c r="F35" s="5" t="n">
        <v>0</v>
      </c>
    </row>
    <row r="36" spans="1:7">
      <c r="A36" s="4" t="s">
        <v>157</v>
      </c>
      <c r="B36" s="5" t="n">
        <v>-3512</v>
      </c>
      <c r="C36" s="5" t="n">
        <v>-17078</v>
      </c>
      <c r="D36" s="5" t="n">
        <v>-8180</v>
      </c>
      <c r="E36" s="5" t="n">
        <v>-18806</v>
      </c>
      <c r="F36" s="5" t="n">
        <v>-10622</v>
      </c>
    </row>
    <row r="37" spans="1:7">
      <c r="A37" s="4" t="s">
        <v>158</v>
      </c>
      <c r="D37" s="5" t="n">
        <v>1537164</v>
      </c>
      <c r="E37" s="5" t="n">
        <v>0</v>
      </c>
      <c r="F37" s="5" t="n">
        <v>127</v>
      </c>
      <c r="G37" s="6" t="n">
        <v>1600000</v>
      </c>
    </row>
    <row r="38" spans="1:7">
      <c r="A38" s="4" t="s">
        <v>159</v>
      </c>
      <c r="D38" s="5" t="n">
        <v>-173721</v>
      </c>
      <c r="E38" s="5" t="n">
        <v>0</v>
      </c>
      <c r="F38" s="5" t="n">
        <v>-37</v>
      </c>
    </row>
    <row r="39" spans="1:7">
      <c r="A39" s="4" t="s">
        <v>114</v>
      </c>
      <c r="B39" s="5" t="n">
        <v>-16253</v>
      </c>
      <c r="C39" s="5" t="n">
        <v>-11649</v>
      </c>
      <c r="D39" s="5" t="n">
        <v>-88</v>
      </c>
      <c r="E39" s="5" t="n">
        <v>-31725</v>
      </c>
      <c r="F39" s="5" t="n">
        <v>-2020</v>
      </c>
    </row>
    <row r="40" spans="1:7">
      <c r="A40" s="4" t="s">
        <v>160</v>
      </c>
      <c r="B40" s="5" t="n">
        <v>-60509</v>
      </c>
      <c r="C40" s="5" t="n">
        <v>-46905</v>
      </c>
      <c r="D40" s="5" t="n">
        <v>-14850</v>
      </c>
      <c r="E40" s="5" t="n">
        <v>-74151</v>
      </c>
      <c r="F40" s="5" t="n">
        <v>-44872</v>
      </c>
    </row>
    <row r="41" spans="1:7">
      <c r="A41" s="4" t="s">
        <v>26</v>
      </c>
      <c r="B41" s="5" t="n">
        <v>-3</v>
      </c>
      <c r="C41" s="5" t="n">
        <v>-37947</v>
      </c>
      <c r="D41" s="5" t="n">
        <v>0</v>
      </c>
      <c r="E41" s="5" t="n">
        <v>-7887</v>
      </c>
      <c r="F41" s="5" t="n">
        <v>0</v>
      </c>
    </row>
    <row r="42" spans="1:7">
      <c r="A42" s="4" t="s">
        <v>161</v>
      </c>
      <c r="B42" s="5" t="n">
        <v>-81029</v>
      </c>
      <c r="C42" s="5" t="n">
        <v>117705</v>
      </c>
      <c r="D42" s="5" t="n">
        <v>1340325</v>
      </c>
      <c r="E42" s="5" t="n">
        <v>28000</v>
      </c>
      <c r="F42" s="5" t="n">
        <v>364587</v>
      </c>
    </row>
    <row r="43" spans="1:7">
      <c r="A43" s="4" t="s">
        <v>162</v>
      </c>
      <c r="B43" s="5" t="n">
        <v>12886</v>
      </c>
      <c r="C43" s="5" t="n">
        <v>97161</v>
      </c>
      <c r="D43" s="5" t="n">
        <v>101176</v>
      </c>
      <c r="E43" s="5" t="n">
        <v>55740</v>
      </c>
      <c r="F43" s="5" t="n">
        <v>-26416</v>
      </c>
    </row>
    <row r="44" spans="1:7">
      <c r="A44" s="4" t="s">
        <v>163</v>
      </c>
      <c r="B44" s="5" t="n">
        <v>130500</v>
      </c>
      <c r="C44" s="5" t="n">
        <v>74760</v>
      </c>
      <c r="D44" s="5" t="n">
        <v>0</v>
      </c>
      <c r="E44" s="5" t="n">
        <v>74760</v>
      </c>
      <c r="F44" s="5" t="n">
        <v>101176</v>
      </c>
      <c r="G44" s="5" t="n">
        <v>0</v>
      </c>
    </row>
    <row r="45" spans="1:7">
      <c r="A45" s="4" t="s">
        <v>164</v>
      </c>
      <c r="B45" s="5" t="n">
        <v>143386</v>
      </c>
      <c r="C45" s="5" t="n">
        <v>171921</v>
      </c>
      <c r="D45" s="5" t="n">
        <v>101176</v>
      </c>
      <c r="E45" s="5" t="n">
        <v>130500</v>
      </c>
      <c r="F45" s="5" t="n">
        <v>74760</v>
      </c>
      <c r="G45" s="6" t="n">
        <v>143386</v>
      </c>
    </row>
    <row r="46" spans="1:7">
      <c r="A46" s="3" t="s">
        <v>165</v>
      </c>
    </row>
    <row r="47" spans="1:7">
      <c r="A47" s="4" t="s">
        <v>166</v>
      </c>
      <c r="B47" s="5" t="n">
        <v>36901</v>
      </c>
      <c r="C47" s="5" t="n">
        <v>27506</v>
      </c>
      <c r="D47" s="5" t="n">
        <v>178</v>
      </c>
      <c r="E47" s="5" t="n">
        <v>42696</v>
      </c>
      <c r="F47" s="5" t="n">
        <v>27115</v>
      </c>
    </row>
    <row r="48" spans="1:7">
      <c r="A48" s="4" t="s">
        <v>167</v>
      </c>
      <c r="B48" s="5" t="n">
        <v>738</v>
      </c>
      <c r="C48" s="5" t="n">
        <v>810</v>
      </c>
      <c r="D48" s="5" t="n">
        <v>1</v>
      </c>
      <c r="E48" s="5" t="n">
        <v>877</v>
      </c>
      <c r="F48" s="5" t="n">
        <v>422</v>
      </c>
    </row>
    <row r="49" spans="1:7">
      <c r="A49" s="4" t="s">
        <v>168</v>
      </c>
      <c r="D49" s="5" t="n">
        <v>238</v>
      </c>
      <c r="E49" s="5" t="n">
        <v>0</v>
      </c>
      <c r="F49" s="5" t="n">
        <v>0</v>
      </c>
    </row>
    <row r="50" spans="1:7">
      <c r="A50" s="4" t="s">
        <v>169</v>
      </c>
      <c r="D50" s="5" t="n">
        <v>127</v>
      </c>
      <c r="E50" s="5" t="n">
        <v>0</v>
      </c>
      <c r="F50" s="5" t="n">
        <v>0</v>
      </c>
    </row>
    <row r="51" spans="1:7">
      <c r="A51" s="4" t="s">
        <v>170</v>
      </c>
      <c r="D51" s="5" t="n">
        <v>114</v>
      </c>
      <c r="E51" s="5" t="n">
        <v>16063</v>
      </c>
      <c r="F51" s="5" t="n">
        <v>5075</v>
      </c>
    </row>
    <row r="52" spans="1:7">
      <c r="A52" s="4" t="s">
        <v>171</v>
      </c>
      <c r="B52" s="5" t="n">
        <v>13941</v>
      </c>
      <c r="C52" s="5" t="n">
        <v>0</v>
      </c>
    </row>
    <row r="53" spans="1:7">
      <c r="A53" s="3" t="s">
        <v>172</v>
      </c>
    </row>
    <row r="54" spans="1:7">
      <c r="A54" s="4" t="s">
        <v>173</v>
      </c>
      <c r="D54" s="5" t="n">
        <v>8830</v>
      </c>
      <c r="E54" s="5" t="n">
        <v>0</v>
      </c>
      <c r="F54" s="5" t="n">
        <v>462238</v>
      </c>
    </row>
    <row r="55" spans="1:7">
      <c r="A55" s="4" t="s">
        <v>174</v>
      </c>
      <c r="D55" s="5" t="n">
        <v>334</v>
      </c>
      <c r="E55" s="5" t="n">
        <v>0</v>
      </c>
      <c r="F55" s="5" t="n">
        <v>27862</v>
      </c>
    </row>
    <row r="56" spans="1:7">
      <c r="A56" s="4" t="s">
        <v>107</v>
      </c>
      <c r="B56" s="6" t="n">
        <v>20499</v>
      </c>
      <c r="C56" s="6" t="n">
        <v>34806</v>
      </c>
      <c r="D56" s="6" t="n">
        <v>20429</v>
      </c>
      <c r="E56" s="6" t="n">
        <v>34806</v>
      </c>
      <c r="F56" s="6" t="n">
        <v>60977</v>
      </c>
    </row>
  </sheetData>
  <mergeCells count="3">
    <mergeCell ref="A1:A2"/>
    <mergeCell ref="B1:C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94</v>
      </c>
      <c r="B1" s="2" t="s">
        <v>61</v>
      </c>
      <c r="D1" s="2" t="s">
        <v>1</v>
      </c>
      <c r="F1" s="2" t="s">
        <v>62</v>
      </c>
      <c r="G1" s="2" t="s">
        <v>63</v>
      </c>
    </row>
    <row r="2" spans="1:8">
      <c r="B2" s="2" t="s">
        <v>2</v>
      </c>
      <c r="C2" s="2" t="s">
        <v>64</v>
      </c>
      <c r="D2" s="2" t="s">
        <v>2</v>
      </c>
      <c r="E2" s="2" t="s">
        <v>64</v>
      </c>
      <c r="F2" s="2" t="s">
        <v>65</v>
      </c>
      <c r="G2" s="2" t="s">
        <v>16</v>
      </c>
      <c r="H2" s="2" t="s">
        <v>17</v>
      </c>
    </row>
    <row r="3" spans="1:8">
      <c r="A3" s="3" t="s">
        <v>583</v>
      </c>
    </row>
    <row r="4" spans="1:8">
      <c r="A4" s="4" t="s">
        <v>584</v>
      </c>
      <c r="D4" s="6" t="n">
        <v>0</v>
      </c>
      <c r="E4" s="6" t="n">
        <v>19266</v>
      </c>
      <c r="F4" s="6" t="n">
        <v>51160</v>
      </c>
      <c r="G4" s="6" t="n">
        <v>19266</v>
      </c>
      <c r="H4" s="6" t="n">
        <v>47316</v>
      </c>
    </row>
    <row r="5" spans="1:8">
      <c r="A5" s="4" t="s">
        <v>595</v>
      </c>
      <c r="B5" s="6" t="n">
        <v>0</v>
      </c>
      <c r="C5" s="6" t="n">
        <v>192</v>
      </c>
      <c r="D5" s="6" t="n">
        <v>0</v>
      </c>
      <c r="E5" s="5" t="n">
        <v>738</v>
      </c>
      <c r="F5" s="5" t="n">
        <v>125</v>
      </c>
      <c r="G5" s="5" t="n">
        <v>738</v>
      </c>
      <c r="H5" s="5" t="n">
        <v>297</v>
      </c>
    </row>
    <row r="6" spans="1:8">
      <c r="A6" s="4" t="s">
        <v>589</v>
      </c>
    </row>
    <row r="7" spans="1:8">
      <c r="A7" s="3" t="s">
        <v>583</v>
      </c>
    </row>
    <row r="8" spans="1:8">
      <c r="A8" s="4" t="s">
        <v>587</v>
      </c>
      <c r="C8" s="5" t="n">
        <v>9821</v>
      </c>
      <c r="E8" s="5" t="n">
        <v>18528</v>
      </c>
      <c r="F8" s="5" t="n">
        <v>360</v>
      </c>
      <c r="G8" s="5" t="n">
        <v>18528</v>
      </c>
      <c r="H8" s="5" t="n">
        <v>47020</v>
      </c>
    </row>
    <row r="9" spans="1:8">
      <c r="A9" s="4" t="s">
        <v>584</v>
      </c>
      <c r="C9" s="5" t="n">
        <v>10013</v>
      </c>
      <c r="E9" s="5" t="n">
        <v>19266</v>
      </c>
      <c r="F9" s="5" t="n">
        <v>485</v>
      </c>
      <c r="G9" s="5" t="n">
        <v>19266</v>
      </c>
      <c r="H9" s="5" t="n">
        <v>47317</v>
      </c>
    </row>
    <row r="10" spans="1:8">
      <c r="A10" s="4" t="s">
        <v>595</v>
      </c>
      <c r="C10" s="6" t="n">
        <v>192</v>
      </c>
      <c r="E10" s="6" t="n">
        <v>738</v>
      </c>
      <c r="F10" s="6" t="n">
        <v>125</v>
      </c>
      <c r="G10" s="6" t="n">
        <v>738</v>
      </c>
      <c r="H10" s="6" t="n">
        <v>297</v>
      </c>
    </row>
  </sheetData>
  <mergeCells count="4">
    <mergeCell ref="A1:A2"/>
    <mergeCell ref="B1:C1"/>
    <mergeCell ref="D1:E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29"/>
    <col customWidth="1" max="6" min="6" width="21"/>
    <col customWidth="1" max="7" min="7" width="21"/>
    <col customWidth="1" max="8" min="8" width="21"/>
  </cols>
  <sheetData>
    <row r="1" spans="1:8">
      <c r="A1" s="1" t="s">
        <v>596</v>
      </c>
      <c r="B1" s="2" t="s">
        <v>1</v>
      </c>
      <c r="D1" s="2" t="s">
        <v>62</v>
      </c>
      <c r="E1" s="2" t="s">
        <v>63</v>
      </c>
    </row>
    <row r="2" spans="1:8">
      <c r="B2" s="2" t="s">
        <v>490</v>
      </c>
      <c r="C2" s="2" t="s">
        <v>413</v>
      </c>
      <c r="D2" s="2" t="s">
        <v>409</v>
      </c>
      <c r="E2" s="2" t="s">
        <v>491</v>
      </c>
      <c r="F2" s="2" t="s">
        <v>411</v>
      </c>
      <c r="G2" s="2" t="s">
        <v>597</v>
      </c>
      <c r="H2" s="2" t="s">
        <v>598</v>
      </c>
    </row>
    <row r="3" spans="1:8">
      <c r="A3" s="3" t="s">
        <v>599</v>
      </c>
    </row>
    <row r="4" spans="1:8">
      <c r="A4" s="4" t="s">
        <v>600</v>
      </c>
      <c r="E4" s="5" t="n">
        <v>459</v>
      </c>
    </row>
    <row r="5" spans="1:8">
      <c r="A5" s="4" t="s">
        <v>601</v>
      </c>
      <c r="B5" s="6" t="n">
        <v>1022344000</v>
      </c>
      <c r="E5" s="6" t="n">
        <v>1033582000</v>
      </c>
      <c r="F5" s="6" t="n">
        <v>470079000</v>
      </c>
    </row>
    <row r="6" spans="1:8">
      <c r="A6" s="4" t="s">
        <v>26</v>
      </c>
      <c r="B6" s="5" t="n">
        <v>7890000</v>
      </c>
      <c r="E6" s="5" t="n">
        <v>7887000</v>
      </c>
      <c r="F6" s="5" t="n">
        <v>0</v>
      </c>
    </row>
    <row r="7" spans="1:8">
      <c r="A7" s="4" t="s">
        <v>26</v>
      </c>
      <c r="B7" s="6" t="n">
        <v>-3000</v>
      </c>
      <c r="C7" s="6" t="n">
        <v>-37947000</v>
      </c>
      <c r="D7" s="6" t="n">
        <v>0</v>
      </c>
      <c r="E7" s="5" t="n">
        <v>-7887000</v>
      </c>
      <c r="F7" s="5" t="n">
        <v>0</v>
      </c>
    </row>
    <row r="8" spans="1:8">
      <c r="A8" s="4" t="s">
        <v>602</v>
      </c>
    </row>
    <row r="9" spans="1:8">
      <c r="A9" s="3" t="s">
        <v>599</v>
      </c>
    </row>
    <row r="10" spans="1:8">
      <c r="A10" s="4" t="s">
        <v>600</v>
      </c>
      <c r="B10" s="5" t="n">
        <v>450</v>
      </c>
    </row>
    <row r="11" spans="1:8">
      <c r="A11" s="4" t="s">
        <v>603</v>
      </c>
      <c r="B11" s="6" t="n">
        <v>2000000000</v>
      </c>
      <c r="E11" s="6" t="n">
        <v>2000000000</v>
      </c>
    </row>
    <row r="12" spans="1:8">
      <c r="A12" s="4" t="s">
        <v>604</v>
      </c>
    </row>
    <row r="13" spans="1:8">
      <c r="A13" s="3" t="s">
        <v>599</v>
      </c>
    </row>
    <row r="14" spans="1:8">
      <c r="A14" s="4" t="s">
        <v>605</v>
      </c>
      <c r="G14" s="6" t="n">
        <v>655000000</v>
      </c>
      <c r="H14" s="6" t="n">
        <v>655000000</v>
      </c>
    </row>
    <row r="15" spans="1:8">
      <c r="A15" s="4" t="s">
        <v>606</v>
      </c>
      <c r="G15" s="4" t="s">
        <v>607</v>
      </c>
      <c r="H15" s="4" t="s">
        <v>607</v>
      </c>
    </row>
    <row r="16" spans="1:8">
      <c r="A16" s="4" t="s">
        <v>600</v>
      </c>
      <c r="B16" s="5" t="n">
        <v>268</v>
      </c>
      <c r="E16" s="5" t="n">
        <v>268</v>
      </c>
    </row>
    <row r="17" spans="1:8">
      <c r="A17" s="4" t="s">
        <v>601</v>
      </c>
      <c r="E17" s="6" t="n">
        <v>649532000</v>
      </c>
      <c r="F17" s="6" t="n">
        <v>0</v>
      </c>
    </row>
    <row r="18" spans="1:8">
      <c r="A18" s="4" t="s">
        <v>26</v>
      </c>
      <c r="B18" s="6" t="n">
        <v>7900000</v>
      </c>
      <c r="E18" s="5" t="n">
        <v>7900000</v>
      </c>
      <c r="G18" s="6" t="n">
        <v>42500000</v>
      </c>
      <c r="H18" s="6" t="n">
        <v>42500000</v>
      </c>
    </row>
    <row r="19" spans="1:8">
      <c r="A19" s="4" t="s">
        <v>26</v>
      </c>
      <c r="B19" s="6" t="n">
        <v>34600000</v>
      </c>
      <c r="E19" s="6" t="n">
        <v>346000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4"/>
  </cols>
  <sheetData>
    <row r="1" spans="1:6">
      <c r="A1" s="1" t="s">
        <v>608</v>
      </c>
      <c r="B1" s="2" t="s">
        <v>490</v>
      </c>
      <c r="C1" s="2" t="s">
        <v>491</v>
      </c>
      <c r="E1" s="2" t="s">
        <v>411</v>
      </c>
    </row>
    <row r="2" spans="1:6">
      <c r="A2" s="3" t="s">
        <v>599</v>
      </c>
    </row>
    <row r="3" spans="1:6">
      <c r="A3" s="4" t="s">
        <v>600</v>
      </c>
      <c r="C3" s="5" t="n">
        <v>459</v>
      </c>
    </row>
    <row r="4" spans="1:6">
      <c r="A4" s="4" t="s">
        <v>601</v>
      </c>
      <c r="B4" s="6" t="n">
        <v>1022344</v>
      </c>
      <c r="C4" s="6" t="n">
        <v>1033582</v>
      </c>
      <c r="E4" s="6" t="n">
        <v>470079</v>
      </c>
    </row>
    <row r="5" spans="1:6">
      <c r="A5" s="4" t="s">
        <v>609</v>
      </c>
      <c r="C5" s="6" t="n">
        <v>1053648</v>
      </c>
    </row>
    <row r="6" spans="1:6">
      <c r="A6" s="4" t="s">
        <v>610</v>
      </c>
    </row>
    <row r="7" spans="1:6">
      <c r="A7" s="3" t="s">
        <v>599</v>
      </c>
    </row>
    <row r="8" spans="1:6">
      <c r="A8" s="4" t="s">
        <v>600</v>
      </c>
      <c r="B8" s="5" t="n">
        <v>450</v>
      </c>
    </row>
    <row r="9" spans="1:6">
      <c r="A9" s="4" t="s">
        <v>611</v>
      </c>
      <c r="B9" s="4" t="s">
        <v>612</v>
      </c>
      <c r="C9" s="4" t="s">
        <v>613</v>
      </c>
      <c r="D9" s="4" t="s">
        <v>121</v>
      </c>
      <c r="E9" s="4" t="s">
        <v>614</v>
      </c>
      <c r="F9" s="4" t="s">
        <v>121</v>
      </c>
    </row>
    <row r="10" spans="1:6">
      <c r="A10" s="4" t="s">
        <v>609</v>
      </c>
      <c r="B10" s="6" t="n">
        <v>1022344</v>
      </c>
      <c r="C10" s="6" t="n">
        <v>1033582</v>
      </c>
    </row>
    <row r="11" spans="1:6">
      <c r="A11" s="4" t="s">
        <v>432</v>
      </c>
      <c r="B11" s="5" t="n">
        <v>-16611</v>
      </c>
      <c r="C11" s="5" t="n">
        <v>-20066</v>
      </c>
    </row>
    <row r="12" spans="1:6">
      <c r="A12" s="4" t="s">
        <v>615</v>
      </c>
      <c r="B12" s="6" t="n">
        <v>1038955</v>
      </c>
      <c r="C12" s="6" t="n">
        <v>1053648</v>
      </c>
    </row>
    <row r="13" spans="1:6">
      <c r="A13" s="4" t="s">
        <v>616</v>
      </c>
    </row>
    <row r="14" spans="1:6">
      <c r="A14" s="3" t="s">
        <v>599</v>
      </c>
    </row>
    <row r="15" spans="1:6">
      <c r="A15" s="4" t="s">
        <v>600</v>
      </c>
      <c r="B15" s="5" t="n">
        <v>1</v>
      </c>
      <c r="C15" s="5" t="n">
        <v>1</v>
      </c>
    </row>
    <row r="16" spans="1:6">
      <c r="A16" s="4" t="s">
        <v>601</v>
      </c>
      <c r="C16" s="6" t="n">
        <v>8190</v>
      </c>
      <c r="E16" s="6" t="n">
        <v>8519</v>
      </c>
    </row>
    <row r="17" spans="1:6">
      <c r="A17" s="4" t="s">
        <v>611</v>
      </c>
      <c r="B17" s="4" t="s">
        <v>617</v>
      </c>
      <c r="C17" s="4" t="s">
        <v>617</v>
      </c>
      <c r="E17" s="4" t="s">
        <v>617</v>
      </c>
    </row>
    <row r="18" spans="1:6">
      <c r="A18" s="4" t="s">
        <v>615</v>
      </c>
      <c r="B18" s="6" t="n">
        <v>7930</v>
      </c>
      <c r="C18" s="6" t="n">
        <v>8190</v>
      </c>
    </row>
    <row r="19" spans="1:6">
      <c r="A19" s="4" t="s">
        <v>618</v>
      </c>
    </row>
    <row r="20" spans="1:6">
      <c r="A20" s="3" t="s">
        <v>599</v>
      </c>
    </row>
    <row r="21" spans="1:6">
      <c r="A21" s="4" t="s">
        <v>600</v>
      </c>
      <c r="B21" s="5" t="n">
        <v>30</v>
      </c>
      <c r="C21" s="5" t="n">
        <v>30</v>
      </c>
    </row>
    <row r="22" spans="1:6">
      <c r="A22" s="4" t="s">
        <v>601</v>
      </c>
      <c r="C22" s="6" t="n">
        <v>25000</v>
      </c>
      <c r="E22" s="6" t="n">
        <v>25000</v>
      </c>
    </row>
    <row r="23" spans="1:6">
      <c r="A23" s="4" t="s">
        <v>611</v>
      </c>
      <c r="B23" s="4" t="s">
        <v>619</v>
      </c>
      <c r="C23" s="4" t="s">
        <v>619</v>
      </c>
      <c r="E23" s="4" t="s">
        <v>619</v>
      </c>
    </row>
    <row r="24" spans="1:6">
      <c r="A24" s="4" t="s">
        <v>615</v>
      </c>
      <c r="B24" s="6" t="n">
        <v>25000</v>
      </c>
      <c r="C24" s="6" t="n">
        <v>25000</v>
      </c>
    </row>
    <row r="25" spans="1:6">
      <c r="A25" s="4" t="s">
        <v>620</v>
      </c>
    </row>
    <row r="26" spans="1:6">
      <c r="A26" s="3" t="s">
        <v>599</v>
      </c>
    </row>
    <row r="27" spans="1:6">
      <c r="A27" s="4" t="s">
        <v>600</v>
      </c>
      <c r="B27" s="5" t="n">
        <v>4</v>
      </c>
      <c r="C27" s="5" t="n">
        <v>4</v>
      </c>
    </row>
    <row r="28" spans="1:6">
      <c r="A28" s="4" t="s">
        <v>601</v>
      </c>
      <c r="C28" s="6" t="n">
        <v>82313</v>
      </c>
      <c r="E28" s="6" t="n">
        <v>82313</v>
      </c>
    </row>
    <row r="29" spans="1:6">
      <c r="A29" s="4" t="s">
        <v>611</v>
      </c>
      <c r="B29" s="4" t="s">
        <v>621</v>
      </c>
      <c r="C29" s="4" t="s">
        <v>621</v>
      </c>
      <c r="E29" s="4" t="s">
        <v>621</v>
      </c>
    </row>
    <row r="30" spans="1:6">
      <c r="A30" s="4" t="s">
        <v>615</v>
      </c>
      <c r="B30" s="6" t="n">
        <v>82313</v>
      </c>
      <c r="C30" s="6" t="n">
        <v>82313</v>
      </c>
    </row>
    <row r="31" spans="1:6">
      <c r="A31" s="4" t="s">
        <v>622</v>
      </c>
    </row>
    <row r="32" spans="1:6">
      <c r="A32" s="3" t="s">
        <v>599</v>
      </c>
    </row>
    <row r="33" spans="1:6">
      <c r="A33" s="4" t="s">
        <v>600</v>
      </c>
      <c r="B33" s="5" t="n">
        <v>115</v>
      </c>
      <c r="C33" s="5" t="n">
        <v>121</v>
      </c>
    </row>
    <row r="34" spans="1:6">
      <c r="A34" s="4" t="s">
        <v>601</v>
      </c>
      <c r="C34" s="6" t="n">
        <v>99677</v>
      </c>
      <c r="E34" s="6" t="n">
        <v>99677</v>
      </c>
    </row>
    <row r="35" spans="1:6">
      <c r="A35" s="4" t="s">
        <v>611</v>
      </c>
      <c r="B35" s="4" t="s">
        <v>619</v>
      </c>
      <c r="C35" s="4" t="s">
        <v>619</v>
      </c>
      <c r="E35" s="4" t="s">
        <v>619</v>
      </c>
    </row>
    <row r="36" spans="1:6">
      <c r="A36" s="4" t="s">
        <v>615</v>
      </c>
      <c r="B36" s="6" t="n">
        <v>89493</v>
      </c>
      <c r="C36" s="6" t="n">
        <v>99677</v>
      </c>
    </row>
    <row r="37" spans="1:6">
      <c r="A37" s="4" t="s">
        <v>623</v>
      </c>
    </row>
    <row r="38" spans="1:6">
      <c r="A38" s="3" t="s">
        <v>599</v>
      </c>
    </row>
    <row r="39" spans="1:6">
      <c r="A39" s="4" t="s">
        <v>600</v>
      </c>
      <c r="B39" s="5" t="n">
        <v>27</v>
      </c>
      <c r="C39" s="5" t="n">
        <v>30</v>
      </c>
    </row>
    <row r="40" spans="1:6">
      <c r="A40" s="4" t="s">
        <v>601</v>
      </c>
      <c r="C40" s="6" t="n">
        <v>25000</v>
      </c>
      <c r="E40" s="6" t="n">
        <v>25000</v>
      </c>
    </row>
    <row r="41" spans="1:6">
      <c r="A41" s="4" t="s">
        <v>611</v>
      </c>
      <c r="B41" s="4" t="s">
        <v>619</v>
      </c>
      <c r="C41" s="4" t="s">
        <v>619</v>
      </c>
      <c r="E41" s="4" t="s">
        <v>619</v>
      </c>
    </row>
    <row r="42" spans="1:6">
      <c r="A42" s="4" t="s">
        <v>615</v>
      </c>
      <c r="B42" s="6" t="n">
        <v>21243</v>
      </c>
      <c r="C42" s="6" t="n">
        <v>25000</v>
      </c>
    </row>
    <row r="43" spans="1:6">
      <c r="A43" s="4" t="s">
        <v>624</v>
      </c>
    </row>
    <row r="44" spans="1:6">
      <c r="A44" s="3" t="s">
        <v>599</v>
      </c>
    </row>
    <row r="45" spans="1:6">
      <c r="A45" s="4" t="s">
        <v>600</v>
      </c>
      <c r="B45" s="5" t="n">
        <v>4</v>
      </c>
      <c r="C45" s="5" t="n">
        <v>4</v>
      </c>
    </row>
    <row r="46" spans="1:6">
      <c r="A46" s="4" t="s">
        <v>601</v>
      </c>
      <c r="C46" s="6" t="n">
        <v>38936</v>
      </c>
      <c r="E46" s="6" t="n">
        <v>39570</v>
      </c>
    </row>
    <row r="47" spans="1:6">
      <c r="A47" s="4" t="s">
        <v>611</v>
      </c>
      <c r="B47" s="4" t="s">
        <v>625</v>
      </c>
      <c r="C47" s="4" t="s">
        <v>625</v>
      </c>
      <c r="E47" s="4" t="s">
        <v>625</v>
      </c>
    </row>
    <row r="48" spans="1:6">
      <c r="A48" s="4" t="s">
        <v>615</v>
      </c>
      <c r="B48" s="6" t="n">
        <v>38444</v>
      </c>
      <c r="C48" s="6" t="n">
        <v>38936</v>
      </c>
    </row>
    <row r="49" spans="1:6">
      <c r="A49" s="4" t="s">
        <v>626</v>
      </c>
    </row>
    <row r="50" spans="1:6">
      <c r="A50" s="3" t="s">
        <v>599</v>
      </c>
    </row>
    <row r="51" spans="1:6">
      <c r="A51" s="4" t="s">
        <v>600</v>
      </c>
      <c r="C51" s="5" t="n">
        <v>0</v>
      </c>
    </row>
    <row r="52" spans="1:6">
      <c r="A52" s="4" t="s">
        <v>601</v>
      </c>
      <c r="C52" s="6" t="n">
        <v>0</v>
      </c>
      <c r="E52" s="6" t="n">
        <v>190000</v>
      </c>
    </row>
    <row r="53" spans="1:6">
      <c r="A53" s="4" t="s">
        <v>611</v>
      </c>
      <c r="C53" s="4" t="s">
        <v>482</v>
      </c>
      <c r="E53" s="4" t="s">
        <v>627</v>
      </c>
    </row>
    <row r="54" spans="1:6">
      <c r="A54" s="4" t="s">
        <v>628</v>
      </c>
    </row>
    <row r="55" spans="1:6">
      <c r="A55" s="3" t="s">
        <v>599</v>
      </c>
    </row>
    <row r="56" spans="1:6">
      <c r="A56" s="4" t="s">
        <v>600</v>
      </c>
      <c r="B56" s="5" t="n">
        <v>1</v>
      </c>
      <c r="C56" s="5" t="n">
        <v>1</v>
      </c>
    </row>
    <row r="57" spans="1:6">
      <c r="A57" s="4" t="s">
        <v>601</v>
      </c>
      <c r="C57" s="6" t="n">
        <v>125000</v>
      </c>
      <c r="E57" s="6" t="n">
        <v>0</v>
      </c>
    </row>
    <row r="58" spans="1:6">
      <c r="A58" s="4" t="s">
        <v>611</v>
      </c>
      <c r="B58" s="4" t="s">
        <v>629</v>
      </c>
      <c r="C58" s="4" t="s">
        <v>629</v>
      </c>
      <c r="E58" s="4" t="s">
        <v>482</v>
      </c>
    </row>
    <row r="59" spans="1:6">
      <c r="A59" s="4" t="s">
        <v>615</v>
      </c>
      <c r="B59" s="6" t="n">
        <v>125000</v>
      </c>
      <c r="C59" s="6" t="n">
        <v>125000</v>
      </c>
    </row>
    <row r="60" spans="1:6">
      <c r="A60" s="4" t="s">
        <v>630</v>
      </c>
    </row>
    <row r="61" spans="1:6">
      <c r="A61" s="3" t="s">
        <v>599</v>
      </c>
    </row>
    <row r="62" spans="1:6">
      <c r="A62" s="4" t="s">
        <v>600</v>
      </c>
      <c r="B62" s="5" t="n">
        <v>268</v>
      </c>
      <c r="C62" s="5" t="n">
        <v>268</v>
      </c>
    </row>
    <row r="63" spans="1:6">
      <c r="A63" s="4" t="s">
        <v>601</v>
      </c>
      <c r="C63" s="6" t="n">
        <v>649532</v>
      </c>
      <c r="E63" s="6" t="n">
        <v>0</v>
      </c>
    </row>
    <row r="64" spans="1:6">
      <c r="A64" s="4" t="s">
        <v>611</v>
      </c>
      <c r="B64" s="4" t="s">
        <v>631</v>
      </c>
      <c r="C64" s="4" t="s">
        <v>631</v>
      </c>
      <c r="E64" s="4" t="s">
        <v>482</v>
      </c>
    </row>
    <row r="65" spans="1:6">
      <c r="A65" s="4" t="s">
        <v>615</v>
      </c>
      <c r="B65" s="6" t="n">
        <v>649532</v>
      </c>
      <c r="C65" s="6" t="n">
        <v>649532</v>
      </c>
    </row>
    <row r="66" spans="1:6"/>
    <row r="67" spans="1:6">
      <c r="A67" s="4" t="s">
        <v>121</v>
      </c>
      <c r="B67" s="4" t="s">
        <v>632</v>
      </c>
    </row>
  </sheetData>
  <mergeCells count="4">
    <mergeCell ref="C1:D1"/>
    <mergeCell ref="E1:F1"/>
    <mergeCell ref="A66:F66"/>
    <mergeCell ref="B67:F6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6</v>
      </c>
    </row>
    <row r="2" spans="1:3">
      <c r="A2" s="3" t="s">
        <v>599</v>
      </c>
    </row>
    <row r="3" spans="1:3">
      <c r="A3" s="4" t="s">
        <v>609</v>
      </c>
      <c r="C3" s="6" t="n">
        <v>1053648</v>
      </c>
    </row>
    <row r="4" spans="1:3">
      <c r="A4" s="4" t="s">
        <v>610</v>
      </c>
    </row>
    <row r="5" spans="1:3">
      <c r="A5" s="3" t="s">
        <v>599</v>
      </c>
    </row>
    <row r="6" spans="1:3">
      <c r="A6" s="5" t="n">
        <v>2016</v>
      </c>
      <c r="C6" s="5" t="n">
        <v>1014</v>
      </c>
    </row>
    <row r="7" spans="1:3">
      <c r="A7" s="5" t="n">
        <v>2017</v>
      </c>
      <c r="B7" s="6" t="n">
        <v>1080</v>
      </c>
      <c r="C7" s="5" t="n">
        <v>1080</v>
      </c>
    </row>
    <row r="8" spans="1:3">
      <c r="A8" s="5" t="n">
        <v>2018</v>
      </c>
      <c r="B8" s="5" t="n">
        <v>1143</v>
      </c>
      <c r="C8" s="5" t="n">
        <v>1143</v>
      </c>
    </row>
    <row r="9" spans="1:3">
      <c r="A9" s="5" t="n">
        <v>2019</v>
      </c>
      <c r="B9" s="5" t="n">
        <v>1211</v>
      </c>
      <c r="C9" s="5" t="n">
        <v>1211</v>
      </c>
    </row>
    <row r="10" spans="1:3">
      <c r="A10" s="5" t="n">
        <v>2020</v>
      </c>
      <c r="B10" s="5" t="n">
        <v>650808</v>
      </c>
      <c r="C10" s="5" t="n">
        <v>650808</v>
      </c>
    </row>
    <row r="11" spans="1:3">
      <c r="A11" s="4" t="s">
        <v>527</v>
      </c>
      <c r="B11" s="5" t="n">
        <v>384451</v>
      </c>
      <c r="C11" s="5" t="n">
        <v>398392</v>
      </c>
    </row>
    <row r="12" spans="1:3">
      <c r="A12" s="4" t="s">
        <v>609</v>
      </c>
      <c r="B12" s="5" t="n">
        <v>1022344</v>
      </c>
      <c r="C12" s="6" t="n">
        <v>1033582</v>
      </c>
    </row>
    <row r="13" spans="1:3">
      <c r="A13" s="4" t="s">
        <v>634</v>
      </c>
      <c r="B13" s="6" t="n">
        <v>2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635</v>
      </c>
      <c r="B1" s="2" t="s">
        <v>636</v>
      </c>
      <c r="C1" s="2" t="s">
        <v>61</v>
      </c>
      <c r="E1" s="2" t="s">
        <v>1</v>
      </c>
      <c r="G1" s="2" t="s">
        <v>62</v>
      </c>
      <c r="H1" s="2" t="s">
        <v>63</v>
      </c>
    </row>
    <row r="2" spans="1:10">
      <c r="B2" s="2" t="s">
        <v>637</v>
      </c>
      <c r="C2" s="2" t="s">
        <v>2</v>
      </c>
      <c r="D2" s="2" t="s">
        <v>64</v>
      </c>
      <c r="E2" s="2" t="s">
        <v>2</v>
      </c>
      <c r="F2" s="2" t="s">
        <v>64</v>
      </c>
      <c r="G2" s="2" t="s">
        <v>65</v>
      </c>
      <c r="H2" s="2" t="s">
        <v>16</v>
      </c>
      <c r="I2" s="2" t="s">
        <v>17</v>
      </c>
      <c r="J2" s="2" t="s">
        <v>638</v>
      </c>
    </row>
    <row r="3" spans="1:10">
      <c r="A3" s="3" t="s">
        <v>599</v>
      </c>
    </row>
    <row r="4" spans="1:10">
      <c r="A4" s="4" t="s">
        <v>82</v>
      </c>
      <c r="C4" s="6" t="n">
        <v>0</v>
      </c>
      <c r="D4" s="6" t="n">
        <v>-7564000</v>
      </c>
      <c r="E4" s="6" t="n">
        <v>0</v>
      </c>
      <c r="F4" s="6" t="n">
        <v>-7564000</v>
      </c>
      <c r="G4" s="6" t="n">
        <v>0</v>
      </c>
      <c r="H4" s="6" t="n">
        <v>-7564000</v>
      </c>
      <c r="I4" s="6" t="n">
        <v>0</v>
      </c>
    </row>
    <row r="5" spans="1:10">
      <c r="A5" s="4" t="s">
        <v>36</v>
      </c>
      <c r="H5" s="5" t="n">
        <v>0</v>
      </c>
      <c r="I5" s="6" t="n">
        <v>423000000</v>
      </c>
    </row>
    <row r="6" spans="1:10">
      <c r="A6" s="4" t="s">
        <v>639</v>
      </c>
    </row>
    <row r="7" spans="1:10">
      <c r="A7" s="3" t="s">
        <v>599</v>
      </c>
    </row>
    <row r="8" spans="1:10">
      <c r="A8" s="4" t="s">
        <v>640</v>
      </c>
      <c r="H8" s="6" t="n">
        <v>750000000</v>
      </c>
      <c r="J8" s="6" t="n">
        <v>200000000</v>
      </c>
    </row>
    <row r="9" spans="1:10">
      <c r="A9" s="4" t="s">
        <v>82</v>
      </c>
      <c r="B9" s="6" t="n">
        <v>-7600000</v>
      </c>
    </row>
    <row r="10" spans="1:10">
      <c r="A10" s="4" t="s">
        <v>641</v>
      </c>
    </row>
    <row r="11" spans="1:10">
      <c r="A11" s="3" t="s">
        <v>599</v>
      </c>
    </row>
    <row r="12" spans="1:10">
      <c r="A12" s="4" t="s">
        <v>640</v>
      </c>
      <c r="J12" s="5" t="n">
        <v>25000000</v>
      </c>
    </row>
    <row r="13" spans="1:10">
      <c r="A13" s="4" t="s">
        <v>642</v>
      </c>
    </row>
    <row r="14" spans="1:10">
      <c r="A14" s="3" t="s">
        <v>599</v>
      </c>
    </row>
    <row r="15" spans="1:10">
      <c r="A15" s="4" t="s">
        <v>640</v>
      </c>
      <c r="J15" s="6" t="n">
        <v>20000000</v>
      </c>
    </row>
  </sheetData>
  <mergeCells count="4">
    <mergeCell ref="A1:A2"/>
    <mergeCell ref="C1:D1"/>
    <mergeCell ref="E1:F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16</v>
      </c>
      <c r="C1" s="2" t="s">
        <v>17</v>
      </c>
    </row>
    <row r="2" spans="1:3">
      <c r="A2" s="4" t="s">
        <v>644</v>
      </c>
    </row>
    <row r="3" spans="1:3">
      <c r="A3" s="3" t="s">
        <v>645</v>
      </c>
    </row>
    <row r="4" spans="1:3">
      <c r="A4" s="4" t="s">
        <v>646</v>
      </c>
      <c r="B4" s="6" t="n">
        <v>56884</v>
      </c>
    </row>
    <row r="5" spans="1:3">
      <c r="A5" s="4" t="s">
        <v>647</v>
      </c>
    </row>
    <row r="6" spans="1:3">
      <c r="A6" s="3" t="s">
        <v>645</v>
      </c>
    </row>
    <row r="7" spans="1:3">
      <c r="A7" s="4" t="s">
        <v>646</v>
      </c>
      <c r="B7" s="5" t="n">
        <v>0</v>
      </c>
    </row>
    <row r="8" spans="1:3">
      <c r="A8" s="4" t="s">
        <v>648</v>
      </c>
    </row>
    <row r="9" spans="1:3">
      <c r="A9" s="3" t="s">
        <v>645</v>
      </c>
    </row>
    <row r="10" spans="1:3">
      <c r="A10" s="4" t="s">
        <v>646</v>
      </c>
      <c r="B10" s="5" t="n">
        <v>56884</v>
      </c>
    </row>
    <row r="11" spans="1:3">
      <c r="A11" s="4" t="s">
        <v>649</v>
      </c>
    </row>
    <row r="12" spans="1:3">
      <c r="A12" s="3" t="s">
        <v>645</v>
      </c>
    </row>
    <row r="13" spans="1:3">
      <c r="A13" s="4" t="s">
        <v>646</v>
      </c>
      <c r="B13" s="5" t="n">
        <v>0</v>
      </c>
    </row>
    <row r="14" spans="1:3">
      <c r="A14" s="4" t="s">
        <v>589</v>
      </c>
    </row>
    <row r="15" spans="1:3">
      <c r="A15" s="3" t="s">
        <v>645</v>
      </c>
    </row>
    <row r="16" spans="1:3">
      <c r="A16" s="4" t="s">
        <v>646</v>
      </c>
      <c r="B16" s="6" t="n">
        <v>18991</v>
      </c>
    </row>
    <row r="17" spans="1:3">
      <c r="A17" s="4" t="s">
        <v>650</v>
      </c>
    </row>
    <row r="18" spans="1:3">
      <c r="A18" s="3" t="s">
        <v>645</v>
      </c>
    </row>
    <row r="19" spans="1:3">
      <c r="A19" s="4" t="s">
        <v>646</v>
      </c>
      <c r="C19" s="6" t="n">
        <v>18991</v>
      </c>
    </row>
    <row r="20" spans="1:3">
      <c r="A20" s="4" t="s">
        <v>651</v>
      </c>
    </row>
    <row r="21" spans="1:3">
      <c r="A21" s="3" t="s">
        <v>645</v>
      </c>
    </row>
    <row r="22" spans="1:3">
      <c r="A22" s="4" t="s">
        <v>646</v>
      </c>
      <c r="C22" s="5" t="n">
        <v>18991</v>
      </c>
    </row>
    <row r="23" spans="1:3">
      <c r="A23" s="4" t="s">
        <v>652</v>
      </c>
    </row>
    <row r="24" spans="1:3">
      <c r="A24" s="3" t="s">
        <v>645</v>
      </c>
    </row>
    <row r="25" spans="1:3">
      <c r="A25" s="4" t="s">
        <v>646</v>
      </c>
      <c r="C25" s="5" t="n">
        <v>0</v>
      </c>
    </row>
    <row r="26" spans="1:3">
      <c r="A26" s="4" t="s">
        <v>653</v>
      </c>
    </row>
    <row r="27" spans="1:3">
      <c r="A27" s="3" t="s">
        <v>645</v>
      </c>
    </row>
    <row r="28" spans="1:3">
      <c r="A28" s="4" t="s">
        <v>646</v>
      </c>
      <c r="C2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16</v>
      </c>
      <c r="D1" s="2" t="s">
        <v>17</v>
      </c>
    </row>
    <row r="2" spans="1:4">
      <c r="A2" s="4" t="s">
        <v>655</v>
      </c>
    </row>
    <row r="3" spans="1:4">
      <c r="A3" s="3" t="s">
        <v>645</v>
      </c>
    </row>
    <row r="4" spans="1:4">
      <c r="A4" s="4" t="s">
        <v>656</v>
      </c>
      <c r="B4" s="6" t="n">
        <v>17163</v>
      </c>
      <c r="C4" s="6" t="n">
        <v>17135</v>
      </c>
      <c r="D4" s="6" t="n">
        <v>0</v>
      </c>
    </row>
    <row r="5" spans="1:4">
      <c r="A5" s="4" t="s">
        <v>657</v>
      </c>
    </row>
    <row r="6" spans="1:4">
      <c r="A6" s="3" t="s">
        <v>645</v>
      </c>
    </row>
    <row r="7" spans="1:4">
      <c r="A7" s="4" t="s">
        <v>656</v>
      </c>
      <c r="B7" s="5" t="n">
        <v>16572</v>
      </c>
      <c r="C7" s="5" t="n">
        <v>17200</v>
      </c>
      <c r="D7" s="5" t="n">
        <v>0</v>
      </c>
    </row>
    <row r="8" spans="1:4">
      <c r="A8" s="4" t="s">
        <v>658</v>
      </c>
    </row>
    <row r="9" spans="1:4">
      <c r="A9" s="3" t="s">
        <v>645</v>
      </c>
    </row>
    <row r="10" spans="1:4">
      <c r="A10" s="4" t="s">
        <v>659</v>
      </c>
      <c r="B10" s="5" t="n">
        <v>1050626</v>
      </c>
      <c r="C10" s="5" t="n">
        <v>1068540</v>
      </c>
      <c r="D10" s="5" t="n">
        <v>492179</v>
      </c>
    </row>
    <row r="11" spans="1:4">
      <c r="A11" s="4" t="s">
        <v>660</v>
      </c>
    </row>
    <row r="12" spans="1:4">
      <c r="A12" s="3" t="s">
        <v>645</v>
      </c>
    </row>
    <row r="13" spans="1:4">
      <c r="A13" s="4" t="s">
        <v>659</v>
      </c>
      <c r="B13" s="6" t="n">
        <v>1099346</v>
      </c>
      <c r="C13" s="5" t="n">
        <v>1103352</v>
      </c>
      <c r="D13" s="5" t="n">
        <v>505629</v>
      </c>
    </row>
    <row r="14" spans="1:4">
      <c r="A14" s="4" t="s">
        <v>661</v>
      </c>
    </row>
    <row r="15" spans="1:4">
      <c r="A15" s="3" t="s">
        <v>645</v>
      </c>
    </row>
    <row r="16" spans="1:4">
      <c r="A16" s="4" t="s">
        <v>659</v>
      </c>
      <c r="C16" s="5" t="n">
        <v>0</v>
      </c>
      <c r="D16" s="5" t="n">
        <v>423000</v>
      </c>
    </row>
    <row r="17" spans="1:4">
      <c r="A17" s="4" t="s">
        <v>662</v>
      </c>
    </row>
    <row r="18" spans="1:4">
      <c r="A18" s="3" t="s">
        <v>645</v>
      </c>
    </row>
    <row r="19" spans="1:4">
      <c r="A19" s="4" t="s">
        <v>659</v>
      </c>
      <c r="C19" s="6" t="n">
        <v>0</v>
      </c>
      <c r="D19" s="6" t="n">
        <v>42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s>
  <sheetData>
    <row r="1" spans="1:20">
      <c r="A1" s="1" t="s">
        <v>663</v>
      </c>
      <c r="B1" s="2" t="s">
        <v>664</v>
      </c>
      <c r="C1" s="2" t="s">
        <v>665</v>
      </c>
      <c r="D1" s="2" t="s">
        <v>2</v>
      </c>
      <c r="E1" s="2" t="s">
        <v>64</v>
      </c>
      <c r="F1" s="2" t="s">
        <v>65</v>
      </c>
      <c r="G1" s="2" t="s">
        <v>16</v>
      </c>
      <c r="H1" s="2" t="s">
        <v>17</v>
      </c>
      <c r="I1" s="2" t="s">
        <v>17</v>
      </c>
      <c r="J1" s="2" t="s">
        <v>666</v>
      </c>
      <c r="K1" s="2" t="s">
        <v>667</v>
      </c>
      <c r="L1" s="2" t="s">
        <v>668</v>
      </c>
      <c r="M1" s="2" t="s">
        <v>669</v>
      </c>
      <c r="N1" s="2" t="s">
        <v>670</v>
      </c>
      <c r="O1" s="2" t="s">
        <v>671</v>
      </c>
      <c r="P1" s="2" t="s">
        <v>672</v>
      </c>
      <c r="Q1" s="2" t="s">
        <v>673</v>
      </c>
      <c r="R1" s="2" t="s">
        <v>674</v>
      </c>
      <c r="S1" s="2" t="s">
        <v>675</v>
      </c>
      <c r="T1" s="2" t="s">
        <v>676</v>
      </c>
    </row>
    <row r="2" spans="1:20">
      <c r="A2" s="3" t="s">
        <v>382</v>
      </c>
    </row>
    <row r="3" spans="1:20">
      <c r="A3" s="4" t="s">
        <v>677</v>
      </c>
      <c r="D3" s="5" t="n">
        <v>65805432</v>
      </c>
      <c r="E3" s="5" t="n">
        <v>66456430</v>
      </c>
      <c r="G3" s="5" t="n">
        <v>64961256</v>
      </c>
      <c r="H3" s="5" t="n">
        <v>65257954</v>
      </c>
      <c r="I3" s="5" t="n">
        <v>65257954</v>
      </c>
    </row>
    <row r="4" spans="1:20">
      <c r="A4" s="4" t="s">
        <v>678</v>
      </c>
      <c r="B4" s="11" t="n">
        <v>0.00452054795</v>
      </c>
      <c r="C4" s="11" t="n">
        <v>0.00450819672</v>
      </c>
    </row>
    <row r="5" spans="1:20">
      <c r="A5" s="4" t="s">
        <v>679</v>
      </c>
      <c r="B5" s="7" t="n">
        <v>1.65</v>
      </c>
      <c r="C5" s="7" t="n">
        <v>1.65</v>
      </c>
    </row>
    <row r="6" spans="1:20">
      <c r="A6" s="4" t="s">
        <v>680</v>
      </c>
      <c r="M6" s="4" t="s">
        <v>681</v>
      </c>
      <c r="N6" s="4" t="s">
        <v>681</v>
      </c>
    </row>
    <row r="7" spans="1:20">
      <c r="A7" s="4" t="s">
        <v>682</v>
      </c>
      <c r="D7" s="4" t="s">
        <v>683</v>
      </c>
    </row>
    <row r="8" spans="1:20">
      <c r="A8" s="4" t="s">
        <v>684</v>
      </c>
      <c r="D8" s="4" t="s">
        <v>685</v>
      </c>
    </row>
    <row r="9" spans="1:20">
      <c r="A9" s="4" t="s">
        <v>106</v>
      </c>
      <c r="D9" s="5" t="n">
        <v>848307</v>
      </c>
      <c r="F9" s="5" t="n">
        <v>900000</v>
      </c>
      <c r="G9" s="5" t="n">
        <v>1500000</v>
      </c>
      <c r="H9" s="5" t="n">
        <v>2600000</v>
      </c>
    </row>
    <row r="10" spans="1:20">
      <c r="A10" s="4" t="s">
        <v>107</v>
      </c>
      <c r="D10" s="6" t="n">
        <v>20499</v>
      </c>
      <c r="E10" s="6" t="n">
        <v>34806</v>
      </c>
      <c r="F10" s="6" t="n">
        <v>20429</v>
      </c>
      <c r="G10" s="6" t="n">
        <v>34806</v>
      </c>
      <c r="H10" s="6" t="n">
        <v>60977</v>
      </c>
      <c r="I10" s="6" t="n">
        <v>20429</v>
      </c>
    </row>
    <row r="11" spans="1:20">
      <c r="A11" s="4" t="s">
        <v>383</v>
      </c>
      <c r="D11" s="7" t="n">
        <v>0.01</v>
      </c>
      <c r="G11" s="7" t="n">
        <v>0.01</v>
      </c>
      <c r="H11" s="7" t="n">
        <v>0.01</v>
      </c>
      <c r="I11" s="7" t="n">
        <v>0.01</v>
      </c>
      <c r="J11" s="7" t="n">
        <v>0.01</v>
      </c>
      <c r="T11" s="7" t="n">
        <v>0.01</v>
      </c>
    </row>
    <row r="12" spans="1:20">
      <c r="A12" s="4" t="s">
        <v>686</v>
      </c>
      <c r="K12" s="5" t="n">
        <v>7700000</v>
      </c>
    </row>
    <row r="13" spans="1:20">
      <c r="A13" s="4" t="s">
        <v>687</v>
      </c>
      <c r="D13" s="5" t="n">
        <v>5800000</v>
      </c>
    </row>
    <row r="14" spans="1:20">
      <c r="A14" s="4" t="s">
        <v>99</v>
      </c>
    </row>
    <row r="15" spans="1:20">
      <c r="A15" s="3" t="s">
        <v>382</v>
      </c>
    </row>
    <row r="16" spans="1:20">
      <c r="A16" s="4" t="s">
        <v>388</v>
      </c>
      <c r="O16" s="7" t="n">
        <v>24.17</v>
      </c>
      <c r="R16" s="7" t="n">
        <v>23.5</v>
      </c>
      <c r="T16" s="6" t="n">
        <v>25</v>
      </c>
    </row>
    <row r="17" spans="1:20">
      <c r="A17" s="4" t="s">
        <v>688</v>
      </c>
      <c r="S17" s="7" t="n">
        <v>23.75</v>
      </c>
    </row>
    <row r="18" spans="1:20">
      <c r="A18" s="4" t="s">
        <v>689</v>
      </c>
      <c r="S18" s="4" t="s">
        <v>690</v>
      </c>
    </row>
    <row r="19" spans="1:20">
      <c r="A19" s="4" t="s">
        <v>691</v>
      </c>
    </row>
    <row r="20" spans="1:20">
      <c r="A20" s="3" t="s">
        <v>382</v>
      </c>
    </row>
    <row r="21" spans="1:20">
      <c r="A21" s="4" t="s">
        <v>383</v>
      </c>
      <c r="G21" s="7" t="n">
        <v>0.01</v>
      </c>
      <c r="P21" s="7" t="n">
        <v>0.01</v>
      </c>
      <c r="Q21" s="7" t="n">
        <v>0.01</v>
      </c>
    </row>
    <row r="22" spans="1:20">
      <c r="A22" s="4" t="s">
        <v>692</v>
      </c>
    </row>
    <row r="23" spans="1:20">
      <c r="A23" s="3" t="s">
        <v>382</v>
      </c>
    </row>
    <row r="24" spans="1:20">
      <c r="A24" s="4" t="s">
        <v>689</v>
      </c>
      <c r="S24" s="4" t="s">
        <v>690</v>
      </c>
    </row>
    <row r="25" spans="1:20">
      <c r="A25" s="4" t="s">
        <v>693</v>
      </c>
    </row>
    <row r="26" spans="1:20">
      <c r="A26" s="3" t="s">
        <v>382</v>
      </c>
    </row>
    <row r="27" spans="1:20">
      <c r="A27" s="4" t="s">
        <v>694</v>
      </c>
      <c r="D27" s="4" t="s">
        <v>695</v>
      </c>
    </row>
    <row r="28" spans="1:20">
      <c r="A28" s="4" t="s">
        <v>696</v>
      </c>
    </row>
    <row r="29" spans="1:20">
      <c r="A29" s="3" t="s">
        <v>382</v>
      </c>
    </row>
    <row r="30" spans="1:20">
      <c r="A30" s="4" t="s">
        <v>694</v>
      </c>
      <c r="D30" s="4" t="s">
        <v>690</v>
      </c>
    </row>
    <row r="31" spans="1:20">
      <c r="A31" s="4" t="s">
        <v>697</v>
      </c>
    </row>
    <row r="32" spans="1:20">
      <c r="A32" s="3" t="s">
        <v>382</v>
      </c>
    </row>
    <row r="33" spans="1:20">
      <c r="A33" s="4" t="s">
        <v>694</v>
      </c>
      <c r="D33" s="4" t="s">
        <v>698</v>
      </c>
    </row>
    <row r="34" spans="1:20">
      <c r="A34" s="4" t="s">
        <v>699</v>
      </c>
    </row>
    <row r="35" spans="1:20">
      <c r="A35" s="3" t="s">
        <v>382</v>
      </c>
    </row>
    <row r="36" spans="1:20">
      <c r="A36" s="4" t="s">
        <v>694</v>
      </c>
      <c r="D36" s="4" t="s">
        <v>386</v>
      </c>
    </row>
    <row r="37" spans="1:20">
      <c r="A37" s="4" t="s">
        <v>700</v>
      </c>
    </row>
    <row r="38" spans="1:20">
      <c r="A38" s="3" t="s">
        <v>382</v>
      </c>
    </row>
    <row r="39" spans="1:20">
      <c r="A39" s="4" t="s">
        <v>682</v>
      </c>
      <c r="L39" s="4" t="s">
        <v>683</v>
      </c>
    </row>
    <row r="40" spans="1:20">
      <c r="A40" s="4" t="s">
        <v>684</v>
      </c>
      <c r="L40" s="4" t="s">
        <v>685</v>
      </c>
    </row>
    <row r="41" spans="1:20">
      <c r="A41" s="4" t="s">
        <v>701</v>
      </c>
    </row>
    <row r="42" spans="1:20">
      <c r="A42" s="3" t="s">
        <v>382</v>
      </c>
    </row>
    <row r="43" spans="1:20">
      <c r="A43" s="4" t="s">
        <v>694</v>
      </c>
      <c r="L43" s="4" t="s">
        <v>695</v>
      </c>
    </row>
    <row r="44" spans="1:20">
      <c r="A44" s="4" t="s">
        <v>702</v>
      </c>
    </row>
    <row r="45" spans="1:20">
      <c r="A45" s="3" t="s">
        <v>382</v>
      </c>
    </row>
    <row r="46" spans="1:20">
      <c r="A46" s="4" t="s">
        <v>694</v>
      </c>
      <c r="L46" s="4" t="s">
        <v>690</v>
      </c>
    </row>
    <row r="47" spans="1:20">
      <c r="A47" s="4" t="s">
        <v>703</v>
      </c>
    </row>
    <row r="48" spans="1:20">
      <c r="A48" s="3" t="s">
        <v>382</v>
      </c>
    </row>
    <row r="49" spans="1:20">
      <c r="A49" s="4" t="s">
        <v>694</v>
      </c>
      <c r="L49" s="4" t="s">
        <v>698</v>
      </c>
    </row>
    <row r="50" spans="1:20">
      <c r="A50" s="4" t="s">
        <v>704</v>
      </c>
    </row>
    <row r="51" spans="1:20">
      <c r="A51" s="3" t="s">
        <v>382</v>
      </c>
    </row>
    <row r="52" spans="1:20">
      <c r="A52" s="4" t="s">
        <v>694</v>
      </c>
      <c r="L52" s="4" t="s">
        <v>3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705</v>
      </c>
      <c r="B1" s="2" t="s">
        <v>706</v>
      </c>
      <c r="C1" s="2" t="s">
        <v>665</v>
      </c>
      <c r="D1" s="2" t="s">
        <v>16</v>
      </c>
      <c r="E1" s="2" t="s">
        <v>2</v>
      </c>
      <c r="F1" s="2" t="s">
        <v>65</v>
      </c>
      <c r="G1" s="2" t="s">
        <v>16</v>
      </c>
      <c r="H1" s="2" t="s">
        <v>17</v>
      </c>
      <c r="I1" s="2" t="s">
        <v>16</v>
      </c>
      <c r="K1" s="2" t="s">
        <v>2</v>
      </c>
      <c r="L1" s="2" t="s">
        <v>64</v>
      </c>
    </row>
    <row r="2" spans="1:12">
      <c r="A2" s="3" t="s">
        <v>707</v>
      </c>
    </row>
    <row r="3" spans="1:12">
      <c r="A3" s="4" t="s">
        <v>708</v>
      </c>
      <c r="B3" s="5" t="n">
        <v>0</v>
      </c>
      <c r="E3" s="5" t="n">
        <v>7854</v>
      </c>
      <c r="F3" s="5" t="n">
        <v>8082</v>
      </c>
      <c r="G3" s="5" t="n">
        <v>1769738</v>
      </c>
      <c r="H3" s="5" t="n">
        <v>295825</v>
      </c>
      <c r="I3" s="5" t="n">
        <v>2073645</v>
      </c>
      <c r="J3" s="4" t="s">
        <v>121</v>
      </c>
      <c r="K3" s="5" t="n">
        <v>2081499</v>
      </c>
    </row>
    <row r="4" spans="1:12">
      <c r="A4" s="4" t="s">
        <v>709</v>
      </c>
      <c r="B4" s="6" t="n">
        <v>0</v>
      </c>
      <c r="E4" s="7" t="n">
        <v>24.17</v>
      </c>
      <c r="F4" s="7" t="n">
        <v>24.98</v>
      </c>
      <c r="G4" s="7" t="n">
        <v>24.13</v>
      </c>
      <c r="H4" s="7" t="n">
        <v>23.99</v>
      </c>
      <c r="I4" s="7" t="n">
        <v>24.12</v>
      </c>
      <c r="J4" s="4" t="s">
        <v>121</v>
      </c>
      <c r="K4" s="7" t="n">
        <v>24.12</v>
      </c>
    </row>
    <row r="5" spans="1:12">
      <c r="A5" s="4" t="s">
        <v>677</v>
      </c>
      <c r="D5" s="5" t="n">
        <v>64961256</v>
      </c>
      <c r="E5" s="5" t="n">
        <v>65805432</v>
      </c>
      <c r="G5" s="5" t="n">
        <v>64961256</v>
      </c>
      <c r="H5" s="5" t="n">
        <v>65257954</v>
      </c>
      <c r="I5" s="5" t="n">
        <v>64961256</v>
      </c>
      <c r="K5" s="5" t="n">
        <v>65805432</v>
      </c>
      <c r="L5" s="5" t="n">
        <v>66456430</v>
      </c>
    </row>
    <row r="6" spans="1:12">
      <c r="A6" s="4" t="s">
        <v>710</v>
      </c>
      <c r="D6" s="4" t="s">
        <v>711</v>
      </c>
    </row>
    <row r="7" spans="1:12">
      <c r="A7" s="4" t="s">
        <v>712</v>
      </c>
      <c r="D7" s="5" t="n">
        <v>4063415</v>
      </c>
      <c r="G7" s="5" t="n">
        <v>4063415</v>
      </c>
      <c r="I7" s="5" t="n">
        <v>4063415</v>
      </c>
    </row>
    <row r="8" spans="1:12">
      <c r="A8" s="4" t="s">
        <v>38</v>
      </c>
      <c r="D8" s="6" t="n">
        <v>24964</v>
      </c>
      <c r="E8" s="6" t="n">
        <v>15581</v>
      </c>
      <c r="G8" s="6" t="n">
        <v>24964</v>
      </c>
      <c r="H8" s="6" t="n">
        <v>12799</v>
      </c>
      <c r="I8" s="6" t="n">
        <v>24964</v>
      </c>
      <c r="K8" s="6" t="n">
        <v>15581</v>
      </c>
    </row>
    <row r="9" spans="1:12">
      <c r="A9" s="4" t="s">
        <v>713</v>
      </c>
    </row>
    <row r="10" spans="1:12">
      <c r="A10" s="3" t="s">
        <v>707</v>
      </c>
    </row>
    <row r="11" spans="1:12">
      <c r="A11" s="4" t="s">
        <v>712</v>
      </c>
      <c r="D11" s="5" t="n">
        <v>2298905</v>
      </c>
      <c r="G11" s="5" t="n">
        <v>2298905</v>
      </c>
      <c r="I11" s="5" t="n">
        <v>2298905</v>
      </c>
    </row>
    <row r="12" spans="1:12">
      <c r="A12" s="4" t="s">
        <v>38</v>
      </c>
      <c r="D12" s="6" t="n">
        <v>16100</v>
      </c>
      <c r="G12" s="6" t="n">
        <v>16100</v>
      </c>
      <c r="I12" s="6" t="n">
        <v>16100</v>
      </c>
    </row>
    <row r="13" spans="1:12">
      <c r="A13" s="4" t="s">
        <v>700</v>
      </c>
    </row>
    <row r="14" spans="1:12">
      <c r="A14" s="3" t="s">
        <v>707</v>
      </c>
    </row>
    <row r="15" spans="1:12">
      <c r="A15" s="4" t="s">
        <v>709</v>
      </c>
      <c r="C15" s="7" t="n">
        <v>24.17</v>
      </c>
    </row>
    <row r="16" spans="1:12">
      <c r="A16" s="4" t="s">
        <v>712</v>
      </c>
      <c r="C16" s="5" t="n">
        <v>664564</v>
      </c>
    </row>
    <row r="17" spans="1:12"/>
    <row r="18" spans="1:12">
      <c r="A18" s="4" t="s">
        <v>121</v>
      </c>
      <c r="B18" s="4" t="s">
        <v>128</v>
      </c>
    </row>
  </sheetData>
  <mergeCells count="3">
    <mergeCell ref="I1:J1"/>
    <mergeCell ref="A17:L17"/>
    <mergeCell ref="B18:L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16</v>
      </c>
    </row>
    <row r="2" spans="1:3">
      <c r="A2" s="3" t="s">
        <v>214</v>
      </c>
    </row>
    <row r="3" spans="1:3">
      <c r="A3" s="5" t="n">
        <v>2016</v>
      </c>
      <c r="C3" s="6" t="n">
        <v>895</v>
      </c>
    </row>
    <row r="4" spans="1:3">
      <c r="A4" s="5" t="n">
        <v>2017</v>
      </c>
      <c r="B4" s="6" t="n">
        <v>921</v>
      </c>
      <c r="C4" s="5" t="n">
        <v>900</v>
      </c>
    </row>
    <row r="5" spans="1:3">
      <c r="A5" s="5" t="n">
        <v>2018</v>
      </c>
      <c r="B5" s="5" t="n">
        <v>903</v>
      </c>
      <c r="C5" s="5" t="n">
        <v>882</v>
      </c>
    </row>
    <row r="6" spans="1:3">
      <c r="A6" s="5" t="n">
        <v>2019</v>
      </c>
      <c r="B6" s="5" t="n">
        <v>902</v>
      </c>
      <c r="C6" s="5" t="n">
        <v>882</v>
      </c>
    </row>
    <row r="7" spans="1:3">
      <c r="A7" s="5" t="n">
        <v>2020</v>
      </c>
      <c r="B7" s="5" t="n">
        <v>674</v>
      </c>
      <c r="C7" s="5" t="n">
        <v>653</v>
      </c>
    </row>
    <row r="8" spans="1:3">
      <c r="A8" s="4" t="s">
        <v>527</v>
      </c>
      <c r="B8" s="5" t="n">
        <v>4975</v>
      </c>
      <c r="C8" s="5" t="n">
        <v>4873</v>
      </c>
    </row>
    <row r="9" spans="1:3">
      <c r="A9" s="4" t="s">
        <v>98</v>
      </c>
      <c r="B9" s="5" t="n">
        <v>8604</v>
      </c>
      <c r="C9" s="6" t="n">
        <v>9085</v>
      </c>
    </row>
    <row r="10" spans="1:3">
      <c r="A10" s="4" t="s">
        <v>715</v>
      </c>
      <c r="B10" s="6" t="n">
        <v>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63</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16</v>
      </c>
    </row>
    <row r="2" spans="1:3">
      <c r="A2" s="3" t="s">
        <v>214</v>
      </c>
    </row>
    <row r="3" spans="1:3">
      <c r="A3" s="5" t="n">
        <v>2016</v>
      </c>
      <c r="C3" s="6" t="n">
        <v>0</v>
      </c>
    </row>
    <row r="4" spans="1:3">
      <c r="A4" s="5" t="n">
        <v>2017</v>
      </c>
      <c r="B4" s="6" t="n">
        <v>2450</v>
      </c>
      <c r="C4" s="5" t="n">
        <v>2450</v>
      </c>
    </row>
    <row r="5" spans="1:3">
      <c r="A5" s="5" t="n">
        <v>2018</v>
      </c>
      <c r="B5" s="5" t="n">
        <v>0</v>
      </c>
      <c r="C5" s="5" t="n">
        <v>0</v>
      </c>
    </row>
    <row r="6" spans="1:3">
      <c r="A6" s="5" t="n">
        <v>2019</v>
      </c>
      <c r="B6" s="5" t="n">
        <v>0</v>
      </c>
      <c r="C6" s="5" t="n">
        <v>0</v>
      </c>
    </row>
    <row r="7" spans="1:3">
      <c r="A7" s="5" t="n">
        <v>2020</v>
      </c>
      <c r="B7" s="5" t="n">
        <v>0</v>
      </c>
      <c r="C7" s="5" t="n">
        <v>0</v>
      </c>
    </row>
    <row r="8" spans="1:3">
      <c r="A8" s="4" t="s">
        <v>527</v>
      </c>
      <c r="B8" s="5" t="n">
        <v>0</v>
      </c>
      <c r="C8" s="5" t="n">
        <v>0</v>
      </c>
    </row>
    <row r="9" spans="1:3">
      <c r="A9" s="4" t="s">
        <v>98</v>
      </c>
      <c r="B9" s="5" t="n">
        <v>2450</v>
      </c>
      <c r="C9" s="6" t="n">
        <v>2450</v>
      </c>
    </row>
    <row r="10" spans="1:3">
      <c r="A10" s="4" t="s">
        <v>717</v>
      </c>
      <c r="B1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16</v>
      </c>
      <c r="D1" s="2" t="s">
        <v>17</v>
      </c>
    </row>
    <row r="2" spans="1:4">
      <c r="A2" s="3" t="s">
        <v>719</v>
      </c>
    </row>
    <row r="3" spans="1:4">
      <c r="A3" s="4" t="s">
        <v>720</v>
      </c>
      <c r="B3" s="5" t="n">
        <v>8888</v>
      </c>
      <c r="C3" s="5" t="n">
        <v>8888</v>
      </c>
      <c r="D3" s="5" t="n">
        <v>8888</v>
      </c>
    </row>
    <row r="4" spans="1:4">
      <c r="A4" s="4" t="s">
        <v>721</v>
      </c>
      <c r="B4" s="5" t="n">
        <v>90</v>
      </c>
      <c r="C4" s="5" t="n">
        <v>90</v>
      </c>
      <c r="D4" s="5" t="n">
        <v>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16</v>
      </c>
    </row>
    <row r="2" spans="1:2">
      <c r="A2" s="3" t="s">
        <v>719</v>
      </c>
    </row>
    <row r="3" spans="1:2">
      <c r="A3" s="4" t="s">
        <v>723</v>
      </c>
      <c r="B3" s="4" t="s">
        <v>724</v>
      </c>
    </row>
    <row r="4" spans="1:2">
      <c r="A4" s="4" t="s">
        <v>725</v>
      </c>
    </row>
    <row r="5" spans="1:2">
      <c r="A5" s="3" t="s">
        <v>719</v>
      </c>
    </row>
    <row r="6" spans="1:2">
      <c r="A6" s="4" t="s">
        <v>726</v>
      </c>
      <c r="B6" s="4" t="s">
        <v>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6"/>
    <col customWidth="1" max="8" min="8" width="14"/>
    <col customWidth="1" max="9" min="9" width="4"/>
  </cols>
  <sheetData>
    <row r="1" spans="1:9">
      <c r="A1" s="1" t="s">
        <v>728</v>
      </c>
      <c r="B1" s="2" t="s">
        <v>61</v>
      </c>
      <c r="D1" s="2" t="s">
        <v>1</v>
      </c>
      <c r="F1" s="2" t="s">
        <v>62</v>
      </c>
      <c r="G1" s="2" t="s">
        <v>63</v>
      </c>
    </row>
    <row r="2" spans="1:9">
      <c r="B2" s="2" t="s">
        <v>2</v>
      </c>
      <c r="C2" s="2" t="s">
        <v>64</v>
      </c>
      <c r="D2" s="2" t="s">
        <v>2</v>
      </c>
      <c r="E2" s="2" t="s">
        <v>64</v>
      </c>
      <c r="F2" s="2" t="s">
        <v>65</v>
      </c>
      <c r="G2" s="2" t="s">
        <v>16</v>
      </c>
      <c r="H2" s="2" t="s">
        <v>17</v>
      </c>
    </row>
    <row r="3" spans="1:9">
      <c r="A3" s="3" t="s">
        <v>719</v>
      </c>
    </row>
    <row r="4" spans="1:9">
      <c r="A4" s="4" t="s">
        <v>729</v>
      </c>
      <c r="B4" s="6" t="n">
        <v>4500</v>
      </c>
      <c r="C4" s="6" t="n">
        <v>4413</v>
      </c>
      <c r="D4" s="6" t="n">
        <v>13500</v>
      </c>
      <c r="E4" s="6" t="n">
        <v>8509</v>
      </c>
      <c r="F4" s="6" t="n">
        <v>0</v>
      </c>
      <c r="G4" s="6" t="n">
        <v>13009</v>
      </c>
      <c r="H4" s="6" t="n">
        <v>0</v>
      </c>
    </row>
    <row r="5" spans="1:9">
      <c r="A5" s="4" t="s">
        <v>730</v>
      </c>
    </row>
    <row r="6" spans="1:9">
      <c r="A6" s="3" t="s">
        <v>719</v>
      </c>
    </row>
    <row r="7" spans="1:9">
      <c r="A7" s="4" t="s">
        <v>729</v>
      </c>
      <c r="F7" s="6" t="n">
        <v>143009</v>
      </c>
      <c r="G7" s="5" t="n">
        <v>0</v>
      </c>
      <c r="H7" s="5" t="n">
        <v>-3</v>
      </c>
      <c r="I7" s="4" t="s">
        <v>121</v>
      </c>
    </row>
    <row r="8" spans="1:9">
      <c r="A8" s="4" t="s">
        <v>731</v>
      </c>
      <c r="G8" s="6" t="n">
        <v>0</v>
      </c>
      <c r="H8" s="6" t="n">
        <v>-13</v>
      </c>
      <c r="I8" s="4" t="s">
        <v>121</v>
      </c>
    </row>
    <row r="9" spans="1:9"/>
    <row r="10" spans="1:9">
      <c r="A10" s="4" t="s">
        <v>121</v>
      </c>
      <c r="B10" s="4" t="s">
        <v>732</v>
      </c>
    </row>
  </sheetData>
  <mergeCells count="7">
    <mergeCell ref="A1:A2"/>
    <mergeCell ref="B1:C1"/>
    <mergeCell ref="D1:E1"/>
    <mergeCell ref="G1:I1"/>
    <mergeCell ref="H2:I2"/>
    <mergeCell ref="A9:I9"/>
    <mergeCell ref="B10:I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733</v>
      </c>
      <c r="B1" s="2" t="s">
        <v>61</v>
      </c>
      <c r="D1" s="2" t="s">
        <v>1</v>
      </c>
      <c r="F1" s="2" t="s">
        <v>62</v>
      </c>
      <c r="G1" s="2" t="s">
        <v>63</v>
      </c>
    </row>
    <row r="2" spans="1:8">
      <c r="B2" s="2" t="s">
        <v>2</v>
      </c>
      <c r="C2" s="2" t="s">
        <v>64</v>
      </c>
      <c r="D2" s="2" t="s">
        <v>2</v>
      </c>
      <c r="E2" s="2" t="s">
        <v>64</v>
      </c>
      <c r="F2" s="2" t="s">
        <v>65</v>
      </c>
      <c r="G2" s="2" t="s">
        <v>16</v>
      </c>
      <c r="H2" s="2" t="s">
        <v>17</v>
      </c>
    </row>
    <row r="3" spans="1:8">
      <c r="A3" s="3" t="s">
        <v>719</v>
      </c>
    </row>
    <row r="4" spans="1:8">
      <c r="A4" s="4" t="s">
        <v>729</v>
      </c>
      <c r="B4" s="6" t="n">
        <v>4500</v>
      </c>
      <c r="C4" s="6" t="n">
        <v>4413</v>
      </c>
      <c r="D4" s="6" t="n">
        <v>13500</v>
      </c>
      <c r="E4" s="6" t="n">
        <v>8509</v>
      </c>
      <c r="F4" s="6" t="n">
        <v>0</v>
      </c>
      <c r="G4" s="6" t="n">
        <v>13009</v>
      </c>
      <c r="H4" s="6" t="n">
        <v>0</v>
      </c>
    </row>
    <row r="5" spans="1:8">
      <c r="A5" s="4" t="s">
        <v>734</v>
      </c>
    </row>
    <row r="6" spans="1:8">
      <c r="A6" s="3" t="s">
        <v>719</v>
      </c>
    </row>
    <row r="7" spans="1:8">
      <c r="A7" s="4" t="s">
        <v>729</v>
      </c>
      <c r="F7" s="6" t="n">
        <v>30482</v>
      </c>
      <c r="G7" s="5" t="n">
        <v>0</v>
      </c>
      <c r="H7" s="5" t="n">
        <v>-253</v>
      </c>
    </row>
    <row r="8" spans="1:8">
      <c r="A8" s="4" t="s">
        <v>735</v>
      </c>
      <c r="G8" s="6" t="n">
        <v>0</v>
      </c>
      <c r="H8" s="6" t="n">
        <v>0</v>
      </c>
    </row>
  </sheetData>
  <mergeCells count="4">
    <mergeCell ref="A1:A2"/>
    <mergeCell ref="B1:C1"/>
    <mergeCell ref="D1:E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s>
  <sheetData>
    <row r="1" spans="1:16">
      <c r="A1" s="1" t="s">
        <v>736</v>
      </c>
      <c r="B1" s="2" t="s">
        <v>666</v>
      </c>
      <c r="C1" s="2" t="s">
        <v>737</v>
      </c>
      <c r="D1" s="2" t="s">
        <v>738</v>
      </c>
      <c r="E1" s="2" t="s">
        <v>673</v>
      </c>
      <c r="F1" s="2" t="s">
        <v>2</v>
      </c>
      <c r="G1" s="2" t="s">
        <v>64</v>
      </c>
      <c r="H1" s="2" t="s">
        <v>739</v>
      </c>
      <c r="I1" s="2" t="s">
        <v>2</v>
      </c>
      <c r="J1" s="2" t="s">
        <v>64</v>
      </c>
      <c r="K1" s="2" t="s">
        <v>65</v>
      </c>
      <c r="L1" s="2" t="s">
        <v>16</v>
      </c>
      <c r="M1" s="2" t="s">
        <v>17</v>
      </c>
      <c r="O1" s="2" t="s">
        <v>65</v>
      </c>
      <c r="P1" s="2" t="s">
        <v>740</v>
      </c>
    </row>
    <row r="2" spans="1:16">
      <c r="A2" s="3" t="s">
        <v>719</v>
      </c>
    </row>
    <row r="3" spans="1:16">
      <c r="A3" s="4" t="s">
        <v>72</v>
      </c>
      <c r="F3" s="6" t="n">
        <v>4500000</v>
      </c>
      <c r="G3" s="6" t="n">
        <v>4413000</v>
      </c>
      <c r="I3" s="6" t="n">
        <v>13500000</v>
      </c>
      <c r="J3" s="6" t="n">
        <v>8509000</v>
      </c>
      <c r="K3" s="6" t="n">
        <v>0</v>
      </c>
      <c r="L3" s="6" t="n">
        <v>13009000</v>
      </c>
      <c r="M3" s="6" t="n">
        <v>0</v>
      </c>
    </row>
    <row r="4" spans="1:16">
      <c r="A4" s="4" t="s">
        <v>741</v>
      </c>
    </row>
    <row r="5" spans="1:16">
      <c r="A5" s="3" t="s">
        <v>719</v>
      </c>
    </row>
    <row r="6" spans="1:16">
      <c r="A6" s="4" t="s">
        <v>742</v>
      </c>
      <c r="M6" s="5" t="n">
        <v>703796</v>
      </c>
      <c r="O6" s="5" t="n">
        <v>75430</v>
      </c>
    </row>
    <row r="7" spans="1:16">
      <c r="A7" s="4" t="s">
        <v>743</v>
      </c>
    </row>
    <row r="8" spans="1:16">
      <c r="A8" s="3" t="s">
        <v>719</v>
      </c>
    </row>
    <row r="9" spans="1:16">
      <c r="A9" s="4" t="s">
        <v>744</v>
      </c>
      <c r="L9" s="4" t="s">
        <v>745</v>
      </c>
    </row>
    <row r="10" spans="1:16">
      <c r="A10" s="4" t="s">
        <v>746</v>
      </c>
    </row>
    <row r="11" spans="1:16">
      <c r="A11" s="3" t="s">
        <v>719</v>
      </c>
    </row>
    <row r="12" spans="1:16">
      <c r="A12" s="4" t="s">
        <v>388</v>
      </c>
      <c r="L12" s="7" t="n">
        <v>22.5</v>
      </c>
    </row>
    <row r="13" spans="1:16">
      <c r="A13" s="4" t="s">
        <v>747</v>
      </c>
    </row>
    <row r="14" spans="1:16">
      <c r="A14" s="3" t="s">
        <v>719</v>
      </c>
    </row>
    <row r="15" spans="1:16">
      <c r="A15" s="4" t="s">
        <v>72</v>
      </c>
      <c r="K15" s="5" t="n">
        <v>143009000</v>
      </c>
      <c r="L15" s="6" t="n">
        <v>0</v>
      </c>
      <c r="M15" s="6" t="n">
        <v>-3000</v>
      </c>
      <c r="N15" s="4" t="s">
        <v>121</v>
      </c>
    </row>
    <row r="16" spans="1:16">
      <c r="A16" s="4" t="s">
        <v>741</v>
      </c>
    </row>
    <row r="17" spans="1:16">
      <c r="A17" s="3" t="s">
        <v>719</v>
      </c>
    </row>
    <row r="18" spans="1:16">
      <c r="A18" s="4" t="s">
        <v>748</v>
      </c>
      <c r="F18" s="4" t="s">
        <v>711</v>
      </c>
      <c r="I18" s="4" t="s">
        <v>711</v>
      </c>
      <c r="L18" s="4" t="s">
        <v>711</v>
      </c>
    </row>
    <row r="19" spans="1:16">
      <c r="A19" s="4" t="s">
        <v>749</v>
      </c>
      <c r="F19" s="4" t="s">
        <v>711</v>
      </c>
      <c r="I19" s="4" t="s">
        <v>711</v>
      </c>
      <c r="L19" s="4" t="s">
        <v>711</v>
      </c>
    </row>
    <row r="20" spans="1:16">
      <c r="A20" s="4" t="s">
        <v>750</v>
      </c>
      <c r="F20" s="4" t="s">
        <v>751</v>
      </c>
      <c r="I20" s="4" t="s">
        <v>751</v>
      </c>
      <c r="L20" s="4" t="s">
        <v>751</v>
      </c>
    </row>
    <row r="21" spans="1:16">
      <c r="A21" s="4" t="s">
        <v>752</v>
      </c>
      <c r="F21" s="4" t="s">
        <v>753</v>
      </c>
      <c r="I21" s="4" t="s">
        <v>753</v>
      </c>
    </row>
    <row r="22" spans="1:16">
      <c r="A22" s="4" t="s">
        <v>754</v>
      </c>
      <c r="F22" s="4" t="s">
        <v>755</v>
      </c>
      <c r="I22" s="4" t="s">
        <v>755</v>
      </c>
      <c r="L22" s="4" t="s">
        <v>755</v>
      </c>
    </row>
    <row r="23" spans="1:16">
      <c r="A23" s="4" t="s">
        <v>742</v>
      </c>
      <c r="I23" s="5" t="n">
        <v>1052420</v>
      </c>
      <c r="L23" s="5" t="n">
        <v>1052420</v>
      </c>
    </row>
    <row r="24" spans="1:16">
      <c r="A24" s="4" t="s">
        <v>756</v>
      </c>
    </row>
    <row r="25" spans="1:16">
      <c r="A25" s="3" t="s">
        <v>719</v>
      </c>
    </row>
    <row r="26" spans="1:16">
      <c r="A26" s="4" t="s">
        <v>749</v>
      </c>
      <c r="F26" s="4" t="s">
        <v>753</v>
      </c>
      <c r="I26" s="4" t="s">
        <v>753</v>
      </c>
    </row>
    <row r="27" spans="1:16">
      <c r="A27" s="4" t="s">
        <v>750</v>
      </c>
      <c r="F27" s="4" t="s">
        <v>751</v>
      </c>
      <c r="I27" s="4" t="s">
        <v>751</v>
      </c>
      <c r="L27" s="4" t="s">
        <v>751</v>
      </c>
    </row>
    <row r="28" spans="1:16">
      <c r="A28" s="4" t="s">
        <v>757</v>
      </c>
    </row>
    <row r="29" spans="1:16">
      <c r="A29" s="3" t="s">
        <v>719</v>
      </c>
    </row>
    <row r="30" spans="1:16">
      <c r="A30" s="4" t="s">
        <v>752</v>
      </c>
      <c r="F30" s="4" t="s">
        <v>758</v>
      </c>
      <c r="I30" s="4" t="s">
        <v>758</v>
      </c>
    </row>
    <row r="31" spans="1:16">
      <c r="A31" s="4" t="s">
        <v>759</v>
      </c>
    </row>
    <row r="32" spans="1:16">
      <c r="A32" s="3" t="s">
        <v>719</v>
      </c>
    </row>
    <row r="33" spans="1:16">
      <c r="A33" s="4" t="s">
        <v>760</v>
      </c>
      <c r="F33" s="4" t="s">
        <v>761</v>
      </c>
      <c r="I33" s="4" t="s">
        <v>761</v>
      </c>
      <c r="L33" s="4" t="s">
        <v>761</v>
      </c>
    </row>
    <row r="34" spans="1:16">
      <c r="A34" s="4" t="s">
        <v>762</v>
      </c>
    </row>
    <row r="35" spans="1:16">
      <c r="A35" s="3" t="s">
        <v>719</v>
      </c>
    </row>
    <row r="36" spans="1:16">
      <c r="A36" s="4" t="s">
        <v>752</v>
      </c>
      <c r="L36" s="4" t="s">
        <v>753</v>
      </c>
    </row>
    <row r="37" spans="1:16">
      <c r="A37" s="4" t="s">
        <v>763</v>
      </c>
    </row>
    <row r="38" spans="1:16">
      <c r="A38" s="3" t="s">
        <v>719</v>
      </c>
    </row>
    <row r="39" spans="1:16">
      <c r="A39" s="4" t="s">
        <v>749</v>
      </c>
      <c r="L39" s="4" t="s">
        <v>753</v>
      </c>
    </row>
    <row r="40" spans="1:16">
      <c r="A40" s="4" t="s">
        <v>764</v>
      </c>
    </row>
    <row r="41" spans="1:16">
      <c r="A41" s="3" t="s">
        <v>719</v>
      </c>
    </row>
    <row r="42" spans="1:16">
      <c r="A42" s="4" t="s">
        <v>752</v>
      </c>
      <c r="L42" s="4" t="s">
        <v>758</v>
      </c>
    </row>
    <row r="43" spans="1:16">
      <c r="A43" s="4" t="s">
        <v>765</v>
      </c>
    </row>
    <row r="44" spans="1:16">
      <c r="A44" s="3" t="s">
        <v>719</v>
      </c>
    </row>
    <row r="45" spans="1:16">
      <c r="A45" s="4" t="s">
        <v>766</v>
      </c>
      <c r="L45" s="4" t="s">
        <v>767</v>
      </c>
    </row>
    <row r="46" spans="1:16">
      <c r="A46" s="4" t="s">
        <v>768</v>
      </c>
    </row>
    <row r="47" spans="1:16">
      <c r="A47" s="3" t="s">
        <v>719</v>
      </c>
    </row>
    <row r="48" spans="1:16">
      <c r="A48" s="4" t="s">
        <v>769</v>
      </c>
      <c r="E48" s="4" t="s">
        <v>770</v>
      </c>
    </row>
    <row r="49" spans="1:16">
      <c r="A49" s="4" t="s">
        <v>771</v>
      </c>
    </row>
    <row r="50" spans="1:16">
      <c r="A50" s="3" t="s">
        <v>719</v>
      </c>
    </row>
    <row r="51" spans="1:16">
      <c r="A51" s="4" t="s">
        <v>772</v>
      </c>
      <c r="P51" s="4" t="s">
        <v>761</v>
      </c>
    </row>
    <row r="52" spans="1:16">
      <c r="A52" s="4" t="s">
        <v>773</v>
      </c>
    </row>
    <row r="53" spans="1:16">
      <c r="A53" s="3" t="s">
        <v>719</v>
      </c>
    </row>
    <row r="54" spans="1:16">
      <c r="A54" s="4" t="s">
        <v>774</v>
      </c>
      <c r="D54" s="6" t="n">
        <v>1500000</v>
      </c>
    </row>
    <row r="55" spans="1:16">
      <c r="A55" s="4" t="s">
        <v>775</v>
      </c>
      <c r="B55" s="4" t="s">
        <v>681</v>
      </c>
      <c r="C55" s="4" t="s">
        <v>776</v>
      </c>
      <c r="D55" s="4" t="s">
        <v>776</v>
      </c>
    </row>
    <row r="56" spans="1:16">
      <c r="A56" s="4" t="s">
        <v>777</v>
      </c>
      <c r="C56" s="6" t="n">
        <v>18000000</v>
      </c>
    </row>
    <row r="57" spans="1:16">
      <c r="A57" s="4" t="s">
        <v>778</v>
      </c>
    </row>
    <row r="58" spans="1:16">
      <c r="A58" s="3" t="s">
        <v>719</v>
      </c>
    </row>
    <row r="59" spans="1:16">
      <c r="A59" s="4" t="s">
        <v>779</v>
      </c>
      <c r="D59" s="4" t="s">
        <v>780</v>
      </c>
    </row>
    <row r="60" spans="1:16">
      <c r="A60" s="4" t="s">
        <v>781</v>
      </c>
      <c r="D60" s="12" t="n">
        <v>0.375</v>
      </c>
    </row>
    <row r="61" spans="1:16">
      <c r="A61" s="4" t="s">
        <v>782</v>
      </c>
      <c r="D61" s="4" t="s">
        <v>783</v>
      </c>
    </row>
    <row r="62" spans="1:16">
      <c r="A62" s="4" t="s">
        <v>784</v>
      </c>
      <c r="D62" s="7" t="n">
        <v>0.5</v>
      </c>
    </row>
    <row r="63" spans="1:16">
      <c r="A63" s="4" t="s">
        <v>785</v>
      </c>
    </row>
    <row r="64" spans="1:16">
      <c r="A64" s="3" t="s">
        <v>719</v>
      </c>
    </row>
    <row r="65" spans="1:16">
      <c r="A65" s="4" t="s">
        <v>72</v>
      </c>
      <c r="F65" s="6" t="n">
        <v>800000</v>
      </c>
      <c r="G65" s="5" t="n">
        <v>400000</v>
      </c>
      <c r="H65" s="6" t="n">
        <v>0</v>
      </c>
      <c r="I65" s="6" t="n">
        <v>2200000</v>
      </c>
      <c r="J65" s="5" t="n">
        <v>400000</v>
      </c>
      <c r="K65" s="5" t="n">
        <v>0</v>
      </c>
      <c r="L65" s="6" t="n">
        <v>1200000</v>
      </c>
      <c r="M65" s="5" t="n">
        <v>0</v>
      </c>
    </row>
    <row r="66" spans="1:16">
      <c r="A66" s="4" t="s">
        <v>786</v>
      </c>
    </row>
    <row r="67" spans="1:16">
      <c r="A67" s="3" t="s">
        <v>719</v>
      </c>
    </row>
    <row r="68" spans="1:16">
      <c r="A68" s="4" t="s">
        <v>72</v>
      </c>
      <c r="K68" s="5" t="n">
        <v>100000</v>
      </c>
      <c r="L68" s="5" t="n">
        <v>0</v>
      </c>
      <c r="M68" s="5" t="n">
        <v>0</v>
      </c>
    </row>
    <row r="69" spans="1:16">
      <c r="A69" s="4" t="s">
        <v>787</v>
      </c>
    </row>
    <row r="70" spans="1:16">
      <c r="A70" s="3" t="s">
        <v>719</v>
      </c>
    </row>
    <row r="71" spans="1:16">
      <c r="A71" s="4" t="s">
        <v>777</v>
      </c>
      <c r="F71" s="6" t="n">
        <v>0</v>
      </c>
      <c r="G71" s="6" t="n">
        <v>0</v>
      </c>
      <c r="I71" s="5" t="n">
        <v>1300000</v>
      </c>
      <c r="J71" s="5" t="n">
        <v>0</v>
      </c>
    </row>
    <row r="72" spans="1:16">
      <c r="A72" s="4" t="s">
        <v>788</v>
      </c>
    </row>
    <row r="73" spans="1:16">
      <c r="A73" s="3" t="s">
        <v>719</v>
      </c>
    </row>
    <row r="74" spans="1:16">
      <c r="A74" s="4" t="s">
        <v>72</v>
      </c>
      <c r="I74" s="6" t="n">
        <v>600000</v>
      </c>
      <c r="J74" s="6" t="n">
        <v>0</v>
      </c>
    </row>
    <row r="75" spans="1:16">
      <c r="A75" s="4" t="s">
        <v>746</v>
      </c>
    </row>
    <row r="76" spans="1:16">
      <c r="A76" s="3" t="s">
        <v>719</v>
      </c>
    </row>
    <row r="77" spans="1:16">
      <c r="A77" s="4" t="s">
        <v>388</v>
      </c>
      <c r="F77" s="7" t="n">
        <v>22.5</v>
      </c>
      <c r="I77" s="7" t="n">
        <v>22.5</v>
      </c>
    </row>
    <row r="78" spans="1:16">
      <c r="A78" s="4" t="s">
        <v>789</v>
      </c>
    </row>
    <row r="79" spans="1:16">
      <c r="A79" s="3" t="s">
        <v>719</v>
      </c>
    </row>
    <row r="80" spans="1:16">
      <c r="A80" s="4" t="s">
        <v>766</v>
      </c>
      <c r="F80" s="4" t="s">
        <v>767</v>
      </c>
      <c r="I80" s="4" t="s">
        <v>767</v>
      </c>
    </row>
    <row r="81" spans="1:16">
      <c r="A81" s="4" t="s">
        <v>790</v>
      </c>
    </row>
    <row r="82" spans="1:16">
      <c r="A82" s="3" t="s">
        <v>719</v>
      </c>
    </row>
    <row r="83" spans="1:16">
      <c r="A83" s="4" t="s">
        <v>72</v>
      </c>
      <c r="K83" s="5" t="n">
        <v>21966000</v>
      </c>
      <c r="L83" s="5" t="n">
        <v>25782000</v>
      </c>
      <c r="M83" s="5" t="n">
        <v>19222000</v>
      </c>
    </row>
    <row r="84" spans="1:16">
      <c r="A84" s="4" t="s">
        <v>791</v>
      </c>
    </row>
    <row r="85" spans="1:16">
      <c r="A85" s="3" t="s">
        <v>719</v>
      </c>
    </row>
    <row r="86" spans="1:16">
      <c r="A86" s="4" t="s">
        <v>72</v>
      </c>
      <c r="K86" s="6" t="n">
        <v>4423000</v>
      </c>
      <c r="L86" s="6" t="n">
        <v>0</v>
      </c>
      <c r="M86" s="6" t="n">
        <v>0</v>
      </c>
    </row>
    <row r="87" spans="1:16"/>
    <row r="88" spans="1:16">
      <c r="A88" s="4" t="s">
        <v>121</v>
      </c>
      <c r="B88" s="4" t="s">
        <v>732</v>
      </c>
    </row>
  </sheetData>
  <mergeCells count="3">
    <mergeCell ref="M1:N1"/>
    <mergeCell ref="A87:P87"/>
    <mergeCell ref="B88:P8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4"/>
    <col customWidth="1" max="10" min="10" width="14"/>
  </cols>
  <sheetData>
    <row r="1" spans="1:10">
      <c r="A1" s="1" t="s">
        <v>792</v>
      </c>
      <c r="C1" s="2" t="s">
        <v>61</v>
      </c>
      <c r="E1" s="2" t="s">
        <v>1</v>
      </c>
      <c r="G1" s="2" t="s">
        <v>62</v>
      </c>
      <c r="H1" s="2" t="s">
        <v>63</v>
      </c>
    </row>
    <row r="2" spans="1:10">
      <c r="C2" s="2" t="s">
        <v>2</v>
      </c>
      <c r="D2" s="2" t="s">
        <v>64</v>
      </c>
      <c r="E2" s="2" t="s">
        <v>2</v>
      </c>
      <c r="F2" s="2" t="s">
        <v>64</v>
      </c>
      <c r="G2" s="2" t="s">
        <v>65</v>
      </c>
      <c r="H2" s="2" t="s">
        <v>16</v>
      </c>
      <c r="J2" s="2" t="s">
        <v>17</v>
      </c>
    </row>
    <row r="3" spans="1:10">
      <c r="A3" s="3" t="s">
        <v>719</v>
      </c>
    </row>
    <row r="4" spans="1:10">
      <c r="A4" s="4" t="s">
        <v>729</v>
      </c>
      <c r="C4" s="6" t="n">
        <v>4500</v>
      </c>
      <c r="D4" s="6" t="n">
        <v>4413</v>
      </c>
      <c r="E4" s="6" t="n">
        <v>13500</v>
      </c>
      <c r="F4" s="6" t="n">
        <v>8509</v>
      </c>
      <c r="G4" s="6" t="n">
        <v>0</v>
      </c>
      <c r="H4" s="6" t="n">
        <v>13009</v>
      </c>
      <c r="J4" s="6" t="n">
        <v>0</v>
      </c>
    </row>
    <row r="5" spans="1:10">
      <c r="A5" s="4" t="s">
        <v>30</v>
      </c>
      <c r="C5" s="5" t="n">
        <v>4859</v>
      </c>
      <c r="E5" s="5" t="n">
        <v>4859</v>
      </c>
      <c r="H5" s="5" t="n">
        <v>0</v>
      </c>
      <c r="J5" s="5" t="n">
        <v>13923</v>
      </c>
    </row>
    <row r="6" spans="1:10">
      <c r="A6" s="4" t="s">
        <v>793</v>
      </c>
    </row>
    <row r="7" spans="1:10">
      <c r="A7" s="3" t="s">
        <v>719</v>
      </c>
    </row>
    <row r="8" spans="1:10">
      <c r="A8" s="4" t="s">
        <v>729</v>
      </c>
      <c r="C8" s="5" t="n">
        <v>436</v>
      </c>
      <c r="D8" s="5" t="n">
        <v>438</v>
      </c>
      <c r="E8" s="5" t="n">
        <v>1300</v>
      </c>
      <c r="F8" s="5" t="n">
        <v>1135</v>
      </c>
    </row>
    <row r="9" spans="1:10">
      <c r="A9" s="4" t="s">
        <v>735</v>
      </c>
      <c r="C9" s="5" t="n">
        <v>142</v>
      </c>
      <c r="E9" s="5" t="n">
        <v>142</v>
      </c>
      <c r="H9" s="5" t="n">
        <v>0</v>
      </c>
    </row>
    <row r="10" spans="1:10">
      <c r="A10" s="4" t="s">
        <v>794</v>
      </c>
    </row>
    <row r="11" spans="1:10">
      <c r="A11" s="3" t="s">
        <v>719</v>
      </c>
    </row>
    <row r="12" spans="1:10">
      <c r="A12" s="4" t="s">
        <v>729</v>
      </c>
      <c r="C12" s="5" t="n">
        <v>0</v>
      </c>
      <c r="D12" s="5" t="n">
        <v>4913</v>
      </c>
      <c r="E12" s="5" t="n">
        <v>0</v>
      </c>
      <c r="F12" s="5" t="n">
        <v>4913</v>
      </c>
    </row>
    <row r="13" spans="1:10">
      <c r="A13" s="4" t="s">
        <v>735</v>
      </c>
      <c r="C13" s="5" t="n">
        <v>0</v>
      </c>
      <c r="E13" s="5" t="n">
        <v>0</v>
      </c>
      <c r="H13" s="5" t="n">
        <v>0</v>
      </c>
    </row>
    <row r="14" spans="1:10">
      <c r="A14" s="4" t="s">
        <v>795</v>
      </c>
    </row>
    <row r="15" spans="1:10">
      <c r="A15" s="3" t="s">
        <v>719</v>
      </c>
    </row>
    <row r="16" spans="1:10">
      <c r="A16" s="4" t="s">
        <v>729</v>
      </c>
      <c r="C16" s="5" t="n">
        <v>5716</v>
      </c>
      <c r="D16" s="5" t="n">
        <v>12101</v>
      </c>
      <c r="E16" s="5" t="n">
        <v>17103</v>
      </c>
      <c r="F16" s="5" t="n">
        <v>18442</v>
      </c>
    </row>
    <row r="17" spans="1:10">
      <c r="A17" s="4" t="s">
        <v>735</v>
      </c>
      <c r="C17" s="5" t="n">
        <v>676</v>
      </c>
      <c r="E17" s="5" t="n">
        <v>676</v>
      </c>
      <c r="H17" s="5" t="n">
        <v>541</v>
      </c>
    </row>
    <row r="18" spans="1:10">
      <c r="A18" s="4" t="s">
        <v>796</v>
      </c>
    </row>
    <row r="19" spans="1:10">
      <c r="A19" s="3" t="s">
        <v>719</v>
      </c>
    </row>
    <row r="20" spans="1:10">
      <c r="A20" s="4" t="s">
        <v>729</v>
      </c>
      <c r="C20" s="5" t="n">
        <v>780</v>
      </c>
      <c r="D20" s="5" t="n">
        <v>1007</v>
      </c>
      <c r="E20" s="5" t="n">
        <v>2303</v>
      </c>
      <c r="F20" s="5" t="n">
        <v>2555</v>
      </c>
    </row>
    <row r="21" spans="1:10">
      <c r="A21" s="4" t="s">
        <v>735</v>
      </c>
      <c r="C21" s="5" t="n">
        <v>534</v>
      </c>
      <c r="E21" s="5" t="n">
        <v>534</v>
      </c>
      <c r="H21" s="5" t="n">
        <v>541</v>
      </c>
    </row>
    <row r="22" spans="1:10">
      <c r="A22" s="4" t="s">
        <v>797</v>
      </c>
    </row>
    <row r="23" spans="1:10">
      <c r="A23" s="3" t="s">
        <v>719</v>
      </c>
    </row>
    <row r="24" spans="1:10">
      <c r="A24" s="4" t="s">
        <v>729</v>
      </c>
      <c r="C24" s="5" t="n">
        <v>4500</v>
      </c>
      <c r="D24" s="5" t="n">
        <v>4413</v>
      </c>
      <c r="E24" s="5" t="n">
        <v>13500</v>
      </c>
      <c r="F24" s="5" t="n">
        <v>8509</v>
      </c>
    </row>
    <row r="25" spans="1:10">
      <c r="A25" s="4" t="s">
        <v>735</v>
      </c>
      <c r="C25" s="5" t="n">
        <v>0</v>
      </c>
      <c r="E25" s="5" t="n">
        <v>0</v>
      </c>
      <c r="H25" s="5" t="n">
        <v>0</v>
      </c>
    </row>
    <row r="26" spans="1:10">
      <c r="A26" s="4" t="s">
        <v>798</v>
      </c>
    </row>
    <row r="27" spans="1:10">
      <c r="A27" s="3" t="s">
        <v>719</v>
      </c>
    </row>
    <row r="28" spans="1:10">
      <c r="A28" s="4" t="s">
        <v>729</v>
      </c>
      <c r="C28" s="5" t="n">
        <v>0</v>
      </c>
      <c r="D28" s="6" t="n">
        <v>1330</v>
      </c>
      <c r="E28" s="5" t="n">
        <v>0</v>
      </c>
      <c r="F28" s="6" t="n">
        <v>1330</v>
      </c>
    </row>
    <row r="29" spans="1:10">
      <c r="A29" s="4" t="s">
        <v>735</v>
      </c>
      <c r="C29" s="5" t="n">
        <v>0</v>
      </c>
      <c r="E29" s="5" t="n">
        <v>0</v>
      </c>
      <c r="H29" s="5" t="n">
        <v>0</v>
      </c>
    </row>
    <row r="30" spans="1:10">
      <c r="A30" s="4" t="s">
        <v>799</v>
      </c>
    </row>
    <row r="31" spans="1:10">
      <c r="A31" s="3" t="s">
        <v>719</v>
      </c>
    </row>
    <row r="32" spans="1:10">
      <c r="A32" s="4" t="s">
        <v>729</v>
      </c>
      <c r="E32" s="5" t="n">
        <v>900</v>
      </c>
      <c r="H32" s="5" t="n">
        <v>900</v>
      </c>
    </row>
    <row r="33" spans="1:10">
      <c r="A33" s="4" t="s">
        <v>30</v>
      </c>
      <c r="C33" s="6" t="n">
        <v>400</v>
      </c>
      <c r="E33" s="6" t="n">
        <v>400</v>
      </c>
      <c r="H33" s="5" t="n">
        <v>400</v>
      </c>
    </row>
    <row r="34" spans="1:10">
      <c r="A34" s="4" t="s">
        <v>790</v>
      </c>
    </row>
    <row r="35" spans="1:10">
      <c r="A35" s="3" t="s">
        <v>719</v>
      </c>
    </row>
    <row r="36" spans="1:10">
      <c r="A36" s="4" t="s">
        <v>729</v>
      </c>
      <c r="G36" s="5" t="n">
        <v>21966</v>
      </c>
      <c r="H36" s="5" t="n">
        <v>25782</v>
      </c>
      <c r="J36" s="5" t="n">
        <v>19222</v>
      </c>
    </row>
    <row r="37" spans="1:10">
      <c r="A37" s="4" t="s">
        <v>800</v>
      </c>
    </row>
    <row r="38" spans="1:10">
      <c r="A38" s="3" t="s">
        <v>719</v>
      </c>
    </row>
    <row r="39" spans="1:10">
      <c r="A39" s="4" t="s">
        <v>729</v>
      </c>
      <c r="G39" s="5" t="n">
        <v>0</v>
      </c>
      <c r="H39" s="5" t="n">
        <v>0</v>
      </c>
      <c r="J39" s="5" t="n">
        <v>0</v>
      </c>
    </row>
    <row r="40" spans="1:10">
      <c r="A40" s="4" t="s">
        <v>801</v>
      </c>
    </row>
    <row r="41" spans="1:10">
      <c r="A41" s="3" t="s">
        <v>719</v>
      </c>
    </row>
    <row r="42" spans="1:10">
      <c r="A42" s="4" t="s">
        <v>735</v>
      </c>
      <c r="H42" s="5" t="n">
        <v>541</v>
      </c>
      <c r="J42" s="5" t="n">
        <v>753</v>
      </c>
    </row>
    <row r="43" spans="1:10">
      <c r="A43" s="4" t="s">
        <v>802</v>
      </c>
    </row>
    <row r="44" spans="1:10">
      <c r="A44" s="3" t="s">
        <v>719</v>
      </c>
    </row>
    <row r="45" spans="1:10">
      <c r="A45" s="4" t="s">
        <v>729</v>
      </c>
      <c r="G45" s="5" t="n">
        <v>13126</v>
      </c>
      <c r="H45" s="5" t="n">
        <v>1330</v>
      </c>
      <c r="I45" s="4" t="s">
        <v>121</v>
      </c>
      <c r="J45" s="5" t="n">
        <v>10578</v>
      </c>
    </row>
    <row r="46" spans="1:10">
      <c r="A46" s="4" t="s">
        <v>803</v>
      </c>
    </row>
    <row r="47" spans="1:10">
      <c r="A47" s="3" t="s">
        <v>719</v>
      </c>
    </row>
    <row r="48" spans="1:10">
      <c r="A48" s="4" t="s">
        <v>729</v>
      </c>
      <c r="B48" s="4" t="s">
        <v>804</v>
      </c>
      <c r="G48" s="5" t="n">
        <v>3479</v>
      </c>
      <c r="H48" s="5" t="n">
        <v>5850</v>
      </c>
      <c r="J48" s="5" t="n">
        <v>5678</v>
      </c>
    </row>
    <row r="49" spans="1:10">
      <c r="A49" s="4" t="s">
        <v>805</v>
      </c>
    </row>
    <row r="50" spans="1:10">
      <c r="A50" s="3" t="s">
        <v>719</v>
      </c>
    </row>
    <row r="51" spans="1:10">
      <c r="A51" s="4" t="s">
        <v>729</v>
      </c>
      <c r="G51" s="5" t="n">
        <v>4423</v>
      </c>
      <c r="H51" s="5" t="n">
        <v>0</v>
      </c>
      <c r="J51" s="5" t="n">
        <v>0</v>
      </c>
    </row>
    <row r="52" spans="1:10">
      <c r="A52" s="4" t="s">
        <v>806</v>
      </c>
    </row>
    <row r="53" spans="1:10">
      <c r="A53" s="3" t="s">
        <v>719</v>
      </c>
    </row>
    <row r="54" spans="1:10">
      <c r="A54" s="4" t="s">
        <v>729</v>
      </c>
      <c r="G54" s="5" t="n">
        <v>0</v>
      </c>
      <c r="H54" s="5" t="n">
        <v>0</v>
      </c>
      <c r="J54" s="5" t="n">
        <v>0</v>
      </c>
    </row>
    <row r="55" spans="1:10">
      <c r="A55" s="4" t="s">
        <v>807</v>
      </c>
    </row>
    <row r="56" spans="1:10">
      <c r="A56" s="3" t="s">
        <v>719</v>
      </c>
    </row>
    <row r="57" spans="1:10">
      <c r="A57" s="4" t="s">
        <v>729</v>
      </c>
      <c r="B57" s="4" t="s">
        <v>804</v>
      </c>
      <c r="G57" s="5" t="n">
        <v>0</v>
      </c>
      <c r="H57" s="5" t="n">
        <v>0</v>
      </c>
      <c r="J57" s="5" t="n">
        <v>0</v>
      </c>
    </row>
    <row r="58" spans="1:10">
      <c r="A58" s="4" t="s">
        <v>808</v>
      </c>
    </row>
    <row r="59" spans="1:10">
      <c r="A59" s="3" t="s">
        <v>719</v>
      </c>
    </row>
    <row r="60" spans="1:10">
      <c r="A60" s="4" t="s">
        <v>729</v>
      </c>
      <c r="G60" s="5" t="n">
        <v>0</v>
      </c>
      <c r="H60" s="5" t="n">
        <v>0</v>
      </c>
      <c r="J60" s="5" t="n">
        <v>0</v>
      </c>
    </row>
    <row r="61" spans="1:10">
      <c r="A61" s="4" t="s">
        <v>809</v>
      </c>
    </row>
    <row r="62" spans="1:10">
      <c r="A62" s="3" t="s">
        <v>719</v>
      </c>
    </row>
    <row r="63" spans="1:10">
      <c r="A63" s="4" t="s">
        <v>735</v>
      </c>
      <c r="H63" s="5" t="n">
        <v>0</v>
      </c>
      <c r="J63" s="5" t="n">
        <v>0</v>
      </c>
    </row>
    <row r="64" spans="1:10">
      <c r="A64" s="4" t="s">
        <v>810</v>
      </c>
    </row>
    <row r="65" spans="1:10">
      <c r="A65" s="3" t="s">
        <v>719</v>
      </c>
    </row>
    <row r="66" spans="1:10">
      <c r="A66" s="4" t="s">
        <v>735</v>
      </c>
      <c r="B66" s="4" t="s">
        <v>804</v>
      </c>
      <c r="H66" s="5" t="n">
        <v>0</v>
      </c>
      <c r="J66" s="5" t="n">
        <v>0</v>
      </c>
    </row>
    <row r="67" spans="1:10">
      <c r="A67" s="4" t="s">
        <v>811</v>
      </c>
    </row>
    <row r="68" spans="1:10">
      <c r="A68" s="3" t="s">
        <v>719</v>
      </c>
    </row>
    <row r="69" spans="1:10">
      <c r="A69" s="4" t="s">
        <v>735</v>
      </c>
      <c r="H69" s="5" t="n">
        <v>0</v>
      </c>
      <c r="J69" s="5" t="n">
        <v>0</v>
      </c>
    </row>
    <row r="70" spans="1:10">
      <c r="A70" s="4" t="s">
        <v>812</v>
      </c>
    </row>
    <row r="71" spans="1:10">
      <c r="A71" s="3" t="s">
        <v>719</v>
      </c>
    </row>
    <row r="72" spans="1:10">
      <c r="A72" s="4" t="s">
        <v>729</v>
      </c>
      <c r="G72" s="5" t="n">
        <v>0</v>
      </c>
      <c r="H72" s="5" t="n">
        <v>13009</v>
      </c>
      <c r="J72" s="5" t="n">
        <v>0</v>
      </c>
    </row>
    <row r="73" spans="1:10">
      <c r="A73" s="4" t="s">
        <v>813</v>
      </c>
    </row>
    <row r="74" spans="1:10">
      <c r="A74" s="3" t="s">
        <v>719</v>
      </c>
    </row>
    <row r="75" spans="1:10">
      <c r="A75" s="4" t="s">
        <v>729</v>
      </c>
      <c r="B75" s="4" t="s">
        <v>814</v>
      </c>
      <c r="G75" s="5" t="n">
        <v>0</v>
      </c>
      <c r="H75" s="5" t="n">
        <v>4020</v>
      </c>
      <c r="J75" s="5" t="n">
        <v>2364</v>
      </c>
    </row>
    <row r="76" spans="1:10">
      <c r="A76" s="4" t="s">
        <v>815</v>
      </c>
    </row>
    <row r="77" spans="1:10">
      <c r="A77" s="3" t="s">
        <v>719</v>
      </c>
    </row>
    <row r="78" spans="1:10">
      <c r="A78" s="4" t="s">
        <v>729</v>
      </c>
      <c r="B78" s="4" t="s">
        <v>814</v>
      </c>
      <c r="G78" s="5" t="n">
        <v>920</v>
      </c>
      <c r="H78" s="5" t="n">
        <v>0</v>
      </c>
      <c r="J78" s="5" t="n">
        <v>0</v>
      </c>
    </row>
    <row r="79" spans="1:10">
      <c r="A79" s="4" t="s">
        <v>816</v>
      </c>
    </row>
    <row r="80" spans="1:10">
      <c r="A80" s="3" t="s">
        <v>719</v>
      </c>
    </row>
    <row r="81" spans="1:10">
      <c r="A81" s="4" t="s">
        <v>729</v>
      </c>
      <c r="B81" s="4" t="s">
        <v>814</v>
      </c>
      <c r="G81" s="5" t="n">
        <v>18</v>
      </c>
      <c r="H81" s="5" t="n">
        <v>1573</v>
      </c>
      <c r="J81" s="5" t="n">
        <v>602</v>
      </c>
    </row>
    <row r="82" spans="1:10">
      <c r="A82" s="4" t="s">
        <v>817</v>
      </c>
    </row>
    <row r="83" spans="1:10">
      <c r="A83" s="3" t="s">
        <v>719</v>
      </c>
    </row>
    <row r="84" spans="1:10">
      <c r="A84" s="4" t="s">
        <v>729</v>
      </c>
      <c r="G84" s="5" t="n">
        <v>0</v>
      </c>
      <c r="H84" s="5" t="n">
        <v>0</v>
      </c>
      <c r="J84" s="5" t="n">
        <v>0</v>
      </c>
    </row>
    <row r="85" spans="1:10">
      <c r="A85" s="4" t="s">
        <v>818</v>
      </c>
    </row>
    <row r="86" spans="1:10">
      <c r="A86" s="3" t="s">
        <v>719</v>
      </c>
    </row>
    <row r="87" spans="1:10">
      <c r="A87" s="4" t="s">
        <v>729</v>
      </c>
      <c r="B87" s="4" t="s">
        <v>814</v>
      </c>
      <c r="G87" s="5" t="n">
        <v>0</v>
      </c>
      <c r="H87" s="5" t="n">
        <v>0</v>
      </c>
      <c r="J87" s="5" t="n">
        <v>0</v>
      </c>
    </row>
    <row r="88" spans="1:10">
      <c r="A88" s="4" t="s">
        <v>819</v>
      </c>
    </row>
    <row r="89" spans="1:10">
      <c r="A89" s="3" t="s">
        <v>719</v>
      </c>
    </row>
    <row r="90" spans="1:10">
      <c r="A90" s="4" t="s">
        <v>729</v>
      </c>
      <c r="B90" s="4" t="s">
        <v>814</v>
      </c>
      <c r="G90" s="5" t="n">
        <v>0</v>
      </c>
      <c r="H90" s="5" t="n">
        <v>0</v>
      </c>
      <c r="J90" s="5" t="n">
        <v>0</v>
      </c>
    </row>
    <row r="91" spans="1:10">
      <c r="A91" s="4" t="s">
        <v>820</v>
      </c>
    </row>
    <row r="92" spans="1:10">
      <c r="A92" s="3" t="s">
        <v>719</v>
      </c>
    </row>
    <row r="93" spans="1:10">
      <c r="A93" s="4" t="s">
        <v>729</v>
      </c>
      <c r="B93" s="4" t="s">
        <v>814</v>
      </c>
      <c r="G93" s="6" t="n">
        <v>0</v>
      </c>
      <c r="H93" s="5" t="n">
        <v>0</v>
      </c>
      <c r="J93" s="5" t="n">
        <v>0</v>
      </c>
    </row>
    <row r="94" spans="1:10">
      <c r="A94" s="4" t="s">
        <v>821</v>
      </c>
    </row>
    <row r="95" spans="1:10">
      <c r="A95" s="3" t="s">
        <v>719</v>
      </c>
    </row>
    <row r="96" spans="1:10">
      <c r="A96" s="4" t="s">
        <v>735</v>
      </c>
      <c r="H96" s="5" t="n">
        <v>0</v>
      </c>
      <c r="J96" s="5" t="n">
        <v>0</v>
      </c>
    </row>
    <row r="97" spans="1:10">
      <c r="A97" s="4" t="s">
        <v>822</v>
      </c>
    </row>
    <row r="98" spans="1:10">
      <c r="A98" s="3" t="s">
        <v>719</v>
      </c>
    </row>
    <row r="99" spans="1:10">
      <c r="A99" s="4" t="s">
        <v>735</v>
      </c>
      <c r="B99" s="4" t="s">
        <v>814</v>
      </c>
      <c r="H99" s="5" t="n">
        <v>541</v>
      </c>
      <c r="J99" s="5" t="n">
        <v>753</v>
      </c>
    </row>
    <row r="100" spans="1:10">
      <c r="A100" s="4" t="s">
        <v>823</v>
      </c>
    </row>
    <row r="101" spans="1:10">
      <c r="A101" s="3" t="s">
        <v>719</v>
      </c>
    </row>
    <row r="102" spans="1:10">
      <c r="A102" s="4" t="s">
        <v>735</v>
      </c>
      <c r="B102" s="4" t="s">
        <v>814</v>
      </c>
      <c r="H102" s="5" t="n">
        <v>0</v>
      </c>
      <c r="J102" s="5" t="n">
        <v>0</v>
      </c>
    </row>
    <row r="103" spans="1:10">
      <c r="A103" s="4" t="s">
        <v>824</v>
      </c>
    </row>
    <row r="104" spans="1:10">
      <c r="A104" s="3" t="s">
        <v>719</v>
      </c>
    </row>
    <row r="105" spans="1:10">
      <c r="A105" s="4" t="s">
        <v>735</v>
      </c>
      <c r="B105" s="4" t="s">
        <v>814</v>
      </c>
      <c r="H105" s="6" t="n">
        <v>0</v>
      </c>
      <c r="J105" s="6" t="n">
        <v>0</v>
      </c>
    </row>
    <row r="106" spans="1:10"/>
    <row r="107" spans="1:10">
      <c r="A107" s="4" t="s">
        <v>121</v>
      </c>
      <c r="B107" s="4" t="s">
        <v>825</v>
      </c>
    </row>
    <row r="108" spans="1:10">
      <c r="A108" s="4" t="s">
        <v>804</v>
      </c>
      <c r="B108" s="4" t="s">
        <v>826</v>
      </c>
    </row>
    <row r="109" spans="1:10">
      <c r="A109" s="4" t="s">
        <v>814</v>
      </c>
      <c r="B109" s="4" t="s">
        <v>827</v>
      </c>
    </row>
  </sheetData>
  <mergeCells count="9">
    <mergeCell ref="A1:B2"/>
    <mergeCell ref="C1:D1"/>
    <mergeCell ref="E1:F1"/>
    <mergeCell ref="H1:J1"/>
    <mergeCell ref="H2:I2"/>
    <mergeCell ref="A106:I106"/>
    <mergeCell ref="B107:I107"/>
    <mergeCell ref="B108:I108"/>
    <mergeCell ref="B109:I10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828</v>
      </c>
      <c r="B1" s="2" t="s">
        <v>61</v>
      </c>
      <c r="D1" s="2" t="s">
        <v>1</v>
      </c>
      <c r="F1" s="2" t="s">
        <v>62</v>
      </c>
      <c r="G1" s="2" t="s">
        <v>63</v>
      </c>
    </row>
    <row r="2" spans="1:8">
      <c r="B2" s="2" t="s">
        <v>2</v>
      </c>
      <c r="C2" s="2" t="s">
        <v>64</v>
      </c>
      <c r="D2" s="2" t="s">
        <v>2</v>
      </c>
      <c r="E2" s="2" t="s">
        <v>64</v>
      </c>
      <c r="F2" s="2" t="s">
        <v>65</v>
      </c>
      <c r="G2" s="2" t="s">
        <v>16</v>
      </c>
      <c r="H2" s="2" t="s">
        <v>17</v>
      </c>
    </row>
    <row r="3" spans="1:8">
      <c r="A3" s="3" t="s">
        <v>719</v>
      </c>
    </row>
    <row r="4" spans="1:8">
      <c r="A4" s="4" t="s">
        <v>729</v>
      </c>
      <c r="B4" s="6" t="n">
        <v>4500000</v>
      </c>
      <c r="C4" s="6" t="n">
        <v>4413000</v>
      </c>
      <c r="D4" s="6" t="n">
        <v>13500000</v>
      </c>
      <c r="E4" s="6" t="n">
        <v>8509000</v>
      </c>
      <c r="F4" s="6" t="n">
        <v>0</v>
      </c>
      <c r="G4" s="6" t="n">
        <v>13009000</v>
      </c>
      <c r="H4" s="6" t="n">
        <v>0</v>
      </c>
    </row>
    <row r="5" spans="1:8">
      <c r="A5" s="4" t="s">
        <v>829</v>
      </c>
    </row>
    <row r="6" spans="1:8">
      <c r="A6" s="3" t="s">
        <v>719</v>
      </c>
    </row>
    <row r="7" spans="1:8">
      <c r="A7" s="4" t="s">
        <v>729</v>
      </c>
      <c r="D7" s="6" t="n">
        <v>600000</v>
      </c>
      <c r="E7" s="6" t="n">
        <v>0</v>
      </c>
    </row>
    <row r="8" spans="1:8">
      <c r="A8" s="4" t="s">
        <v>830</v>
      </c>
    </row>
    <row r="9" spans="1:8">
      <c r="A9" s="3" t="s">
        <v>719</v>
      </c>
    </row>
    <row r="10" spans="1:8">
      <c r="A10" s="4" t="s">
        <v>831</v>
      </c>
      <c r="G10" s="5" t="n">
        <v>3000000</v>
      </c>
    </row>
    <row r="11" spans="1:8">
      <c r="A11" s="4" t="s">
        <v>729</v>
      </c>
      <c r="G11" s="5" t="n">
        <v>0</v>
      </c>
      <c r="H11" s="5" t="n">
        <v>3000000</v>
      </c>
    </row>
    <row r="12" spans="1:8">
      <c r="A12" s="4" t="s">
        <v>832</v>
      </c>
    </row>
    <row r="13" spans="1:8">
      <c r="A13" s="3" t="s">
        <v>719</v>
      </c>
    </row>
    <row r="14" spans="1:8">
      <c r="A14" s="4" t="s">
        <v>831</v>
      </c>
      <c r="G14" s="5" t="n">
        <v>1900000</v>
      </c>
    </row>
    <row r="15" spans="1:8">
      <c r="A15" s="4" t="s">
        <v>833</v>
      </c>
    </row>
    <row r="16" spans="1:8">
      <c r="A16" s="3" t="s">
        <v>719</v>
      </c>
    </row>
    <row r="17" spans="1:8">
      <c r="A17" s="4" t="s">
        <v>729</v>
      </c>
      <c r="C17" s="6" t="n">
        <v>0</v>
      </c>
      <c r="F17" s="5" t="n">
        <v>0</v>
      </c>
      <c r="G17" s="6" t="n">
        <v>0</v>
      </c>
      <c r="H17" s="5" t="n">
        <v>1000000</v>
      </c>
    </row>
    <row r="18" spans="1:8">
      <c r="A18" s="4" t="s">
        <v>834</v>
      </c>
    </row>
    <row r="19" spans="1:8">
      <c r="A19" s="3" t="s">
        <v>719</v>
      </c>
    </row>
    <row r="20" spans="1:8">
      <c r="A20" s="4" t="s">
        <v>835</v>
      </c>
      <c r="B20" s="4" t="s">
        <v>836</v>
      </c>
      <c r="D20" s="4" t="s">
        <v>836</v>
      </c>
    </row>
    <row r="21" spans="1:8">
      <c r="A21" s="4" t="s">
        <v>837</v>
      </c>
    </row>
    <row r="22" spans="1:8">
      <c r="A22" s="3" t="s">
        <v>719</v>
      </c>
    </row>
    <row r="23" spans="1:8">
      <c r="A23" s="4" t="s">
        <v>835</v>
      </c>
      <c r="B23" s="4" t="s">
        <v>428</v>
      </c>
      <c r="D23" s="4" t="s">
        <v>428</v>
      </c>
    </row>
    <row r="24" spans="1:8">
      <c r="A24" s="4" t="s">
        <v>838</v>
      </c>
    </row>
    <row r="25" spans="1:8">
      <c r="A25" s="3" t="s">
        <v>719</v>
      </c>
    </row>
    <row r="26" spans="1:8">
      <c r="A26" s="4" t="s">
        <v>835</v>
      </c>
      <c r="B26" s="4" t="s">
        <v>767</v>
      </c>
      <c r="D26" s="4" t="s">
        <v>767</v>
      </c>
    </row>
    <row r="27" spans="1:8">
      <c r="A27" s="4" t="s">
        <v>839</v>
      </c>
    </row>
    <row r="28" spans="1:8">
      <c r="A28" s="3" t="s">
        <v>719</v>
      </c>
    </row>
    <row r="29" spans="1:8">
      <c r="A29" s="4" t="s">
        <v>835</v>
      </c>
      <c r="G29" s="4" t="s">
        <v>428</v>
      </c>
    </row>
    <row r="30" spans="1:8">
      <c r="A30" s="4" t="s">
        <v>840</v>
      </c>
    </row>
    <row r="31" spans="1:8">
      <c r="A31" s="3" t="s">
        <v>719</v>
      </c>
    </row>
    <row r="32" spans="1:8">
      <c r="A32" s="4" t="s">
        <v>835</v>
      </c>
      <c r="G32" s="4" t="s">
        <v>767</v>
      </c>
    </row>
    <row r="33" spans="1:8">
      <c r="A33" s="4" t="s">
        <v>841</v>
      </c>
    </row>
    <row r="34" spans="1:8">
      <c r="A34" s="3" t="s">
        <v>719</v>
      </c>
    </row>
    <row r="35" spans="1:8">
      <c r="A35" s="4" t="s">
        <v>842</v>
      </c>
      <c r="G35" s="4" t="s">
        <v>745</v>
      </c>
    </row>
    <row r="36" spans="1:8">
      <c r="A36" s="4" t="s">
        <v>843</v>
      </c>
    </row>
    <row r="37" spans="1:8">
      <c r="A37" s="3" t="s">
        <v>719</v>
      </c>
    </row>
    <row r="38" spans="1:8">
      <c r="A38" s="4" t="s">
        <v>831</v>
      </c>
      <c r="G38" s="6" t="n">
        <v>1000000</v>
      </c>
    </row>
    <row r="39" spans="1:8">
      <c r="A39" s="4" t="s">
        <v>844</v>
      </c>
    </row>
    <row r="40" spans="1:8">
      <c r="A40" s="3" t="s">
        <v>719</v>
      </c>
    </row>
    <row r="41" spans="1:8">
      <c r="A41" s="4" t="s">
        <v>831</v>
      </c>
      <c r="G41" s="5" t="n">
        <v>1000000</v>
      </c>
    </row>
    <row r="42" spans="1:8">
      <c r="A42" s="4" t="s">
        <v>845</v>
      </c>
    </row>
    <row r="43" spans="1:8">
      <c r="A43" s="3" t="s">
        <v>719</v>
      </c>
    </row>
    <row r="44" spans="1:8">
      <c r="A44" s="4" t="s">
        <v>729</v>
      </c>
      <c r="F44" s="6" t="n">
        <v>0</v>
      </c>
      <c r="G44" s="6" t="n">
        <v>700000</v>
      </c>
      <c r="H44" s="6" t="n">
        <v>1200000</v>
      </c>
    </row>
    <row r="45" spans="1:8">
      <c r="A45" s="4" t="s">
        <v>846</v>
      </c>
    </row>
    <row r="46" spans="1:8">
      <c r="A46" s="3" t="s">
        <v>719</v>
      </c>
    </row>
    <row r="47" spans="1:8">
      <c r="A47" s="4" t="s">
        <v>847</v>
      </c>
      <c r="B47" s="4" t="s">
        <v>780</v>
      </c>
      <c r="D47" s="4" t="s">
        <v>780</v>
      </c>
      <c r="G47" s="4" t="s">
        <v>780</v>
      </c>
    </row>
    <row r="48" spans="1:8">
      <c r="A48" s="4" t="s">
        <v>848</v>
      </c>
      <c r="B48" s="4" t="s">
        <v>767</v>
      </c>
      <c r="D48" s="4" t="s">
        <v>767</v>
      </c>
      <c r="G48" s="4" t="s">
        <v>767</v>
      </c>
    </row>
  </sheetData>
  <mergeCells count="4">
    <mergeCell ref="A1:A2"/>
    <mergeCell ref="B1:C1"/>
    <mergeCell ref="D1:E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666</v>
      </c>
      <c r="C1" s="2" t="s">
        <v>737</v>
      </c>
      <c r="D1" s="2" t="s">
        <v>738</v>
      </c>
    </row>
    <row r="2" spans="1:4">
      <c r="A2" s="3" t="s">
        <v>719</v>
      </c>
    </row>
    <row r="3" spans="1:4">
      <c r="A3" s="4" t="s">
        <v>850</v>
      </c>
      <c r="B3" s="4" t="s">
        <v>851</v>
      </c>
    </row>
    <row r="4" spans="1:4">
      <c r="A4" s="4" t="s">
        <v>852</v>
      </c>
    </row>
    <row r="5" spans="1:4">
      <c r="A5" s="3" t="s">
        <v>719</v>
      </c>
    </row>
    <row r="6" spans="1:4">
      <c r="A6" s="4" t="s">
        <v>853</v>
      </c>
      <c r="B6" s="4" t="s">
        <v>854</v>
      </c>
    </row>
    <row r="7" spans="1:4">
      <c r="A7" s="4" t="s">
        <v>855</v>
      </c>
    </row>
    <row r="8" spans="1:4">
      <c r="A8" s="3" t="s">
        <v>719</v>
      </c>
    </row>
    <row r="9" spans="1:4">
      <c r="A9" s="4" t="s">
        <v>856</v>
      </c>
      <c r="C9" s="6" t="n">
        <v>18000000</v>
      </c>
    </row>
    <row r="10" spans="1:4">
      <c r="A10" s="4" t="s">
        <v>857</v>
      </c>
      <c r="B10" s="4" t="s">
        <v>681</v>
      </c>
      <c r="C10" s="4" t="s">
        <v>776</v>
      </c>
      <c r="D10" s="4" t="s">
        <v>776</v>
      </c>
    </row>
    <row r="11" spans="1:4">
      <c r="A11" s="4" t="s">
        <v>858</v>
      </c>
    </row>
    <row r="12" spans="1:4">
      <c r="A12" s="3" t="s">
        <v>719</v>
      </c>
    </row>
    <row r="13" spans="1:4">
      <c r="A13" s="4" t="s">
        <v>856</v>
      </c>
      <c r="B13" s="6" t="n">
        <v>21000000</v>
      </c>
    </row>
    <row r="14" spans="1:4">
      <c r="A14" s="4" t="s">
        <v>859</v>
      </c>
      <c r="B14" s="13" t="n">
        <v>0.0031</v>
      </c>
    </row>
    <row r="15" spans="1:4">
      <c r="A15" s="4" t="s">
        <v>860</v>
      </c>
    </row>
    <row r="16" spans="1:4">
      <c r="A16" s="3" t="s">
        <v>719</v>
      </c>
    </row>
    <row r="17" spans="1:4">
      <c r="A17" s="4" t="s">
        <v>856</v>
      </c>
      <c r="B17" s="6" t="n">
        <v>22500000</v>
      </c>
    </row>
    <row r="18" spans="1:4">
      <c r="A18" s="4" t="s">
        <v>859</v>
      </c>
      <c r="B18" s="13" t="n">
        <v>0.0047</v>
      </c>
    </row>
    <row r="19" spans="1:4">
      <c r="A19" s="4" t="s">
        <v>861</v>
      </c>
    </row>
    <row r="20" spans="1:4">
      <c r="A20" s="3" t="s">
        <v>719</v>
      </c>
    </row>
    <row r="21" spans="1:4">
      <c r="A21" s="4" t="s">
        <v>856</v>
      </c>
      <c r="B21" s="6" t="n">
        <v>24000000</v>
      </c>
    </row>
    <row r="22" spans="1:4">
      <c r="A22" s="4" t="s">
        <v>859</v>
      </c>
      <c r="B22" s="13" t="n">
        <v>0.0062</v>
      </c>
    </row>
    <row r="23" spans="1:4">
      <c r="A23" s="4" t="s">
        <v>862</v>
      </c>
    </row>
    <row r="24" spans="1:4">
      <c r="A24" s="3" t="s">
        <v>719</v>
      </c>
    </row>
    <row r="25" spans="1:4">
      <c r="A25" s="4" t="s">
        <v>856</v>
      </c>
      <c r="C25" s="6" t="n">
        <v>15000000</v>
      </c>
    </row>
    <row r="26" spans="1:4">
      <c r="A26" s="4" t="s">
        <v>863</v>
      </c>
    </row>
    <row r="27" spans="1:4">
      <c r="A27" s="3" t="s">
        <v>719</v>
      </c>
    </row>
    <row r="28" spans="1:4">
      <c r="A28" s="4" t="s">
        <v>859</v>
      </c>
      <c r="B28" s="5" t="n">
        <v>4</v>
      </c>
    </row>
    <row r="29" spans="1:4">
      <c r="A29" s="4" t="s">
        <v>864</v>
      </c>
    </row>
    <row r="30" spans="1:4">
      <c r="A30" s="3" t="s">
        <v>719</v>
      </c>
    </row>
    <row r="31" spans="1:4">
      <c r="A31" s="4" t="s">
        <v>859</v>
      </c>
      <c r="B31" s="8" t="n">
        <v>4.5</v>
      </c>
    </row>
    <row r="32" spans="1:4">
      <c r="A32" s="4" t="s">
        <v>865</v>
      </c>
    </row>
    <row r="33" spans="1:4">
      <c r="A33" s="3" t="s">
        <v>719</v>
      </c>
    </row>
    <row r="34" spans="1:4">
      <c r="A34" s="4" t="s">
        <v>859</v>
      </c>
      <c r="B34" s="8" t="n">
        <v>3.5</v>
      </c>
    </row>
    <row r="35" spans="1:4">
      <c r="A35" s="4" t="s">
        <v>866</v>
      </c>
    </row>
    <row r="36" spans="1:4">
      <c r="A36" s="3" t="s">
        <v>719</v>
      </c>
    </row>
    <row r="37" spans="1:4">
      <c r="A37" s="4" t="s">
        <v>867</v>
      </c>
      <c r="B37" s="4" t="s">
        <v>711</v>
      </c>
    </row>
    <row r="38" spans="1:4">
      <c r="A38" s="4" t="s">
        <v>868</v>
      </c>
    </row>
    <row r="39" spans="1:4">
      <c r="A39" s="3" t="s">
        <v>719</v>
      </c>
    </row>
    <row r="40" spans="1:4">
      <c r="A40" s="4" t="s">
        <v>867</v>
      </c>
      <c r="B40" s="4" t="s">
        <v>711</v>
      </c>
    </row>
    <row r="41" spans="1:4">
      <c r="A41" s="4" t="s">
        <v>869</v>
      </c>
    </row>
    <row r="42" spans="1:4">
      <c r="A42" s="3" t="s">
        <v>719</v>
      </c>
    </row>
    <row r="43" spans="1:4">
      <c r="A43" s="4" t="s">
        <v>870</v>
      </c>
      <c r="B43" s="4" t="s">
        <v>871</v>
      </c>
    </row>
    <row r="44" spans="1:4">
      <c r="A44" s="4" t="s">
        <v>872</v>
      </c>
      <c r="B44" s="4" t="s">
        <v>780</v>
      </c>
    </row>
    <row r="45" spans="1:4">
      <c r="A45" s="4" t="s">
        <v>873</v>
      </c>
    </row>
    <row r="46" spans="1:4">
      <c r="A46" s="3" t="s">
        <v>719</v>
      </c>
    </row>
    <row r="47" spans="1:4">
      <c r="A47" s="4" t="s">
        <v>856</v>
      </c>
      <c r="B47" s="6" t="n">
        <v>2500</v>
      </c>
    </row>
    <row r="48" spans="1:4">
      <c r="A48" s="4" t="s">
        <v>874</v>
      </c>
      <c r="B48" s="4" t="s">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25"/>
    <col customWidth="1" max="12" min="12" width="14"/>
    <col customWidth="1" max="13" min="13" width="14"/>
    <col customWidth="1" max="14" min="14" width="14"/>
  </cols>
  <sheetData>
    <row r="1" spans="1:14">
      <c r="A1" s="1" t="s">
        <v>875</v>
      </c>
      <c r="B1" s="2" t="s">
        <v>673</v>
      </c>
      <c r="C1" s="2" t="s">
        <v>876</v>
      </c>
      <c r="D1" s="2" t="s">
        <v>877</v>
      </c>
      <c r="E1" s="2" t="s">
        <v>672</v>
      </c>
      <c r="F1" s="2" t="s">
        <v>2</v>
      </c>
      <c r="G1" s="2" t="s">
        <v>64</v>
      </c>
      <c r="H1" s="2" t="s">
        <v>2</v>
      </c>
      <c r="I1" s="2" t="s">
        <v>64</v>
      </c>
      <c r="J1" s="2" t="s">
        <v>65</v>
      </c>
      <c r="K1" s="2" t="s">
        <v>16</v>
      </c>
      <c r="L1" s="2" t="s">
        <v>17</v>
      </c>
      <c r="M1" s="2" t="s">
        <v>666</v>
      </c>
      <c r="N1" s="2" t="s">
        <v>676</v>
      </c>
    </row>
    <row r="2" spans="1:14">
      <c r="A2" s="3" t="s">
        <v>878</v>
      </c>
    </row>
    <row r="3" spans="1:14">
      <c r="A3" s="4" t="s">
        <v>383</v>
      </c>
      <c r="F3" s="7" t="n">
        <v>0.01</v>
      </c>
      <c r="H3" s="7" t="n">
        <v>0.01</v>
      </c>
      <c r="K3" s="7" t="n">
        <v>0.01</v>
      </c>
      <c r="L3" s="7" t="n">
        <v>0.01</v>
      </c>
      <c r="M3" s="7" t="n">
        <v>0.01</v>
      </c>
      <c r="N3" s="7" t="n">
        <v>0.01</v>
      </c>
    </row>
    <row r="4" spans="1:14">
      <c r="A4" s="4" t="s">
        <v>879</v>
      </c>
    </row>
    <row r="5" spans="1:14">
      <c r="A5" s="3" t="s">
        <v>878</v>
      </c>
    </row>
    <row r="6" spans="1:14">
      <c r="A6" s="4" t="s">
        <v>880</v>
      </c>
      <c r="F6" s="5" t="n">
        <v>1333</v>
      </c>
      <c r="H6" s="5" t="n">
        <v>1333</v>
      </c>
      <c r="K6" s="5" t="n">
        <v>1333</v>
      </c>
    </row>
    <row r="7" spans="1:14">
      <c r="A7" s="4" t="s">
        <v>881</v>
      </c>
      <c r="H7" s="4" t="s">
        <v>419</v>
      </c>
      <c r="K7" s="4" t="s">
        <v>419</v>
      </c>
    </row>
    <row r="8" spans="1:14">
      <c r="A8" s="4" t="s">
        <v>882</v>
      </c>
      <c r="F8" s="4" t="s">
        <v>541</v>
      </c>
      <c r="H8" s="4" t="s">
        <v>541</v>
      </c>
      <c r="K8" s="4" t="s">
        <v>541</v>
      </c>
    </row>
    <row r="9" spans="1:14">
      <c r="A9" s="4" t="s">
        <v>883</v>
      </c>
      <c r="B9" s="4" t="s">
        <v>783</v>
      </c>
      <c r="C9" s="4" t="s">
        <v>685</v>
      </c>
      <c r="D9" s="4" t="s">
        <v>685</v>
      </c>
      <c r="E9" s="4" t="s">
        <v>783</v>
      </c>
      <c r="H9" s="4" t="s">
        <v>685</v>
      </c>
      <c r="K9" s="4" t="s">
        <v>685</v>
      </c>
    </row>
    <row r="10" spans="1:14">
      <c r="A10" s="4" t="s">
        <v>884</v>
      </c>
      <c r="B10" s="5" t="n">
        <v>3400000</v>
      </c>
      <c r="E10" s="5" t="n">
        <v>3400000</v>
      </c>
      <c r="F10" s="5" t="n">
        <v>3400000</v>
      </c>
      <c r="H10" s="5" t="n">
        <v>3400000</v>
      </c>
      <c r="K10" s="5" t="n">
        <v>3400000</v>
      </c>
    </row>
    <row r="11" spans="1:14">
      <c r="A11" s="3" t="s">
        <v>885</v>
      </c>
    </row>
    <row r="12" spans="1:14">
      <c r="A12" s="4" t="s">
        <v>886</v>
      </c>
      <c r="H12" s="5" t="n">
        <v>7455</v>
      </c>
      <c r="I12" s="5" t="n">
        <v>4799</v>
      </c>
      <c r="J12" s="5" t="n">
        <v>0</v>
      </c>
      <c r="K12" s="5" t="n">
        <v>4799</v>
      </c>
      <c r="L12" s="5" t="n">
        <v>4000</v>
      </c>
    </row>
    <row r="13" spans="1:14">
      <c r="A13" s="4" t="s">
        <v>887</v>
      </c>
      <c r="H13" s="5" t="n">
        <v>3723</v>
      </c>
      <c r="J13" s="5" t="n">
        <v>5333</v>
      </c>
      <c r="K13" s="5" t="n">
        <v>6240</v>
      </c>
      <c r="L13" s="5" t="n">
        <v>3999</v>
      </c>
    </row>
    <row r="14" spans="1:14">
      <c r="A14" s="4" t="s">
        <v>888</v>
      </c>
      <c r="H14" s="5" t="n">
        <v>-1811</v>
      </c>
      <c r="J14" s="5" t="n">
        <v>-1333</v>
      </c>
      <c r="K14" s="5" t="n">
        <v>-1067</v>
      </c>
      <c r="L14" s="5" t="n">
        <v>-800</v>
      </c>
    </row>
    <row r="15" spans="1:14">
      <c r="A15" s="4" t="s">
        <v>889</v>
      </c>
      <c r="K15" s="5" t="n">
        <v>-2517</v>
      </c>
      <c r="L15" s="5" t="n">
        <v>-2400</v>
      </c>
    </row>
    <row r="16" spans="1:14">
      <c r="A16" s="4" t="s">
        <v>890</v>
      </c>
      <c r="F16" s="5" t="n">
        <v>9367</v>
      </c>
      <c r="G16" s="5" t="n">
        <v>7455</v>
      </c>
      <c r="H16" s="5" t="n">
        <v>9367</v>
      </c>
      <c r="I16" s="5" t="n">
        <v>7455</v>
      </c>
      <c r="J16" s="5" t="n">
        <v>4000</v>
      </c>
      <c r="K16" s="5" t="n">
        <v>7455</v>
      </c>
      <c r="L16" s="5" t="n">
        <v>4799</v>
      </c>
    </row>
    <row r="17" spans="1:14">
      <c r="A17" s="3" t="s">
        <v>891</v>
      </c>
    </row>
    <row r="18" spans="1:14">
      <c r="A18" s="4" t="s">
        <v>892</v>
      </c>
      <c r="H18" s="7" t="n">
        <v>23.34</v>
      </c>
      <c r="I18" s="7" t="n">
        <v>22.5</v>
      </c>
      <c r="J18" s="6" t="n">
        <v>0</v>
      </c>
      <c r="K18" s="7" t="n">
        <v>22.5</v>
      </c>
    </row>
    <row r="19" spans="1:14">
      <c r="A19" s="4" t="s">
        <v>893</v>
      </c>
      <c r="J19" s="14" t="n">
        <v>22.5</v>
      </c>
      <c r="K19" s="14" t="n">
        <v>24.04</v>
      </c>
      <c r="L19" s="7" t="n">
        <v>22.5</v>
      </c>
    </row>
    <row r="20" spans="1:14">
      <c r="A20" s="4" t="s">
        <v>894</v>
      </c>
      <c r="H20" s="14" t="n">
        <v>23.19</v>
      </c>
      <c r="J20" s="7" t="n">
        <v>22.5</v>
      </c>
      <c r="K20" s="14" t="n">
        <v>22.5</v>
      </c>
      <c r="L20" s="14" t="n">
        <v>22.5</v>
      </c>
    </row>
    <row r="21" spans="1:14">
      <c r="A21" s="4" t="s">
        <v>895</v>
      </c>
      <c r="K21" s="14" t="n">
        <v>23.83</v>
      </c>
      <c r="L21" s="14" t="n">
        <v>22.5</v>
      </c>
    </row>
    <row r="22" spans="1:14">
      <c r="A22" s="4" t="s">
        <v>896</v>
      </c>
      <c r="F22" s="7" t="n">
        <v>23.7</v>
      </c>
      <c r="H22" s="7" t="n">
        <v>23.7</v>
      </c>
      <c r="K22" s="7" t="n">
        <v>23.34</v>
      </c>
      <c r="L22" s="7" t="n">
        <v>22.5</v>
      </c>
    </row>
    <row r="23" spans="1:14">
      <c r="A23" s="4" t="s">
        <v>897</v>
      </c>
      <c r="F23" s="6" t="n">
        <v>200</v>
      </c>
      <c r="H23" s="6" t="n">
        <v>200</v>
      </c>
      <c r="K23" s="6" t="n">
        <v>100</v>
      </c>
    </row>
    <row r="24" spans="1:14">
      <c r="A24" s="4" t="s">
        <v>898</v>
      </c>
      <c r="H24" s="4" t="s">
        <v>899</v>
      </c>
      <c r="K24" s="4" t="s">
        <v>900</v>
      </c>
    </row>
    <row r="25" spans="1:14">
      <c r="A25" s="4" t="s">
        <v>901</v>
      </c>
      <c r="F25" s="6" t="n">
        <v>31</v>
      </c>
      <c r="G25" s="6" t="n">
        <v>26</v>
      </c>
      <c r="H25" s="6" t="n">
        <v>100</v>
      </c>
      <c r="I25" s="6" t="n">
        <v>40</v>
      </c>
      <c r="J25" s="6" t="n">
        <v>44</v>
      </c>
      <c r="K25" s="6" t="n">
        <v>50</v>
      </c>
      <c r="L25" s="6" t="n">
        <v>21</v>
      </c>
    </row>
    <row r="26" spans="1:14">
      <c r="A26" s="4" t="s">
        <v>691</v>
      </c>
    </row>
    <row r="27" spans="1:14">
      <c r="A27" s="3" t="s">
        <v>878</v>
      </c>
    </row>
    <row r="28" spans="1:14">
      <c r="A28" s="4" t="s">
        <v>383</v>
      </c>
      <c r="B28" s="7" t="n">
        <v>0.01</v>
      </c>
      <c r="E28" s="7" t="n">
        <v>0.01</v>
      </c>
      <c r="K28"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2</v>
      </c>
      <c r="B1" s="2" t="s">
        <v>62</v>
      </c>
      <c r="C1" s="2" t="s">
        <v>63</v>
      </c>
    </row>
    <row r="2" spans="1:4">
      <c r="B2" s="2" t="s">
        <v>65</v>
      </c>
      <c r="C2" s="2" t="s">
        <v>16</v>
      </c>
      <c r="D2" s="2" t="s">
        <v>17</v>
      </c>
    </row>
    <row r="3" spans="1:4">
      <c r="A3" s="3" t="s">
        <v>226</v>
      </c>
    </row>
    <row r="4" spans="1:4">
      <c r="A4" s="4" t="s">
        <v>903</v>
      </c>
      <c r="B4" s="6" t="n">
        <v>93</v>
      </c>
      <c r="C4" s="6" t="n">
        <v>0</v>
      </c>
      <c r="D4" s="6" t="n">
        <v>0</v>
      </c>
    </row>
    <row r="5" spans="1:4">
      <c r="A5" s="4" t="s">
        <v>904</v>
      </c>
      <c r="B5" s="5" t="n">
        <v>4114</v>
      </c>
      <c r="C5" s="5" t="n">
        <v>0</v>
      </c>
      <c r="D5" s="5"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5"/>
    <col customWidth="1" max="20" min="20" width="14"/>
    <col customWidth="1" max="21" min="21" width="16"/>
    <col customWidth="1" max="22" min="22" width="4"/>
    <col customWidth="1" max="23" min="23" width="16"/>
    <col customWidth="1" max="24" min="24" width="4"/>
    <col customWidth="1" max="25" min="25" width="14"/>
    <col customWidth="1" max="26" min="26" width="4"/>
    <col customWidth="1" max="27" min="27" width="14"/>
    <col customWidth="1" max="28" min="28" width="16"/>
    <col customWidth="1" max="29" min="29" width="14"/>
  </cols>
  <sheetData>
    <row r="1" spans="1:29">
      <c r="A1" s="1" t="s">
        <v>905</v>
      </c>
      <c r="B1" s="2" t="s">
        <v>906</v>
      </c>
      <c r="C1" s="2" t="s">
        <v>61</v>
      </c>
      <c r="S1" s="2" t="s">
        <v>1</v>
      </c>
      <c r="U1" s="2" t="s">
        <v>62</v>
      </c>
      <c r="W1" s="2" t="s">
        <v>63</v>
      </c>
      <c r="AB1" s="2" t="s">
        <v>907</v>
      </c>
    </row>
    <row r="2" spans="1:29">
      <c r="B2" s="2" t="s">
        <v>908</v>
      </c>
      <c r="C2" s="2" t="s">
        <v>2</v>
      </c>
      <c r="D2" s="2" t="s">
        <v>16</v>
      </c>
      <c r="E2" s="2" t="s">
        <v>64</v>
      </c>
      <c r="F2" s="2" t="s">
        <v>909</v>
      </c>
      <c r="G2" s="2" t="s">
        <v>877</v>
      </c>
      <c r="H2" s="2" t="s">
        <v>17</v>
      </c>
      <c r="J2" s="2" t="s">
        <v>739</v>
      </c>
      <c r="K2" s="2" t="s">
        <v>121</v>
      </c>
      <c r="L2" s="2" t="s">
        <v>910</v>
      </c>
      <c r="M2" s="2" t="s">
        <v>121</v>
      </c>
      <c r="N2" s="2" t="s">
        <v>911</v>
      </c>
      <c r="O2" s="2" t="s">
        <v>121</v>
      </c>
      <c r="P2" s="2" t="s">
        <v>65</v>
      </c>
      <c r="Q2" s="2" t="s">
        <v>912</v>
      </c>
      <c r="R2" s="2" t="s">
        <v>913</v>
      </c>
      <c r="S2" s="2" t="s">
        <v>2</v>
      </c>
      <c r="T2" s="2" t="s">
        <v>64</v>
      </c>
      <c r="U2" s="2" t="s">
        <v>65</v>
      </c>
      <c r="W2" s="2" t="s">
        <v>16</v>
      </c>
      <c r="Y2" s="2" t="s">
        <v>17</v>
      </c>
      <c r="AA2" s="2" t="s">
        <v>65</v>
      </c>
      <c r="AB2" s="2" t="s">
        <v>17</v>
      </c>
      <c r="AC2" s="2" t="s">
        <v>914</v>
      </c>
    </row>
    <row r="3" spans="1:29">
      <c r="A3" s="3" t="s">
        <v>915</v>
      </c>
    </row>
    <row r="4" spans="1:29">
      <c r="A4" s="4" t="s">
        <v>90</v>
      </c>
      <c r="B4" s="6" t="n">
        <v>-29</v>
      </c>
      <c r="C4" s="6" t="n">
        <v>-8729</v>
      </c>
      <c r="D4" s="6" t="n">
        <v>-12966</v>
      </c>
      <c r="E4" s="6" t="n">
        <v>-11428</v>
      </c>
      <c r="F4" s="6" t="n">
        <v>-1624</v>
      </c>
      <c r="G4" s="6" t="n">
        <v>4901</v>
      </c>
      <c r="H4" s="6" t="n">
        <v>4835</v>
      </c>
      <c r="I4" s="4" t="s">
        <v>121</v>
      </c>
      <c r="J4" s="6" t="n">
        <v>1610</v>
      </c>
      <c r="L4" s="6" t="n">
        <v>1127</v>
      </c>
      <c r="N4" s="6" t="n">
        <v>-9569</v>
      </c>
      <c r="P4" s="6" t="n">
        <v>-3539</v>
      </c>
      <c r="Q4" s="6" t="n">
        <v>-17014</v>
      </c>
      <c r="R4" s="6" t="n">
        <v>-215</v>
      </c>
      <c r="S4" s="6" t="n">
        <v>-18660</v>
      </c>
      <c r="T4" s="6" t="n">
        <v>-8151</v>
      </c>
      <c r="U4" s="6" t="n">
        <v>-20797</v>
      </c>
      <c r="W4" s="6" t="n">
        <v>-21117</v>
      </c>
      <c r="Y4" s="6" t="n">
        <v>-1997</v>
      </c>
      <c r="AB4" s="6" t="n">
        <v>-20797</v>
      </c>
    </row>
    <row r="5" spans="1:29">
      <c r="A5" s="4" t="s">
        <v>94</v>
      </c>
      <c r="B5" s="5" t="n">
        <v>8888</v>
      </c>
      <c r="C5" s="5" t="n">
        <v>65741735</v>
      </c>
      <c r="E5" s="5" t="n">
        <v>66450057</v>
      </c>
      <c r="P5" s="5" t="n">
        <v>62329506</v>
      </c>
      <c r="Q5" s="5" t="n">
        <v>38295114</v>
      </c>
      <c r="R5" s="5" t="n">
        <v>5173574</v>
      </c>
      <c r="S5" s="5" t="n">
        <v>65334465</v>
      </c>
      <c r="T5" s="5" t="n">
        <v>66058803</v>
      </c>
      <c r="U5" s="5" t="n">
        <v>28954769</v>
      </c>
      <c r="W5" s="5" t="n">
        <v>66028245</v>
      </c>
      <c r="Y5" s="5" t="n">
        <v>64333260</v>
      </c>
    </row>
    <row r="6" spans="1:29">
      <c r="A6" s="4" t="s">
        <v>96</v>
      </c>
      <c r="B6" s="7" t="n">
        <v>-3.26</v>
      </c>
      <c r="C6" s="7" t="n">
        <v>-0.13</v>
      </c>
      <c r="E6" s="7" t="n">
        <v>-0.17</v>
      </c>
      <c r="P6" s="7" t="n">
        <v>-0.06</v>
      </c>
      <c r="Q6" s="7" t="n">
        <v>-0.44</v>
      </c>
      <c r="R6" s="7" t="n">
        <v>-0.04</v>
      </c>
      <c r="S6" s="7" t="n">
        <v>-0.29</v>
      </c>
      <c r="T6" s="7" t="n">
        <v>-0.12</v>
      </c>
      <c r="U6" s="7" t="n">
        <v>-0.72</v>
      </c>
      <c r="W6" s="7" t="n">
        <v>-0.32</v>
      </c>
      <c r="Y6" s="7" t="n">
        <v>-0.03</v>
      </c>
    </row>
    <row r="7" spans="1:29">
      <c r="A7" s="4" t="s">
        <v>742</v>
      </c>
      <c r="C7" s="5" t="n">
        <v>1060891</v>
      </c>
      <c r="E7" s="5" t="n">
        <v>1059829</v>
      </c>
      <c r="S7" s="5" t="n">
        <v>1060031</v>
      </c>
      <c r="T7" s="5" t="n">
        <v>925676</v>
      </c>
      <c r="U7" s="5" t="n">
        <v>15588</v>
      </c>
      <c r="W7" s="5" t="n">
        <v>959525</v>
      </c>
      <c r="Y7" s="5" t="n">
        <v>370097</v>
      </c>
    </row>
    <row r="8" spans="1:29">
      <c r="A8" s="4" t="s">
        <v>916</v>
      </c>
    </row>
    <row r="9" spans="1:29">
      <c r="A9" s="3" t="s">
        <v>915</v>
      </c>
    </row>
    <row r="10" spans="1:29">
      <c r="A10" s="4" t="s">
        <v>742</v>
      </c>
      <c r="S10" s="5" t="n">
        <v>1052420</v>
      </c>
      <c r="W10" s="5" t="n">
        <v>1052420</v>
      </c>
    </row>
    <row r="11" spans="1:29">
      <c r="A11" s="4" t="s">
        <v>917</v>
      </c>
    </row>
    <row r="12" spans="1:29">
      <c r="A12" s="3" t="s">
        <v>915</v>
      </c>
    </row>
    <row r="13" spans="1:29">
      <c r="A13" s="4" t="s">
        <v>742</v>
      </c>
      <c r="Y13" s="5" t="n">
        <v>703796</v>
      </c>
      <c r="AA13" s="5" t="n">
        <v>75430</v>
      </c>
    </row>
    <row r="14" spans="1:29">
      <c r="A14" s="4" t="s">
        <v>918</v>
      </c>
    </row>
    <row r="15" spans="1:29">
      <c r="A15" s="3" t="s">
        <v>915</v>
      </c>
    </row>
    <row r="16" spans="1:29">
      <c r="A16" s="4" t="s">
        <v>919</v>
      </c>
      <c r="C16" s="5" t="n">
        <v>9367</v>
      </c>
      <c r="D16" s="5" t="n">
        <v>7455</v>
      </c>
      <c r="E16" s="5" t="n">
        <v>7455</v>
      </c>
      <c r="H16" s="5" t="n">
        <v>4799</v>
      </c>
      <c r="P16" s="5" t="n">
        <v>4000</v>
      </c>
      <c r="S16" s="5" t="n">
        <v>9367</v>
      </c>
      <c r="T16" s="5" t="n">
        <v>7455</v>
      </c>
      <c r="U16" s="5" t="n">
        <v>4000</v>
      </c>
      <c r="W16" s="5" t="n">
        <v>7455</v>
      </c>
      <c r="Y16" s="5" t="n">
        <v>4799</v>
      </c>
      <c r="AA16" s="5" t="n">
        <v>4000</v>
      </c>
      <c r="AB16" s="5" t="n">
        <v>4799</v>
      </c>
      <c r="AC16" s="5" t="n">
        <v>0</v>
      </c>
    </row>
    <row r="17" spans="1:29">
      <c r="A17" s="4" t="s">
        <v>920</v>
      </c>
    </row>
    <row r="18" spans="1:29">
      <c r="A18" s="3" t="s">
        <v>915</v>
      </c>
    </row>
    <row r="19" spans="1:29">
      <c r="A19" s="4" t="s">
        <v>742</v>
      </c>
      <c r="C19" s="5" t="n">
        <v>8381</v>
      </c>
      <c r="E19" s="5" t="n">
        <v>7319</v>
      </c>
      <c r="S19" s="5" t="n">
        <v>7521</v>
      </c>
      <c r="T19" s="5" t="n">
        <v>5975</v>
      </c>
      <c r="U19" s="5" t="n">
        <v>3325</v>
      </c>
      <c r="V19" s="4" t="s">
        <v>804</v>
      </c>
      <c r="W19" s="5" t="n">
        <v>6349</v>
      </c>
      <c r="X19" s="4" t="s">
        <v>804</v>
      </c>
      <c r="Y19" s="5" t="n">
        <v>5221</v>
      </c>
      <c r="Z19" s="4" t="s">
        <v>804</v>
      </c>
    </row>
    <row r="20" spans="1:29">
      <c r="A20" s="4" t="s">
        <v>921</v>
      </c>
    </row>
    <row r="21" spans="1:29">
      <c r="A21" s="3" t="s">
        <v>915</v>
      </c>
    </row>
    <row r="22" spans="1:29">
      <c r="A22" s="4" t="s">
        <v>742</v>
      </c>
      <c r="C22" s="5" t="n">
        <v>90</v>
      </c>
      <c r="E22" s="5" t="n">
        <v>90</v>
      </c>
      <c r="S22" s="5" t="n">
        <v>90</v>
      </c>
      <c r="T22" s="5" t="n">
        <v>90</v>
      </c>
      <c r="U22" s="5" t="n">
        <v>90</v>
      </c>
      <c r="W22" s="5" t="n">
        <v>90</v>
      </c>
      <c r="Y22" s="5" t="n">
        <v>90</v>
      </c>
    </row>
    <row r="23" spans="1:29">
      <c r="A23" s="4" t="s">
        <v>922</v>
      </c>
    </row>
    <row r="24" spans="1:29">
      <c r="A24" s="3" t="s">
        <v>915</v>
      </c>
    </row>
    <row r="25" spans="1:29">
      <c r="A25" s="4" t="s">
        <v>742</v>
      </c>
      <c r="C25" s="5" t="n">
        <v>1052420</v>
      </c>
      <c r="E25" s="5" t="n">
        <v>1052420</v>
      </c>
      <c r="S25" s="5" t="n">
        <v>1052420</v>
      </c>
      <c r="T25" s="5" t="n">
        <v>919611</v>
      </c>
      <c r="U25" s="5" t="n">
        <v>12173</v>
      </c>
      <c r="V25" s="4" t="s">
        <v>814</v>
      </c>
      <c r="W25" s="5" t="n">
        <v>953086</v>
      </c>
      <c r="X25" s="4" t="s">
        <v>814</v>
      </c>
      <c r="Y25" s="5" t="n">
        <v>364786</v>
      </c>
      <c r="Z25" s="4" t="s">
        <v>814</v>
      </c>
    </row>
    <row r="26" spans="1:29"/>
    <row r="27" spans="1:29">
      <c r="A27" s="4" t="s">
        <v>121</v>
      </c>
      <c r="B27" s="4" t="s">
        <v>923</v>
      </c>
    </row>
    <row r="28" spans="1:29">
      <c r="A28" s="4" t="s">
        <v>804</v>
      </c>
      <c r="B28" s="4" t="s">
        <v>924</v>
      </c>
    </row>
    <row r="29" spans="1:29">
      <c r="A29" s="4" t="s">
        <v>814</v>
      </c>
      <c r="B29" s="4" t="s">
        <v>925</v>
      </c>
    </row>
  </sheetData>
  <mergeCells count="82">
    <mergeCell ref="A1:A2"/>
    <mergeCell ref="C1:R1"/>
    <mergeCell ref="S1:T1"/>
    <mergeCell ref="U1:V1"/>
    <mergeCell ref="W1:AA1"/>
    <mergeCell ref="H2:I2"/>
    <mergeCell ref="U2:V2"/>
    <mergeCell ref="W2:X2"/>
    <mergeCell ref="Y2:Z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A26:AC26"/>
    <mergeCell ref="B27:AC27"/>
    <mergeCell ref="B28:AC28"/>
    <mergeCell ref="B29:AC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5"/>
    <col customWidth="1" max="20" min="20" width="14"/>
    <col customWidth="1" max="21" min="21" width="16"/>
    <col customWidth="1" max="22" min="22" width="16"/>
    <col customWidth="1" max="23" min="23" width="14"/>
    <col customWidth="1" max="24" min="24" width="16"/>
  </cols>
  <sheetData>
    <row r="1" spans="1:24">
      <c r="A1" s="1" t="s">
        <v>926</v>
      </c>
      <c r="B1" s="2" t="s">
        <v>906</v>
      </c>
      <c r="C1" s="2" t="s">
        <v>61</v>
      </c>
      <c r="S1" s="2" t="s">
        <v>1</v>
      </c>
      <c r="U1" s="2" t="s">
        <v>62</v>
      </c>
      <c r="V1" s="2" t="s">
        <v>63</v>
      </c>
      <c r="X1" s="2" t="s">
        <v>907</v>
      </c>
    </row>
    <row r="2" spans="1:24">
      <c r="B2" s="2" t="s">
        <v>908</v>
      </c>
      <c r="C2" s="2" t="s">
        <v>2</v>
      </c>
      <c r="D2" s="2" t="s">
        <v>16</v>
      </c>
      <c r="E2" s="2" t="s">
        <v>64</v>
      </c>
      <c r="F2" s="2" t="s">
        <v>909</v>
      </c>
      <c r="G2" s="2" t="s">
        <v>877</v>
      </c>
      <c r="H2" s="2" t="s">
        <v>17</v>
      </c>
      <c r="I2" s="2" t="s">
        <v>121</v>
      </c>
      <c r="J2" s="2" t="s">
        <v>739</v>
      </c>
      <c r="L2" s="2" t="s">
        <v>910</v>
      </c>
      <c r="N2" s="2" t="s">
        <v>911</v>
      </c>
      <c r="P2" s="2" t="s">
        <v>65</v>
      </c>
      <c r="Q2" s="2" t="s">
        <v>912</v>
      </c>
      <c r="R2" s="2" t="s">
        <v>913</v>
      </c>
      <c r="S2" s="2" t="s">
        <v>2</v>
      </c>
      <c r="T2" s="2" t="s">
        <v>64</v>
      </c>
      <c r="U2" s="2" t="s">
        <v>65</v>
      </c>
      <c r="V2" s="2" t="s">
        <v>16</v>
      </c>
      <c r="W2" s="2" t="s">
        <v>17</v>
      </c>
      <c r="X2" s="2" t="s">
        <v>17</v>
      </c>
    </row>
    <row r="3" spans="1:24">
      <c r="A3" s="3" t="s">
        <v>927</v>
      </c>
    </row>
    <row r="4" spans="1:24">
      <c r="A4" s="4" t="s">
        <v>70</v>
      </c>
      <c r="B4" s="6" t="n">
        <v>0</v>
      </c>
      <c r="C4" s="6" t="n">
        <v>44758</v>
      </c>
      <c r="D4" s="6" t="n">
        <v>44312</v>
      </c>
      <c r="E4" s="6" t="n">
        <v>44051</v>
      </c>
      <c r="F4" s="6" t="n">
        <v>43269</v>
      </c>
      <c r="G4" s="6" t="n">
        <v>42866</v>
      </c>
      <c r="H4" s="6" t="n">
        <v>42958</v>
      </c>
      <c r="J4" s="6" t="n">
        <v>43222</v>
      </c>
      <c r="K4" s="4" t="s">
        <v>121</v>
      </c>
      <c r="L4" s="6" t="n">
        <v>42076</v>
      </c>
      <c r="M4" s="4" t="s">
        <v>121</v>
      </c>
      <c r="N4" s="6" t="n">
        <v>30124</v>
      </c>
      <c r="O4" s="4" t="s">
        <v>121</v>
      </c>
      <c r="P4" s="6" t="n">
        <v>22161</v>
      </c>
      <c r="Q4" s="6" t="n">
        <v>2093</v>
      </c>
      <c r="R4" s="6" t="n">
        <v>35</v>
      </c>
      <c r="S4" s="6" t="n">
        <v>132821</v>
      </c>
      <c r="T4" s="6" t="n">
        <v>130186</v>
      </c>
      <c r="U4" s="6" t="n">
        <v>24289</v>
      </c>
      <c r="V4" s="6" t="n">
        <v>174498</v>
      </c>
      <c r="W4" s="6" t="n">
        <v>158380</v>
      </c>
    </row>
    <row r="5" spans="1:24">
      <c r="A5" s="4" t="s">
        <v>928</v>
      </c>
      <c r="B5" s="6" t="n">
        <v>-29</v>
      </c>
      <c r="C5" s="6" t="n">
        <v>-8729</v>
      </c>
      <c r="D5" s="5" t="n">
        <v>-12966</v>
      </c>
      <c r="E5" s="6" t="n">
        <v>-11428</v>
      </c>
      <c r="F5" s="5" t="n">
        <v>-1624</v>
      </c>
      <c r="G5" s="5" t="n">
        <v>4901</v>
      </c>
      <c r="H5" s="5" t="n">
        <v>4835</v>
      </c>
      <c r="J5" s="5" t="n">
        <v>1610</v>
      </c>
      <c r="K5" s="4" t="s">
        <v>121</v>
      </c>
      <c r="L5" s="5" t="n">
        <v>1127</v>
      </c>
      <c r="M5" s="4" t="s">
        <v>121</v>
      </c>
      <c r="N5" s="5" t="n">
        <v>-9569</v>
      </c>
      <c r="O5" s="4" t="s">
        <v>121</v>
      </c>
      <c r="P5" s="6" t="n">
        <v>-3539</v>
      </c>
      <c r="Q5" s="6" t="n">
        <v>-17014</v>
      </c>
      <c r="R5" s="6" t="n">
        <v>-215</v>
      </c>
      <c r="S5" s="6" t="n">
        <v>-18660</v>
      </c>
      <c r="T5" s="6" t="n">
        <v>-8151</v>
      </c>
      <c r="U5" s="6" t="n">
        <v>-20797</v>
      </c>
      <c r="V5" s="6" t="n">
        <v>-21117</v>
      </c>
      <c r="W5" s="6" t="n">
        <v>-1997</v>
      </c>
      <c r="X5" s="6" t="n">
        <v>-20797</v>
      </c>
    </row>
    <row r="6" spans="1:24">
      <c r="A6" s="4" t="s">
        <v>94</v>
      </c>
      <c r="B6" s="5" t="n">
        <v>8888</v>
      </c>
      <c r="C6" s="5" t="n">
        <v>65741735</v>
      </c>
      <c r="E6" s="5" t="n">
        <v>66450057</v>
      </c>
      <c r="P6" s="5" t="n">
        <v>62329506</v>
      </c>
      <c r="Q6" s="5" t="n">
        <v>38295114</v>
      </c>
      <c r="R6" s="5" t="n">
        <v>5173574</v>
      </c>
      <c r="S6" s="5" t="n">
        <v>65334465</v>
      </c>
      <c r="T6" s="5" t="n">
        <v>66058803</v>
      </c>
      <c r="U6" s="5" t="n">
        <v>28954769</v>
      </c>
      <c r="V6" s="5" t="n">
        <v>66028245</v>
      </c>
      <c r="W6" s="5" t="n">
        <v>64333260</v>
      </c>
    </row>
    <row r="7" spans="1:24">
      <c r="A7" s="4" t="s">
        <v>929</v>
      </c>
      <c r="D7" s="5" t="n">
        <v>0</v>
      </c>
      <c r="E7" s="6" t="n">
        <v>0</v>
      </c>
      <c r="F7" s="5" t="n">
        <v>0</v>
      </c>
      <c r="G7" s="5" t="n">
        <v>-116</v>
      </c>
      <c r="H7" s="5" t="n">
        <v>-92</v>
      </c>
      <c r="J7" s="5" t="n">
        <v>-98</v>
      </c>
      <c r="K7" s="4" t="s">
        <v>121</v>
      </c>
      <c r="L7" s="5" t="n">
        <v>-156</v>
      </c>
      <c r="M7" s="4" t="s">
        <v>121</v>
      </c>
      <c r="N7" s="5" t="n">
        <v>0</v>
      </c>
      <c r="O7" s="4" t="s">
        <v>121</v>
      </c>
    </row>
    <row r="8" spans="1:24">
      <c r="A8" s="4" t="s">
        <v>930</v>
      </c>
      <c r="D8" s="6" t="n">
        <v>-12966</v>
      </c>
      <c r="E8" s="6" t="n">
        <v>-11428</v>
      </c>
      <c r="F8" s="6" t="n">
        <v>-1624</v>
      </c>
      <c r="G8" s="6" t="n">
        <v>4785</v>
      </c>
      <c r="H8" s="6" t="n">
        <v>4743</v>
      </c>
      <c r="J8" s="6" t="n">
        <v>1512</v>
      </c>
      <c r="K8" s="4" t="s">
        <v>121</v>
      </c>
      <c r="L8" s="6" t="n">
        <v>971</v>
      </c>
      <c r="M8" s="4" t="s">
        <v>121</v>
      </c>
      <c r="N8" s="6" t="n">
        <v>-9569</v>
      </c>
      <c r="O8" s="4" t="s">
        <v>121</v>
      </c>
    </row>
    <row r="9" spans="1:24">
      <c r="A9" s="4" t="s">
        <v>931</v>
      </c>
      <c r="D9" s="5" t="n">
        <v>65937566</v>
      </c>
      <c r="E9" s="5" t="n">
        <v>66450057</v>
      </c>
      <c r="F9" s="5" t="n">
        <v>66045785</v>
      </c>
      <c r="G9" s="5" t="n">
        <v>65672016</v>
      </c>
      <c r="H9" s="5" t="n">
        <v>65243247</v>
      </c>
      <c r="J9" s="5" t="n">
        <v>64654279</v>
      </c>
      <c r="K9" s="4" t="s">
        <v>121</v>
      </c>
      <c r="L9" s="5" t="n">
        <v>64018318</v>
      </c>
      <c r="M9" s="4" t="s">
        <v>121</v>
      </c>
      <c r="N9" s="5" t="n">
        <v>62693554</v>
      </c>
      <c r="O9" s="4" t="s">
        <v>121</v>
      </c>
    </row>
    <row r="10" spans="1:24">
      <c r="A10" s="4" t="s">
        <v>95</v>
      </c>
      <c r="C10" s="7" t="n">
        <v>-0.13</v>
      </c>
      <c r="D10" s="7" t="n">
        <v>-0.2</v>
      </c>
      <c r="E10" s="7" t="n">
        <v>-0.17</v>
      </c>
      <c r="F10" s="7" t="n">
        <v>-0.02</v>
      </c>
      <c r="G10" s="7" t="n">
        <v>0.07000000000000001</v>
      </c>
      <c r="H10" s="7" t="n">
        <v>0.07000000000000001</v>
      </c>
      <c r="J10" s="7" t="n">
        <v>0.02</v>
      </c>
      <c r="K10" s="4" t="s">
        <v>121</v>
      </c>
      <c r="L10" s="7" t="n">
        <v>0.02</v>
      </c>
      <c r="M10" s="4" t="s">
        <v>121</v>
      </c>
      <c r="N10" s="7" t="n">
        <v>-0.15</v>
      </c>
      <c r="O10" s="4" t="s">
        <v>121</v>
      </c>
      <c r="S10" s="7" t="n">
        <v>-0.29</v>
      </c>
      <c r="T10" s="7" t="n">
        <v>-0.12</v>
      </c>
    </row>
    <row r="11" spans="1:24">
      <c r="A11" s="4" t="s">
        <v>932</v>
      </c>
      <c r="D11" s="5" t="n">
        <v>65937566</v>
      </c>
      <c r="E11" s="5" t="n">
        <v>66450057</v>
      </c>
      <c r="F11" s="5" t="n">
        <v>66045785</v>
      </c>
      <c r="G11" s="5" t="n">
        <v>65677204</v>
      </c>
      <c r="H11" s="5" t="n">
        <v>65248137</v>
      </c>
      <c r="J11" s="5" t="n">
        <v>64661074</v>
      </c>
      <c r="K11" s="4" t="s">
        <v>121</v>
      </c>
      <c r="L11" s="5" t="n">
        <v>64023762</v>
      </c>
      <c r="M11" s="4" t="s">
        <v>121</v>
      </c>
      <c r="N11" s="5" t="n">
        <v>62693554</v>
      </c>
      <c r="O11" s="4" t="s">
        <v>121</v>
      </c>
    </row>
    <row r="12" spans="1:24">
      <c r="A12" s="4" t="s">
        <v>933</v>
      </c>
      <c r="D12" s="7" t="n">
        <v>-0.2</v>
      </c>
      <c r="E12" s="7" t="n">
        <v>-0.17</v>
      </c>
      <c r="F12" s="7" t="n">
        <v>-0.02</v>
      </c>
      <c r="G12" s="7" t="n">
        <v>0.07000000000000001</v>
      </c>
      <c r="H12" s="7" t="n">
        <v>0.07000000000000001</v>
      </c>
      <c r="J12" s="7" t="n">
        <v>0.02</v>
      </c>
      <c r="K12" s="4" t="s">
        <v>121</v>
      </c>
      <c r="L12" s="7" t="n">
        <v>0.02</v>
      </c>
      <c r="M12" s="4" t="s">
        <v>121</v>
      </c>
      <c r="N12" s="7" t="n">
        <v>-0.15</v>
      </c>
      <c r="O12" s="4" t="s">
        <v>121</v>
      </c>
    </row>
    <row r="13" spans="1:24">
      <c r="A13" s="4" t="s">
        <v>96</v>
      </c>
      <c r="B13" s="7" t="n">
        <v>-3.26</v>
      </c>
      <c r="C13" s="7" t="n">
        <v>-0.13</v>
      </c>
      <c r="E13" s="7" t="n">
        <v>-0.17</v>
      </c>
      <c r="P13" s="7" t="n">
        <v>-0.06</v>
      </c>
      <c r="Q13" s="7" t="n">
        <v>-0.44</v>
      </c>
      <c r="R13" s="7" t="n">
        <v>-0.04</v>
      </c>
      <c r="S13" s="7" t="n">
        <v>-0.29</v>
      </c>
      <c r="T13" s="7" t="n">
        <v>-0.12</v>
      </c>
      <c r="U13" s="7" t="n">
        <v>-0.72</v>
      </c>
      <c r="V13" s="7" t="n">
        <v>-0.32</v>
      </c>
      <c r="W13" s="7" t="n">
        <v>-0.03</v>
      </c>
    </row>
    <row r="14" spans="1:24">
      <c r="A14" s="4" t="s">
        <v>934</v>
      </c>
    </row>
    <row r="15" spans="1:24">
      <c r="A15" s="3" t="s">
        <v>927</v>
      </c>
    </row>
    <row r="16" spans="1:24">
      <c r="A16" s="4" t="s">
        <v>70</v>
      </c>
      <c r="J16" s="6" t="n">
        <v>-400</v>
      </c>
      <c r="L16" s="6" t="n">
        <v>-400</v>
      </c>
      <c r="N16" s="6" t="n">
        <v>-100</v>
      </c>
    </row>
    <row r="17" spans="1:24">
      <c r="A17" s="4" t="s">
        <v>77</v>
      </c>
      <c r="J17" s="6" t="n">
        <v>-3700</v>
      </c>
      <c r="L17" s="6" t="n">
        <v>-3400</v>
      </c>
      <c r="N17" s="6" t="n">
        <v>-1200</v>
      </c>
    </row>
    <row r="18" spans="1:24"/>
    <row r="19" spans="1:24">
      <c r="A19" s="4" t="s">
        <v>121</v>
      </c>
      <c r="B19" s="4" t="s">
        <v>923</v>
      </c>
    </row>
  </sheetData>
  <mergeCells count="24">
    <mergeCell ref="A1:A2"/>
    <mergeCell ref="C1:R1"/>
    <mergeCell ref="S1:T1"/>
    <mergeCell ref="V1:W1"/>
    <mergeCell ref="J2:K2"/>
    <mergeCell ref="L2:M2"/>
    <mergeCell ref="N2:O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X18"/>
    <mergeCell ref="B19:X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35</v>
      </c>
      <c r="B1" s="2" t="s">
        <v>1</v>
      </c>
      <c r="C1" s="2" t="s">
        <v>62</v>
      </c>
      <c r="D1" s="2" t="s">
        <v>63</v>
      </c>
    </row>
    <row r="2" spans="1:5">
      <c r="B2" s="2" t="s">
        <v>2</v>
      </c>
      <c r="C2" s="2" t="s">
        <v>65</v>
      </c>
      <c r="D2" s="2" t="s">
        <v>16</v>
      </c>
      <c r="E2" s="2" t="s">
        <v>17</v>
      </c>
    </row>
    <row r="3" spans="1:5">
      <c r="A3" s="3" t="s">
        <v>885</v>
      </c>
    </row>
    <row r="4" spans="1:5">
      <c r="A4" s="4" t="s">
        <v>936</v>
      </c>
      <c r="B4" s="5" t="n">
        <v>7455</v>
      </c>
    </row>
    <row r="5" spans="1:5">
      <c r="A5" s="4" t="s">
        <v>887</v>
      </c>
      <c r="B5" s="5" t="n">
        <v>3723</v>
      </c>
      <c r="C5" s="5" t="n">
        <v>5333</v>
      </c>
      <c r="D5" s="5" t="n">
        <v>6240</v>
      </c>
      <c r="E5" s="5" t="n">
        <v>3999</v>
      </c>
    </row>
    <row r="6" spans="1:5">
      <c r="A6" s="4" t="s">
        <v>888</v>
      </c>
      <c r="B6" s="5" t="n">
        <v>-1811</v>
      </c>
      <c r="C6" s="5" t="n">
        <v>-1333</v>
      </c>
      <c r="D6" s="5" t="n">
        <v>-1067</v>
      </c>
      <c r="E6" s="5" t="n">
        <v>-800</v>
      </c>
    </row>
    <row r="7" spans="1:5">
      <c r="A7" s="4" t="s">
        <v>937</v>
      </c>
      <c r="B7" s="5" t="n">
        <v>9367</v>
      </c>
      <c r="D7" s="5" t="n">
        <v>7455</v>
      </c>
    </row>
    <row r="8" spans="1:5">
      <c r="A8" s="3" t="s">
        <v>891</v>
      </c>
    </row>
    <row r="9" spans="1:5">
      <c r="A9" s="4" t="s">
        <v>892</v>
      </c>
      <c r="B9" s="7" t="n">
        <v>23.34</v>
      </c>
      <c r="C9" s="6" t="n">
        <v>0</v>
      </c>
      <c r="D9" s="7" t="n">
        <v>22.5</v>
      </c>
    </row>
    <row r="10" spans="1:5">
      <c r="A10" s="4" t="s">
        <v>893</v>
      </c>
      <c r="B10" s="14" t="n">
        <v>24.17</v>
      </c>
    </row>
    <row r="11" spans="1:5">
      <c r="A11" s="4" t="s">
        <v>894</v>
      </c>
      <c r="B11" s="14" t="n">
        <v>23.19</v>
      </c>
      <c r="C11" s="7" t="n">
        <v>22.5</v>
      </c>
      <c r="D11" s="14" t="n">
        <v>22.5</v>
      </c>
      <c r="E11" s="7" t="n">
        <v>22.5</v>
      </c>
    </row>
    <row r="12" spans="1:5">
      <c r="A12" s="4" t="s">
        <v>896</v>
      </c>
      <c r="B12" s="7" t="n">
        <v>23.7</v>
      </c>
      <c r="D12" s="7" t="n">
        <v>23.34</v>
      </c>
      <c r="E12" s="7" t="n">
        <v>22.5</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938</v>
      </c>
      <c r="B1" s="2" t="s">
        <v>636</v>
      </c>
      <c r="C1" s="2" t="s">
        <v>1</v>
      </c>
      <c r="D1" s="2" t="s">
        <v>62</v>
      </c>
      <c r="E1" s="2" t="s">
        <v>63</v>
      </c>
    </row>
    <row r="2" spans="1:6">
      <c r="B2" s="2" t="s">
        <v>939</v>
      </c>
      <c r="C2" s="2" t="s">
        <v>412</v>
      </c>
      <c r="D2" s="2" t="s">
        <v>409</v>
      </c>
      <c r="E2" s="2" t="s">
        <v>940</v>
      </c>
      <c r="F2" s="2" t="s">
        <v>411</v>
      </c>
    </row>
    <row r="3" spans="1:6">
      <c r="A3" s="3" t="s">
        <v>941</v>
      </c>
    </row>
    <row r="4" spans="1:6">
      <c r="A4" s="4" t="s">
        <v>682</v>
      </c>
      <c r="C4" s="4" t="s">
        <v>683</v>
      </c>
    </row>
    <row r="5" spans="1:6">
      <c r="A5" s="4" t="s">
        <v>684</v>
      </c>
      <c r="C5" s="4" t="s">
        <v>685</v>
      </c>
    </row>
    <row r="6" spans="1:6">
      <c r="A6" s="4" t="s">
        <v>942</v>
      </c>
      <c r="C6" s="6" t="n">
        <v>56900</v>
      </c>
      <c r="D6" s="6" t="n">
        <v>0</v>
      </c>
      <c r="E6" s="6" t="n">
        <v>-5476</v>
      </c>
      <c r="F6" s="6" t="n">
        <v>0</v>
      </c>
    </row>
    <row r="7" spans="1:6">
      <c r="A7" s="4" t="s">
        <v>700</v>
      </c>
    </row>
    <row r="8" spans="1:6">
      <c r="A8" s="3" t="s">
        <v>941</v>
      </c>
    </row>
    <row r="9" spans="1:6">
      <c r="A9" s="4" t="s">
        <v>682</v>
      </c>
      <c r="B9" s="4" t="s">
        <v>683</v>
      </c>
    </row>
    <row r="10" spans="1:6">
      <c r="A10" s="4" t="s">
        <v>684</v>
      </c>
      <c r="B10" s="4" t="s">
        <v>685</v>
      </c>
    </row>
    <row r="11" spans="1:6">
      <c r="A11" s="4" t="s">
        <v>943</v>
      </c>
      <c r="B11" s="5" t="n">
        <v>2</v>
      </c>
    </row>
    <row r="12" spans="1:6">
      <c r="A12" s="4" t="s">
        <v>942</v>
      </c>
      <c r="B12" s="6" t="n">
        <v>56900</v>
      </c>
    </row>
    <row r="13" spans="1:6">
      <c r="A13" s="4" t="s">
        <v>693</v>
      </c>
    </row>
    <row r="14" spans="1:6">
      <c r="A14" s="3" t="s">
        <v>941</v>
      </c>
    </row>
    <row r="15" spans="1:6">
      <c r="A15" s="4" t="s">
        <v>694</v>
      </c>
      <c r="C15" s="4" t="s">
        <v>695</v>
      </c>
    </row>
    <row r="16" spans="1:6">
      <c r="A16" s="4" t="s">
        <v>944</v>
      </c>
    </row>
    <row r="17" spans="1:6">
      <c r="A17" s="3" t="s">
        <v>941</v>
      </c>
    </row>
    <row r="18" spans="1:6">
      <c r="A18" s="4" t="s">
        <v>694</v>
      </c>
      <c r="B18" s="4" t="s">
        <v>695</v>
      </c>
    </row>
    <row r="19" spans="1:6">
      <c r="A19" s="4" t="s">
        <v>696</v>
      </c>
    </row>
    <row r="20" spans="1:6">
      <c r="A20" s="3" t="s">
        <v>941</v>
      </c>
    </row>
    <row r="21" spans="1:6">
      <c r="A21" s="4" t="s">
        <v>694</v>
      </c>
      <c r="C21" s="4" t="s">
        <v>690</v>
      </c>
    </row>
    <row r="22" spans="1:6">
      <c r="A22" s="4" t="s">
        <v>945</v>
      </c>
    </row>
    <row r="23" spans="1:6">
      <c r="A23" s="3" t="s">
        <v>941</v>
      </c>
    </row>
    <row r="24" spans="1:6">
      <c r="A24" s="4" t="s">
        <v>694</v>
      </c>
      <c r="B24" s="4" t="s">
        <v>690</v>
      </c>
    </row>
    <row r="25" spans="1:6">
      <c r="A25" s="4" t="s">
        <v>697</v>
      </c>
    </row>
    <row r="26" spans="1:6">
      <c r="A26" s="3" t="s">
        <v>941</v>
      </c>
    </row>
    <row r="27" spans="1:6">
      <c r="A27" s="4" t="s">
        <v>694</v>
      </c>
      <c r="C27" s="4" t="s">
        <v>698</v>
      </c>
    </row>
    <row r="28" spans="1:6">
      <c r="A28" s="4" t="s">
        <v>946</v>
      </c>
    </row>
    <row r="29" spans="1:6">
      <c r="A29" s="3" t="s">
        <v>941</v>
      </c>
    </row>
    <row r="30" spans="1:6">
      <c r="A30" s="4" t="s">
        <v>694</v>
      </c>
      <c r="B30" s="4" t="s">
        <v>698</v>
      </c>
    </row>
    <row r="31" spans="1:6">
      <c r="A31" s="4" t="s">
        <v>699</v>
      </c>
    </row>
    <row r="32" spans="1:6">
      <c r="A32" s="3" t="s">
        <v>941</v>
      </c>
    </row>
    <row r="33" spans="1:6">
      <c r="A33" s="4" t="s">
        <v>694</v>
      </c>
      <c r="C33" s="4" t="s">
        <v>386</v>
      </c>
    </row>
    <row r="34" spans="1:6">
      <c r="A34" s="4" t="s">
        <v>947</v>
      </c>
    </row>
    <row r="35" spans="1:6">
      <c r="A35" s="3" t="s">
        <v>941</v>
      </c>
    </row>
    <row r="36" spans="1:6">
      <c r="A36" s="4" t="s">
        <v>694</v>
      </c>
      <c r="B36" s="4" t="s">
        <v>386</v>
      </c>
    </row>
  </sheetData>
  <mergeCells count="2">
    <mergeCell ref="A1:A2"/>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62"/>
    <col customWidth="1" max="3" min="3" width="29"/>
    <col customWidth="1" max="4" min="4" width="29"/>
    <col customWidth="1" max="5" min="5" width="22"/>
    <col customWidth="1" max="6" min="6" width="22"/>
  </cols>
  <sheetData>
    <row r="1" spans="1:6">
      <c r="A1" s="1" t="s">
        <v>948</v>
      </c>
      <c r="C1" s="2" t="s">
        <v>906</v>
      </c>
      <c r="D1" s="2" t="s">
        <v>1</v>
      </c>
      <c r="E1" s="2" t="s">
        <v>62</v>
      </c>
      <c r="F1" s="2" t="s">
        <v>63</v>
      </c>
    </row>
    <row r="2" spans="1:6">
      <c r="C2" s="2" t="s">
        <v>949</v>
      </c>
      <c r="D2" s="2" t="s">
        <v>490</v>
      </c>
      <c r="E2" s="2" t="s">
        <v>950</v>
      </c>
      <c r="F2" s="2" t="s">
        <v>951</v>
      </c>
    </row>
    <row r="3" spans="1:6">
      <c r="A3" s="3" t="s">
        <v>952</v>
      </c>
    </row>
    <row r="4" spans="1:6">
      <c r="A4" s="4" t="s">
        <v>953</v>
      </c>
      <c r="C4" s="5" t="n">
        <v>463</v>
      </c>
      <c r="D4" s="5" t="n">
        <v>463</v>
      </c>
    </row>
    <row r="5" spans="1:6">
      <c r="A5" s="4" t="s">
        <v>954</v>
      </c>
      <c r="B5" s="4" t="s">
        <v>121</v>
      </c>
      <c r="C5" s="6" t="n">
        <v>2169308</v>
      </c>
      <c r="D5" s="6" t="n">
        <v>2169308</v>
      </c>
    </row>
    <row r="6" spans="1:6">
      <c r="A6" s="4" t="s">
        <v>955</v>
      </c>
      <c r="D6" s="5" t="n">
        <v>4</v>
      </c>
      <c r="E6" s="5" t="n">
        <v>239</v>
      </c>
      <c r="F6" s="5" t="n">
        <v>224</v>
      </c>
    </row>
    <row r="7" spans="1:6">
      <c r="A7" s="4" t="s">
        <v>956</v>
      </c>
      <c r="D7" s="5" t="n">
        <v>458</v>
      </c>
    </row>
    <row r="8" spans="1:6">
      <c r="A8" s="4" t="s">
        <v>957</v>
      </c>
      <c r="D8" s="6" t="n">
        <v>2200000</v>
      </c>
    </row>
    <row r="9" spans="1:6">
      <c r="A9" s="4" t="s">
        <v>700</v>
      </c>
    </row>
    <row r="10" spans="1:6">
      <c r="A10" s="3" t="s">
        <v>952</v>
      </c>
    </row>
    <row r="11" spans="1:6">
      <c r="A11" s="4" t="s">
        <v>955</v>
      </c>
      <c r="C11" s="5" t="n">
        <v>4</v>
      </c>
    </row>
    <row r="12" spans="1:6">
      <c r="A12" s="4" t="s">
        <v>958</v>
      </c>
      <c r="B12" s="4" t="s">
        <v>121</v>
      </c>
      <c r="C12" s="6" t="n">
        <v>34410</v>
      </c>
    </row>
    <row r="13" spans="1:6">
      <c r="A13" s="4" t="s">
        <v>956</v>
      </c>
      <c r="C13" s="5" t="n">
        <v>467</v>
      </c>
    </row>
    <row r="14" spans="1:6">
      <c r="A14" s="4" t="s">
        <v>957</v>
      </c>
      <c r="B14" s="4" t="s">
        <v>121</v>
      </c>
      <c r="C14" s="6" t="n">
        <v>2203718</v>
      </c>
    </row>
    <row r="15" spans="1:6"/>
    <row r="16" spans="1:6">
      <c r="A16" s="4" t="s">
        <v>121</v>
      </c>
      <c r="B16" s="4" t="s">
        <v>959</v>
      </c>
    </row>
  </sheetData>
  <mergeCells count="3">
    <mergeCell ref="A1:B2"/>
    <mergeCell ref="A15:E15"/>
    <mergeCell ref="B16:E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2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s>
  <sheetData>
    <row r="1" spans="1:8">
      <c r="A1" s="1" t="s">
        <v>960</v>
      </c>
      <c r="C1" s="2" t="s">
        <v>63</v>
      </c>
    </row>
    <row r="2" spans="1:8">
      <c r="C2" s="2" t="s">
        <v>16</v>
      </c>
      <c r="E2" s="2" t="s">
        <v>2</v>
      </c>
      <c r="F2" s="2" t="s">
        <v>17</v>
      </c>
      <c r="G2" s="2" t="s">
        <v>65</v>
      </c>
      <c r="H2" s="2" t="s">
        <v>914</v>
      </c>
    </row>
    <row r="3" spans="1:8">
      <c r="A3" s="3" t="s">
        <v>961</v>
      </c>
    </row>
    <row r="4" spans="1:8">
      <c r="A4" s="4" t="s">
        <v>962</v>
      </c>
      <c r="C4" s="6" t="n">
        <v>1053648</v>
      </c>
    </row>
    <row r="5" spans="1:8">
      <c r="A5" s="4" t="s">
        <v>963</v>
      </c>
      <c r="C5" s="5" t="n">
        <v>358955</v>
      </c>
    </row>
    <row r="6" spans="1:8">
      <c r="A6" s="4" t="s">
        <v>964</v>
      </c>
      <c r="C6" s="5" t="n">
        <v>1549787</v>
      </c>
    </row>
    <row r="7" spans="1:8">
      <c r="A7" s="4" t="s">
        <v>965</v>
      </c>
      <c r="C7" s="5" t="n">
        <v>0</v>
      </c>
    </row>
    <row r="8" spans="1:8">
      <c r="A8" s="4" t="s">
        <v>966</v>
      </c>
      <c r="C8" s="5" t="n">
        <v>0</v>
      </c>
    </row>
    <row r="9" spans="1:8">
      <c r="A9" s="4" t="s">
        <v>967</v>
      </c>
      <c r="C9" s="5" t="n">
        <v>1899099</v>
      </c>
      <c r="D9" s="4" t="s">
        <v>968</v>
      </c>
      <c r="F9" s="6" t="n">
        <v>1899099</v>
      </c>
      <c r="G9" s="6" t="n">
        <v>1016599</v>
      </c>
      <c r="H9" s="6" t="n">
        <v>0</v>
      </c>
    </row>
    <row r="10" spans="1:8">
      <c r="A10" s="4" t="s">
        <v>969</v>
      </c>
      <c r="C10" s="5" t="n">
        <v>141594</v>
      </c>
      <c r="D10" s="4" t="s">
        <v>970</v>
      </c>
      <c r="F10" s="5" t="n">
        <v>74648</v>
      </c>
      <c r="G10" s="6" t="n">
        <v>12077</v>
      </c>
      <c r="H10" s="6" t="n">
        <v>0</v>
      </c>
    </row>
    <row r="11" spans="1:8">
      <c r="A11" s="4" t="s">
        <v>34</v>
      </c>
      <c r="C11" s="5" t="n">
        <v>1033582</v>
      </c>
      <c r="E11" s="6" t="n">
        <v>1022344</v>
      </c>
      <c r="F11" s="5" t="n">
        <v>470079</v>
      </c>
    </row>
    <row r="12" spans="1:8">
      <c r="A12" s="4" t="s">
        <v>21</v>
      </c>
      <c r="C12" s="5" t="n">
        <v>319028</v>
      </c>
      <c r="E12" s="6" t="n">
        <v>319268</v>
      </c>
      <c r="F12" s="5" t="n">
        <v>319028</v>
      </c>
    </row>
    <row r="13" spans="1:8">
      <c r="A13" s="4" t="s">
        <v>971</v>
      </c>
      <c r="C13" s="5" t="n">
        <v>2100000</v>
      </c>
    </row>
    <row r="14" spans="1:8">
      <c r="A14" s="4" t="s">
        <v>972</v>
      </c>
      <c r="C14" s="6" t="n">
        <v>73800</v>
      </c>
    </row>
    <row r="15" spans="1:8">
      <c r="A15" s="4" t="s">
        <v>416</v>
      </c>
      <c r="C15" s="4" t="s">
        <v>417</v>
      </c>
    </row>
    <row r="16" spans="1:8">
      <c r="A16" s="4" t="s">
        <v>420</v>
      </c>
      <c r="C16" s="4" t="s">
        <v>421</v>
      </c>
    </row>
    <row r="17" spans="1:8">
      <c r="A17" s="4" t="s">
        <v>418</v>
      </c>
      <c r="C17" s="4" t="s">
        <v>419</v>
      </c>
    </row>
    <row r="18" spans="1:8">
      <c r="A18" s="4" t="s">
        <v>973</v>
      </c>
    </row>
    <row r="19" spans="1:8">
      <c r="A19" s="3" t="s">
        <v>961</v>
      </c>
    </row>
    <row r="20" spans="1:8">
      <c r="A20" s="4" t="s">
        <v>974</v>
      </c>
      <c r="C20" s="6" t="n">
        <v>7400</v>
      </c>
    </row>
    <row r="21" spans="1:8">
      <c r="A21" s="4" t="s">
        <v>975</v>
      </c>
    </row>
    <row r="22" spans="1:8">
      <c r="A22" s="3" t="s">
        <v>961</v>
      </c>
    </row>
    <row r="23" spans="1:8">
      <c r="A23" s="4" t="s">
        <v>974</v>
      </c>
      <c r="C23" s="5" t="n">
        <v>2200</v>
      </c>
    </row>
    <row r="24" spans="1:8">
      <c r="A24" s="4" t="s">
        <v>976</v>
      </c>
    </row>
    <row r="25" spans="1:8">
      <c r="A25" s="3" t="s">
        <v>961</v>
      </c>
    </row>
    <row r="26" spans="1:8">
      <c r="A26" s="4" t="s">
        <v>962</v>
      </c>
      <c r="C26" s="5" t="n">
        <v>799209</v>
      </c>
    </row>
    <row r="27" spans="1:8">
      <c r="A27" s="4" t="s">
        <v>977</v>
      </c>
    </row>
    <row r="28" spans="1:8">
      <c r="A28" s="3" t="s">
        <v>961</v>
      </c>
    </row>
    <row r="29" spans="1:8">
      <c r="A29" s="4" t="s">
        <v>962</v>
      </c>
      <c r="B29" s="4" t="s">
        <v>978</v>
      </c>
      <c r="C29" s="5" t="n">
        <v>0</v>
      </c>
    </row>
    <row r="30" spans="1:8">
      <c r="A30" s="4" t="s">
        <v>963</v>
      </c>
      <c r="C30" s="5" t="n">
        <v>142</v>
      </c>
    </row>
    <row r="31" spans="1:8">
      <c r="A31" s="4" t="s">
        <v>964</v>
      </c>
      <c r="C31" s="5" t="n">
        <v>807</v>
      </c>
    </row>
    <row r="32" spans="1:8">
      <c r="A32" s="4" t="s">
        <v>965</v>
      </c>
      <c r="C32" s="5" t="n">
        <v>0</v>
      </c>
    </row>
    <row r="33" spans="1:8">
      <c r="A33" s="4" t="s">
        <v>966</v>
      </c>
      <c r="C33" s="5" t="n">
        <v>0</v>
      </c>
    </row>
    <row r="34" spans="1:8">
      <c r="A34" s="4" t="s">
        <v>967</v>
      </c>
      <c r="B34" s="4" t="s">
        <v>968</v>
      </c>
      <c r="C34" s="5" t="n">
        <v>949</v>
      </c>
    </row>
    <row r="35" spans="1:8">
      <c r="A35" s="4" t="s">
        <v>969</v>
      </c>
      <c r="B35" s="4" t="s">
        <v>970</v>
      </c>
      <c r="C35" s="5" t="n">
        <v>121</v>
      </c>
    </row>
    <row r="36" spans="1:8">
      <c r="A36" s="4" t="s">
        <v>979</v>
      </c>
    </row>
    <row r="37" spans="1:8">
      <c r="A37" s="3" t="s">
        <v>961</v>
      </c>
    </row>
    <row r="38" spans="1:8">
      <c r="A38" s="4" t="s">
        <v>962</v>
      </c>
      <c r="B38" s="4" t="s">
        <v>978</v>
      </c>
      <c r="C38" s="5" t="n">
        <v>0</v>
      </c>
    </row>
    <row r="39" spans="1:8">
      <c r="A39" s="4" t="s">
        <v>963</v>
      </c>
      <c r="C39" s="5" t="n">
        <v>146</v>
      </c>
    </row>
    <row r="40" spans="1:8">
      <c r="A40" s="4" t="s">
        <v>964</v>
      </c>
      <c r="C40" s="5" t="n">
        <v>825</v>
      </c>
    </row>
    <row r="41" spans="1:8">
      <c r="A41" s="4" t="s">
        <v>965</v>
      </c>
      <c r="C41" s="5" t="n">
        <v>0</v>
      </c>
    </row>
    <row r="42" spans="1:8">
      <c r="A42" s="4" t="s">
        <v>966</v>
      </c>
      <c r="C42" s="5" t="n">
        <v>0</v>
      </c>
    </row>
    <row r="43" spans="1:8">
      <c r="A43" s="4" t="s">
        <v>967</v>
      </c>
      <c r="B43" s="4" t="s">
        <v>968</v>
      </c>
      <c r="C43" s="5" t="n">
        <v>971</v>
      </c>
    </row>
    <row r="44" spans="1:8">
      <c r="A44" s="4" t="s">
        <v>969</v>
      </c>
      <c r="B44" s="4" t="s">
        <v>970</v>
      </c>
      <c r="C44" s="5" t="n">
        <v>123</v>
      </c>
    </row>
    <row r="45" spans="1:8">
      <c r="A45" s="4" t="s">
        <v>980</v>
      </c>
    </row>
    <row r="46" spans="1:8">
      <c r="A46" s="3" t="s">
        <v>961</v>
      </c>
    </row>
    <row r="47" spans="1:8">
      <c r="A47" s="4" t="s">
        <v>962</v>
      </c>
      <c r="B47" s="4" t="s">
        <v>978</v>
      </c>
      <c r="C47" s="5" t="n">
        <v>0</v>
      </c>
    </row>
    <row r="48" spans="1:8">
      <c r="A48" s="4" t="s">
        <v>963</v>
      </c>
      <c r="C48" s="5" t="n">
        <v>159</v>
      </c>
    </row>
    <row r="49" spans="1:8">
      <c r="A49" s="4" t="s">
        <v>964</v>
      </c>
      <c r="C49" s="5" t="n">
        <v>3016</v>
      </c>
    </row>
    <row r="50" spans="1:8">
      <c r="A50" s="4" t="s">
        <v>965</v>
      </c>
      <c r="C50" s="5" t="n">
        <v>0</v>
      </c>
    </row>
    <row r="51" spans="1:8">
      <c r="A51" s="4" t="s">
        <v>966</v>
      </c>
      <c r="C51" s="5" t="n">
        <v>0</v>
      </c>
    </row>
    <row r="52" spans="1:8">
      <c r="A52" s="4" t="s">
        <v>967</v>
      </c>
      <c r="B52" s="4" t="s">
        <v>968</v>
      </c>
      <c r="C52" s="5" t="n">
        <v>3175</v>
      </c>
    </row>
    <row r="53" spans="1:8">
      <c r="A53" s="4" t="s">
        <v>969</v>
      </c>
      <c r="B53" s="4" t="s">
        <v>970</v>
      </c>
      <c r="C53" s="5" t="n">
        <v>452</v>
      </c>
    </row>
    <row r="54" spans="1:8">
      <c r="A54" s="4" t="s">
        <v>981</v>
      </c>
    </row>
    <row r="55" spans="1:8">
      <c r="A55" s="3" t="s">
        <v>961</v>
      </c>
    </row>
    <row r="56" spans="1:8">
      <c r="A56" s="4" t="s">
        <v>962</v>
      </c>
      <c r="B56" s="4" t="s">
        <v>978</v>
      </c>
      <c r="C56" s="5" t="n">
        <v>0</v>
      </c>
    </row>
    <row r="57" spans="1:8">
      <c r="A57" s="4" t="s">
        <v>963</v>
      </c>
      <c r="C57" s="5" t="n">
        <v>107</v>
      </c>
    </row>
    <row r="58" spans="1:8">
      <c r="A58" s="4" t="s">
        <v>964</v>
      </c>
      <c r="C58" s="5" t="n">
        <v>965</v>
      </c>
    </row>
    <row r="59" spans="1:8">
      <c r="A59" s="4" t="s">
        <v>965</v>
      </c>
      <c r="C59" s="5" t="n">
        <v>0</v>
      </c>
    </row>
    <row r="60" spans="1:8">
      <c r="A60" s="4" t="s">
        <v>966</v>
      </c>
      <c r="C60" s="5" t="n">
        <v>0</v>
      </c>
    </row>
    <row r="61" spans="1:8">
      <c r="A61" s="4" t="s">
        <v>967</v>
      </c>
      <c r="B61" s="4" t="s">
        <v>968</v>
      </c>
      <c r="C61" s="5" t="n">
        <v>1072</v>
      </c>
    </row>
    <row r="62" spans="1:8">
      <c r="A62" s="4" t="s">
        <v>969</v>
      </c>
      <c r="B62" s="4" t="s">
        <v>970</v>
      </c>
      <c r="C62" s="5" t="n">
        <v>136</v>
      </c>
    </row>
    <row r="63" spans="1:8">
      <c r="A63" s="4" t="s">
        <v>982</v>
      </c>
    </row>
    <row r="64" spans="1:8">
      <c r="A64" s="3" t="s">
        <v>961</v>
      </c>
    </row>
    <row r="65" spans="1:8">
      <c r="A65" s="4" t="s">
        <v>962</v>
      </c>
      <c r="B65" s="4" t="s">
        <v>978</v>
      </c>
      <c r="C65" s="5" t="n">
        <v>0</v>
      </c>
    </row>
    <row r="66" spans="1:8">
      <c r="A66" s="4" t="s">
        <v>963</v>
      </c>
      <c r="C66" s="5" t="n">
        <v>97</v>
      </c>
    </row>
    <row r="67" spans="1:8">
      <c r="A67" s="4" t="s">
        <v>964</v>
      </c>
      <c r="C67" s="5" t="n">
        <v>871</v>
      </c>
    </row>
    <row r="68" spans="1:8">
      <c r="A68" s="4" t="s">
        <v>965</v>
      </c>
      <c r="C68" s="5" t="n">
        <v>0</v>
      </c>
    </row>
    <row r="69" spans="1:8">
      <c r="A69" s="4" t="s">
        <v>966</v>
      </c>
      <c r="C69" s="5" t="n">
        <v>0</v>
      </c>
    </row>
    <row r="70" spans="1:8">
      <c r="A70" s="4" t="s">
        <v>967</v>
      </c>
      <c r="B70" s="4" t="s">
        <v>968</v>
      </c>
      <c r="C70" s="5" t="n">
        <v>968</v>
      </c>
    </row>
    <row r="71" spans="1:8">
      <c r="A71" s="4" t="s">
        <v>969</v>
      </c>
      <c r="B71" s="4" t="s">
        <v>970</v>
      </c>
      <c r="C71" s="5" t="n">
        <v>122</v>
      </c>
    </row>
    <row r="72" spans="1:8">
      <c r="A72" s="4" t="s">
        <v>983</v>
      </c>
    </row>
    <row r="73" spans="1:8">
      <c r="A73" s="3" t="s">
        <v>961</v>
      </c>
    </row>
    <row r="74" spans="1:8">
      <c r="A74" s="4" t="s">
        <v>962</v>
      </c>
      <c r="B74" s="4" t="s">
        <v>978</v>
      </c>
      <c r="C74" s="5" t="n">
        <v>0</v>
      </c>
    </row>
    <row r="75" spans="1:8">
      <c r="A75" s="4" t="s">
        <v>963</v>
      </c>
      <c r="C75" s="5" t="n">
        <v>67</v>
      </c>
    </row>
    <row r="76" spans="1:8">
      <c r="A76" s="4" t="s">
        <v>964</v>
      </c>
      <c r="C76" s="5" t="n">
        <v>1282</v>
      </c>
    </row>
    <row r="77" spans="1:8">
      <c r="A77" s="4" t="s">
        <v>965</v>
      </c>
      <c r="C77" s="5" t="n">
        <v>0</v>
      </c>
    </row>
    <row r="78" spans="1:8">
      <c r="A78" s="4" t="s">
        <v>966</v>
      </c>
      <c r="C78" s="5" t="n">
        <v>0</v>
      </c>
    </row>
    <row r="79" spans="1:8">
      <c r="A79" s="4" t="s">
        <v>967</v>
      </c>
      <c r="B79" s="4" t="s">
        <v>968</v>
      </c>
      <c r="C79" s="5" t="n">
        <v>1349</v>
      </c>
    </row>
    <row r="80" spans="1:8">
      <c r="A80" s="4" t="s">
        <v>969</v>
      </c>
      <c r="B80" s="4" t="s">
        <v>970</v>
      </c>
      <c r="C80" s="5" t="n">
        <v>174</v>
      </c>
    </row>
    <row r="81" spans="1:8">
      <c r="A81" s="4" t="s">
        <v>984</v>
      </c>
    </row>
    <row r="82" spans="1:8">
      <c r="A82" s="3" t="s">
        <v>961</v>
      </c>
    </row>
    <row r="83" spans="1:8">
      <c r="A83" s="4" t="s">
        <v>962</v>
      </c>
      <c r="B83" s="4" t="s">
        <v>978</v>
      </c>
      <c r="C83" s="5" t="n">
        <v>0</v>
      </c>
    </row>
    <row r="84" spans="1:8">
      <c r="A84" s="4" t="s">
        <v>963</v>
      </c>
      <c r="C84" s="5" t="n">
        <v>48</v>
      </c>
    </row>
    <row r="85" spans="1:8">
      <c r="A85" s="4" t="s">
        <v>964</v>
      </c>
      <c r="C85" s="5" t="n">
        <v>907</v>
      </c>
    </row>
    <row r="86" spans="1:8">
      <c r="A86" s="4" t="s">
        <v>965</v>
      </c>
      <c r="C86" s="5" t="n">
        <v>0</v>
      </c>
    </row>
    <row r="87" spans="1:8">
      <c r="A87" s="4" t="s">
        <v>966</v>
      </c>
      <c r="C87" s="5" t="n">
        <v>0</v>
      </c>
    </row>
    <row r="88" spans="1:8">
      <c r="A88" s="4" t="s">
        <v>967</v>
      </c>
      <c r="B88" s="4" t="s">
        <v>968</v>
      </c>
      <c r="C88" s="5" t="n">
        <v>955</v>
      </c>
    </row>
    <row r="89" spans="1:8">
      <c r="A89" s="4" t="s">
        <v>969</v>
      </c>
      <c r="B89" s="4" t="s">
        <v>970</v>
      </c>
      <c r="C89" s="5" t="n">
        <v>123</v>
      </c>
    </row>
    <row r="90" spans="1:8">
      <c r="A90" s="4" t="s">
        <v>985</v>
      </c>
    </row>
    <row r="91" spans="1:8">
      <c r="A91" s="3" t="s">
        <v>961</v>
      </c>
    </row>
    <row r="92" spans="1:8">
      <c r="A92" s="4" t="s">
        <v>962</v>
      </c>
      <c r="B92" s="4" t="s">
        <v>978</v>
      </c>
      <c r="C92" s="5" t="n">
        <v>0</v>
      </c>
    </row>
    <row r="93" spans="1:8">
      <c r="A93" s="4" t="s">
        <v>963</v>
      </c>
      <c r="C93" s="5" t="n">
        <v>49</v>
      </c>
    </row>
    <row r="94" spans="1:8">
      <c r="A94" s="4" t="s">
        <v>964</v>
      </c>
      <c r="C94" s="5" t="n">
        <v>940</v>
      </c>
    </row>
    <row r="95" spans="1:8">
      <c r="A95" s="4" t="s">
        <v>965</v>
      </c>
      <c r="C95" s="5" t="n">
        <v>0</v>
      </c>
    </row>
    <row r="96" spans="1:8">
      <c r="A96" s="4" t="s">
        <v>966</v>
      </c>
      <c r="C96" s="5" t="n">
        <v>0</v>
      </c>
    </row>
    <row r="97" spans="1:8">
      <c r="A97" s="4" t="s">
        <v>967</v>
      </c>
      <c r="B97" s="4" t="s">
        <v>968</v>
      </c>
      <c r="C97" s="5" t="n">
        <v>989</v>
      </c>
    </row>
    <row r="98" spans="1:8">
      <c r="A98" s="4" t="s">
        <v>969</v>
      </c>
      <c r="B98" s="4" t="s">
        <v>970</v>
      </c>
      <c r="C98" s="5" t="n">
        <v>128</v>
      </c>
    </row>
    <row r="99" spans="1:8">
      <c r="A99" s="4" t="s">
        <v>986</v>
      </c>
    </row>
    <row r="100" spans="1:8">
      <c r="A100" s="3" t="s">
        <v>961</v>
      </c>
    </row>
    <row r="101" spans="1:8">
      <c r="A101" s="4" t="s">
        <v>962</v>
      </c>
      <c r="B101" s="4" t="s">
        <v>978</v>
      </c>
      <c r="C101" s="5" t="n">
        <v>0</v>
      </c>
    </row>
    <row r="102" spans="1:8">
      <c r="A102" s="4" t="s">
        <v>963</v>
      </c>
      <c r="C102" s="5" t="n">
        <v>102</v>
      </c>
    </row>
    <row r="103" spans="1:8">
      <c r="A103" s="4" t="s">
        <v>964</v>
      </c>
      <c r="C103" s="5" t="n">
        <v>922</v>
      </c>
    </row>
    <row r="104" spans="1:8">
      <c r="A104" s="4" t="s">
        <v>965</v>
      </c>
      <c r="C104" s="5" t="n">
        <v>0</v>
      </c>
    </row>
    <row r="105" spans="1:8">
      <c r="A105" s="4" t="s">
        <v>966</v>
      </c>
      <c r="C105" s="5" t="n">
        <v>0</v>
      </c>
    </row>
    <row r="106" spans="1:8">
      <c r="A106" s="4" t="s">
        <v>967</v>
      </c>
      <c r="B106" s="4" t="s">
        <v>968</v>
      </c>
      <c r="C106" s="5" t="n">
        <v>1024</v>
      </c>
    </row>
    <row r="107" spans="1:8">
      <c r="A107" s="4" t="s">
        <v>969</v>
      </c>
      <c r="B107" s="4" t="s">
        <v>970</v>
      </c>
      <c r="C107" s="5" t="n">
        <v>125</v>
      </c>
    </row>
    <row r="108" spans="1:8">
      <c r="A108" s="4" t="s">
        <v>987</v>
      </c>
    </row>
    <row r="109" spans="1:8">
      <c r="A109" s="3" t="s">
        <v>961</v>
      </c>
    </row>
    <row r="110" spans="1:8">
      <c r="A110" s="4" t="s">
        <v>962</v>
      </c>
      <c r="B110" s="4" t="s">
        <v>978</v>
      </c>
      <c r="C110" s="5" t="n">
        <v>0</v>
      </c>
    </row>
    <row r="111" spans="1:8">
      <c r="A111" s="4" t="s">
        <v>963</v>
      </c>
      <c r="C111" s="5" t="n">
        <v>49</v>
      </c>
    </row>
    <row r="112" spans="1:8">
      <c r="A112" s="4" t="s">
        <v>964</v>
      </c>
      <c r="C112" s="5" t="n">
        <v>939</v>
      </c>
    </row>
    <row r="113" spans="1:8">
      <c r="A113" s="4" t="s">
        <v>965</v>
      </c>
      <c r="C113" s="5" t="n">
        <v>0</v>
      </c>
    </row>
    <row r="114" spans="1:8">
      <c r="A114" s="4" t="s">
        <v>966</v>
      </c>
      <c r="C114" s="5" t="n">
        <v>0</v>
      </c>
    </row>
    <row r="115" spans="1:8">
      <c r="A115" s="4" t="s">
        <v>967</v>
      </c>
      <c r="B115" s="4" t="s">
        <v>968</v>
      </c>
      <c r="C115" s="5" t="n">
        <v>988</v>
      </c>
    </row>
    <row r="116" spans="1:8">
      <c r="A116" s="4" t="s">
        <v>969</v>
      </c>
      <c r="B116" s="4" t="s">
        <v>970</v>
      </c>
      <c r="C116" s="5" t="n">
        <v>128</v>
      </c>
    </row>
    <row r="117" spans="1:8">
      <c r="A117" s="4" t="s">
        <v>988</v>
      </c>
    </row>
    <row r="118" spans="1:8">
      <c r="A118" s="3" t="s">
        <v>961</v>
      </c>
    </row>
    <row r="119" spans="1:8">
      <c r="A119" s="4" t="s">
        <v>962</v>
      </c>
      <c r="B119" s="4" t="s">
        <v>978</v>
      </c>
      <c r="C119" s="5" t="n">
        <v>0</v>
      </c>
    </row>
    <row r="120" spans="1:8">
      <c r="A120" s="4" t="s">
        <v>963</v>
      </c>
      <c r="C120" s="5" t="n">
        <v>150</v>
      </c>
    </row>
    <row r="121" spans="1:8">
      <c r="A121" s="4" t="s">
        <v>964</v>
      </c>
      <c r="C121" s="5" t="n">
        <v>848</v>
      </c>
    </row>
    <row r="122" spans="1:8">
      <c r="A122" s="4" t="s">
        <v>965</v>
      </c>
      <c r="C122" s="5" t="n">
        <v>0</v>
      </c>
    </row>
    <row r="123" spans="1:8">
      <c r="A123" s="4" t="s">
        <v>966</v>
      </c>
      <c r="C123" s="5" t="n">
        <v>0</v>
      </c>
    </row>
    <row r="124" spans="1:8">
      <c r="A124" s="4" t="s">
        <v>967</v>
      </c>
      <c r="B124" s="4" t="s">
        <v>968</v>
      </c>
      <c r="C124" s="5" t="n">
        <v>998</v>
      </c>
    </row>
    <row r="125" spans="1:8">
      <c r="A125" s="4" t="s">
        <v>969</v>
      </c>
      <c r="B125" s="4" t="s">
        <v>970</v>
      </c>
      <c r="C125" s="5" t="n">
        <v>115</v>
      </c>
    </row>
    <row r="126" spans="1:8">
      <c r="A126" s="4" t="s">
        <v>989</v>
      </c>
    </row>
    <row r="127" spans="1:8">
      <c r="A127" s="3" t="s">
        <v>961</v>
      </c>
    </row>
    <row r="128" spans="1:8">
      <c r="A128" s="4" t="s">
        <v>962</v>
      </c>
      <c r="B128" s="4" t="s">
        <v>978</v>
      </c>
      <c r="C128" s="5" t="n">
        <v>0</v>
      </c>
    </row>
    <row r="129" spans="1:8">
      <c r="A129" s="4" t="s">
        <v>963</v>
      </c>
      <c r="C129" s="5" t="n">
        <v>1215</v>
      </c>
    </row>
    <row r="130" spans="1:8">
      <c r="A130" s="4" t="s">
        <v>964</v>
      </c>
      <c r="C130" s="5" t="n">
        <v>1822</v>
      </c>
    </row>
    <row r="131" spans="1:8">
      <c r="A131" s="4" t="s">
        <v>965</v>
      </c>
      <c r="C131" s="5" t="n">
        <v>0</v>
      </c>
    </row>
    <row r="132" spans="1:8">
      <c r="A132" s="4" t="s">
        <v>966</v>
      </c>
      <c r="C132" s="5" t="n">
        <v>0</v>
      </c>
    </row>
    <row r="133" spans="1:8">
      <c r="A133" s="4" t="s">
        <v>967</v>
      </c>
      <c r="B133" s="4" t="s">
        <v>968</v>
      </c>
      <c r="C133" s="5" t="n">
        <v>3037</v>
      </c>
    </row>
    <row r="134" spans="1:8">
      <c r="A134" s="4" t="s">
        <v>969</v>
      </c>
      <c r="B134" s="4" t="s">
        <v>970</v>
      </c>
      <c r="C134" s="5" t="n">
        <v>255</v>
      </c>
    </row>
    <row r="135" spans="1:8">
      <c r="A135" s="4" t="s">
        <v>990</v>
      </c>
    </row>
    <row r="136" spans="1:8">
      <c r="A136" s="3" t="s">
        <v>961</v>
      </c>
    </row>
    <row r="137" spans="1:8">
      <c r="A137" s="4" t="s">
        <v>962</v>
      </c>
      <c r="B137" s="4" t="s">
        <v>978</v>
      </c>
      <c r="C137" s="5" t="n">
        <v>0</v>
      </c>
    </row>
    <row r="138" spans="1:8">
      <c r="A138" s="4" t="s">
        <v>963</v>
      </c>
      <c r="C138" s="5" t="n">
        <v>233</v>
      </c>
    </row>
    <row r="139" spans="1:8">
      <c r="A139" s="4" t="s">
        <v>964</v>
      </c>
      <c r="C139" s="5" t="n">
        <v>700</v>
      </c>
    </row>
    <row r="140" spans="1:8">
      <c r="A140" s="4" t="s">
        <v>965</v>
      </c>
      <c r="C140" s="5" t="n">
        <v>0</v>
      </c>
    </row>
    <row r="141" spans="1:8">
      <c r="A141" s="4" t="s">
        <v>966</v>
      </c>
      <c r="C141" s="5" t="n">
        <v>0</v>
      </c>
    </row>
    <row r="142" spans="1:8">
      <c r="A142" s="4" t="s">
        <v>967</v>
      </c>
      <c r="B142" s="4" t="s">
        <v>968</v>
      </c>
      <c r="C142" s="5" t="n">
        <v>933</v>
      </c>
    </row>
    <row r="143" spans="1:8">
      <c r="A143" s="4" t="s">
        <v>969</v>
      </c>
      <c r="B143" s="4" t="s">
        <v>970</v>
      </c>
      <c r="C143" s="5" t="n">
        <v>95</v>
      </c>
    </row>
    <row r="144" spans="1:8">
      <c r="A144" s="4" t="s">
        <v>991</v>
      </c>
    </row>
    <row r="145" spans="1:8">
      <c r="A145" s="3" t="s">
        <v>961</v>
      </c>
    </row>
    <row r="146" spans="1:8">
      <c r="A146" s="4" t="s">
        <v>962</v>
      </c>
      <c r="B146" s="4" t="s">
        <v>978</v>
      </c>
      <c r="C146" s="5" t="n">
        <v>0</v>
      </c>
    </row>
    <row r="147" spans="1:8">
      <c r="A147" s="4" t="s">
        <v>963</v>
      </c>
      <c r="C147" s="5" t="n">
        <v>78</v>
      </c>
    </row>
    <row r="148" spans="1:8">
      <c r="A148" s="4" t="s">
        <v>964</v>
      </c>
      <c r="C148" s="5" t="n">
        <v>705</v>
      </c>
    </row>
    <row r="149" spans="1:8">
      <c r="A149" s="4" t="s">
        <v>965</v>
      </c>
      <c r="C149" s="5" t="n">
        <v>0</v>
      </c>
    </row>
    <row r="150" spans="1:8">
      <c r="A150" s="4" t="s">
        <v>966</v>
      </c>
      <c r="C150" s="5" t="n">
        <v>0</v>
      </c>
    </row>
    <row r="151" spans="1:8">
      <c r="A151" s="4" t="s">
        <v>967</v>
      </c>
      <c r="B151" s="4" t="s">
        <v>968</v>
      </c>
      <c r="C151" s="5" t="n">
        <v>783</v>
      </c>
    </row>
    <row r="152" spans="1:8">
      <c r="A152" s="4" t="s">
        <v>969</v>
      </c>
      <c r="B152" s="4" t="s">
        <v>970</v>
      </c>
      <c r="C152" s="5" t="n">
        <v>96</v>
      </c>
    </row>
    <row r="153" spans="1:8">
      <c r="A153" s="4" t="s">
        <v>992</v>
      </c>
    </row>
    <row r="154" spans="1:8">
      <c r="A154" s="3" t="s">
        <v>961</v>
      </c>
    </row>
    <row r="155" spans="1:8">
      <c r="A155" s="4" t="s">
        <v>962</v>
      </c>
      <c r="B155" s="4" t="s">
        <v>978</v>
      </c>
      <c r="C155" s="5" t="n">
        <v>0</v>
      </c>
    </row>
    <row r="156" spans="1:8">
      <c r="A156" s="4" t="s">
        <v>963</v>
      </c>
      <c r="C156" s="5" t="n">
        <v>358</v>
      </c>
    </row>
    <row r="157" spans="1:8">
      <c r="A157" s="4" t="s">
        <v>964</v>
      </c>
      <c r="C157" s="5" t="n">
        <v>3220</v>
      </c>
    </row>
    <row r="158" spans="1:8">
      <c r="A158" s="4" t="s">
        <v>965</v>
      </c>
      <c r="C158" s="5" t="n">
        <v>0</v>
      </c>
    </row>
    <row r="159" spans="1:8">
      <c r="A159" s="4" t="s">
        <v>966</v>
      </c>
      <c r="C159" s="5" t="n">
        <v>0</v>
      </c>
    </row>
    <row r="160" spans="1:8">
      <c r="A160" s="4" t="s">
        <v>967</v>
      </c>
      <c r="B160" s="4" t="s">
        <v>968</v>
      </c>
      <c r="C160" s="5" t="n">
        <v>3578</v>
      </c>
    </row>
    <row r="161" spans="1:8">
      <c r="A161" s="4" t="s">
        <v>969</v>
      </c>
      <c r="B161" s="4" t="s">
        <v>970</v>
      </c>
      <c r="C161" s="5" t="n">
        <v>371</v>
      </c>
    </row>
    <row r="162" spans="1:8">
      <c r="A162" s="4" t="s">
        <v>993</v>
      </c>
    </row>
    <row r="163" spans="1:8">
      <c r="A163" s="3" t="s">
        <v>961</v>
      </c>
    </row>
    <row r="164" spans="1:8">
      <c r="A164" s="4" t="s">
        <v>962</v>
      </c>
      <c r="B164" s="4" t="s">
        <v>978</v>
      </c>
      <c r="C164" s="5" t="n">
        <v>0</v>
      </c>
    </row>
    <row r="165" spans="1:8">
      <c r="A165" s="4" t="s">
        <v>963</v>
      </c>
      <c r="C165" s="5" t="n">
        <v>708</v>
      </c>
    </row>
    <row r="166" spans="1:8">
      <c r="A166" s="4" t="s">
        <v>964</v>
      </c>
      <c r="C166" s="5" t="n">
        <v>1315</v>
      </c>
    </row>
    <row r="167" spans="1:8">
      <c r="A167" s="4" t="s">
        <v>965</v>
      </c>
      <c r="C167" s="5" t="n">
        <v>0</v>
      </c>
    </row>
    <row r="168" spans="1:8">
      <c r="A168" s="4" t="s">
        <v>966</v>
      </c>
      <c r="C168" s="5" t="n">
        <v>0</v>
      </c>
    </row>
    <row r="169" spans="1:8">
      <c r="A169" s="4" t="s">
        <v>967</v>
      </c>
      <c r="B169" s="4" t="s">
        <v>968</v>
      </c>
      <c r="C169" s="5" t="n">
        <v>2023</v>
      </c>
    </row>
    <row r="170" spans="1:8">
      <c r="A170" s="4" t="s">
        <v>969</v>
      </c>
      <c r="B170" s="4" t="s">
        <v>970</v>
      </c>
      <c r="C170" s="5" t="n">
        <v>179</v>
      </c>
    </row>
    <row r="171" spans="1:8">
      <c r="A171" s="4" t="s">
        <v>994</v>
      </c>
    </row>
    <row r="172" spans="1:8">
      <c r="A172" s="3" t="s">
        <v>961</v>
      </c>
    </row>
    <row r="173" spans="1:8">
      <c r="A173" s="4" t="s">
        <v>962</v>
      </c>
      <c r="B173" s="4" t="s">
        <v>978</v>
      </c>
      <c r="C173" s="5" t="n">
        <v>0</v>
      </c>
    </row>
    <row r="174" spans="1:8">
      <c r="A174" s="4" t="s">
        <v>963</v>
      </c>
      <c r="C174" s="5" t="n">
        <v>1015</v>
      </c>
    </row>
    <row r="175" spans="1:8">
      <c r="A175" s="4" t="s">
        <v>964</v>
      </c>
      <c r="C175" s="5" t="n">
        <v>1241</v>
      </c>
    </row>
    <row r="176" spans="1:8">
      <c r="A176" s="4" t="s">
        <v>965</v>
      </c>
      <c r="C176" s="5" t="n">
        <v>0</v>
      </c>
    </row>
    <row r="177" spans="1:8">
      <c r="A177" s="4" t="s">
        <v>966</v>
      </c>
      <c r="C177" s="5" t="n">
        <v>0</v>
      </c>
    </row>
    <row r="178" spans="1:8">
      <c r="A178" s="4" t="s">
        <v>967</v>
      </c>
      <c r="B178" s="4" t="s">
        <v>968</v>
      </c>
      <c r="C178" s="5" t="n">
        <v>2256</v>
      </c>
    </row>
    <row r="179" spans="1:8">
      <c r="A179" s="4" t="s">
        <v>969</v>
      </c>
      <c r="B179" s="4" t="s">
        <v>970</v>
      </c>
      <c r="C179" s="5" t="n">
        <v>168</v>
      </c>
    </row>
    <row r="180" spans="1:8">
      <c r="A180" s="4" t="s">
        <v>995</v>
      </c>
    </row>
    <row r="181" spans="1:8">
      <c r="A181" s="3" t="s">
        <v>961</v>
      </c>
    </row>
    <row r="182" spans="1:8">
      <c r="A182" s="4" t="s">
        <v>962</v>
      </c>
      <c r="B182" s="4" t="s">
        <v>978</v>
      </c>
      <c r="C182" s="5" t="n">
        <v>0</v>
      </c>
    </row>
    <row r="183" spans="1:8">
      <c r="A183" s="4" t="s">
        <v>963</v>
      </c>
      <c r="C183" s="5" t="n">
        <v>126</v>
      </c>
    </row>
    <row r="184" spans="1:8">
      <c r="A184" s="4" t="s">
        <v>964</v>
      </c>
      <c r="C184" s="5" t="n">
        <v>711</v>
      </c>
    </row>
    <row r="185" spans="1:8">
      <c r="A185" s="4" t="s">
        <v>965</v>
      </c>
      <c r="C185" s="5" t="n">
        <v>0</v>
      </c>
    </row>
    <row r="186" spans="1:8">
      <c r="A186" s="4" t="s">
        <v>966</v>
      </c>
      <c r="C186" s="5" t="n">
        <v>0</v>
      </c>
    </row>
    <row r="187" spans="1:8">
      <c r="A187" s="4" t="s">
        <v>967</v>
      </c>
      <c r="B187" s="4" t="s">
        <v>968</v>
      </c>
      <c r="C187" s="5" t="n">
        <v>837</v>
      </c>
    </row>
    <row r="188" spans="1:8">
      <c r="A188" s="4" t="s">
        <v>969</v>
      </c>
      <c r="B188" s="4" t="s">
        <v>970</v>
      </c>
      <c r="C188" s="5" t="n">
        <v>97</v>
      </c>
    </row>
    <row r="189" spans="1:8">
      <c r="A189" s="4" t="s">
        <v>996</v>
      </c>
    </row>
    <row r="190" spans="1:8">
      <c r="A190" s="3" t="s">
        <v>961</v>
      </c>
    </row>
    <row r="191" spans="1:8">
      <c r="A191" s="4" t="s">
        <v>962</v>
      </c>
      <c r="B191" s="4" t="s">
        <v>978</v>
      </c>
      <c r="C191" s="5" t="n">
        <v>0</v>
      </c>
    </row>
    <row r="192" spans="1:8">
      <c r="A192" s="4" t="s">
        <v>963</v>
      </c>
      <c r="C192" s="5" t="n">
        <v>3132</v>
      </c>
    </row>
    <row r="193" spans="1:8">
      <c r="A193" s="4" t="s">
        <v>964</v>
      </c>
      <c r="C193" s="5" t="n">
        <v>4697</v>
      </c>
    </row>
    <row r="194" spans="1:8">
      <c r="A194" s="4" t="s">
        <v>965</v>
      </c>
      <c r="C194" s="5" t="n">
        <v>0</v>
      </c>
    </row>
    <row r="195" spans="1:8">
      <c r="A195" s="4" t="s">
        <v>966</v>
      </c>
      <c r="C195" s="5" t="n">
        <v>0</v>
      </c>
    </row>
    <row r="196" spans="1:8">
      <c r="A196" s="4" t="s">
        <v>967</v>
      </c>
      <c r="B196" s="4" t="s">
        <v>968</v>
      </c>
      <c r="C196" s="5" t="n">
        <v>7829</v>
      </c>
    </row>
    <row r="197" spans="1:8">
      <c r="A197" s="4" t="s">
        <v>969</v>
      </c>
      <c r="B197" s="4" t="s">
        <v>970</v>
      </c>
      <c r="C197" s="5" t="n">
        <v>540</v>
      </c>
    </row>
    <row r="198" spans="1:8">
      <c r="A198" s="4" t="s">
        <v>997</v>
      </c>
    </row>
    <row r="199" spans="1:8">
      <c r="A199" s="3" t="s">
        <v>961</v>
      </c>
    </row>
    <row r="200" spans="1:8">
      <c r="A200" s="4" t="s">
        <v>962</v>
      </c>
      <c r="B200" s="4" t="s">
        <v>998</v>
      </c>
      <c r="C200" s="5" t="n">
        <v>0</v>
      </c>
    </row>
    <row r="201" spans="1:8">
      <c r="A201" s="4" t="s">
        <v>963</v>
      </c>
      <c r="C201" s="5" t="n">
        <v>529</v>
      </c>
    </row>
    <row r="202" spans="1:8">
      <c r="A202" s="4" t="s">
        <v>964</v>
      </c>
      <c r="C202" s="5" t="n">
        <v>650</v>
      </c>
    </row>
    <row r="203" spans="1:8">
      <c r="A203" s="4" t="s">
        <v>965</v>
      </c>
      <c r="C203" s="5" t="n">
        <v>0</v>
      </c>
    </row>
    <row r="204" spans="1:8">
      <c r="A204" s="4" t="s">
        <v>966</v>
      </c>
      <c r="C204" s="5" t="n">
        <v>0</v>
      </c>
    </row>
    <row r="205" spans="1:8">
      <c r="A205" s="4" t="s">
        <v>967</v>
      </c>
      <c r="B205" s="4" t="s">
        <v>968</v>
      </c>
      <c r="C205" s="5" t="n">
        <v>1179</v>
      </c>
    </row>
    <row r="206" spans="1:8">
      <c r="A206" s="4" t="s">
        <v>969</v>
      </c>
      <c r="B206" s="4" t="s">
        <v>970</v>
      </c>
      <c r="C206" s="5" t="n">
        <v>34</v>
      </c>
    </row>
    <row r="207" spans="1:8">
      <c r="A207" s="4" t="s">
        <v>999</v>
      </c>
    </row>
    <row r="208" spans="1:8">
      <c r="A208" s="3" t="s">
        <v>961</v>
      </c>
    </row>
    <row r="209" spans="1:8">
      <c r="A209" s="4" t="s">
        <v>962</v>
      </c>
      <c r="B209" s="4" t="s">
        <v>1000</v>
      </c>
      <c r="C209" s="5" t="n">
        <v>0</v>
      </c>
    </row>
    <row r="210" spans="1:8">
      <c r="A210" s="4" t="s">
        <v>963</v>
      </c>
      <c r="C210" s="5" t="n">
        <v>651</v>
      </c>
    </row>
    <row r="211" spans="1:8">
      <c r="A211" s="4" t="s">
        <v>964</v>
      </c>
      <c r="C211" s="5" t="n">
        <v>444</v>
      </c>
    </row>
    <row r="212" spans="1:8">
      <c r="A212" s="4" t="s">
        <v>965</v>
      </c>
      <c r="C212" s="5" t="n">
        <v>0</v>
      </c>
    </row>
    <row r="213" spans="1:8">
      <c r="A213" s="4" t="s">
        <v>966</v>
      </c>
      <c r="C213" s="5" t="n">
        <v>0</v>
      </c>
    </row>
    <row r="214" spans="1:8">
      <c r="A214" s="4" t="s">
        <v>967</v>
      </c>
      <c r="B214" s="4" t="s">
        <v>968</v>
      </c>
      <c r="C214" s="5" t="n">
        <v>1095</v>
      </c>
    </row>
    <row r="215" spans="1:8">
      <c r="A215" s="4" t="s">
        <v>969</v>
      </c>
      <c r="B215" s="4" t="s">
        <v>970</v>
      </c>
      <c r="C215" s="5" t="n">
        <v>30</v>
      </c>
    </row>
    <row r="216" spans="1:8">
      <c r="A216" s="4" t="s">
        <v>1001</v>
      </c>
    </row>
    <row r="217" spans="1:8">
      <c r="A217" s="3" t="s">
        <v>961</v>
      </c>
    </row>
    <row r="218" spans="1:8">
      <c r="A218" s="4" t="s">
        <v>962</v>
      </c>
      <c r="B218" s="4" t="s">
        <v>1000</v>
      </c>
      <c r="C218" s="5" t="n">
        <v>0</v>
      </c>
    </row>
    <row r="219" spans="1:8">
      <c r="A219" s="4" t="s">
        <v>963</v>
      </c>
      <c r="C219" s="5" t="n">
        <v>306</v>
      </c>
    </row>
    <row r="220" spans="1:8">
      <c r="A220" s="4" t="s">
        <v>964</v>
      </c>
      <c r="C220" s="5" t="n">
        <v>789</v>
      </c>
    </row>
    <row r="221" spans="1:8">
      <c r="A221" s="4" t="s">
        <v>965</v>
      </c>
      <c r="C221" s="5" t="n">
        <v>0</v>
      </c>
    </row>
    <row r="222" spans="1:8">
      <c r="A222" s="4" t="s">
        <v>966</v>
      </c>
      <c r="C222" s="5" t="n">
        <v>0</v>
      </c>
    </row>
    <row r="223" spans="1:8">
      <c r="A223" s="4" t="s">
        <v>967</v>
      </c>
      <c r="B223" s="4" t="s">
        <v>968</v>
      </c>
      <c r="C223" s="5" t="n">
        <v>1095</v>
      </c>
    </row>
    <row r="224" spans="1:8">
      <c r="A224" s="4" t="s">
        <v>969</v>
      </c>
      <c r="B224" s="4" t="s">
        <v>970</v>
      </c>
      <c r="C224" s="5" t="n">
        <v>43</v>
      </c>
    </row>
    <row r="225" spans="1:8">
      <c r="A225" s="4" t="s">
        <v>1002</v>
      </c>
    </row>
    <row r="226" spans="1:8">
      <c r="A226" s="3" t="s">
        <v>961</v>
      </c>
    </row>
    <row r="227" spans="1:8">
      <c r="A227" s="4" t="s">
        <v>962</v>
      </c>
      <c r="B227" s="4" t="s">
        <v>978</v>
      </c>
      <c r="C227" s="5" t="n">
        <v>0</v>
      </c>
    </row>
    <row r="228" spans="1:8">
      <c r="A228" s="4" t="s">
        <v>963</v>
      </c>
      <c r="C228" s="5" t="n">
        <v>0</v>
      </c>
    </row>
    <row r="229" spans="1:8">
      <c r="A229" s="4" t="s">
        <v>964</v>
      </c>
      <c r="C229" s="5" t="n">
        <v>8420</v>
      </c>
    </row>
    <row r="230" spans="1:8">
      <c r="A230" s="4" t="s">
        <v>965</v>
      </c>
      <c r="C230" s="5" t="n">
        <v>0</v>
      </c>
    </row>
    <row r="231" spans="1:8">
      <c r="A231" s="4" t="s">
        <v>966</v>
      </c>
      <c r="C231" s="5" t="n">
        <v>0</v>
      </c>
    </row>
    <row r="232" spans="1:8">
      <c r="A232" s="4" t="s">
        <v>967</v>
      </c>
      <c r="B232" s="4" t="s">
        <v>968</v>
      </c>
      <c r="C232" s="5" t="n">
        <v>8420</v>
      </c>
    </row>
    <row r="233" spans="1:8">
      <c r="A233" s="4" t="s">
        <v>969</v>
      </c>
      <c r="B233" s="4" t="s">
        <v>970</v>
      </c>
      <c r="C233" s="5" t="n">
        <v>926</v>
      </c>
    </row>
    <row r="234" spans="1:8">
      <c r="A234" s="4" t="s">
        <v>1003</v>
      </c>
    </row>
    <row r="235" spans="1:8">
      <c r="A235" s="3" t="s">
        <v>961</v>
      </c>
    </row>
    <row r="236" spans="1:8">
      <c r="A236" s="4" t="s">
        <v>962</v>
      </c>
      <c r="B236" s="4" t="s">
        <v>998</v>
      </c>
      <c r="C236" s="5" t="n">
        <v>0</v>
      </c>
    </row>
    <row r="237" spans="1:8">
      <c r="A237" s="4" t="s">
        <v>963</v>
      </c>
      <c r="C237" s="5" t="n">
        <v>214</v>
      </c>
    </row>
    <row r="238" spans="1:8">
      <c r="A238" s="4" t="s">
        <v>964</v>
      </c>
      <c r="C238" s="5" t="n">
        <v>771</v>
      </c>
    </row>
    <row r="239" spans="1:8">
      <c r="A239" s="4" t="s">
        <v>965</v>
      </c>
      <c r="C239" s="5" t="n">
        <v>0</v>
      </c>
    </row>
    <row r="240" spans="1:8">
      <c r="A240" s="4" t="s">
        <v>966</v>
      </c>
      <c r="C240" s="5" t="n">
        <v>0</v>
      </c>
    </row>
    <row r="241" spans="1:8">
      <c r="A241" s="4" t="s">
        <v>967</v>
      </c>
      <c r="B241" s="4" t="s">
        <v>968</v>
      </c>
      <c r="C241" s="5" t="n">
        <v>985</v>
      </c>
    </row>
    <row r="242" spans="1:8">
      <c r="A242" s="4" t="s">
        <v>969</v>
      </c>
      <c r="B242" s="4" t="s">
        <v>970</v>
      </c>
      <c r="C242" s="5" t="n">
        <v>46</v>
      </c>
    </row>
    <row r="243" spans="1:8">
      <c r="A243" s="4" t="s">
        <v>1004</v>
      </c>
    </row>
    <row r="244" spans="1:8">
      <c r="A244" s="3" t="s">
        <v>961</v>
      </c>
    </row>
    <row r="245" spans="1:8">
      <c r="A245" s="4" t="s">
        <v>962</v>
      </c>
      <c r="B245" s="4" t="s">
        <v>978</v>
      </c>
      <c r="C245" s="5" t="n">
        <v>0</v>
      </c>
    </row>
    <row r="246" spans="1:8">
      <c r="A246" s="4" t="s">
        <v>963</v>
      </c>
      <c r="C246" s="5" t="n">
        <v>0</v>
      </c>
    </row>
    <row r="247" spans="1:8">
      <c r="A247" s="4" t="s">
        <v>964</v>
      </c>
      <c r="C247" s="5" t="n">
        <v>6422</v>
      </c>
    </row>
    <row r="248" spans="1:8">
      <c r="A248" s="4" t="s">
        <v>965</v>
      </c>
      <c r="C248" s="5" t="n">
        <v>0</v>
      </c>
    </row>
    <row r="249" spans="1:8">
      <c r="A249" s="4" t="s">
        <v>966</v>
      </c>
      <c r="C249" s="5" t="n">
        <v>0</v>
      </c>
    </row>
    <row r="250" spans="1:8">
      <c r="A250" s="4" t="s">
        <v>967</v>
      </c>
      <c r="B250" s="4" t="s">
        <v>968</v>
      </c>
      <c r="C250" s="5" t="n">
        <v>6422</v>
      </c>
    </row>
    <row r="251" spans="1:8">
      <c r="A251" s="4" t="s">
        <v>969</v>
      </c>
      <c r="B251" s="4" t="s">
        <v>970</v>
      </c>
      <c r="C251" s="5" t="n">
        <v>706</v>
      </c>
    </row>
    <row r="252" spans="1:8">
      <c r="A252" s="4" t="s">
        <v>1005</v>
      </c>
    </row>
    <row r="253" spans="1:8">
      <c r="A253" s="3" t="s">
        <v>961</v>
      </c>
    </row>
    <row r="254" spans="1:8">
      <c r="A254" s="4" t="s">
        <v>962</v>
      </c>
      <c r="B254" s="4" t="s">
        <v>978</v>
      </c>
      <c r="C254" s="5" t="n">
        <v>0</v>
      </c>
    </row>
    <row r="255" spans="1:8">
      <c r="A255" s="4" t="s">
        <v>963</v>
      </c>
      <c r="C255" s="5" t="n">
        <v>1812</v>
      </c>
    </row>
    <row r="256" spans="1:8">
      <c r="A256" s="4" t="s">
        <v>964</v>
      </c>
      <c r="C256" s="5" t="n">
        <v>10269</v>
      </c>
    </row>
    <row r="257" spans="1:8">
      <c r="A257" s="4" t="s">
        <v>965</v>
      </c>
      <c r="C257" s="5" t="n">
        <v>0</v>
      </c>
    </row>
    <row r="258" spans="1:8">
      <c r="A258" s="4" t="s">
        <v>966</v>
      </c>
      <c r="C258" s="5" t="n">
        <v>0</v>
      </c>
    </row>
    <row r="259" spans="1:8">
      <c r="A259" s="4" t="s">
        <v>967</v>
      </c>
      <c r="B259" s="4" t="s">
        <v>968</v>
      </c>
      <c r="C259" s="5" t="n">
        <v>12081</v>
      </c>
    </row>
    <row r="260" spans="1:8">
      <c r="A260" s="4" t="s">
        <v>969</v>
      </c>
      <c r="B260" s="4" t="s">
        <v>970</v>
      </c>
      <c r="C260" s="5" t="n">
        <v>1130</v>
      </c>
    </row>
    <row r="261" spans="1:8">
      <c r="A261" s="4" t="s">
        <v>1006</v>
      </c>
    </row>
    <row r="262" spans="1:8">
      <c r="A262" s="3" t="s">
        <v>961</v>
      </c>
    </row>
    <row r="263" spans="1:8">
      <c r="A263" s="4" t="s">
        <v>962</v>
      </c>
      <c r="B263" s="4" t="s">
        <v>978</v>
      </c>
      <c r="C263" s="5" t="n">
        <v>0</v>
      </c>
    </row>
    <row r="264" spans="1:8">
      <c r="A264" s="4" t="s">
        <v>963</v>
      </c>
      <c r="C264" s="5" t="n">
        <v>1931</v>
      </c>
    </row>
    <row r="265" spans="1:8">
      <c r="A265" s="4" t="s">
        <v>964</v>
      </c>
      <c r="C265" s="5" t="n">
        <v>10940</v>
      </c>
    </row>
    <row r="266" spans="1:8">
      <c r="A266" s="4" t="s">
        <v>965</v>
      </c>
      <c r="C266" s="5" t="n">
        <v>0</v>
      </c>
    </row>
    <row r="267" spans="1:8">
      <c r="A267" s="4" t="s">
        <v>966</v>
      </c>
      <c r="C267" s="5" t="n">
        <v>0</v>
      </c>
    </row>
    <row r="268" spans="1:8">
      <c r="A268" s="4" t="s">
        <v>967</v>
      </c>
      <c r="B268" s="4" t="s">
        <v>968</v>
      </c>
      <c r="C268" s="5" t="n">
        <v>12871</v>
      </c>
    </row>
    <row r="269" spans="1:8">
      <c r="A269" s="4" t="s">
        <v>969</v>
      </c>
      <c r="B269" s="4" t="s">
        <v>970</v>
      </c>
      <c r="C269" s="5" t="n">
        <v>1203</v>
      </c>
    </row>
    <row r="270" spans="1:8">
      <c r="A270" s="4" t="s">
        <v>1007</v>
      </c>
    </row>
    <row r="271" spans="1:8">
      <c r="A271" s="3" t="s">
        <v>961</v>
      </c>
    </row>
    <row r="272" spans="1:8">
      <c r="A272" s="4" t="s">
        <v>962</v>
      </c>
      <c r="B272" s="4" t="s">
        <v>978</v>
      </c>
      <c r="C272" s="5" t="n">
        <v>0</v>
      </c>
    </row>
    <row r="273" spans="1:8">
      <c r="A273" s="4" t="s">
        <v>963</v>
      </c>
      <c r="C273" s="5" t="n">
        <v>85</v>
      </c>
    </row>
    <row r="274" spans="1:8">
      <c r="A274" s="4" t="s">
        <v>964</v>
      </c>
      <c r="C274" s="5" t="n">
        <v>761</v>
      </c>
    </row>
    <row r="275" spans="1:8">
      <c r="A275" s="4" t="s">
        <v>965</v>
      </c>
      <c r="C275" s="5" t="n">
        <v>0</v>
      </c>
    </row>
    <row r="276" spans="1:8">
      <c r="A276" s="4" t="s">
        <v>966</v>
      </c>
      <c r="C276" s="5" t="n">
        <v>0</v>
      </c>
    </row>
    <row r="277" spans="1:8">
      <c r="A277" s="4" t="s">
        <v>967</v>
      </c>
      <c r="B277" s="4" t="s">
        <v>968</v>
      </c>
      <c r="C277" s="5" t="n">
        <v>846</v>
      </c>
    </row>
    <row r="278" spans="1:8">
      <c r="A278" s="4" t="s">
        <v>969</v>
      </c>
      <c r="B278" s="4" t="s">
        <v>970</v>
      </c>
      <c r="C278" s="5" t="n">
        <v>100</v>
      </c>
    </row>
    <row r="279" spans="1:8">
      <c r="A279" s="4" t="s">
        <v>1008</v>
      </c>
    </row>
    <row r="280" spans="1:8">
      <c r="A280" s="3" t="s">
        <v>961</v>
      </c>
    </row>
    <row r="281" spans="1:8">
      <c r="A281" s="4" t="s">
        <v>962</v>
      </c>
      <c r="B281" s="4" t="s">
        <v>978</v>
      </c>
      <c r="C281" s="5" t="n">
        <v>0</v>
      </c>
    </row>
    <row r="282" spans="1:8">
      <c r="A282" s="4" t="s">
        <v>963</v>
      </c>
      <c r="C282" s="5" t="n">
        <v>1764</v>
      </c>
    </row>
    <row r="283" spans="1:8">
      <c r="A283" s="4" t="s">
        <v>964</v>
      </c>
      <c r="C283" s="5" t="n">
        <v>7056</v>
      </c>
    </row>
    <row r="284" spans="1:8">
      <c r="A284" s="4" t="s">
        <v>965</v>
      </c>
      <c r="C284" s="5" t="n">
        <v>0</v>
      </c>
    </row>
    <row r="285" spans="1:8">
      <c r="A285" s="4" t="s">
        <v>966</v>
      </c>
      <c r="C285" s="5" t="n">
        <v>0</v>
      </c>
    </row>
    <row r="286" spans="1:8">
      <c r="A286" s="4" t="s">
        <v>967</v>
      </c>
      <c r="B286" s="4" t="s">
        <v>968</v>
      </c>
      <c r="C286" s="5" t="n">
        <v>8820</v>
      </c>
    </row>
    <row r="287" spans="1:8">
      <c r="A287" s="4" t="s">
        <v>969</v>
      </c>
      <c r="B287" s="4" t="s">
        <v>970</v>
      </c>
      <c r="C287" s="5" t="n">
        <v>775</v>
      </c>
    </row>
    <row r="288" spans="1:8">
      <c r="A288" s="4" t="s">
        <v>1009</v>
      </c>
    </row>
    <row r="289" spans="1:8">
      <c r="A289" s="3" t="s">
        <v>961</v>
      </c>
    </row>
    <row r="290" spans="1:8">
      <c r="A290" s="4" t="s">
        <v>962</v>
      </c>
      <c r="B290" s="4" t="s">
        <v>978</v>
      </c>
      <c r="C290" s="5" t="n">
        <v>0</v>
      </c>
    </row>
    <row r="291" spans="1:8">
      <c r="A291" s="4" t="s">
        <v>963</v>
      </c>
      <c r="C291" s="5" t="n">
        <v>426</v>
      </c>
    </row>
    <row r="292" spans="1:8">
      <c r="A292" s="4" t="s">
        <v>964</v>
      </c>
      <c r="C292" s="5" t="n">
        <v>1029</v>
      </c>
    </row>
    <row r="293" spans="1:8">
      <c r="A293" s="4" t="s">
        <v>965</v>
      </c>
      <c r="C293" s="5" t="n">
        <v>0</v>
      </c>
    </row>
    <row r="294" spans="1:8">
      <c r="A294" s="4" t="s">
        <v>966</v>
      </c>
      <c r="C294" s="5" t="n">
        <v>0</v>
      </c>
    </row>
    <row r="295" spans="1:8">
      <c r="A295" s="4" t="s">
        <v>967</v>
      </c>
      <c r="B295" s="4" t="s">
        <v>968</v>
      </c>
      <c r="C295" s="5" t="n">
        <v>1455</v>
      </c>
    </row>
    <row r="296" spans="1:8">
      <c r="A296" s="4" t="s">
        <v>969</v>
      </c>
      <c r="B296" s="4" t="s">
        <v>970</v>
      </c>
      <c r="C296" s="5" t="n">
        <v>68</v>
      </c>
    </row>
    <row r="297" spans="1:8">
      <c r="A297" s="4" t="s">
        <v>1010</v>
      </c>
    </row>
    <row r="298" spans="1:8">
      <c r="A298" s="3" t="s">
        <v>961</v>
      </c>
    </row>
    <row r="299" spans="1:8">
      <c r="A299" s="4" t="s">
        <v>962</v>
      </c>
      <c r="B299" s="4" t="s">
        <v>978</v>
      </c>
      <c r="C299" s="5" t="n">
        <v>0</v>
      </c>
    </row>
    <row r="300" spans="1:8">
      <c r="A300" s="4" t="s">
        <v>963</v>
      </c>
      <c r="C300" s="5" t="n">
        <v>170</v>
      </c>
    </row>
    <row r="301" spans="1:8">
      <c r="A301" s="4" t="s">
        <v>964</v>
      </c>
      <c r="C301" s="5" t="n">
        <v>679</v>
      </c>
    </row>
    <row r="302" spans="1:8">
      <c r="A302" s="4" t="s">
        <v>965</v>
      </c>
      <c r="C302" s="5" t="n">
        <v>0</v>
      </c>
    </row>
    <row r="303" spans="1:8">
      <c r="A303" s="4" t="s">
        <v>966</v>
      </c>
      <c r="C303" s="5" t="n">
        <v>0</v>
      </c>
    </row>
    <row r="304" spans="1:8">
      <c r="A304" s="4" t="s">
        <v>967</v>
      </c>
      <c r="B304" s="4" t="s">
        <v>968</v>
      </c>
      <c r="C304" s="5" t="n">
        <v>849</v>
      </c>
    </row>
    <row r="305" spans="1:8">
      <c r="A305" s="4" t="s">
        <v>969</v>
      </c>
      <c r="B305" s="4" t="s">
        <v>970</v>
      </c>
      <c r="C305" s="5" t="n">
        <v>89</v>
      </c>
    </row>
    <row r="306" spans="1:8">
      <c r="A306" s="4" t="s">
        <v>1011</v>
      </c>
    </row>
    <row r="307" spans="1:8">
      <c r="A307" s="3" t="s">
        <v>961</v>
      </c>
    </row>
    <row r="308" spans="1:8">
      <c r="A308" s="4" t="s">
        <v>962</v>
      </c>
      <c r="B308" s="4" t="s">
        <v>978</v>
      </c>
      <c r="C308" s="5" t="n">
        <v>0</v>
      </c>
    </row>
    <row r="309" spans="1:8">
      <c r="A309" s="4" t="s">
        <v>963</v>
      </c>
      <c r="C309" s="5" t="n">
        <v>379</v>
      </c>
    </row>
    <row r="310" spans="1:8">
      <c r="A310" s="4" t="s">
        <v>964</v>
      </c>
      <c r="C310" s="5" t="n">
        <v>883</v>
      </c>
    </row>
    <row r="311" spans="1:8">
      <c r="A311" s="4" t="s">
        <v>965</v>
      </c>
      <c r="C311" s="5" t="n">
        <v>0</v>
      </c>
    </row>
    <row r="312" spans="1:8">
      <c r="A312" s="4" t="s">
        <v>966</v>
      </c>
      <c r="C312" s="5" t="n">
        <v>0</v>
      </c>
    </row>
    <row r="313" spans="1:8">
      <c r="A313" s="4" t="s">
        <v>967</v>
      </c>
      <c r="B313" s="4" t="s">
        <v>968</v>
      </c>
      <c r="C313" s="5" t="n">
        <v>1262</v>
      </c>
    </row>
    <row r="314" spans="1:8">
      <c r="A314" s="4" t="s">
        <v>969</v>
      </c>
      <c r="B314" s="4" t="s">
        <v>970</v>
      </c>
      <c r="C314" s="5" t="n">
        <v>116</v>
      </c>
    </row>
    <row r="315" spans="1:8">
      <c r="A315" s="4" t="s">
        <v>1012</v>
      </c>
    </row>
    <row r="316" spans="1:8">
      <c r="A316" s="3" t="s">
        <v>961</v>
      </c>
    </row>
    <row r="317" spans="1:8">
      <c r="A317" s="4" t="s">
        <v>962</v>
      </c>
      <c r="B317" s="4" t="s">
        <v>978</v>
      </c>
      <c r="C317" s="5" t="n">
        <v>0</v>
      </c>
    </row>
    <row r="318" spans="1:8">
      <c r="A318" s="4" t="s">
        <v>963</v>
      </c>
      <c r="C318" s="5" t="n">
        <v>52</v>
      </c>
    </row>
    <row r="319" spans="1:8">
      <c r="A319" s="4" t="s">
        <v>964</v>
      </c>
      <c r="C319" s="5" t="n">
        <v>993</v>
      </c>
    </row>
    <row r="320" spans="1:8">
      <c r="A320" s="4" t="s">
        <v>965</v>
      </c>
      <c r="C320" s="5" t="n">
        <v>0</v>
      </c>
    </row>
    <row r="321" spans="1:8">
      <c r="A321" s="4" t="s">
        <v>966</v>
      </c>
      <c r="C321" s="5" t="n">
        <v>0</v>
      </c>
    </row>
    <row r="322" spans="1:8">
      <c r="A322" s="4" t="s">
        <v>967</v>
      </c>
      <c r="B322" s="4" t="s">
        <v>968</v>
      </c>
      <c r="C322" s="5" t="n">
        <v>1045</v>
      </c>
    </row>
    <row r="323" spans="1:8">
      <c r="A323" s="4" t="s">
        <v>969</v>
      </c>
      <c r="B323" s="4" t="s">
        <v>970</v>
      </c>
      <c r="C323" s="5" t="n">
        <v>130</v>
      </c>
    </row>
    <row r="324" spans="1:8">
      <c r="A324" s="4" t="s">
        <v>1013</v>
      </c>
    </row>
    <row r="325" spans="1:8">
      <c r="A325" s="3" t="s">
        <v>961</v>
      </c>
    </row>
    <row r="326" spans="1:8">
      <c r="A326" s="4" t="s">
        <v>962</v>
      </c>
      <c r="B326" s="4" t="s">
        <v>978</v>
      </c>
      <c r="C326" s="5" t="n">
        <v>0</v>
      </c>
    </row>
    <row r="327" spans="1:8">
      <c r="A327" s="4" t="s">
        <v>963</v>
      </c>
      <c r="C327" s="5" t="n">
        <v>0</v>
      </c>
    </row>
    <row r="328" spans="1:8">
      <c r="A328" s="4" t="s">
        <v>964</v>
      </c>
      <c r="C328" s="5" t="n">
        <v>2524</v>
      </c>
    </row>
    <row r="329" spans="1:8">
      <c r="A329" s="4" t="s">
        <v>965</v>
      </c>
      <c r="C329" s="5" t="n">
        <v>0</v>
      </c>
    </row>
    <row r="330" spans="1:8">
      <c r="A330" s="4" t="s">
        <v>966</v>
      </c>
      <c r="C330" s="5" t="n">
        <v>0</v>
      </c>
    </row>
    <row r="331" spans="1:8">
      <c r="A331" s="4" t="s">
        <v>967</v>
      </c>
      <c r="B331" s="4" t="s">
        <v>968</v>
      </c>
      <c r="C331" s="5" t="n">
        <v>2524</v>
      </c>
    </row>
    <row r="332" spans="1:8">
      <c r="A332" s="4" t="s">
        <v>969</v>
      </c>
      <c r="B332" s="4" t="s">
        <v>970</v>
      </c>
      <c r="C332" s="5" t="n">
        <v>353</v>
      </c>
    </row>
    <row r="333" spans="1:8">
      <c r="A333" s="4" t="s">
        <v>1014</v>
      </c>
    </row>
    <row r="334" spans="1:8">
      <c r="A334" s="3" t="s">
        <v>961</v>
      </c>
    </row>
    <row r="335" spans="1:8">
      <c r="A335" s="4" t="s">
        <v>962</v>
      </c>
      <c r="B335" s="4" t="s">
        <v>978</v>
      </c>
      <c r="C335" s="5" t="n">
        <v>0</v>
      </c>
    </row>
    <row r="336" spans="1:8">
      <c r="A336" s="4" t="s">
        <v>963</v>
      </c>
      <c r="C336" s="5" t="n">
        <v>44</v>
      </c>
    </row>
    <row r="337" spans="1:8">
      <c r="A337" s="4" t="s">
        <v>964</v>
      </c>
      <c r="C337" s="5" t="n">
        <v>828</v>
      </c>
    </row>
    <row r="338" spans="1:8">
      <c r="A338" s="4" t="s">
        <v>965</v>
      </c>
      <c r="C338" s="5" t="n">
        <v>0</v>
      </c>
    </row>
    <row r="339" spans="1:8">
      <c r="A339" s="4" t="s">
        <v>966</v>
      </c>
      <c r="C339" s="5" t="n">
        <v>0</v>
      </c>
    </row>
    <row r="340" spans="1:8">
      <c r="A340" s="4" t="s">
        <v>967</v>
      </c>
      <c r="B340" s="4" t="s">
        <v>968</v>
      </c>
      <c r="C340" s="5" t="n">
        <v>872</v>
      </c>
    </row>
    <row r="341" spans="1:8">
      <c r="A341" s="4" t="s">
        <v>969</v>
      </c>
      <c r="B341" s="4" t="s">
        <v>970</v>
      </c>
      <c r="C341" s="5" t="n">
        <v>108</v>
      </c>
    </row>
    <row r="342" spans="1:8">
      <c r="A342" s="4" t="s">
        <v>1015</v>
      </c>
    </row>
    <row r="343" spans="1:8">
      <c r="A343" s="3" t="s">
        <v>961</v>
      </c>
    </row>
    <row r="344" spans="1:8">
      <c r="A344" s="4" t="s">
        <v>962</v>
      </c>
      <c r="B344" s="4" t="s">
        <v>978</v>
      </c>
      <c r="C344" s="5" t="n">
        <v>0</v>
      </c>
    </row>
    <row r="345" spans="1:8">
      <c r="A345" s="4" t="s">
        <v>963</v>
      </c>
      <c r="C345" s="5" t="n">
        <v>746</v>
      </c>
    </row>
    <row r="346" spans="1:8">
      <c r="A346" s="4" t="s">
        <v>964</v>
      </c>
      <c r="C346" s="5" t="n">
        <v>1741</v>
      </c>
    </row>
    <row r="347" spans="1:8">
      <c r="A347" s="4" t="s">
        <v>965</v>
      </c>
      <c r="C347" s="5" t="n">
        <v>0</v>
      </c>
    </row>
    <row r="348" spans="1:8">
      <c r="A348" s="4" t="s">
        <v>966</v>
      </c>
      <c r="C348" s="5" t="n">
        <v>0</v>
      </c>
    </row>
    <row r="349" spans="1:8">
      <c r="A349" s="4" t="s">
        <v>967</v>
      </c>
      <c r="B349" s="4" t="s">
        <v>968</v>
      </c>
      <c r="C349" s="5" t="n">
        <v>2487</v>
      </c>
    </row>
    <row r="350" spans="1:8">
      <c r="A350" s="4" t="s">
        <v>969</v>
      </c>
      <c r="B350" s="4" t="s">
        <v>970</v>
      </c>
      <c r="C350" s="5" t="n">
        <v>286</v>
      </c>
    </row>
    <row r="351" spans="1:8">
      <c r="A351" s="4" t="s">
        <v>1016</v>
      </c>
    </row>
    <row r="352" spans="1:8">
      <c r="A352" s="3" t="s">
        <v>961</v>
      </c>
    </row>
    <row r="353" spans="1:8">
      <c r="A353" s="4" t="s">
        <v>962</v>
      </c>
      <c r="B353" s="4" t="s">
        <v>978</v>
      </c>
      <c r="C353" s="5" t="n">
        <v>0</v>
      </c>
    </row>
    <row r="354" spans="1:8">
      <c r="A354" s="4" t="s">
        <v>963</v>
      </c>
      <c r="C354" s="5" t="n">
        <v>813</v>
      </c>
    </row>
    <row r="355" spans="1:8">
      <c r="A355" s="4" t="s">
        <v>964</v>
      </c>
      <c r="C355" s="5" t="n">
        <v>1897</v>
      </c>
    </row>
    <row r="356" spans="1:8">
      <c r="A356" s="4" t="s">
        <v>965</v>
      </c>
      <c r="C356" s="5" t="n">
        <v>0</v>
      </c>
    </row>
    <row r="357" spans="1:8">
      <c r="A357" s="4" t="s">
        <v>966</v>
      </c>
      <c r="C357" s="5" t="n">
        <v>0</v>
      </c>
    </row>
    <row r="358" spans="1:8">
      <c r="A358" s="4" t="s">
        <v>967</v>
      </c>
      <c r="B358" s="4" t="s">
        <v>968</v>
      </c>
      <c r="C358" s="5" t="n">
        <v>2710</v>
      </c>
    </row>
    <row r="359" spans="1:8">
      <c r="A359" s="4" t="s">
        <v>969</v>
      </c>
      <c r="B359" s="4" t="s">
        <v>970</v>
      </c>
      <c r="C359" s="5" t="n">
        <v>312</v>
      </c>
    </row>
    <row r="360" spans="1:8">
      <c r="A360" s="4" t="s">
        <v>1017</v>
      </c>
    </row>
    <row r="361" spans="1:8">
      <c r="A361" s="3" t="s">
        <v>961</v>
      </c>
    </row>
    <row r="362" spans="1:8">
      <c r="A362" s="4" t="s">
        <v>962</v>
      </c>
      <c r="B362" s="4" t="s">
        <v>978</v>
      </c>
      <c r="C362" s="5" t="n">
        <v>0</v>
      </c>
    </row>
    <row r="363" spans="1:8">
      <c r="A363" s="4" t="s">
        <v>963</v>
      </c>
      <c r="C363" s="5" t="n">
        <v>472</v>
      </c>
    </row>
    <row r="364" spans="1:8">
      <c r="A364" s="4" t="s">
        <v>964</v>
      </c>
      <c r="C364" s="5" t="n">
        <v>1887</v>
      </c>
    </row>
    <row r="365" spans="1:8">
      <c r="A365" s="4" t="s">
        <v>965</v>
      </c>
      <c r="C365" s="5" t="n">
        <v>0</v>
      </c>
    </row>
    <row r="366" spans="1:8">
      <c r="A366" s="4" t="s">
        <v>966</v>
      </c>
      <c r="C366" s="5" t="n">
        <v>0</v>
      </c>
    </row>
    <row r="367" spans="1:8">
      <c r="A367" s="4" t="s">
        <v>967</v>
      </c>
      <c r="B367" s="4" t="s">
        <v>968</v>
      </c>
      <c r="C367" s="5" t="n">
        <v>2359</v>
      </c>
    </row>
    <row r="368" spans="1:8">
      <c r="A368" s="4" t="s">
        <v>969</v>
      </c>
      <c r="B368" s="4" t="s">
        <v>970</v>
      </c>
      <c r="C368" s="5" t="n">
        <v>264</v>
      </c>
    </row>
    <row r="369" spans="1:8">
      <c r="A369" s="4" t="s">
        <v>1018</v>
      </c>
    </row>
    <row r="370" spans="1:8">
      <c r="A370" s="3" t="s">
        <v>961</v>
      </c>
    </row>
    <row r="371" spans="1:8">
      <c r="A371" s="4" t="s">
        <v>962</v>
      </c>
      <c r="B371" s="4" t="s">
        <v>978</v>
      </c>
      <c r="C371" s="5" t="n">
        <v>0</v>
      </c>
    </row>
    <row r="372" spans="1:8">
      <c r="A372" s="4" t="s">
        <v>963</v>
      </c>
      <c r="C372" s="5" t="n">
        <v>1136</v>
      </c>
    </row>
    <row r="373" spans="1:8">
      <c r="A373" s="4" t="s">
        <v>964</v>
      </c>
      <c r="C373" s="5" t="n">
        <v>2650</v>
      </c>
    </row>
    <row r="374" spans="1:8">
      <c r="A374" s="4" t="s">
        <v>965</v>
      </c>
      <c r="C374" s="5" t="n">
        <v>0</v>
      </c>
    </row>
    <row r="375" spans="1:8">
      <c r="A375" s="4" t="s">
        <v>966</v>
      </c>
      <c r="C375" s="5" t="n">
        <v>0</v>
      </c>
    </row>
    <row r="376" spans="1:8">
      <c r="A376" s="4" t="s">
        <v>967</v>
      </c>
      <c r="B376" s="4" t="s">
        <v>968</v>
      </c>
      <c r="C376" s="5" t="n">
        <v>3786</v>
      </c>
    </row>
    <row r="377" spans="1:8">
      <c r="A377" s="4" t="s">
        <v>969</v>
      </c>
      <c r="B377" s="4" t="s">
        <v>970</v>
      </c>
      <c r="C377" s="5" t="n">
        <v>435</v>
      </c>
    </row>
    <row r="378" spans="1:8">
      <c r="A378" s="4" t="s">
        <v>1019</v>
      </c>
    </row>
    <row r="379" spans="1:8">
      <c r="A379" s="3" t="s">
        <v>961</v>
      </c>
    </row>
    <row r="380" spans="1:8">
      <c r="A380" s="4" t="s">
        <v>962</v>
      </c>
      <c r="B380" s="4" t="s">
        <v>978</v>
      </c>
      <c r="C380" s="5" t="n">
        <v>0</v>
      </c>
    </row>
    <row r="381" spans="1:8">
      <c r="A381" s="4" t="s">
        <v>963</v>
      </c>
      <c r="C381" s="5" t="n">
        <v>1169</v>
      </c>
    </row>
    <row r="382" spans="1:8">
      <c r="A382" s="4" t="s">
        <v>964</v>
      </c>
      <c r="C382" s="5" t="n">
        <v>2171</v>
      </c>
    </row>
    <row r="383" spans="1:8">
      <c r="A383" s="4" t="s">
        <v>965</v>
      </c>
      <c r="C383" s="5" t="n">
        <v>0</v>
      </c>
    </row>
    <row r="384" spans="1:8">
      <c r="A384" s="4" t="s">
        <v>966</v>
      </c>
      <c r="C384" s="5" t="n">
        <v>0</v>
      </c>
    </row>
    <row r="385" spans="1:8">
      <c r="A385" s="4" t="s">
        <v>967</v>
      </c>
      <c r="B385" s="4" t="s">
        <v>968</v>
      </c>
      <c r="C385" s="5" t="n">
        <v>3340</v>
      </c>
    </row>
    <row r="386" spans="1:8">
      <c r="A386" s="4" t="s">
        <v>969</v>
      </c>
      <c r="B386" s="4" t="s">
        <v>970</v>
      </c>
      <c r="C386" s="5" t="n">
        <v>357</v>
      </c>
    </row>
    <row r="387" spans="1:8">
      <c r="A387" s="4" t="s">
        <v>1020</v>
      </c>
    </row>
    <row r="388" spans="1:8">
      <c r="A388" s="3" t="s">
        <v>961</v>
      </c>
    </row>
    <row r="389" spans="1:8">
      <c r="A389" s="4" t="s">
        <v>962</v>
      </c>
      <c r="B389" s="4" t="s">
        <v>978</v>
      </c>
      <c r="C389" s="5" t="n">
        <v>0</v>
      </c>
    </row>
    <row r="390" spans="1:8">
      <c r="A390" s="4" t="s">
        <v>963</v>
      </c>
      <c r="C390" s="5" t="n">
        <v>2540</v>
      </c>
    </row>
    <row r="391" spans="1:8">
      <c r="A391" s="4" t="s">
        <v>964</v>
      </c>
      <c r="C391" s="5" t="n">
        <v>8379</v>
      </c>
    </row>
    <row r="392" spans="1:8">
      <c r="A392" s="4" t="s">
        <v>965</v>
      </c>
      <c r="C392" s="5" t="n">
        <v>0</v>
      </c>
    </row>
    <row r="393" spans="1:8">
      <c r="A393" s="4" t="s">
        <v>966</v>
      </c>
      <c r="C393" s="5" t="n">
        <v>0</v>
      </c>
    </row>
    <row r="394" spans="1:8">
      <c r="A394" s="4" t="s">
        <v>967</v>
      </c>
      <c r="B394" s="4" t="s">
        <v>968</v>
      </c>
      <c r="C394" s="5" t="n">
        <v>10919</v>
      </c>
    </row>
    <row r="395" spans="1:8">
      <c r="A395" s="4" t="s">
        <v>969</v>
      </c>
      <c r="B395" s="4" t="s">
        <v>970</v>
      </c>
      <c r="C395" s="5" t="n">
        <v>941</v>
      </c>
    </row>
    <row r="396" spans="1:8">
      <c r="A396" s="4" t="s">
        <v>1021</v>
      </c>
    </row>
    <row r="397" spans="1:8">
      <c r="A397" s="3" t="s">
        <v>961</v>
      </c>
    </row>
    <row r="398" spans="1:8">
      <c r="A398" s="4" t="s">
        <v>962</v>
      </c>
      <c r="B398" s="4" t="s">
        <v>978</v>
      </c>
      <c r="C398" s="5" t="n">
        <v>0</v>
      </c>
    </row>
    <row r="399" spans="1:8">
      <c r="A399" s="4" t="s">
        <v>963</v>
      </c>
      <c r="C399" s="5" t="n">
        <v>556</v>
      </c>
    </row>
    <row r="400" spans="1:8">
      <c r="A400" s="4" t="s">
        <v>964</v>
      </c>
      <c r="C400" s="5" t="n">
        <v>1296</v>
      </c>
    </row>
    <row r="401" spans="1:8">
      <c r="A401" s="4" t="s">
        <v>965</v>
      </c>
      <c r="C401" s="5" t="n">
        <v>0</v>
      </c>
    </row>
    <row r="402" spans="1:8">
      <c r="A402" s="4" t="s">
        <v>966</v>
      </c>
      <c r="C402" s="5" t="n">
        <v>0</v>
      </c>
    </row>
    <row r="403" spans="1:8">
      <c r="A403" s="4" t="s">
        <v>967</v>
      </c>
      <c r="B403" s="4" t="s">
        <v>968</v>
      </c>
      <c r="C403" s="5" t="n">
        <v>1852</v>
      </c>
    </row>
    <row r="404" spans="1:8">
      <c r="A404" s="4" t="s">
        <v>969</v>
      </c>
      <c r="B404" s="4" t="s">
        <v>970</v>
      </c>
      <c r="C404" s="5" t="n">
        <v>175</v>
      </c>
    </row>
    <row r="405" spans="1:8">
      <c r="A405" s="4" t="s">
        <v>1022</v>
      </c>
    </row>
    <row r="406" spans="1:8">
      <c r="A406" s="3" t="s">
        <v>961</v>
      </c>
    </row>
    <row r="407" spans="1:8">
      <c r="A407" s="4" t="s">
        <v>962</v>
      </c>
      <c r="B407" s="4" t="s">
        <v>978</v>
      </c>
      <c r="C407" s="5" t="n">
        <v>0</v>
      </c>
    </row>
    <row r="408" spans="1:8">
      <c r="A408" s="4" t="s">
        <v>963</v>
      </c>
      <c r="C408" s="5" t="n">
        <v>569</v>
      </c>
    </row>
    <row r="409" spans="1:8">
      <c r="A409" s="4" t="s">
        <v>964</v>
      </c>
      <c r="C409" s="5" t="n">
        <v>854</v>
      </c>
    </row>
    <row r="410" spans="1:8">
      <c r="A410" s="4" t="s">
        <v>965</v>
      </c>
      <c r="C410" s="5" t="n">
        <v>0</v>
      </c>
    </row>
    <row r="411" spans="1:8">
      <c r="A411" s="4" t="s">
        <v>966</v>
      </c>
      <c r="C411" s="5" t="n">
        <v>0</v>
      </c>
    </row>
    <row r="412" spans="1:8">
      <c r="A412" s="4" t="s">
        <v>967</v>
      </c>
      <c r="B412" s="4" t="s">
        <v>968</v>
      </c>
      <c r="C412" s="5" t="n">
        <v>1423</v>
      </c>
    </row>
    <row r="413" spans="1:8">
      <c r="A413" s="4" t="s">
        <v>969</v>
      </c>
      <c r="B413" s="4" t="s">
        <v>970</v>
      </c>
      <c r="C413" s="5" t="n">
        <v>112</v>
      </c>
    </row>
    <row r="414" spans="1:8">
      <c r="A414" s="4" t="s">
        <v>1023</v>
      </c>
    </row>
    <row r="415" spans="1:8">
      <c r="A415" s="3" t="s">
        <v>961</v>
      </c>
    </row>
    <row r="416" spans="1:8">
      <c r="A416" s="4" t="s">
        <v>962</v>
      </c>
      <c r="B416" s="4" t="s">
        <v>978</v>
      </c>
      <c r="C416" s="5" t="n">
        <v>0</v>
      </c>
    </row>
    <row r="417" spans="1:8">
      <c r="A417" s="4" t="s">
        <v>963</v>
      </c>
      <c r="C417" s="5" t="n">
        <v>185</v>
      </c>
    </row>
    <row r="418" spans="1:8">
      <c r="A418" s="4" t="s">
        <v>964</v>
      </c>
      <c r="C418" s="5" t="n">
        <v>1049</v>
      </c>
    </row>
    <row r="419" spans="1:8">
      <c r="A419" s="4" t="s">
        <v>965</v>
      </c>
      <c r="C419" s="5" t="n">
        <v>0</v>
      </c>
    </row>
    <row r="420" spans="1:8">
      <c r="A420" s="4" t="s">
        <v>966</v>
      </c>
      <c r="C420" s="5" t="n">
        <v>0</v>
      </c>
    </row>
    <row r="421" spans="1:8">
      <c r="A421" s="4" t="s">
        <v>967</v>
      </c>
      <c r="B421" s="4" t="s">
        <v>968</v>
      </c>
      <c r="C421" s="5" t="n">
        <v>1234</v>
      </c>
    </row>
    <row r="422" spans="1:8">
      <c r="A422" s="4" t="s">
        <v>969</v>
      </c>
      <c r="B422" s="4" t="s">
        <v>970</v>
      </c>
      <c r="C422" s="5" t="n">
        <v>137</v>
      </c>
    </row>
    <row r="423" spans="1:8">
      <c r="A423" s="4" t="s">
        <v>1024</v>
      </c>
    </row>
    <row r="424" spans="1:8">
      <c r="A424" s="3" t="s">
        <v>961</v>
      </c>
    </row>
    <row r="425" spans="1:8">
      <c r="A425" s="4" t="s">
        <v>962</v>
      </c>
      <c r="B425" s="4" t="s">
        <v>978</v>
      </c>
      <c r="C425" s="5" t="n">
        <v>0</v>
      </c>
    </row>
    <row r="426" spans="1:8">
      <c r="A426" s="4" t="s">
        <v>963</v>
      </c>
      <c r="C426" s="5" t="n">
        <v>76</v>
      </c>
    </row>
    <row r="427" spans="1:8">
      <c r="A427" s="4" t="s">
        <v>964</v>
      </c>
      <c r="C427" s="5" t="n">
        <v>685</v>
      </c>
    </row>
    <row r="428" spans="1:8">
      <c r="A428" s="4" t="s">
        <v>965</v>
      </c>
      <c r="C428" s="5" t="n">
        <v>0</v>
      </c>
    </row>
    <row r="429" spans="1:8">
      <c r="A429" s="4" t="s">
        <v>966</v>
      </c>
      <c r="C429" s="5" t="n">
        <v>0</v>
      </c>
    </row>
    <row r="430" spans="1:8">
      <c r="A430" s="4" t="s">
        <v>967</v>
      </c>
      <c r="B430" s="4" t="s">
        <v>968</v>
      </c>
      <c r="C430" s="5" t="n">
        <v>761</v>
      </c>
    </row>
    <row r="431" spans="1:8">
      <c r="A431" s="4" t="s">
        <v>969</v>
      </c>
      <c r="B431" s="4" t="s">
        <v>970</v>
      </c>
      <c r="C431" s="5" t="n">
        <v>90</v>
      </c>
    </row>
    <row r="432" spans="1:8">
      <c r="A432" s="4" t="s">
        <v>1025</v>
      </c>
    </row>
    <row r="433" spans="1:8">
      <c r="A433" s="3" t="s">
        <v>961</v>
      </c>
    </row>
    <row r="434" spans="1:8">
      <c r="A434" s="4" t="s">
        <v>962</v>
      </c>
      <c r="B434" s="4" t="s">
        <v>978</v>
      </c>
      <c r="C434" s="5" t="n">
        <v>0</v>
      </c>
    </row>
    <row r="435" spans="1:8">
      <c r="A435" s="4" t="s">
        <v>963</v>
      </c>
      <c r="C435" s="5" t="n">
        <v>300</v>
      </c>
    </row>
    <row r="436" spans="1:8">
      <c r="A436" s="4" t="s">
        <v>964</v>
      </c>
      <c r="C436" s="5" t="n">
        <v>1699</v>
      </c>
    </row>
    <row r="437" spans="1:8">
      <c r="A437" s="4" t="s">
        <v>965</v>
      </c>
      <c r="C437" s="5" t="n">
        <v>0</v>
      </c>
    </row>
    <row r="438" spans="1:8">
      <c r="A438" s="4" t="s">
        <v>966</v>
      </c>
      <c r="C438" s="5" t="n">
        <v>0</v>
      </c>
    </row>
    <row r="439" spans="1:8">
      <c r="A439" s="4" t="s">
        <v>967</v>
      </c>
      <c r="B439" s="4" t="s">
        <v>968</v>
      </c>
      <c r="C439" s="5" t="n">
        <v>1999</v>
      </c>
    </row>
    <row r="440" spans="1:8">
      <c r="A440" s="4" t="s">
        <v>969</v>
      </c>
      <c r="B440" s="4" t="s">
        <v>970</v>
      </c>
      <c r="C440" s="5" t="n">
        <v>186</v>
      </c>
    </row>
    <row r="441" spans="1:8">
      <c r="A441" s="4" t="s">
        <v>1026</v>
      </c>
    </row>
    <row r="442" spans="1:8">
      <c r="A442" s="3" t="s">
        <v>961</v>
      </c>
    </row>
    <row r="443" spans="1:8">
      <c r="A443" s="4" t="s">
        <v>962</v>
      </c>
      <c r="B443" s="4" t="s">
        <v>978</v>
      </c>
      <c r="C443" s="5" t="n">
        <v>0</v>
      </c>
    </row>
    <row r="444" spans="1:8">
      <c r="A444" s="4" t="s">
        <v>963</v>
      </c>
      <c r="C444" s="5" t="n">
        <v>38</v>
      </c>
    </row>
    <row r="445" spans="1:8">
      <c r="A445" s="4" t="s">
        <v>964</v>
      </c>
      <c r="C445" s="5" t="n">
        <v>723</v>
      </c>
    </row>
    <row r="446" spans="1:8">
      <c r="A446" s="4" t="s">
        <v>965</v>
      </c>
      <c r="C446" s="5" t="n">
        <v>0</v>
      </c>
    </row>
    <row r="447" spans="1:8">
      <c r="A447" s="4" t="s">
        <v>966</v>
      </c>
      <c r="C447" s="5" t="n">
        <v>0</v>
      </c>
    </row>
    <row r="448" spans="1:8">
      <c r="A448" s="4" t="s">
        <v>967</v>
      </c>
      <c r="B448" s="4" t="s">
        <v>968</v>
      </c>
      <c r="C448" s="5" t="n">
        <v>761</v>
      </c>
    </row>
    <row r="449" spans="1:8">
      <c r="A449" s="4" t="s">
        <v>969</v>
      </c>
      <c r="B449" s="4" t="s">
        <v>970</v>
      </c>
      <c r="C449" s="5" t="n">
        <v>95</v>
      </c>
    </row>
    <row r="450" spans="1:8">
      <c r="A450" s="4" t="s">
        <v>1027</v>
      </c>
    </row>
    <row r="451" spans="1:8">
      <c r="A451" s="3" t="s">
        <v>961</v>
      </c>
    </row>
    <row r="452" spans="1:8">
      <c r="A452" s="4" t="s">
        <v>962</v>
      </c>
      <c r="B452" s="4" t="s">
        <v>978</v>
      </c>
      <c r="C452" s="5" t="n">
        <v>0</v>
      </c>
    </row>
    <row r="453" spans="1:8">
      <c r="A453" s="4" t="s">
        <v>963</v>
      </c>
      <c r="C453" s="5" t="n">
        <v>35</v>
      </c>
    </row>
    <row r="454" spans="1:8">
      <c r="A454" s="4" t="s">
        <v>964</v>
      </c>
      <c r="C454" s="5" t="n">
        <v>671</v>
      </c>
    </row>
    <row r="455" spans="1:8">
      <c r="A455" s="4" t="s">
        <v>965</v>
      </c>
      <c r="C455" s="5" t="n">
        <v>0</v>
      </c>
    </row>
    <row r="456" spans="1:8">
      <c r="A456" s="4" t="s">
        <v>966</v>
      </c>
      <c r="C456" s="5" t="n">
        <v>0</v>
      </c>
    </row>
    <row r="457" spans="1:8">
      <c r="A457" s="4" t="s">
        <v>967</v>
      </c>
      <c r="B457" s="4" t="s">
        <v>968</v>
      </c>
      <c r="C457" s="5" t="n">
        <v>706</v>
      </c>
    </row>
    <row r="458" spans="1:8">
      <c r="A458" s="4" t="s">
        <v>969</v>
      </c>
      <c r="B458" s="4" t="s">
        <v>970</v>
      </c>
      <c r="C458" s="5" t="n">
        <v>85</v>
      </c>
    </row>
    <row r="459" spans="1:8">
      <c r="A459" s="4" t="s">
        <v>1028</v>
      </c>
    </row>
    <row r="460" spans="1:8">
      <c r="A460" s="3" t="s">
        <v>961</v>
      </c>
    </row>
    <row r="461" spans="1:8">
      <c r="A461" s="4" t="s">
        <v>962</v>
      </c>
      <c r="B461" s="4" t="s">
        <v>978</v>
      </c>
      <c r="C461" s="5" t="n">
        <v>0</v>
      </c>
    </row>
    <row r="462" spans="1:8">
      <c r="A462" s="4" t="s">
        <v>963</v>
      </c>
      <c r="C462" s="5" t="n">
        <v>624</v>
      </c>
    </row>
    <row r="463" spans="1:8">
      <c r="A463" s="4" t="s">
        <v>964</v>
      </c>
      <c r="C463" s="5" t="n">
        <v>1455</v>
      </c>
    </row>
    <row r="464" spans="1:8">
      <c r="A464" s="4" t="s">
        <v>965</v>
      </c>
      <c r="C464" s="5" t="n">
        <v>0</v>
      </c>
    </row>
    <row r="465" spans="1:8">
      <c r="A465" s="4" t="s">
        <v>966</v>
      </c>
      <c r="C465" s="5" t="n">
        <v>0</v>
      </c>
    </row>
    <row r="466" spans="1:8">
      <c r="A466" s="4" t="s">
        <v>967</v>
      </c>
      <c r="B466" s="4" t="s">
        <v>968</v>
      </c>
      <c r="C466" s="5" t="n">
        <v>2079</v>
      </c>
    </row>
    <row r="467" spans="1:8">
      <c r="A467" s="4" t="s">
        <v>969</v>
      </c>
      <c r="B467" s="4" t="s">
        <v>970</v>
      </c>
      <c r="C467" s="5" t="n">
        <v>231</v>
      </c>
    </row>
    <row r="468" spans="1:8">
      <c r="A468" s="4" t="s">
        <v>1029</v>
      </c>
    </row>
    <row r="469" spans="1:8">
      <c r="A469" s="3" t="s">
        <v>961</v>
      </c>
    </row>
    <row r="470" spans="1:8">
      <c r="A470" s="4" t="s">
        <v>962</v>
      </c>
      <c r="B470" s="4" t="s">
        <v>978</v>
      </c>
      <c r="C470" s="5" t="n">
        <v>0</v>
      </c>
    </row>
    <row r="471" spans="1:8">
      <c r="A471" s="4" t="s">
        <v>963</v>
      </c>
      <c r="C471" s="5" t="n">
        <v>0</v>
      </c>
    </row>
    <row r="472" spans="1:8">
      <c r="A472" s="4" t="s">
        <v>964</v>
      </c>
      <c r="C472" s="5" t="n">
        <v>2258</v>
      </c>
    </row>
    <row r="473" spans="1:8">
      <c r="A473" s="4" t="s">
        <v>965</v>
      </c>
      <c r="C473" s="5" t="n">
        <v>0</v>
      </c>
    </row>
    <row r="474" spans="1:8">
      <c r="A474" s="4" t="s">
        <v>966</v>
      </c>
      <c r="C474" s="5" t="n">
        <v>0</v>
      </c>
    </row>
    <row r="475" spans="1:8">
      <c r="A475" s="4" t="s">
        <v>967</v>
      </c>
      <c r="B475" s="4" t="s">
        <v>968</v>
      </c>
      <c r="C475" s="5" t="n">
        <v>2258</v>
      </c>
    </row>
    <row r="476" spans="1:8">
      <c r="A476" s="4" t="s">
        <v>969</v>
      </c>
      <c r="B476" s="4" t="s">
        <v>970</v>
      </c>
      <c r="C476" s="5" t="n">
        <v>305</v>
      </c>
    </row>
    <row r="477" spans="1:8">
      <c r="A477" s="4" t="s">
        <v>1030</v>
      </c>
    </row>
    <row r="478" spans="1:8">
      <c r="A478" s="3" t="s">
        <v>961</v>
      </c>
    </row>
    <row r="479" spans="1:8">
      <c r="A479" s="4" t="s">
        <v>962</v>
      </c>
      <c r="B479" s="4" t="s">
        <v>978</v>
      </c>
      <c r="C479" s="5" t="n">
        <v>0</v>
      </c>
    </row>
    <row r="480" spans="1:8">
      <c r="A480" s="4" t="s">
        <v>963</v>
      </c>
      <c r="C480" s="5" t="n">
        <v>216</v>
      </c>
    </row>
    <row r="481" spans="1:8">
      <c r="A481" s="4" t="s">
        <v>964</v>
      </c>
      <c r="C481" s="5" t="n">
        <v>4099</v>
      </c>
    </row>
    <row r="482" spans="1:8">
      <c r="A482" s="4" t="s">
        <v>965</v>
      </c>
      <c r="C482" s="5" t="n">
        <v>0</v>
      </c>
    </row>
    <row r="483" spans="1:8">
      <c r="A483" s="4" t="s">
        <v>966</v>
      </c>
      <c r="C483" s="5" t="n">
        <v>0</v>
      </c>
    </row>
    <row r="484" spans="1:8">
      <c r="A484" s="4" t="s">
        <v>967</v>
      </c>
      <c r="B484" s="4" t="s">
        <v>968</v>
      </c>
      <c r="C484" s="5" t="n">
        <v>4315</v>
      </c>
    </row>
    <row r="485" spans="1:8">
      <c r="A485" s="4" t="s">
        <v>969</v>
      </c>
      <c r="B485" s="4" t="s">
        <v>970</v>
      </c>
      <c r="C485" s="5" t="n">
        <v>553</v>
      </c>
    </row>
    <row r="486" spans="1:8">
      <c r="A486" s="4" t="s">
        <v>1031</v>
      </c>
    </row>
    <row r="487" spans="1:8">
      <c r="A487" s="3" t="s">
        <v>961</v>
      </c>
    </row>
    <row r="488" spans="1:8">
      <c r="A488" s="4" t="s">
        <v>962</v>
      </c>
      <c r="B488" s="4" t="s">
        <v>978</v>
      </c>
      <c r="C488" s="5" t="n">
        <v>0</v>
      </c>
    </row>
    <row r="489" spans="1:8">
      <c r="A489" s="4" t="s">
        <v>963</v>
      </c>
      <c r="C489" s="5" t="n">
        <v>499</v>
      </c>
    </row>
    <row r="490" spans="1:8">
      <c r="A490" s="4" t="s">
        <v>964</v>
      </c>
      <c r="C490" s="5" t="n">
        <v>1995</v>
      </c>
    </row>
    <row r="491" spans="1:8">
      <c r="A491" s="4" t="s">
        <v>965</v>
      </c>
      <c r="C491" s="5" t="n">
        <v>0</v>
      </c>
    </row>
    <row r="492" spans="1:8">
      <c r="A492" s="4" t="s">
        <v>966</v>
      </c>
      <c r="C492" s="5" t="n">
        <v>0</v>
      </c>
    </row>
    <row r="493" spans="1:8">
      <c r="A493" s="4" t="s">
        <v>967</v>
      </c>
      <c r="B493" s="4" t="s">
        <v>968</v>
      </c>
      <c r="C493" s="5" t="n">
        <v>2494</v>
      </c>
    </row>
    <row r="494" spans="1:8">
      <c r="A494" s="4" t="s">
        <v>969</v>
      </c>
      <c r="B494" s="4" t="s">
        <v>970</v>
      </c>
      <c r="C494" s="5" t="n">
        <v>269</v>
      </c>
    </row>
    <row r="495" spans="1:8">
      <c r="A495" s="4" t="s">
        <v>1032</v>
      </c>
    </row>
    <row r="496" spans="1:8">
      <c r="A496" s="3" t="s">
        <v>961</v>
      </c>
    </row>
    <row r="497" spans="1:8">
      <c r="A497" s="4" t="s">
        <v>962</v>
      </c>
      <c r="B497" s="4" t="s">
        <v>978</v>
      </c>
      <c r="C497" s="5" t="n">
        <v>0</v>
      </c>
    </row>
    <row r="498" spans="1:8">
      <c r="A498" s="4" t="s">
        <v>963</v>
      </c>
      <c r="C498" s="5" t="n">
        <v>4150</v>
      </c>
    </row>
    <row r="499" spans="1:8">
      <c r="A499" s="4" t="s">
        <v>964</v>
      </c>
      <c r="C499" s="5" t="n">
        <v>32789</v>
      </c>
    </row>
    <row r="500" spans="1:8">
      <c r="A500" s="4" t="s">
        <v>965</v>
      </c>
      <c r="C500" s="5" t="n">
        <v>0</v>
      </c>
    </row>
    <row r="501" spans="1:8">
      <c r="A501" s="4" t="s">
        <v>966</v>
      </c>
      <c r="C501" s="5" t="n">
        <v>0</v>
      </c>
    </row>
    <row r="502" spans="1:8">
      <c r="A502" s="4" t="s">
        <v>967</v>
      </c>
      <c r="B502" s="4" t="s">
        <v>968</v>
      </c>
      <c r="C502" s="5" t="n">
        <v>36939</v>
      </c>
    </row>
    <row r="503" spans="1:8">
      <c r="A503" s="4" t="s">
        <v>969</v>
      </c>
      <c r="B503" s="4" t="s">
        <v>970</v>
      </c>
      <c r="C503" s="5" t="n">
        <v>5782</v>
      </c>
    </row>
    <row r="504" spans="1:8">
      <c r="A504" s="4" t="s">
        <v>1033</v>
      </c>
    </row>
    <row r="505" spans="1:8">
      <c r="A505" s="3" t="s">
        <v>961</v>
      </c>
    </row>
    <row r="506" spans="1:8">
      <c r="A506" s="4" t="s">
        <v>962</v>
      </c>
      <c r="B506" s="4" t="s">
        <v>978</v>
      </c>
      <c r="C506" s="5" t="n">
        <v>0</v>
      </c>
    </row>
    <row r="507" spans="1:8">
      <c r="A507" s="4" t="s">
        <v>963</v>
      </c>
      <c r="C507" s="5" t="n">
        <v>1620</v>
      </c>
    </row>
    <row r="508" spans="1:8">
      <c r="A508" s="4" t="s">
        <v>964</v>
      </c>
      <c r="C508" s="5" t="n">
        <v>41401</v>
      </c>
    </row>
    <row r="509" spans="1:8">
      <c r="A509" s="4" t="s">
        <v>965</v>
      </c>
      <c r="C509" s="5" t="n">
        <v>0</v>
      </c>
    </row>
    <row r="510" spans="1:8">
      <c r="A510" s="4" t="s">
        <v>966</v>
      </c>
      <c r="C510" s="5" t="n">
        <v>0</v>
      </c>
    </row>
    <row r="511" spans="1:8">
      <c r="A511" s="4" t="s">
        <v>967</v>
      </c>
      <c r="B511" s="4" t="s">
        <v>968</v>
      </c>
      <c r="C511" s="5" t="n">
        <v>43021</v>
      </c>
    </row>
    <row r="512" spans="1:8">
      <c r="A512" s="4" t="s">
        <v>969</v>
      </c>
      <c r="B512" s="4" t="s">
        <v>970</v>
      </c>
      <c r="C512" s="5" t="n">
        <v>6764</v>
      </c>
    </row>
    <row r="513" spans="1:8">
      <c r="A513" s="4" t="s">
        <v>1034</v>
      </c>
    </row>
    <row r="514" spans="1:8">
      <c r="A514" s="3" t="s">
        <v>961</v>
      </c>
    </row>
    <row r="515" spans="1:8">
      <c r="A515" s="4" t="s">
        <v>962</v>
      </c>
      <c r="B515" s="4" t="s">
        <v>1035</v>
      </c>
      <c r="C515" s="5" t="n">
        <v>0</v>
      </c>
    </row>
    <row r="516" spans="1:8">
      <c r="A516" s="4" t="s">
        <v>963</v>
      </c>
      <c r="C516" s="5" t="n">
        <v>650</v>
      </c>
    </row>
    <row r="517" spans="1:8">
      <c r="A517" s="4" t="s">
        <v>964</v>
      </c>
      <c r="C517" s="5" t="n">
        <v>712</v>
      </c>
    </row>
    <row r="518" spans="1:8">
      <c r="A518" s="4" t="s">
        <v>965</v>
      </c>
      <c r="C518" s="5" t="n">
        <v>0</v>
      </c>
    </row>
    <row r="519" spans="1:8">
      <c r="A519" s="4" t="s">
        <v>966</v>
      </c>
      <c r="C519" s="5" t="n">
        <v>0</v>
      </c>
    </row>
    <row r="520" spans="1:8">
      <c r="A520" s="4" t="s">
        <v>967</v>
      </c>
      <c r="B520" s="4" t="s">
        <v>968</v>
      </c>
      <c r="C520" s="5" t="n">
        <v>1362</v>
      </c>
    </row>
    <row r="521" spans="1:8">
      <c r="A521" s="4" t="s">
        <v>969</v>
      </c>
      <c r="B521" s="4" t="s">
        <v>970</v>
      </c>
      <c r="C521" s="5" t="n">
        <v>47</v>
      </c>
    </row>
    <row r="522" spans="1:8">
      <c r="A522" s="4" t="s">
        <v>1036</v>
      </c>
    </row>
    <row r="523" spans="1:8">
      <c r="A523" s="3" t="s">
        <v>961</v>
      </c>
    </row>
    <row r="524" spans="1:8">
      <c r="A524" s="4" t="s">
        <v>962</v>
      </c>
      <c r="B524" s="4" t="s">
        <v>998</v>
      </c>
      <c r="C524" s="5" t="n">
        <v>0</v>
      </c>
    </row>
    <row r="525" spans="1:8">
      <c r="A525" s="4" t="s">
        <v>963</v>
      </c>
      <c r="C525" s="5" t="n">
        <v>488</v>
      </c>
    </row>
    <row r="526" spans="1:8">
      <c r="A526" s="4" t="s">
        <v>964</v>
      </c>
      <c r="C526" s="5" t="n">
        <v>794</v>
      </c>
    </row>
    <row r="527" spans="1:8">
      <c r="A527" s="4" t="s">
        <v>965</v>
      </c>
      <c r="C527" s="5" t="n">
        <v>0</v>
      </c>
    </row>
    <row r="528" spans="1:8">
      <c r="A528" s="4" t="s">
        <v>966</v>
      </c>
      <c r="C528" s="5" t="n">
        <v>0</v>
      </c>
    </row>
    <row r="529" spans="1:8">
      <c r="A529" s="4" t="s">
        <v>967</v>
      </c>
      <c r="B529" s="4" t="s">
        <v>968</v>
      </c>
      <c r="C529" s="5" t="n">
        <v>1282</v>
      </c>
    </row>
    <row r="530" spans="1:8">
      <c r="A530" s="4" t="s">
        <v>969</v>
      </c>
      <c r="B530" s="4" t="s">
        <v>970</v>
      </c>
      <c r="C530" s="5" t="n">
        <v>46</v>
      </c>
    </row>
    <row r="531" spans="1:8">
      <c r="A531" s="4" t="s">
        <v>1037</v>
      </c>
    </row>
    <row r="532" spans="1:8">
      <c r="A532" s="3" t="s">
        <v>961</v>
      </c>
    </row>
    <row r="533" spans="1:8">
      <c r="A533" s="4" t="s">
        <v>962</v>
      </c>
      <c r="B533" s="4" t="s">
        <v>1000</v>
      </c>
      <c r="C533" s="5" t="n">
        <v>0</v>
      </c>
    </row>
    <row r="534" spans="1:8">
      <c r="A534" s="4" t="s">
        <v>963</v>
      </c>
      <c r="C534" s="5" t="n">
        <v>619</v>
      </c>
    </row>
    <row r="535" spans="1:8">
      <c r="A535" s="4" t="s">
        <v>964</v>
      </c>
      <c r="C535" s="5" t="n">
        <v>742</v>
      </c>
    </row>
    <row r="536" spans="1:8">
      <c r="A536" s="4" t="s">
        <v>965</v>
      </c>
      <c r="C536" s="5" t="n">
        <v>0</v>
      </c>
    </row>
    <row r="537" spans="1:8">
      <c r="A537" s="4" t="s">
        <v>966</v>
      </c>
      <c r="C537" s="5" t="n">
        <v>0</v>
      </c>
    </row>
    <row r="538" spans="1:8">
      <c r="A538" s="4" t="s">
        <v>967</v>
      </c>
      <c r="B538" s="4" t="s">
        <v>968</v>
      </c>
      <c r="C538" s="5" t="n">
        <v>1361</v>
      </c>
    </row>
    <row r="539" spans="1:8">
      <c r="A539" s="4" t="s">
        <v>969</v>
      </c>
      <c r="B539" s="4" t="s">
        <v>970</v>
      </c>
      <c r="C539" s="5" t="n">
        <v>50</v>
      </c>
    </row>
    <row r="540" spans="1:8">
      <c r="A540" s="4" t="s">
        <v>1038</v>
      </c>
    </row>
    <row r="541" spans="1:8">
      <c r="A541" s="3" t="s">
        <v>961</v>
      </c>
    </row>
    <row r="542" spans="1:8">
      <c r="A542" s="4" t="s">
        <v>962</v>
      </c>
      <c r="B542" s="4" t="s">
        <v>1035</v>
      </c>
      <c r="C542" s="5" t="n">
        <v>0</v>
      </c>
    </row>
    <row r="543" spans="1:8">
      <c r="A543" s="4" t="s">
        <v>963</v>
      </c>
      <c r="C543" s="5" t="n">
        <v>326</v>
      </c>
    </row>
    <row r="544" spans="1:8">
      <c r="A544" s="4" t="s">
        <v>964</v>
      </c>
      <c r="C544" s="5" t="n">
        <v>633</v>
      </c>
    </row>
    <row r="545" spans="1:8">
      <c r="A545" s="4" t="s">
        <v>965</v>
      </c>
      <c r="C545" s="5" t="n">
        <v>0</v>
      </c>
    </row>
    <row r="546" spans="1:8">
      <c r="A546" s="4" t="s">
        <v>966</v>
      </c>
      <c r="C546" s="5" t="n">
        <v>0</v>
      </c>
    </row>
    <row r="547" spans="1:8">
      <c r="A547" s="4" t="s">
        <v>967</v>
      </c>
      <c r="B547" s="4" t="s">
        <v>968</v>
      </c>
      <c r="C547" s="5" t="n">
        <v>959</v>
      </c>
    </row>
    <row r="548" spans="1:8">
      <c r="A548" s="4" t="s">
        <v>969</v>
      </c>
      <c r="B548" s="4" t="s">
        <v>970</v>
      </c>
      <c r="C548" s="5" t="n">
        <v>37</v>
      </c>
    </row>
    <row r="549" spans="1:8">
      <c r="A549" s="4" t="s">
        <v>1039</v>
      </c>
    </row>
    <row r="550" spans="1:8">
      <c r="A550" s="3" t="s">
        <v>961</v>
      </c>
    </row>
    <row r="551" spans="1:8">
      <c r="A551" s="4" t="s">
        <v>962</v>
      </c>
      <c r="B551" s="4" t="s">
        <v>978</v>
      </c>
      <c r="C551" s="5" t="n">
        <v>0</v>
      </c>
    </row>
    <row r="552" spans="1:8">
      <c r="A552" s="4" t="s">
        <v>963</v>
      </c>
      <c r="C552" s="5" t="n">
        <v>3030</v>
      </c>
    </row>
    <row r="553" spans="1:8">
      <c r="A553" s="4" t="s">
        <v>964</v>
      </c>
      <c r="C553" s="5" t="n">
        <v>24067</v>
      </c>
    </row>
    <row r="554" spans="1:8">
      <c r="A554" s="4" t="s">
        <v>965</v>
      </c>
      <c r="C554" s="5" t="n">
        <v>0</v>
      </c>
    </row>
    <row r="555" spans="1:8">
      <c r="A555" s="4" t="s">
        <v>966</v>
      </c>
      <c r="C555" s="5" t="n">
        <v>0</v>
      </c>
    </row>
    <row r="556" spans="1:8">
      <c r="A556" s="4" t="s">
        <v>967</v>
      </c>
      <c r="B556" s="4" t="s">
        <v>968</v>
      </c>
      <c r="C556" s="5" t="n">
        <v>27097</v>
      </c>
    </row>
    <row r="557" spans="1:8">
      <c r="A557" s="4" t="s">
        <v>969</v>
      </c>
      <c r="B557" s="4" t="s">
        <v>970</v>
      </c>
      <c r="C557" s="5" t="n">
        <v>3303</v>
      </c>
    </row>
    <row r="558" spans="1:8">
      <c r="A558" s="4" t="s">
        <v>1040</v>
      </c>
    </row>
    <row r="559" spans="1:8">
      <c r="A559" s="3" t="s">
        <v>961</v>
      </c>
    </row>
    <row r="560" spans="1:8">
      <c r="A560" s="4" t="s">
        <v>962</v>
      </c>
      <c r="B560" s="4" t="s">
        <v>978</v>
      </c>
      <c r="C560" s="5" t="n">
        <v>0</v>
      </c>
    </row>
    <row r="561" spans="1:8">
      <c r="A561" s="4" t="s">
        <v>963</v>
      </c>
      <c r="C561" s="5" t="n">
        <v>1360</v>
      </c>
    </row>
    <row r="562" spans="1:8">
      <c r="A562" s="4" t="s">
        <v>964</v>
      </c>
      <c r="C562" s="5" t="n">
        <v>5666</v>
      </c>
    </row>
    <row r="563" spans="1:8">
      <c r="A563" s="4" t="s">
        <v>965</v>
      </c>
      <c r="C563" s="5" t="n">
        <v>0</v>
      </c>
    </row>
    <row r="564" spans="1:8">
      <c r="A564" s="4" t="s">
        <v>966</v>
      </c>
      <c r="C564" s="5" t="n">
        <v>0</v>
      </c>
    </row>
    <row r="565" spans="1:8">
      <c r="A565" s="4" t="s">
        <v>967</v>
      </c>
      <c r="B565" s="4" t="s">
        <v>968</v>
      </c>
      <c r="C565" s="5" t="n">
        <v>7026</v>
      </c>
    </row>
    <row r="566" spans="1:8">
      <c r="A566" s="4" t="s">
        <v>969</v>
      </c>
      <c r="B566" s="4" t="s">
        <v>970</v>
      </c>
      <c r="C566" s="5" t="n">
        <v>778</v>
      </c>
    </row>
    <row r="567" spans="1:8">
      <c r="A567" s="4" t="s">
        <v>1041</v>
      </c>
    </row>
    <row r="568" spans="1:8">
      <c r="A568" s="3" t="s">
        <v>961</v>
      </c>
    </row>
    <row r="569" spans="1:8">
      <c r="A569" s="4" t="s">
        <v>962</v>
      </c>
      <c r="B569" s="4" t="s">
        <v>978</v>
      </c>
      <c r="C569" s="5" t="n">
        <v>0</v>
      </c>
    </row>
    <row r="570" spans="1:8">
      <c r="A570" s="4" t="s">
        <v>963</v>
      </c>
      <c r="C570" s="5" t="n">
        <v>2810</v>
      </c>
    </row>
    <row r="571" spans="1:8">
      <c r="A571" s="4" t="s">
        <v>964</v>
      </c>
      <c r="C571" s="5" t="n">
        <v>26572</v>
      </c>
    </row>
    <row r="572" spans="1:8">
      <c r="A572" s="4" t="s">
        <v>965</v>
      </c>
      <c r="C572" s="5" t="n">
        <v>0</v>
      </c>
    </row>
    <row r="573" spans="1:8">
      <c r="A573" s="4" t="s">
        <v>966</v>
      </c>
      <c r="C573" s="5" t="n">
        <v>0</v>
      </c>
    </row>
    <row r="574" spans="1:8">
      <c r="A574" s="4" t="s">
        <v>967</v>
      </c>
      <c r="B574" s="4" t="s">
        <v>968</v>
      </c>
      <c r="C574" s="5" t="n">
        <v>29382</v>
      </c>
    </row>
    <row r="575" spans="1:8">
      <c r="A575" s="4" t="s">
        <v>969</v>
      </c>
      <c r="B575" s="4" t="s">
        <v>970</v>
      </c>
      <c r="C575" s="5" t="n">
        <v>3647</v>
      </c>
    </row>
    <row r="576" spans="1:8">
      <c r="A576" s="4" t="s">
        <v>1042</v>
      </c>
    </row>
    <row r="577" spans="1:8">
      <c r="A577" s="3" t="s">
        <v>961</v>
      </c>
    </row>
    <row r="578" spans="1:8">
      <c r="A578" s="4" t="s">
        <v>962</v>
      </c>
      <c r="B578" s="4" t="s">
        <v>978</v>
      </c>
      <c r="C578" s="5" t="n">
        <v>0</v>
      </c>
    </row>
    <row r="579" spans="1:8">
      <c r="A579" s="4" t="s">
        <v>963</v>
      </c>
      <c r="C579" s="5" t="n">
        <v>1580</v>
      </c>
    </row>
    <row r="580" spans="1:8">
      <c r="A580" s="4" t="s">
        <v>964</v>
      </c>
      <c r="C580" s="5" t="n">
        <v>13838</v>
      </c>
    </row>
    <row r="581" spans="1:8">
      <c r="A581" s="4" t="s">
        <v>965</v>
      </c>
      <c r="C581" s="5" t="n">
        <v>0</v>
      </c>
    </row>
    <row r="582" spans="1:8">
      <c r="A582" s="4" t="s">
        <v>966</v>
      </c>
      <c r="C582" s="5" t="n">
        <v>0</v>
      </c>
    </row>
    <row r="583" spans="1:8">
      <c r="A583" s="4" t="s">
        <v>967</v>
      </c>
      <c r="B583" s="4" t="s">
        <v>968</v>
      </c>
      <c r="C583" s="5" t="n">
        <v>15418</v>
      </c>
    </row>
    <row r="584" spans="1:8">
      <c r="A584" s="4" t="s">
        <v>969</v>
      </c>
      <c r="B584" s="4" t="s">
        <v>970</v>
      </c>
      <c r="C584" s="5" t="n">
        <v>1899</v>
      </c>
    </row>
    <row r="585" spans="1:8">
      <c r="A585" s="4" t="s">
        <v>1043</v>
      </c>
    </row>
    <row r="586" spans="1:8">
      <c r="A586" s="3" t="s">
        <v>961</v>
      </c>
    </row>
    <row r="587" spans="1:8">
      <c r="A587" s="4" t="s">
        <v>962</v>
      </c>
      <c r="B587" s="4" t="s">
        <v>978</v>
      </c>
      <c r="C587" s="5" t="n">
        <v>0</v>
      </c>
    </row>
    <row r="588" spans="1:8">
      <c r="A588" s="4" t="s">
        <v>963</v>
      </c>
      <c r="C588" s="5" t="n">
        <v>1640</v>
      </c>
    </row>
    <row r="589" spans="1:8">
      <c r="A589" s="4" t="s">
        <v>964</v>
      </c>
      <c r="C589" s="5" t="n">
        <v>14533</v>
      </c>
    </row>
    <row r="590" spans="1:8">
      <c r="A590" s="4" t="s">
        <v>965</v>
      </c>
      <c r="C590" s="5" t="n">
        <v>0</v>
      </c>
    </row>
    <row r="591" spans="1:8">
      <c r="A591" s="4" t="s">
        <v>966</v>
      </c>
      <c r="C591" s="5" t="n">
        <v>0</v>
      </c>
    </row>
    <row r="592" spans="1:8">
      <c r="A592" s="4" t="s">
        <v>967</v>
      </c>
      <c r="B592" s="4" t="s">
        <v>968</v>
      </c>
      <c r="C592" s="5" t="n">
        <v>16173</v>
      </c>
    </row>
    <row r="593" spans="1:8">
      <c r="A593" s="4" t="s">
        <v>969</v>
      </c>
      <c r="B593" s="4" t="s">
        <v>970</v>
      </c>
      <c r="C593" s="5" t="n">
        <v>1995</v>
      </c>
    </row>
    <row r="594" spans="1:8">
      <c r="A594" s="4" t="s">
        <v>1044</v>
      </c>
    </row>
    <row r="595" spans="1:8">
      <c r="A595" s="3" t="s">
        <v>961</v>
      </c>
    </row>
    <row r="596" spans="1:8">
      <c r="A596" s="4" t="s">
        <v>962</v>
      </c>
      <c r="B596" s="4" t="s">
        <v>998</v>
      </c>
      <c r="C596" s="5" t="n">
        <v>0</v>
      </c>
    </row>
    <row r="597" spans="1:8">
      <c r="A597" s="4" t="s">
        <v>963</v>
      </c>
      <c r="C597" s="5" t="n">
        <v>658</v>
      </c>
    </row>
    <row r="598" spans="1:8">
      <c r="A598" s="4" t="s">
        <v>964</v>
      </c>
      <c r="C598" s="5" t="n">
        <v>1734</v>
      </c>
    </row>
    <row r="599" spans="1:8">
      <c r="A599" s="4" t="s">
        <v>965</v>
      </c>
      <c r="C599" s="5" t="n">
        <v>0</v>
      </c>
    </row>
    <row r="600" spans="1:8">
      <c r="A600" s="4" t="s">
        <v>966</v>
      </c>
      <c r="C600" s="5" t="n">
        <v>0</v>
      </c>
    </row>
    <row r="601" spans="1:8">
      <c r="A601" s="4" t="s">
        <v>967</v>
      </c>
      <c r="B601" s="4" t="s">
        <v>968</v>
      </c>
      <c r="C601" s="5" t="n">
        <v>2392</v>
      </c>
    </row>
    <row r="602" spans="1:8">
      <c r="A602" s="4" t="s">
        <v>969</v>
      </c>
      <c r="B602" s="4" t="s">
        <v>970</v>
      </c>
      <c r="C602" s="5" t="n">
        <v>90</v>
      </c>
    </row>
    <row r="603" spans="1:8">
      <c r="A603" s="4" t="s">
        <v>1045</v>
      </c>
    </row>
    <row r="604" spans="1:8">
      <c r="A604" s="3" t="s">
        <v>961</v>
      </c>
    </row>
    <row r="605" spans="1:8">
      <c r="A605" s="4" t="s">
        <v>962</v>
      </c>
      <c r="B605" s="4" t="s">
        <v>978</v>
      </c>
      <c r="C605" s="5" t="n">
        <v>0</v>
      </c>
    </row>
    <row r="606" spans="1:8">
      <c r="A606" s="4" t="s">
        <v>963</v>
      </c>
      <c r="C606" s="5" t="n">
        <v>750</v>
      </c>
    </row>
    <row r="607" spans="1:8">
      <c r="A607" s="4" t="s">
        <v>964</v>
      </c>
      <c r="C607" s="5" t="n">
        <v>7076</v>
      </c>
    </row>
    <row r="608" spans="1:8">
      <c r="A608" s="4" t="s">
        <v>965</v>
      </c>
      <c r="C608" s="5" t="n">
        <v>0</v>
      </c>
    </row>
    <row r="609" spans="1:8">
      <c r="A609" s="4" t="s">
        <v>966</v>
      </c>
      <c r="C609" s="5" t="n">
        <v>0</v>
      </c>
    </row>
    <row r="610" spans="1:8">
      <c r="A610" s="4" t="s">
        <v>967</v>
      </c>
      <c r="B610" s="4" t="s">
        <v>968</v>
      </c>
      <c r="C610" s="5" t="n">
        <v>7826</v>
      </c>
    </row>
    <row r="611" spans="1:8">
      <c r="A611" s="4" t="s">
        <v>969</v>
      </c>
      <c r="B611" s="4" t="s">
        <v>970</v>
      </c>
      <c r="C611" s="5" t="n">
        <v>971</v>
      </c>
    </row>
    <row r="612" spans="1:8">
      <c r="A612" s="4" t="s">
        <v>1046</v>
      </c>
    </row>
    <row r="613" spans="1:8">
      <c r="A613" s="3" t="s">
        <v>961</v>
      </c>
    </row>
    <row r="614" spans="1:8">
      <c r="A614" s="4" t="s">
        <v>962</v>
      </c>
      <c r="B614" s="4" t="s">
        <v>1000</v>
      </c>
      <c r="C614" s="5" t="n">
        <v>0</v>
      </c>
    </row>
    <row r="615" spans="1:8">
      <c r="A615" s="4" t="s">
        <v>963</v>
      </c>
      <c r="C615" s="5" t="n">
        <v>73</v>
      </c>
    </row>
    <row r="616" spans="1:8">
      <c r="A616" s="4" t="s">
        <v>964</v>
      </c>
      <c r="C616" s="5" t="n">
        <v>1248</v>
      </c>
    </row>
    <row r="617" spans="1:8">
      <c r="A617" s="4" t="s">
        <v>965</v>
      </c>
      <c r="C617" s="5" t="n">
        <v>0</v>
      </c>
    </row>
    <row r="618" spans="1:8">
      <c r="A618" s="4" t="s">
        <v>966</v>
      </c>
      <c r="C618" s="5" t="n">
        <v>0</v>
      </c>
    </row>
    <row r="619" spans="1:8">
      <c r="A619" s="4" t="s">
        <v>967</v>
      </c>
      <c r="B619" s="4" t="s">
        <v>968</v>
      </c>
      <c r="C619" s="5" t="n">
        <v>1321</v>
      </c>
    </row>
    <row r="620" spans="1:8">
      <c r="A620" s="4" t="s">
        <v>969</v>
      </c>
      <c r="B620" s="4" t="s">
        <v>970</v>
      </c>
      <c r="C620" s="5" t="n">
        <v>63</v>
      </c>
    </row>
    <row r="621" spans="1:8">
      <c r="A621" s="4" t="s">
        <v>1047</v>
      </c>
    </row>
    <row r="622" spans="1:8">
      <c r="A622" s="3" t="s">
        <v>961</v>
      </c>
    </row>
    <row r="623" spans="1:8">
      <c r="A623" s="4" t="s">
        <v>962</v>
      </c>
      <c r="B623" s="4" t="s">
        <v>978</v>
      </c>
      <c r="C623" s="5" t="n">
        <v>0</v>
      </c>
    </row>
    <row r="624" spans="1:8">
      <c r="A624" s="4" t="s">
        <v>963</v>
      </c>
      <c r="C624" s="5" t="n">
        <v>2170</v>
      </c>
    </row>
    <row r="625" spans="1:8">
      <c r="A625" s="4" t="s">
        <v>964</v>
      </c>
      <c r="C625" s="5" t="n">
        <v>17843</v>
      </c>
    </row>
    <row r="626" spans="1:8">
      <c r="A626" s="4" t="s">
        <v>965</v>
      </c>
      <c r="C626" s="5" t="n">
        <v>0</v>
      </c>
    </row>
    <row r="627" spans="1:8">
      <c r="A627" s="4" t="s">
        <v>966</v>
      </c>
      <c r="C627" s="5" t="n">
        <v>0</v>
      </c>
    </row>
    <row r="628" spans="1:8">
      <c r="A628" s="4" t="s">
        <v>967</v>
      </c>
      <c r="B628" s="4" t="s">
        <v>968</v>
      </c>
      <c r="C628" s="5" t="n">
        <v>20013</v>
      </c>
    </row>
    <row r="629" spans="1:8">
      <c r="A629" s="4" t="s">
        <v>969</v>
      </c>
      <c r="B629" s="4" t="s">
        <v>970</v>
      </c>
      <c r="C629" s="5" t="n">
        <v>2449</v>
      </c>
    </row>
    <row r="630" spans="1:8">
      <c r="A630" s="4" t="s">
        <v>1048</v>
      </c>
    </row>
    <row r="631" spans="1:8">
      <c r="A631" s="3" t="s">
        <v>961</v>
      </c>
    </row>
    <row r="632" spans="1:8">
      <c r="A632" s="4" t="s">
        <v>962</v>
      </c>
      <c r="B632" s="4" t="s">
        <v>978</v>
      </c>
      <c r="C632" s="5" t="n">
        <v>0</v>
      </c>
    </row>
    <row r="633" spans="1:8">
      <c r="A633" s="4" t="s">
        <v>963</v>
      </c>
      <c r="C633" s="5" t="n">
        <v>1590</v>
      </c>
    </row>
    <row r="634" spans="1:8">
      <c r="A634" s="4" t="s">
        <v>964</v>
      </c>
      <c r="C634" s="5" t="n">
        <v>11940</v>
      </c>
    </row>
    <row r="635" spans="1:8">
      <c r="A635" s="4" t="s">
        <v>965</v>
      </c>
      <c r="C635" s="5" t="n">
        <v>0</v>
      </c>
    </row>
    <row r="636" spans="1:8">
      <c r="A636" s="4" t="s">
        <v>966</v>
      </c>
      <c r="C636" s="5" t="n">
        <v>0</v>
      </c>
    </row>
    <row r="637" spans="1:8">
      <c r="A637" s="4" t="s">
        <v>967</v>
      </c>
      <c r="B637" s="4" t="s">
        <v>968</v>
      </c>
      <c r="C637" s="5" t="n">
        <v>13530</v>
      </c>
    </row>
    <row r="638" spans="1:8">
      <c r="A638" s="4" t="s">
        <v>969</v>
      </c>
      <c r="B638" s="4" t="s">
        <v>970</v>
      </c>
      <c r="C638" s="5" t="n">
        <v>1639</v>
      </c>
    </row>
    <row r="639" spans="1:8">
      <c r="A639" s="4" t="s">
        <v>1049</v>
      </c>
    </row>
    <row r="640" spans="1:8">
      <c r="A640" s="3" t="s">
        <v>961</v>
      </c>
    </row>
    <row r="641" spans="1:8">
      <c r="A641" s="4" t="s">
        <v>962</v>
      </c>
      <c r="B641" s="4" t="s">
        <v>978</v>
      </c>
      <c r="C641" s="5" t="n">
        <v>0</v>
      </c>
    </row>
    <row r="642" spans="1:8">
      <c r="A642" s="4" t="s">
        <v>963</v>
      </c>
      <c r="C642" s="5" t="n">
        <v>2440</v>
      </c>
    </row>
    <row r="643" spans="1:8">
      <c r="A643" s="4" t="s">
        <v>964</v>
      </c>
      <c r="C643" s="5" t="n">
        <v>18152</v>
      </c>
    </row>
    <row r="644" spans="1:8">
      <c r="A644" s="4" t="s">
        <v>965</v>
      </c>
      <c r="C644" s="5" t="n">
        <v>0</v>
      </c>
    </row>
    <row r="645" spans="1:8">
      <c r="A645" s="4" t="s">
        <v>966</v>
      </c>
      <c r="C645" s="5" t="n">
        <v>0</v>
      </c>
    </row>
    <row r="646" spans="1:8">
      <c r="A646" s="4" t="s">
        <v>967</v>
      </c>
      <c r="B646" s="4" t="s">
        <v>968</v>
      </c>
      <c r="C646" s="5" t="n">
        <v>20592</v>
      </c>
    </row>
    <row r="647" spans="1:8">
      <c r="A647" s="4" t="s">
        <v>969</v>
      </c>
      <c r="B647" s="4" t="s">
        <v>970</v>
      </c>
      <c r="C647" s="5" t="n">
        <v>2491</v>
      </c>
    </row>
    <row r="648" spans="1:8">
      <c r="A648" s="4" t="s">
        <v>1050</v>
      </c>
    </row>
    <row r="649" spans="1:8">
      <c r="A649" s="3" t="s">
        <v>961</v>
      </c>
    </row>
    <row r="650" spans="1:8">
      <c r="A650" s="4" t="s">
        <v>962</v>
      </c>
      <c r="B650" s="4" t="s">
        <v>978</v>
      </c>
      <c r="C650" s="5" t="n">
        <v>0</v>
      </c>
    </row>
    <row r="651" spans="1:8">
      <c r="A651" s="4" t="s">
        <v>963</v>
      </c>
      <c r="C651" s="5" t="n">
        <v>114</v>
      </c>
    </row>
    <row r="652" spans="1:8">
      <c r="A652" s="4" t="s">
        <v>964</v>
      </c>
      <c r="C652" s="5" t="n">
        <v>1029</v>
      </c>
    </row>
    <row r="653" spans="1:8">
      <c r="A653" s="4" t="s">
        <v>965</v>
      </c>
      <c r="C653" s="5" t="n">
        <v>0</v>
      </c>
    </row>
    <row r="654" spans="1:8">
      <c r="A654" s="4" t="s">
        <v>966</v>
      </c>
      <c r="C654" s="5" t="n">
        <v>0</v>
      </c>
    </row>
    <row r="655" spans="1:8">
      <c r="A655" s="4" t="s">
        <v>967</v>
      </c>
      <c r="B655" s="4" t="s">
        <v>968</v>
      </c>
      <c r="C655" s="5" t="n">
        <v>1143</v>
      </c>
    </row>
    <row r="656" spans="1:8">
      <c r="A656" s="4" t="s">
        <v>969</v>
      </c>
      <c r="B656" s="4" t="s">
        <v>970</v>
      </c>
      <c r="C656" s="5" t="n">
        <v>130</v>
      </c>
    </row>
    <row r="657" spans="1:8">
      <c r="A657" s="4" t="s">
        <v>1051</v>
      </c>
    </row>
    <row r="658" spans="1:8">
      <c r="A658" s="3" t="s">
        <v>961</v>
      </c>
    </row>
    <row r="659" spans="1:8">
      <c r="A659" s="4" t="s">
        <v>962</v>
      </c>
      <c r="B659" s="4" t="s">
        <v>978</v>
      </c>
      <c r="C659" s="5" t="n">
        <v>0</v>
      </c>
    </row>
    <row r="660" spans="1:8">
      <c r="A660" s="4" t="s">
        <v>963</v>
      </c>
      <c r="C660" s="5" t="n">
        <v>2930</v>
      </c>
    </row>
    <row r="661" spans="1:8">
      <c r="A661" s="4" t="s">
        <v>964</v>
      </c>
      <c r="C661" s="5" t="n">
        <v>30538</v>
      </c>
    </row>
    <row r="662" spans="1:8">
      <c r="A662" s="4" t="s">
        <v>965</v>
      </c>
      <c r="C662" s="5" t="n">
        <v>0</v>
      </c>
    </row>
    <row r="663" spans="1:8">
      <c r="A663" s="4" t="s">
        <v>966</v>
      </c>
      <c r="C663" s="5" t="n">
        <v>0</v>
      </c>
    </row>
    <row r="664" spans="1:8">
      <c r="A664" s="4" t="s">
        <v>967</v>
      </c>
      <c r="B664" s="4" t="s">
        <v>968</v>
      </c>
      <c r="C664" s="5" t="n">
        <v>33468</v>
      </c>
    </row>
    <row r="665" spans="1:8">
      <c r="A665" s="4" t="s">
        <v>969</v>
      </c>
      <c r="B665" s="4" t="s">
        <v>970</v>
      </c>
      <c r="C665" s="5" t="n">
        <v>3235</v>
      </c>
    </row>
    <row r="666" spans="1:8">
      <c r="A666" s="4" t="s">
        <v>1052</v>
      </c>
    </row>
    <row r="667" spans="1:8">
      <c r="A667" s="3" t="s">
        <v>961</v>
      </c>
    </row>
    <row r="668" spans="1:8">
      <c r="A668" s="4" t="s">
        <v>962</v>
      </c>
      <c r="B668" s="4" t="s">
        <v>978</v>
      </c>
      <c r="C668" s="5" t="n">
        <v>0</v>
      </c>
    </row>
    <row r="669" spans="1:8">
      <c r="A669" s="4" t="s">
        <v>963</v>
      </c>
      <c r="C669" s="5" t="n">
        <v>169</v>
      </c>
    </row>
    <row r="670" spans="1:8">
      <c r="A670" s="4" t="s">
        <v>964</v>
      </c>
      <c r="C670" s="5" t="n">
        <v>1522</v>
      </c>
    </row>
    <row r="671" spans="1:8">
      <c r="A671" s="4" t="s">
        <v>965</v>
      </c>
      <c r="C671" s="5" t="n">
        <v>0</v>
      </c>
    </row>
    <row r="672" spans="1:8">
      <c r="A672" s="4" t="s">
        <v>966</v>
      </c>
      <c r="C672" s="5" t="n">
        <v>0</v>
      </c>
    </row>
    <row r="673" spans="1:8">
      <c r="A673" s="4" t="s">
        <v>967</v>
      </c>
      <c r="B673" s="4" t="s">
        <v>968</v>
      </c>
      <c r="C673" s="5" t="n">
        <v>1691</v>
      </c>
    </row>
    <row r="674" spans="1:8">
      <c r="A674" s="4" t="s">
        <v>969</v>
      </c>
      <c r="B674" s="4" t="s">
        <v>970</v>
      </c>
      <c r="C674" s="5" t="n">
        <v>171</v>
      </c>
    </row>
    <row r="675" spans="1:8">
      <c r="A675" s="4" t="s">
        <v>1053</v>
      </c>
    </row>
    <row r="676" spans="1:8">
      <c r="A676" s="3" t="s">
        <v>961</v>
      </c>
    </row>
    <row r="677" spans="1:8">
      <c r="A677" s="4" t="s">
        <v>962</v>
      </c>
      <c r="B677" s="4" t="s">
        <v>978</v>
      </c>
      <c r="C677" s="5" t="n">
        <v>0</v>
      </c>
    </row>
    <row r="678" spans="1:8">
      <c r="A678" s="4" t="s">
        <v>963</v>
      </c>
      <c r="C678" s="5" t="n">
        <v>3660</v>
      </c>
    </row>
    <row r="679" spans="1:8">
      <c r="A679" s="4" t="s">
        <v>964</v>
      </c>
      <c r="C679" s="5" t="n">
        <v>33667</v>
      </c>
    </row>
    <row r="680" spans="1:8">
      <c r="A680" s="4" t="s">
        <v>965</v>
      </c>
      <c r="C680" s="5" t="n">
        <v>0</v>
      </c>
    </row>
    <row r="681" spans="1:8">
      <c r="A681" s="4" t="s">
        <v>966</v>
      </c>
      <c r="C681" s="5" t="n">
        <v>0</v>
      </c>
    </row>
    <row r="682" spans="1:8">
      <c r="A682" s="4" t="s">
        <v>967</v>
      </c>
      <c r="B682" s="4" t="s">
        <v>968</v>
      </c>
      <c r="C682" s="5" t="n">
        <v>37327</v>
      </c>
    </row>
    <row r="683" spans="1:8">
      <c r="A683" s="4" t="s">
        <v>969</v>
      </c>
      <c r="B683" s="4" t="s">
        <v>970</v>
      </c>
      <c r="C683" s="5" t="n">
        <v>3567</v>
      </c>
    </row>
    <row r="684" spans="1:8">
      <c r="A684" s="4" t="s">
        <v>1054</v>
      </c>
    </row>
    <row r="685" spans="1:8">
      <c r="A685" s="3" t="s">
        <v>961</v>
      </c>
    </row>
    <row r="686" spans="1:8">
      <c r="A686" s="4" t="s">
        <v>962</v>
      </c>
      <c r="B686" s="4" t="s">
        <v>978</v>
      </c>
      <c r="C686" s="5" t="n">
        <v>0</v>
      </c>
    </row>
    <row r="687" spans="1:8">
      <c r="A687" s="4" t="s">
        <v>963</v>
      </c>
      <c r="C687" s="5" t="n">
        <v>4951</v>
      </c>
    </row>
    <row r="688" spans="1:8">
      <c r="A688" s="4" t="s">
        <v>964</v>
      </c>
      <c r="C688" s="5" t="n">
        <v>36894</v>
      </c>
    </row>
    <row r="689" spans="1:8">
      <c r="A689" s="4" t="s">
        <v>965</v>
      </c>
      <c r="C689" s="5" t="n">
        <v>0</v>
      </c>
    </row>
    <row r="690" spans="1:8">
      <c r="A690" s="4" t="s">
        <v>966</v>
      </c>
      <c r="C690" s="5" t="n">
        <v>0</v>
      </c>
    </row>
    <row r="691" spans="1:8">
      <c r="A691" s="4" t="s">
        <v>967</v>
      </c>
      <c r="B691" s="4" t="s">
        <v>968</v>
      </c>
      <c r="C691" s="5" t="n">
        <v>41845</v>
      </c>
    </row>
    <row r="692" spans="1:8">
      <c r="A692" s="4" t="s">
        <v>969</v>
      </c>
      <c r="B692" s="4" t="s">
        <v>970</v>
      </c>
      <c r="C692" s="5" t="n">
        <v>1737</v>
      </c>
    </row>
    <row r="693" spans="1:8">
      <c r="A693" s="4" t="s">
        <v>1055</v>
      </c>
    </row>
    <row r="694" spans="1:8">
      <c r="A694" s="3" t="s">
        <v>961</v>
      </c>
    </row>
    <row r="695" spans="1:8">
      <c r="A695" s="4" t="s">
        <v>962</v>
      </c>
      <c r="B695" s="4" t="s">
        <v>978</v>
      </c>
      <c r="C695" s="5" t="n">
        <v>0</v>
      </c>
    </row>
    <row r="696" spans="1:8">
      <c r="A696" s="4" t="s">
        <v>963</v>
      </c>
      <c r="C696" s="5" t="n">
        <v>404</v>
      </c>
    </row>
    <row r="697" spans="1:8">
      <c r="A697" s="4" t="s">
        <v>964</v>
      </c>
      <c r="C697" s="5" t="n">
        <v>1148</v>
      </c>
    </row>
    <row r="698" spans="1:8">
      <c r="A698" s="4" t="s">
        <v>965</v>
      </c>
      <c r="C698" s="5" t="n">
        <v>0</v>
      </c>
    </row>
    <row r="699" spans="1:8">
      <c r="A699" s="4" t="s">
        <v>966</v>
      </c>
      <c r="C699" s="5" t="n">
        <v>0</v>
      </c>
    </row>
    <row r="700" spans="1:8">
      <c r="A700" s="4" t="s">
        <v>967</v>
      </c>
      <c r="B700" s="4" t="s">
        <v>968</v>
      </c>
      <c r="C700" s="5" t="n">
        <v>1552</v>
      </c>
    </row>
    <row r="701" spans="1:8">
      <c r="A701" s="4" t="s">
        <v>969</v>
      </c>
      <c r="B701" s="4" t="s">
        <v>970</v>
      </c>
      <c r="C701" s="5" t="n">
        <v>57</v>
      </c>
    </row>
    <row r="702" spans="1:8">
      <c r="A702" s="4" t="s">
        <v>1056</v>
      </c>
    </row>
    <row r="703" spans="1:8">
      <c r="A703" s="3" t="s">
        <v>961</v>
      </c>
    </row>
    <row r="704" spans="1:8">
      <c r="A704" s="4" t="s">
        <v>962</v>
      </c>
      <c r="B704" s="4" t="s">
        <v>978</v>
      </c>
      <c r="C704" s="5" t="n">
        <v>0</v>
      </c>
    </row>
    <row r="705" spans="1:8">
      <c r="A705" s="4" t="s">
        <v>963</v>
      </c>
      <c r="C705" s="5" t="n">
        <v>577</v>
      </c>
    </row>
    <row r="706" spans="1:8">
      <c r="A706" s="4" t="s">
        <v>964</v>
      </c>
      <c r="C706" s="5" t="n">
        <v>577</v>
      </c>
    </row>
    <row r="707" spans="1:8">
      <c r="A707" s="4" t="s">
        <v>965</v>
      </c>
      <c r="C707" s="5" t="n">
        <v>0</v>
      </c>
    </row>
    <row r="708" spans="1:8">
      <c r="A708" s="4" t="s">
        <v>966</v>
      </c>
      <c r="C708" s="5" t="n">
        <v>0</v>
      </c>
    </row>
    <row r="709" spans="1:8">
      <c r="A709" s="4" t="s">
        <v>967</v>
      </c>
      <c r="B709" s="4" t="s">
        <v>968</v>
      </c>
      <c r="C709" s="5" t="n">
        <v>1154</v>
      </c>
    </row>
    <row r="710" spans="1:8">
      <c r="A710" s="4" t="s">
        <v>969</v>
      </c>
      <c r="B710" s="4" t="s">
        <v>970</v>
      </c>
      <c r="C710" s="5" t="n">
        <v>75</v>
      </c>
    </row>
    <row r="711" spans="1:8">
      <c r="A711" s="4" t="s">
        <v>1057</v>
      </c>
    </row>
    <row r="712" spans="1:8">
      <c r="A712" s="3" t="s">
        <v>961</v>
      </c>
    </row>
    <row r="713" spans="1:8">
      <c r="A713" s="4" t="s">
        <v>962</v>
      </c>
      <c r="B713" s="4" t="s">
        <v>978</v>
      </c>
      <c r="C713" s="5" t="n">
        <v>0</v>
      </c>
    </row>
    <row r="714" spans="1:8">
      <c r="A714" s="4" t="s">
        <v>963</v>
      </c>
      <c r="C714" s="5" t="n">
        <v>2940</v>
      </c>
    </row>
    <row r="715" spans="1:8">
      <c r="A715" s="4" t="s">
        <v>964</v>
      </c>
      <c r="C715" s="5" t="n">
        <v>19171</v>
      </c>
    </row>
    <row r="716" spans="1:8">
      <c r="A716" s="4" t="s">
        <v>965</v>
      </c>
      <c r="C716" s="5" t="n">
        <v>0</v>
      </c>
    </row>
    <row r="717" spans="1:8">
      <c r="A717" s="4" t="s">
        <v>966</v>
      </c>
      <c r="C717" s="5" t="n">
        <v>0</v>
      </c>
    </row>
    <row r="718" spans="1:8">
      <c r="A718" s="4" t="s">
        <v>967</v>
      </c>
      <c r="B718" s="4" t="s">
        <v>968</v>
      </c>
      <c r="C718" s="5" t="n">
        <v>22111</v>
      </c>
    </row>
    <row r="719" spans="1:8">
      <c r="A719" s="4" t="s">
        <v>969</v>
      </c>
      <c r="B719" s="4" t="s">
        <v>970</v>
      </c>
      <c r="C719" s="5" t="n">
        <v>2631</v>
      </c>
    </row>
    <row r="720" spans="1:8">
      <c r="A720" s="4" t="s">
        <v>1058</v>
      </c>
    </row>
    <row r="721" spans="1:8">
      <c r="A721" s="3" t="s">
        <v>961</v>
      </c>
    </row>
    <row r="722" spans="1:8">
      <c r="A722" s="4" t="s">
        <v>962</v>
      </c>
      <c r="B722" s="4" t="s">
        <v>978</v>
      </c>
      <c r="C722" s="5" t="n">
        <v>0</v>
      </c>
    </row>
    <row r="723" spans="1:8">
      <c r="A723" s="4" t="s">
        <v>963</v>
      </c>
      <c r="C723" s="5" t="n">
        <v>2190</v>
      </c>
    </row>
    <row r="724" spans="1:8">
      <c r="A724" s="4" t="s">
        <v>964</v>
      </c>
      <c r="C724" s="5" t="n">
        <v>5666</v>
      </c>
    </row>
    <row r="725" spans="1:8">
      <c r="A725" s="4" t="s">
        <v>965</v>
      </c>
      <c r="C725" s="5" t="n">
        <v>0</v>
      </c>
    </row>
    <row r="726" spans="1:8">
      <c r="A726" s="4" t="s">
        <v>966</v>
      </c>
      <c r="C726" s="5" t="n">
        <v>0</v>
      </c>
    </row>
    <row r="727" spans="1:8">
      <c r="A727" s="4" t="s">
        <v>967</v>
      </c>
      <c r="B727" s="4" t="s">
        <v>968</v>
      </c>
      <c r="C727" s="5" t="n">
        <v>7856</v>
      </c>
    </row>
    <row r="728" spans="1:8">
      <c r="A728" s="4" t="s">
        <v>969</v>
      </c>
      <c r="B728" s="4" t="s">
        <v>970</v>
      </c>
      <c r="C728" s="5" t="n">
        <v>583</v>
      </c>
    </row>
    <row r="729" spans="1:8">
      <c r="A729" s="4" t="s">
        <v>1059</v>
      </c>
    </row>
    <row r="730" spans="1:8">
      <c r="A730" s="3" t="s">
        <v>961</v>
      </c>
    </row>
    <row r="731" spans="1:8">
      <c r="A731" s="4" t="s">
        <v>962</v>
      </c>
      <c r="B731" s="4" t="s">
        <v>1035</v>
      </c>
      <c r="C731" s="5" t="n">
        <v>0</v>
      </c>
    </row>
    <row r="732" spans="1:8">
      <c r="A732" s="4" t="s">
        <v>963</v>
      </c>
      <c r="C732" s="5" t="n">
        <v>1071</v>
      </c>
    </row>
    <row r="733" spans="1:8">
      <c r="A733" s="4" t="s">
        <v>964</v>
      </c>
      <c r="C733" s="5" t="n">
        <v>2293</v>
      </c>
    </row>
    <row r="734" spans="1:8">
      <c r="A734" s="4" t="s">
        <v>965</v>
      </c>
      <c r="C734" s="5" t="n">
        <v>0</v>
      </c>
    </row>
    <row r="735" spans="1:8">
      <c r="A735" s="4" t="s">
        <v>966</v>
      </c>
      <c r="C735" s="5" t="n">
        <v>0</v>
      </c>
    </row>
    <row r="736" spans="1:8">
      <c r="A736" s="4" t="s">
        <v>967</v>
      </c>
      <c r="B736" s="4" t="s">
        <v>968</v>
      </c>
      <c r="C736" s="5" t="n">
        <v>3364</v>
      </c>
    </row>
    <row r="737" spans="1:8">
      <c r="A737" s="4" t="s">
        <v>969</v>
      </c>
      <c r="B737" s="4" t="s">
        <v>970</v>
      </c>
      <c r="C737" s="5" t="n">
        <v>131</v>
      </c>
    </row>
    <row r="738" spans="1:8">
      <c r="A738" s="4" t="s">
        <v>1060</v>
      </c>
    </row>
    <row r="739" spans="1:8">
      <c r="A739" s="3" t="s">
        <v>961</v>
      </c>
    </row>
    <row r="740" spans="1:8">
      <c r="A740" s="4" t="s">
        <v>962</v>
      </c>
      <c r="B740" s="4" t="s">
        <v>998</v>
      </c>
      <c r="C740" s="5" t="n">
        <v>0</v>
      </c>
    </row>
    <row r="741" spans="1:8">
      <c r="A741" s="4" t="s">
        <v>963</v>
      </c>
      <c r="C741" s="5" t="n">
        <v>3027</v>
      </c>
    </row>
    <row r="742" spans="1:8">
      <c r="A742" s="4" t="s">
        <v>964</v>
      </c>
      <c r="C742" s="5" t="n">
        <v>4873</v>
      </c>
    </row>
    <row r="743" spans="1:8">
      <c r="A743" s="4" t="s">
        <v>965</v>
      </c>
      <c r="C743" s="5" t="n">
        <v>0</v>
      </c>
    </row>
    <row r="744" spans="1:8">
      <c r="A744" s="4" t="s">
        <v>966</v>
      </c>
      <c r="C744" s="5" t="n">
        <v>0</v>
      </c>
    </row>
    <row r="745" spans="1:8">
      <c r="A745" s="4" t="s">
        <v>967</v>
      </c>
      <c r="B745" s="4" t="s">
        <v>968</v>
      </c>
      <c r="C745" s="5" t="n">
        <v>7900</v>
      </c>
    </row>
    <row r="746" spans="1:8">
      <c r="A746" s="4" t="s">
        <v>969</v>
      </c>
      <c r="B746" s="4" t="s">
        <v>970</v>
      </c>
      <c r="C746" s="5" t="n">
        <v>237</v>
      </c>
    </row>
    <row r="747" spans="1:8">
      <c r="A747" s="4" t="s">
        <v>1061</v>
      </c>
    </row>
    <row r="748" spans="1:8">
      <c r="A748" s="3" t="s">
        <v>961</v>
      </c>
    </row>
    <row r="749" spans="1:8">
      <c r="A749" s="4" t="s">
        <v>962</v>
      </c>
      <c r="B749" s="4" t="s">
        <v>978</v>
      </c>
      <c r="C749" s="5" t="n">
        <v>0</v>
      </c>
    </row>
    <row r="750" spans="1:8">
      <c r="A750" s="4" t="s">
        <v>963</v>
      </c>
      <c r="C750" s="5" t="n">
        <v>590</v>
      </c>
    </row>
    <row r="751" spans="1:8">
      <c r="A751" s="4" t="s">
        <v>964</v>
      </c>
      <c r="C751" s="5" t="n">
        <v>2366</v>
      </c>
    </row>
    <row r="752" spans="1:8">
      <c r="A752" s="4" t="s">
        <v>965</v>
      </c>
      <c r="C752" s="5" t="n">
        <v>0</v>
      </c>
    </row>
    <row r="753" spans="1:8">
      <c r="A753" s="4" t="s">
        <v>966</v>
      </c>
      <c r="C753" s="5" t="n">
        <v>0</v>
      </c>
    </row>
    <row r="754" spans="1:8">
      <c r="A754" s="4" t="s">
        <v>967</v>
      </c>
      <c r="B754" s="4" t="s">
        <v>968</v>
      </c>
      <c r="C754" s="5" t="n">
        <v>2956</v>
      </c>
    </row>
    <row r="755" spans="1:8">
      <c r="A755" s="4" t="s">
        <v>969</v>
      </c>
      <c r="B755" s="4" t="s">
        <v>970</v>
      </c>
      <c r="C755" s="5" t="n">
        <v>285</v>
      </c>
    </row>
    <row r="756" spans="1:8">
      <c r="A756" s="4" t="s">
        <v>1062</v>
      </c>
    </row>
    <row r="757" spans="1:8">
      <c r="A757" s="3" t="s">
        <v>961</v>
      </c>
    </row>
    <row r="758" spans="1:8">
      <c r="A758" s="4" t="s">
        <v>962</v>
      </c>
      <c r="B758" s="4" t="s">
        <v>978</v>
      </c>
      <c r="C758" s="5" t="n">
        <v>0</v>
      </c>
    </row>
    <row r="759" spans="1:8">
      <c r="A759" s="4" t="s">
        <v>963</v>
      </c>
      <c r="C759" s="5" t="n">
        <v>740</v>
      </c>
    </row>
    <row r="760" spans="1:8">
      <c r="A760" s="4" t="s">
        <v>964</v>
      </c>
      <c r="C760" s="5" t="n">
        <v>2859</v>
      </c>
    </row>
    <row r="761" spans="1:8">
      <c r="A761" s="4" t="s">
        <v>965</v>
      </c>
      <c r="C761" s="5" t="n">
        <v>0</v>
      </c>
    </row>
    <row r="762" spans="1:8">
      <c r="A762" s="4" t="s">
        <v>966</v>
      </c>
      <c r="C762" s="5" t="n">
        <v>0</v>
      </c>
    </row>
    <row r="763" spans="1:8">
      <c r="A763" s="4" t="s">
        <v>967</v>
      </c>
      <c r="B763" s="4" t="s">
        <v>968</v>
      </c>
      <c r="C763" s="5" t="n">
        <v>3599</v>
      </c>
    </row>
    <row r="764" spans="1:8">
      <c r="A764" s="4" t="s">
        <v>969</v>
      </c>
      <c r="B764" s="4" t="s">
        <v>970</v>
      </c>
      <c r="C764" s="5" t="n">
        <v>345</v>
      </c>
    </row>
    <row r="765" spans="1:8">
      <c r="A765" s="4" t="s">
        <v>1063</v>
      </c>
    </row>
    <row r="766" spans="1:8">
      <c r="A766" s="3" t="s">
        <v>961</v>
      </c>
    </row>
    <row r="767" spans="1:8">
      <c r="A767" s="4" t="s">
        <v>962</v>
      </c>
      <c r="B767" s="4" t="s">
        <v>978</v>
      </c>
      <c r="C767" s="5" t="n">
        <v>0</v>
      </c>
    </row>
    <row r="768" spans="1:8">
      <c r="A768" s="4" t="s">
        <v>963</v>
      </c>
      <c r="C768" s="5" t="n">
        <v>360</v>
      </c>
    </row>
    <row r="769" spans="1:8">
      <c r="A769" s="4" t="s">
        <v>964</v>
      </c>
      <c r="C769" s="5" t="n">
        <v>127</v>
      </c>
    </row>
    <row r="770" spans="1:8">
      <c r="A770" s="4" t="s">
        <v>965</v>
      </c>
      <c r="C770" s="5" t="n">
        <v>0</v>
      </c>
    </row>
    <row r="771" spans="1:8">
      <c r="A771" s="4" t="s">
        <v>966</v>
      </c>
      <c r="C771" s="5" t="n">
        <v>0</v>
      </c>
    </row>
    <row r="772" spans="1:8">
      <c r="A772" s="4" t="s">
        <v>967</v>
      </c>
      <c r="B772" s="4" t="s">
        <v>968</v>
      </c>
      <c r="C772" s="5" t="n">
        <v>487</v>
      </c>
    </row>
    <row r="773" spans="1:8">
      <c r="A773" s="4" t="s">
        <v>969</v>
      </c>
      <c r="B773" s="4" t="s">
        <v>970</v>
      </c>
      <c r="C773" s="5" t="n">
        <v>15</v>
      </c>
    </row>
    <row r="774" spans="1:8">
      <c r="A774" s="4" t="s">
        <v>1064</v>
      </c>
    </row>
    <row r="775" spans="1:8">
      <c r="A775" s="3" t="s">
        <v>961</v>
      </c>
    </row>
    <row r="776" spans="1:8">
      <c r="A776" s="4" t="s">
        <v>962</v>
      </c>
      <c r="B776" s="4" t="s">
        <v>998</v>
      </c>
      <c r="C776" s="5" t="n">
        <v>0</v>
      </c>
    </row>
    <row r="777" spans="1:8">
      <c r="A777" s="4" t="s">
        <v>963</v>
      </c>
      <c r="C777" s="5" t="n">
        <v>460</v>
      </c>
    </row>
    <row r="778" spans="1:8">
      <c r="A778" s="4" t="s">
        <v>964</v>
      </c>
      <c r="C778" s="5" t="n">
        <v>954</v>
      </c>
    </row>
    <row r="779" spans="1:8">
      <c r="A779" s="4" t="s">
        <v>965</v>
      </c>
      <c r="C779" s="5" t="n">
        <v>0</v>
      </c>
    </row>
    <row r="780" spans="1:8">
      <c r="A780" s="4" t="s">
        <v>966</v>
      </c>
      <c r="C780" s="5" t="n">
        <v>0</v>
      </c>
    </row>
    <row r="781" spans="1:8">
      <c r="A781" s="4" t="s">
        <v>967</v>
      </c>
      <c r="B781" s="4" t="s">
        <v>968</v>
      </c>
      <c r="C781" s="5" t="n">
        <v>1414</v>
      </c>
    </row>
    <row r="782" spans="1:8">
      <c r="A782" s="4" t="s">
        <v>969</v>
      </c>
      <c r="B782" s="4" t="s">
        <v>970</v>
      </c>
      <c r="C782" s="5" t="n">
        <v>55</v>
      </c>
    </row>
    <row r="783" spans="1:8">
      <c r="A783" s="4" t="s">
        <v>1065</v>
      </c>
    </row>
    <row r="784" spans="1:8">
      <c r="A784" s="3" t="s">
        <v>961</v>
      </c>
    </row>
    <row r="785" spans="1:8">
      <c r="A785" s="4" t="s">
        <v>962</v>
      </c>
      <c r="B785" s="4" t="s">
        <v>978</v>
      </c>
      <c r="C785" s="5" t="n">
        <v>0</v>
      </c>
    </row>
    <row r="786" spans="1:8">
      <c r="A786" s="4" t="s">
        <v>963</v>
      </c>
      <c r="C786" s="5" t="n">
        <v>520</v>
      </c>
    </row>
    <row r="787" spans="1:8">
      <c r="A787" s="4" t="s">
        <v>964</v>
      </c>
      <c r="C787" s="5" t="n">
        <v>2264</v>
      </c>
    </row>
    <row r="788" spans="1:8">
      <c r="A788" s="4" t="s">
        <v>965</v>
      </c>
      <c r="C788" s="5" t="n">
        <v>0</v>
      </c>
    </row>
    <row r="789" spans="1:8">
      <c r="A789" s="4" t="s">
        <v>966</v>
      </c>
      <c r="C789" s="5" t="n">
        <v>0</v>
      </c>
    </row>
    <row r="790" spans="1:8">
      <c r="A790" s="4" t="s">
        <v>967</v>
      </c>
      <c r="B790" s="4" t="s">
        <v>968</v>
      </c>
      <c r="C790" s="5" t="n">
        <v>2784</v>
      </c>
    </row>
    <row r="791" spans="1:8">
      <c r="A791" s="4" t="s">
        <v>969</v>
      </c>
      <c r="B791" s="4" t="s">
        <v>970</v>
      </c>
      <c r="C791" s="5" t="n">
        <v>273</v>
      </c>
    </row>
    <row r="792" spans="1:8">
      <c r="A792" s="4" t="s">
        <v>1066</v>
      </c>
    </row>
    <row r="793" spans="1:8">
      <c r="A793" s="3" t="s">
        <v>961</v>
      </c>
    </row>
    <row r="794" spans="1:8">
      <c r="A794" s="4" t="s">
        <v>962</v>
      </c>
      <c r="B794" s="4" t="s">
        <v>978</v>
      </c>
      <c r="C794" s="5" t="n">
        <v>0</v>
      </c>
    </row>
    <row r="795" spans="1:8">
      <c r="A795" s="4" t="s">
        <v>963</v>
      </c>
      <c r="C795" s="5" t="n">
        <v>540</v>
      </c>
    </row>
    <row r="796" spans="1:8">
      <c r="A796" s="4" t="s">
        <v>964</v>
      </c>
      <c r="C796" s="5" t="n">
        <v>3069</v>
      </c>
    </row>
    <row r="797" spans="1:8">
      <c r="A797" s="4" t="s">
        <v>965</v>
      </c>
      <c r="C797" s="5" t="n">
        <v>0</v>
      </c>
    </row>
    <row r="798" spans="1:8">
      <c r="A798" s="4" t="s">
        <v>966</v>
      </c>
      <c r="C798" s="5" t="n">
        <v>0</v>
      </c>
    </row>
    <row r="799" spans="1:8">
      <c r="A799" s="4" t="s">
        <v>967</v>
      </c>
      <c r="B799" s="4" t="s">
        <v>968</v>
      </c>
      <c r="C799" s="5" t="n">
        <v>3609</v>
      </c>
    </row>
    <row r="800" spans="1:8">
      <c r="A800" s="4" t="s">
        <v>969</v>
      </c>
      <c r="B800" s="4" t="s">
        <v>970</v>
      </c>
      <c r="C800" s="5" t="n">
        <v>370</v>
      </c>
    </row>
    <row r="801" spans="1:8">
      <c r="A801" s="4" t="s">
        <v>1067</v>
      </c>
    </row>
    <row r="802" spans="1:8">
      <c r="A802" s="3" t="s">
        <v>961</v>
      </c>
    </row>
    <row r="803" spans="1:8">
      <c r="A803" s="4" t="s">
        <v>962</v>
      </c>
      <c r="B803" s="4" t="s">
        <v>998</v>
      </c>
      <c r="C803" s="5" t="n">
        <v>0</v>
      </c>
    </row>
    <row r="804" spans="1:8">
      <c r="A804" s="4" t="s">
        <v>963</v>
      </c>
      <c r="C804" s="5" t="n">
        <v>1234</v>
      </c>
    </row>
    <row r="805" spans="1:8">
      <c r="A805" s="4" t="s">
        <v>964</v>
      </c>
      <c r="C805" s="5" t="n">
        <v>1125</v>
      </c>
    </row>
    <row r="806" spans="1:8">
      <c r="A806" s="4" t="s">
        <v>965</v>
      </c>
      <c r="C806" s="5" t="n">
        <v>0</v>
      </c>
    </row>
    <row r="807" spans="1:8">
      <c r="A807" s="4" t="s">
        <v>966</v>
      </c>
      <c r="C807" s="5" t="n">
        <v>0</v>
      </c>
    </row>
    <row r="808" spans="1:8">
      <c r="A808" s="4" t="s">
        <v>967</v>
      </c>
      <c r="B808" s="4" t="s">
        <v>968</v>
      </c>
      <c r="C808" s="5" t="n">
        <v>2359</v>
      </c>
    </row>
    <row r="809" spans="1:8">
      <c r="A809" s="4" t="s">
        <v>969</v>
      </c>
      <c r="B809" s="4" t="s">
        <v>970</v>
      </c>
      <c r="C809" s="5" t="n">
        <v>63</v>
      </c>
    </row>
    <row r="810" spans="1:8">
      <c r="A810" s="4" t="s">
        <v>1068</v>
      </c>
    </row>
    <row r="811" spans="1:8">
      <c r="A811" s="3" t="s">
        <v>961</v>
      </c>
    </row>
    <row r="812" spans="1:8">
      <c r="A812" s="4" t="s">
        <v>962</v>
      </c>
      <c r="B812" s="4" t="s">
        <v>978</v>
      </c>
      <c r="C812" s="5" t="n">
        <v>0</v>
      </c>
    </row>
    <row r="813" spans="1:8">
      <c r="A813" s="4" t="s">
        <v>963</v>
      </c>
      <c r="C813" s="5" t="n">
        <v>410</v>
      </c>
    </row>
    <row r="814" spans="1:8">
      <c r="A814" s="4" t="s">
        <v>964</v>
      </c>
      <c r="C814" s="5" t="n">
        <v>2078</v>
      </c>
    </row>
    <row r="815" spans="1:8">
      <c r="A815" s="4" t="s">
        <v>965</v>
      </c>
      <c r="C815" s="5" t="n">
        <v>0</v>
      </c>
    </row>
    <row r="816" spans="1:8">
      <c r="A816" s="4" t="s">
        <v>966</v>
      </c>
      <c r="C816" s="5" t="n">
        <v>0</v>
      </c>
    </row>
    <row r="817" spans="1:8">
      <c r="A817" s="4" t="s">
        <v>967</v>
      </c>
      <c r="B817" s="4" t="s">
        <v>968</v>
      </c>
      <c r="C817" s="5" t="n">
        <v>2488</v>
      </c>
    </row>
    <row r="818" spans="1:8">
      <c r="A818" s="4" t="s">
        <v>969</v>
      </c>
      <c r="B818" s="4" t="s">
        <v>970</v>
      </c>
      <c r="C818" s="5" t="n">
        <v>251</v>
      </c>
    </row>
    <row r="819" spans="1:8">
      <c r="A819" s="4" t="s">
        <v>1069</v>
      </c>
    </row>
    <row r="820" spans="1:8">
      <c r="A820" s="3" t="s">
        <v>961</v>
      </c>
    </row>
    <row r="821" spans="1:8">
      <c r="A821" s="4" t="s">
        <v>962</v>
      </c>
      <c r="B821" s="4" t="s">
        <v>998</v>
      </c>
      <c r="C821" s="5" t="n">
        <v>0</v>
      </c>
    </row>
    <row r="822" spans="1:8">
      <c r="A822" s="4" t="s">
        <v>963</v>
      </c>
      <c r="C822" s="5" t="n">
        <v>874</v>
      </c>
    </row>
    <row r="823" spans="1:8">
      <c r="A823" s="4" t="s">
        <v>964</v>
      </c>
      <c r="C823" s="5" t="n">
        <v>1922</v>
      </c>
    </row>
    <row r="824" spans="1:8">
      <c r="A824" s="4" t="s">
        <v>965</v>
      </c>
      <c r="C824" s="5" t="n">
        <v>0</v>
      </c>
    </row>
    <row r="825" spans="1:8">
      <c r="A825" s="4" t="s">
        <v>966</v>
      </c>
      <c r="C825" s="5" t="n">
        <v>0</v>
      </c>
    </row>
    <row r="826" spans="1:8">
      <c r="A826" s="4" t="s">
        <v>967</v>
      </c>
      <c r="B826" s="4" t="s">
        <v>968</v>
      </c>
      <c r="C826" s="5" t="n">
        <v>2796</v>
      </c>
    </row>
    <row r="827" spans="1:8">
      <c r="A827" s="4" t="s">
        <v>969</v>
      </c>
      <c r="B827" s="4" t="s">
        <v>970</v>
      </c>
      <c r="C827" s="5" t="n">
        <v>100</v>
      </c>
    </row>
    <row r="828" spans="1:8">
      <c r="A828" s="4" t="s">
        <v>1070</v>
      </c>
    </row>
    <row r="829" spans="1:8">
      <c r="A829" s="3" t="s">
        <v>961</v>
      </c>
    </row>
    <row r="830" spans="1:8">
      <c r="A830" s="4" t="s">
        <v>962</v>
      </c>
      <c r="B830" s="4" t="s">
        <v>978</v>
      </c>
      <c r="C830" s="5" t="n">
        <v>0</v>
      </c>
    </row>
    <row r="831" spans="1:8">
      <c r="A831" s="4" t="s">
        <v>963</v>
      </c>
      <c r="C831" s="5" t="n">
        <v>720</v>
      </c>
    </row>
    <row r="832" spans="1:8">
      <c r="A832" s="4" t="s">
        <v>964</v>
      </c>
      <c r="C832" s="5" t="n">
        <v>1434</v>
      </c>
    </row>
    <row r="833" spans="1:8">
      <c r="A833" s="4" t="s">
        <v>965</v>
      </c>
      <c r="C833" s="5" t="n">
        <v>0</v>
      </c>
    </row>
    <row r="834" spans="1:8">
      <c r="A834" s="4" t="s">
        <v>966</v>
      </c>
      <c r="C834" s="5" t="n">
        <v>0</v>
      </c>
    </row>
    <row r="835" spans="1:8">
      <c r="A835" s="4" t="s">
        <v>967</v>
      </c>
      <c r="B835" s="4" t="s">
        <v>968</v>
      </c>
      <c r="C835" s="5" t="n">
        <v>2154</v>
      </c>
    </row>
    <row r="836" spans="1:8">
      <c r="A836" s="4" t="s">
        <v>969</v>
      </c>
      <c r="B836" s="4" t="s">
        <v>970</v>
      </c>
      <c r="C836" s="5" t="n">
        <v>173</v>
      </c>
    </row>
    <row r="837" spans="1:8">
      <c r="A837" s="4" t="s">
        <v>1071</v>
      </c>
    </row>
    <row r="838" spans="1:8">
      <c r="A838" s="3" t="s">
        <v>961</v>
      </c>
    </row>
    <row r="839" spans="1:8">
      <c r="A839" s="4" t="s">
        <v>962</v>
      </c>
      <c r="B839" s="4" t="s">
        <v>978</v>
      </c>
      <c r="C839" s="5" t="n">
        <v>0</v>
      </c>
    </row>
    <row r="840" spans="1:8">
      <c r="A840" s="4" t="s">
        <v>963</v>
      </c>
      <c r="C840" s="5" t="n">
        <v>570</v>
      </c>
    </row>
    <row r="841" spans="1:8">
      <c r="A841" s="4" t="s">
        <v>964</v>
      </c>
      <c r="C841" s="5" t="n">
        <v>1152</v>
      </c>
    </row>
    <row r="842" spans="1:8">
      <c r="A842" s="4" t="s">
        <v>965</v>
      </c>
      <c r="C842" s="5" t="n">
        <v>0</v>
      </c>
    </row>
    <row r="843" spans="1:8">
      <c r="A843" s="4" t="s">
        <v>966</v>
      </c>
      <c r="C843" s="5" t="n">
        <v>0</v>
      </c>
    </row>
    <row r="844" spans="1:8">
      <c r="A844" s="4" t="s">
        <v>967</v>
      </c>
      <c r="B844" s="4" t="s">
        <v>968</v>
      </c>
      <c r="C844" s="5" t="n">
        <v>1722</v>
      </c>
    </row>
    <row r="845" spans="1:8">
      <c r="A845" s="4" t="s">
        <v>969</v>
      </c>
      <c r="B845" s="4" t="s">
        <v>970</v>
      </c>
      <c r="C845" s="5" t="n">
        <v>139</v>
      </c>
    </row>
    <row r="846" spans="1:8">
      <c r="A846" s="4" t="s">
        <v>1072</v>
      </c>
    </row>
    <row r="847" spans="1:8">
      <c r="A847" s="3" t="s">
        <v>961</v>
      </c>
    </row>
    <row r="848" spans="1:8">
      <c r="A848" s="4" t="s">
        <v>962</v>
      </c>
      <c r="B848" s="4" t="s">
        <v>998</v>
      </c>
      <c r="C848" s="5" t="n">
        <v>0</v>
      </c>
    </row>
    <row r="849" spans="1:8">
      <c r="A849" s="4" t="s">
        <v>963</v>
      </c>
      <c r="C849" s="5" t="n">
        <v>4422</v>
      </c>
    </row>
    <row r="850" spans="1:8">
      <c r="A850" s="4" t="s">
        <v>964</v>
      </c>
      <c r="C850" s="5" t="n">
        <v>1559</v>
      </c>
    </row>
    <row r="851" spans="1:8">
      <c r="A851" s="4" t="s">
        <v>965</v>
      </c>
      <c r="C851" s="5" t="n">
        <v>0</v>
      </c>
    </row>
    <row r="852" spans="1:8">
      <c r="A852" s="4" t="s">
        <v>966</v>
      </c>
      <c r="C852" s="5" t="n">
        <v>0</v>
      </c>
    </row>
    <row r="853" spans="1:8">
      <c r="A853" s="4" t="s">
        <v>967</v>
      </c>
      <c r="B853" s="4" t="s">
        <v>968</v>
      </c>
      <c r="C853" s="5" t="n">
        <v>5981</v>
      </c>
    </row>
    <row r="854" spans="1:8">
      <c r="A854" s="4" t="s">
        <v>969</v>
      </c>
      <c r="B854" s="4" t="s">
        <v>970</v>
      </c>
      <c r="C854" s="5" t="n">
        <v>84</v>
      </c>
    </row>
    <row r="855" spans="1:8">
      <c r="A855" s="4" t="s">
        <v>1073</v>
      </c>
    </row>
    <row r="856" spans="1:8">
      <c r="A856" s="3" t="s">
        <v>961</v>
      </c>
    </row>
    <row r="857" spans="1:8">
      <c r="A857" s="4" t="s">
        <v>962</v>
      </c>
      <c r="B857" s="4" t="s">
        <v>978</v>
      </c>
      <c r="C857" s="5" t="n">
        <v>0</v>
      </c>
    </row>
    <row r="858" spans="1:8">
      <c r="A858" s="4" t="s">
        <v>963</v>
      </c>
      <c r="C858" s="5" t="n">
        <v>0</v>
      </c>
    </row>
    <row r="859" spans="1:8">
      <c r="A859" s="4" t="s">
        <v>964</v>
      </c>
      <c r="C859" s="5" t="n">
        <v>1742</v>
      </c>
    </row>
    <row r="860" spans="1:8">
      <c r="A860" s="4" t="s">
        <v>965</v>
      </c>
      <c r="C860" s="5" t="n">
        <v>0</v>
      </c>
    </row>
    <row r="861" spans="1:8">
      <c r="A861" s="4" t="s">
        <v>966</v>
      </c>
      <c r="C861" s="5" t="n">
        <v>0</v>
      </c>
    </row>
    <row r="862" spans="1:8">
      <c r="A862" s="4" t="s">
        <v>967</v>
      </c>
      <c r="B862" s="4" t="s">
        <v>968</v>
      </c>
      <c r="C862" s="5" t="n">
        <v>1742</v>
      </c>
    </row>
    <row r="863" spans="1:8">
      <c r="A863" s="4" t="s">
        <v>969</v>
      </c>
      <c r="B863" s="4" t="s">
        <v>970</v>
      </c>
      <c r="C863" s="5" t="n">
        <v>227</v>
      </c>
    </row>
    <row r="864" spans="1:8">
      <c r="A864" s="4" t="s">
        <v>1074</v>
      </c>
    </row>
    <row r="865" spans="1:8">
      <c r="A865" s="3" t="s">
        <v>961</v>
      </c>
    </row>
    <row r="866" spans="1:8">
      <c r="A866" s="4" t="s">
        <v>962</v>
      </c>
      <c r="B866" s="4" t="s">
        <v>978</v>
      </c>
      <c r="C866" s="5" t="n">
        <v>0</v>
      </c>
    </row>
    <row r="867" spans="1:8">
      <c r="A867" s="4" t="s">
        <v>963</v>
      </c>
      <c r="C867" s="5" t="n">
        <v>300</v>
      </c>
    </row>
    <row r="868" spans="1:8">
      <c r="A868" s="4" t="s">
        <v>964</v>
      </c>
      <c r="C868" s="5" t="n">
        <v>1425</v>
      </c>
    </row>
    <row r="869" spans="1:8">
      <c r="A869" s="4" t="s">
        <v>965</v>
      </c>
      <c r="C869" s="5" t="n">
        <v>0</v>
      </c>
    </row>
    <row r="870" spans="1:8">
      <c r="A870" s="4" t="s">
        <v>966</v>
      </c>
      <c r="C870" s="5" t="n">
        <v>0</v>
      </c>
    </row>
    <row r="871" spans="1:8">
      <c r="A871" s="4" t="s">
        <v>967</v>
      </c>
      <c r="B871" s="4" t="s">
        <v>968</v>
      </c>
      <c r="C871" s="5" t="n">
        <v>1725</v>
      </c>
    </row>
    <row r="872" spans="1:8">
      <c r="A872" s="4" t="s">
        <v>969</v>
      </c>
      <c r="B872" s="4" t="s">
        <v>970</v>
      </c>
      <c r="C872" s="5" t="n">
        <v>172</v>
      </c>
    </row>
    <row r="873" spans="1:8">
      <c r="A873" s="4" t="s">
        <v>1075</v>
      </c>
    </row>
    <row r="874" spans="1:8">
      <c r="A874" s="3" t="s">
        <v>961</v>
      </c>
    </row>
    <row r="875" spans="1:8">
      <c r="A875" s="4" t="s">
        <v>962</v>
      </c>
      <c r="B875" s="4" t="s">
        <v>978</v>
      </c>
      <c r="C875" s="5" t="n">
        <v>0</v>
      </c>
    </row>
    <row r="876" spans="1:8">
      <c r="A876" s="4" t="s">
        <v>963</v>
      </c>
      <c r="C876" s="5" t="n">
        <v>630</v>
      </c>
    </row>
    <row r="877" spans="1:8">
      <c r="A877" s="4" t="s">
        <v>964</v>
      </c>
      <c r="C877" s="5" t="n">
        <v>1310</v>
      </c>
    </row>
    <row r="878" spans="1:8">
      <c r="A878" s="4" t="s">
        <v>965</v>
      </c>
      <c r="C878" s="5" t="n">
        <v>0</v>
      </c>
    </row>
    <row r="879" spans="1:8">
      <c r="A879" s="4" t="s">
        <v>966</v>
      </c>
      <c r="C879" s="5" t="n">
        <v>0</v>
      </c>
    </row>
    <row r="880" spans="1:8">
      <c r="A880" s="4" t="s">
        <v>967</v>
      </c>
      <c r="B880" s="4" t="s">
        <v>968</v>
      </c>
      <c r="C880" s="5" t="n">
        <v>1940</v>
      </c>
    </row>
    <row r="881" spans="1:8">
      <c r="A881" s="4" t="s">
        <v>969</v>
      </c>
      <c r="B881" s="4" t="s">
        <v>970</v>
      </c>
      <c r="C881" s="5" t="n">
        <v>158</v>
      </c>
    </row>
    <row r="882" spans="1:8">
      <c r="A882" s="4" t="s">
        <v>1076</v>
      </c>
    </row>
    <row r="883" spans="1:8">
      <c r="A883" s="3" t="s">
        <v>961</v>
      </c>
    </row>
    <row r="884" spans="1:8">
      <c r="A884" s="4" t="s">
        <v>962</v>
      </c>
      <c r="B884" s="4" t="s">
        <v>978</v>
      </c>
      <c r="C884" s="5" t="n">
        <v>0</v>
      </c>
    </row>
    <row r="885" spans="1:8">
      <c r="A885" s="4" t="s">
        <v>963</v>
      </c>
      <c r="C885" s="5" t="n">
        <v>370</v>
      </c>
    </row>
    <row r="886" spans="1:8">
      <c r="A886" s="4" t="s">
        <v>964</v>
      </c>
      <c r="C886" s="5" t="n">
        <v>841</v>
      </c>
    </row>
    <row r="887" spans="1:8">
      <c r="A887" s="4" t="s">
        <v>965</v>
      </c>
      <c r="C887" s="5" t="n">
        <v>0</v>
      </c>
    </row>
    <row r="888" spans="1:8">
      <c r="A888" s="4" t="s">
        <v>966</v>
      </c>
      <c r="C888" s="5" t="n">
        <v>0</v>
      </c>
    </row>
    <row r="889" spans="1:8">
      <c r="A889" s="4" t="s">
        <v>967</v>
      </c>
      <c r="B889" s="4" t="s">
        <v>968</v>
      </c>
      <c r="C889" s="5" t="n">
        <v>1211</v>
      </c>
    </row>
    <row r="890" spans="1:8">
      <c r="A890" s="4" t="s">
        <v>969</v>
      </c>
      <c r="B890" s="4" t="s">
        <v>970</v>
      </c>
      <c r="C890" s="5" t="n">
        <v>101</v>
      </c>
    </row>
    <row r="891" spans="1:8">
      <c r="A891" s="4" t="s">
        <v>1077</v>
      </c>
    </row>
    <row r="892" spans="1:8">
      <c r="A892" s="3" t="s">
        <v>961</v>
      </c>
    </row>
    <row r="893" spans="1:8">
      <c r="A893" s="4" t="s">
        <v>962</v>
      </c>
      <c r="B893" s="4" t="s">
        <v>978</v>
      </c>
      <c r="C893" s="5" t="n">
        <v>0</v>
      </c>
    </row>
    <row r="894" spans="1:8">
      <c r="A894" s="4" t="s">
        <v>963</v>
      </c>
      <c r="C894" s="5" t="n">
        <v>230</v>
      </c>
    </row>
    <row r="895" spans="1:8">
      <c r="A895" s="4" t="s">
        <v>964</v>
      </c>
      <c r="C895" s="5" t="n">
        <v>581</v>
      </c>
    </row>
    <row r="896" spans="1:8">
      <c r="A896" s="4" t="s">
        <v>965</v>
      </c>
      <c r="C896" s="5" t="n">
        <v>0</v>
      </c>
    </row>
    <row r="897" spans="1:8">
      <c r="A897" s="4" t="s">
        <v>966</v>
      </c>
      <c r="C897" s="5" t="n">
        <v>0</v>
      </c>
    </row>
    <row r="898" spans="1:8">
      <c r="A898" s="4" t="s">
        <v>967</v>
      </c>
      <c r="B898" s="4" t="s">
        <v>968</v>
      </c>
      <c r="C898" s="5" t="n">
        <v>811</v>
      </c>
    </row>
    <row r="899" spans="1:8">
      <c r="A899" s="4" t="s">
        <v>969</v>
      </c>
      <c r="B899" s="4" t="s">
        <v>970</v>
      </c>
      <c r="C899" s="5" t="n">
        <v>70</v>
      </c>
    </row>
    <row r="900" spans="1:8">
      <c r="A900" s="4" t="s">
        <v>1078</v>
      </c>
    </row>
    <row r="901" spans="1:8">
      <c r="A901" s="3" t="s">
        <v>961</v>
      </c>
    </row>
    <row r="902" spans="1:8">
      <c r="A902" s="4" t="s">
        <v>962</v>
      </c>
      <c r="B902" s="4" t="s">
        <v>978</v>
      </c>
      <c r="C902" s="5" t="n">
        <v>0</v>
      </c>
    </row>
    <row r="903" spans="1:8">
      <c r="A903" s="4" t="s">
        <v>963</v>
      </c>
      <c r="C903" s="5" t="n">
        <v>210</v>
      </c>
    </row>
    <row r="904" spans="1:8">
      <c r="A904" s="4" t="s">
        <v>964</v>
      </c>
      <c r="C904" s="5" t="n">
        <v>605</v>
      </c>
    </row>
    <row r="905" spans="1:8">
      <c r="A905" s="4" t="s">
        <v>965</v>
      </c>
      <c r="C905" s="5" t="n">
        <v>0</v>
      </c>
    </row>
    <row r="906" spans="1:8">
      <c r="A906" s="4" t="s">
        <v>966</v>
      </c>
      <c r="C906" s="5" t="n">
        <v>0</v>
      </c>
    </row>
    <row r="907" spans="1:8">
      <c r="A907" s="4" t="s">
        <v>967</v>
      </c>
      <c r="B907" s="4" t="s">
        <v>968</v>
      </c>
      <c r="C907" s="5" t="n">
        <v>815</v>
      </c>
    </row>
    <row r="908" spans="1:8">
      <c r="A908" s="4" t="s">
        <v>969</v>
      </c>
      <c r="B908" s="4" t="s">
        <v>970</v>
      </c>
      <c r="C908" s="5" t="n">
        <v>73</v>
      </c>
    </row>
    <row r="909" spans="1:8">
      <c r="A909" s="4" t="s">
        <v>1079</v>
      </c>
    </row>
    <row r="910" spans="1:8">
      <c r="A910" s="3" t="s">
        <v>961</v>
      </c>
    </row>
    <row r="911" spans="1:8">
      <c r="A911" s="4" t="s">
        <v>962</v>
      </c>
      <c r="B911" s="4" t="s">
        <v>978</v>
      </c>
      <c r="C911" s="5" t="n">
        <v>0</v>
      </c>
    </row>
    <row r="912" spans="1:8">
      <c r="A912" s="4" t="s">
        <v>963</v>
      </c>
      <c r="C912" s="5" t="n">
        <v>200</v>
      </c>
    </row>
    <row r="913" spans="1:8">
      <c r="A913" s="4" t="s">
        <v>964</v>
      </c>
      <c r="C913" s="5" t="n">
        <v>874</v>
      </c>
    </row>
    <row r="914" spans="1:8">
      <c r="A914" s="4" t="s">
        <v>965</v>
      </c>
      <c r="C914" s="5" t="n">
        <v>0</v>
      </c>
    </row>
    <row r="915" spans="1:8">
      <c r="A915" s="4" t="s">
        <v>966</v>
      </c>
      <c r="C915" s="5" t="n">
        <v>0</v>
      </c>
    </row>
    <row r="916" spans="1:8">
      <c r="A916" s="4" t="s">
        <v>967</v>
      </c>
      <c r="B916" s="4" t="s">
        <v>968</v>
      </c>
      <c r="C916" s="5" t="n">
        <v>1074</v>
      </c>
    </row>
    <row r="917" spans="1:8">
      <c r="A917" s="4" t="s">
        <v>969</v>
      </c>
      <c r="B917" s="4" t="s">
        <v>970</v>
      </c>
      <c r="C917" s="5" t="n">
        <v>105</v>
      </c>
    </row>
    <row r="918" spans="1:8">
      <c r="A918" s="4" t="s">
        <v>1080</v>
      </c>
    </row>
    <row r="919" spans="1:8">
      <c r="A919" s="3" t="s">
        <v>961</v>
      </c>
    </row>
    <row r="920" spans="1:8">
      <c r="A920" s="4" t="s">
        <v>962</v>
      </c>
      <c r="B920" s="4" t="s">
        <v>978</v>
      </c>
      <c r="C920" s="5" t="n">
        <v>0</v>
      </c>
    </row>
    <row r="921" spans="1:8">
      <c r="A921" s="4" t="s">
        <v>963</v>
      </c>
      <c r="C921" s="5" t="n">
        <v>290</v>
      </c>
    </row>
    <row r="922" spans="1:8">
      <c r="A922" s="4" t="s">
        <v>964</v>
      </c>
      <c r="C922" s="5" t="n">
        <v>1086</v>
      </c>
    </row>
    <row r="923" spans="1:8">
      <c r="A923" s="4" t="s">
        <v>965</v>
      </c>
      <c r="C923" s="5" t="n">
        <v>0</v>
      </c>
    </row>
    <row r="924" spans="1:8">
      <c r="A924" s="4" t="s">
        <v>966</v>
      </c>
      <c r="C924" s="5" t="n">
        <v>0</v>
      </c>
    </row>
    <row r="925" spans="1:8">
      <c r="A925" s="4" t="s">
        <v>967</v>
      </c>
      <c r="B925" s="4" t="s">
        <v>968</v>
      </c>
      <c r="C925" s="5" t="n">
        <v>1376</v>
      </c>
    </row>
    <row r="926" spans="1:8">
      <c r="A926" s="4" t="s">
        <v>969</v>
      </c>
      <c r="B926" s="4" t="s">
        <v>970</v>
      </c>
      <c r="C926" s="5" t="n">
        <v>131</v>
      </c>
    </row>
    <row r="927" spans="1:8">
      <c r="A927" s="4" t="s">
        <v>1081</v>
      </c>
    </row>
    <row r="928" spans="1:8">
      <c r="A928" s="3" t="s">
        <v>961</v>
      </c>
    </row>
    <row r="929" spans="1:8">
      <c r="A929" s="4" t="s">
        <v>962</v>
      </c>
      <c r="B929" s="4" t="s">
        <v>978</v>
      </c>
      <c r="C929" s="5" t="n">
        <v>0</v>
      </c>
    </row>
    <row r="930" spans="1:8">
      <c r="A930" s="4" t="s">
        <v>963</v>
      </c>
      <c r="C930" s="5" t="n">
        <v>190</v>
      </c>
    </row>
    <row r="931" spans="1:8">
      <c r="A931" s="4" t="s">
        <v>964</v>
      </c>
      <c r="C931" s="5" t="n">
        <v>666</v>
      </c>
    </row>
    <row r="932" spans="1:8">
      <c r="A932" s="4" t="s">
        <v>965</v>
      </c>
      <c r="C932" s="5" t="n">
        <v>0</v>
      </c>
    </row>
    <row r="933" spans="1:8">
      <c r="A933" s="4" t="s">
        <v>966</v>
      </c>
      <c r="C933" s="5" t="n">
        <v>0</v>
      </c>
    </row>
    <row r="934" spans="1:8">
      <c r="A934" s="4" t="s">
        <v>967</v>
      </c>
      <c r="B934" s="4" t="s">
        <v>968</v>
      </c>
      <c r="C934" s="5" t="n">
        <v>856</v>
      </c>
    </row>
    <row r="935" spans="1:8">
      <c r="A935" s="4" t="s">
        <v>969</v>
      </c>
      <c r="B935" s="4" t="s">
        <v>970</v>
      </c>
      <c r="C935" s="5" t="n">
        <v>80</v>
      </c>
    </row>
    <row r="936" spans="1:8">
      <c r="A936" s="4" t="s">
        <v>1082</v>
      </c>
    </row>
    <row r="937" spans="1:8">
      <c r="A937" s="3" t="s">
        <v>961</v>
      </c>
    </row>
    <row r="938" spans="1:8">
      <c r="A938" s="4" t="s">
        <v>962</v>
      </c>
      <c r="B938" s="4" t="s">
        <v>1035</v>
      </c>
      <c r="C938" s="5" t="n">
        <v>0</v>
      </c>
    </row>
    <row r="939" spans="1:8">
      <c r="A939" s="4" t="s">
        <v>963</v>
      </c>
      <c r="C939" s="5" t="n">
        <v>890</v>
      </c>
    </row>
    <row r="940" spans="1:8">
      <c r="A940" s="4" t="s">
        <v>964</v>
      </c>
      <c r="C940" s="5" t="n">
        <v>504</v>
      </c>
    </row>
    <row r="941" spans="1:8">
      <c r="A941" s="4" t="s">
        <v>965</v>
      </c>
      <c r="C941" s="5" t="n">
        <v>0</v>
      </c>
    </row>
    <row r="942" spans="1:8">
      <c r="A942" s="4" t="s">
        <v>966</v>
      </c>
      <c r="C942" s="5" t="n">
        <v>0</v>
      </c>
    </row>
    <row r="943" spans="1:8">
      <c r="A943" s="4" t="s">
        <v>967</v>
      </c>
      <c r="B943" s="4" t="s">
        <v>968</v>
      </c>
      <c r="C943" s="5" t="n">
        <v>1394</v>
      </c>
    </row>
    <row r="944" spans="1:8">
      <c r="A944" s="4" t="s">
        <v>969</v>
      </c>
      <c r="B944" s="4" t="s">
        <v>970</v>
      </c>
      <c r="C944" s="5" t="n">
        <v>35</v>
      </c>
    </row>
    <row r="945" spans="1:8">
      <c r="A945" s="4" t="s">
        <v>1083</v>
      </c>
    </row>
    <row r="946" spans="1:8">
      <c r="A946" s="3" t="s">
        <v>961</v>
      </c>
    </row>
    <row r="947" spans="1:8">
      <c r="A947" s="4" t="s">
        <v>962</v>
      </c>
      <c r="B947" s="4" t="s">
        <v>998</v>
      </c>
      <c r="C947" s="5" t="n">
        <v>0</v>
      </c>
    </row>
    <row r="948" spans="1:8">
      <c r="A948" s="4" t="s">
        <v>963</v>
      </c>
      <c r="C948" s="5" t="n">
        <v>204</v>
      </c>
    </row>
    <row r="949" spans="1:8">
      <c r="A949" s="4" t="s">
        <v>964</v>
      </c>
      <c r="C949" s="5" t="n">
        <v>740</v>
      </c>
    </row>
    <row r="950" spans="1:8">
      <c r="A950" s="4" t="s">
        <v>965</v>
      </c>
      <c r="C950" s="5" t="n">
        <v>0</v>
      </c>
    </row>
    <row r="951" spans="1:8">
      <c r="A951" s="4" t="s">
        <v>966</v>
      </c>
      <c r="C951" s="5" t="n">
        <v>0</v>
      </c>
    </row>
    <row r="952" spans="1:8">
      <c r="A952" s="4" t="s">
        <v>967</v>
      </c>
      <c r="B952" s="4" t="s">
        <v>968</v>
      </c>
      <c r="C952" s="5" t="n">
        <v>944</v>
      </c>
    </row>
    <row r="953" spans="1:8">
      <c r="A953" s="4" t="s">
        <v>969</v>
      </c>
      <c r="B953" s="4" t="s">
        <v>970</v>
      </c>
      <c r="C953" s="5" t="n">
        <v>37</v>
      </c>
    </row>
    <row r="954" spans="1:8">
      <c r="A954" s="4" t="s">
        <v>1084</v>
      </c>
    </row>
    <row r="955" spans="1:8">
      <c r="A955" s="3" t="s">
        <v>961</v>
      </c>
    </row>
    <row r="956" spans="1:8">
      <c r="A956" s="4" t="s">
        <v>962</v>
      </c>
      <c r="B956" s="4" t="s">
        <v>1000</v>
      </c>
      <c r="C956" s="5" t="n">
        <v>0</v>
      </c>
    </row>
    <row r="957" spans="1:8">
      <c r="A957" s="4" t="s">
        <v>963</v>
      </c>
      <c r="C957" s="5" t="n">
        <v>1035</v>
      </c>
    </row>
    <row r="958" spans="1:8">
      <c r="A958" s="4" t="s">
        <v>964</v>
      </c>
      <c r="C958" s="5" t="n">
        <v>745</v>
      </c>
    </row>
    <row r="959" spans="1:8">
      <c r="A959" s="4" t="s">
        <v>965</v>
      </c>
      <c r="C959" s="5" t="n">
        <v>0</v>
      </c>
    </row>
    <row r="960" spans="1:8">
      <c r="A960" s="4" t="s">
        <v>966</v>
      </c>
      <c r="C960" s="5" t="n">
        <v>0</v>
      </c>
    </row>
    <row r="961" spans="1:8">
      <c r="A961" s="4" t="s">
        <v>967</v>
      </c>
      <c r="B961" s="4" t="s">
        <v>968</v>
      </c>
      <c r="C961" s="5" t="n">
        <v>1780</v>
      </c>
    </row>
    <row r="962" spans="1:8">
      <c r="A962" s="4" t="s">
        <v>969</v>
      </c>
      <c r="B962" s="4" t="s">
        <v>970</v>
      </c>
      <c r="C962" s="5" t="n">
        <v>39</v>
      </c>
    </row>
    <row r="963" spans="1:8">
      <c r="A963" s="4" t="s">
        <v>1085</v>
      </c>
    </row>
    <row r="964" spans="1:8">
      <c r="A964" s="3" t="s">
        <v>961</v>
      </c>
    </row>
    <row r="965" spans="1:8">
      <c r="A965" s="4" t="s">
        <v>962</v>
      </c>
      <c r="B965" s="4" t="s">
        <v>978</v>
      </c>
      <c r="C965" s="5" t="n">
        <v>0</v>
      </c>
    </row>
    <row r="966" spans="1:8">
      <c r="A966" s="4" t="s">
        <v>963</v>
      </c>
      <c r="C966" s="5" t="n">
        <v>390</v>
      </c>
    </row>
    <row r="967" spans="1:8">
      <c r="A967" s="4" t="s">
        <v>964</v>
      </c>
      <c r="C967" s="5" t="n">
        <v>1179</v>
      </c>
    </row>
    <row r="968" spans="1:8">
      <c r="A968" s="4" t="s">
        <v>965</v>
      </c>
      <c r="C968" s="5" t="n">
        <v>0</v>
      </c>
    </row>
    <row r="969" spans="1:8">
      <c r="A969" s="4" t="s">
        <v>966</v>
      </c>
      <c r="C969" s="5" t="n">
        <v>0</v>
      </c>
    </row>
    <row r="970" spans="1:8">
      <c r="A970" s="4" t="s">
        <v>967</v>
      </c>
      <c r="B970" s="4" t="s">
        <v>968</v>
      </c>
      <c r="C970" s="5" t="n">
        <v>1569</v>
      </c>
    </row>
    <row r="971" spans="1:8">
      <c r="A971" s="4" t="s">
        <v>969</v>
      </c>
      <c r="B971" s="4" t="s">
        <v>970</v>
      </c>
      <c r="C971" s="5" t="n">
        <v>142</v>
      </c>
    </row>
    <row r="972" spans="1:8">
      <c r="A972" s="4" t="s">
        <v>1086</v>
      </c>
    </row>
    <row r="973" spans="1:8">
      <c r="A973" s="3" t="s">
        <v>961</v>
      </c>
    </row>
    <row r="974" spans="1:8">
      <c r="A974" s="4" t="s">
        <v>962</v>
      </c>
      <c r="B974" s="4" t="s">
        <v>978</v>
      </c>
      <c r="C974" s="5" t="n">
        <v>0</v>
      </c>
    </row>
    <row r="975" spans="1:8">
      <c r="A975" s="4" t="s">
        <v>963</v>
      </c>
      <c r="C975" s="5" t="n">
        <v>220</v>
      </c>
    </row>
    <row r="976" spans="1:8">
      <c r="A976" s="4" t="s">
        <v>964</v>
      </c>
      <c r="C976" s="5" t="n">
        <v>781</v>
      </c>
    </row>
    <row r="977" spans="1:8">
      <c r="A977" s="4" t="s">
        <v>965</v>
      </c>
      <c r="C977" s="5" t="n">
        <v>0</v>
      </c>
    </row>
    <row r="978" spans="1:8">
      <c r="A978" s="4" t="s">
        <v>966</v>
      </c>
      <c r="C978" s="5" t="n">
        <v>0</v>
      </c>
    </row>
    <row r="979" spans="1:8">
      <c r="A979" s="4" t="s">
        <v>967</v>
      </c>
      <c r="B979" s="4" t="s">
        <v>968</v>
      </c>
      <c r="C979" s="5" t="n">
        <v>1001</v>
      </c>
    </row>
    <row r="980" spans="1:8">
      <c r="A980" s="4" t="s">
        <v>969</v>
      </c>
      <c r="B980" s="4" t="s">
        <v>970</v>
      </c>
      <c r="C980" s="5" t="n">
        <v>94</v>
      </c>
    </row>
    <row r="981" spans="1:8">
      <c r="A981" s="4" t="s">
        <v>1087</v>
      </c>
    </row>
    <row r="982" spans="1:8">
      <c r="A982" s="3" t="s">
        <v>961</v>
      </c>
    </row>
    <row r="983" spans="1:8">
      <c r="A983" s="4" t="s">
        <v>962</v>
      </c>
      <c r="B983" s="4" t="s">
        <v>998</v>
      </c>
      <c r="C983" s="5" t="n">
        <v>0</v>
      </c>
    </row>
    <row r="984" spans="1:8">
      <c r="A984" s="4" t="s">
        <v>963</v>
      </c>
      <c r="C984" s="5" t="n">
        <v>191</v>
      </c>
    </row>
    <row r="985" spans="1:8">
      <c r="A985" s="4" t="s">
        <v>964</v>
      </c>
      <c r="C985" s="5" t="n">
        <v>335</v>
      </c>
    </row>
    <row r="986" spans="1:8">
      <c r="A986" s="4" t="s">
        <v>965</v>
      </c>
      <c r="C986" s="5" t="n">
        <v>0</v>
      </c>
    </row>
    <row r="987" spans="1:8">
      <c r="A987" s="4" t="s">
        <v>966</v>
      </c>
      <c r="C987" s="5" t="n">
        <v>0</v>
      </c>
    </row>
    <row r="988" spans="1:8">
      <c r="A988" s="4" t="s">
        <v>967</v>
      </c>
      <c r="B988" s="4" t="s">
        <v>968</v>
      </c>
      <c r="C988" s="5" t="n">
        <v>526</v>
      </c>
    </row>
    <row r="989" spans="1:8">
      <c r="A989" s="4" t="s">
        <v>969</v>
      </c>
      <c r="B989" s="4" t="s">
        <v>970</v>
      </c>
      <c r="C989" s="5" t="n">
        <v>18</v>
      </c>
    </row>
    <row r="990" spans="1:8">
      <c r="A990" s="4" t="s">
        <v>1088</v>
      </c>
    </row>
    <row r="991" spans="1:8">
      <c r="A991" s="3" t="s">
        <v>961</v>
      </c>
    </row>
    <row r="992" spans="1:8">
      <c r="A992" s="4" t="s">
        <v>962</v>
      </c>
      <c r="B992" s="4" t="s">
        <v>978</v>
      </c>
      <c r="C992" s="5" t="n">
        <v>0</v>
      </c>
    </row>
    <row r="993" spans="1:8">
      <c r="A993" s="4" t="s">
        <v>963</v>
      </c>
      <c r="C993" s="5" t="n">
        <v>500</v>
      </c>
    </row>
    <row r="994" spans="1:8">
      <c r="A994" s="4" t="s">
        <v>964</v>
      </c>
      <c r="C994" s="5" t="n">
        <v>1277</v>
      </c>
    </row>
    <row r="995" spans="1:8">
      <c r="A995" s="4" t="s">
        <v>965</v>
      </c>
      <c r="C995" s="5" t="n">
        <v>0</v>
      </c>
    </row>
    <row r="996" spans="1:8">
      <c r="A996" s="4" t="s">
        <v>966</v>
      </c>
      <c r="C996" s="5" t="n">
        <v>0</v>
      </c>
    </row>
    <row r="997" spans="1:8">
      <c r="A997" s="4" t="s">
        <v>967</v>
      </c>
      <c r="B997" s="4" t="s">
        <v>968</v>
      </c>
      <c r="C997" s="5" t="n">
        <v>1777</v>
      </c>
    </row>
    <row r="998" spans="1:8">
      <c r="A998" s="4" t="s">
        <v>969</v>
      </c>
      <c r="B998" s="4" t="s">
        <v>970</v>
      </c>
      <c r="C998" s="5" t="n">
        <v>154</v>
      </c>
    </row>
    <row r="999" spans="1:8">
      <c r="A999" s="4" t="s">
        <v>1089</v>
      </c>
    </row>
    <row r="1000" spans="1:8">
      <c r="A1000" s="3" t="s">
        <v>961</v>
      </c>
    </row>
    <row r="1001" spans="1:8">
      <c r="A1001" s="4" t="s">
        <v>962</v>
      </c>
      <c r="B1001" s="4" t="s">
        <v>978</v>
      </c>
      <c r="C1001" s="5" t="n">
        <v>0</v>
      </c>
    </row>
    <row r="1002" spans="1:8">
      <c r="A1002" s="4" t="s">
        <v>963</v>
      </c>
      <c r="C1002" s="5" t="n">
        <v>190</v>
      </c>
    </row>
    <row r="1003" spans="1:8">
      <c r="A1003" s="4" t="s">
        <v>964</v>
      </c>
      <c r="C1003" s="5" t="n">
        <v>510</v>
      </c>
    </row>
    <row r="1004" spans="1:8">
      <c r="A1004" s="4" t="s">
        <v>965</v>
      </c>
      <c r="C1004" s="5" t="n">
        <v>0</v>
      </c>
    </row>
    <row r="1005" spans="1:8">
      <c r="A1005" s="4" t="s">
        <v>966</v>
      </c>
      <c r="C1005" s="5" t="n">
        <v>0</v>
      </c>
    </row>
    <row r="1006" spans="1:8">
      <c r="A1006" s="4" t="s">
        <v>967</v>
      </c>
      <c r="B1006" s="4" t="s">
        <v>968</v>
      </c>
      <c r="C1006" s="5" t="n">
        <v>700</v>
      </c>
    </row>
    <row r="1007" spans="1:8">
      <c r="A1007" s="4" t="s">
        <v>969</v>
      </c>
      <c r="B1007" s="4" t="s">
        <v>970</v>
      </c>
      <c r="C1007" s="5" t="n">
        <v>62</v>
      </c>
    </row>
    <row r="1008" spans="1:8">
      <c r="A1008" s="4" t="s">
        <v>1090</v>
      </c>
    </row>
    <row r="1009" spans="1:8">
      <c r="A1009" s="3" t="s">
        <v>961</v>
      </c>
    </row>
    <row r="1010" spans="1:8">
      <c r="A1010" s="4" t="s">
        <v>962</v>
      </c>
      <c r="B1010" s="4" t="s">
        <v>978</v>
      </c>
      <c r="C1010" s="5" t="n">
        <v>0</v>
      </c>
    </row>
    <row r="1011" spans="1:8">
      <c r="A1011" s="4" t="s">
        <v>963</v>
      </c>
      <c r="C1011" s="5" t="n">
        <v>120</v>
      </c>
    </row>
    <row r="1012" spans="1:8">
      <c r="A1012" s="4" t="s">
        <v>964</v>
      </c>
      <c r="C1012" s="5" t="n">
        <v>366</v>
      </c>
    </row>
    <row r="1013" spans="1:8">
      <c r="A1013" s="4" t="s">
        <v>965</v>
      </c>
      <c r="C1013" s="5" t="n">
        <v>0</v>
      </c>
    </row>
    <row r="1014" spans="1:8">
      <c r="A1014" s="4" t="s">
        <v>966</v>
      </c>
      <c r="C1014" s="5" t="n">
        <v>0</v>
      </c>
    </row>
    <row r="1015" spans="1:8">
      <c r="A1015" s="4" t="s">
        <v>967</v>
      </c>
      <c r="B1015" s="4" t="s">
        <v>968</v>
      </c>
      <c r="C1015" s="5" t="n">
        <v>486</v>
      </c>
    </row>
    <row r="1016" spans="1:8">
      <c r="A1016" s="4" t="s">
        <v>969</v>
      </c>
      <c r="B1016" s="4" t="s">
        <v>970</v>
      </c>
      <c r="C1016" s="5" t="n">
        <v>44</v>
      </c>
    </row>
    <row r="1017" spans="1:8">
      <c r="A1017" s="4" t="s">
        <v>1091</v>
      </c>
    </row>
    <row r="1018" spans="1:8">
      <c r="A1018" s="3" t="s">
        <v>961</v>
      </c>
    </row>
    <row r="1019" spans="1:8">
      <c r="A1019" s="4" t="s">
        <v>962</v>
      </c>
      <c r="B1019" s="4" t="s">
        <v>978</v>
      </c>
      <c r="C1019" s="5" t="n">
        <v>0</v>
      </c>
    </row>
    <row r="1020" spans="1:8">
      <c r="A1020" s="4" t="s">
        <v>963</v>
      </c>
      <c r="C1020" s="5" t="n">
        <v>330</v>
      </c>
    </row>
    <row r="1021" spans="1:8">
      <c r="A1021" s="4" t="s">
        <v>964</v>
      </c>
      <c r="C1021" s="5" t="n">
        <v>948</v>
      </c>
    </row>
    <row r="1022" spans="1:8">
      <c r="A1022" s="4" t="s">
        <v>965</v>
      </c>
      <c r="C1022" s="5" t="n">
        <v>0</v>
      </c>
    </row>
    <row r="1023" spans="1:8">
      <c r="A1023" s="4" t="s">
        <v>966</v>
      </c>
      <c r="C1023" s="5" t="n">
        <v>0</v>
      </c>
    </row>
    <row r="1024" spans="1:8">
      <c r="A1024" s="4" t="s">
        <v>967</v>
      </c>
      <c r="B1024" s="4" t="s">
        <v>968</v>
      </c>
      <c r="C1024" s="5" t="n">
        <v>1278</v>
      </c>
    </row>
    <row r="1025" spans="1:8">
      <c r="A1025" s="4" t="s">
        <v>969</v>
      </c>
      <c r="B1025" s="4" t="s">
        <v>970</v>
      </c>
      <c r="C1025" s="5" t="n">
        <v>114</v>
      </c>
    </row>
    <row r="1026" spans="1:8">
      <c r="A1026" s="4" t="s">
        <v>1092</v>
      </c>
    </row>
    <row r="1027" spans="1:8">
      <c r="A1027" s="3" t="s">
        <v>961</v>
      </c>
    </row>
    <row r="1028" spans="1:8">
      <c r="A1028" s="4" t="s">
        <v>962</v>
      </c>
      <c r="B1028" s="4" t="s">
        <v>978</v>
      </c>
      <c r="C1028" s="5" t="n">
        <v>0</v>
      </c>
    </row>
    <row r="1029" spans="1:8">
      <c r="A1029" s="4" t="s">
        <v>963</v>
      </c>
      <c r="C1029" s="5" t="n">
        <v>80</v>
      </c>
    </row>
    <row r="1030" spans="1:8">
      <c r="A1030" s="4" t="s">
        <v>964</v>
      </c>
      <c r="C1030" s="5" t="n">
        <v>249</v>
      </c>
    </row>
    <row r="1031" spans="1:8">
      <c r="A1031" s="4" t="s">
        <v>965</v>
      </c>
      <c r="C1031" s="5" t="n">
        <v>0</v>
      </c>
    </row>
    <row r="1032" spans="1:8">
      <c r="A1032" s="4" t="s">
        <v>966</v>
      </c>
      <c r="C1032" s="5" t="n">
        <v>0</v>
      </c>
    </row>
    <row r="1033" spans="1:8">
      <c r="A1033" s="4" t="s">
        <v>967</v>
      </c>
      <c r="B1033" s="4" t="s">
        <v>968</v>
      </c>
      <c r="C1033" s="5" t="n">
        <v>329</v>
      </c>
    </row>
    <row r="1034" spans="1:8">
      <c r="A1034" s="4" t="s">
        <v>969</v>
      </c>
      <c r="B1034" s="4" t="s">
        <v>970</v>
      </c>
      <c r="C1034" s="5" t="n">
        <v>30</v>
      </c>
    </row>
    <row r="1035" spans="1:8">
      <c r="A1035" s="4" t="s">
        <v>1093</v>
      </c>
    </row>
    <row r="1036" spans="1:8">
      <c r="A1036" s="3" t="s">
        <v>961</v>
      </c>
    </row>
    <row r="1037" spans="1:8">
      <c r="A1037" s="4" t="s">
        <v>962</v>
      </c>
      <c r="B1037" s="4" t="s">
        <v>998</v>
      </c>
      <c r="C1037" s="5" t="n">
        <v>0</v>
      </c>
    </row>
    <row r="1038" spans="1:8">
      <c r="A1038" s="4" t="s">
        <v>963</v>
      </c>
      <c r="C1038" s="5" t="n">
        <v>384</v>
      </c>
    </row>
    <row r="1039" spans="1:8">
      <c r="A1039" s="4" t="s">
        <v>964</v>
      </c>
      <c r="C1039" s="5" t="n">
        <v>888</v>
      </c>
    </row>
    <row r="1040" spans="1:8">
      <c r="A1040" s="4" t="s">
        <v>965</v>
      </c>
      <c r="C1040" s="5" t="n">
        <v>0</v>
      </c>
    </row>
    <row r="1041" spans="1:8">
      <c r="A1041" s="4" t="s">
        <v>966</v>
      </c>
      <c r="C1041" s="5" t="n">
        <v>0</v>
      </c>
    </row>
    <row r="1042" spans="1:8">
      <c r="A1042" s="4" t="s">
        <v>967</v>
      </c>
      <c r="B1042" s="4" t="s">
        <v>968</v>
      </c>
      <c r="C1042" s="5" t="n">
        <v>1272</v>
      </c>
    </row>
    <row r="1043" spans="1:8">
      <c r="A1043" s="4" t="s">
        <v>969</v>
      </c>
      <c r="B1043" s="4" t="s">
        <v>970</v>
      </c>
      <c r="C1043" s="5" t="n">
        <v>50</v>
      </c>
    </row>
    <row r="1044" spans="1:8">
      <c r="A1044" s="4" t="s">
        <v>1094</v>
      </c>
    </row>
    <row r="1045" spans="1:8">
      <c r="A1045" s="3" t="s">
        <v>961</v>
      </c>
    </row>
    <row r="1046" spans="1:8">
      <c r="A1046" s="4" t="s">
        <v>962</v>
      </c>
      <c r="B1046" s="4" t="s">
        <v>978</v>
      </c>
      <c r="C1046" s="5" t="n">
        <v>0</v>
      </c>
    </row>
    <row r="1047" spans="1:8">
      <c r="A1047" s="4" t="s">
        <v>963</v>
      </c>
      <c r="C1047" s="5" t="n">
        <v>200</v>
      </c>
    </row>
    <row r="1048" spans="1:8">
      <c r="A1048" s="4" t="s">
        <v>964</v>
      </c>
      <c r="C1048" s="5" t="n">
        <v>497</v>
      </c>
    </row>
    <row r="1049" spans="1:8">
      <c r="A1049" s="4" t="s">
        <v>965</v>
      </c>
      <c r="C1049" s="5" t="n">
        <v>0</v>
      </c>
    </row>
    <row r="1050" spans="1:8">
      <c r="A1050" s="4" t="s">
        <v>966</v>
      </c>
      <c r="C1050" s="5" t="n">
        <v>0</v>
      </c>
    </row>
    <row r="1051" spans="1:8">
      <c r="A1051" s="4" t="s">
        <v>967</v>
      </c>
      <c r="B1051" s="4" t="s">
        <v>968</v>
      </c>
      <c r="C1051" s="5" t="n">
        <v>697</v>
      </c>
    </row>
    <row r="1052" spans="1:8">
      <c r="A1052" s="4" t="s">
        <v>969</v>
      </c>
      <c r="B1052" s="4" t="s">
        <v>970</v>
      </c>
      <c r="C1052" s="5" t="n">
        <v>60</v>
      </c>
    </row>
    <row r="1053" spans="1:8">
      <c r="A1053" s="4" t="s">
        <v>1095</v>
      </c>
    </row>
    <row r="1054" spans="1:8">
      <c r="A1054" s="3" t="s">
        <v>961</v>
      </c>
    </row>
    <row r="1055" spans="1:8">
      <c r="A1055" s="4" t="s">
        <v>962</v>
      </c>
      <c r="B1055" s="4" t="s">
        <v>978</v>
      </c>
      <c r="C1055" s="5" t="n">
        <v>0</v>
      </c>
    </row>
    <row r="1056" spans="1:8">
      <c r="A1056" s="4" t="s">
        <v>963</v>
      </c>
      <c r="C1056" s="5" t="n">
        <v>100</v>
      </c>
    </row>
    <row r="1057" spans="1:8">
      <c r="A1057" s="4" t="s">
        <v>964</v>
      </c>
      <c r="C1057" s="5" t="n">
        <v>304</v>
      </c>
    </row>
    <row r="1058" spans="1:8">
      <c r="A1058" s="4" t="s">
        <v>965</v>
      </c>
      <c r="C1058" s="5" t="n">
        <v>0</v>
      </c>
    </row>
    <row r="1059" spans="1:8">
      <c r="A1059" s="4" t="s">
        <v>966</v>
      </c>
      <c r="C1059" s="5" t="n">
        <v>0</v>
      </c>
    </row>
    <row r="1060" spans="1:8">
      <c r="A1060" s="4" t="s">
        <v>967</v>
      </c>
      <c r="B1060" s="4" t="s">
        <v>968</v>
      </c>
      <c r="C1060" s="5" t="n">
        <v>404</v>
      </c>
    </row>
    <row r="1061" spans="1:8">
      <c r="A1061" s="4" t="s">
        <v>969</v>
      </c>
      <c r="B1061" s="4" t="s">
        <v>970</v>
      </c>
      <c r="C1061" s="5" t="n">
        <v>37</v>
      </c>
    </row>
    <row r="1062" spans="1:8">
      <c r="A1062" s="4" t="s">
        <v>1096</v>
      </c>
    </row>
    <row r="1063" spans="1:8">
      <c r="A1063" s="3" t="s">
        <v>961</v>
      </c>
    </row>
    <row r="1064" spans="1:8">
      <c r="A1064" s="4" t="s">
        <v>962</v>
      </c>
      <c r="B1064" s="4" t="s">
        <v>1000</v>
      </c>
      <c r="C1064" s="5" t="n">
        <v>0</v>
      </c>
    </row>
    <row r="1065" spans="1:8">
      <c r="A1065" s="4" t="s">
        <v>963</v>
      </c>
      <c r="C1065" s="5" t="n">
        <v>61</v>
      </c>
    </row>
    <row r="1066" spans="1:8">
      <c r="A1066" s="4" t="s">
        <v>964</v>
      </c>
      <c r="C1066" s="5" t="n">
        <v>510</v>
      </c>
    </row>
    <row r="1067" spans="1:8">
      <c r="A1067" s="4" t="s">
        <v>965</v>
      </c>
      <c r="C1067" s="5" t="n">
        <v>0</v>
      </c>
    </row>
    <row r="1068" spans="1:8">
      <c r="A1068" s="4" t="s">
        <v>966</v>
      </c>
      <c r="C1068" s="5" t="n">
        <v>0</v>
      </c>
    </row>
    <row r="1069" spans="1:8">
      <c r="A1069" s="4" t="s">
        <v>967</v>
      </c>
      <c r="B1069" s="4" t="s">
        <v>968</v>
      </c>
      <c r="C1069" s="5" t="n">
        <v>571</v>
      </c>
    </row>
    <row r="1070" spans="1:8">
      <c r="A1070" s="4" t="s">
        <v>969</v>
      </c>
      <c r="B1070" s="4" t="s">
        <v>970</v>
      </c>
      <c r="C1070" s="5" t="n">
        <v>24</v>
      </c>
    </row>
    <row r="1071" spans="1:8">
      <c r="A1071" s="4" t="s">
        <v>1097</v>
      </c>
    </row>
    <row r="1072" spans="1:8">
      <c r="A1072" s="3" t="s">
        <v>961</v>
      </c>
    </row>
    <row r="1073" spans="1:8">
      <c r="A1073" s="4" t="s">
        <v>962</v>
      </c>
      <c r="B1073" s="4" t="s">
        <v>978</v>
      </c>
      <c r="C1073" s="5" t="n">
        <v>0</v>
      </c>
    </row>
    <row r="1074" spans="1:8">
      <c r="A1074" s="4" t="s">
        <v>963</v>
      </c>
      <c r="C1074" s="5" t="n">
        <v>460</v>
      </c>
    </row>
    <row r="1075" spans="1:8">
      <c r="A1075" s="4" t="s">
        <v>964</v>
      </c>
      <c r="C1075" s="5" t="n">
        <v>2714</v>
      </c>
    </row>
    <row r="1076" spans="1:8">
      <c r="A1076" s="4" t="s">
        <v>965</v>
      </c>
      <c r="C1076" s="5" t="n">
        <v>0</v>
      </c>
    </row>
    <row r="1077" spans="1:8">
      <c r="A1077" s="4" t="s">
        <v>966</v>
      </c>
      <c r="C1077" s="5" t="n">
        <v>0</v>
      </c>
    </row>
    <row r="1078" spans="1:8">
      <c r="A1078" s="4" t="s">
        <v>967</v>
      </c>
      <c r="B1078" s="4" t="s">
        <v>968</v>
      </c>
      <c r="C1078" s="5" t="n">
        <v>3174</v>
      </c>
    </row>
    <row r="1079" spans="1:8">
      <c r="A1079" s="4" t="s">
        <v>969</v>
      </c>
      <c r="B1079" s="4" t="s">
        <v>970</v>
      </c>
      <c r="C1079" s="5" t="n">
        <v>327</v>
      </c>
    </row>
    <row r="1080" spans="1:8">
      <c r="A1080" s="4" t="s">
        <v>1098</v>
      </c>
    </row>
    <row r="1081" spans="1:8">
      <c r="A1081" s="3" t="s">
        <v>961</v>
      </c>
    </row>
    <row r="1082" spans="1:8">
      <c r="A1082" s="4" t="s">
        <v>962</v>
      </c>
      <c r="B1082" s="4" t="s">
        <v>978</v>
      </c>
      <c r="C1082" s="5" t="n">
        <v>0</v>
      </c>
    </row>
    <row r="1083" spans="1:8">
      <c r="A1083" s="4" t="s">
        <v>963</v>
      </c>
      <c r="C1083" s="5" t="n">
        <v>610</v>
      </c>
    </row>
    <row r="1084" spans="1:8">
      <c r="A1084" s="4" t="s">
        <v>964</v>
      </c>
      <c r="C1084" s="5" t="n">
        <v>1662</v>
      </c>
    </row>
    <row r="1085" spans="1:8">
      <c r="A1085" s="4" t="s">
        <v>965</v>
      </c>
      <c r="C1085" s="5" t="n">
        <v>0</v>
      </c>
    </row>
    <row r="1086" spans="1:8">
      <c r="A1086" s="4" t="s">
        <v>966</v>
      </c>
      <c r="C1086" s="5" t="n">
        <v>0</v>
      </c>
    </row>
    <row r="1087" spans="1:8">
      <c r="A1087" s="4" t="s">
        <v>967</v>
      </c>
      <c r="B1087" s="4" t="s">
        <v>968</v>
      </c>
      <c r="C1087" s="5" t="n">
        <v>2272</v>
      </c>
    </row>
    <row r="1088" spans="1:8">
      <c r="A1088" s="4" t="s">
        <v>969</v>
      </c>
      <c r="B1088" s="4" t="s">
        <v>970</v>
      </c>
      <c r="C1088" s="5" t="n">
        <v>200</v>
      </c>
    </row>
    <row r="1089" spans="1:8">
      <c r="A1089" s="4" t="s">
        <v>1099</v>
      </c>
    </row>
    <row r="1090" spans="1:8">
      <c r="A1090" s="3" t="s">
        <v>961</v>
      </c>
    </row>
    <row r="1091" spans="1:8">
      <c r="A1091" s="4" t="s">
        <v>962</v>
      </c>
      <c r="B1091" s="4" t="s">
        <v>998</v>
      </c>
      <c r="C1091" s="5" t="n">
        <v>0</v>
      </c>
    </row>
    <row r="1092" spans="1:8">
      <c r="A1092" s="4" t="s">
        <v>963</v>
      </c>
      <c r="C1092" s="5" t="n">
        <v>427</v>
      </c>
    </row>
    <row r="1093" spans="1:8">
      <c r="A1093" s="4" t="s">
        <v>964</v>
      </c>
      <c r="C1093" s="5" t="n">
        <v>472</v>
      </c>
    </row>
    <row r="1094" spans="1:8">
      <c r="A1094" s="4" t="s">
        <v>965</v>
      </c>
      <c r="C1094" s="5" t="n">
        <v>0</v>
      </c>
    </row>
    <row r="1095" spans="1:8">
      <c r="A1095" s="4" t="s">
        <v>966</v>
      </c>
      <c r="C1095" s="5" t="n">
        <v>0</v>
      </c>
    </row>
    <row r="1096" spans="1:8">
      <c r="A1096" s="4" t="s">
        <v>967</v>
      </c>
      <c r="B1096" s="4" t="s">
        <v>968</v>
      </c>
      <c r="C1096" s="5" t="n">
        <v>899</v>
      </c>
    </row>
    <row r="1097" spans="1:8">
      <c r="A1097" s="4" t="s">
        <v>969</v>
      </c>
      <c r="B1097" s="4" t="s">
        <v>970</v>
      </c>
      <c r="C1097" s="5" t="n">
        <v>39</v>
      </c>
    </row>
    <row r="1098" spans="1:8">
      <c r="A1098" s="4" t="s">
        <v>1100</v>
      </c>
    </row>
    <row r="1099" spans="1:8">
      <c r="A1099" s="3" t="s">
        <v>961</v>
      </c>
    </row>
    <row r="1100" spans="1:8">
      <c r="A1100" s="4" t="s">
        <v>962</v>
      </c>
      <c r="B1100" s="4" t="s">
        <v>978</v>
      </c>
      <c r="C1100" s="5" t="n">
        <v>0</v>
      </c>
    </row>
    <row r="1101" spans="1:8">
      <c r="A1101" s="4" t="s">
        <v>963</v>
      </c>
      <c r="C1101" s="5" t="n">
        <v>280</v>
      </c>
    </row>
    <row r="1102" spans="1:8">
      <c r="A1102" s="4" t="s">
        <v>964</v>
      </c>
      <c r="C1102" s="5" t="n">
        <v>717</v>
      </c>
    </row>
    <row r="1103" spans="1:8">
      <c r="A1103" s="4" t="s">
        <v>965</v>
      </c>
      <c r="C1103" s="5" t="n">
        <v>0</v>
      </c>
    </row>
    <row r="1104" spans="1:8">
      <c r="A1104" s="4" t="s">
        <v>966</v>
      </c>
      <c r="C1104" s="5" t="n">
        <v>0</v>
      </c>
    </row>
    <row r="1105" spans="1:8">
      <c r="A1105" s="4" t="s">
        <v>967</v>
      </c>
      <c r="B1105" s="4" t="s">
        <v>968</v>
      </c>
      <c r="C1105" s="5" t="n">
        <v>997</v>
      </c>
    </row>
    <row r="1106" spans="1:8">
      <c r="A1106" s="4" t="s">
        <v>969</v>
      </c>
      <c r="B1106" s="4" t="s">
        <v>970</v>
      </c>
      <c r="C1106" s="5" t="n">
        <v>86</v>
      </c>
    </row>
    <row r="1107" spans="1:8">
      <c r="A1107" s="4" t="s">
        <v>1101</v>
      </c>
    </row>
    <row r="1108" spans="1:8">
      <c r="A1108" s="3" t="s">
        <v>961</v>
      </c>
    </row>
    <row r="1109" spans="1:8">
      <c r="A1109" s="4" t="s">
        <v>962</v>
      </c>
      <c r="B1109" s="4" t="s">
        <v>978</v>
      </c>
      <c r="C1109" s="5" t="n">
        <v>0</v>
      </c>
    </row>
    <row r="1110" spans="1:8">
      <c r="A1110" s="4" t="s">
        <v>963</v>
      </c>
      <c r="C1110" s="5" t="n">
        <v>170</v>
      </c>
    </row>
    <row r="1111" spans="1:8">
      <c r="A1111" s="4" t="s">
        <v>964</v>
      </c>
      <c r="C1111" s="5" t="n">
        <v>461</v>
      </c>
    </row>
    <row r="1112" spans="1:8">
      <c r="A1112" s="4" t="s">
        <v>965</v>
      </c>
      <c r="C1112" s="5" t="n">
        <v>0</v>
      </c>
    </row>
    <row r="1113" spans="1:8">
      <c r="A1113" s="4" t="s">
        <v>966</v>
      </c>
      <c r="C1113" s="5" t="n">
        <v>0</v>
      </c>
    </row>
    <row r="1114" spans="1:8">
      <c r="A1114" s="4" t="s">
        <v>967</v>
      </c>
      <c r="B1114" s="4" t="s">
        <v>968</v>
      </c>
      <c r="C1114" s="5" t="n">
        <v>631</v>
      </c>
    </row>
    <row r="1115" spans="1:8">
      <c r="A1115" s="4" t="s">
        <v>969</v>
      </c>
      <c r="B1115" s="4" t="s">
        <v>970</v>
      </c>
      <c r="C1115" s="5" t="n">
        <v>56</v>
      </c>
    </row>
    <row r="1116" spans="1:8">
      <c r="A1116" s="4" t="s">
        <v>1102</v>
      </c>
    </row>
    <row r="1117" spans="1:8">
      <c r="A1117" s="3" t="s">
        <v>961</v>
      </c>
    </row>
    <row r="1118" spans="1:8">
      <c r="A1118" s="4" t="s">
        <v>962</v>
      </c>
      <c r="B1118" s="4" t="s">
        <v>978</v>
      </c>
      <c r="C1118" s="5" t="n">
        <v>0</v>
      </c>
    </row>
    <row r="1119" spans="1:8">
      <c r="A1119" s="4" t="s">
        <v>963</v>
      </c>
      <c r="C1119" s="5" t="n">
        <v>211</v>
      </c>
    </row>
    <row r="1120" spans="1:8">
      <c r="A1120" s="4" t="s">
        <v>964</v>
      </c>
      <c r="C1120" s="5" t="n">
        <v>1197</v>
      </c>
    </row>
    <row r="1121" spans="1:8">
      <c r="A1121" s="4" t="s">
        <v>965</v>
      </c>
      <c r="C1121" s="5" t="n">
        <v>0</v>
      </c>
    </row>
    <row r="1122" spans="1:8">
      <c r="A1122" s="4" t="s">
        <v>966</v>
      </c>
      <c r="C1122" s="5" t="n">
        <v>0</v>
      </c>
    </row>
    <row r="1123" spans="1:8">
      <c r="A1123" s="4" t="s">
        <v>967</v>
      </c>
      <c r="B1123" s="4" t="s">
        <v>968</v>
      </c>
      <c r="C1123" s="5" t="n">
        <v>1408</v>
      </c>
    </row>
    <row r="1124" spans="1:8">
      <c r="A1124" s="4" t="s">
        <v>969</v>
      </c>
      <c r="B1124" s="4" t="s">
        <v>970</v>
      </c>
      <c r="C1124" s="5" t="n">
        <v>186</v>
      </c>
    </row>
    <row r="1125" spans="1:8">
      <c r="A1125" s="4" t="s">
        <v>1103</v>
      </c>
    </row>
    <row r="1126" spans="1:8">
      <c r="A1126" s="3" t="s">
        <v>961</v>
      </c>
    </row>
    <row r="1127" spans="1:8">
      <c r="A1127" s="4" t="s">
        <v>962</v>
      </c>
      <c r="B1127" s="4" t="s">
        <v>978</v>
      </c>
      <c r="C1127" s="5" t="n">
        <v>0</v>
      </c>
    </row>
    <row r="1128" spans="1:8">
      <c r="A1128" s="4" t="s">
        <v>963</v>
      </c>
      <c r="C1128" s="5" t="n">
        <v>70</v>
      </c>
    </row>
    <row r="1129" spans="1:8">
      <c r="A1129" s="4" t="s">
        <v>964</v>
      </c>
      <c r="C1129" s="5" t="n">
        <v>484</v>
      </c>
    </row>
    <row r="1130" spans="1:8">
      <c r="A1130" s="4" t="s">
        <v>965</v>
      </c>
      <c r="C1130" s="5" t="n">
        <v>0</v>
      </c>
    </row>
    <row r="1131" spans="1:8">
      <c r="A1131" s="4" t="s">
        <v>966</v>
      </c>
      <c r="C1131" s="5" t="n">
        <v>0</v>
      </c>
    </row>
    <row r="1132" spans="1:8">
      <c r="A1132" s="4" t="s">
        <v>967</v>
      </c>
      <c r="B1132" s="4" t="s">
        <v>968</v>
      </c>
      <c r="C1132" s="5" t="n">
        <v>554</v>
      </c>
    </row>
    <row r="1133" spans="1:8">
      <c r="A1133" s="4" t="s">
        <v>969</v>
      </c>
      <c r="B1133" s="4" t="s">
        <v>970</v>
      </c>
      <c r="C1133" s="5" t="n">
        <v>58</v>
      </c>
    </row>
    <row r="1134" spans="1:8">
      <c r="A1134" s="4" t="s">
        <v>1104</v>
      </c>
    </row>
    <row r="1135" spans="1:8">
      <c r="A1135" s="3" t="s">
        <v>961</v>
      </c>
    </row>
    <row r="1136" spans="1:8">
      <c r="A1136" s="4" t="s">
        <v>962</v>
      </c>
      <c r="B1136" s="4" t="s">
        <v>978</v>
      </c>
      <c r="C1136" s="5" t="n">
        <v>0</v>
      </c>
    </row>
    <row r="1137" spans="1:8">
      <c r="A1137" s="4" t="s">
        <v>963</v>
      </c>
      <c r="C1137" s="5" t="n">
        <v>224</v>
      </c>
    </row>
    <row r="1138" spans="1:8">
      <c r="A1138" s="4" t="s">
        <v>964</v>
      </c>
      <c r="C1138" s="5" t="n">
        <v>523</v>
      </c>
    </row>
    <row r="1139" spans="1:8">
      <c r="A1139" s="4" t="s">
        <v>965</v>
      </c>
      <c r="C1139" s="5" t="n">
        <v>0</v>
      </c>
    </row>
    <row r="1140" spans="1:8">
      <c r="A1140" s="4" t="s">
        <v>966</v>
      </c>
      <c r="C1140" s="5" t="n">
        <v>0</v>
      </c>
    </row>
    <row r="1141" spans="1:8">
      <c r="A1141" s="4" t="s">
        <v>967</v>
      </c>
      <c r="B1141" s="4" t="s">
        <v>968</v>
      </c>
      <c r="C1141" s="5" t="n">
        <v>747</v>
      </c>
    </row>
    <row r="1142" spans="1:8">
      <c r="A1142" s="4" t="s">
        <v>969</v>
      </c>
      <c r="B1142" s="4" t="s">
        <v>970</v>
      </c>
      <c r="C1142" s="5" t="n">
        <v>66</v>
      </c>
    </row>
    <row r="1143" spans="1:8">
      <c r="A1143" s="4" t="s">
        <v>1105</v>
      </c>
    </row>
    <row r="1144" spans="1:8">
      <c r="A1144" s="3" t="s">
        <v>961</v>
      </c>
    </row>
    <row r="1145" spans="1:8">
      <c r="A1145" s="4" t="s">
        <v>962</v>
      </c>
      <c r="B1145" s="4" t="s">
        <v>978</v>
      </c>
      <c r="C1145" s="5" t="n">
        <v>0</v>
      </c>
    </row>
    <row r="1146" spans="1:8">
      <c r="A1146" s="4" t="s">
        <v>963</v>
      </c>
      <c r="C1146" s="5" t="n">
        <v>334</v>
      </c>
    </row>
    <row r="1147" spans="1:8">
      <c r="A1147" s="4" t="s">
        <v>964</v>
      </c>
      <c r="C1147" s="5" t="n">
        <v>779</v>
      </c>
    </row>
    <row r="1148" spans="1:8">
      <c r="A1148" s="4" t="s">
        <v>965</v>
      </c>
      <c r="C1148" s="5" t="n">
        <v>0</v>
      </c>
    </row>
    <row r="1149" spans="1:8">
      <c r="A1149" s="4" t="s">
        <v>966</v>
      </c>
      <c r="C1149" s="5" t="n">
        <v>0</v>
      </c>
    </row>
    <row r="1150" spans="1:8">
      <c r="A1150" s="4" t="s">
        <v>967</v>
      </c>
      <c r="B1150" s="4" t="s">
        <v>968</v>
      </c>
      <c r="C1150" s="5" t="n">
        <v>1113</v>
      </c>
    </row>
    <row r="1151" spans="1:8">
      <c r="A1151" s="4" t="s">
        <v>969</v>
      </c>
      <c r="B1151" s="4" t="s">
        <v>970</v>
      </c>
      <c r="C1151" s="5" t="n">
        <v>98</v>
      </c>
    </row>
    <row r="1152" spans="1:8">
      <c r="A1152" s="4" t="s">
        <v>1106</v>
      </c>
    </row>
    <row r="1153" spans="1:8">
      <c r="A1153" s="3" t="s">
        <v>961</v>
      </c>
    </row>
    <row r="1154" spans="1:8">
      <c r="A1154" s="4" t="s">
        <v>962</v>
      </c>
      <c r="B1154" s="4" t="s">
        <v>978</v>
      </c>
      <c r="C1154" s="5" t="n">
        <v>0</v>
      </c>
    </row>
    <row r="1155" spans="1:8">
      <c r="A1155" s="4" t="s">
        <v>963</v>
      </c>
      <c r="C1155" s="5" t="n">
        <v>274</v>
      </c>
    </row>
    <row r="1156" spans="1:8">
      <c r="A1156" s="4" t="s">
        <v>964</v>
      </c>
      <c r="C1156" s="5" t="n">
        <v>821</v>
      </c>
    </row>
    <row r="1157" spans="1:8">
      <c r="A1157" s="4" t="s">
        <v>965</v>
      </c>
      <c r="C1157" s="5" t="n">
        <v>0</v>
      </c>
    </row>
    <row r="1158" spans="1:8">
      <c r="A1158" s="4" t="s">
        <v>966</v>
      </c>
      <c r="C1158" s="5" t="n">
        <v>0</v>
      </c>
    </row>
    <row r="1159" spans="1:8">
      <c r="A1159" s="4" t="s">
        <v>967</v>
      </c>
      <c r="B1159" s="4" t="s">
        <v>968</v>
      </c>
      <c r="C1159" s="5" t="n">
        <v>1095</v>
      </c>
    </row>
    <row r="1160" spans="1:8">
      <c r="A1160" s="4" t="s">
        <v>969</v>
      </c>
      <c r="B1160" s="4" t="s">
        <v>970</v>
      </c>
      <c r="C1160" s="5" t="n">
        <v>104</v>
      </c>
    </row>
    <row r="1161" spans="1:8">
      <c r="A1161" s="4" t="s">
        <v>1107</v>
      </c>
    </row>
    <row r="1162" spans="1:8">
      <c r="A1162" s="3" t="s">
        <v>961</v>
      </c>
    </row>
    <row r="1163" spans="1:8">
      <c r="A1163" s="4" t="s">
        <v>962</v>
      </c>
      <c r="B1163" s="4" t="s">
        <v>978</v>
      </c>
      <c r="C1163" s="5" t="n">
        <v>0</v>
      </c>
    </row>
    <row r="1164" spans="1:8">
      <c r="A1164" s="4" t="s">
        <v>963</v>
      </c>
      <c r="C1164" s="5" t="n">
        <v>427</v>
      </c>
    </row>
    <row r="1165" spans="1:8">
      <c r="A1165" s="4" t="s">
        <v>964</v>
      </c>
      <c r="C1165" s="5" t="n">
        <v>1709</v>
      </c>
    </row>
    <row r="1166" spans="1:8">
      <c r="A1166" s="4" t="s">
        <v>965</v>
      </c>
      <c r="C1166" s="5" t="n">
        <v>0</v>
      </c>
    </row>
    <row r="1167" spans="1:8">
      <c r="A1167" s="4" t="s">
        <v>966</v>
      </c>
      <c r="C1167" s="5" t="n">
        <v>0</v>
      </c>
    </row>
    <row r="1168" spans="1:8">
      <c r="A1168" s="4" t="s">
        <v>967</v>
      </c>
      <c r="B1168" s="4" t="s">
        <v>968</v>
      </c>
      <c r="C1168" s="5" t="n">
        <v>2136</v>
      </c>
    </row>
    <row r="1169" spans="1:8">
      <c r="A1169" s="4" t="s">
        <v>969</v>
      </c>
      <c r="B1169" s="4" t="s">
        <v>970</v>
      </c>
      <c r="C1169" s="5" t="n">
        <v>216</v>
      </c>
    </row>
    <row r="1170" spans="1:8">
      <c r="A1170" s="4" t="s">
        <v>1108</v>
      </c>
    </row>
    <row r="1171" spans="1:8">
      <c r="A1171" s="3" t="s">
        <v>961</v>
      </c>
    </row>
    <row r="1172" spans="1:8">
      <c r="A1172" s="4" t="s">
        <v>962</v>
      </c>
      <c r="B1172" s="4" t="s">
        <v>978</v>
      </c>
      <c r="C1172" s="5" t="n">
        <v>0</v>
      </c>
    </row>
    <row r="1173" spans="1:8">
      <c r="A1173" s="4" t="s">
        <v>963</v>
      </c>
      <c r="C1173" s="5" t="n">
        <v>316</v>
      </c>
    </row>
    <row r="1174" spans="1:8">
      <c r="A1174" s="4" t="s">
        <v>964</v>
      </c>
      <c r="C1174" s="5" t="n">
        <v>586</v>
      </c>
    </row>
    <row r="1175" spans="1:8">
      <c r="A1175" s="4" t="s">
        <v>965</v>
      </c>
      <c r="C1175" s="5" t="n">
        <v>0</v>
      </c>
    </row>
    <row r="1176" spans="1:8">
      <c r="A1176" s="4" t="s">
        <v>966</v>
      </c>
      <c r="C1176" s="5" t="n">
        <v>0</v>
      </c>
    </row>
    <row r="1177" spans="1:8">
      <c r="A1177" s="4" t="s">
        <v>967</v>
      </c>
      <c r="B1177" s="4" t="s">
        <v>968</v>
      </c>
      <c r="C1177" s="5" t="n">
        <v>902</v>
      </c>
    </row>
    <row r="1178" spans="1:8">
      <c r="A1178" s="4" t="s">
        <v>969</v>
      </c>
      <c r="B1178" s="4" t="s">
        <v>970</v>
      </c>
      <c r="C1178" s="5" t="n">
        <v>74</v>
      </c>
    </row>
    <row r="1179" spans="1:8">
      <c r="A1179" s="4" t="s">
        <v>1109</v>
      </c>
    </row>
    <row r="1180" spans="1:8">
      <c r="A1180" s="3" t="s">
        <v>961</v>
      </c>
    </row>
    <row r="1181" spans="1:8">
      <c r="A1181" s="4" t="s">
        <v>962</v>
      </c>
      <c r="B1181" s="4" t="s">
        <v>978</v>
      </c>
      <c r="C1181" s="5" t="n">
        <v>0</v>
      </c>
    </row>
    <row r="1182" spans="1:8">
      <c r="A1182" s="4" t="s">
        <v>963</v>
      </c>
      <c r="C1182" s="5" t="n">
        <v>1649</v>
      </c>
    </row>
    <row r="1183" spans="1:8">
      <c r="A1183" s="4" t="s">
        <v>964</v>
      </c>
      <c r="C1183" s="5" t="n">
        <v>3848</v>
      </c>
    </row>
    <row r="1184" spans="1:8">
      <c r="A1184" s="4" t="s">
        <v>965</v>
      </c>
      <c r="C1184" s="5" t="n">
        <v>0</v>
      </c>
    </row>
    <row r="1185" spans="1:8">
      <c r="A1185" s="4" t="s">
        <v>966</v>
      </c>
      <c r="C1185" s="5" t="n">
        <v>0</v>
      </c>
    </row>
    <row r="1186" spans="1:8">
      <c r="A1186" s="4" t="s">
        <v>967</v>
      </c>
      <c r="B1186" s="4" t="s">
        <v>968</v>
      </c>
      <c r="C1186" s="5" t="n">
        <v>5497</v>
      </c>
    </row>
    <row r="1187" spans="1:8">
      <c r="A1187" s="4" t="s">
        <v>969</v>
      </c>
      <c r="B1187" s="4" t="s">
        <v>970</v>
      </c>
      <c r="C1187" s="5" t="n">
        <v>494</v>
      </c>
    </row>
    <row r="1188" spans="1:8">
      <c r="A1188" s="4" t="s">
        <v>1110</v>
      </c>
    </row>
    <row r="1189" spans="1:8">
      <c r="A1189" s="3" t="s">
        <v>961</v>
      </c>
    </row>
    <row r="1190" spans="1:8">
      <c r="A1190" s="4" t="s">
        <v>962</v>
      </c>
      <c r="B1190" s="4" t="s">
        <v>978</v>
      </c>
      <c r="C1190" s="5" t="n">
        <v>0</v>
      </c>
    </row>
    <row r="1191" spans="1:8">
      <c r="A1191" s="4" t="s">
        <v>963</v>
      </c>
      <c r="C1191" s="5" t="n">
        <v>395</v>
      </c>
    </row>
    <row r="1192" spans="1:8">
      <c r="A1192" s="4" t="s">
        <v>964</v>
      </c>
      <c r="C1192" s="5" t="n">
        <v>592</v>
      </c>
    </row>
    <row r="1193" spans="1:8">
      <c r="A1193" s="4" t="s">
        <v>965</v>
      </c>
      <c r="C1193" s="5" t="n">
        <v>0</v>
      </c>
    </row>
    <row r="1194" spans="1:8">
      <c r="A1194" s="4" t="s">
        <v>966</v>
      </c>
      <c r="C1194" s="5" t="n">
        <v>0</v>
      </c>
    </row>
    <row r="1195" spans="1:8">
      <c r="A1195" s="4" t="s">
        <v>967</v>
      </c>
      <c r="B1195" s="4" t="s">
        <v>968</v>
      </c>
      <c r="C1195" s="5" t="n">
        <v>987</v>
      </c>
    </row>
    <row r="1196" spans="1:8">
      <c r="A1196" s="4" t="s">
        <v>969</v>
      </c>
      <c r="B1196" s="4" t="s">
        <v>970</v>
      </c>
      <c r="C1196" s="5" t="n">
        <v>75</v>
      </c>
    </row>
    <row r="1197" spans="1:8">
      <c r="A1197" s="4" t="s">
        <v>1111</v>
      </c>
    </row>
    <row r="1198" spans="1:8">
      <c r="A1198" s="3" t="s">
        <v>961</v>
      </c>
    </row>
    <row r="1199" spans="1:8">
      <c r="A1199" s="4" t="s">
        <v>962</v>
      </c>
      <c r="B1199" s="4" t="s">
        <v>978</v>
      </c>
      <c r="C1199" s="5" t="n">
        <v>0</v>
      </c>
    </row>
    <row r="1200" spans="1:8">
      <c r="A1200" s="4" t="s">
        <v>963</v>
      </c>
      <c r="C1200" s="5" t="n">
        <v>412</v>
      </c>
    </row>
    <row r="1201" spans="1:8">
      <c r="A1201" s="4" t="s">
        <v>964</v>
      </c>
      <c r="C1201" s="5" t="n">
        <v>504</v>
      </c>
    </row>
    <row r="1202" spans="1:8">
      <c r="A1202" s="4" t="s">
        <v>965</v>
      </c>
      <c r="C1202" s="5" t="n">
        <v>0</v>
      </c>
    </row>
    <row r="1203" spans="1:8">
      <c r="A1203" s="4" t="s">
        <v>966</v>
      </c>
      <c r="C1203" s="5" t="n">
        <v>0</v>
      </c>
    </row>
    <row r="1204" spans="1:8">
      <c r="A1204" s="4" t="s">
        <v>967</v>
      </c>
      <c r="B1204" s="4" t="s">
        <v>968</v>
      </c>
      <c r="C1204" s="5" t="n">
        <v>916</v>
      </c>
    </row>
    <row r="1205" spans="1:8">
      <c r="A1205" s="4" t="s">
        <v>969</v>
      </c>
      <c r="B1205" s="4" t="s">
        <v>970</v>
      </c>
      <c r="C1205" s="5" t="n">
        <v>64</v>
      </c>
    </row>
    <row r="1206" spans="1:8">
      <c r="A1206" s="4" t="s">
        <v>1112</v>
      </c>
    </row>
    <row r="1207" spans="1:8">
      <c r="A1207" s="3" t="s">
        <v>961</v>
      </c>
    </row>
    <row r="1208" spans="1:8">
      <c r="A1208" s="4" t="s">
        <v>962</v>
      </c>
      <c r="B1208" s="4" t="s">
        <v>978</v>
      </c>
      <c r="C1208" s="5" t="n">
        <v>0</v>
      </c>
    </row>
    <row r="1209" spans="1:8">
      <c r="A1209" s="4" t="s">
        <v>963</v>
      </c>
      <c r="C1209" s="5" t="n">
        <v>330</v>
      </c>
    </row>
    <row r="1210" spans="1:8">
      <c r="A1210" s="4" t="s">
        <v>964</v>
      </c>
      <c r="C1210" s="5" t="n">
        <v>1872</v>
      </c>
    </row>
    <row r="1211" spans="1:8">
      <c r="A1211" s="4" t="s">
        <v>965</v>
      </c>
      <c r="C1211" s="5" t="n">
        <v>0</v>
      </c>
    </row>
    <row r="1212" spans="1:8">
      <c r="A1212" s="4" t="s">
        <v>966</v>
      </c>
      <c r="C1212" s="5" t="n">
        <v>0</v>
      </c>
    </row>
    <row r="1213" spans="1:8">
      <c r="A1213" s="4" t="s">
        <v>967</v>
      </c>
      <c r="B1213" s="4" t="s">
        <v>968</v>
      </c>
      <c r="C1213" s="5" t="n">
        <v>2202</v>
      </c>
    </row>
    <row r="1214" spans="1:8">
      <c r="A1214" s="4" t="s">
        <v>969</v>
      </c>
      <c r="B1214" s="4" t="s">
        <v>970</v>
      </c>
      <c r="C1214" s="5" t="n">
        <v>230</v>
      </c>
    </row>
    <row r="1215" spans="1:8">
      <c r="A1215" s="4" t="s">
        <v>1113</v>
      </c>
    </row>
    <row r="1216" spans="1:8">
      <c r="A1216" s="3" t="s">
        <v>961</v>
      </c>
    </row>
    <row r="1217" spans="1:8">
      <c r="A1217" s="4" t="s">
        <v>962</v>
      </c>
      <c r="B1217" s="4" t="s">
        <v>978</v>
      </c>
      <c r="C1217" s="5" t="n">
        <v>0</v>
      </c>
    </row>
    <row r="1218" spans="1:8">
      <c r="A1218" s="4" t="s">
        <v>963</v>
      </c>
      <c r="C1218" s="5" t="n">
        <v>355</v>
      </c>
    </row>
    <row r="1219" spans="1:8">
      <c r="A1219" s="4" t="s">
        <v>964</v>
      </c>
      <c r="C1219" s="5" t="n">
        <v>829</v>
      </c>
    </row>
    <row r="1220" spans="1:8">
      <c r="A1220" s="4" t="s">
        <v>965</v>
      </c>
      <c r="C1220" s="5" t="n">
        <v>0</v>
      </c>
    </row>
    <row r="1221" spans="1:8">
      <c r="A1221" s="4" t="s">
        <v>966</v>
      </c>
      <c r="C1221" s="5" t="n">
        <v>0</v>
      </c>
    </row>
    <row r="1222" spans="1:8">
      <c r="A1222" s="4" t="s">
        <v>967</v>
      </c>
      <c r="B1222" s="4" t="s">
        <v>968</v>
      </c>
      <c r="C1222" s="5" t="n">
        <v>1184</v>
      </c>
    </row>
    <row r="1223" spans="1:8">
      <c r="A1223" s="4" t="s">
        <v>969</v>
      </c>
      <c r="B1223" s="4" t="s">
        <v>970</v>
      </c>
      <c r="C1223" s="5" t="n">
        <v>105</v>
      </c>
    </row>
    <row r="1224" spans="1:8">
      <c r="A1224" s="4" t="s">
        <v>1114</v>
      </c>
    </row>
    <row r="1225" spans="1:8">
      <c r="A1225" s="3" t="s">
        <v>961</v>
      </c>
    </row>
    <row r="1226" spans="1:8">
      <c r="A1226" s="4" t="s">
        <v>962</v>
      </c>
      <c r="B1226" s="4" t="s">
        <v>978</v>
      </c>
      <c r="C1226" s="5" t="n">
        <v>0</v>
      </c>
    </row>
    <row r="1227" spans="1:8">
      <c r="A1227" s="4" t="s">
        <v>963</v>
      </c>
      <c r="C1227" s="5" t="n">
        <v>351</v>
      </c>
    </row>
    <row r="1228" spans="1:8">
      <c r="A1228" s="4" t="s">
        <v>964</v>
      </c>
      <c r="C1228" s="5" t="n">
        <v>818</v>
      </c>
    </row>
    <row r="1229" spans="1:8">
      <c r="A1229" s="4" t="s">
        <v>965</v>
      </c>
      <c r="C1229" s="5" t="n">
        <v>0</v>
      </c>
    </row>
    <row r="1230" spans="1:8">
      <c r="A1230" s="4" t="s">
        <v>966</v>
      </c>
      <c r="C1230" s="5" t="n">
        <v>0</v>
      </c>
    </row>
    <row r="1231" spans="1:8">
      <c r="A1231" s="4" t="s">
        <v>967</v>
      </c>
      <c r="B1231" s="4" t="s">
        <v>968</v>
      </c>
      <c r="C1231" s="5" t="n">
        <v>1169</v>
      </c>
    </row>
    <row r="1232" spans="1:8">
      <c r="A1232" s="4" t="s">
        <v>969</v>
      </c>
      <c r="B1232" s="4" t="s">
        <v>970</v>
      </c>
      <c r="C1232" s="5" t="n">
        <v>103</v>
      </c>
    </row>
    <row r="1233" spans="1:8">
      <c r="A1233" s="4" t="s">
        <v>1115</v>
      </c>
    </row>
    <row r="1234" spans="1:8">
      <c r="A1234" s="3" t="s">
        <v>961</v>
      </c>
    </row>
    <row r="1235" spans="1:8">
      <c r="A1235" s="4" t="s">
        <v>962</v>
      </c>
      <c r="B1235" s="4" t="s">
        <v>978</v>
      </c>
      <c r="C1235" s="5" t="n">
        <v>0</v>
      </c>
    </row>
    <row r="1236" spans="1:8">
      <c r="A1236" s="4" t="s">
        <v>963</v>
      </c>
      <c r="C1236" s="5" t="n">
        <v>316</v>
      </c>
    </row>
    <row r="1237" spans="1:8">
      <c r="A1237" s="4" t="s">
        <v>964</v>
      </c>
      <c r="C1237" s="5" t="n">
        <v>474</v>
      </c>
    </row>
    <row r="1238" spans="1:8">
      <c r="A1238" s="4" t="s">
        <v>965</v>
      </c>
      <c r="C1238" s="5" t="n">
        <v>0</v>
      </c>
    </row>
    <row r="1239" spans="1:8">
      <c r="A1239" s="4" t="s">
        <v>966</v>
      </c>
      <c r="C1239" s="5" t="n">
        <v>0</v>
      </c>
    </row>
    <row r="1240" spans="1:8">
      <c r="A1240" s="4" t="s">
        <v>967</v>
      </c>
      <c r="B1240" s="4" t="s">
        <v>968</v>
      </c>
      <c r="C1240" s="5" t="n">
        <v>790</v>
      </c>
    </row>
    <row r="1241" spans="1:8">
      <c r="A1241" s="4" t="s">
        <v>969</v>
      </c>
      <c r="B1241" s="4" t="s">
        <v>970</v>
      </c>
      <c r="C1241" s="5" t="n">
        <v>60</v>
      </c>
    </row>
    <row r="1242" spans="1:8">
      <c r="A1242" s="4" t="s">
        <v>1116</v>
      </c>
    </row>
    <row r="1243" spans="1:8">
      <c r="A1243" s="3" t="s">
        <v>961</v>
      </c>
    </row>
    <row r="1244" spans="1:8">
      <c r="A1244" s="4" t="s">
        <v>962</v>
      </c>
      <c r="B1244" s="4" t="s">
        <v>978</v>
      </c>
      <c r="C1244" s="5" t="n">
        <v>0</v>
      </c>
    </row>
    <row r="1245" spans="1:8">
      <c r="A1245" s="4" t="s">
        <v>963</v>
      </c>
      <c r="C1245" s="5" t="n">
        <v>608</v>
      </c>
    </row>
    <row r="1246" spans="1:8">
      <c r="A1246" s="4" t="s">
        <v>964</v>
      </c>
      <c r="C1246" s="5" t="n">
        <v>1129</v>
      </c>
    </row>
    <row r="1247" spans="1:8">
      <c r="A1247" s="4" t="s">
        <v>965</v>
      </c>
      <c r="C1247" s="5" t="n">
        <v>0</v>
      </c>
    </row>
    <row r="1248" spans="1:8">
      <c r="A1248" s="4" t="s">
        <v>966</v>
      </c>
      <c r="C1248" s="5" t="n">
        <v>0</v>
      </c>
    </row>
    <row r="1249" spans="1:8">
      <c r="A1249" s="4" t="s">
        <v>967</v>
      </c>
      <c r="B1249" s="4" t="s">
        <v>968</v>
      </c>
      <c r="C1249" s="5" t="n">
        <v>1737</v>
      </c>
    </row>
    <row r="1250" spans="1:8">
      <c r="A1250" s="4" t="s">
        <v>969</v>
      </c>
      <c r="B1250" s="4" t="s">
        <v>970</v>
      </c>
      <c r="C1250" s="5" t="n">
        <v>143</v>
      </c>
    </row>
    <row r="1251" spans="1:8">
      <c r="A1251" s="4" t="s">
        <v>1117</v>
      </c>
    </row>
    <row r="1252" spans="1:8">
      <c r="A1252" s="3" t="s">
        <v>961</v>
      </c>
    </row>
    <row r="1253" spans="1:8">
      <c r="A1253" s="4" t="s">
        <v>962</v>
      </c>
      <c r="B1253" s="4" t="s">
        <v>978</v>
      </c>
      <c r="C1253" s="5" t="n">
        <v>0</v>
      </c>
    </row>
    <row r="1254" spans="1:8">
      <c r="A1254" s="4" t="s">
        <v>963</v>
      </c>
      <c r="C1254" s="5" t="n">
        <v>350</v>
      </c>
    </row>
    <row r="1255" spans="1:8">
      <c r="A1255" s="4" t="s">
        <v>964</v>
      </c>
      <c r="C1255" s="5" t="n">
        <v>525</v>
      </c>
    </row>
    <row r="1256" spans="1:8">
      <c r="A1256" s="4" t="s">
        <v>965</v>
      </c>
      <c r="C1256" s="5" t="n">
        <v>0</v>
      </c>
    </row>
    <row r="1257" spans="1:8">
      <c r="A1257" s="4" t="s">
        <v>966</v>
      </c>
      <c r="C1257" s="5" t="n">
        <v>0</v>
      </c>
    </row>
    <row r="1258" spans="1:8">
      <c r="A1258" s="4" t="s">
        <v>967</v>
      </c>
      <c r="B1258" s="4" t="s">
        <v>968</v>
      </c>
      <c r="C1258" s="5" t="n">
        <v>875</v>
      </c>
    </row>
    <row r="1259" spans="1:8">
      <c r="A1259" s="4" t="s">
        <v>969</v>
      </c>
      <c r="B1259" s="4" t="s">
        <v>970</v>
      </c>
      <c r="C1259" s="5" t="n">
        <v>66</v>
      </c>
    </row>
    <row r="1260" spans="1:8">
      <c r="A1260" s="4" t="s">
        <v>1118</v>
      </c>
    </row>
    <row r="1261" spans="1:8">
      <c r="A1261" s="3" t="s">
        <v>961</v>
      </c>
    </row>
    <row r="1262" spans="1:8">
      <c r="A1262" s="4" t="s">
        <v>962</v>
      </c>
      <c r="B1262" s="4" t="s">
        <v>978</v>
      </c>
      <c r="C1262" s="5" t="n">
        <v>0</v>
      </c>
    </row>
    <row r="1263" spans="1:8">
      <c r="A1263" s="4" t="s">
        <v>963</v>
      </c>
      <c r="C1263" s="5" t="n">
        <v>429</v>
      </c>
    </row>
    <row r="1264" spans="1:8">
      <c r="A1264" s="4" t="s">
        <v>964</v>
      </c>
      <c r="C1264" s="5" t="n">
        <v>797</v>
      </c>
    </row>
    <row r="1265" spans="1:8">
      <c r="A1265" s="4" t="s">
        <v>965</v>
      </c>
      <c r="C1265" s="5" t="n">
        <v>0</v>
      </c>
    </row>
    <row r="1266" spans="1:8">
      <c r="A1266" s="4" t="s">
        <v>966</v>
      </c>
      <c r="C1266" s="5" t="n">
        <v>0</v>
      </c>
    </row>
    <row r="1267" spans="1:8">
      <c r="A1267" s="4" t="s">
        <v>967</v>
      </c>
      <c r="B1267" s="4" t="s">
        <v>968</v>
      </c>
      <c r="C1267" s="5" t="n">
        <v>1226</v>
      </c>
    </row>
    <row r="1268" spans="1:8">
      <c r="A1268" s="4" t="s">
        <v>969</v>
      </c>
      <c r="B1268" s="4" t="s">
        <v>970</v>
      </c>
      <c r="C1268" s="5" t="n">
        <v>101</v>
      </c>
    </row>
    <row r="1269" spans="1:8">
      <c r="A1269" s="4" t="s">
        <v>1119</v>
      </c>
    </row>
    <row r="1270" spans="1:8">
      <c r="A1270" s="3" t="s">
        <v>961</v>
      </c>
    </row>
    <row r="1271" spans="1:8">
      <c r="A1271" s="4" t="s">
        <v>962</v>
      </c>
      <c r="B1271" s="4" t="s">
        <v>978</v>
      </c>
      <c r="C1271" s="5" t="n">
        <v>0</v>
      </c>
    </row>
    <row r="1272" spans="1:8">
      <c r="A1272" s="4" t="s">
        <v>963</v>
      </c>
      <c r="C1272" s="5" t="n">
        <v>467</v>
      </c>
    </row>
    <row r="1273" spans="1:8">
      <c r="A1273" s="4" t="s">
        <v>964</v>
      </c>
      <c r="C1273" s="5" t="n">
        <v>1867</v>
      </c>
    </row>
    <row r="1274" spans="1:8">
      <c r="A1274" s="4" t="s">
        <v>965</v>
      </c>
      <c r="C1274" s="5" t="n">
        <v>0</v>
      </c>
    </row>
    <row r="1275" spans="1:8">
      <c r="A1275" s="4" t="s">
        <v>966</v>
      </c>
      <c r="C1275" s="5" t="n">
        <v>0</v>
      </c>
    </row>
    <row r="1276" spans="1:8">
      <c r="A1276" s="4" t="s">
        <v>967</v>
      </c>
      <c r="B1276" s="4" t="s">
        <v>968</v>
      </c>
      <c r="C1276" s="5" t="n">
        <v>2334</v>
      </c>
    </row>
    <row r="1277" spans="1:8">
      <c r="A1277" s="4" t="s">
        <v>969</v>
      </c>
      <c r="B1277" s="4" t="s">
        <v>970</v>
      </c>
      <c r="C1277" s="5" t="n">
        <v>236</v>
      </c>
    </row>
    <row r="1278" spans="1:8">
      <c r="A1278" s="4" t="s">
        <v>1120</v>
      </c>
    </row>
    <row r="1279" spans="1:8">
      <c r="A1279" s="3" t="s">
        <v>961</v>
      </c>
    </row>
    <row r="1280" spans="1:8">
      <c r="A1280" s="4" t="s">
        <v>962</v>
      </c>
      <c r="B1280" s="4" t="s">
        <v>978</v>
      </c>
      <c r="C1280" s="5" t="n">
        <v>0</v>
      </c>
    </row>
    <row r="1281" spans="1:8">
      <c r="A1281" s="4" t="s">
        <v>963</v>
      </c>
      <c r="C1281" s="5" t="n">
        <v>529</v>
      </c>
    </row>
    <row r="1282" spans="1:8">
      <c r="A1282" s="4" t="s">
        <v>964</v>
      </c>
      <c r="C1282" s="5" t="n">
        <v>983</v>
      </c>
    </row>
    <row r="1283" spans="1:8">
      <c r="A1283" s="4" t="s">
        <v>965</v>
      </c>
      <c r="C1283" s="5" t="n">
        <v>0</v>
      </c>
    </row>
    <row r="1284" spans="1:8">
      <c r="A1284" s="4" t="s">
        <v>966</v>
      </c>
      <c r="C1284" s="5" t="n">
        <v>0</v>
      </c>
    </row>
    <row r="1285" spans="1:8">
      <c r="A1285" s="4" t="s">
        <v>967</v>
      </c>
      <c r="B1285" s="4" t="s">
        <v>968</v>
      </c>
      <c r="C1285" s="5" t="n">
        <v>1512</v>
      </c>
    </row>
    <row r="1286" spans="1:8">
      <c r="A1286" s="4" t="s">
        <v>969</v>
      </c>
      <c r="B1286" s="4" t="s">
        <v>970</v>
      </c>
      <c r="C1286" s="5" t="n">
        <v>124</v>
      </c>
    </row>
    <row r="1287" spans="1:8">
      <c r="A1287" s="4" t="s">
        <v>1121</v>
      </c>
    </row>
    <row r="1288" spans="1:8">
      <c r="A1288" s="3" t="s">
        <v>961</v>
      </c>
    </row>
    <row r="1289" spans="1:8">
      <c r="A1289" s="4" t="s">
        <v>962</v>
      </c>
      <c r="B1289" s="4" t="s">
        <v>978</v>
      </c>
      <c r="C1289" s="5" t="n">
        <v>0</v>
      </c>
    </row>
    <row r="1290" spans="1:8">
      <c r="A1290" s="4" t="s">
        <v>963</v>
      </c>
      <c r="C1290" s="5" t="n">
        <v>302</v>
      </c>
    </row>
    <row r="1291" spans="1:8">
      <c r="A1291" s="4" t="s">
        <v>964</v>
      </c>
      <c r="C1291" s="5" t="n">
        <v>1208</v>
      </c>
    </row>
    <row r="1292" spans="1:8">
      <c r="A1292" s="4" t="s">
        <v>965</v>
      </c>
      <c r="C1292" s="5" t="n">
        <v>0</v>
      </c>
    </row>
    <row r="1293" spans="1:8">
      <c r="A1293" s="4" t="s">
        <v>966</v>
      </c>
      <c r="C1293" s="5" t="n">
        <v>0</v>
      </c>
    </row>
    <row r="1294" spans="1:8">
      <c r="A1294" s="4" t="s">
        <v>967</v>
      </c>
      <c r="B1294" s="4" t="s">
        <v>968</v>
      </c>
      <c r="C1294" s="5" t="n">
        <v>1510</v>
      </c>
    </row>
    <row r="1295" spans="1:8">
      <c r="A1295" s="4" t="s">
        <v>969</v>
      </c>
      <c r="B1295" s="4" t="s">
        <v>970</v>
      </c>
      <c r="C1295" s="5" t="n">
        <v>153</v>
      </c>
    </row>
    <row r="1296" spans="1:8">
      <c r="A1296" s="4" t="s">
        <v>1122</v>
      </c>
    </row>
    <row r="1297" spans="1:8">
      <c r="A1297" s="3" t="s">
        <v>961</v>
      </c>
    </row>
    <row r="1298" spans="1:8">
      <c r="A1298" s="4" t="s">
        <v>962</v>
      </c>
      <c r="B1298" s="4" t="s">
        <v>978</v>
      </c>
      <c r="C1298" s="5" t="n">
        <v>0</v>
      </c>
    </row>
    <row r="1299" spans="1:8">
      <c r="A1299" s="4" t="s">
        <v>963</v>
      </c>
      <c r="C1299" s="5" t="n">
        <v>401</v>
      </c>
    </row>
    <row r="1300" spans="1:8">
      <c r="A1300" s="4" t="s">
        <v>964</v>
      </c>
      <c r="C1300" s="5" t="n">
        <v>746</v>
      </c>
    </row>
    <row r="1301" spans="1:8">
      <c r="A1301" s="4" t="s">
        <v>965</v>
      </c>
      <c r="C1301" s="5" t="n">
        <v>0</v>
      </c>
    </row>
    <row r="1302" spans="1:8">
      <c r="A1302" s="4" t="s">
        <v>966</v>
      </c>
      <c r="C1302" s="5" t="n">
        <v>0</v>
      </c>
    </row>
    <row r="1303" spans="1:8">
      <c r="A1303" s="4" t="s">
        <v>967</v>
      </c>
      <c r="B1303" s="4" t="s">
        <v>968</v>
      </c>
      <c r="C1303" s="5" t="n">
        <v>1147</v>
      </c>
    </row>
    <row r="1304" spans="1:8">
      <c r="A1304" s="4" t="s">
        <v>969</v>
      </c>
      <c r="B1304" s="4" t="s">
        <v>970</v>
      </c>
      <c r="C1304" s="5" t="n">
        <v>94</v>
      </c>
    </row>
    <row r="1305" spans="1:8">
      <c r="A1305" s="4" t="s">
        <v>1123</v>
      </c>
    </row>
    <row r="1306" spans="1:8">
      <c r="A1306" s="3" t="s">
        <v>961</v>
      </c>
    </row>
    <row r="1307" spans="1:8">
      <c r="A1307" s="4" t="s">
        <v>962</v>
      </c>
      <c r="B1307" s="4" t="s">
        <v>978</v>
      </c>
      <c r="C1307" s="5" t="n">
        <v>0</v>
      </c>
    </row>
    <row r="1308" spans="1:8">
      <c r="A1308" s="4" t="s">
        <v>963</v>
      </c>
      <c r="C1308" s="5" t="n">
        <v>702</v>
      </c>
    </row>
    <row r="1309" spans="1:8">
      <c r="A1309" s="4" t="s">
        <v>964</v>
      </c>
      <c r="C1309" s="5" t="n">
        <v>702</v>
      </c>
    </row>
    <row r="1310" spans="1:8">
      <c r="A1310" s="4" t="s">
        <v>965</v>
      </c>
      <c r="C1310" s="5" t="n">
        <v>0</v>
      </c>
    </row>
    <row r="1311" spans="1:8">
      <c r="A1311" s="4" t="s">
        <v>966</v>
      </c>
      <c r="C1311" s="5" t="n">
        <v>0</v>
      </c>
    </row>
    <row r="1312" spans="1:8">
      <c r="A1312" s="4" t="s">
        <v>967</v>
      </c>
      <c r="B1312" s="4" t="s">
        <v>968</v>
      </c>
      <c r="C1312" s="5" t="n">
        <v>1404</v>
      </c>
    </row>
    <row r="1313" spans="1:8">
      <c r="A1313" s="4" t="s">
        <v>969</v>
      </c>
      <c r="B1313" s="4" t="s">
        <v>970</v>
      </c>
      <c r="C1313" s="5" t="n">
        <v>89</v>
      </c>
    </row>
    <row r="1314" spans="1:8">
      <c r="A1314" s="4" t="s">
        <v>1124</v>
      </c>
    </row>
    <row r="1315" spans="1:8">
      <c r="A1315" s="3" t="s">
        <v>961</v>
      </c>
    </row>
    <row r="1316" spans="1:8">
      <c r="A1316" s="4" t="s">
        <v>962</v>
      </c>
      <c r="B1316" s="4" t="s">
        <v>978</v>
      </c>
      <c r="C1316" s="5" t="n">
        <v>0</v>
      </c>
    </row>
    <row r="1317" spans="1:8">
      <c r="A1317" s="4" t="s">
        <v>963</v>
      </c>
      <c r="C1317" s="5" t="n">
        <v>540</v>
      </c>
    </row>
    <row r="1318" spans="1:8">
      <c r="A1318" s="4" t="s">
        <v>964</v>
      </c>
      <c r="C1318" s="5" t="n">
        <v>540</v>
      </c>
    </row>
    <row r="1319" spans="1:8">
      <c r="A1319" s="4" t="s">
        <v>965</v>
      </c>
      <c r="C1319" s="5" t="n">
        <v>0</v>
      </c>
    </row>
    <row r="1320" spans="1:8">
      <c r="A1320" s="4" t="s">
        <v>966</v>
      </c>
      <c r="C1320" s="5" t="n">
        <v>0</v>
      </c>
    </row>
    <row r="1321" spans="1:8">
      <c r="A1321" s="4" t="s">
        <v>967</v>
      </c>
      <c r="B1321" s="4" t="s">
        <v>968</v>
      </c>
      <c r="C1321" s="5" t="n">
        <v>1080</v>
      </c>
    </row>
    <row r="1322" spans="1:8">
      <c r="A1322" s="4" t="s">
        <v>969</v>
      </c>
      <c r="B1322" s="4" t="s">
        <v>970</v>
      </c>
      <c r="C1322" s="5" t="n">
        <v>68</v>
      </c>
    </row>
    <row r="1323" spans="1:8">
      <c r="A1323" s="4" t="s">
        <v>1125</v>
      </c>
    </row>
    <row r="1324" spans="1:8">
      <c r="A1324" s="3" t="s">
        <v>961</v>
      </c>
    </row>
    <row r="1325" spans="1:8">
      <c r="A1325" s="4" t="s">
        <v>962</v>
      </c>
      <c r="B1325" s="4" t="s">
        <v>978</v>
      </c>
      <c r="C1325" s="5" t="n">
        <v>0</v>
      </c>
    </row>
    <row r="1326" spans="1:8">
      <c r="A1326" s="4" t="s">
        <v>963</v>
      </c>
      <c r="C1326" s="5" t="n">
        <v>1295</v>
      </c>
    </row>
    <row r="1327" spans="1:8">
      <c r="A1327" s="4" t="s">
        <v>964</v>
      </c>
      <c r="C1327" s="5" t="n">
        <v>3884</v>
      </c>
    </row>
    <row r="1328" spans="1:8">
      <c r="A1328" s="4" t="s">
        <v>965</v>
      </c>
      <c r="C1328" s="5" t="n">
        <v>0</v>
      </c>
    </row>
    <row r="1329" spans="1:8">
      <c r="A1329" s="4" t="s">
        <v>966</v>
      </c>
      <c r="C1329" s="5" t="n">
        <v>0</v>
      </c>
    </row>
    <row r="1330" spans="1:8">
      <c r="A1330" s="4" t="s">
        <v>967</v>
      </c>
      <c r="B1330" s="4" t="s">
        <v>968</v>
      </c>
      <c r="C1330" s="5" t="n">
        <v>5179</v>
      </c>
    </row>
    <row r="1331" spans="1:8">
      <c r="A1331" s="4" t="s">
        <v>969</v>
      </c>
      <c r="B1331" s="4" t="s">
        <v>970</v>
      </c>
      <c r="C1331" s="5" t="n">
        <v>524</v>
      </c>
    </row>
    <row r="1332" spans="1:8">
      <c r="A1332" s="4" t="s">
        <v>1126</v>
      </c>
    </row>
    <row r="1333" spans="1:8">
      <c r="A1333" s="3" t="s">
        <v>961</v>
      </c>
    </row>
    <row r="1334" spans="1:8">
      <c r="A1334" s="4" t="s">
        <v>962</v>
      </c>
      <c r="B1334" s="4" t="s">
        <v>978</v>
      </c>
      <c r="C1334" s="5" t="n">
        <v>0</v>
      </c>
    </row>
    <row r="1335" spans="1:8">
      <c r="A1335" s="4" t="s">
        <v>963</v>
      </c>
      <c r="C1335" s="5" t="n">
        <v>1198</v>
      </c>
    </row>
    <row r="1336" spans="1:8">
      <c r="A1336" s="4" t="s">
        <v>964</v>
      </c>
      <c r="C1336" s="5" t="n">
        <v>2796</v>
      </c>
    </row>
    <row r="1337" spans="1:8">
      <c r="A1337" s="4" t="s">
        <v>965</v>
      </c>
      <c r="C1337" s="5" t="n">
        <v>0</v>
      </c>
    </row>
    <row r="1338" spans="1:8">
      <c r="A1338" s="4" t="s">
        <v>966</v>
      </c>
      <c r="C1338" s="5" t="n">
        <v>0</v>
      </c>
    </row>
    <row r="1339" spans="1:8">
      <c r="A1339" s="4" t="s">
        <v>967</v>
      </c>
      <c r="B1339" s="4" t="s">
        <v>968</v>
      </c>
      <c r="C1339" s="5" t="n">
        <v>3994</v>
      </c>
    </row>
    <row r="1340" spans="1:8">
      <c r="A1340" s="4" t="s">
        <v>969</v>
      </c>
      <c r="B1340" s="4" t="s">
        <v>970</v>
      </c>
      <c r="C1340" s="5" t="n">
        <v>377</v>
      </c>
    </row>
    <row r="1341" spans="1:8">
      <c r="A1341" s="4" t="s">
        <v>1127</v>
      </c>
    </row>
    <row r="1342" spans="1:8">
      <c r="A1342" s="3" t="s">
        <v>961</v>
      </c>
    </row>
    <row r="1343" spans="1:8">
      <c r="A1343" s="4" t="s">
        <v>962</v>
      </c>
      <c r="B1343" s="4" t="s">
        <v>978</v>
      </c>
      <c r="C1343" s="5" t="n">
        <v>0</v>
      </c>
    </row>
    <row r="1344" spans="1:8">
      <c r="A1344" s="4" t="s">
        <v>963</v>
      </c>
      <c r="C1344" s="5" t="n">
        <v>253</v>
      </c>
    </row>
    <row r="1345" spans="1:8">
      <c r="A1345" s="4" t="s">
        <v>964</v>
      </c>
      <c r="C1345" s="5" t="n">
        <v>1431</v>
      </c>
    </row>
    <row r="1346" spans="1:8">
      <c r="A1346" s="4" t="s">
        <v>965</v>
      </c>
      <c r="C1346" s="5" t="n">
        <v>0</v>
      </c>
    </row>
    <row r="1347" spans="1:8">
      <c r="A1347" s="4" t="s">
        <v>966</v>
      </c>
      <c r="C1347" s="5" t="n">
        <v>0</v>
      </c>
    </row>
    <row r="1348" spans="1:8">
      <c r="A1348" s="4" t="s">
        <v>967</v>
      </c>
      <c r="B1348" s="4" t="s">
        <v>968</v>
      </c>
      <c r="C1348" s="5" t="n">
        <v>1684</v>
      </c>
    </row>
    <row r="1349" spans="1:8">
      <c r="A1349" s="4" t="s">
        <v>969</v>
      </c>
      <c r="B1349" s="4" t="s">
        <v>970</v>
      </c>
      <c r="C1349" s="5" t="n">
        <v>177</v>
      </c>
    </row>
    <row r="1350" spans="1:8">
      <c r="A1350" s="4" t="s">
        <v>1128</v>
      </c>
    </row>
    <row r="1351" spans="1:8">
      <c r="A1351" s="3" t="s">
        <v>961</v>
      </c>
    </row>
    <row r="1352" spans="1:8">
      <c r="A1352" s="4" t="s">
        <v>962</v>
      </c>
      <c r="B1352" s="4" t="s">
        <v>978</v>
      </c>
      <c r="C1352" s="5" t="n">
        <v>0</v>
      </c>
    </row>
    <row r="1353" spans="1:8">
      <c r="A1353" s="4" t="s">
        <v>963</v>
      </c>
      <c r="C1353" s="5" t="n">
        <v>382</v>
      </c>
    </row>
    <row r="1354" spans="1:8">
      <c r="A1354" s="4" t="s">
        <v>964</v>
      </c>
      <c r="C1354" s="5" t="n">
        <v>7249</v>
      </c>
    </row>
    <row r="1355" spans="1:8">
      <c r="A1355" s="4" t="s">
        <v>965</v>
      </c>
      <c r="C1355" s="5" t="n">
        <v>0</v>
      </c>
    </row>
    <row r="1356" spans="1:8">
      <c r="A1356" s="4" t="s">
        <v>966</v>
      </c>
      <c r="C1356" s="5" t="n">
        <v>0</v>
      </c>
    </row>
    <row r="1357" spans="1:8">
      <c r="A1357" s="4" t="s">
        <v>967</v>
      </c>
      <c r="B1357" s="4" t="s">
        <v>968</v>
      </c>
      <c r="C1357" s="5" t="n">
        <v>7631</v>
      </c>
    </row>
    <row r="1358" spans="1:8">
      <c r="A1358" s="4" t="s">
        <v>969</v>
      </c>
      <c r="B1358" s="4" t="s">
        <v>970</v>
      </c>
      <c r="C1358" s="5" t="n">
        <v>1047</v>
      </c>
    </row>
    <row r="1359" spans="1:8">
      <c r="A1359" s="4" t="s">
        <v>1129</v>
      </c>
    </row>
    <row r="1360" spans="1:8">
      <c r="A1360" s="3" t="s">
        <v>961</v>
      </c>
    </row>
    <row r="1361" spans="1:8">
      <c r="A1361" s="4" t="s">
        <v>962</v>
      </c>
      <c r="B1361" s="4" t="s">
        <v>978</v>
      </c>
      <c r="C1361" s="5" t="n">
        <v>0</v>
      </c>
    </row>
    <row r="1362" spans="1:8">
      <c r="A1362" s="4" t="s">
        <v>963</v>
      </c>
      <c r="C1362" s="5" t="n">
        <v>292</v>
      </c>
    </row>
    <row r="1363" spans="1:8">
      <c r="A1363" s="4" t="s">
        <v>964</v>
      </c>
      <c r="C1363" s="5" t="n">
        <v>877</v>
      </c>
    </row>
    <row r="1364" spans="1:8">
      <c r="A1364" s="4" t="s">
        <v>965</v>
      </c>
      <c r="C1364" s="5" t="n">
        <v>0</v>
      </c>
    </row>
    <row r="1365" spans="1:8">
      <c r="A1365" s="4" t="s">
        <v>966</v>
      </c>
      <c r="C1365" s="5" t="n">
        <v>0</v>
      </c>
    </row>
    <row r="1366" spans="1:8">
      <c r="A1366" s="4" t="s">
        <v>967</v>
      </c>
      <c r="B1366" s="4" t="s">
        <v>968</v>
      </c>
      <c r="C1366" s="5" t="n">
        <v>1169</v>
      </c>
    </row>
    <row r="1367" spans="1:8">
      <c r="A1367" s="4" t="s">
        <v>969</v>
      </c>
      <c r="B1367" s="4" t="s">
        <v>970</v>
      </c>
      <c r="C1367" s="5" t="n">
        <v>136</v>
      </c>
    </row>
    <row r="1368" spans="1:8">
      <c r="A1368" s="4" t="s">
        <v>1130</v>
      </c>
    </row>
    <row r="1369" spans="1:8">
      <c r="A1369" s="3" t="s">
        <v>961</v>
      </c>
    </row>
    <row r="1370" spans="1:8">
      <c r="A1370" s="4" t="s">
        <v>962</v>
      </c>
      <c r="B1370" s="4" t="s">
        <v>1035</v>
      </c>
      <c r="C1370" s="5" t="n">
        <v>0</v>
      </c>
    </row>
    <row r="1371" spans="1:8">
      <c r="A1371" s="4" t="s">
        <v>963</v>
      </c>
      <c r="C1371" s="5" t="n">
        <v>358</v>
      </c>
    </row>
    <row r="1372" spans="1:8">
      <c r="A1372" s="4" t="s">
        <v>964</v>
      </c>
      <c r="C1372" s="5" t="n">
        <v>564</v>
      </c>
    </row>
    <row r="1373" spans="1:8">
      <c r="A1373" s="4" t="s">
        <v>965</v>
      </c>
      <c r="C1373" s="5" t="n">
        <v>0</v>
      </c>
    </row>
    <row r="1374" spans="1:8">
      <c r="A1374" s="4" t="s">
        <v>966</v>
      </c>
      <c r="C1374" s="5" t="n">
        <v>0</v>
      </c>
    </row>
    <row r="1375" spans="1:8">
      <c r="A1375" s="4" t="s">
        <v>967</v>
      </c>
      <c r="B1375" s="4" t="s">
        <v>968</v>
      </c>
      <c r="C1375" s="5" t="n">
        <v>922</v>
      </c>
    </row>
    <row r="1376" spans="1:8">
      <c r="A1376" s="4" t="s">
        <v>969</v>
      </c>
      <c r="B1376" s="4" t="s">
        <v>970</v>
      </c>
      <c r="C1376" s="5" t="n">
        <v>33</v>
      </c>
    </row>
    <row r="1377" spans="1:8">
      <c r="A1377" s="4" t="s">
        <v>1131</v>
      </c>
    </row>
    <row r="1378" spans="1:8">
      <c r="A1378" s="3" t="s">
        <v>961</v>
      </c>
    </row>
    <row r="1379" spans="1:8">
      <c r="A1379" s="4" t="s">
        <v>962</v>
      </c>
      <c r="B1379" s="4" t="s">
        <v>978</v>
      </c>
      <c r="C1379" s="5" t="n">
        <v>0</v>
      </c>
    </row>
    <row r="1380" spans="1:8">
      <c r="A1380" s="4" t="s">
        <v>963</v>
      </c>
      <c r="C1380" s="5" t="n">
        <v>136</v>
      </c>
    </row>
    <row r="1381" spans="1:8">
      <c r="A1381" s="4" t="s">
        <v>964</v>
      </c>
      <c r="C1381" s="5" t="n">
        <v>2581</v>
      </c>
    </row>
    <row r="1382" spans="1:8">
      <c r="A1382" s="4" t="s">
        <v>965</v>
      </c>
      <c r="C1382" s="5" t="n">
        <v>0</v>
      </c>
    </row>
    <row r="1383" spans="1:8">
      <c r="A1383" s="4" t="s">
        <v>966</v>
      </c>
      <c r="C1383" s="5" t="n">
        <v>0</v>
      </c>
    </row>
    <row r="1384" spans="1:8">
      <c r="A1384" s="4" t="s">
        <v>967</v>
      </c>
      <c r="B1384" s="4" t="s">
        <v>968</v>
      </c>
      <c r="C1384" s="5" t="n">
        <v>2717</v>
      </c>
    </row>
    <row r="1385" spans="1:8">
      <c r="A1385" s="4" t="s">
        <v>969</v>
      </c>
      <c r="B1385" s="4" t="s">
        <v>970</v>
      </c>
      <c r="C1385" s="5" t="n">
        <v>354</v>
      </c>
    </row>
    <row r="1386" spans="1:8">
      <c r="A1386" s="4" t="s">
        <v>1132</v>
      </c>
    </row>
    <row r="1387" spans="1:8">
      <c r="A1387" s="3" t="s">
        <v>961</v>
      </c>
    </row>
    <row r="1388" spans="1:8">
      <c r="A1388" s="4" t="s">
        <v>962</v>
      </c>
      <c r="B1388" s="4" t="s">
        <v>978</v>
      </c>
      <c r="C1388" s="5" t="n">
        <v>0</v>
      </c>
    </row>
    <row r="1389" spans="1:8">
      <c r="A1389" s="4" t="s">
        <v>963</v>
      </c>
      <c r="C1389" s="5" t="n">
        <v>547</v>
      </c>
    </row>
    <row r="1390" spans="1:8">
      <c r="A1390" s="4" t="s">
        <v>964</v>
      </c>
      <c r="C1390" s="5" t="n">
        <v>821</v>
      </c>
    </row>
    <row r="1391" spans="1:8">
      <c r="A1391" s="4" t="s">
        <v>965</v>
      </c>
      <c r="C1391" s="5" t="n">
        <v>0</v>
      </c>
    </row>
    <row r="1392" spans="1:8">
      <c r="A1392" s="4" t="s">
        <v>966</v>
      </c>
      <c r="C1392" s="5" t="n">
        <v>0</v>
      </c>
    </row>
    <row r="1393" spans="1:8">
      <c r="A1393" s="4" t="s">
        <v>967</v>
      </c>
      <c r="B1393" s="4" t="s">
        <v>968</v>
      </c>
      <c r="C1393" s="5" t="n">
        <v>1368</v>
      </c>
    </row>
    <row r="1394" spans="1:8">
      <c r="A1394" s="4" t="s">
        <v>969</v>
      </c>
      <c r="B1394" s="4" t="s">
        <v>970</v>
      </c>
      <c r="C1394" s="5" t="n">
        <v>127</v>
      </c>
    </row>
    <row r="1395" spans="1:8">
      <c r="A1395" s="4" t="s">
        <v>1133</v>
      </c>
    </row>
    <row r="1396" spans="1:8">
      <c r="A1396" s="3" t="s">
        <v>961</v>
      </c>
    </row>
    <row r="1397" spans="1:8">
      <c r="A1397" s="4" t="s">
        <v>962</v>
      </c>
      <c r="B1397" s="4" t="s">
        <v>998</v>
      </c>
      <c r="C1397" s="5" t="n">
        <v>0</v>
      </c>
    </row>
    <row r="1398" spans="1:8">
      <c r="A1398" s="4" t="s">
        <v>963</v>
      </c>
      <c r="C1398" s="5" t="n">
        <v>871</v>
      </c>
    </row>
    <row r="1399" spans="1:8">
      <c r="A1399" s="4" t="s">
        <v>964</v>
      </c>
      <c r="C1399" s="5" t="n">
        <v>372</v>
      </c>
    </row>
    <row r="1400" spans="1:8">
      <c r="A1400" s="4" t="s">
        <v>965</v>
      </c>
      <c r="C1400" s="5" t="n">
        <v>0</v>
      </c>
    </row>
    <row r="1401" spans="1:8">
      <c r="A1401" s="4" t="s">
        <v>966</v>
      </c>
      <c r="C1401" s="5" t="n">
        <v>0</v>
      </c>
    </row>
    <row r="1402" spans="1:8">
      <c r="A1402" s="4" t="s">
        <v>967</v>
      </c>
      <c r="B1402" s="4" t="s">
        <v>968</v>
      </c>
      <c r="C1402" s="5" t="n">
        <v>1243</v>
      </c>
    </row>
    <row r="1403" spans="1:8">
      <c r="A1403" s="4" t="s">
        <v>969</v>
      </c>
      <c r="B1403" s="4" t="s">
        <v>970</v>
      </c>
      <c r="C1403" s="5" t="n">
        <v>24</v>
      </c>
    </row>
    <row r="1404" spans="1:8">
      <c r="A1404" s="4" t="s">
        <v>1134</v>
      </c>
    </row>
    <row r="1405" spans="1:8">
      <c r="A1405" s="3" t="s">
        <v>961</v>
      </c>
    </row>
    <row r="1406" spans="1:8">
      <c r="A1406" s="4" t="s">
        <v>962</v>
      </c>
      <c r="B1406" s="4" t="s">
        <v>978</v>
      </c>
      <c r="C1406" s="5" t="n">
        <v>0</v>
      </c>
    </row>
    <row r="1407" spans="1:8">
      <c r="A1407" s="4" t="s">
        <v>963</v>
      </c>
      <c r="C1407" s="5" t="n">
        <v>136</v>
      </c>
    </row>
    <row r="1408" spans="1:8">
      <c r="A1408" s="4" t="s">
        <v>964</v>
      </c>
      <c r="C1408" s="5" t="n">
        <v>1220</v>
      </c>
    </row>
    <row r="1409" spans="1:8">
      <c r="A1409" s="4" t="s">
        <v>965</v>
      </c>
      <c r="C1409" s="5" t="n">
        <v>0</v>
      </c>
    </row>
    <row r="1410" spans="1:8">
      <c r="A1410" s="4" t="s">
        <v>966</v>
      </c>
      <c r="C1410" s="5" t="n">
        <v>0</v>
      </c>
    </row>
    <row r="1411" spans="1:8">
      <c r="A1411" s="4" t="s">
        <v>967</v>
      </c>
      <c r="B1411" s="4" t="s">
        <v>968</v>
      </c>
      <c r="C1411" s="5" t="n">
        <v>1356</v>
      </c>
    </row>
    <row r="1412" spans="1:8">
      <c r="A1412" s="4" t="s">
        <v>969</v>
      </c>
      <c r="B1412" s="4" t="s">
        <v>970</v>
      </c>
      <c r="C1412" s="5" t="n">
        <v>204</v>
      </c>
    </row>
    <row r="1413" spans="1:8">
      <c r="A1413" s="4" t="s">
        <v>1135</v>
      </c>
    </row>
    <row r="1414" spans="1:8">
      <c r="A1414" s="3" t="s">
        <v>961</v>
      </c>
    </row>
    <row r="1415" spans="1:8">
      <c r="A1415" s="4" t="s">
        <v>962</v>
      </c>
      <c r="B1415" s="4" t="s">
        <v>1000</v>
      </c>
      <c r="C1415" s="5" t="n">
        <v>0</v>
      </c>
    </row>
    <row r="1416" spans="1:8">
      <c r="A1416" s="4" t="s">
        <v>963</v>
      </c>
      <c r="C1416" s="5" t="n">
        <v>417</v>
      </c>
    </row>
    <row r="1417" spans="1:8">
      <c r="A1417" s="4" t="s">
        <v>964</v>
      </c>
      <c r="C1417" s="5" t="n">
        <v>1395</v>
      </c>
    </row>
    <row r="1418" spans="1:8">
      <c r="A1418" s="4" t="s">
        <v>965</v>
      </c>
      <c r="C1418" s="5" t="n">
        <v>0</v>
      </c>
    </row>
    <row r="1419" spans="1:8">
      <c r="A1419" s="4" t="s">
        <v>966</v>
      </c>
      <c r="C1419" s="5" t="n">
        <v>0</v>
      </c>
    </row>
    <row r="1420" spans="1:8">
      <c r="A1420" s="4" t="s">
        <v>967</v>
      </c>
      <c r="B1420" s="4" t="s">
        <v>968</v>
      </c>
      <c r="C1420" s="5" t="n">
        <v>1812</v>
      </c>
    </row>
    <row r="1421" spans="1:8">
      <c r="A1421" s="4" t="s">
        <v>969</v>
      </c>
      <c r="B1421" s="4" t="s">
        <v>970</v>
      </c>
      <c r="C1421" s="5" t="n">
        <v>74</v>
      </c>
    </row>
    <row r="1422" spans="1:8">
      <c r="A1422" s="4" t="s">
        <v>1136</v>
      </c>
    </row>
    <row r="1423" spans="1:8">
      <c r="A1423" s="3" t="s">
        <v>961</v>
      </c>
    </row>
    <row r="1424" spans="1:8">
      <c r="A1424" s="4" t="s">
        <v>962</v>
      </c>
      <c r="B1424" s="4" t="s">
        <v>978</v>
      </c>
      <c r="C1424" s="5" t="n">
        <v>0</v>
      </c>
    </row>
    <row r="1425" spans="1:8">
      <c r="A1425" s="4" t="s">
        <v>963</v>
      </c>
      <c r="C1425" s="5" t="n">
        <v>185</v>
      </c>
    </row>
    <row r="1426" spans="1:8">
      <c r="A1426" s="4" t="s">
        <v>964</v>
      </c>
      <c r="C1426" s="5" t="n">
        <v>1051</v>
      </c>
    </row>
    <row r="1427" spans="1:8">
      <c r="A1427" s="4" t="s">
        <v>965</v>
      </c>
      <c r="C1427" s="5" t="n">
        <v>0</v>
      </c>
    </row>
    <row r="1428" spans="1:8">
      <c r="A1428" s="4" t="s">
        <v>966</v>
      </c>
      <c r="C1428" s="5" t="n">
        <v>0</v>
      </c>
    </row>
    <row r="1429" spans="1:8">
      <c r="A1429" s="4" t="s">
        <v>967</v>
      </c>
      <c r="B1429" s="4" t="s">
        <v>968</v>
      </c>
      <c r="C1429" s="5" t="n">
        <v>1236</v>
      </c>
    </row>
    <row r="1430" spans="1:8">
      <c r="A1430" s="4" t="s">
        <v>969</v>
      </c>
      <c r="B1430" s="4" t="s">
        <v>970</v>
      </c>
      <c r="C1430" s="5" t="n">
        <v>162</v>
      </c>
    </row>
    <row r="1431" spans="1:8">
      <c r="A1431" s="4" t="s">
        <v>1137</v>
      </c>
    </row>
    <row r="1432" spans="1:8">
      <c r="A1432" s="3" t="s">
        <v>961</v>
      </c>
    </row>
    <row r="1433" spans="1:8">
      <c r="A1433" s="4" t="s">
        <v>962</v>
      </c>
      <c r="B1433" s="4" t="s">
        <v>978</v>
      </c>
      <c r="C1433" s="5" t="n">
        <v>0</v>
      </c>
    </row>
    <row r="1434" spans="1:8">
      <c r="A1434" s="4" t="s">
        <v>963</v>
      </c>
      <c r="C1434" s="5" t="n">
        <v>427</v>
      </c>
    </row>
    <row r="1435" spans="1:8">
      <c r="A1435" s="4" t="s">
        <v>964</v>
      </c>
      <c r="C1435" s="5" t="n">
        <v>640</v>
      </c>
    </row>
    <row r="1436" spans="1:8">
      <c r="A1436" s="4" t="s">
        <v>965</v>
      </c>
      <c r="C1436" s="5" t="n">
        <v>0</v>
      </c>
    </row>
    <row r="1437" spans="1:8">
      <c r="A1437" s="4" t="s">
        <v>966</v>
      </c>
      <c r="C1437" s="5" t="n">
        <v>0</v>
      </c>
    </row>
    <row r="1438" spans="1:8">
      <c r="A1438" s="4" t="s">
        <v>967</v>
      </c>
      <c r="B1438" s="4" t="s">
        <v>968</v>
      </c>
      <c r="C1438" s="5" t="n">
        <v>1067</v>
      </c>
    </row>
    <row r="1439" spans="1:8">
      <c r="A1439" s="4" t="s">
        <v>969</v>
      </c>
      <c r="B1439" s="4" t="s">
        <v>970</v>
      </c>
      <c r="C1439" s="5" t="n">
        <v>99</v>
      </c>
    </row>
    <row r="1440" spans="1:8">
      <c r="A1440" s="4" t="s">
        <v>1138</v>
      </c>
    </row>
    <row r="1441" spans="1:8">
      <c r="A1441" s="3" t="s">
        <v>961</v>
      </c>
    </row>
    <row r="1442" spans="1:8">
      <c r="A1442" s="4" t="s">
        <v>962</v>
      </c>
      <c r="B1442" s="4" t="s">
        <v>978</v>
      </c>
      <c r="C1442" s="5" t="n">
        <v>0</v>
      </c>
    </row>
    <row r="1443" spans="1:8">
      <c r="A1443" s="4" t="s">
        <v>963</v>
      </c>
      <c r="C1443" s="5" t="n">
        <v>1854</v>
      </c>
    </row>
    <row r="1444" spans="1:8">
      <c r="A1444" s="4" t="s">
        <v>964</v>
      </c>
      <c r="C1444" s="5" t="n">
        <v>40257</v>
      </c>
    </row>
    <row r="1445" spans="1:8">
      <c r="A1445" s="4" t="s">
        <v>965</v>
      </c>
      <c r="C1445" s="5" t="n">
        <v>0</v>
      </c>
    </row>
    <row r="1446" spans="1:8">
      <c r="A1446" s="4" t="s">
        <v>966</v>
      </c>
      <c r="C1446" s="5" t="n">
        <v>0</v>
      </c>
    </row>
    <row r="1447" spans="1:8">
      <c r="A1447" s="4" t="s">
        <v>967</v>
      </c>
      <c r="B1447" s="4" t="s">
        <v>968</v>
      </c>
      <c r="C1447" s="5" t="n">
        <v>42111</v>
      </c>
    </row>
    <row r="1448" spans="1:8">
      <c r="A1448" s="4" t="s">
        <v>969</v>
      </c>
      <c r="B1448" s="4" t="s">
        <v>970</v>
      </c>
      <c r="C1448" s="5" t="n">
        <v>5127</v>
      </c>
    </row>
    <row r="1449" spans="1:8">
      <c r="A1449" s="4" t="s">
        <v>1139</v>
      </c>
    </row>
    <row r="1450" spans="1:8">
      <c r="A1450" s="3" t="s">
        <v>961</v>
      </c>
    </row>
    <row r="1451" spans="1:8">
      <c r="A1451" s="4" t="s">
        <v>962</v>
      </c>
      <c r="B1451" s="4" t="s">
        <v>978</v>
      </c>
      <c r="C1451" s="5" t="n">
        <v>0</v>
      </c>
    </row>
    <row r="1452" spans="1:8">
      <c r="A1452" s="4" t="s">
        <v>963</v>
      </c>
      <c r="C1452" s="5" t="n">
        <v>651</v>
      </c>
    </row>
    <row r="1453" spans="1:8">
      <c r="A1453" s="4" t="s">
        <v>964</v>
      </c>
      <c r="C1453" s="5" t="n">
        <v>14125</v>
      </c>
    </row>
    <row r="1454" spans="1:8">
      <c r="A1454" s="4" t="s">
        <v>965</v>
      </c>
      <c r="C1454" s="5" t="n">
        <v>0</v>
      </c>
    </row>
    <row r="1455" spans="1:8">
      <c r="A1455" s="4" t="s">
        <v>966</v>
      </c>
      <c r="C1455" s="5" t="n">
        <v>0</v>
      </c>
    </row>
    <row r="1456" spans="1:8">
      <c r="A1456" s="4" t="s">
        <v>967</v>
      </c>
      <c r="B1456" s="4" t="s">
        <v>968</v>
      </c>
      <c r="C1456" s="5" t="n">
        <v>14776</v>
      </c>
    </row>
    <row r="1457" spans="1:8">
      <c r="A1457" s="4" t="s">
        <v>969</v>
      </c>
      <c r="B1457" s="4" t="s">
        <v>970</v>
      </c>
      <c r="C1457" s="5" t="n">
        <v>1799</v>
      </c>
    </row>
    <row r="1458" spans="1:8">
      <c r="A1458" s="4" t="s">
        <v>1140</v>
      </c>
    </row>
    <row r="1459" spans="1:8">
      <c r="A1459" s="3" t="s">
        <v>961</v>
      </c>
    </row>
    <row r="1460" spans="1:8">
      <c r="A1460" s="4" t="s">
        <v>962</v>
      </c>
      <c r="B1460" s="4" t="s">
        <v>978</v>
      </c>
      <c r="C1460" s="5" t="n">
        <v>0</v>
      </c>
    </row>
    <row r="1461" spans="1:8">
      <c r="A1461" s="4" t="s">
        <v>963</v>
      </c>
      <c r="C1461" s="5" t="n">
        <v>3619</v>
      </c>
    </row>
    <row r="1462" spans="1:8">
      <c r="A1462" s="4" t="s">
        <v>964</v>
      </c>
      <c r="C1462" s="5" t="n">
        <v>78581</v>
      </c>
    </row>
    <row r="1463" spans="1:8">
      <c r="A1463" s="4" t="s">
        <v>965</v>
      </c>
      <c r="C1463" s="5" t="n">
        <v>0</v>
      </c>
    </row>
    <row r="1464" spans="1:8">
      <c r="A1464" s="4" t="s">
        <v>966</v>
      </c>
      <c r="C1464" s="5" t="n">
        <v>0</v>
      </c>
    </row>
    <row r="1465" spans="1:8">
      <c r="A1465" s="4" t="s">
        <v>967</v>
      </c>
      <c r="B1465" s="4" t="s">
        <v>968</v>
      </c>
      <c r="C1465" s="5" t="n">
        <v>82200</v>
      </c>
    </row>
    <row r="1466" spans="1:8">
      <c r="A1466" s="4" t="s">
        <v>969</v>
      </c>
      <c r="B1466" s="4" t="s">
        <v>970</v>
      </c>
      <c r="C1466" s="5" t="n">
        <v>9921</v>
      </c>
    </row>
    <row r="1467" spans="1:8">
      <c r="A1467" s="4" t="s">
        <v>1141</v>
      </c>
    </row>
    <row r="1468" spans="1:8">
      <c r="A1468" s="3" t="s">
        <v>961</v>
      </c>
    </row>
    <row r="1469" spans="1:8">
      <c r="A1469" s="4" t="s">
        <v>962</v>
      </c>
      <c r="B1469" s="4" t="s">
        <v>978</v>
      </c>
      <c r="C1469" s="5" t="n">
        <v>0</v>
      </c>
    </row>
    <row r="1470" spans="1:8">
      <c r="A1470" s="4" t="s">
        <v>963</v>
      </c>
      <c r="C1470" s="5" t="n">
        <v>675</v>
      </c>
    </row>
    <row r="1471" spans="1:8">
      <c r="A1471" s="4" t="s">
        <v>964</v>
      </c>
      <c r="C1471" s="5" t="n">
        <v>1574</v>
      </c>
    </row>
    <row r="1472" spans="1:8">
      <c r="A1472" s="4" t="s">
        <v>965</v>
      </c>
      <c r="C1472" s="5" t="n">
        <v>0</v>
      </c>
    </row>
    <row r="1473" spans="1:8">
      <c r="A1473" s="4" t="s">
        <v>966</v>
      </c>
      <c r="C1473" s="5" t="n">
        <v>0</v>
      </c>
    </row>
    <row r="1474" spans="1:8">
      <c r="A1474" s="4" t="s">
        <v>967</v>
      </c>
      <c r="B1474" s="4" t="s">
        <v>968</v>
      </c>
      <c r="C1474" s="5" t="n">
        <v>2249</v>
      </c>
    </row>
    <row r="1475" spans="1:8">
      <c r="A1475" s="4" t="s">
        <v>969</v>
      </c>
      <c r="B1475" s="4" t="s">
        <v>970</v>
      </c>
      <c r="C1475" s="5" t="n">
        <v>151</v>
      </c>
    </row>
    <row r="1476" spans="1:8">
      <c r="A1476" s="4" t="s">
        <v>1142</v>
      </c>
    </row>
    <row r="1477" spans="1:8">
      <c r="A1477" s="3" t="s">
        <v>961</v>
      </c>
    </row>
    <row r="1478" spans="1:8">
      <c r="A1478" s="4" t="s">
        <v>962</v>
      </c>
      <c r="B1478" s="4" t="s">
        <v>978</v>
      </c>
      <c r="C1478" s="5" t="n">
        <v>0</v>
      </c>
    </row>
    <row r="1479" spans="1:8">
      <c r="A1479" s="4" t="s">
        <v>963</v>
      </c>
      <c r="C1479" s="5" t="n">
        <v>315</v>
      </c>
    </row>
    <row r="1480" spans="1:8">
      <c r="A1480" s="4" t="s">
        <v>964</v>
      </c>
      <c r="C1480" s="5" t="n">
        <v>1784</v>
      </c>
    </row>
    <row r="1481" spans="1:8">
      <c r="A1481" s="4" t="s">
        <v>965</v>
      </c>
      <c r="C1481" s="5" t="n">
        <v>0</v>
      </c>
    </row>
    <row r="1482" spans="1:8">
      <c r="A1482" s="4" t="s">
        <v>966</v>
      </c>
      <c r="C1482" s="5" t="n">
        <v>0</v>
      </c>
    </row>
    <row r="1483" spans="1:8">
      <c r="A1483" s="4" t="s">
        <v>967</v>
      </c>
      <c r="B1483" s="4" t="s">
        <v>968</v>
      </c>
      <c r="C1483" s="5" t="n">
        <v>2099</v>
      </c>
    </row>
    <row r="1484" spans="1:8">
      <c r="A1484" s="4" t="s">
        <v>969</v>
      </c>
      <c r="B1484" s="4" t="s">
        <v>970</v>
      </c>
      <c r="C1484" s="5" t="n">
        <v>335</v>
      </c>
    </row>
    <row r="1485" spans="1:8">
      <c r="A1485" s="4" t="s">
        <v>1143</v>
      </c>
    </row>
    <row r="1486" spans="1:8">
      <c r="A1486" s="3" t="s">
        <v>961</v>
      </c>
    </row>
    <row r="1487" spans="1:8">
      <c r="A1487" s="4" t="s">
        <v>962</v>
      </c>
      <c r="B1487" s="4" t="s">
        <v>998</v>
      </c>
      <c r="C1487" s="5" t="n">
        <v>0</v>
      </c>
    </row>
    <row r="1488" spans="1:8">
      <c r="A1488" s="4" t="s">
        <v>963</v>
      </c>
      <c r="C1488" s="5" t="n">
        <v>205</v>
      </c>
    </row>
    <row r="1489" spans="1:8">
      <c r="A1489" s="4" t="s">
        <v>964</v>
      </c>
      <c r="C1489" s="5" t="n">
        <v>1334</v>
      </c>
    </row>
    <row r="1490" spans="1:8">
      <c r="A1490" s="4" t="s">
        <v>965</v>
      </c>
      <c r="C1490" s="5" t="n">
        <v>0</v>
      </c>
    </row>
    <row r="1491" spans="1:8">
      <c r="A1491" s="4" t="s">
        <v>966</v>
      </c>
      <c r="C1491" s="5" t="n">
        <v>0</v>
      </c>
    </row>
    <row r="1492" spans="1:8">
      <c r="A1492" s="4" t="s">
        <v>967</v>
      </c>
      <c r="B1492" s="4" t="s">
        <v>968</v>
      </c>
      <c r="C1492" s="5" t="n">
        <v>1539</v>
      </c>
    </row>
    <row r="1493" spans="1:8">
      <c r="A1493" s="4" t="s">
        <v>969</v>
      </c>
      <c r="B1493" s="4" t="s">
        <v>970</v>
      </c>
      <c r="C1493" s="5" t="n">
        <v>68</v>
      </c>
    </row>
    <row r="1494" spans="1:8">
      <c r="A1494" s="4" t="s">
        <v>1144</v>
      </c>
    </row>
    <row r="1495" spans="1:8">
      <c r="A1495" s="3" t="s">
        <v>961</v>
      </c>
    </row>
    <row r="1496" spans="1:8">
      <c r="A1496" s="4" t="s">
        <v>962</v>
      </c>
      <c r="B1496" s="4" t="s">
        <v>978</v>
      </c>
      <c r="C1496" s="5" t="n">
        <v>0</v>
      </c>
    </row>
    <row r="1497" spans="1:8">
      <c r="A1497" s="4" t="s">
        <v>963</v>
      </c>
      <c r="C1497" s="5" t="n">
        <v>756</v>
      </c>
    </row>
    <row r="1498" spans="1:8">
      <c r="A1498" s="4" t="s">
        <v>964</v>
      </c>
      <c r="C1498" s="5" t="n">
        <v>1405</v>
      </c>
    </row>
    <row r="1499" spans="1:8">
      <c r="A1499" s="4" t="s">
        <v>965</v>
      </c>
      <c r="C1499" s="5" t="n">
        <v>0</v>
      </c>
    </row>
    <row r="1500" spans="1:8">
      <c r="A1500" s="4" t="s">
        <v>966</v>
      </c>
      <c r="C1500" s="5" t="n">
        <v>0</v>
      </c>
    </row>
    <row r="1501" spans="1:8">
      <c r="A1501" s="4" t="s">
        <v>967</v>
      </c>
      <c r="B1501" s="4" t="s">
        <v>968</v>
      </c>
      <c r="C1501" s="5" t="n">
        <v>2161</v>
      </c>
    </row>
    <row r="1502" spans="1:8">
      <c r="A1502" s="4" t="s">
        <v>969</v>
      </c>
      <c r="B1502" s="4" t="s">
        <v>970</v>
      </c>
      <c r="C1502" s="5" t="n">
        <v>246</v>
      </c>
    </row>
    <row r="1503" spans="1:8">
      <c r="A1503" s="4" t="s">
        <v>1145</v>
      </c>
    </row>
    <row r="1504" spans="1:8">
      <c r="A1504" s="3" t="s">
        <v>961</v>
      </c>
    </row>
    <row r="1505" spans="1:8">
      <c r="A1505" s="4" t="s">
        <v>962</v>
      </c>
      <c r="B1505" s="4" t="s">
        <v>978</v>
      </c>
      <c r="C1505" s="5" t="n">
        <v>0</v>
      </c>
    </row>
    <row r="1506" spans="1:8">
      <c r="A1506" s="4" t="s">
        <v>963</v>
      </c>
      <c r="C1506" s="5" t="n">
        <v>225</v>
      </c>
    </row>
    <row r="1507" spans="1:8">
      <c r="A1507" s="4" t="s">
        <v>964</v>
      </c>
      <c r="C1507" s="5" t="n">
        <v>2026</v>
      </c>
    </row>
    <row r="1508" spans="1:8">
      <c r="A1508" s="4" t="s">
        <v>965</v>
      </c>
      <c r="C1508" s="5" t="n">
        <v>0</v>
      </c>
    </row>
    <row r="1509" spans="1:8">
      <c r="A1509" s="4" t="s">
        <v>966</v>
      </c>
      <c r="C1509" s="5" t="n">
        <v>0</v>
      </c>
    </row>
    <row r="1510" spans="1:8">
      <c r="A1510" s="4" t="s">
        <v>967</v>
      </c>
      <c r="B1510" s="4" t="s">
        <v>968</v>
      </c>
      <c r="C1510" s="5" t="n">
        <v>2251</v>
      </c>
    </row>
    <row r="1511" spans="1:8">
      <c r="A1511" s="4" t="s">
        <v>969</v>
      </c>
      <c r="B1511" s="4" t="s">
        <v>970</v>
      </c>
      <c r="C1511" s="5" t="n">
        <v>202</v>
      </c>
    </row>
    <row r="1512" spans="1:8">
      <c r="A1512" s="4" t="s">
        <v>1146</v>
      </c>
    </row>
    <row r="1513" spans="1:8">
      <c r="A1513" s="3" t="s">
        <v>961</v>
      </c>
    </row>
    <row r="1514" spans="1:8">
      <c r="A1514" s="4" t="s">
        <v>962</v>
      </c>
      <c r="B1514" s="4" t="s">
        <v>978</v>
      </c>
      <c r="C1514" s="5" t="n">
        <v>0</v>
      </c>
    </row>
    <row r="1515" spans="1:8">
      <c r="A1515" s="4" t="s">
        <v>963</v>
      </c>
      <c r="C1515" s="5" t="n">
        <v>225</v>
      </c>
    </row>
    <row r="1516" spans="1:8">
      <c r="A1516" s="4" t="s">
        <v>964</v>
      </c>
      <c r="C1516" s="5" t="n">
        <v>2022</v>
      </c>
    </row>
    <row r="1517" spans="1:8">
      <c r="A1517" s="4" t="s">
        <v>965</v>
      </c>
      <c r="C1517" s="5" t="n">
        <v>0</v>
      </c>
    </row>
    <row r="1518" spans="1:8">
      <c r="A1518" s="4" t="s">
        <v>966</v>
      </c>
      <c r="C1518" s="5" t="n">
        <v>0</v>
      </c>
    </row>
    <row r="1519" spans="1:8">
      <c r="A1519" s="4" t="s">
        <v>967</v>
      </c>
      <c r="B1519" s="4" t="s">
        <v>968</v>
      </c>
      <c r="C1519" s="5" t="n">
        <v>2247</v>
      </c>
    </row>
    <row r="1520" spans="1:8">
      <c r="A1520" s="4" t="s">
        <v>969</v>
      </c>
      <c r="B1520" s="4" t="s">
        <v>970</v>
      </c>
      <c r="C1520" s="5" t="n">
        <v>203</v>
      </c>
    </row>
    <row r="1521" spans="1:8">
      <c r="A1521" s="4" t="s">
        <v>1147</v>
      </c>
    </row>
    <row r="1522" spans="1:8">
      <c r="A1522" s="3" t="s">
        <v>961</v>
      </c>
    </row>
    <row r="1523" spans="1:8">
      <c r="A1523" s="4" t="s">
        <v>962</v>
      </c>
      <c r="B1523" s="4" t="s">
        <v>1035</v>
      </c>
      <c r="C1523" s="5" t="n">
        <v>0</v>
      </c>
    </row>
    <row r="1524" spans="1:8">
      <c r="A1524" s="4" t="s">
        <v>963</v>
      </c>
      <c r="C1524" s="5" t="n">
        <v>930</v>
      </c>
    </row>
    <row r="1525" spans="1:8">
      <c r="A1525" s="4" t="s">
        <v>964</v>
      </c>
      <c r="C1525" s="5" t="n">
        <v>1727</v>
      </c>
    </row>
    <row r="1526" spans="1:8">
      <c r="A1526" s="4" t="s">
        <v>965</v>
      </c>
      <c r="C1526" s="5" t="n">
        <v>0</v>
      </c>
    </row>
    <row r="1527" spans="1:8">
      <c r="A1527" s="4" t="s">
        <v>966</v>
      </c>
      <c r="C1527" s="5" t="n">
        <v>0</v>
      </c>
    </row>
    <row r="1528" spans="1:8">
      <c r="A1528" s="4" t="s">
        <v>967</v>
      </c>
      <c r="B1528" s="4" t="s">
        <v>968</v>
      </c>
      <c r="C1528" s="5" t="n">
        <v>2657</v>
      </c>
    </row>
    <row r="1529" spans="1:8">
      <c r="A1529" s="4" t="s">
        <v>969</v>
      </c>
      <c r="B1529" s="4" t="s">
        <v>970</v>
      </c>
      <c r="C1529" s="5" t="n">
        <v>101</v>
      </c>
    </row>
    <row r="1530" spans="1:8">
      <c r="A1530" s="4" t="s">
        <v>1148</v>
      </c>
    </row>
    <row r="1531" spans="1:8">
      <c r="A1531" s="3" t="s">
        <v>961</v>
      </c>
    </row>
    <row r="1532" spans="1:8">
      <c r="A1532" s="4" t="s">
        <v>962</v>
      </c>
      <c r="B1532" s="4" t="s">
        <v>978</v>
      </c>
      <c r="C1532" s="5" t="n">
        <v>0</v>
      </c>
    </row>
    <row r="1533" spans="1:8">
      <c r="A1533" s="4" t="s">
        <v>963</v>
      </c>
      <c r="C1533" s="5" t="n">
        <v>329</v>
      </c>
    </row>
    <row r="1534" spans="1:8">
      <c r="A1534" s="4" t="s">
        <v>964</v>
      </c>
      <c r="C1534" s="5" t="n">
        <v>1864</v>
      </c>
    </row>
    <row r="1535" spans="1:8">
      <c r="A1535" s="4" t="s">
        <v>965</v>
      </c>
      <c r="C1535" s="5" t="n">
        <v>0</v>
      </c>
    </row>
    <row r="1536" spans="1:8">
      <c r="A1536" s="4" t="s">
        <v>966</v>
      </c>
      <c r="C1536" s="5" t="n">
        <v>0</v>
      </c>
    </row>
    <row r="1537" spans="1:8">
      <c r="A1537" s="4" t="s">
        <v>967</v>
      </c>
      <c r="B1537" s="4" t="s">
        <v>968</v>
      </c>
      <c r="C1537" s="5" t="n">
        <v>2193</v>
      </c>
    </row>
    <row r="1538" spans="1:8">
      <c r="A1538" s="4" t="s">
        <v>969</v>
      </c>
      <c r="B1538" s="4" t="s">
        <v>970</v>
      </c>
      <c r="C1538" s="5" t="n">
        <v>235</v>
      </c>
    </row>
    <row r="1539" spans="1:8">
      <c r="A1539" s="4" t="s">
        <v>1149</v>
      </c>
    </row>
    <row r="1540" spans="1:8">
      <c r="A1540" s="3" t="s">
        <v>961</v>
      </c>
    </row>
    <row r="1541" spans="1:8">
      <c r="A1541" s="4" t="s">
        <v>962</v>
      </c>
      <c r="B1541" s="4" t="s">
        <v>978</v>
      </c>
      <c r="C1541" s="5" t="n">
        <v>0</v>
      </c>
    </row>
    <row r="1542" spans="1:8">
      <c r="A1542" s="4" t="s">
        <v>963</v>
      </c>
      <c r="C1542" s="5" t="n">
        <v>775</v>
      </c>
    </row>
    <row r="1543" spans="1:8">
      <c r="A1543" s="4" t="s">
        <v>964</v>
      </c>
      <c r="C1543" s="5" t="n">
        <v>1439</v>
      </c>
    </row>
    <row r="1544" spans="1:8">
      <c r="A1544" s="4" t="s">
        <v>965</v>
      </c>
      <c r="C1544" s="5" t="n">
        <v>0</v>
      </c>
    </row>
    <row r="1545" spans="1:8">
      <c r="A1545" s="4" t="s">
        <v>966</v>
      </c>
      <c r="C1545" s="5" t="n">
        <v>0</v>
      </c>
    </row>
    <row r="1546" spans="1:8">
      <c r="A1546" s="4" t="s">
        <v>967</v>
      </c>
      <c r="B1546" s="4" t="s">
        <v>968</v>
      </c>
      <c r="C1546" s="5" t="n">
        <v>2214</v>
      </c>
    </row>
    <row r="1547" spans="1:8">
      <c r="A1547" s="4" t="s">
        <v>969</v>
      </c>
      <c r="B1547" s="4" t="s">
        <v>970</v>
      </c>
      <c r="C1547" s="5" t="n">
        <v>176</v>
      </c>
    </row>
    <row r="1548" spans="1:8">
      <c r="A1548" s="4" t="s">
        <v>1150</v>
      </c>
    </row>
    <row r="1549" spans="1:8">
      <c r="A1549" s="3" t="s">
        <v>961</v>
      </c>
    </row>
    <row r="1550" spans="1:8">
      <c r="A1550" s="4" t="s">
        <v>962</v>
      </c>
      <c r="B1550" s="4" t="s">
        <v>998</v>
      </c>
      <c r="C1550" s="5" t="n">
        <v>0</v>
      </c>
    </row>
    <row r="1551" spans="1:8">
      <c r="A1551" s="4" t="s">
        <v>963</v>
      </c>
      <c r="C1551" s="5" t="n">
        <v>451</v>
      </c>
    </row>
    <row r="1552" spans="1:8">
      <c r="A1552" s="4" t="s">
        <v>964</v>
      </c>
      <c r="C1552" s="5" t="n">
        <v>847</v>
      </c>
    </row>
    <row r="1553" spans="1:8">
      <c r="A1553" s="4" t="s">
        <v>965</v>
      </c>
      <c r="C1553" s="5" t="n">
        <v>0</v>
      </c>
    </row>
    <row r="1554" spans="1:8">
      <c r="A1554" s="4" t="s">
        <v>966</v>
      </c>
      <c r="C1554" s="5" t="n">
        <v>0</v>
      </c>
    </row>
    <row r="1555" spans="1:8">
      <c r="A1555" s="4" t="s">
        <v>967</v>
      </c>
      <c r="B1555" s="4" t="s">
        <v>968</v>
      </c>
      <c r="C1555" s="5" t="n">
        <v>1298</v>
      </c>
    </row>
    <row r="1556" spans="1:8">
      <c r="A1556" s="4" t="s">
        <v>969</v>
      </c>
      <c r="B1556" s="4" t="s">
        <v>970</v>
      </c>
      <c r="C1556" s="5" t="n">
        <v>42</v>
      </c>
    </row>
    <row r="1557" spans="1:8">
      <c r="A1557" s="4" t="s">
        <v>1151</v>
      </c>
    </row>
    <row r="1558" spans="1:8">
      <c r="A1558" s="3" t="s">
        <v>961</v>
      </c>
    </row>
    <row r="1559" spans="1:8">
      <c r="A1559" s="4" t="s">
        <v>962</v>
      </c>
      <c r="B1559" s="4" t="s">
        <v>978</v>
      </c>
      <c r="C1559" s="5" t="n">
        <v>0</v>
      </c>
    </row>
    <row r="1560" spans="1:8">
      <c r="A1560" s="4" t="s">
        <v>963</v>
      </c>
      <c r="C1560" s="5" t="n">
        <v>185</v>
      </c>
    </row>
    <row r="1561" spans="1:8">
      <c r="A1561" s="4" t="s">
        <v>964</v>
      </c>
      <c r="C1561" s="5" t="n">
        <v>1663</v>
      </c>
    </row>
    <row r="1562" spans="1:8">
      <c r="A1562" s="4" t="s">
        <v>965</v>
      </c>
      <c r="C1562" s="5" t="n">
        <v>0</v>
      </c>
    </row>
    <row r="1563" spans="1:8">
      <c r="A1563" s="4" t="s">
        <v>966</v>
      </c>
      <c r="C1563" s="5" t="n">
        <v>0</v>
      </c>
    </row>
    <row r="1564" spans="1:8">
      <c r="A1564" s="4" t="s">
        <v>967</v>
      </c>
      <c r="B1564" s="4" t="s">
        <v>968</v>
      </c>
      <c r="C1564" s="5" t="n">
        <v>1848</v>
      </c>
    </row>
    <row r="1565" spans="1:8">
      <c r="A1565" s="4" t="s">
        <v>969</v>
      </c>
      <c r="B1565" s="4" t="s">
        <v>970</v>
      </c>
      <c r="C1565" s="5" t="n">
        <v>195</v>
      </c>
    </row>
    <row r="1566" spans="1:8">
      <c r="A1566" s="4" t="s">
        <v>1152</v>
      </c>
    </row>
    <row r="1567" spans="1:8">
      <c r="A1567" s="3" t="s">
        <v>961</v>
      </c>
    </row>
    <row r="1568" spans="1:8">
      <c r="A1568" s="4" t="s">
        <v>962</v>
      </c>
      <c r="B1568" s="4" t="s">
        <v>978</v>
      </c>
      <c r="C1568" s="5" t="n">
        <v>0</v>
      </c>
    </row>
    <row r="1569" spans="1:8">
      <c r="A1569" s="4" t="s">
        <v>963</v>
      </c>
      <c r="C1569" s="5" t="n">
        <v>322</v>
      </c>
    </row>
    <row r="1570" spans="1:8">
      <c r="A1570" s="4" t="s">
        <v>964</v>
      </c>
      <c r="C1570" s="5" t="n">
        <v>1823</v>
      </c>
    </row>
    <row r="1571" spans="1:8">
      <c r="A1571" s="4" t="s">
        <v>965</v>
      </c>
      <c r="C1571" s="5" t="n">
        <v>0</v>
      </c>
    </row>
    <row r="1572" spans="1:8">
      <c r="A1572" s="4" t="s">
        <v>966</v>
      </c>
      <c r="C1572" s="5" t="n">
        <v>0</v>
      </c>
    </row>
    <row r="1573" spans="1:8">
      <c r="A1573" s="4" t="s">
        <v>967</v>
      </c>
      <c r="B1573" s="4" t="s">
        <v>968</v>
      </c>
      <c r="C1573" s="5" t="n">
        <v>2145</v>
      </c>
    </row>
    <row r="1574" spans="1:8">
      <c r="A1574" s="4" t="s">
        <v>969</v>
      </c>
      <c r="B1574" s="4" t="s">
        <v>970</v>
      </c>
      <c r="C1574" s="5" t="n">
        <v>301</v>
      </c>
    </row>
    <row r="1575" spans="1:8">
      <c r="A1575" s="4" t="s">
        <v>1153</v>
      </c>
    </row>
    <row r="1576" spans="1:8">
      <c r="A1576" s="3" t="s">
        <v>961</v>
      </c>
    </row>
    <row r="1577" spans="1:8">
      <c r="A1577" s="4" t="s">
        <v>962</v>
      </c>
      <c r="B1577" s="4" t="s">
        <v>978</v>
      </c>
      <c r="C1577" s="5" t="n">
        <v>0</v>
      </c>
    </row>
    <row r="1578" spans="1:8">
      <c r="A1578" s="4" t="s">
        <v>963</v>
      </c>
      <c r="C1578" s="5" t="n">
        <v>440</v>
      </c>
    </row>
    <row r="1579" spans="1:8">
      <c r="A1579" s="4" t="s">
        <v>964</v>
      </c>
      <c r="C1579" s="5" t="n">
        <v>1760</v>
      </c>
    </row>
    <row r="1580" spans="1:8">
      <c r="A1580" s="4" t="s">
        <v>965</v>
      </c>
      <c r="C1580" s="5" t="n">
        <v>0</v>
      </c>
    </row>
    <row r="1581" spans="1:8">
      <c r="A1581" s="4" t="s">
        <v>966</v>
      </c>
      <c r="C1581" s="5" t="n">
        <v>0</v>
      </c>
    </row>
    <row r="1582" spans="1:8">
      <c r="A1582" s="4" t="s">
        <v>967</v>
      </c>
      <c r="B1582" s="4" t="s">
        <v>968</v>
      </c>
      <c r="C1582" s="5" t="n">
        <v>2200</v>
      </c>
    </row>
    <row r="1583" spans="1:8">
      <c r="A1583" s="4" t="s">
        <v>969</v>
      </c>
      <c r="B1583" s="4" t="s">
        <v>970</v>
      </c>
      <c r="C1583" s="5" t="n">
        <v>221</v>
      </c>
    </row>
    <row r="1584" spans="1:8">
      <c r="A1584" s="4" t="s">
        <v>1154</v>
      </c>
    </row>
    <row r="1585" spans="1:8">
      <c r="A1585" s="3" t="s">
        <v>961</v>
      </c>
    </row>
    <row r="1586" spans="1:8">
      <c r="A1586" s="4" t="s">
        <v>962</v>
      </c>
      <c r="B1586" s="4" t="s">
        <v>978</v>
      </c>
      <c r="C1586" s="5" t="n">
        <v>0</v>
      </c>
    </row>
    <row r="1587" spans="1:8">
      <c r="A1587" s="4" t="s">
        <v>963</v>
      </c>
      <c r="C1587" s="5" t="n">
        <v>436</v>
      </c>
    </row>
    <row r="1588" spans="1:8">
      <c r="A1588" s="4" t="s">
        <v>964</v>
      </c>
      <c r="C1588" s="5" t="n">
        <v>1745</v>
      </c>
    </row>
    <row r="1589" spans="1:8">
      <c r="A1589" s="4" t="s">
        <v>965</v>
      </c>
      <c r="C1589" s="5" t="n">
        <v>0</v>
      </c>
    </row>
    <row r="1590" spans="1:8">
      <c r="A1590" s="4" t="s">
        <v>966</v>
      </c>
      <c r="C1590" s="5" t="n">
        <v>0</v>
      </c>
    </row>
    <row r="1591" spans="1:8">
      <c r="A1591" s="4" t="s">
        <v>967</v>
      </c>
      <c r="B1591" s="4" t="s">
        <v>968</v>
      </c>
      <c r="C1591" s="5" t="n">
        <v>2181</v>
      </c>
    </row>
    <row r="1592" spans="1:8">
      <c r="A1592" s="4" t="s">
        <v>969</v>
      </c>
      <c r="B1592" s="4" t="s">
        <v>970</v>
      </c>
      <c r="C1592" s="5" t="n">
        <v>245</v>
      </c>
    </row>
    <row r="1593" spans="1:8">
      <c r="A1593" s="4" t="s">
        <v>1155</v>
      </c>
    </row>
    <row r="1594" spans="1:8">
      <c r="A1594" s="3" t="s">
        <v>961</v>
      </c>
    </row>
    <row r="1595" spans="1:8">
      <c r="A1595" s="4" t="s">
        <v>962</v>
      </c>
      <c r="B1595" s="4" t="s">
        <v>978</v>
      </c>
      <c r="C1595" s="5" t="n">
        <v>0</v>
      </c>
    </row>
    <row r="1596" spans="1:8">
      <c r="A1596" s="4" t="s">
        <v>963</v>
      </c>
      <c r="C1596" s="5" t="n">
        <v>858</v>
      </c>
    </row>
    <row r="1597" spans="1:8">
      <c r="A1597" s="4" t="s">
        <v>964</v>
      </c>
      <c r="C1597" s="5" t="n">
        <v>1287</v>
      </c>
    </row>
    <row r="1598" spans="1:8">
      <c r="A1598" s="4" t="s">
        <v>965</v>
      </c>
      <c r="C1598" s="5" t="n">
        <v>0</v>
      </c>
    </row>
    <row r="1599" spans="1:8">
      <c r="A1599" s="4" t="s">
        <v>966</v>
      </c>
      <c r="C1599" s="5" t="n">
        <v>0</v>
      </c>
    </row>
    <row r="1600" spans="1:8">
      <c r="A1600" s="4" t="s">
        <v>967</v>
      </c>
      <c r="B1600" s="4" t="s">
        <v>968</v>
      </c>
      <c r="C1600" s="5" t="n">
        <v>2145</v>
      </c>
    </row>
    <row r="1601" spans="1:8">
      <c r="A1601" s="4" t="s">
        <v>969</v>
      </c>
      <c r="B1601" s="4" t="s">
        <v>970</v>
      </c>
      <c r="C1601" s="5" t="n">
        <v>218</v>
      </c>
    </row>
    <row r="1602" spans="1:8">
      <c r="A1602" s="4" t="s">
        <v>1156</v>
      </c>
    </row>
    <row r="1603" spans="1:8">
      <c r="A1603" s="3" t="s">
        <v>961</v>
      </c>
    </row>
    <row r="1604" spans="1:8">
      <c r="A1604" s="4" t="s">
        <v>962</v>
      </c>
      <c r="B1604" s="4" t="s">
        <v>978</v>
      </c>
      <c r="C1604" s="5" t="n">
        <v>0</v>
      </c>
    </row>
    <row r="1605" spans="1:8">
      <c r="A1605" s="4" t="s">
        <v>963</v>
      </c>
      <c r="C1605" s="5" t="n">
        <v>329</v>
      </c>
    </row>
    <row r="1606" spans="1:8">
      <c r="A1606" s="4" t="s">
        <v>964</v>
      </c>
      <c r="C1606" s="5" t="n">
        <v>1862</v>
      </c>
    </row>
    <row r="1607" spans="1:8">
      <c r="A1607" s="4" t="s">
        <v>965</v>
      </c>
      <c r="C1607" s="5" t="n">
        <v>0</v>
      </c>
    </row>
    <row r="1608" spans="1:8">
      <c r="A1608" s="4" t="s">
        <v>966</v>
      </c>
      <c r="C1608" s="5" t="n">
        <v>0</v>
      </c>
    </row>
    <row r="1609" spans="1:8">
      <c r="A1609" s="4" t="s">
        <v>967</v>
      </c>
      <c r="B1609" s="4" t="s">
        <v>968</v>
      </c>
      <c r="C1609" s="5" t="n">
        <v>2191</v>
      </c>
    </row>
    <row r="1610" spans="1:8">
      <c r="A1610" s="4" t="s">
        <v>969</v>
      </c>
      <c r="B1610" s="4" t="s">
        <v>970</v>
      </c>
      <c r="C1610" s="5" t="n">
        <v>243</v>
      </c>
    </row>
    <row r="1611" spans="1:8">
      <c r="A1611" s="4" t="s">
        <v>1157</v>
      </c>
    </row>
    <row r="1612" spans="1:8">
      <c r="A1612" s="3" t="s">
        <v>961</v>
      </c>
    </row>
    <row r="1613" spans="1:8">
      <c r="A1613" s="4" t="s">
        <v>962</v>
      </c>
      <c r="B1613" s="4" t="s">
        <v>978</v>
      </c>
      <c r="C1613" s="5" t="n">
        <v>0</v>
      </c>
    </row>
    <row r="1614" spans="1:8">
      <c r="A1614" s="4" t="s">
        <v>963</v>
      </c>
      <c r="C1614" s="5" t="n">
        <v>331</v>
      </c>
    </row>
    <row r="1615" spans="1:8">
      <c r="A1615" s="4" t="s">
        <v>964</v>
      </c>
      <c r="C1615" s="5" t="n">
        <v>1875</v>
      </c>
    </row>
    <row r="1616" spans="1:8">
      <c r="A1616" s="4" t="s">
        <v>965</v>
      </c>
      <c r="C1616" s="5" t="n">
        <v>0</v>
      </c>
    </row>
    <row r="1617" spans="1:8">
      <c r="A1617" s="4" t="s">
        <v>966</v>
      </c>
      <c r="C1617" s="5" t="n">
        <v>0</v>
      </c>
    </row>
    <row r="1618" spans="1:8">
      <c r="A1618" s="4" t="s">
        <v>967</v>
      </c>
      <c r="B1618" s="4" t="s">
        <v>968</v>
      </c>
      <c r="C1618" s="5" t="n">
        <v>2206</v>
      </c>
    </row>
    <row r="1619" spans="1:8">
      <c r="A1619" s="4" t="s">
        <v>969</v>
      </c>
      <c r="B1619" s="4" t="s">
        <v>970</v>
      </c>
      <c r="C1619" s="5" t="n">
        <v>237</v>
      </c>
    </row>
    <row r="1620" spans="1:8">
      <c r="A1620" s="4" t="s">
        <v>1158</v>
      </c>
    </row>
    <row r="1621" spans="1:8">
      <c r="A1621" s="3" t="s">
        <v>961</v>
      </c>
    </row>
    <row r="1622" spans="1:8">
      <c r="A1622" s="4" t="s">
        <v>962</v>
      </c>
      <c r="B1622" s="4" t="s">
        <v>978</v>
      </c>
      <c r="C1622" s="5" t="n">
        <v>0</v>
      </c>
    </row>
    <row r="1623" spans="1:8">
      <c r="A1623" s="4" t="s">
        <v>963</v>
      </c>
      <c r="C1623" s="5" t="n">
        <v>330</v>
      </c>
    </row>
    <row r="1624" spans="1:8">
      <c r="A1624" s="4" t="s">
        <v>964</v>
      </c>
      <c r="C1624" s="5" t="n">
        <v>1870</v>
      </c>
    </row>
    <row r="1625" spans="1:8">
      <c r="A1625" s="4" t="s">
        <v>965</v>
      </c>
      <c r="C1625" s="5" t="n">
        <v>0</v>
      </c>
    </row>
    <row r="1626" spans="1:8">
      <c r="A1626" s="4" t="s">
        <v>966</v>
      </c>
      <c r="C1626" s="5" t="n">
        <v>0</v>
      </c>
    </row>
    <row r="1627" spans="1:8">
      <c r="A1627" s="4" t="s">
        <v>967</v>
      </c>
      <c r="B1627" s="4" t="s">
        <v>968</v>
      </c>
      <c r="C1627" s="5" t="n">
        <v>2200</v>
      </c>
    </row>
    <row r="1628" spans="1:8">
      <c r="A1628" s="4" t="s">
        <v>969</v>
      </c>
      <c r="B1628" s="4" t="s">
        <v>970</v>
      </c>
      <c r="C1628" s="5" t="n">
        <v>233</v>
      </c>
    </row>
    <row r="1629" spans="1:8">
      <c r="A1629" s="4" t="s">
        <v>1159</v>
      </c>
    </row>
    <row r="1630" spans="1:8">
      <c r="A1630" s="3" t="s">
        <v>961</v>
      </c>
    </row>
    <row r="1631" spans="1:8">
      <c r="A1631" s="4" t="s">
        <v>962</v>
      </c>
      <c r="B1631" s="4" t="s">
        <v>978</v>
      </c>
      <c r="C1631" s="5" t="n">
        <v>0</v>
      </c>
    </row>
    <row r="1632" spans="1:8">
      <c r="A1632" s="4" t="s">
        <v>963</v>
      </c>
      <c r="C1632" s="5" t="n">
        <v>671</v>
      </c>
    </row>
    <row r="1633" spans="1:8">
      <c r="A1633" s="4" t="s">
        <v>964</v>
      </c>
      <c r="C1633" s="5" t="n">
        <v>1567</v>
      </c>
    </row>
    <row r="1634" spans="1:8">
      <c r="A1634" s="4" t="s">
        <v>965</v>
      </c>
      <c r="C1634" s="5" t="n">
        <v>0</v>
      </c>
    </row>
    <row r="1635" spans="1:8">
      <c r="A1635" s="4" t="s">
        <v>966</v>
      </c>
      <c r="C1635" s="5" t="n">
        <v>0</v>
      </c>
    </row>
    <row r="1636" spans="1:8">
      <c r="A1636" s="4" t="s">
        <v>967</v>
      </c>
      <c r="B1636" s="4" t="s">
        <v>968</v>
      </c>
      <c r="C1636" s="5" t="n">
        <v>2238</v>
      </c>
    </row>
    <row r="1637" spans="1:8">
      <c r="A1637" s="4" t="s">
        <v>969</v>
      </c>
      <c r="B1637" s="4" t="s">
        <v>970</v>
      </c>
      <c r="C1637" s="5" t="n">
        <v>162</v>
      </c>
    </row>
    <row r="1638" spans="1:8">
      <c r="A1638" s="4" t="s">
        <v>1160</v>
      </c>
    </row>
    <row r="1639" spans="1:8">
      <c r="A1639" s="3" t="s">
        <v>961</v>
      </c>
    </row>
    <row r="1640" spans="1:8">
      <c r="A1640" s="4" t="s">
        <v>962</v>
      </c>
      <c r="B1640" s="4" t="s">
        <v>1035</v>
      </c>
      <c r="C1640" s="5" t="n">
        <v>0</v>
      </c>
    </row>
    <row r="1641" spans="1:8">
      <c r="A1641" s="4" t="s">
        <v>963</v>
      </c>
      <c r="C1641" s="5" t="n">
        <v>264</v>
      </c>
    </row>
    <row r="1642" spans="1:8">
      <c r="A1642" s="4" t="s">
        <v>964</v>
      </c>
      <c r="C1642" s="5" t="n">
        <v>293</v>
      </c>
    </row>
    <row r="1643" spans="1:8">
      <c r="A1643" s="4" t="s">
        <v>965</v>
      </c>
      <c r="C1643" s="5" t="n">
        <v>0</v>
      </c>
    </row>
    <row r="1644" spans="1:8">
      <c r="A1644" s="4" t="s">
        <v>966</v>
      </c>
      <c r="C1644" s="5" t="n">
        <v>0</v>
      </c>
    </row>
    <row r="1645" spans="1:8">
      <c r="A1645" s="4" t="s">
        <v>967</v>
      </c>
      <c r="B1645" s="4" t="s">
        <v>968</v>
      </c>
      <c r="C1645" s="5" t="n">
        <v>557</v>
      </c>
    </row>
    <row r="1646" spans="1:8">
      <c r="A1646" s="4" t="s">
        <v>969</v>
      </c>
      <c r="B1646" s="4" t="s">
        <v>970</v>
      </c>
      <c r="C1646" s="5" t="n">
        <v>22</v>
      </c>
    </row>
    <row r="1647" spans="1:8">
      <c r="A1647" s="4" t="s">
        <v>1161</v>
      </c>
    </row>
    <row r="1648" spans="1:8">
      <c r="A1648" s="3" t="s">
        <v>961</v>
      </c>
    </row>
    <row r="1649" spans="1:8">
      <c r="A1649" s="4" t="s">
        <v>962</v>
      </c>
      <c r="B1649" s="4" t="s">
        <v>1035</v>
      </c>
      <c r="C1649" s="5" t="n">
        <v>0</v>
      </c>
    </row>
    <row r="1650" spans="1:8">
      <c r="A1650" s="4" t="s">
        <v>963</v>
      </c>
      <c r="C1650" s="5" t="n">
        <v>542</v>
      </c>
    </row>
    <row r="1651" spans="1:8">
      <c r="A1651" s="4" t="s">
        <v>964</v>
      </c>
      <c r="C1651" s="5" t="n">
        <v>704</v>
      </c>
    </row>
    <row r="1652" spans="1:8">
      <c r="A1652" s="4" t="s">
        <v>965</v>
      </c>
      <c r="C1652" s="5" t="n">
        <v>0</v>
      </c>
    </row>
    <row r="1653" spans="1:8">
      <c r="A1653" s="4" t="s">
        <v>966</v>
      </c>
      <c r="C1653" s="5" t="n">
        <v>0</v>
      </c>
    </row>
    <row r="1654" spans="1:8">
      <c r="A1654" s="4" t="s">
        <v>967</v>
      </c>
      <c r="B1654" s="4" t="s">
        <v>968</v>
      </c>
      <c r="C1654" s="5" t="n">
        <v>1246</v>
      </c>
    </row>
    <row r="1655" spans="1:8">
      <c r="A1655" s="4" t="s">
        <v>969</v>
      </c>
      <c r="B1655" s="4" t="s">
        <v>970</v>
      </c>
      <c r="C1655" s="5" t="n">
        <v>46</v>
      </c>
    </row>
    <row r="1656" spans="1:8">
      <c r="A1656" s="4" t="s">
        <v>1162</v>
      </c>
    </row>
    <row r="1657" spans="1:8">
      <c r="A1657" s="3" t="s">
        <v>961</v>
      </c>
    </row>
    <row r="1658" spans="1:8">
      <c r="A1658" s="4" t="s">
        <v>962</v>
      </c>
      <c r="B1658" s="4" t="s">
        <v>978</v>
      </c>
      <c r="C1658" s="5" t="n">
        <v>0</v>
      </c>
    </row>
    <row r="1659" spans="1:8">
      <c r="A1659" s="4" t="s">
        <v>963</v>
      </c>
      <c r="C1659" s="5" t="n">
        <v>672</v>
      </c>
    </row>
    <row r="1660" spans="1:8">
      <c r="A1660" s="4" t="s">
        <v>964</v>
      </c>
      <c r="C1660" s="5" t="n">
        <v>1568</v>
      </c>
    </row>
    <row r="1661" spans="1:8">
      <c r="A1661" s="4" t="s">
        <v>965</v>
      </c>
      <c r="C1661" s="5" t="n">
        <v>0</v>
      </c>
    </row>
    <row r="1662" spans="1:8">
      <c r="A1662" s="4" t="s">
        <v>966</v>
      </c>
      <c r="C1662" s="5" t="n">
        <v>0</v>
      </c>
    </row>
    <row r="1663" spans="1:8">
      <c r="A1663" s="4" t="s">
        <v>967</v>
      </c>
      <c r="B1663" s="4" t="s">
        <v>968</v>
      </c>
      <c r="C1663" s="5" t="n">
        <v>2240</v>
      </c>
    </row>
    <row r="1664" spans="1:8">
      <c r="A1664" s="4" t="s">
        <v>969</v>
      </c>
      <c r="B1664" s="4" t="s">
        <v>970</v>
      </c>
      <c r="C1664" s="5" t="n">
        <v>169</v>
      </c>
    </row>
    <row r="1665" spans="1:8">
      <c r="A1665" s="4" t="s">
        <v>1163</v>
      </c>
    </row>
    <row r="1666" spans="1:8">
      <c r="A1666" s="3" t="s">
        <v>961</v>
      </c>
    </row>
    <row r="1667" spans="1:8">
      <c r="A1667" s="4" t="s">
        <v>962</v>
      </c>
      <c r="B1667" s="4" t="s">
        <v>978</v>
      </c>
      <c r="C1667" s="5" t="n">
        <v>0</v>
      </c>
    </row>
    <row r="1668" spans="1:8">
      <c r="A1668" s="4" t="s">
        <v>963</v>
      </c>
      <c r="C1668" s="5" t="n">
        <v>948</v>
      </c>
    </row>
    <row r="1669" spans="1:8">
      <c r="A1669" s="4" t="s">
        <v>964</v>
      </c>
      <c r="C1669" s="5" t="n">
        <v>1159</v>
      </c>
    </row>
    <row r="1670" spans="1:8">
      <c r="A1670" s="4" t="s">
        <v>965</v>
      </c>
      <c r="C1670" s="5" t="n">
        <v>0</v>
      </c>
    </row>
    <row r="1671" spans="1:8">
      <c r="A1671" s="4" t="s">
        <v>966</v>
      </c>
      <c r="C1671" s="5" t="n">
        <v>0</v>
      </c>
    </row>
    <row r="1672" spans="1:8">
      <c r="A1672" s="4" t="s">
        <v>967</v>
      </c>
      <c r="B1672" s="4" t="s">
        <v>968</v>
      </c>
      <c r="C1672" s="5" t="n">
        <v>2107</v>
      </c>
    </row>
    <row r="1673" spans="1:8">
      <c r="A1673" s="4" t="s">
        <v>969</v>
      </c>
      <c r="B1673" s="4" t="s">
        <v>970</v>
      </c>
      <c r="C1673" s="5" t="n">
        <v>217</v>
      </c>
    </row>
    <row r="1674" spans="1:8">
      <c r="A1674" s="4" t="s">
        <v>1164</v>
      </c>
    </row>
    <row r="1675" spans="1:8">
      <c r="A1675" s="3" t="s">
        <v>961</v>
      </c>
    </row>
    <row r="1676" spans="1:8">
      <c r="A1676" s="4" t="s">
        <v>962</v>
      </c>
      <c r="B1676" s="4" t="s">
        <v>978</v>
      </c>
      <c r="C1676" s="5" t="n">
        <v>0</v>
      </c>
    </row>
    <row r="1677" spans="1:8">
      <c r="A1677" s="4" t="s">
        <v>963</v>
      </c>
      <c r="C1677" s="5" t="n">
        <v>433</v>
      </c>
    </row>
    <row r="1678" spans="1:8">
      <c r="A1678" s="4" t="s">
        <v>964</v>
      </c>
      <c r="C1678" s="5" t="n">
        <v>1731</v>
      </c>
    </row>
    <row r="1679" spans="1:8">
      <c r="A1679" s="4" t="s">
        <v>965</v>
      </c>
      <c r="C1679" s="5" t="n">
        <v>0</v>
      </c>
    </row>
    <row r="1680" spans="1:8">
      <c r="A1680" s="4" t="s">
        <v>966</v>
      </c>
      <c r="C1680" s="5" t="n">
        <v>0</v>
      </c>
    </row>
    <row r="1681" spans="1:8">
      <c r="A1681" s="4" t="s">
        <v>967</v>
      </c>
      <c r="B1681" s="4" t="s">
        <v>968</v>
      </c>
      <c r="C1681" s="5" t="n">
        <v>2164</v>
      </c>
    </row>
    <row r="1682" spans="1:8">
      <c r="A1682" s="4" t="s">
        <v>969</v>
      </c>
      <c r="B1682" s="4" t="s">
        <v>970</v>
      </c>
      <c r="C1682" s="5" t="n">
        <v>262</v>
      </c>
    </row>
    <row r="1683" spans="1:8">
      <c r="A1683" s="4" t="s">
        <v>1165</v>
      </c>
    </row>
    <row r="1684" spans="1:8">
      <c r="A1684" s="3" t="s">
        <v>961</v>
      </c>
    </row>
    <row r="1685" spans="1:8">
      <c r="A1685" s="4" t="s">
        <v>962</v>
      </c>
      <c r="B1685" s="4" t="s">
        <v>978</v>
      </c>
      <c r="C1685" s="5" t="n">
        <v>0</v>
      </c>
    </row>
    <row r="1686" spans="1:8">
      <c r="A1686" s="4" t="s">
        <v>963</v>
      </c>
      <c r="C1686" s="5" t="n">
        <v>665</v>
      </c>
    </row>
    <row r="1687" spans="1:8">
      <c r="A1687" s="4" t="s">
        <v>964</v>
      </c>
      <c r="C1687" s="5" t="n">
        <v>1552</v>
      </c>
    </row>
    <row r="1688" spans="1:8">
      <c r="A1688" s="4" t="s">
        <v>965</v>
      </c>
      <c r="C1688" s="5" t="n">
        <v>0</v>
      </c>
    </row>
    <row r="1689" spans="1:8">
      <c r="A1689" s="4" t="s">
        <v>966</v>
      </c>
      <c r="C1689" s="5" t="n">
        <v>0</v>
      </c>
    </row>
    <row r="1690" spans="1:8">
      <c r="A1690" s="4" t="s">
        <v>967</v>
      </c>
      <c r="B1690" s="4" t="s">
        <v>968</v>
      </c>
      <c r="C1690" s="5" t="n">
        <v>2217</v>
      </c>
    </row>
    <row r="1691" spans="1:8">
      <c r="A1691" s="4" t="s">
        <v>969</v>
      </c>
      <c r="B1691" s="4" t="s">
        <v>970</v>
      </c>
      <c r="C1691" s="5" t="n">
        <v>188</v>
      </c>
    </row>
    <row r="1692" spans="1:8">
      <c r="A1692" s="4" t="s">
        <v>1166</v>
      </c>
    </row>
    <row r="1693" spans="1:8">
      <c r="A1693" s="3" t="s">
        <v>961</v>
      </c>
    </row>
    <row r="1694" spans="1:8">
      <c r="A1694" s="4" t="s">
        <v>962</v>
      </c>
      <c r="B1694" s="4" t="s">
        <v>978</v>
      </c>
      <c r="C1694" s="5" t="n">
        <v>0</v>
      </c>
    </row>
    <row r="1695" spans="1:8">
      <c r="A1695" s="4" t="s">
        <v>963</v>
      </c>
      <c r="C1695" s="5" t="n">
        <v>1212</v>
      </c>
    </row>
    <row r="1696" spans="1:8">
      <c r="A1696" s="4" t="s">
        <v>964</v>
      </c>
      <c r="C1696" s="5" t="n">
        <v>2827</v>
      </c>
    </row>
    <row r="1697" spans="1:8">
      <c r="A1697" s="4" t="s">
        <v>965</v>
      </c>
      <c r="C1697" s="5" t="n">
        <v>0</v>
      </c>
    </row>
    <row r="1698" spans="1:8">
      <c r="A1698" s="4" t="s">
        <v>966</v>
      </c>
      <c r="C1698" s="5" t="n">
        <v>0</v>
      </c>
    </row>
    <row r="1699" spans="1:8">
      <c r="A1699" s="4" t="s">
        <v>967</v>
      </c>
      <c r="B1699" s="4" t="s">
        <v>968</v>
      </c>
      <c r="C1699" s="5" t="n">
        <v>4039</v>
      </c>
    </row>
    <row r="1700" spans="1:8">
      <c r="A1700" s="4" t="s">
        <v>969</v>
      </c>
      <c r="B1700" s="4" t="s">
        <v>970</v>
      </c>
      <c r="C1700" s="5" t="n">
        <v>362</v>
      </c>
    </row>
    <row r="1701" spans="1:8">
      <c r="A1701" s="4" t="s">
        <v>1167</v>
      </c>
    </row>
    <row r="1702" spans="1:8">
      <c r="A1702" s="3" t="s">
        <v>961</v>
      </c>
    </row>
    <row r="1703" spans="1:8">
      <c r="A1703" s="4" t="s">
        <v>962</v>
      </c>
      <c r="B1703" s="4" t="s">
        <v>978</v>
      </c>
      <c r="C1703" s="5" t="n">
        <v>0</v>
      </c>
    </row>
    <row r="1704" spans="1:8">
      <c r="A1704" s="4" t="s">
        <v>963</v>
      </c>
      <c r="C1704" s="5" t="n">
        <v>955</v>
      </c>
    </row>
    <row r="1705" spans="1:8">
      <c r="A1705" s="4" t="s">
        <v>964</v>
      </c>
      <c r="C1705" s="5" t="n">
        <v>2228</v>
      </c>
    </row>
    <row r="1706" spans="1:8">
      <c r="A1706" s="4" t="s">
        <v>965</v>
      </c>
      <c r="C1706" s="5" t="n">
        <v>0</v>
      </c>
    </row>
    <row r="1707" spans="1:8">
      <c r="A1707" s="4" t="s">
        <v>966</v>
      </c>
      <c r="C1707" s="5" t="n">
        <v>0</v>
      </c>
    </row>
    <row r="1708" spans="1:8">
      <c r="A1708" s="4" t="s">
        <v>967</v>
      </c>
      <c r="B1708" s="4" t="s">
        <v>968</v>
      </c>
      <c r="C1708" s="5" t="n">
        <v>3183</v>
      </c>
    </row>
    <row r="1709" spans="1:8">
      <c r="A1709" s="4" t="s">
        <v>969</v>
      </c>
      <c r="B1709" s="4" t="s">
        <v>970</v>
      </c>
      <c r="C1709" s="5" t="n">
        <v>284</v>
      </c>
    </row>
    <row r="1710" spans="1:8">
      <c r="A1710" s="4" t="s">
        <v>1168</v>
      </c>
    </row>
    <row r="1711" spans="1:8">
      <c r="A1711" s="3" t="s">
        <v>961</v>
      </c>
    </row>
    <row r="1712" spans="1:8">
      <c r="A1712" s="4" t="s">
        <v>962</v>
      </c>
      <c r="B1712" s="4" t="s">
        <v>978</v>
      </c>
      <c r="C1712" s="5" t="n">
        <v>0</v>
      </c>
    </row>
    <row r="1713" spans="1:8">
      <c r="A1713" s="4" t="s">
        <v>963</v>
      </c>
      <c r="C1713" s="5" t="n">
        <v>1093</v>
      </c>
    </row>
    <row r="1714" spans="1:8">
      <c r="A1714" s="4" t="s">
        <v>964</v>
      </c>
      <c r="C1714" s="5" t="n">
        <v>2030</v>
      </c>
    </row>
    <row r="1715" spans="1:8">
      <c r="A1715" s="4" t="s">
        <v>965</v>
      </c>
      <c r="C1715" s="5" t="n">
        <v>0</v>
      </c>
    </row>
    <row r="1716" spans="1:8">
      <c r="A1716" s="4" t="s">
        <v>966</v>
      </c>
      <c r="C1716" s="5" t="n">
        <v>0</v>
      </c>
    </row>
    <row r="1717" spans="1:8">
      <c r="A1717" s="4" t="s">
        <v>967</v>
      </c>
      <c r="B1717" s="4" t="s">
        <v>968</v>
      </c>
      <c r="C1717" s="5" t="n">
        <v>3123</v>
      </c>
    </row>
    <row r="1718" spans="1:8">
      <c r="A1718" s="4" t="s">
        <v>969</v>
      </c>
      <c r="B1718" s="4" t="s">
        <v>970</v>
      </c>
      <c r="C1718" s="5" t="n">
        <v>261</v>
      </c>
    </row>
    <row r="1719" spans="1:8">
      <c r="A1719" s="4" t="s">
        <v>1169</v>
      </c>
    </row>
    <row r="1720" spans="1:8">
      <c r="A1720" s="3" t="s">
        <v>961</v>
      </c>
    </row>
    <row r="1721" spans="1:8">
      <c r="A1721" s="4" t="s">
        <v>962</v>
      </c>
      <c r="B1721" s="4" t="s">
        <v>978</v>
      </c>
      <c r="C1721" s="5" t="n">
        <v>0</v>
      </c>
    </row>
    <row r="1722" spans="1:8">
      <c r="A1722" s="4" t="s">
        <v>963</v>
      </c>
      <c r="C1722" s="5" t="n">
        <v>503</v>
      </c>
    </row>
    <row r="1723" spans="1:8">
      <c r="A1723" s="4" t="s">
        <v>964</v>
      </c>
      <c r="C1723" s="5" t="n">
        <v>1510</v>
      </c>
    </row>
    <row r="1724" spans="1:8">
      <c r="A1724" s="4" t="s">
        <v>965</v>
      </c>
      <c r="C1724" s="5" t="n">
        <v>0</v>
      </c>
    </row>
    <row r="1725" spans="1:8">
      <c r="A1725" s="4" t="s">
        <v>966</v>
      </c>
      <c r="C1725" s="5" t="n">
        <v>0</v>
      </c>
    </row>
    <row r="1726" spans="1:8">
      <c r="A1726" s="4" t="s">
        <v>967</v>
      </c>
      <c r="B1726" s="4" t="s">
        <v>968</v>
      </c>
      <c r="C1726" s="5" t="n">
        <v>2013</v>
      </c>
    </row>
    <row r="1727" spans="1:8">
      <c r="A1727" s="4" t="s">
        <v>969</v>
      </c>
      <c r="B1727" s="4" t="s">
        <v>970</v>
      </c>
      <c r="C1727" s="5" t="n">
        <v>192</v>
      </c>
    </row>
    <row r="1728" spans="1:8">
      <c r="A1728" s="4" t="s">
        <v>1170</v>
      </c>
    </row>
    <row r="1729" spans="1:8">
      <c r="A1729" s="3" t="s">
        <v>961</v>
      </c>
    </row>
    <row r="1730" spans="1:8">
      <c r="A1730" s="4" t="s">
        <v>962</v>
      </c>
      <c r="B1730" s="4" t="s">
        <v>978</v>
      </c>
      <c r="C1730" s="5" t="n">
        <v>0</v>
      </c>
    </row>
    <row r="1731" spans="1:8">
      <c r="A1731" s="4" t="s">
        <v>963</v>
      </c>
      <c r="C1731" s="5" t="n">
        <v>596</v>
      </c>
    </row>
    <row r="1732" spans="1:8">
      <c r="A1732" s="4" t="s">
        <v>964</v>
      </c>
      <c r="C1732" s="5" t="n">
        <v>1391</v>
      </c>
    </row>
    <row r="1733" spans="1:8">
      <c r="A1733" s="4" t="s">
        <v>965</v>
      </c>
      <c r="C1733" s="5" t="n">
        <v>0</v>
      </c>
    </row>
    <row r="1734" spans="1:8">
      <c r="A1734" s="4" t="s">
        <v>966</v>
      </c>
      <c r="C1734" s="5" t="n">
        <v>0</v>
      </c>
    </row>
    <row r="1735" spans="1:8">
      <c r="A1735" s="4" t="s">
        <v>967</v>
      </c>
      <c r="B1735" s="4" t="s">
        <v>968</v>
      </c>
      <c r="C1735" s="5" t="n">
        <v>1987</v>
      </c>
    </row>
    <row r="1736" spans="1:8">
      <c r="A1736" s="4" t="s">
        <v>969</v>
      </c>
      <c r="B1736" s="4" t="s">
        <v>970</v>
      </c>
      <c r="C1736" s="5" t="n">
        <v>177</v>
      </c>
    </row>
    <row r="1737" spans="1:8">
      <c r="A1737" s="4" t="s">
        <v>1171</v>
      </c>
    </row>
    <row r="1738" spans="1:8">
      <c r="A1738" s="3" t="s">
        <v>961</v>
      </c>
    </row>
    <row r="1739" spans="1:8">
      <c r="A1739" s="4" t="s">
        <v>962</v>
      </c>
      <c r="B1739" s="4" t="s">
        <v>978</v>
      </c>
      <c r="C1739" s="5" t="n">
        <v>0</v>
      </c>
    </row>
    <row r="1740" spans="1:8">
      <c r="A1740" s="4" t="s">
        <v>963</v>
      </c>
      <c r="C1740" s="5" t="n">
        <v>1216</v>
      </c>
    </row>
    <row r="1741" spans="1:8">
      <c r="A1741" s="4" t="s">
        <v>964</v>
      </c>
      <c r="C1741" s="5" t="n">
        <v>3649</v>
      </c>
    </row>
    <row r="1742" spans="1:8">
      <c r="A1742" s="4" t="s">
        <v>965</v>
      </c>
      <c r="C1742" s="5" t="n">
        <v>0</v>
      </c>
    </row>
    <row r="1743" spans="1:8">
      <c r="A1743" s="4" t="s">
        <v>966</v>
      </c>
      <c r="C1743" s="5" t="n">
        <v>0</v>
      </c>
    </row>
    <row r="1744" spans="1:8">
      <c r="A1744" s="4" t="s">
        <v>967</v>
      </c>
      <c r="B1744" s="4" t="s">
        <v>968</v>
      </c>
      <c r="C1744" s="5" t="n">
        <v>4865</v>
      </c>
    </row>
    <row r="1745" spans="1:8">
      <c r="A1745" s="4" t="s">
        <v>969</v>
      </c>
      <c r="B1745" s="4" t="s">
        <v>970</v>
      </c>
      <c r="C1745" s="5" t="n">
        <v>469</v>
      </c>
    </row>
    <row r="1746" spans="1:8">
      <c r="A1746" s="4" t="s">
        <v>1172</v>
      </c>
    </row>
    <row r="1747" spans="1:8">
      <c r="A1747" s="3" t="s">
        <v>961</v>
      </c>
    </row>
    <row r="1748" spans="1:8">
      <c r="A1748" s="4" t="s">
        <v>962</v>
      </c>
      <c r="B1748" s="4" t="s">
        <v>978</v>
      </c>
      <c r="C1748" s="5" t="n">
        <v>0</v>
      </c>
    </row>
    <row r="1749" spans="1:8">
      <c r="A1749" s="4" t="s">
        <v>963</v>
      </c>
      <c r="C1749" s="5" t="n">
        <v>1386</v>
      </c>
    </row>
    <row r="1750" spans="1:8">
      <c r="A1750" s="4" t="s">
        <v>964</v>
      </c>
      <c r="C1750" s="5" t="n">
        <v>3235</v>
      </c>
    </row>
    <row r="1751" spans="1:8">
      <c r="A1751" s="4" t="s">
        <v>965</v>
      </c>
      <c r="C1751" s="5" t="n">
        <v>0</v>
      </c>
    </row>
    <row r="1752" spans="1:8">
      <c r="A1752" s="4" t="s">
        <v>966</v>
      </c>
      <c r="C1752" s="5" t="n">
        <v>0</v>
      </c>
    </row>
    <row r="1753" spans="1:8">
      <c r="A1753" s="4" t="s">
        <v>967</v>
      </c>
      <c r="B1753" s="4" t="s">
        <v>968</v>
      </c>
      <c r="C1753" s="5" t="n">
        <v>4621</v>
      </c>
    </row>
    <row r="1754" spans="1:8">
      <c r="A1754" s="4" t="s">
        <v>969</v>
      </c>
      <c r="B1754" s="4" t="s">
        <v>970</v>
      </c>
      <c r="C1754" s="5" t="n">
        <v>415</v>
      </c>
    </row>
    <row r="1755" spans="1:8">
      <c r="A1755" s="4" t="s">
        <v>1173</v>
      </c>
    </row>
    <row r="1756" spans="1:8">
      <c r="A1756" s="3" t="s">
        <v>961</v>
      </c>
    </row>
    <row r="1757" spans="1:8">
      <c r="A1757" s="4" t="s">
        <v>962</v>
      </c>
      <c r="B1757" s="4" t="s">
        <v>978</v>
      </c>
      <c r="C1757" s="5" t="n">
        <v>0</v>
      </c>
    </row>
    <row r="1758" spans="1:8">
      <c r="A1758" s="4" t="s">
        <v>963</v>
      </c>
      <c r="C1758" s="5" t="n">
        <v>1014</v>
      </c>
    </row>
    <row r="1759" spans="1:8">
      <c r="A1759" s="4" t="s">
        <v>964</v>
      </c>
      <c r="C1759" s="5" t="n">
        <v>3041</v>
      </c>
    </row>
    <row r="1760" spans="1:8">
      <c r="A1760" s="4" t="s">
        <v>965</v>
      </c>
      <c r="C1760" s="5" t="n">
        <v>0</v>
      </c>
    </row>
    <row r="1761" spans="1:8">
      <c r="A1761" s="4" t="s">
        <v>966</v>
      </c>
      <c r="C1761" s="5" t="n">
        <v>0</v>
      </c>
    </row>
    <row r="1762" spans="1:8">
      <c r="A1762" s="4" t="s">
        <v>967</v>
      </c>
      <c r="B1762" s="4" t="s">
        <v>968</v>
      </c>
      <c r="C1762" s="5" t="n">
        <v>4055</v>
      </c>
    </row>
    <row r="1763" spans="1:8">
      <c r="A1763" s="4" t="s">
        <v>969</v>
      </c>
      <c r="B1763" s="4" t="s">
        <v>970</v>
      </c>
      <c r="C1763" s="5" t="n">
        <v>391</v>
      </c>
    </row>
    <row r="1764" spans="1:8">
      <c r="A1764" s="4" t="s">
        <v>1174</v>
      </c>
    </row>
    <row r="1765" spans="1:8">
      <c r="A1765" s="3" t="s">
        <v>961</v>
      </c>
    </row>
    <row r="1766" spans="1:8">
      <c r="A1766" s="4" t="s">
        <v>962</v>
      </c>
      <c r="B1766" s="4" t="s">
        <v>978</v>
      </c>
      <c r="C1766" s="5" t="n">
        <v>0</v>
      </c>
    </row>
    <row r="1767" spans="1:8">
      <c r="A1767" s="4" t="s">
        <v>963</v>
      </c>
      <c r="C1767" s="5" t="n">
        <v>1506</v>
      </c>
    </row>
    <row r="1768" spans="1:8">
      <c r="A1768" s="4" t="s">
        <v>964</v>
      </c>
      <c r="C1768" s="5" t="n">
        <v>2796</v>
      </c>
    </row>
    <row r="1769" spans="1:8">
      <c r="A1769" s="4" t="s">
        <v>965</v>
      </c>
      <c r="C1769" s="5" t="n">
        <v>0</v>
      </c>
    </row>
    <row r="1770" spans="1:8">
      <c r="A1770" s="4" t="s">
        <v>966</v>
      </c>
      <c r="C1770" s="5" t="n">
        <v>0</v>
      </c>
    </row>
    <row r="1771" spans="1:8">
      <c r="A1771" s="4" t="s">
        <v>967</v>
      </c>
      <c r="B1771" s="4" t="s">
        <v>968</v>
      </c>
      <c r="C1771" s="5" t="n">
        <v>4302</v>
      </c>
    </row>
    <row r="1772" spans="1:8">
      <c r="A1772" s="4" t="s">
        <v>969</v>
      </c>
      <c r="B1772" s="4" t="s">
        <v>970</v>
      </c>
      <c r="C1772" s="5" t="n">
        <v>359</v>
      </c>
    </row>
    <row r="1773" spans="1:8">
      <c r="A1773" s="4" t="s">
        <v>1175</v>
      </c>
    </row>
    <row r="1774" spans="1:8">
      <c r="A1774" s="3" t="s">
        <v>961</v>
      </c>
    </row>
    <row r="1775" spans="1:8">
      <c r="A1775" s="4" t="s">
        <v>962</v>
      </c>
      <c r="B1775" s="4" t="s">
        <v>978</v>
      </c>
      <c r="C1775" s="5" t="n">
        <v>0</v>
      </c>
    </row>
    <row r="1776" spans="1:8">
      <c r="A1776" s="4" t="s">
        <v>963</v>
      </c>
      <c r="C1776" s="5" t="n">
        <v>204</v>
      </c>
    </row>
    <row r="1777" spans="1:8">
      <c r="A1777" s="4" t="s">
        <v>964</v>
      </c>
      <c r="C1777" s="5" t="n">
        <v>1158</v>
      </c>
    </row>
    <row r="1778" spans="1:8">
      <c r="A1778" s="4" t="s">
        <v>965</v>
      </c>
      <c r="C1778" s="5" t="n">
        <v>0</v>
      </c>
    </row>
    <row r="1779" spans="1:8">
      <c r="A1779" s="4" t="s">
        <v>966</v>
      </c>
      <c r="C1779" s="5" t="n">
        <v>0</v>
      </c>
    </row>
    <row r="1780" spans="1:8">
      <c r="A1780" s="4" t="s">
        <v>967</v>
      </c>
      <c r="B1780" s="4" t="s">
        <v>968</v>
      </c>
      <c r="C1780" s="5" t="n">
        <v>1362</v>
      </c>
    </row>
    <row r="1781" spans="1:8">
      <c r="A1781" s="4" t="s">
        <v>969</v>
      </c>
      <c r="B1781" s="4" t="s">
        <v>970</v>
      </c>
      <c r="C1781" s="5" t="n">
        <v>124</v>
      </c>
    </row>
    <row r="1782" spans="1:8">
      <c r="A1782" s="4" t="s">
        <v>1176</v>
      </c>
    </row>
    <row r="1783" spans="1:8">
      <c r="A1783" s="3" t="s">
        <v>961</v>
      </c>
    </row>
    <row r="1784" spans="1:8">
      <c r="A1784" s="4" t="s">
        <v>962</v>
      </c>
      <c r="B1784" s="4" t="s">
        <v>978</v>
      </c>
      <c r="C1784" s="5" t="n">
        <v>0</v>
      </c>
    </row>
    <row r="1785" spans="1:8">
      <c r="A1785" s="4" t="s">
        <v>963</v>
      </c>
      <c r="C1785" s="5" t="n">
        <v>3790</v>
      </c>
    </row>
    <row r="1786" spans="1:8">
      <c r="A1786" s="4" t="s">
        <v>964</v>
      </c>
      <c r="C1786" s="5" t="n">
        <v>54998</v>
      </c>
    </row>
    <row r="1787" spans="1:8">
      <c r="A1787" s="4" t="s">
        <v>965</v>
      </c>
      <c r="C1787" s="5" t="n">
        <v>0</v>
      </c>
    </row>
    <row r="1788" spans="1:8">
      <c r="A1788" s="4" t="s">
        <v>966</v>
      </c>
      <c r="C1788" s="5" t="n">
        <v>0</v>
      </c>
    </row>
    <row r="1789" spans="1:8">
      <c r="A1789" s="4" t="s">
        <v>967</v>
      </c>
      <c r="B1789" s="4" t="s">
        <v>1177</v>
      </c>
      <c r="C1789" s="5" t="n">
        <v>51370</v>
      </c>
    </row>
    <row r="1790" spans="1:8">
      <c r="A1790" s="4" t="s">
        <v>969</v>
      </c>
      <c r="B1790" s="4" t="s">
        <v>970</v>
      </c>
      <c r="C1790" s="5" t="n">
        <v>2851</v>
      </c>
    </row>
    <row r="1791" spans="1:8">
      <c r="A1791" s="4" t="s">
        <v>1178</v>
      </c>
    </row>
    <row r="1792" spans="1:8">
      <c r="A1792" s="3" t="s">
        <v>961</v>
      </c>
    </row>
    <row r="1793" spans="1:8">
      <c r="A1793" s="4" t="s">
        <v>962</v>
      </c>
      <c r="B1793" s="4" t="s">
        <v>978</v>
      </c>
      <c r="C1793" s="5" t="n">
        <v>0</v>
      </c>
    </row>
    <row r="1794" spans="1:8">
      <c r="A1794" s="4" t="s">
        <v>963</v>
      </c>
      <c r="C1794" s="5" t="n">
        <v>248</v>
      </c>
    </row>
    <row r="1795" spans="1:8">
      <c r="A1795" s="4" t="s">
        <v>964</v>
      </c>
      <c r="C1795" s="5" t="n">
        <v>2232</v>
      </c>
    </row>
    <row r="1796" spans="1:8">
      <c r="A1796" s="4" t="s">
        <v>965</v>
      </c>
      <c r="C1796" s="5" t="n">
        <v>0</v>
      </c>
    </row>
    <row r="1797" spans="1:8">
      <c r="A1797" s="4" t="s">
        <v>966</v>
      </c>
      <c r="C1797" s="5" t="n">
        <v>0</v>
      </c>
    </row>
    <row r="1798" spans="1:8">
      <c r="A1798" s="4" t="s">
        <v>967</v>
      </c>
      <c r="B1798" s="4" t="s">
        <v>968</v>
      </c>
      <c r="C1798" s="5" t="n">
        <v>2480</v>
      </c>
    </row>
    <row r="1799" spans="1:8">
      <c r="A1799" s="4" t="s">
        <v>969</v>
      </c>
      <c r="B1799" s="4" t="s">
        <v>970</v>
      </c>
      <c r="C1799" s="5" t="n">
        <v>231</v>
      </c>
    </row>
    <row r="1800" spans="1:8">
      <c r="A1800" s="4" t="s">
        <v>1179</v>
      </c>
    </row>
    <row r="1801" spans="1:8">
      <c r="A1801" s="3" t="s">
        <v>961</v>
      </c>
    </row>
    <row r="1802" spans="1:8">
      <c r="A1802" s="4" t="s">
        <v>962</v>
      </c>
      <c r="B1802" s="4" t="s">
        <v>978</v>
      </c>
      <c r="C1802" s="5" t="n">
        <v>0</v>
      </c>
    </row>
    <row r="1803" spans="1:8">
      <c r="A1803" s="4" t="s">
        <v>963</v>
      </c>
      <c r="C1803" s="5" t="n">
        <v>189</v>
      </c>
    </row>
    <row r="1804" spans="1:8">
      <c r="A1804" s="4" t="s">
        <v>964</v>
      </c>
      <c r="C1804" s="5" t="n">
        <v>754</v>
      </c>
    </row>
    <row r="1805" spans="1:8">
      <c r="A1805" s="4" t="s">
        <v>965</v>
      </c>
      <c r="C1805" s="5" t="n">
        <v>0</v>
      </c>
    </row>
    <row r="1806" spans="1:8">
      <c r="A1806" s="4" t="s">
        <v>966</v>
      </c>
      <c r="C1806" s="5" t="n">
        <v>0</v>
      </c>
    </row>
    <row r="1807" spans="1:8">
      <c r="A1807" s="4" t="s">
        <v>967</v>
      </c>
      <c r="B1807" s="4" t="s">
        <v>968</v>
      </c>
      <c r="C1807" s="5" t="n">
        <v>943</v>
      </c>
    </row>
    <row r="1808" spans="1:8">
      <c r="A1808" s="4" t="s">
        <v>969</v>
      </c>
      <c r="B1808" s="4" t="s">
        <v>970</v>
      </c>
      <c r="C1808" s="5" t="n">
        <v>92</v>
      </c>
    </row>
    <row r="1809" spans="1:8">
      <c r="A1809" s="4" t="s">
        <v>1180</v>
      </c>
    </row>
    <row r="1810" spans="1:8">
      <c r="A1810" s="3" t="s">
        <v>961</v>
      </c>
    </row>
    <row r="1811" spans="1:8">
      <c r="A1811" s="4" t="s">
        <v>962</v>
      </c>
      <c r="B1811" s="4" t="s">
        <v>978</v>
      </c>
      <c r="C1811" s="5" t="n">
        <v>0</v>
      </c>
    </row>
    <row r="1812" spans="1:8">
      <c r="A1812" s="4" t="s">
        <v>963</v>
      </c>
      <c r="C1812" s="5" t="n">
        <v>192</v>
      </c>
    </row>
    <row r="1813" spans="1:8">
      <c r="A1813" s="4" t="s">
        <v>964</v>
      </c>
      <c r="C1813" s="5" t="n">
        <v>769</v>
      </c>
    </row>
    <row r="1814" spans="1:8">
      <c r="A1814" s="4" t="s">
        <v>965</v>
      </c>
      <c r="C1814" s="5" t="n">
        <v>0</v>
      </c>
    </row>
    <row r="1815" spans="1:8">
      <c r="A1815" s="4" t="s">
        <v>966</v>
      </c>
      <c r="C1815" s="5" t="n">
        <v>0</v>
      </c>
    </row>
    <row r="1816" spans="1:8">
      <c r="A1816" s="4" t="s">
        <v>967</v>
      </c>
      <c r="B1816" s="4" t="s">
        <v>968</v>
      </c>
      <c r="C1816" s="5" t="n">
        <v>961</v>
      </c>
    </row>
    <row r="1817" spans="1:8">
      <c r="A1817" s="4" t="s">
        <v>969</v>
      </c>
      <c r="B1817" s="4" t="s">
        <v>970</v>
      </c>
      <c r="C1817" s="5" t="n">
        <v>94</v>
      </c>
    </row>
    <row r="1818" spans="1:8">
      <c r="A1818" s="4" t="s">
        <v>1181</v>
      </c>
    </row>
    <row r="1819" spans="1:8">
      <c r="A1819" s="3" t="s">
        <v>961</v>
      </c>
    </row>
    <row r="1820" spans="1:8">
      <c r="A1820" s="4" t="s">
        <v>962</v>
      </c>
      <c r="B1820" s="4" t="s">
        <v>978</v>
      </c>
      <c r="C1820" s="5" t="n">
        <v>0</v>
      </c>
    </row>
    <row r="1821" spans="1:8">
      <c r="A1821" s="4" t="s">
        <v>963</v>
      </c>
      <c r="C1821" s="5" t="n">
        <v>384</v>
      </c>
    </row>
    <row r="1822" spans="1:8">
      <c r="A1822" s="4" t="s">
        <v>964</v>
      </c>
      <c r="C1822" s="5" t="n">
        <v>7292</v>
      </c>
    </row>
    <row r="1823" spans="1:8">
      <c r="A1823" s="4" t="s">
        <v>965</v>
      </c>
      <c r="C1823" s="5" t="n">
        <v>0</v>
      </c>
    </row>
    <row r="1824" spans="1:8">
      <c r="A1824" s="4" t="s">
        <v>966</v>
      </c>
      <c r="C1824" s="5" t="n">
        <v>0</v>
      </c>
    </row>
    <row r="1825" spans="1:8">
      <c r="A1825" s="4" t="s">
        <v>967</v>
      </c>
      <c r="B1825" s="4" t="s">
        <v>968</v>
      </c>
      <c r="C1825" s="5" t="n">
        <v>7676</v>
      </c>
    </row>
    <row r="1826" spans="1:8">
      <c r="A1826" s="4" t="s">
        <v>969</v>
      </c>
      <c r="B1826" s="4" t="s">
        <v>970</v>
      </c>
      <c r="C1826" s="5" t="n">
        <v>760</v>
      </c>
    </row>
    <row r="1827" spans="1:8">
      <c r="A1827" s="4" t="s">
        <v>1182</v>
      </c>
    </row>
    <row r="1828" spans="1:8">
      <c r="A1828" s="3" t="s">
        <v>961</v>
      </c>
    </row>
    <row r="1829" spans="1:8">
      <c r="A1829" s="4" t="s">
        <v>962</v>
      </c>
      <c r="B1829" s="4" t="s">
        <v>978</v>
      </c>
      <c r="C1829" s="5" t="n">
        <v>0</v>
      </c>
    </row>
    <row r="1830" spans="1:8">
      <c r="A1830" s="4" t="s">
        <v>963</v>
      </c>
      <c r="C1830" s="5" t="n">
        <v>286</v>
      </c>
    </row>
    <row r="1831" spans="1:8">
      <c r="A1831" s="4" t="s">
        <v>964</v>
      </c>
      <c r="C1831" s="5" t="n">
        <v>2577</v>
      </c>
    </row>
    <row r="1832" spans="1:8">
      <c r="A1832" s="4" t="s">
        <v>965</v>
      </c>
      <c r="C1832" s="5" t="n">
        <v>0</v>
      </c>
    </row>
    <row r="1833" spans="1:8">
      <c r="A1833" s="4" t="s">
        <v>966</v>
      </c>
      <c r="C1833" s="5" t="n">
        <v>0</v>
      </c>
    </row>
    <row r="1834" spans="1:8">
      <c r="A1834" s="4" t="s">
        <v>967</v>
      </c>
      <c r="B1834" s="4" t="s">
        <v>968</v>
      </c>
      <c r="C1834" s="5" t="n">
        <v>2863</v>
      </c>
    </row>
    <row r="1835" spans="1:8">
      <c r="A1835" s="4" t="s">
        <v>969</v>
      </c>
      <c r="B1835" s="4" t="s">
        <v>970</v>
      </c>
      <c r="C1835" s="5" t="n">
        <v>262</v>
      </c>
    </row>
    <row r="1836" spans="1:8">
      <c r="A1836" s="4" t="s">
        <v>1183</v>
      </c>
    </row>
    <row r="1837" spans="1:8">
      <c r="A1837" s="3" t="s">
        <v>961</v>
      </c>
    </row>
    <row r="1838" spans="1:8">
      <c r="A1838" s="4" t="s">
        <v>962</v>
      </c>
      <c r="B1838" s="4" t="s">
        <v>978</v>
      </c>
      <c r="C1838" s="5" t="n">
        <v>0</v>
      </c>
    </row>
    <row r="1839" spans="1:8">
      <c r="A1839" s="4" t="s">
        <v>963</v>
      </c>
      <c r="C1839" s="5" t="n">
        <v>362</v>
      </c>
    </row>
    <row r="1840" spans="1:8">
      <c r="A1840" s="4" t="s">
        <v>964</v>
      </c>
      <c r="C1840" s="5" t="n">
        <v>8070</v>
      </c>
    </row>
    <row r="1841" spans="1:8">
      <c r="A1841" s="4" t="s">
        <v>965</v>
      </c>
      <c r="C1841" s="5" t="n">
        <v>0</v>
      </c>
    </row>
    <row r="1842" spans="1:8">
      <c r="A1842" s="4" t="s">
        <v>966</v>
      </c>
      <c r="C1842" s="5" t="n">
        <v>0</v>
      </c>
    </row>
    <row r="1843" spans="1:8">
      <c r="A1843" s="4" t="s">
        <v>967</v>
      </c>
      <c r="B1843" s="4" t="s">
        <v>968</v>
      </c>
      <c r="C1843" s="5" t="n">
        <v>8432</v>
      </c>
    </row>
    <row r="1844" spans="1:8">
      <c r="A1844" s="4" t="s">
        <v>969</v>
      </c>
      <c r="B1844" s="4" t="s">
        <v>970</v>
      </c>
      <c r="C1844" s="5" t="n">
        <v>894</v>
      </c>
    </row>
    <row r="1845" spans="1:8">
      <c r="A1845" s="4" t="s">
        <v>1184</v>
      </c>
    </row>
    <row r="1846" spans="1:8">
      <c r="A1846" s="3" t="s">
        <v>961</v>
      </c>
    </row>
    <row r="1847" spans="1:8">
      <c r="A1847" s="4" t="s">
        <v>962</v>
      </c>
      <c r="B1847" s="4" t="s">
        <v>978</v>
      </c>
      <c r="C1847" s="5" t="n">
        <v>0</v>
      </c>
    </row>
    <row r="1848" spans="1:8">
      <c r="A1848" s="4" t="s">
        <v>963</v>
      </c>
      <c r="C1848" s="5" t="n">
        <v>1214</v>
      </c>
    </row>
    <row r="1849" spans="1:8">
      <c r="A1849" s="4" t="s">
        <v>964</v>
      </c>
      <c r="C1849" s="5" t="n">
        <v>2255</v>
      </c>
    </row>
    <row r="1850" spans="1:8">
      <c r="A1850" s="4" t="s">
        <v>965</v>
      </c>
      <c r="C1850" s="5" t="n">
        <v>0</v>
      </c>
    </row>
    <row r="1851" spans="1:8">
      <c r="A1851" s="4" t="s">
        <v>966</v>
      </c>
      <c r="C1851" s="5" t="n">
        <v>0</v>
      </c>
    </row>
    <row r="1852" spans="1:8">
      <c r="A1852" s="4" t="s">
        <v>967</v>
      </c>
      <c r="B1852" s="4" t="s">
        <v>968</v>
      </c>
      <c r="C1852" s="5" t="n">
        <v>3469</v>
      </c>
    </row>
    <row r="1853" spans="1:8">
      <c r="A1853" s="4" t="s">
        <v>969</v>
      </c>
      <c r="B1853" s="4" t="s">
        <v>970</v>
      </c>
      <c r="C1853" s="5" t="n">
        <v>230</v>
      </c>
    </row>
    <row r="1854" spans="1:8">
      <c r="A1854" s="4" t="s">
        <v>1185</v>
      </c>
    </row>
    <row r="1855" spans="1:8">
      <c r="A1855" s="3" t="s">
        <v>961</v>
      </c>
    </row>
    <row r="1856" spans="1:8">
      <c r="A1856" s="4" t="s">
        <v>962</v>
      </c>
      <c r="B1856" s="4" t="s">
        <v>978</v>
      </c>
      <c r="C1856" s="5" t="n">
        <v>0</v>
      </c>
    </row>
    <row r="1857" spans="1:8">
      <c r="A1857" s="4" t="s">
        <v>963</v>
      </c>
      <c r="C1857" s="5" t="n">
        <v>345</v>
      </c>
    </row>
    <row r="1858" spans="1:8">
      <c r="A1858" s="4" t="s">
        <v>964</v>
      </c>
      <c r="C1858" s="5" t="n">
        <v>1956</v>
      </c>
    </row>
    <row r="1859" spans="1:8">
      <c r="A1859" s="4" t="s">
        <v>965</v>
      </c>
      <c r="C1859" s="5" t="n">
        <v>0</v>
      </c>
    </row>
    <row r="1860" spans="1:8">
      <c r="A1860" s="4" t="s">
        <v>966</v>
      </c>
      <c r="C1860" s="5" t="n">
        <v>0</v>
      </c>
    </row>
    <row r="1861" spans="1:8">
      <c r="A1861" s="4" t="s">
        <v>967</v>
      </c>
      <c r="B1861" s="4" t="s">
        <v>968</v>
      </c>
      <c r="C1861" s="5" t="n">
        <v>2301</v>
      </c>
    </row>
    <row r="1862" spans="1:8">
      <c r="A1862" s="4" t="s">
        <v>969</v>
      </c>
      <c r="B1862" s="4" t="s">
        <v>970</v>
      </c>
      <c r="C1862" s="5" t="n">
        <v>199</v>
      </c>
    </row>
    <row r="1863" spans="1:8">
      <c r="A1863" s="4" t="s">
        <v>1186</v>
      </c>
    </row>
    <row r="1864" spans="1:8">
      <c r="A1864" s="3" t="s">
        <v>961</v>
      </c>
    </row>
    <row r="1865" spans="1:8">
      <c r="A1865" s="4" t="s">
        <v>962</v>
      </c>
      <c r="B1865" s="4" t="s">
        <v>978</v>
      </c>
      <c r="C1865" s="5" t="n">
        <v>0</v>
      </c>
    </row>
    <row r="1866" spans="1:8">
      <c r="A1866" s="4" t="s">
        <v>963</v>
      </c>
      <c r="C1866" s="5" t="n">
        <v>47</v>
      </c>
    </row>
    <row r="1867" spans="1:8">
      <c r="A1867" s="4" t="s">
        <v>964</v>
      </c>
      <c r="C1867" s="5" t="n">
        <v>886</v>
      </c>
    </row>
    <row r="1868" spans="1:8">
      <c r="A1868" s="4" t="s">
        <v>965</v>
      </c>
      <c r="C1868" s="5" t="n">
        <v>0</v>
      </c>
    </row>
    <row r="1869" spans="1:8">
      <c r="A1869" s="4" t="s">
        <v>966</v>
      </c>
      <c r="C1869" s="5" t="n">
        <v>0</v>
      </c>
    </row>
    <row r="1870" spans="1:8">
      <c r="A1870" s="4" t="s">
        <v>967</v>
      </c>
      <c r="B1870" s="4" t="s">
        <v>968</v>
      </c>
      <c r="C1870" s="5" t="n">
        <v>933</v>
      </c>
    </row>
    <row r="1871" spans="1:8">
      <c r="A1871" s="4" t="s">
        <v>969</v>
      </c>
      <c r="B1871" s="4" t="s">
        <v>970</v>
      </c>
      <c r="C1871" s="5" t="n">
        <v>108</v>
      </c>
    </row>
    <row r="1872" spans="1:8">
      <c r="A1872" s="4" t="s">
        <v>1187</v>
      </c>
    </row>
    <row r="1873" spans="1:8">
      <c r="A1873" s="3" t="s">
        <v>961</v>
      </c>
    </row>
    <row r="1874" spans="1:8">
      <c r="A1874" s="4" t="s">
        <v>962</v>
      </c>
      <c r="B1874" s="4" t="s">
        <v>978</v>
      </c>
      <c r="C1874" s="5" t="n">
        <v>0</v>
      </c>
    </row>
    <row r="1875" spans="1:8">
      <c r="A1875" s="4" t="s">
        <v>963</v>
      </c>
      <c r="C1875" s="5" t="n">
        <v>92</v>
      </c>
    </row>
    <row r="1876" spans="1:8">
      <c r="A1876" s="4" t="s">
        <v>964</v>
      </c>
      <c r="C1876" s="5" t="n">
        <v>1741</v>
      </c>
    </row>
    <row r="1877" spans="1:8">
      <c r="A1877" s="4" t="s">
        <v>965</v>
      </c>
      <c r="C1877" s="5" t="n">
        <v>0</v>
      </c>
    </row>
    <row r="1878" spans="1:8">
      <c r="A1878" s="4" t="s">
        <v>966</v>
      </c>
      <c r="C1878" s="5" t="n">
        <v>0</v>
      </c>
    </row>
    <row r="1879" spans="1:8">
      <c r="A1879" s="4" t="s">
        <v>967</v>
      </c>
      <c r="B1879" s="4" t="s">
        <v>968</v>
      </c>
      <c r="C1879" s="5" t="n">
        <v>1833</v>
      </c>
    </row>
    <row r="1880" spans="1:8">
      <c r="A1880" s="4" t="s">
        <v>969</v>
      </c>
      <c r="B1880" s="4" t="s">
        <v>970</v>
      </c>
      <c r="C1880" s="5" t="n">
        <v>212</v>
      </c>
    </row>
    <row r="1881" spans="1:8">
      <c r="A1881" s="4" t="s">
        <v>1188</v>
      </c>
    </row>
    <row r="1882" spans="1:8">
      <c r="A1882" s="3" t="s">
        <v>961</v>
      </c>
    </row>
    <row r="1883" spans="1:8">
      <c r="A1883" s="4" t="s">
        <v>962</v>
      </c>
      <c r="B1883" s="4" t="s">
        <v>978</v>
      </c>
      <c r="C1883" s="5" t="n">
        <v>0</v>
      </c>
    </row>
    <row r="1884" spans="1:8">
      <c r="A1884" s="4" t="s">
        <v>963</v>
      </c>
      <c r="C1884" s="5" t="n">
        <v>55</v>
      </c>
    </row>
    <row r="1885" spans="1:8">
      <c r="A1885" s="4" t="s">
        <v>964</v>
      </c>
      <c r="C1885" s="5" t="n">
        <v>1042</v>
      </c>
    </row>
    <row r="1886" spans="1:8">
      <c r="A1886" s="4" t="s">
        <v>965</v>
      </c>
      <c r="C1886" s="5" t="n">
        <v>0</v>
      </c>
    </row>
    <row r="1887" spans="1:8">
      <c r="A1887" s="4" t="s">
        <v>966</v>
      </c>
      <c r="C1887" s="5" t="n">
        <v>0</v>
      </c>
    </row>
    <row r="1888" spans="1:8">
      <c r="A1888" s="4" t="s">
        <v>967</v>
      </c>
      <c r="B1888" s="4" t="s">
        <v>968</v>
      </c>
      <c r="C1888" s="5" t="n">
        <v>1097</v>
      </c>
    </row>
    <row r="1889" spans="1:8">
      <c r="A1889" s="4" t="s">
        <v>969</v>
      </c>
      <c r="B1889" s="4" t="s">
        <v>970</v>
      </c>
      <c r="C1889" s="5" t="n">
        <v>127</v>
      </c>
    </row>
    <row r="1890" spans="1:8">
      <c r="A1890" s="4" t="s">
        <v>1189</v>
      </c>
    </row>
    <row r="1891" spans="1:8">
      <c r="A1891" s="3" t="s">
        <v>961</v>
      </c>
    </row>
    <row r="1892" spans="1:8">
      <c r="A1892" s="4" t="s">
        <v>962</v>
      </c>
      <c r="B1892" s="4" t="s">
        <v>978</v>
      </c>
      <c r="C1892" s="5" t="n">
        <v>0</v>
      </c>
    </row>
    <row r="1893" spans="1:8">
      <c r="A1893" s="4" t="s">
        <v>963</v>
      </c>
      <c r="C1893" s="5" t="n">
        <v>46</v>
      </c>
    </row>
    <row r="1894" spans="1:8">
      <c r="A1894" s="4" t="s">
        <v>964</v>
      </c>
      <c r="C1894" s="5" t="n">
        <v>875</v>
      </c>
    </row>
    <row r="1895" spans="1:8">
      <c r="A1895" s="4" t="s">
        <v>965</v>
      </c>
      <c r="C1895" s="5" t="n">
        <v>0</v>
      </c>
    </row>
    <row r="1896" spans="1:8">
      <c r="A1896" s="4" t="s">
        <v>966</v>
      </c>
      <c r="C1896" s="5" t="n">
        <v>0</v>
      </c>
    </row>
    <row r="1897" spans="1:8">
      <c r="A1897" s="4" t="s">
        <v>967</v>
      </c>
      <c r="B1897" s="4" t="s">
        <v>968</v>
      </c>
      <c r="C1897" s="5" t="n">
        <v>921</v>
      </c>
    </row>
    <row r="1898" spans="1:8">
      <c r="A1898" s="4" t="s">
        <v>969</v>
      </c>
      <c r="B1898" s="4" t="s">
        <v>970</v>
      </c>
      <c r="C1898" s="5" t="n">
        <v>106</v>
      </c>
    </row>
    <row r="1899" spans="1:8">
      <c r="A1899" s="4" t="s">
        <v>1190</v>
      </c>
    </row>
    <row r="1900" spans="1:8">
      <c r="A1900" s="3" t="s">
        <v>961</v>
      </c>
    </row>
    <row r="1901" spans="1:8">
      <c r="A1901" s="4" t="s">
        <v>962</v>
      </c>
      <c r="B1901" s="4" t="s">
        <v>978</v>
      </c>
      <c r="C1901" s="5" t="n">
        <v>0</v>
      </c>
    </row>
    <row r="1902" spans="1:8">
      <c r="A1902" s="4" t="s">
        <v>963</v>
      </c>
      <c r="C1902" s="5" t="n">
        <v>220</v>
      </c>
    </row>
    <row r="1903" spans="1:8">
      <c r="A1903" s="4" t="s">
        <v>964</v>
      </c>
      <c r="C1903" s="5" t="n">
        <v>4186</v>
      </c>
    </row>
    <row r="1904" spans="1:8">
      <c r="A1904" s="4" t="s">
        <v>965</v>
      </c>
      <c r="C1904" s="5" t="n">
        <v>0</v>
      </c>
    </row>
    <row r="1905" spans="1:8">
      <c r="A1905" s="4" t="s">
        <v>966</v>
      </c>
      <c r="C1905" s="5" t="n">
        <v>0</v>
      </c>
    </row>
    <row r="1906" spans="1:8">
      <c r="A1906" s="4" t="s">
        <v>967</v>
      </c>
      <c r="B1906" s="4" t="s">
        <v>968</v>
      </c>
      <c r="C1906" s="5" t="n">
        <v>4406</v>
      </c>
    </row>
    <row r="1907" spans="1:8">
      <c r="A1907" s="4" t="s">
        <v>969</v>
      </c>
      <c r="B1907" s="4" t="s">
        <v>970</v>
      </c>
      <c r="C1907" s="5" t="n">
        <v>553</v>
      </c>
    </row>
    <row r="1908" spans="1:8">
      <c r="A1908" s="4" t="s">
        <v>1191</v>
      </c>
    </row>
    <row r="1909" spans="1:8">
      <c r="A1909" s="3" t="s">
        <v>961</v>
      </c>
    </row>
    <row r="1910" spans="1:8">
      <c r="A1910" s="4" t="s">
        <v>962</v>
      </c>
      <c r="B1910" s="4" t="s">
        <v>978</v>
      </c>
      <c r="C1910" s="5" t="n">
        <v>0</v>
      </c>
    </row>
    <row r="1911" spans="1:8">
      <c r="A1911" s="4" t="s">
        <v>963</v>
      </c>
      <c r="C1911" s="5" t="n">
        <v>798</v>
      </c>
    </row>
    <row r="1912" spans="1:8">
      <c r="A1912" s="4" t="s">
        <v>964</v>
      </c>
      <c r="C1912" s="5" t="n">
        <v>798</v>
      </c>
    </row>
    <row r="1913" spans="1:8">
      <c r="A1913" s="4" t="s">
        <v>965</v>
      </c>
      <c r="C1913" s="5" t="n">
        <v>0</v>
      </c>
    </row>
    <row r="1914" spans="1:8">
      <c r="A1914" s="4" t="s">
        <v>966</v>
      </c>
      <c r="C1914" s="5" t="n">
        <v>0</v>
      </c>
    </row>
    <row r="1915" spans="1:8">
      <c r="A1915" s="4" t="s">
        <v>967</v>
      </c>
      <c r="B1915" s="4" t="s">
        <v>968</v>
      </c>
      <c r="C1915" s="5" t="n">
        <v>1596</v>
      </c>
    </row>
    <row r="1916" spans="1:8">
      <c r="A1916" s="4" t="s">
        <v>969</v>
      </c>
      <c r="B1916" s="4" t="s">
        <v>970</v>
      </c>
      <c r="C1916" s="5" t="n">
        <v>96</v>
      </c>
    </row>
    <row r="1917" spans="1:8">
      <c r="A1917" s="4" t="s">
        <v>1192</v>
      </c>
    </row>
    <row r="1918" spans="1:8">
      <c r="A1918" s="3" t="s">
        <v>961</v>
      </c>
    </row>
    <row r="1919" spans="1:8">
      <c r="A1919" s="4" t="s">
        <v>962</v>
      </c>
      <c r="B1919" s="4" t="s">
        <v>978</v>
      </c>
      <c r="C1919" s="5" t="n">
        <v>0</v>
      </c>
    </row>
    <row r="1920" spans="1:8">
      <c r="A1920" s="4" t="s">
        <v>963</v>
      </c>
      <c r="C1920" s="5" t="n">
        <v>706</v>
      </c>
    </row>
    <row r="1921" spans="1:8">
      <c r="A1921" s="4" t="s">
        <v>964</v>
      </c>
      <c r="C1921" s="5" t="n">
        <v>471</v>
      </c>
    </row>
    <row r="1922" spans="1:8">
      <c r="A1922" s="4" t="s">
        <v>965</v>
      </c>
      <c r="C1922" s="5" t="n">
        <v>0</v>
      </c>
    </row>
    <row r="1923" spans="1:8">
      <c r="A1923" s="4" t="s">
        <v>966</v>
      </c>
      <c r="C1923" s="5" t="n">
        <v>0</v>
      </c>
    </row>
    <row r="1924" spans="1:8">
      <c r="A1924" s="4" t="s">
        <v>967</v>
      </c>
      <c r="B1924" s="4" t="s">
        <v>968</v>
      </c>
      <c r="C1924" s="5" t="n">
        <v>1177</v>
      </c>
    </row>
    <row r="1925" spans="1:8">
      <c r="A1925" s="4" t="s">
        <v>969</v>
      </c>
      <c r="B1925" s="4" t="s">
        <v>970</v>
      </c>
      <c r="C1925" s="5" t="n">
        <v>57</v>
      </c>
    </row>
    <row r="1926" spans="1:8">
      <c r="A1926" s="4" t="s">
        <v>1193</v>
      </c>
    </row>
    <row r="1927" spans="1:8">
      <c r="A1927" s="3" t="s">
        <v>961</v>
      </c>
    </row>
    <row r="1928" spans="1:8">
      <c r="A1928" s="4" t="s">
        <v>962</v>
      </c>
      <c r="B1928" s="4" t="s">
        <v>978</v>
      </c>
      <c r="C1928" s="5" t="n">
        <v>0</v>
      </c>
    </row>
    <row r="1929" spans="1:8">
      <c r="A1929" s="4" t="s">
        <v>963</v>
      </c>
      <c r="C1929" s="5" t="n">
        <v>541</v>
      </c>
    </row>
    <row r="1930" spans="1:8">
      <c r="A1930" s="4" t="s">
        <v>964</v>
      </c>
      <c r="C1930" s="5" t="n">
        <v>232</v>
      </c>
    </row>
    <row r="1931" spans="1:8">
      <c r="A1931" s="4" t="s">
        <v>965</v>
      </c>
      <c r="C1931" s="5" t="n">
        <v>0</v>
      </c>
    </row>
    <row r="1932" spans="1:8">
      <c r="A1932" s="4" t="s">
        <v>966</v>
      </c>
      <c r="C1932" s="5" t="n">
        <v>0</v>
      </c>
    </row>
    <row r="1933" spans="1:8">
      <c r="A1933" s="4" t="s">
        <v>967</v>
      </c>
      <c r="B1933" s="4" t="s">
        <v>968</v>
      </c>
      <c r="C1933" s="5" t="n">
        <v>773</v>
      </c>
    </row>
    <row r="1934" spans="1:8">
      <c r="A1934" s="4" t="s">
        <v>969</v>
      </c>
      <c r="B1934" s="4" t="s">
        <v>970</v>
      </c>
      <c r="C1934" s="5" t="n">
        <v>28</v>
      </c>
    </row>
    <row r="1935" spans="1:8">
      <c r="A1935" s="4" t="s">
        <v>1194</v>
      </c>
    </row>
    <row r="1936" spans="1:8">
      <c r="A1936" s="3" t="s">
        <v>961</v>
      </c>
    </row>
    <row r="1937" spans="1:8">
      <c r="A1937" s="4" t="s">
        <v>962</v>
      </c>
      <c r="B1937" s="4" t="s">
        <v>978</v>
      </c>
      <c r="C1937" s="5" t="n">
        <v>0</v>
      </c>
    </row>
    <row r="1938" spans="1:8">
      <c r="A1938" s="4" t="s">
        <v>963</v>
      </c>
      <c r="C1938" s="5" t="n">
        <v>582</v>
      </c>
    </row>
    <row r="1939" spans="1:8">
      <c r="A1939" s="4" t="s">
        <v>964</v>
      </c>
      <c r="C1939" s="5" t="n">
        <v>476</v>
      </c>
    </row>
    <row r="1940" spans="1:8">
      <c r="A1940" s="4" t="s">
        <v>965</v>
      </c>
      <c r="C1940" s="5" t="n">
        <v>0</v>
      </c>
    </row>
    <row r="1941" spans="1:8">
      <c r="A1941" s="4" t="s">
        <v>966</v>
      </c>
      <c r="C1941" s="5" t="n">
        <v>0</v>
      </c>
    </row>
    <row r="1942" spans="1:8">
      <c r="A1942" s="4" t="s">
        <v>967</v>
      </c>
      <c r="B1942" s="4" t="s">
        <v>968</v>
      </c>
      <c r="C1942" s="5" t="n">
        <v>1058</v>
      </c>
    </row>
    <row r="1943" spans="1:8">
      <c r="A1943" s="4" t="s">
        <v>969</v>
      </c>
      <c r="B1943" s="4" t="s">
        <v>970</v>
      </c>
      <c r="C1943" s="5" t="n">
        <v>57</v>
      </c>
    </row>
    <row r="1944" spans="1:8">
      <c r="A1944" s="4" t="s">
        <v>1195</v>
      </c>
    </row>
    <row r="1945" spans="1:8">
      <c r="A1945" s="3" t="s">
        <v>961</v>
      </c>
    </row>
    <row r="1946" spans="1:8">
      <c r="A1946" s="4" t="s">
        <v>962</v>
      </c>
      <c r="B1946" s="4" t="s">
        <v>978</v>
      </c>
      <c r="C1946" s="5" t="n">
        <v>0</v>
      </c>
    </row>
    <row r="1947" spans="1:8">
      <c r="A1947" s="4" t="s">
        <v>963</v>
      </c>
      <c r="C1947" s="5" t="n">
        <v>931</v>
      </c>
    </row>
    <row r="1948" spans="1:8">
      <c r="A1948" s="4" t="s">
        <v>964</v>
      </c>
      <c r="C1948" s="5" t="n">
        <v>931</v>
      </c>
    </row>
    <row r="1949" spans="1:8">
      <c r="A1949" s="4" t="s">
        <v>965</v>
      </c>
      <c r="C1949" s="5" t="n">
        <v>0</v>
      </c>
    </row>
    <row r="1950" spans="1:8">
      <c r="A1950" s="4" t="s">
        <v>966</v>
      </c>
      <c r="C1950" s="5" t="n">
        <v>0</v>
      </c>
    </row>
    <row r="1951" spans="1:8">
      <c r="A1951" s="4" t="s">
        <v>967</v>
      </c>
      <c r="B1951" s="4" t="s">
        <v>968</v>
      </c>
      <c r="C1951" s="5" t="n">
        <v>1862</v>
      </c>
    </row>
    <row r="1952" spans="1:8">
      <c r="A1952" s="4" t="s">
        <v>969</v>
      </c>
      <c r="B1952" s="4" t="s">
        <v>970</v>
      </c>
      <c r="C1952" s="5" t="n">
        <v>112</v>
      </c>
    </row>
    <row r="1953" spans="1:8">
      <c r="A1953" s="4" t="s">
        <v>1196</v>
      </c>
    </row>
    <row r="1954" spans="1:8">
      <c r="A1954" s="3" t="s">
        <v>961</v>
      </c>
    </row>
    <row r="1955" spans="1:8">
      <c r="A1955" s="4" t="s">
        <v>962</v>
      </c>
      <c r="B1955" s="4" t="s">
        <v>978</v>
      </c>
      <c r="C1955" s="5" t="n">
        <v>0</v>
      </c>
    </row>
    <row r="1956" spans="1:8">
      <c r="A1956" s="4" t="s">
        <v>963</v>
      </c>
      <c r="C1956" s="5" t="n">
        <v>742</v>
      </c>
    </row>
    <row r="1957" spans="1:8">
      <c r="A1957" s="4" t="s">
        <v>964</v>
      </c>
      <c r="C1957" s="5" t="n">
        <v>318</v>
      </c>
    </row>
    <row r="1958" spans="1:8">
      <c r="A1958" s="4" t="s">
        <v>965</v>
      </c>
      <c r="C1958" s="5" t="n">
        <v>0</v>
      </c>
    </row>
    <row r="1959" spans="1:8">
      <c r="A1959" s="4" t="s">
        <v>966</v>
      </c>
      <c r="C1959" s="5" t="n">
        <v>0</v>
      </c>
    </row>
    <row r="1960" spans="1:8">
      <c r="A1960" s="4" t="s">
        <v>967</v>
      </c>
      <c r="B1960" s="4" t="s">
        <v>968</v>
      </c>
      <c r="C1960" s="5" t="n">
        <v>1060</v>
      </c>
    </row>
    <row r="1961" spans="1:8">
      <c r="A1961" s="4" t="s">
        <v>969</v>
      </c>
      <c r="B1961" s="4" t="s">
        <v>970</v>
      </c>
      <c r="C1961" s="5" t="n">
        <v>38</v>
      </c>
    </row>
    <row r="1962" spans="1:8">
      <c r="A1962" s="4" t="s">
        <v>1197</v>
      </c>
    </row>
    <row r="1963" spans="1:8">
      <c r="A1963" s="3" t="s">
        <v>961</v>
      </c>
    </row>
    <row r="1964" spans="1:8">
      <c r="A1964" s="4" t="s">
        <v>962</v>
      </c>
      <c r="B1964" s="4" t="s">
        <v>978</v>
      </c>
      <c r="C1964" s="5" t="n">
        <v>0</v>
      </c>
    </row>
    <row r="1965" spans="1:8">
      <c r="A1965" s="4" t="s">
        <v>963</v>
      </c>
      <c r="C1965" s="5" t="n">
        <v>1273</v>
      </c>
    </row>
    <row r="1966" spans="1:8">
      <c r="A1966" s="4" t="s">
        <v>964</v>
      </c>
      <c r="C1966" s="5" t="n">
        <v>1042</v>
      </c>
    </row>
    <row r="1967" spans="1:8">
      <c r="A1967" s="4" t="s">
        <v>965</v>
      </c>
      <c r="C1967" s="5" t="n">
        <v>0</v>
      </c>
    </row>
    <row r="1968" spans="1:8">
      <c r="A1968" s="4" t="s">
        <v>966</v>
      </c>
      <c r="C1968" s="5" t="n">
        <v>0</v>
      </c>
    </row>
    <row r="1969" spans="1:8">
      <c r="A1969" s="4" t="s">
        <v>967</v>
      </c>
      <c r="B1969" s="4" t="s">
        <v>968</v>
      </c>
      <c r="C1969" s="5" t="n">
        <v>2315</v>
      </c>
    </row>
    <row r="1970" spans="1:8">
      <c r="A1970" s="4" t="s">
        <v>969</v>
      </c>
      <c r="B1970" s="4" t="s">
        <v>970</v>
      </c>
      <c r="C1970" s="5" t="n">
        <v>125</v>
      </c>
    </row>
    <row r="1971" spans="1:8">
      <c r="A1971" s="4" t="s">
        <v>1198</v>
      </c>
    </row>
    <row r="1972" spans="1:8">
      <c r="A1972" s="3" t="s">
        <v>961</v>
      </c>
    </row>
    <row r="1973" spans="1:8">
      <c r="A1973" s="4" t="s">
        <v>962</v>
      </c>
      <c r="B1973" s="4" t="s">
        <v>978</v>
      </c>
      <c r="C1973" s="5" t="n">
        <v>0</v>
      </c>
    </row>
    <row r="1974" spans="1:8">
      <c r="A1974" s="4" t="s">
        <v>963</v>
      </c>
      <c r="C1974" s="5" t="n">
        <v>611</v>
      </c>
    </row>
    <row r="1975" spans="1:8">
      <c r="A1975" s="4" t="s">
        <v>964</v>
      </c>
      <c r="C1975" s="5" t="n">
        <v>611</v>
      </c>
    </row>
    <row r="1976" spans="1:8">
      <c r="A1976" s="4" t="s">
        <v>965</v>
      </c>
      <c r="C1976" s="5" t="n">
        <v>0</v>
      </c>
    </row>
    <row r="1977" spans="1:8">
      <c r="A1977" s="4" t="s">
        <v>966</v>
      </c>
      <c r="C1977" s="5" t="n">
        <v>0</v>
      </c>
    </row>
    <row r="1978" spans="1:8">
      <c r="A1978" s="4" t="s">
        <v>967</v>
      </c>
      <c r="B1978" s="4" t="s">
        <v>968</v>
      </c>
      <c r="C1978" s="5" t="n">
        <v>1222</v>
      </c>
    </row>
    <row r="1979" spans="1:8">
      <c r="A1979" s="4" t="s">
        <v>969</v>
      </c>
      <c r="B1979" s="4" t="s">
        <v>970</v>
      </c>
      <c r="C1979" s="5" t="n">
        <v>73</v>
      </c>
    </row>
    <row r="1980" spans="1:8">
      <c r="A1980" s="4" t="s">
        <v>1199</v>
      </c>
    </row>
    <row r="1981" spans="1:8">
      <c r="A1981" s="3" t="s">
        <v>961</v>
      </c>
    </row>
    <row r="1982" spans="1:8">
      <c r="A1982" s="4" t="s">
        <v>962</v>
      </c>
      <c r="B1982" s="4" t="s">
        <v>978</v>
      </c>
      <c r="C1982" s="5" t="n">
        <v>0</v>
      </c>
    </row>
    <row r="1983" spans="1:8">
      <c r="A1983" s="4" t="s">
        <v>963</v>
      </c>
      <c r="C1983" s="5" t="n">
        <v>869</v>
      </c>
    </row>
    <row r="1984" spans="1:8">
      <c r="A1984" s="4" t="s">
        <v>964</v>
      </c>
      <c r="C1984" s="5" t="n">
        <v>290</v>
      </c>
    </row>
    <row r="1985" spans="1:8">
      <c r="A1985" s="4" t="s">
        <v>965</v>
      </c>
      <c r="C1985" s="5" t="n">
        <v>0</v>
      </c>
    </row>
    <row r="1986" spans="1:8">
      <c r="A1986" s="4" t="s">
        <v>966</v>
      </c>
      <c r="C1986" s="5" t="n">
        <v>0</v>
      </c>
    </row>
    <row r="1987" spans="1:8">
      <c r="A1987" s="4" t="s">
        <v>967</v>
      </c>
      <c r="B1987" s="4" t="s">
        <v>968</v>
      </c>
      <c r="C1987" s="5" t="n">
        <v>1159</v>
      </c>
    </row>
    <row r="1988" spans="1:8">
      <c r="A1988" s="4" t="s">
        <v>969</v>
      </c>
      <c r="B1988" s="4" t="s">
        <v>970</v>
      </c>
      <c r="C1988" s="5" t="n">
        <v>35</v>
      </c>
    </row>
    <row r="1989" spans="1:8">
      <c r="A1989" s="4" t="s">
        <v>1200</v>
      </c>
    </row>
    <row r="1990" spans="1:8">
      <c r="A1990" s="3" t="s">
        <v>961</v>
      </c>
    </row>
    <row r="1991" spans="1:8">
      <c r="A1991" s="4" t="s">
        <v>962</v>
      </c>
      <c r="B1991" s="4" t="s">
        <v>978</v>
      </c>
      <c r="C1991" s="5" t="n">
        <v>0</v>
      </c>
    </row>
    <row r="1992" spans="1:8">
      <c r="A1992" s="4" t="s">
        <v>963</v>
      </c>
      <c r="C1992" s="5" t="n">
        <v>221</v>
      </c>
    </row>
    <row r="1993" spans="1:8">
      <c r="A1993" s="4" t="s">
        <v>964</v>
      </c>
      <c r="C1993" s="5" t="n">
        <v>1251</v>
      </c>
    </row>
    <row r="1994" spans="1:8">
      <c r="A1994" s="4" t="s">
        <v>965</v>
      </c>
      <c r="C1994" s="5" t="n">
        <v>0</v>
      </c>
    </row>
    <row r="1995" spans="1:8">
      <c r="A1995" s="4" t="s">
        <v>966</v>
      </c>
      <c r="C1995" s="5" t="n">
        <v>0</v>
      </c>
    </row>
    <row r="1996" spans="1:8">
      <c r="A1996" s="4" t="s">
        <v>967</v>
      </c>
      <c r="B1996" s="4" t="s">
        <v>968</v>
      </c>
      <c r="C1996" s="5" t="n">
        <v>1472</v>
      </c>
    </row>
    <row r="1997" spans="1:8">
      <c r="A1997" s="4" t="s">
        <v>969</v>
      </c>
      <c r="B1997" s="4" t="s">
        <v>970</v>
      </c>
      <c r="C1997" s="5" t="n">
        <v>150</v>
      </c>
    </row>
    <row r="1998" spans="1:8">
      <c r="A1998" s="4" t="s">
        <v>1201</v>
      </c>
    </row>
    <row r="1999" spans="1:8">
      <c r="A1999" s="3" t="s">
        <v>961</v>
      </c>
    </row>
    <row r="2000" spans="1:8">
      <c r="A2000" s="4" t="s">
        <v>962</v>
      </c>
      <c r="B2000" s="4" t="s">
        <v>978</v>
      </c>
      <c r="C2000" s="5" t="n">
        <v>0</v>
      </c>
    </row>
    <row r="2001" spans="1:8">
      <c r="A2001" s="4" t="s">
        <v>963</v>
      </c>
      <c r="C2001" s="5" t="n">
        <v>410</v>
      </c>
    </row>
    <row r="2002" spans="1:8">
      <c r="A2002" s="4" t="s">
        <v>964</v>
      </c>
      <c r="C2002" s="5" t="n">
        <v>761</v>
      </c>
    </row>
    <row r="2003" spans="1:8">
      <c r="A2003" s="4" t="s">
        <v>965</v>
      </c>
      <c r="C2003" s="5" t="n">
        <v>0</v>
      </c>
    </row>
    <row r="2004" spans="1:8">
      <c r="A2004" s="4" t="s">
        <v>966</v>
      </c>
      <c r="C2004" s="5" t="n">
        <v>0</v>
      </c>
    </row>
    <row r="2005" spans="1:8">
      <c r="A2005" s="4" t="s">
        <v>967</v>
      </c>
      <c r="B2005" s="4" t="s">
        <v>968</v>
      </c>
      <c r="C2005" s="5" t="n">
        <v>1171</v>
      </c>
    </row>
    <row r="2006" spans="1:8">
      <c r="A2006" s="4" t="s">
        <v>969</v>
      </c>
      <c r="B2006" s="4" t="s">
        <v>970</v>
      </c>
      <c r="C2006" s="5" t="n">
        <v>91</v>
      </c>
    </row>
    <row r="2007" spans="1:8">
      <c r="A2007" s="4" t="s">
        <v>1202</v>
      </c>
    </row>
    <row r="2008" spans="1:8">
      <c r="A2008" s="3" t="s">
        <v>961</v>
      </c>
    </row>
    <row r="2009" spans="1:8">
      <c r="A2009" s="4" t="s">
        <v>962</v>
      </c>
      <c r="B2009" s="4" t="s">
        <v>978</v>
      </c>
      <c r="C2009" s="5" t="n">
        <v>0</v>
      </c>
    </row>
    <row r="2010" spans="1:8">
      <c r="A2010" s="4" t="s">
        <v>963</v>
      </c>
      <c r="C2010" s="5" t="n">
        <v>233</v>
      </c>
    </row>
    <row r="2011" spans="1:8">
      <c r="A2011" s="4" t="s">
        <v>964</v>
      </c>
      <c r="C2011" s="5" t="n">
        <v>932</v>
      </c>
    </row>
    <row r="2012" spans="1:8">
      <c r="A2012" s="4" t="s">
        <v>965</v>
      </c>
      <c r="C2012" s="5" t="n">
        <v>0</v>
      </c>
    </row>
    <row r="2013" spans="1:8">
      <c r="A2013" s="4" t="s">
        <v>966</v>
      </c>
      <c r="C2013" s="5" t="n">
        <v>0</v>
      </c>
    </row>
    <row r="2014" spans="1:8">
      <c r="A2014" s="4" t="s">
        <v>967</v>
      </c>
      <c r="B2014" s="4" t="s">
        <v>968</v>
      </c>
      <c r="C2014" s="5" t="n">
        <v>1165</v>
      </c>
    </row>
    <row r="2015" spans="1:8">
      <c r="A2015" s="4" t="s">
        <v>969</v>
      </c>
      <c r="B2015" s="4" t="s">
        <v>970</v>
      </c>
      <c r="C2015" s="5" t="n">
        <v>112</v>
      </c>
    </row>
    <row r="2016" spans="1:8">
      <c r="A2016" s="4" t="s">
        <v>1203</v>
      </c>
    </row>
    <row r="2017" spans="1:8">
      <c r="A2017" s="3" t="s">
        <v>961</v>
      </c>
    </row>
    <row r="2018" spans="1:8">
      <c r="A2018" s="4" t="s">
        <v>962</v>
      </c>
      <c r="B2018" s="4" t="s">
        <v>978</v>
      </c>
      <c r="C2018" s="5" t="n">
        <v>0</v>
      </c>
    </row>
    <row r="2019" spans="1:8">
      <c r="A2019" s="4" t="s">
        <v>963</v>
      </c>
      <c r="C2019" s="5" t="n">
        <v>332</v>
      </c>
    </row>
    <row r="2020" spans="1:8">
      <c r="A2020" s="4" t="s">
        <v>964</v>
      </c>
      <c r="C2020" s="5" t="n">
        <v>497</v>
      </c>
    </row>
    <row r="2021" spans="1:8">
      <c r="A2021" s="4" t="s">
        <v>965</v>
      </c>
      <c r="C2021" s="5" t="n">
        <v>0</v>
      </c>
    </row>
    <row r="2022" spans="1:8">
      <c r="A2022" s="4" t="s">
        <v>966</v>
      </c>
      <c r="C2022" s="5" t="n">
        <v>0</v>
      </c>
    </row>
    <row r="2023" spans="1:8">
      <c r="A2023" s="4" t="s">
        <v>967</v>
      </c>
      <c r="B2023" s="4" t="s">
        <v>968</v>
      </c>
      <c r="C2023" s="5" t="n">
        <v>829</v>
      </c>
    </row>
    <row r="2024" spans="1:8">
      <c r="A2024" s="4" t="s">
        <v>969</v>
      </c>
      <c r="B2024" s="4" t="s">
        <v>970</v>
      </c>
      <c r="C2024" s="5" t="n">
        <v>60</v>
      </c>
    </row>
    <row r="2025" spans="1:8">
      <c r="A2025" s="4" t="s">
        <v>1204</v>
      </c>
    </row>
    <row r="2026" spans="1:8">
      <c r="A2026" s="3" t="s">
        <v>961</v>
      </c>
    </row>
    <row r="2027" spans="1:8">
      <c r="A2027" s="4" t="s">
        <v>962</v>
      </c>
      <c r="B2027" s="4" t="s">
        <v>978</v>
      </c>
      <c r="C2027" s="5" t="n">
        <v>0</v>
      </c>
    </row>
    <row r="2028" spans="1:8">
      <c r="A2028" s="4" t="s">
        <v>963</v>
      </c>
      <c r="C2028" s="5" t="n">
        <v>320</v>
      </c>
    </row>
    <row r="2029" spans="1:8">
      <c r="A2029" s="4" t="s">
        <v>964</v>
      </c>
      <c r="C2029" s="5" t="n">
        <v>747</v>
      </c>
    </row>
    <row r="2030" spans="1:8">
      <c r="A2030" s="4" t="s">
        <v>965</v>
      </c>
      <c r="C2030" s="5" t="n">
        <v>0</v>
      </c>
    </row>
    <row r="2031" spans="1:8">
      <c r="A2031" s="4" t="s">
        <v>966</v>
      </c>
      <c r="C2031" s="5" t="n">
        <v>0</v>
      </c>
    </row>
    <row r="2032" spans="1:8">
      <c r="A2032" s="4" t="s">
        <v>967</v>
      </c>
      <c r="B2032" s="4" t="s">
        <v>968</v>
      </c>
      <c r="C2032" s="5" t="n">
        <v>1067</v>
      </c>
    </row>
    <row r="2033" spans="1:8">
      <c r="A2033" s="4" t="s">
        <v>969</v>
      </c>
      <c r="B2033" s="4" t="s">
        <v>970</v>
      </c>
      <c r="C2033" s="5" t="n">
        <v>90</v>
      </c>
    </row>
    <row r="2034" spans="1:8">
      <c r="A2034" s="4" t="s">
        <v>1205</v>
      </c>
    </row>
    <row r="2035" spans="1:8">
      <c r="A2035" s="3" t="s">
        <v>961</v>
      </c>
    </row>
    <row r="2036" spans="1:8">
      <c r="A2036" s="4" t="s">
        <v>962</v>
      </c>
      <c r="B2036" s="4" t="s">
        <v>978</v>
      </c>
      <c r="C2036" s="5" t="n">
        <v>0</v>
      </c>
    </row>
    <row r="2037" spans="1:8">
      <c r="A2037" s="4" t="s">
        <v>963</v>
      </c>
      <c r="C2037" s="5" t="n">
        <v>118</v>
      </c>
    </row>
    <row r="2038" spans="1:8">
      <c r="A2038" s="4" t="s">
        <v>964</v>
      </c>
      <c r="C2038" s="5" t="n">
        <v>1063</v>
      </c>
    </row>
    <row r="2039" spans="1:8">
      <c r="A2039" s="4" t="s">
        <v>965</v>
      </c>
      <c r="C2039" s="5" t="n">
        <v>0</v>
      </c>
    </row>
    <row r="2040" spans="1:8">
      <c r="A2040" s="4" t="s">
        <v>966</v>
      </c>
      <c r="C2040" s="5" t="n">
        <v>0</v>
      </c>
    </row>
    <row r="2041" spans="1:8">
      <c r="A2041" s="4" t="s">
        <v>967</v>
      </c>
      <c r="B2041" s="4" t="s">
        <v>968</v>
      </c>
      <c r="C2041" s="5" t="n">
        <v>1181</v>
      </c>
    </row>
    <row r="2042" spans="1:8">
      <c r="A2042" s="4" t="s">
        <v>969</v>
      </c>
      <c r="B2042" s="4" t="s">
        <v>970</v>
      </c>
      <c r="C2042" s="5" t="n">
        <v>128</v>
      </c>
    </row>
    <row r="2043" spans="1:8">
      <c r="A2043" s="4" t="s">
        <v>1206</v>
      </c>
    </row>
    <row r="2044" spans="1:8">
      <c r="A2044" s="3" t="s">
        <v>961</v>
      </c>
    </row>
    <row r="2045" spans="1:8">
      <c r="A2045" s="4" t="s">
        <v>962</v>
      </c>
      <c r="B2045" s="4" t="s">
        <v>978</v>
      </c>
      <c r="C2045" s="5" t="n">
        <v>0</v>
      </c>
    </row>
    <row r="2046" spans="1:8">
      <c r="A2046" s="4" t="s">
        <v>963</v>
      </c>
      <c r="C2046" s="5" t="n">
        <v>464</v>
      </c>
    </row>
    <row r="2047" spans="1:8">
      <c r="A2047" s="4" t="s">
        <v>964</v>
      </c>
      <c r="C2047" s="5" t="n">
        <v>862</v>
      </c>
    </row>
    <row r="2048" spans="1:8">
      <c r="A2048" s="4" t="s">
        <v>965</v>
      </c>
      <c r="C2048" s="5" t="n">
        <v>0</v>
      </c>
    </row>
    <row r="2049" spans="1:8">
      <c r="A2049" s="4" t="s">
        <v>966</v>
      </c>
      <c r="C2049" s="5" t="n">
        <v>0</v>
      </c>
    </row>
    <row r="2050" spans="1:8">
      <c r="A2050" s="4" t="s">
        <v>967</v>
      </c>
      <c r="B2050" s="4" t="s">
        <v>968</v>
      </c>
      <c r="C2050" s="5" t="n">
        <v>1326</v>
      </c>
    </row>
    <row r="2051" spans="1:8">
      <c r="A2051" s="4" t="s">
        <v>969</v>
      </c>
      <c r="B2051" s="4" t="s">
        <v>970</v>
      </c>
      <c r="C2051" s="5" t="n">
        <v>103</v>
      </c>
    </row>
    <row r="2052" spans="1:8">
      <c r="A2052" s="4" t="s">
        <v>1207</v>
      </c>
    </row>
    <row r="2053" spans="1:8">
      <c r="A2053" s="3" t="s">
        <v>961</v>
      </c>
    </row>
    <row r="2054" spans="1:8">
      <c r="A2054" s="4" t="s">
        <v>962</v>
      </c>
      <c r="B2054" s="4" t="s">
        <v>978</v>
      </c>
      <c r="C2054" s="5" t="n">
        <v>0</v>
      </c>
    </row>
    <row r="2055" spans="1:8">
      <c r="A2055" s="4" t="s">
        <v>963</v>
      </c>
      <c r="C2055" s="5" t="n">
        <v>421</v>
      </c>
    </row>
    <row r="2056" spans="1:8">
      <c r="A2056" s="4" t="s">
        <v>964</v>
      </c>
      <c r="C2056" s="5" t="n">
        <v>982</v>
      </c>
    </row>
    <row r="2057" spans="1:8">
      <c r="A2057" s="4" t="s">
        <v>965</v>
      </c>
      <c r="C2057" s="5" t="n">
        <v>0</v>
      </c>
    </row>
    <row r="2058" spans="1:8">
      <c r="A2058" s="4" t="s">
        <v>966</v>
      </c>
      <c r="C2058" s="5" t="n">
        <v>0</v>
      </c>
    </row>
    <row r="2059" spans="1:8">
      <c r="A2059" s="4" t="s">
        <v>967</v>
      </c>
      <c r="B2059" s="4" t="s">
        <v>968</v>
      </c>
      <c r="C2059" s="5" t="n">
        <v>1403</v>
      </c>
    </row>
    <row r="2060" spans="1:8">
      <c r="A2060" s="4" t="s">
        <v>969</v>
      </c>
      <c r="B2060" s="4" t="s">
        <v>970</v>
      </c>
      <c r="C2060" s="5" t="n">
        <v>118</v>
      </c>
    </row>
    <row r="2061" spans="1:8">
      <c r="A2061" s="4" t="s">
        <v>1208</v>
      </c>
    </row>
    <row r="2062" spans="1:8">
      <c r="A2062" s="3" t="s">
        <v>961</v>
      </c>
    </row>
    <row r="2063" spans="1:8">
      <c r="A2063" s="4" t="s">
        <v>962</v>
      </c>
      <c r="B2063" s="4" t="s">
        <v>978</v>
      </c>
      <c r="C2063" s="5" t="n">
        <v>0</v>
      </c>
    </row>
    <row r="2064" spans="1:8">
      <c r="A2064" s="4" t="s">
        <v>963</v>
      </c>
      <c r="C2064" s="5" t="n">
        <v>421</v>
      </c>
    </row>
    <row r="2065" spans="1:8">
      <c r="A2065" s="4" t="s">
        <v>964</v>
      </c>
      <c r="C2065" s="5" t="n">
        <v>1264</v>
      </c>
    </row>
    <row r="2066" spans="1:8">
      <c r="A2066" s="4" t="s">
        <v>965</v>
      </c>
      <c r="C2066" s="5" t="n">
        <v>0</v>
      </c>
    </row>
    <row r="2067" spans="1:8">
      <c r="A2067" s="4" t="s">
        <v>966</v>
      </c>
      <c r="C2067" s="5" t="n">
        <v>0</v>
      </c>
    </row>
    <row r="2068" spans="1:8">
      <c r="A2068" s="4" t="s">
        <v>967</v>
      </c>
      <c r="B2068" s="4" t="s">
        <v>968</v>
      </c>
      <c r="C2068" s="5" t="n">
        <v>1685</v>
      </c>
    </row>
    <row r="2069" spans="1:8">
      <c r="A2069" s="4" t="s">
        <v>969</v>
      </c>
      <c r="B2069" s="4" t="s">
        <v>970</v>
      </c>
      <c r="C2069" s="5" t="n">
        <v>152</v>
      </c>
    </row>
    <row r="2070" spans="1:8">
      <c r="A2070" s="4" t="s">
        <v>1209</v>
      </c>
    </row>
    <row r="2071" spans="1:8">
      <c r="A2071" s="3" t="s">
        <v>961</v>
      </c>
    </row>
    <row r="2072" spans="1:8">
      <c r="A2072" s="4" t="s">
        <v>962</v>
      </c>
      <c r="B2072" s="4" t="s">
        <v>978</v>
      </c>
      <c r="C2072" s="5" t="n">
        <v>0</v>
      </c>
    </row>
    <row r="2073" spans="1:8">
      <c r="A2073" s="4" t="s">
        <v>963</v>
      </c>
      <c r="C2073" s="5" t="n">
        <v>248</v>
      </c>
    </row>
    <row r="2074" spans="1:8">
      <c r="A2074" s="4" t="s">
        <v>964</v>
      </c>
      <c r="C2074" s="5" t="n">
        <v>993</v>
      </c>
    </row>
    <row r="2075" spans="1:8">
      <c r="A2075" s="4" t="s">
        <v>965</v>
      </c>
      <c r="C2075" s="5" t="n">
        <v>0</v>
      </c>
    </row>
    <row r="2076" spans="1:8">
      <c r="A2076" s="4" t="s">
        <v>966</v>
      </c>
      <c r="C2076" s="5" t="n">
        <v>0</v>
      </c>
    </row>
    <row r="2077" spans="1:8">
      <c r="A2077" s="4" t="s">
        <v>967</v>
      </c>
      <c r="B2077" s="4" t="s">
        <v>968</v>
      </c>
      <c r="C2077" s="5" t="n">
        <v>1241</v>
      </c>
    </row>
    <row r="2078" spans="1:8">
      <c r="A2078" s="4" t="s">
        <v>969</v>
      </c>
      <c r="B2078" s="4" t="s">
        <v>970</v>
      </c>
      <c r="C2078" s="5" t="n">
        <v>119</v>
      </c>
    </row>
    <row r="2079" spans="1:8">
      <c r="A2079" s="4" t="s">
        <v>1210</v>
      </c>
    </row>
    <row r="2080" spans="1:8">
      <c r="A2080" s="3" t="s">
        <v>961</v>
      </c>
    </row>
    <row r="2081" spans="1:8">
      <c r="A2081" s="4" t="s">
        <v>962</v>
      </c>
      <c r="B2081" s="4" t="s">
        <v>978</v>
      </c>
      <c r="C2081" s="5" t="n">
        <v>0</v>
      </c>
    </row>
    <row r="2082" spans="1:8">
      <c r="A2082" s="4" t="s">
        <v>963</v>
      </c>
      <c r="C2082" s="5" t="n">
        <v>282</v>
      </c>
    </row>
    <row r="2083" spans="1:8">
      <c r="A2083" s="4" t="s">
        <v>964</v>
      </c>
      <c r="C2083" s="5" t="n">
        <v>845</v>
      </c>
    </row>
    <row r="2084" spans="1:8">
      <c r="A2084" s="4" t="s">
        <v>965</v>
      </c>
      <c r="C2084" s="5" t="n">
        <v>0</v>
      </c>
    </row>
    <row r="2085" spans="1:8">
      <c r="A2085" s="4" t="s">
        <v>966</v>
      </c>
      <c r="C2085" s="5" t="n">
        <v>0</v>
      </c>
    </row>
    <row r="2086" spans="1:8">
      <c r="A2086" s="4" t="s">
        <v>967</v>
      </c>
      <c r="B2086" s="4" t="s">
        <v>968</v>
      </c>
      <c r="C2086" s="5" t="n">
        <v>1127</v>
      </c>
    </row>
    <row r="2087" spans="1:8">
      <c r="A2087" s="4" t="s">
        <v>969</v>
      </c>
      <c r="B2087" s="4" t="s">
        <v>970</v>
      </c>
      <c r="C2087" s="5" t="n">
        <v>101</v>
      </c>
    </row>
    <row r="2088" spans="1:8">
      <c r="A2088" s="4" t="s">
        <v>1211</v>
      </c>
    </row>
    <row r="2089" spans="1:8">
      <c r="A2089" s="3" t="s">
        <v>961</v>
      </c>
    </row>
    <row r="2090" spans="1:8">
      <c r="A2090" s="4" t="s">
        <v>962</v>
      </c>
      <c r="B2090" s="4" t="s">
        <v>978</v>
      </c>
      <c r="C2090" s="5" t="n">
        <v>0</v>
      </c>
    </row>
    <row r="2091" spans="1:8">
      <c r="A2091" s="4" t="s">
        <v>963</v>
      </c>
      <c r="C2091" s="5" t="n">
        <v>196</v>
      </c>
    </row>
    <row r="2092" spans="1:8">
      <c r="A2092" s="4" t="s">
        <v>964</v>
      </c>
      <c r="C2092" s="5" t="n">
        <v>786</v>
      </c>
    </row>
    <row r="2093" spans="1:8">
      <c r="A2093" s="4" t="s">
        <v>965</v>
      </c>
      <c r="C2093" s="5" t="n">
        <v>0</v>
      </c>
    </row>
    <row r="2094" spans="1:8">
      <c r="A2094" s="4" t="s">
        <v>966</v>
      </c>
      <c r="C2094" s="5" t="n">
        <v>0</v>
      </c>
    </row>
    <row r="2095" spans="1:8">
      <c r="A2095" s="4" t="s">
        <v>967</v>
      </c>
      <c r="B2095" s="4" t="s">
        <v>968</v>
      </c>
      <c r="C2095" s="5" t="n">
        <v>982</v>
      </c>
    </row>
    <row r="2096" spans="1:8">
      <c r="A2096" s="4" t="s">
        <v>969</v>
      </c>
      <c r="B2096" s="4" t="s">
        <v>970</v>
      </c>
      <c r="C2096" s="5" t="n">
        <v>94</v>
      </c>
    </row>
    <row r="2097" spans="1:8">
      <c r="A2097" s="4" t="s">
        <v>1212</v>
      </c>
    </row>
    <row r="2098" spans="1:8">
      <c r="A2098" s="3" t="s">
        <v>961</v>
      </c>
    </row>
    <row r="2099" spans="1:8">
      <c r="A2099" s="4" t="s">
        <v>962</v>
      </c>
      <c r="B2099" s="4" t="s">
        <v>978</v>
      </c>
      <c r="C2099" s="5" t="n">
        <v>0</v>
      </c>
    </row>
    <row r="2100" spans="1:8">
      <c r="A2100" s="4" t="s">
        <v>963</v>
      </c>
      <c r="C2100" s="5" t="n">
        <v>304</v>
      </c>
    </row>
    <row r="2101" spans="1:8">
      <c r="A2101" s="4" t="s">
        <v>964</v>
      </c>
      <c r="C2101" s="5" t="n">
        <v>1214</v>
      </c>
    </row>
    <row r="2102" spans="1:8">
      <c r="A2102" s="4" t="s">
        <v>965</v>
      </c>
      <c r="C2102" s="5" t="n">
        <v>0</v>
      </c>
    </row>
    <row r="2103" spans="1:8">
      <c r="A2103" s="4" t="s">
        <v>966</v>
      </c>
      <c r="C2103" s="5" t="n">
        <v>0</v>
      </c>
    </row>
    <row r="2104" spans="1:8">
      <c r="A2104" s="4" t="s">
        <v>967</v>
      </c>
      <c r="B2104" s="4" t="s">
        <v>968</v>
      </c>
      <c r="C2104" s="5" t="n">
        <v>1518</v>
      </c>
    </row>
    <row r="2105" spans="1:8">
      <c r="A2105" s="4" t="s">
        <v>969</v>
      </c>
      <c r="B2105" s="4" t="s">
        <v>970</v>
      </c>
      <c r="C2105" s="5" t="n">
        <v>146</v>
      </c>
    </row>
    <row r="2106" spans="1:8">
      <c r="A2106" s="4" t="s">
        <v>1213</v>
      </c>
    </row>
    <row r="2107" spans="1:8">
      <c r="A2107" s="3" t="s">
        <v>961</v>
      </c>
    </row>
    <row r="2108" spans="1:8">
      <c r="A2108" s="4" t="s">
        <v>962</v>
      </c>
      <c r="B2108" s="4" t="s">
        <v>978</v>
      </c>
      <c r="C2108" s="5" t="n">
        <v>0</v>
      </c>
    </row>
    <row r="2109" spans="1:8">
      <c r="A2109" s="4" t="s">
        <v>963</v>
      </c>
      <c r="C2109" s="5" t="n">
        <v>156</v>
      </c>
    </row>
    <row r="2110" spans="1:8">
      <c r="A2110" s="4" t="s">
        <v>964</v>
      </c>
      <c r="C2110" s="5" t="n">
        <v>886</v>
      </c>
    </row>
    <row r="2111" spans="1:8">
      <c r="A2111" s="4" t="s">
        <v>965</v>
      </c>
      <c r="C2111" s="5" t="n">
        <v>0</v>
      </c>
    </row>
    <row r="2112" spans="1:8">
      <c r="A2112" s="4" t="s">
        <v>966</v>
      </c>
      <c r="C2112" s="5" t="n">
        <v>0</v>
      </c>
    </row>
    <row r="2113" spans="1:8">
      <c r="A2113" s="4" t="s">
        <v>967</v>
      </c>
      <c r="B2113" s="4" t="s">
        <v>968</v>
      </c>
      <c r="C2113" s="5" t="n">
        <v>1042</v>
      </c>
    </row>
    <row r="2114" spans="1:8">
      <c r="A2114" s="4" t="s">
        <v>969</v>
      </c>
      <c r="B2114" s="4" t="s">
        <v>970</v>
      </c>
      <c r="C2114" s="5" t="n">
        <v>106</v>
      </c>
    </row>
    <row r="2115" spans="1:8">
      <c r="A2115" s="4" t="s">
        <v>1214</v>
      </c>
    </row>
    <row r="2116" spans="1:8">
      <c r="A2116" s="3" t="s">
        <v>961</v>
      </c>
    </row>
    <row r="2117" spans="1:8">
      <c r="A2117" s="4" t="s">
        <v>962</v>
      </c>
      <c r="B2117" s="4" t="s">
        <v>978</v>
      </c>
      <c r="C2117" s="5" t="n">
        <v>0</v>
      </c>
    </row>
    <row r="2118" spans="1:8">
      <c r="A2118" s="4" t="s">
        <v>963</v>
      </c>
      <c r="C2118" s="5" t="n">
        <v>170</v>
      </c>
    </row>
    <row r="2119" spans="1:8">
      <c r="A2119" s="4" t="s">
        <v>964</v>
      </c>
      <c r="C2119" s="5" t="n">
        <v>965</v>
      </c>
    </row>
    <row r="2120" spans="1:8">
      <c r="A2120" s="4" t="s">
        <v>965</v>
      </c>
      <c r="C2120" s="5" t="n">
        <v>0</v>
      </c>
    </row>
    <row r="2121" spans="1:8">
      <c r="A2121" s="4" t="s">
        <v>966</v>
      </c>
      <c r="C2121" s="5" t="n">
        <v>0</v>
      </c>
    </row>
    <row r="2122" spans="1:8">
      <c r="A2122" s="4" t="s">
        <v>967</v>
      </c>
      <c r="B2122" s="4" t="s">
        <v>968</v>
      </c>
      <c r="C2122" s="5" t="n">
        <v>1135</v>
      </c>
    </row>
    <row r="2123" spans="1:8">
      <c r="A2123" s="4" t="s">
        <v>969</v>
      </c>
      <c r="B2123" s="4" t="s">
        <v>970</v>
      </c>
      <c r="C2123" s="5" t="n">
        <v>116</v>
      </c>
    </row>
    <row r="2124" spans="1:8">
      <c r="A2124" s="4" t="s">
        <v>1215</v>
      </c>
    </row>
    <row r="2125" spans="1:8">
      <c r="A2125" s="3" t="s">
        <v>961</v>
      </c>
    </row>
    <row r="2126" spans="1:8">
      <c r="A2126" s="4" t="s">
        <v>962</v>
      </c>
      <c r="B2126" s="4" t="s">
        <v>978</v>
      </c>
      <c r="C2126" s="5" t="n">
        <v>0</v>
      </c>
    </row>
    <row r="2127" spans="1:8">
      <c r="A2127" s="4" t="s">
        <v>963</v>
      </c>
      <c r="C2127" s="5" t="n">
        <v>212</v>
      </c>
    </row>
    <row r="2128" spans="1:8">
      <c r="A2128" s="4" t="s">
        <v>964</v>
      </c>
      <c r="C2128" s="5" t="n">
        <v>847</v>
      </c>
    </row>
    <row r="2129" spans="1:8">
      <c r="A2129" s="4" t="s">
        <v>965</v>
      </c>
      <c r="C2129" s="5" t="n">
        <v>0</v>
      </c>
    </row>
    <row r="2130" spans="1:8">
      <c r="A2130" s="4" t="s">
        <v>966</v>
      </c>
      <c r="C2130" s="5" t="n">
        <v>0</v>
      </c>
    </row>
    <row r="2131" spans="1:8">
      <c r="A2131" s="4" t="s">
        <v>967</v>
      </c>
      <c r="B2131" s="4" t="s">
        <v>968</v>
      </c>
      <c r="C2131" s="5" t="n">
        <v>1059</v>
      </c>
    </row>
    <row r="2132" spans="1:8">
      <c r="A2132" s="4" t="s">
        <v>969</v>
      </c>
      <c r="B2132" s="4" t="s">
        <v>970</v>
      </c>
      <c r="C2132" s="5" t="n">
        <v>102</v>
      </c>
    </row>
    <row r="2133" spans="1:8">
      <c r="A2133" s="4" t="s">
        <v>1216</v>
      </c>
    </row>
    <row r="2134" spans="1:8">
      <c r="A2134" s="3" t="s">
        <v>961</v>
      </c>
    </row>
    <row r="2135" spans="1:8">
      <c r="A2135" s="4" t="s">
        <v>962</v>
      </c>
      <c r="B2135" s="4" t="s">
        <v>978</v>
      </c>
      <c r="C2135" s="5" t="n">
        <v>0</v>
      </c>
    </row>
    <row r="2136" spans="1:8">
      <c r="A2136" s="4" t="s">
        <v>963</v>
      </c>
      <c r="C2136" s="5" t="n">
        <v>391</v>
      </c>
    </row>
    <row r="2137" spans="1:8">
      <c r="A2137" s="4" t="s">
        <v>964</v>
      </c>
      <c r="C2137" s="5" t="n">
        <v>1172</v>
      </c>
    </row>
    <row r="2138" spans="1:8">
      <c r="A2138" s="4" t="s">
        <v>965</v>
      </c>
      <c r="C2138" s="5" t="n">
        <v>0</v>
      </c>
    </row>
    <row r="2139" spans="1:8">
      <c r="A2139" s="4" t="s">
        <v>966</v>
      </c>
      <c r="C2139" s="5" t="n">
        <v>0</v>
      </c>
    </row>
    <row r="2140" spans="1:8">
      <c r="A2140" s="4" t="s">
        <v>967</v>
      </c>
      <c r="B2140" s="4" t="s">
        <v>968</v>
      </c>
      <c r="C2140" s="5" t="n">
        <v>1563</v>
      </c>
    </row>
    <row r="2141" spans="1:8">
      <c r="A2141" s="4" t="s">
        <v>969</v>
      </c>
      <c r="B2141" s="4" t="s">
        <v>970</v>
      </c>
      <c r="C2141" s="5" t="n">
        <v>141</v>
      </c>
    </row>
    <row r="2142" spans="1:8">
      <c r="A2142" s="4" t="s">
        <v>1217</v>
      </c>
    </row>
    <row r="2143" spans="1:8">
      <c r="A2143" s="3" t="s">
        <v>961</v>
      </c>
    </row>
    <row r="2144" spans="1:8">
      <c r="A2144" s="4" t="s">
        <v>962</v>
      </c>
      <c r="B2144" s="4" t="s">
        <v>978</v>
      </c>
      <c r="C2144" s="5" t="n">
        <v>0</v>
      </c>
    </row>
    <row r="2145" spans="1:8">
      <c r="A2145" s="4" t="s">
        <v>963</v>
      </c>
      <c r="C2145" s="5" t="n">
        <v>352</v>
      </c>
    </row>
    <row r="2146" spans="1:8">
      <c r="A2146" s="4" t="s">
        <v>964</v>
      </c>
      <c r="C2146" s="5" t="n">
        <v>1408</v>
      </c>
    </row>
    <row r="2147" spans="1:8">
      <c r="A2147" s="4" t="s">
        <v>965</v>
      </c>
      <c r="C2147" s="5" t="n">
        <v>0</v>
      </c>
    </row>
    <row r="2148" spans="1:8">
      <c r="A2148" s="4" t="s">
        <v>966</v>
      </c>
      <c r="C2148" s="5" t="n">
        <v>0</v>
      </c>
    </row>
    <row r="2149" spans="1:8">
      <c r="A2149" s="4" t="s">
        <v>967</v>
      </c>
      <c r="B2149" s="4" t="s">
        <v>968</v>
      </c>
      <c r="C2149" s="5" t="n">
        <v>1760</v>
      </c>
    </row>
    <row r="2150" spans="1:8">
      <c r="A2150" s="4" t="s">
        <v>969</v>
      </c>
      <c r="B2150" s="4" t="s">
        <v>970</v>
      </c>
      <c r="C2150" s="5" t="n">
        <v>169</v>
      </c>
    </row>
    <row r="2151" spans="1:8">
      <c r="A2151" s="4" t="s">
        <v>1218</v>
      </c>
    </row>
    <row r="2152" spans="1:8">
      <c r="A2152" s="3" t="s">
        <v>961</v>
      </c>
    </row>
    <row r="2153" spans="1:8">
      <c r="A2153" s="4" t="s">
        <v>962</v>
      </c>
      <c r="B2153" s="4" t="s">
        <v>978</v>
      </c>
      <c r="C2153" s="5" t="n">
        <v>0</v>
      </c>
    </row>
    <row r="2154" spans="1:8">
      <c r="A2154" s="4" t="s">
        <v>963</v>
      </c>
      <c r="C2154" s="5" t="n">
        <v>266</v>
      </c>
    </row>
    <row r="2155" spans="1:8">
      <c r="A2155" s="4" t="s">
        <v>964</v>
      </c>
      <c r="C2155" s="5" t="n">
        <v>798</v>
      </c>
    </row>
    <row r="2156" spans="1:8">
      <c r="A2156" s="4" t="s">
        <v>965</v>
      </c>
      <c r="C2156" s="5" t="n">
        <v>0</v>
      </c>
    </row>
    <row r="2157" spans="1:8">
      <c r="A2157" s="4" t="s">
        <v>966</v>
      </c>
      <c r="C2157" s="5" t="n">
        <v>0</v>
      </c>
    </row>
    <row r="2158" spans="1:8">
      <c r="A2158" s="4" t="s">
        <v>967</v>
      </c>
      <c r="B2158" s="4" t="s">
        <v>968</v>
      </c>
      <c r="C2158" s="5" t="n">
        <v>1064</v>
      </c>
    </row>
    <row r="2159" spans="1:8">
      <c r="A2159" s="4" t="s">
        <v>969</v>
      </c>
      <c r="B2159" s="4" t="s">
        <v>970</v>
      </c>
      <c r="C2159" s="5" t="n">
        <v>96</v>
      </c>
    </row>
    <row r="2160" spans="1:8">
      <c r="A2160" s="4" t="s">
        <v>1219</v>
      </c>
    </row>
    <row r="2161" spans="1:8">
      <c r="A2161" s="3" t="s">
        <v>961</v>
      </c>
    </row>
    <row r="2162" spans="1:8">
      <c r="A2162" s="4" t="s">
        <v>962</v>
      </c>
      <c r="B2162" s="4" t="s">
        <v>978</v>
      </c>
      <c r="C2162" s="5" t="n">
        <v>0</v>
      </c>
    </row>
    <row r="2163" spans="1:8">
      <c r="A2163" s="4" t="s">
        <v>963</v>
      </c>
      <c r="C2163" s="5" t="n">
        <v>458</v>
      </c>
    </row>
    <row r="2164" spans="1:8">
      <c r="A2164" s="4" t="s">
        <v>964</v>
      </c>
      <c r="C2164" s="5" t="n">
        <v>850</v>
      </c>
    </row>
    <row r="2165" spans="1:8">
      <c r="A2165" s="4" t="s">
        <v>965</v>
      </c>
      <c r="C2165" s="5" t="n">
        <v>0</v>
      </c>
    </row>
    <row r="2166" spans="1:8">
      <c r="A2166" s="4" t="s">
        <v>966</v>
      </c>
      <c r="C2166" s="5" t="n">
        <v>0</v>
      </c>
    </row>
    <row r="2167" spans="1:8">
      <c r="A2167" s="4" t="s">
        <v>967</v>
      </c>
      <c r="B2167" s="4" t="s">
        <v>968</v>
      </c>
      <c r="C2167" s="5" t="n">
        <v>1308</v>
      </c>
    </row>
    <row r="2168" spans="1:8">
      <c r="A2168" s="4" t="s">
        <v>969</v>
      </c>
      <c r="B2168" s="4" t="s">
        <v>970</v>
      </c>
      <c r="C2168" s="5" t="n">
        <v>102</v>
      </c>
    </row>
    <row r="2169" spans="1:8">
      <c r="A2169" s="4" t="s">
        <v>1220</v>
      </c>
    </row>
    <row r="2170" spans="1:8">
      <c r="A2170" s="3" t="s">
        <v>961</v>
      </c>
    </row>
    <row r="2171" spans="1:8">
      <c r="A2171" s="4" t="s">
        <v>962</v>
      </c>
      <c r="B2171" s="4" t="s">
        <v>978</v>
      </c>
      <c r="C2171" s="5" t="n">
        <v>0</v>
      </c>
    </row>
    <row r="2172" spans="1:8">
      <c r="A2172" s="4" t="s">
        <v>963</v>
      </c>
      <c r="C2172" s="5" t="n">
        <v>182</v>
      </c>
    </row>
    <row r="2173" spans="1:8">
      <c r="A2173" s="4" t="s">
        <v>964</v>
      </c>
      <c r="C2173" s="5" t="n">
        <v>728</v>
      </c>
    </row>
    <row r="2174" spans="1:8">
      <c r="A2174" s="4" t="s">
        <v>965</v>
      </c>
      <c r="C2174" s="5" t="n">
        <v>0</v>
      </c>
    </row>
    <row r="2175" spans="1:8">
      <c r="A2175" s="4" t="s">
        <v>966</v>
      </c>
      <c r="C2175" s="5" t="n">
        <v>0</v>
      </c>
    </row>
    <row r="2176" spans="1:8">
      <c r="A2176" s="4" t="s">
        <v>967</v>
      </c>
      <c r="B2176" s="4" t="s">
        <v>968</v>
      </c>
      <c r="C2176" s="5" t="n">
        <v>910</v>
      </c>
    </row>
    <row r="2177" spans="1:8">
      <c r="A2177" s="4" t="s">
        <v>969</v>
      </c>
      <c r="B2177" s="4" t="s">
        <v>970</v>
      </c>
      <c r="C2177" s="5" t="n">
        <v>87</v>
      </c>
    </row>
    <row r="2178" spans="1:8">
      <c r="A2178" s="4" t="s">
        <v>1221</v>
      </c>
    </row>
    <row r="2179" spans="1:8">
      <c r="A2179" s="3" t="s">
        <v>961</v>
      </c>
    </row>
    <row r="2180" spans="1:8">
      <c r="A2180" s="4" t="s">
        <v>962</v>
      </c>
      <c r="B2180" s="4" t="s">
        <v>978</v>
      </c>
      <c r="C2180" s="5" t="n">
        <v>0</v>
      </c>
    </row>
    <row r="2181" spans="1:8">
      <c r="A2181" s="4" t="s">
        <v>963</v>
      </c>
      <c r="C2181" s="5" t="n">
        <v>176</v>
      </c>
    </row>
    <row r="2182" spans="1:8">
      <c r="A2182" s="4" t="s">
        <v>964</v>
      </c>
      <c r="C2182" s="5" t="n">
        <v>997</v>
      </c>
    </row>
    <row r="2183" spans="1:8">
      <c r="A2183" s="4" t="s">
        <v>965</v>
      </c>
      <c r="C2183" s="5" t="n">
        <v>0</v>
      </c>
    </row>
    <row r="2184" spans="1:8">
      <c r="A2184" s="4" t="s">
        <v>966</v>
      </c>
      <c r="C2184" s="5" t="n">
        <v>0</v>
      </c>
    </row>
    <row r="2185" spans="1:8">
      <c r="A2185" s="4" t="s">
        <v>967</v>
      </c>
      <c r="B2185" s="4" t="s">
        <v>968</v>
      </c>
      <c r="C2185" s="5" t="n">
        <v>1173</v>
      </c>
    </row>
    <row r="2186" spans="1:8">
      <c r="A2186" s="4" t="s">
        <v>969</v>
      </c>
      <c r="B2186" s="4" t="s">
        <v>970</v>
      </c>
      <c r="C2186" s="5" t="n">
        <v>120</v>
      </c>
    </row>
    <row r="2187" spans="1:8">
      <c r="A2187" s="4" t="s">
        <v>1222</v>
      </c>
    </row>
    <row r="2188" spans="1:8">
      <c r="A2188" s="3" t="s">
        <v>961</v>
      </c>
    </row>
    <row r="2189" spans="1:8">
      <c r="A2189" s="4" t="s">
        <v>962</v>
      </c>
      <c r="B2189" s="4" t="s">
        <v>978</v>
      </c>
      <c r="C2189" s="5" t="n">
        <v>0</v>
      </c>
    </row>
    <row r="2190" spans="1:8">
      <c r="A2190" s="4" t="s">
        <v>963</v>
      </c>
      <c r="C2190" s="5" t="n">
        <v>168</v>
      </c>
    </row>
    <row r="2191" spans="1:8">
      <c r="A2191" s="4" t="s">
        <v>964</v>
      </c>
      <c r="C2191" s="5" t="n">
        <v>1516</v>
      </c>
    </row>
    <row r="2192" spans="1:8">
      <c r="A2192" s="4" t="s">
        <v>965</v>
      </c>
      <c r="C2192" s="5" t="n">
        <v>0</v>
      </c>
    </row>
    <row r="2193" spans="1:8">
      <c r="A2193" s="4" t="s">
        <v>966</v>
      </c>
      <c r="C2193" s="5" t="n">
        <v>0</v>
      </c>
    </row>
    <row r="2194" spans="1:8">
      <c r="A2194" s="4" t="s">
        <v>967</v>
      </c>
      <c r="B2194" s="4" t="s">
        <v>968</v>
      </c>
      <c r="C2194" s="5" t="n">
        <v>1684</v>
      </c>
    </row>
    <row r="2195" spans="1:8">
      <c r="A2195" s="4" t="s">
        <v>969</v>
      </c>
      <c r="B2195" s="4" t="s">
        <v>970</v>
      </c>
      <c r="C2195" s="5" t="n">
        <v>182</v>
      </c>
    </row>
    <row r="2196" spans="1:8">
      <c r="A2196" s="4" t="s">
        <v>1223</v>
      </c>
    </row>
    <row r="2197" spans="1:8">
      <c r="A2197" s="3" t="s">
        <v>961</v>
      </c>
    </row>
    <row r="2198" spans="1:8">
      <c r="A2198" s="4" t="s">
        <v>962</v>
      </c>
      <c r="B2198" s="4" t="s">
        <v>978</v>
      </c>
      <c r="C2198" s="5" t="n">
        <v>0</v>
      </c>
    </row>
    <row r="2199" spans="1:8">
      <c r="A2199" s="4" t="s">
        <v>963</v>
      </c>
      <c r="C2199" s="5" t="n">
        <v>394</v>
      </c>
    </row>
    <row r="2200" spans="1:8">
      <c r="A2200" s="4" t="s">
        <v>964</v>
      </c>
      <c r="C2200" s="5" t="n">
        <v>920</v>
      </c>
    </row>
    <row r="2201" spans="1:8">
      <c r="A2201" s="4" t="s">
        <v>965</v>
      </c>
      <c r="C2201" s="5" t="n">
        <v>0</v>
      </c>
    </row>
    <row r="2202" spans="1:8">
      <c r="A2202" s="4" t="s">
        <v>966</v>
      </c>
      <c r="C2202" s="5" t="n">
        <v>0</v>
      </c>
    </row>
    <row r="2203" spans="1:8">
      <c r="A2203" s="4" t="s">
        <v>967</v>
      </c>
      <c r="B2203" s="4" t="s">
        <v>968</v>
      </c>
      <c r="C2203" s="5" t="n">
        <v>1314</v>
      </c>
    </row>
    <row r="2204" spans="1:8">
      <c r="A2204" s="4" t="s">
        <v>969</v>
      </c>
      <c r="B2204" s="4" t="s">
        <v>970</v>
      </c>
      <c r="C2204" s="5" t="n">
        <v>110</v>
      </c>
    </row>
    <row r="2205" spans="1:8">
      <c r="A2205" s="4" t="s">
        <v>1224</v>
      </c>
    </row>
    <row r="2206" spans="1:8">
      <c r="A2206" s="3" t="s">
        <v>961</v>
      </c>
    </row>
    <row r="2207" spans="1:8">
      <c r="A2207" s="4" t="s">
        <v>962</v>
      </c>
      <c r="B2207" s="4" t="s">
        <v>978</v>
      </c>
      <c r="C2207" s="5" t="n">
        <v>0</v>
      </c>
    </row>
    <row r="2208" spans="1:8">
      <c r="A2208" s="4" t="s">
        <v>963</v>
      </c>
      <c r="C2208" s="5" t="n">
        <v>300</v>
      </c>
    </row>
    <row r="2209" spans="1:8">
      <c r="A2209" s="4" t="s">
        <v>964</v>
      </c>
      <c r="C2209" s="5" t="n">
        <v>901</v>
      </c>
    </row>
    <row r="2210" spans="1:8">
      <c r="A2210" s="4" t="s">
        <v>965</v>
      </c>
      <c r="C2210" s="5" t="n">
        <v>0</v>
      </c>
    </row>
    <row r="2211" spans="1:8">
      <c r="A2211" s="4" t="s">
        <v>966</v>
      </c>
      <c r="C2211" s="5" t="n">
        <v>0</v>
      </c>
    </row>
    <row r="2212" spans="1:8">
      <c r="A2212" s="4" t="s">
        <v>967</v>
      </c>
      <c r="B2212" s="4" t="s">
        <v>968</v>
      </c>
      <c r="C2212" s="5" t="n">
        <v>1201</v>
      </c>
    </row>
    <row r="2213" spans="1:8">
      <c r="A2213" s="4" t="s">
        <v>969</v>
      </c>
      <c r="B2213" s="4" t="s">
        <v>970</v>
      </c>
      <c r="C2213" s="5" t="n">
        <v>108</v>
      </c>
    </row>
    <row r="2214" spans="1:8">
      <c r="A2214" s="4" t="s">
        <v>1225</v>
      </c>
    </row>
    <row r="2215" spans="1:8">
      <c r="A2215" s="3" t="s">
        <v>961</v>
      </c>
    </row>
    <row r="2216" spans="1:8">
      <c r="A2216" s="4" t="s">
        <v>962</v>
      </c>
      <c r="B2216" s="4" t="s">
        <v>978</v>
      </c>
      <c r="C2216" s="5" t="n">
        <v>0</v>
      </c>
    </row>
    <row r="2217" spans="1:8">
      <c r="A2217" s="4" t="s">
        <v>963</v>
      </c>
      <c r="C2217" s="5" t="n">
        <v>186</v>
      </c>
    </row>
    <row r="2218" spans="1:8">
      <c r="A2218" s="4" t="s">
        <v>964</v>
      </c>
      <c r="C2218" s="5" t="n">
        <v>1675</v>
      </c>
    </row>
    <row r="2219" spans="1:8">
      <c r="A2219" s="4" t="s">
        <v>965</v>
      </c>
      <c r="C2219" s="5" t="n">
        <v>0</v>
      </c>
    </row>
    <row r="2220" spans="1:8">
      <c r="A2220" s="4" t="s">
        <v>966</v>
      </c>
      <c r="C2220" s="5" t="n">
        <v>0</v>
      </c>
    </row>
    <row r="2221" spans="1:8">
      <c r="A2221" s="4" t="s">
        <v>967</v>
      </c>
      <c r="B2221" s="4" t="s">
        <v>968</v>
      </c>
      <c r="C2221" s="5" t="n">
        <v>1861</v>
      </c>
    </row>
    <row r="2222" spans="1:8">
      <c r="A2222" s="4" t="s">
        <v>969</v>
      </c>
      <c r="B2222" s="4" t="s">
        <v>970</v>
      </c>
      <c r="C2222" s="5" t="n">
        <v>201</v>
      </c>
    </row>
    <row r="2223" spans="1:8">
      <c r="A2223" s="4" t="s">
        <v>1226</v>
      </c>
    </row>
    <row r="2224" spans="1:8">
      <c r="A2224" s="3" t="s">
        <v>961</v>
      </c>
    </row>
    <row r="2225" spans="1:8">
      <c r="A2225" s="4" t="s">
        <v>962</v>
      </c>
      <c r="B2225" s="4" t="s">
        <v>978</v>
      </c>
      <c r="C2225" s="5" t="n">
        <v>0</v>
      </c>
    </row>
    <row r="2226" spans="1:8">
      <c r="A2226" s="4" t="s">
        <v>963</v>
      </c>
      <c r="C2226" s="5" t="n">
        <v>147</v>
      </c>
    </row>
    <row r="2227" spans="1:8">
      <c r="A2227" s="4" t="s">
        <v>964</v>
      </c>
      <c r="C2227" s="5" t="n">
        <v>1324</v>
      </c>
    </row>
    <row r="2228" spans="1:8">
      <c r="A2228" s="4" t="s">
        <v>965</v>
      </c>
      <c r="C2228" s="5" t="n">
        <v>0</v>
      </c>
    </row>
    <row r="2229" spans="1:8">
      <c r="A2229" s="4" t="s">
        <v>966</v>
      </c>
      <c r="C2229" s="5" t="n">
        <v>0</v>
      </c>
    </row>
    <row r="2230" spans="1:8">
      <c r="A2230" s="4" t="s">
        <v>967</v>
      </c>
      <c r="B2230" s="4" t="s">
        <v>968</v>
      </c>
      <c r="C2230" s="5" t="n">
        <v>1471</v>
      </c>
    </row>
    <row r="2231" spans="1:8">
      <c r="A2231" s="4" t="s">
        <v>969</v>
      </c>
      <c r="B2231" s="4" t="s">
        <v>970</v>
      </c>
      <c r="C2231" s="5" t="n">
        <v>159</v>
      </c>
    </row>
    <row r="2232" spans="1:8">
      <c r="A2232" s="4" t="s">
        <v>1227</v>
      </c>
    </row>
    <row r="2233" spans="1:8">
      <c r="A2233" s="3" t="s">
        <v>961</v>
      </c>
    </row>
    <row r="2234" spans="1:8">
      <c r="A2234" s="4" t="s">
        <v>962</v>
      </c>
      <c r="B2234" s="4" t="s">
        <v>978</v>
      </c>
      <c r="C2234" s="5" t="n">
        <v>0</v>
      </c>
    </row>
    <row r="2235" spans="1:8">
      <c r="A2235" s="4" t="s">
        <v>963</v>
      </c>
      <c r="C2235" s="5" t="n">
        <v>370</v>
      </c>
    </row>
    <row r="2236" spans="1:8">
      <c r="A2236" s="4" t="s">
        <v>964</v>
      </c>
      <c r="C2236" s="5" t="n">
        <v>1481</v>
      </c>
    </row>
    <row r="2237" spans="1:8">
      <c r="A2237" s="4" t="s">
        <v>965</v>
      </c>
      <c r="C2237" s="5" t="n">
        <v>0</v>
      </c>
    </row>
    <row r="2238" spans="1:8">
      <c r="A2238" s="4" t="s">
        <v>966</v>
      </c>
      <c r="C2238" s="5" t="n">
        <v>0</v>
      </c>
    </row>
    <row r="2239" spans="1:8">
      <c r="A2239" s="4" t="s">
        <v>967</v>
      </c>
      <c r="B2239" s="4" t="s">
        <v>968</v>
      </c>
      <c r="C2239" s="5" t="n">
        <v>1851</v>
      </c>
    </row>
    <row r="2240" spans="1:8">
      <c r="A2240" s="4" t="s">
        <v>969</v>
      </c>
      <c r="B2240" s="4" t="s">
        <v>970</v>
      </c>
      <c r="C2240" s="5" t="n">
        <v>178</v>
      </c>
    </row>
    <row r="2241" spans="1:8">
      <c r="A2241" s="4" t="s">
        <v>1228</v>
      </c>
    </row>
    <row r="2242" spans="1:8">
      <c r="A2242" s="3" t="s">
        <v>961</v>
      </c>
    </row>
    <row r="2243" spans="1:8">
      <c r="A2243" s="4" t="s">
        <v>962</v>
      </c>
      <c r="B2243" s="4" t="s">
        <v>978</v>
      </c>
      <c r="C2243" s="5" t="n">
        <v>0</v>
      </c>
    </row>
    <row r="2244" spans="1:8">
      <c r="A2244" s="4" t="s">
        <v>963</v>
      </c>
      <c r="C2244" s="5" t="n">
        <v>342</v>
      </c>
    </row>
    <row r="2245" spans="1:8">
      <c r="A2245" s="4" t="s">
        <v>964</v>
      </c>
      <c r="C2245" s="5" t="n">
        <v>634</v>
      </c>
    </row>
    <row r="2246" spans="1:8">
      <c r="A2246" s="4" t="s">
        <v>965</v>
      </c>
      <c r="C2246" s="5" t="n">
        <v>0</v>
      </c>
    </row>
    <row r="2247" spans="1:8">
      <c r="A2247" s="4" t="s">
        <v>966</v>
      </c>
      <c r="C2247" s="5" t="n">
        <v>0</v>
      </c>
    </row>
    <row r="2248" spans="1:8">
      <c r="A2248" s="4" t="s">
        <v>967</v>
      </c>
      <c r="B2248" s="4" t="s">
        <v>968</v>
      </c>
      <c r="C2248" s="5" t="n">
        <v>976</v>
      </c>
    </row>
    <row r="2249" spans="1:8">
      <c r="A2249" s="4" t="s">
        <v>969</v>
      </c>
      <c r="B2249" s="4" t="s">
        <v>970</v>
      </c>
      <c r="C2249" s="5" t="n">
        <v>76</v>
      </c>
    </row>
    <row r="2250" spans="1:8">
      <c r="A2250" s="4" t="s">
        <v>1229</v>
      </c>
    </row>
    <row r="2251" spans="1:8">
      <c r="A2251" s="3" t="s">
        <v>961</v>
      </c>
    </row>
    <row r="2252" spans="1:8">
      <c r="A2252" s="4" t="s">
        <v>962</v>
      </c>
      <c r="B2252" s="4" t="s">
        <v>978</v>
      </c>
      <c r="C2252" s="5" t="n">
        <v>0</v>
      </c>
    </row>
    <row r="2253" spans="1:8">
      <c r="A2253" s="4" t="s">
        <v>963</v>
      </c>
      <c r="C2253" s="5" t="n">
        <v>463</v>
      </c>
    </row>
    <row r="2254" spans="1:8">
      <c r="A2254" s="4" t="s">
        <v>964</v>
      </c>
      <c r="C2254" s="5" t="n">
        <v>1388</v>
      </c>
    </row>
    <row r="2255" spans="1:8">
      <c r="A2255" s="4" t="s">
        <v>965</v>
      </c>
      <c r="C2255" s="5" t="n">
        <v>0</v>
      </c>
    </row>
    <row r="2256" spans="1:8">
      <c r="A2256" s="4" t="s">
        <v>966</v>
      </c>
      <c r="C2256" s="5" t="n">
        <v>0</v>
      </c>
    </row>
    <row r="2257" spans="1:8">
      <c r="A2257" s="4" t="s">
        <v>967</v>
      </c>
      <c r="B2257" s="4" t="s">
        <v>968</v>
      </c>
      <c r="C2257" s="5" t="n">
        <v>1851</v>
      </c>
    </row>
    <row r="2258" spans="1:8">
      <c r="A2258" s="4" t="s">
        <v>969</v>
      </c>
      <c r="B2258" s="4" t="s">
        <v>970</v>
      </c>
      <c r="C2258" s="5" t="n">
        <v>167</v>
      </c>
    </row>
    <row r="2259" spans="1:8">
      <c r="A2259" s="4" t="s">
        <v>1230</v>
      </c>
    </row>
    <row r="2260" spans="1:8">
      <c r="A2260" s="3" t="s">
        <v>961</v>
      </c>
    </row>
    <row r="2261" spans="1:8">
      <c r="A2261" s="4" t="s">
        <v>962</v>
      </c>
      <c r="B2261" s="4" t="s">
        <v>978</v>
      </c>
      <c r="C2261" s="5" t="n">
        <v>0</v>
      </c>
    </row>
    <row r="2262" spans="1:8">
      <c r="A2262" s="4" t="s">
        <v>963</v>
      </c>
      <c r="C2262" s="5" t="n">
        <v>553</v>
      </c>
    </row>
    <row r="2263" spans="1:8">
      <c r="A2263" s="4" t="s">
        <v>964</v>
      </c>
      <c r="C2263" s="5" t="n">
        <v>1659</v>
      </c>
    </row>
    <row r="2264" spans="1:8">
      <c r="A2264" s="4" t="s">
        <v>965</v>
      </c>
      <c r="C2264" s="5" t="n">
        <v>0</v>
      </c>
    </row>
    <row r="2265" spans="1:8">
      <c r="A2265" s="4" t="s">
        <v>966</v>
      </c>
      <c r="C2265" s="5" t="n">
        <v>0</v>
      </c>
    </row>
    <row r="2266" spans="1:8">
      <c r="A2266" s="4" t="s">
        <v>967</v>
      </c>
      <c r="B2266" s="4" t="s">
        <v>968</v>
      </c>
      <c r="C2266" s="5" t="n">
        <v>2212</v>
      </c>
    </row>
    <row r="2267" spans="1:8">
      <c r="A2267" s="4" t="s">
        <v>969</v>
      </c>
      <c r="B2267" s="4" t="s">
        <v>970</v>
      </c>
      <c r="C2267" s="5" t="n">
        <v>199</v>
      </c>
    </row>
    <row r="2268" spans="1:8">
      <c r="A2268" s="4" t="s">
        <v>1231</v>
      </c>
    </row>
    <row r="2269" spans="1:8">
      <c r="A2269" s="3" t="s">
        <v>961</v>
      </c>
    </row>
    <row r="2270" spans="1:8">
      <c r="A2270" s="4" t="s">
        <v>962</v>
      </c>
      <c r="B2270" s="4" t="s">
        <v>978</v>
      </c>
      <c r="C2270" s="5" t="n">
        <v>0</v>
      </c>
    </row>
    <row r="2271" spans="1:8">
      <c r="A2271" s="4" t="s">
        <v>963</v>
      </c>
      <c r="C2271" s="5" t="n">
        <v>581</v>
      </c>
    </row>
    <row r="2272" spans="1:8">
      <c r="A2272" s="4" t="s">
        <v>964</v>
      </c>
      <c r="C2272" s="5" t="n">
        <v>871</v>
      </c>
    </row>
    <row r="2273" spans="1:8">
      <c r="A2273" s="4" t="s">
        <v>965</v>
      </c>
      <c r="C2273" s="5" t="n">
        <v>0</v>
      </c>
    </row>
    <row r="2274" spans="1:8">
      <c r="A2274" s="4" t="s">
        <v>966</v>
      </c>
      <c r="C2274" s="5" t="n">
        <v>0</v>
      </c>
    </row>
    <row r="2275" spans="1:8">
      <c r="A2275" s="4" t="s">
        <v>967</v>
      </c>
      <c r="B2275" s="4" t="s">
        <v>968</v>
      </c>
      <c r="C2275" s="5" t="n">
        <v>1452</v>
      </c>
    </row>
    <row r="2276" spans="1:8">
      <c r="A2276" s="4" t="s">
        <v>969</v>
      </c>
      <c r="B2276" s="4" t="s">
        <v>970</v>
      </c>
      <c r="C2276" s="5" t="n">
        <v>105</v>
      </c>
    </row>
    <row r="2277" spans="1:8">
      <c r="A2277" s="4" t="s">
        <v>1232</v>
      </c>
    </row>
    <row r="2278" spans="1:8">
      <c r="A2278" s="3" t="s">
        <v>961</v>
      </c>
    </row>
    <row r="2279" spans="1:8">
      <c r="A2279" s="4" t="s">
        <v>962</v>
      </c>
      <c r="B2279" s="4" t="s">
        <v>978</v>
      </c>
      <c r="C2279" s="5" t="n">
        <v>0</v>
      </c>
    </row>
    <row r="2280" spans="1:8">
      <c r="A2280" s="4" t="s">
        <v>963</v>
      </c>
      <c r="C2280" s="5" t="n">
        <v>184</v>
      </c>
    </row>
    <row r="2281" spans="1:8">
      <c r="A2281" s="4" t="s">
        <v>964</v>
      </c>
      <c r="C2281" s="5" t="n">
        <v>1042</v>
      </c>
    </row>
    <row r="2282" spans="1:8">
      <c r="A2282" s="4" t="s">
        <v>965</v>
      </c>
      <c r="C2282" s="5" t="n">
        <v>0</v>
      </c>
    </row>
    <row r="2283" spans="1:8">
      <c r="A2283" s="4" t="s">
        <v>966</v>
      </c>
      <c r="C2283" s="5" t="n">
        <v>0</v>
      </c>
    </row>
    <row r="2284" spans="1:8">
      <c r="A2284" s="4" t="s">
        <v>967</v>
      </c>
      <c r="B2284" s="4" t="s">
        <v>968</v>
      </c>
      <c r="C2284" s="5" t="n">
        <v>1226</v>
      </c>
    </row>
    <row r="2285" spans="1:8">
      <c r="A2285" s="4" t="s">
        <v>969</v>
      </c>
      <c r="B2285" s="4" t="s">
        <v>970</v>
      </c>
      <c r="C2285" s="5" t="n">
        <v>122</v>
      </c>
    </row>
    <row r="2286" spans="1:8">
      <c r="A2286" s="4" t="s">
        <v>1233</v>
      </c>
    </row>
    <row r="2287" spans="1:8">
      <c r="A2287" s="3" t="s">
        <v>961</v>
      </c>
    </row>
    <row r="2288" spans="1:8">
      <c r="A2288" s="4" t="s">
        <v>962</v>
      </c>
      <c r="B2288" s="4" t="s">
        <v>978</v>
      </c>
      <c r="C2288" s="5" t="n">
        <v>0</v>
      </c>
    </row>
    <row r="2289" spans="1:8">
      <c r="A2289" s="4" t="s">
        <v>963</v>
      </c>
      <c r="C2289" s="5" t="n">
        <v>287</v>
      </c>
    </row>
    <row r="2290" spans="1:8">
      <c r="A2290" s="4" t="s">
        <v>964</v>
      </c>
      <c r="C2290" s="5" t="n">
        <v>862</v>
      </c>
    </row>
    <row r="2291" spans="1:8">
      <c r="A2291" s="4" t="s">
        <v>965</v>
      </c>
      <c r="C2291" s="5" t="n">
        <v>0</v>
      </c>
    </row>
    <row r="2292" spans="1:8">
      <c r="A2292" s="4" t="s">
        <v>966</v>
      </c>
      <c r="C2292" s="5" t="n">
        <v>0</v>
      </c>
    </row>
    <row r="2293" spans="1:8">
      <c r="A2293" s="4" t="s">
        <v>967</v>
      </c>
      <c r="B2293" s="4" t="s">
        <v>968</v>
      </c>
      <c r="C2293" s="5" t="n">
        <v>1149</v>
      </c>
    </row>
    <row r="2294" spans="1:8">
      <c r="A2294" s="4" t="s">
        <v>969</v>
      </c>
      <c r="B2294" s="4" t="s">
        <v>970</v>
      </c>
      <c r="C2294" s="5" t="n">
        <v>101</v>
      </c>
    </row>
    <row r="2295" spans="1:8">
      <c r="A2295" s="4" t="s">
        <v>1234</v>
      </c>
    </row>
    <row r="2296" spans="1:8">
      <c r="A2296" s="3" t="s">
        <v>961</v>
      </c>
    </row>
    <row r="2297" spans="1:8">
      <c r="A2297" s="4" t="s">
        <v>962</v>
      </c>
      <c r="B2297" s="4" t="s">
        <v>978</v>
      </c>
      <c r="C2297" s="5" t="n">
        <v>0</v>
      </c>
    </row>
    <row r="2298" spans="1:8">
      <c r="A2298" s="4" t="s">
        <v>963</v>
      </c>
      <c r="C2298" s="5" t="n">
        <v>137</v>
      </c>
    </row>
    <row r="2299" spans="1:8">
      <c r="A2299" s="4" t="s">
        <v>964</v>
      </c>
      <c r="C2299" s="5" t="n">
        <v>777</v>
      </c>
    </row>
    <row r="2300" spans="1:8">
      <c r="A2300" s="4" t="s">
        <v>965</v>
      </c>
      <c r="C2300" s="5" t="n">
        <v>0</v>
      </c>
    </row>
    <row r="2301" spans="1:8">
      <c r="A2301" s="4" t="s">
        <v>966</v>
      </c>
      <c r="C2301" s="5" t="n">
        <v>0</v>
      </c>
    </row>
    <row r="2302" spans="1:8">
      <c r="A2302" s="4" t="s">
        <v>967</v>
      </c>
      <c r="B2302" s="4" t="s">
        <v>968</v>
      </c>
      <c r="C2302" s="5" t="n">
        <v>914</v>
      </c>
    </row>
    <row r="2303" spans="1:8">
      <c r="A2303" s="4" t="s">
        <v>969</v>
      </c>
      <c r="B2303" s="4" t="s">
        <v>970</v>
      </c>
      <c r="C2303" s="5" t="n">
        <v>91</v>
      </c>
    </row>
    <row r="2304" spans="1:8">
      <c r="A2304" s="4" t="s">
        <v>1235</v>
      </c>
    </row>
    <row r="2305" spans="1:8">
      <c r="A2305" s="3" t="s">
        <v>961</v>
      </c>
    </row>
    <row r="2306" spans="1:8">
      <c r="A2306" s="4" t="s">
        <v>962</v>
      </c>
      <c r="B2306" s="4" t="s">
        <v>978</v>
      </c>
      <c r="C2306" s="5" t="n">
        <v>0</v>
      </c>
    </row>
    <row r="2307" spans="1:8">
      <c r="A2307" s="4" t="s">
        <v>963</v>
      </c>
      <c r="C2307" s="5" t="n">
        <v>172</v>
      </c>
    </row>
    <row r="2308" spans="1:8">
      <c r="A2308" s="4" t="s">
        <v>964</v>
      </c>
      <c r="C2308" s="5" t="n">
        <v>972</v>
      </c>
    </row>
    <row r="2309" spans="1:8">
      <c r="A2309" s="4" t="s">
        <v>965</v>
      </c>
      <c r="C2309" s="5" t="n">
        <v>0</v>
      </c>
    </row>
    <row r="2310" spans="1:8">
      <c r="A2310" s="4" t="s">
        <v>966</v>
      </c>
      <c r="C2310" s="5" t="n">
        <v>0</v>
      </c>
    </row>
    <row r="2311" spans="1:8">
      <c r="A2311" s="4" t="s">
        <v>967</v>
      </c>
      <c r="B2311" s="4" t="s">
        <v>968</v>
      </c>
      <c r="C2311" s="5" t="n">
        <v>1144</v>
      </c>
    </row>
    <row r="2312" spans="1:8">
      <c r="A2312" s="4" t="s">
        <v>969</v>
      </c>
      <c r="B2312" s="4" t="s">
        <v>970</v>
      </c>
      <c r="C2312" s="5" t="n">
        <v>114</v>
      </c>
    </row>
    <row r="2313" spans="1:8">
      <c r="A2313" s="4" t="s">
        <v>1236</v>
      </c>
    </row>
    <row r="2314" spans="1:8">
      <c r="A2314" s="3" t="s">
        <v>961</v>
      </c>
    </row>
    <row r="2315" spans="1:8">
      <c r="A2315" s="4" t="s">
        <v>962</v>
      </c>
      <c r="B2315" s="4" t="s">
        <v>978</v>
      </c>
      <c r="C2315" s="5" t="n">
        <v>0</v>
      </c>
    </row>
    <row r="2316" spans="1:8">
      <c r="A2316" s="4" t="s">
        <v>963</v>
      </c>
      <c r="C2316" s="5" t="n">
        <v>554</v>
      </c>
    </row>
    <row r="2317" spans="1:8">
      <c r="A2317" s="4" t="s">
        <v>964</v>
      </c>
      <c r="C2317" s="5" t="n">
        <v>3139</v>
      </c>
    </row>
    <row r="2318" spans="1:8">
      <c r="A2318" s="4" t="s">
        <v>965</v>
      </c>
      <c r="C2318" s="5" t="n">
        <v>0</v>
      </c>
    </row>
    <row r="2319" spans="1:8">
      <c r="A2319" s="4" t="s">
        <v>966</v>
      </c>
      <c r="C2319" s="5" t="n">
        <v>0</v>
      </c>
    </row>
    <row r="2320" spans="1:8">
      <c r="A2320" s="4" t="s">
        <v>967</v>
      </c>
      <c r="B2320" s="4" t="s">
        <v>968</v>
      </c>
      <c r="C2320" s="5" t="n">
        <v>3693</v>
      </c>
    </row>
    <row r="2321" spans="1:8">
      <c r="A2321" s="4" t="s">
        <v>969</v>
      </c>
      <c r="B2321" s="4" t="s">
        <v>970</v>
      </c>
      <c r="C2321" s="5" t="n">
        <v>399</v>
      </c>
    </row>
    <row r="2322" spans="1:8">
      <c r="A2322" s="4" t="s">
        <v>1237</v>
      </c>
    </row>
    <row r="2323" spans="1:8">
      <c r="A2323" s="3" t="s">
        <v>961</v>
      </c>
    </row>
    <row r="2324" spans="1:8">
      <c r="A2324" s="4" t="s">
        <v>962</v>
      </c>
      <c r="B2324" s="4" t="s">
        <v>978</v>
      </c>
      <c r="C2324" s="5" t="n">
        <v>0</v>
      </c>
    </row>
    <row r="2325" spans="1:8">
      <c r="A2325" s="4" t="s">
        <v>963</v>
      </c>
      <c r="C2325" s="5" t="n">
        <v>43</v>
      </c>
    </row>
    <row r="2326" spans="1:8">
      <c r="A2326" s="4" t="s">
        <v>964</v>
      </c>
      <c r="C2326" s="5" t="n">
        <v>824</v>
      </c>
    </row>
    <row r="2327" spans="1:8">
      <c r="A2327" s="4" t="s">
        <v>965</v>
      </c>
      <c r="C2327" s="5" t="n">
        <v>0</v>
      </c>
    </row>
    <row r="2328" spans="1:8">
      <c r="A2328" s="4" t="s">
        <v>966</v>
      </c>
      <c r="C2328" s="5" t="n">
        <v>0</v>
      </c>
    </row>
    <row r="2329" spans="1:8">
      <c r="A2329" s="4" t="s">
        <v>967</v>
      </c>
      <c r="B2329" s="4" t="s">
        <v>968</v>
      </c>
      <c r="C2329" s="5" t="n">
        <v>867</v>
      </c>
    </row>
    <row r="2330" spans="1:8">
      <c r="A2330" s="4" t="s">
        <v>969</v>
      </c>
      <c r="B2330" s="4" t="s">
        <v>970</v>
      </c>
      <c r="C2330" s="5" t="n">
        <v>96</v>
      </c>
    </row>
    <row r="2331" spans="1:8">
      <c r="A2331" s="4" t="s">
        <v>1238</v>
      </c>
    </row>
    <row r="2332" spans="1:8">
      <c r="A2332" s="3" t="s">
        <v>961</v>
      </c>
    </row>
    <row r="2333" spans="1:8">
      <c r="A2333" s="4" t="s">
        <v>962</v>
      </c>
      <c r="B2333" s="4" t="s">
        <v>978</v>
      </c>
      <c r="C2333" s="5" t="n">
        <v>0</v>
      </c>
    </row>
    <row r="2334" spans="1:8">
      <c r="A2334" s="4" t="s">
        <v>963</v>
      </c>
      <c r="C2334" s="5" t="n">
        <v>37</v>
      </c>
    </row>
    <row r="2335" spans="1:8">
      <c r="A2335" s="4" t="s">
        <v>964</v>
      </c>
      <c r="C2335" s="5" t="n">
        <v>713</v>
      </c>
    </row>
    <row r="2336" spans="1:8">
      <c r="A2336" s="4" t="s">
        <v>965</v>
      </c>
      <c r="C2336" s="5" t="n">
        <v>0</v>
      </c>
    </row>
    <row r="2337" spans="1:8">
      <c r="A2337" s="4" t="s">
        <v>966</v>
      </c>
      <c r="C2337" s="5" t="n">
        <v>0</v>
      </c>
    </row>
    <row r="2338" spans="1:8">
      <c r="A2338" s="4" t="s">
        <v>967</v>
      </c>
      <c r="B2338" s="4" t="s">
        <v>968</v>
      </c>
      <c r="C2338" s="5" t="n">
        <v>750</v>
      </c>
    </row>
    <row r="2339" spans="1:8">
      <c r="A2339" s="4" t="s">
        <v>969</v>
      </c>
      <c r="B2339" s="4" t="s">
        <v>970</v>
      </c>
      <c r="C2339" s="5" t="n">
        <v>83</v>
      </c>
    </row>
    <row r="2340" spans="1:8">
      <c r="A2340" s="4" t="s">
        <v>1239</v>
      </c>
    </row>
    <row r="2341" spans="1:8">
      <c r="A2341" s="3" t="s">
        <v>961</v>
      </c>
    </row>
    <row r="2342" spans="1:8">
      <c r="A2342" s="4" t="s">
        <v>962</v>
      </c>
      <c r="B2342" s="4" t="s">
        <v>978</v>
      </c>
      <c r="C2342" s="5" t="n">
        <v>0</v>
      </c>
    </row>
    <row r="2343" spans="1:8">
      <c r="A2343" s="4" t="s">
        <v>963</v>
      </c>
      <c r="C2343" s="5" t="n">
        <v>1398</v>
      </c>
    </row>
    <row r="2344" spans="1:8">
      <c r="A2344" s="4" t="s">
        <v>964</v>
      </c>
      <c r="C2344" s="5" t="n">
        <v>3261</v>
      </c>
    </row>
    <row r="2345" spans="1:8">
      <c r="A2345" s="4" t="s">
        <v>965</v>
      </c>
      <c r="C2345" s="5" t="n">
        <v>0</v>
      </c>
    </row>
    <row r="2346" spans="1:8">
      <c r="A2346" s="4" t="s">
        <v>966</v>
      </c>
      <c r="C2346" s="5" t="n">
        <v>0</v>
      </c>
    </row>
    <row r="2347" spans="1:8">
      <c r="A2347" s="4" t="s">
        <v>967</v>
      </c>
      <c r="B2347" s="4" t="s">
        <v>968</v>
      </c>
      <c r="C2347" s="5" t="n">
        <v>4659</v>
      </c>
    </row>
    <row r="2348" spans="1:8">
      <c r="A2348" s="4" t="s">
        <v>969</v>
      </c>
      <c r="B2348" s="4" t="s">
        <v>970</v>
      </c>
      <c r="C2348" s="5" t="n">
        <v>408</v>
      </c>
    </row>
    <row r="2349" spans="1:8">
      <c r="A2349" s="4" t="s">
        <v>1240</v>
      </c>
    </row>
    <row r="2350" spans="1:8">
      <c r="A2350" s="3" t="s">
        <v>961</v>
      </c>
    </row>
    <row r="2351" spans="1:8">
      <c r="A2351" s="4" t="s">
        <v>962</v>
      </c>
      <c r="B2351" s="4" t="s">
        <v>978</v>
      </c>
      <c r="C2351" s="5" t="n">
        <v>0</v>
      </c>
    </row>
    <row r="2352" spans="1:8">
      <c r="A2352" s="4" t="s">
        <v>963</v>
      </c>
      <c r="C2352" s="5" t="n">
        <v>447</v>
      </c>
    </row>
    <row r="2353" spans="1:8">
      <c r="A2353" s="4" t="s">
        <v>964</v>
      </c>
      <c r="C2353" s="5" t="n">
        <v>2533</v>
      </c>
    </row>
    <row r="2354" spans="1:8">
      <c r="A2354" s="4" t="s">
        <v>965</v>
      </c>
      <c r="C2354" s="5" t="n">
        <v>0</v>
      </c>
    </row>
    <row r="2355" spans="1:8">
      <c r="A2355" s="4" t="s">
        <v>966</v>
      </c>
      <c r="C2355" s="5" t="n">
        <v>0</v>
      </c>
    </row>
    <row r="2356" spans="1:8">
      <c r="A2356" s="4" t="s">
        <v>967</v>
      </c>
      <c r="B2356" s="4" t="s">
        <v>968</v>
      </c>
      <c r="C2356" s="5" t="n">
        <v>2980</v>
      </c>
    </row>
    <row r="2357" spans="1:8">
      <c r="A2357" s="4" t="s">
        <v>969</v>
      </c>
      <c r="B2357" s="4" t="s">
        <v>970</v>
      </c>
      <c r="C2357" s="5" t="n">
        <v>317</v>
      </c>
    </row>
    <row r="2358" spans="1:8">
      <c r="A2358" s="4" t="s">
        <v>1241</v>
      </c>
    </row>
    <row r="2359" spans="1:8">
      <c r="A2359" s="3" t="s">
        <v>961</v>
      </c>
    </row>
    <row r="2360" spans="1:8">
      <c r="A2360" s="4" t="s">
        <v>962</v>
      </c>
      <c r="B2360" s="4" t="s">
        <v>978</v>
      </c>
      <c r="C2360" s="5" t="n">
        <v>0</v>
      </c>
    </row>
    <row r="2361" spans="1:8">
      <c r="A2361" s="4" t="s">
        <v>963</v>
      </c>
      <c r="C2361" s="5" t="n">
        <v>100</v>
      </c>
    </row>
    <row r="2362" spans="1:8">
      <c r="A2362" s="4" t="s">
        <v>964</v>
      </c>
      <c r="C2362" s="5" t="n">
        <v>568</v>
      </c>
    </row>
    <row r="2363" spans="1:8">
      <c r="A2363" s="4" t="s">
        <v>965</v>
      </c>
      <c r="C2363" s="5" t="n">
        <v>0</v>
      </c>
    </row>
    <row r="2364" spans="1:8">
      <c r="A2364" s="4" t="s">
        <v>966</v>
      </c>
      <c r="C2364" s="5" t="n">
        <v>0</v>
      </c>
    </row>
    <row r="2365" spans="1:8">
      <c r="A2365" s="4" t="s">
        <v>967</v>
      </c>
      <c r="B2365" s="4" t="s">
        <v>968</v>
      </c>
      <c r="C2365" s="5" t="n">
        <v>668</v>
      </c>
    </row>
    <row r="2366" spans="1:8">
      <c r="A2366" s="4" t="s">
        <v>969</v>
      </c>
      <c r="B2366" s="4" t="s">
        <v>970</v>
      </c>
      <c r="C2366" s="5" t="n">
        <v>66</v>
      </c>
    </row>
    <row r="2367" spans="1:8">
      <c r="A2367" s="4" t="s">
        <v>1242</v>
      </c>
    </row>
    <row r="2368" spans="1:8">
      <c r="A2368" s="3" t="s">
        <v>961</v>
      </c>
    </row>
    <row r="2369" spans="1:8">
      <c r="A2369" s="4" t="s">
        <v>962</v>
      </c>
      <c r="B2369" s="4" t="s">
        <v>978</v>
      </c>
      <c r="C2369" s="5" t="n">
        <v>0</v>
      </c>
    </row>
    <row r="2370" spans="1:8">
      <c r="A2370" s="4" t="s">
        <v>963</v>
      </c>
      <c r="C2370" s="5" t="n">
        <v>117</v>
      </c>
    </row>
    <row r="2371" spans="1:8">
      <c r="A2371" s="4" t="s">
        <v>964</v>
      </c>
      <c r="C2371" s="5" t="n">
        <v>1056</v>
      </c>
    </row>
    <row r="2372" spans="1:8">
      <c r="A2372" s="4" t="s">
        <v>965</v>
      </c>
      <c r="C2372" s="5" t="n">
        <v>0</v>
      </c>
    </row>
    <row r="2373" spans="1:8">
      <c r="A2373" s="4" t="s">
        <v>966</v>
      </c>
      <c r="C2373" s="5" t="n">
        <v>0</v>
      </c>
    </row>
    <row r="2374" spans="1:8">
      <c r="A2374" s="4" t="s">
        <v>967</v>
      </c>
      <c r="B2374" s="4" t="s">
        <v>968</v>
      </c>
      <c r="C2374" s="5" t="n">
        <v>1173</v>
      </c>
    </row>
    <row r="2375" spans="1:8">
      <c r="A2375" s="4" t="s">
        <v>969</v>
      </c>
      <c r="B2375" s="4" t="s">
        <v>970</v>
      </c>
      <c r="C2375" s="5" t="n">
        <v>117</v>
      </c>
    </row>
    <row r="2376" spans="1:8">
      <c r="A2376" s="4" t="s">
        <v>1243</v>
      </c>
    </row>
    <row r="2377" spans="1:8">
      <c r="A2377" s="3" t="s">
        <v>961</v>
      </c>
    </row>
    <row r="2378" spans="1:8">
      <c r="A2378" s="4" t="s">
        <v>962</v>
      </c>
      <c r="B2378" s="4" t="s">
        <v>978</v>
      </c>
      <c r="C2378" s="5" t="n">
        <v>0</v>
      </c>
    </row>
    <row r="2379" spans="1:8">
      <c r="A2379" s="4" t="s">
        <v>963</v>
      </c>
      <c r="C2379" s="5" t="n">
        <v>194</v>
      </c>
    </row>
    <row r="2380" spans="1:8">
      <c r="A2380" s="4" t="s">
        <v>964</v>
      </c>
      <c r="C2380" s="5" t="n">
        <v>778</v>
      </c>
    </row>
    <row r="2381" spans="1:8">
      <c r="A2381" s="4" t="s">
        <v>965</v>
      </c>
      <c r="C2381" s="5" t="n">
        <v>0</v>
      </c>
    </row>
    <row r="2382" spans="1:8">
      <c r="A2382" s="4" t="s">
        <v>966</v>
      </c>
      <c r="C2382" s="5" t="n">
        <v>0</v>
      </c>
    </row>
    <row r="2383" spans="1:8">
      <c r="A2383" s="4" t="s">
        <v>967</v>
      </c>
      <c r="B2383" s="4" t="s">
        <v>968</v>
      </c>
      <c r="C2383" s="5" t="n">
        <v>972</v>
      </c>
    </row>
    <row r="2384" spans="1:8">
      <c r="A2384" s="4" t="s">
        <v>969</v>
      </c>
      <c r="B2384" s="4" t="s">
        <v>970</v>
      </c>
      <c r="C2384" s="5" t="n">
        <v>87</v>
      </c>
    </row>
    <row r="2385" spans="1:8">
      <c r="A2385" s="4" t="s">
        <v>1244</v>
      </c>
    </row>
    <row r="2386" spans="1:8">
      <c r="A2386" s="3" t="s">
        <v>961</v>
      </c>
    </row>
    <row r="2387" spans="1:8">
      <c r="A2387" s="4" t="s">
        <v>962</v>
      </c>
      <c r="C2387" s="5" t="n">
        <v>8190</v>
      </c>
    </row>
    <row r="2388" spans="1:8">
      <c r="A2388" s="4" t="s">
        <v>963</v>
      </c>
      <c r="C2388" s="5" t="n">
        <v>1731</v>
      </c>
    </row>
    <row r="2389" spans="1:8">
      <c r="A2389" s="4" t="s">
        <v>964</v>
      </c>
      <c r="C2389" s="5" t="n">
        <v>15580</v>
      </c>
    </row>
    <row r="2390" spans="1:8">
      <c r="A2390" s="4" t="s">
        <v>965</v>
      </c>
      <c r="C2390" s="5" t="n">
        <v>0</v>
      </c>
    </row>
    <row r="2391" spans="1:8">
      <c r="A2391" s="4" t="s">
        <v>966</v>
      </c>
      <c r="C2391" s="5" t="n">
        <v>0</v>
      </c>
    </row>
    <row r="2392" spans="1:8">
      <c r="A2392" s="4" t="s">
        <v>967</v>
      </c>
      <c r="B2392" s="4" t="s">
        <v>1177</v>
      </c>
      <c r="C2392" s="5" t="n">
        <v>15086</v>
      </c>
    </row>
    <row r="2393" spans="1:8">
      <c r="A2393" s="4" t="s">
        <v>969</v>
      </c>
      <c r="B2393" s="4" t="s">
        <v>970</v>
      </c>
      <c r="C2393" s="5" t="n">
        <v>714</v>
      </c>
    </row>
    <row r="2394" spans="1:8">
      <c r="A2394" s="4" t="s">
        <v>1245</v>
      </c>
    </row>
    <row r="2395" spans="1:8">
      <c r="A2395" s="3" t="s">
        <v>961</v>
      </c>
    </row>
    <row r="2396" spans="1:8">
      <c r="A2396" s="4" t="s">
        <v>962</v>
      </c>
      <c r="B2396" s="4" t="s">
        <v>978</v>
      </c>
      <c r="C2396" s="5" t="n">
        <v>0</v>
      </c>
    </row>
    <row r="2397" spans="1:8">
      <c r="A2397" s="4" t="s">
        <v>963</v>
      </c>
      <c r="C2397" s="5" t="n">
        <v>588</v>
      </c>
    </row>
    <row r="2398" spans="1:8">
      <c r="A2398" s="4" t="s">
        <v>964</v>
      </c>
      <c r="C2398" s="5" t="n">
        <v>1373</v>
      </c>
    </row>
    <row r="2399" spans="1:8">
      <c r="A2399" s="4" t="s">
        <v>965</v>
      </c>
      <c r="C2399" s="5" t="n">
        <v>0</v>
      </c>
    </row>
    <row r="2400" spans="1:8">
      <c r="A2400" s="4" t="s">
        <v>966</v>
      </c>
      <c r="C2400" s="5" t="n">
        <v>0</v>
      </c>
    </row>
    <row r="2401" spans="1:8">
      <c r="A2401" s="4" t="s">
        <v>967</v>
      </c>
      <c r="B2401" s="4" t="s">
        <v>968</v>
      </c>
      <c r="C2401" s="5" t="n">
        <v>1961</v>
      </c>
    </row>
    <row r="2402" spans="1:8">
      <c r="A2402" s="4" t="s">
        <v>969</v>
      </c>
      <c r="B2402" s="4" t="s">
        <v>970</v>
      </c>
      <c r="C2402" s="5" t="n">
        <v>147</v>
      </c>
    </row>
    <row r="2403" spans="1:8">
      <c r="A2403" s="4" t="s">
        <v>1246</v>
      </c>
    </row>
    <row r="2404" spans="1:8">
      <c r="A2404" s="3" t="s">
        <v>961</v>
      </c>
    </row>
    <row r="2405" spans="1:8">
      <c r="A2405" s="4" t="s">
        <v>962</v>
      </c>
      <c r="B2405" s="4" t="s">
        <v>978</v>
      </c>
      <c r="C2405" s="5" t="n">
        <v>0</v>
      </c>
    </row>
    <row r="2406" spans="1:8">
      <c r="A2406" s="4" t="s">
        <v>963</v>
      </c>
      <c r="C2406" s="5" t="n">
        <v>531</v>
      </c>
    </row>
    <row r="2407" spans="1:8">
      <c r="A2407" s="4" t="s">
        <v>964</v>
      </c>
      <c r="C2407" s="5" t="n">
        <v>1238</v>
      </c>
    </row>
    <row r="2408" spans="1:8">
      <c r="A2408" s="4" t="s">
        <v>965</v>
      </c>
      <c r="C2408" s="5" t="n">
        <v>0</v>
      </c>
    </row>
    <row r="2409" spans="1:8">
      <c r="A2409" s="4" t="s">
        <v>966</v>
      </c>
      <c r="C2409" s="5" t="n">
        <v>0</v>
      </c>
    </row>
    <row r="2410" spans="1:8">
      <c r="A2410" s="4" t="s">
        <v>967</v>
      </c>
      <c r="B2410" s="4" t="s">
        <v>968</v>
      </c>
      <c r="C2410" s="5" t="n">
        <v>1769</v>
      </c>
    </row>
    <row r="2411" spans="1:8">
      <c r="A2411" s="4" t="s">
        <v>969</v>
      </c>
      <c r="B2411" s="4" t="s">
        <v>970</v>
      </c>
      <c r="C2411" s="5" t="n">
        <v>133</v>
      </c>
    </row>
    <row r="2412" spans="1:8">
      <c r="A2412" s="4" t="s">
        <v>1247</v>
      </c>
    </row>
    <row r="2413" spans="1:8">
      <c r="A2413" s="3" t="s">
        <v>961</v>
      </c>
    </row>
    <row r="2414" spans="1:8">
      <c r="A2414" s="4" t="s">
        <v>962</v>
      </c>
      <c r="B2414" s="4" t="s">
        <v>978</v>
      </c>
      <c r="C2414" s="5" t="n">
        <v>0</v>
      </c>
    </row>
    <row r="2415" spans="1:8">
      <c r="A2415" s="4" t="s">
        <v>963</v>
      </c>
      <c r="C2415" s="5" t="n">
        <v>1376</v>
      </c>
    </row>
    <row r="2416" spans="1:8">
      <c r="A2416" s="4" t="s">
        <v>964</v>
      </c>
      <c r="C2416" s="5" t="n">
        <v>1682</v>
      </c>
    </row>
    <row r="2417" spans="1:8">
      <c r="A2417" s="4" t="s">
        <v>965</v>
      </c>
      <c r="C2417" s="5" t="n">
        <v>0</v>
      </c>
    </row>
    <row r="2418" spans="1:8">
      <c r="A2418" s="4" t="s">
        <v>966</v>
      </c>
      <c r="C2418" s="5" t="n">
        <v>0</v>
      </c>
    </row>
    <row r="2419" spans="1:8">
      <c r="A2419" s="4" t="s">
        <v>967</v>
      </c>
      <c r="B2419" s="4" t="s">
        <v>968</v>
      </c>
      <c r="C2419" s="5" t="n">
        <v>3058</v>
      </c>
    </row>
    <row r="2420" spans="1:8">
      <c r="A2420" s="4" t="s">
        <v>969</v>
      </c>
      <c r="B2420" s="4" t="s">
        <v>970</v>
      </c>
      <c r="C2420" s="5" t="n">
        <v>180</v>
      </c>
    </row>
    <row r="2421" spans="1:8">
      <c r="A2421" s="4" t="s">
        <v>1248</v>
      </c>
    </row>
    <row r="2422" spans="1:8">
      <c r="A2422" s="3" t="s">
        <v>961</v>
      </c>
    </row>
    <row r="2423" spans="1:8">
      <c r="A2423" s="4" t="s">
        <v>962</v>
      </c>
      <c r="B2423" s="4" t="s">
        <v>978</v>
      </c>
      <c r="C2423" s="5" t="n">
        <v>0</v>
      </c>
    </row>
    <row r="2424" spans="1:8">
      <c r="A2424" s="4" t="s">
        <v>963</v>
      </c>
      <c r="C2424" s="5" t="n">
        <v>473</v>
      </c>
    </row>
    <row r="2425" spans="1:8">
      <c r="A2425" s="4" t="s">
        <v>964</v>
      </c>
      <c r="C2425" s="5" t="n">
        <v>2680</v>
      </c>
    </row>
    <row r="2426" spans="1:8">
      <c r="A2426" s="4" t="s">
        <v>965</v>
      </c>
      <c r="C2426" s="5" t="n">
        <v>0</v>
      </c>
    </row>
    <row r="2427" spans="1:8">
      <c r="A2427" s="4" t="s">
        <v>966</v>
      </c>
      <c r="C2427" s="5" t="n">
        <v>0</v>
      </c>
    </row>
    <row r="2428" spans="1:8">
      <c r="A2428" s="4" t="s">
        <v>967</v>
      </c>
      <c r="B2428" s="4" t="s">
        <v>968</v>
      </c>
      <c r="C2428" s="5" t="n">
        <v>3153</v>
      </c>
    </row>
    <row r="2429" spans="1:8">
      <c r="A2429" s="4" t="s">
        <v>969</v>
      </c>
      <c r="B2429" s="4" t="s">
        <v>970</v>
      </c>
      <c r="C2429" s="5" t="n">
        <v>287</v>
      </c>
    </row>
    <row r="2430" spans="1:8">
      <c r="A2430" s="4" t="s">
        <v>1249</v>
      </c>
    </row>
    <row r="2431" spans="1:8">
      <c r="A2431" s="3" t="s">
        <v>961</v>
      </c>
    </row>
    <row r="2432" spans="1:8">
      <c r="A2432" s="4" t="s">
        <v>962</v>
      </c>
      <c r="B2432" s="4" t="s">
        <v>978</v>
      </c>
      <c r="C2432" s="5" t="n">
        <v>0</v>
      </c>
    </row>
    <row r="2433" spans="1:8">
      <c r="A2433" s="4" t="s">
        <v>963</v>
      </c>
      <c r="C2433" s="5" t="n">
        <v>412</v>
      </c>
    </row>
    <row r="2434" spans="1:8">
      <c r="A2434" s="4" t="s">
        <v>964</v>
      </c>
      <c r="C2434" s="5" t="n">
        <v>2337</v>
      </c>
    </row>
    <row r="2435" spans="1:8">
      <c r="A2435" s="4" t="s">
        <v>965</v>
      </c>
      <c r="C2435" s="5" t="n">
        <v>0</v>
      </c>
    </row>
    <row r="2436" spans="1:8">
      <c r="A2436" s="4" t="s">
        <v>966</v>
      </c>
      <c r="C2436" s="5" t="n">
        <v>0</v>
      </c>
    </row>
    <row r="2437" spans="1:8">
      <c r="A2437" s="4" t="s">
        <v>967</v>
      </c>
      <c r="B2437" s="4" t="s">
        <v>968</v>
      </c>
      <c r="C2437" s="5" t="n">
        <v>2749</v>
      </c>
    </row>
    <row r="2438" spans="1:8">
      <c r="A2438" s="4" t="s">
        <v>969</v>
      </c>
      <c r="B2438" s="4" t="s">
        <v>970</v>
      </c>
      <c r="C2438" s="5" t="n">
        <v>250</v>
      </c>
    </row>
    <row r="2439" spans="1:8">
      <c r="A2439" s="4" t="s">
        <v>1250</v>
      </c>
    </row>
    <row r="2440" spans="1:8">
      <c r="A2440" s="3" t="s">
        <v>961</v>
      </c>
    </row>
    <row r="2441" spans="1:8">
      <c r="A2441" s="4" t="s">
        <v>962</v>
      </c>
      <c r="B2441" s="4" t="s">
        <v>978</v>
      </c>
      <c r="C2441" s="5" t="n">
        <v>0</v>
      </c>
    </row>
    <row r="2442" spans="1:8">
      <c r="A2442" s="4" t="s">
        <v>963</v>
      </c>
      <c r="C2442" s="5" t="n">
        <v>321</v>
      </c>
    </row>
    <row r="2443" spans="1:8">
      <c r="A2443" s="4" t="s">
        <v>964</v>
      </c>
      <c r="C2443" s="5" t="n">
        <v>2889</v>
      </c>
    </row>
    <row r="2444" spans="1:8">
      <c r="A2444" s="4" t="s">
        <v>965</v>
      </c>
      <c r="C2444" s="5" t="n">
        <v>0</v>
      </c>
    </row>
    <row r="2445" spans="1:8">
      <c r="A2445" s="4" t="s">
        <v>966</v>
      </c>
      <c r="C2445" s="5" t="n">
        <v>0</v>
      </c>
    </row>
    <row r="2446" spans="1:8">
      <c r="A2446" s="4" t="s">
        <v>967</v>
      </c>
      <c r="B2446" s="4" t="s">
        <v>968</v>
      </c>
      <c r="C2446" s="5" t="n">
        <v>3210</v>
      </c>
    </row>
    <row r="2447" spans="1:8">
      <c r="A2447" s="4" t="s">
        <v>969</v>
      </c>
      <c r="B2447" s="4" t="s">
        <v>970</v>
      </c>
      <c r="C2447" s="5" t="n">
        <v>310</v>
      </c>
    </row>
    <row r="2448" spans="1:8">
      <c r="A2448" s="4" t="s">
        <v>1251</v>
      </c>
    </row>
    <row r="2449" spans="1:8">
      <c r="A2449" s="3" t="s">
        <v>961</v>
      </c>
    </row>
    <row r="2450" spans="1:8">
      <c r="A2450" s="4" t="s">
        <v>962</v>
      </c>
      <c r="B2450" s="4" t="s">
        <v>978</v>
      </c>
      <c r="C2450" s="5" t="n">
        <v>0</v>
      </c>
    </row>
    <row r="2451" spans="1:8">
      <c r="A2451" s="4" t="s">
        <v>963</v>
      </c>
      <c r="C2451" s="5" t="n">
        <v>388</v>
      </c>
    </row>
    <row r="2452" spans="1:8">
      <c r="A2452" s="4" t="s">
        <v>964</v>
      </c>
      <c r="C2452" s="5" t="n">
        <v>1551</v>
      </c>
    </row>
    <row r="2453" spans="1:8">
      <c r="A2453" s="4" t="s">
        <v>965</v>
      </c>
      <c r="C2453" s="5" t="n">
        <v>0</v>
      </c>
    </row>
    <row r="2454" spans="1:8">
      <c r="A2454" s="4" t="s">
        <v>966</v>
      </c>
      <c r="C2454" s="5" t="n">
        <v>0</v>
      </c>
    </row>
    <row r="2455" spans="1:8">
      <c r="A2455" s="4" t="s">
        <v>967</v>
      </c>
      <c r="B2455" s="4" t="s">
        <v>968</v>
      </c>
      <c r="C2455" s="5" t="n">
        <v>1939</v>
      </c>
    </row>
    <row r="2456" spans="1:8">
      <c r="A2456" s="4" t="s">
        <v>969</v>
      </c>
      <c r="B2456" s="4" t="s">
        <v>970</v>
      </c>
      <c r="C2456" s="5" t="n">
        <v>166</v>
      </c>
    </row>
    <row r="2457" spans="1:8">
      <c r="A2457" s="4" t="s">
        <v>1252</v>
      </c>
    </row>
    <row r="2458" spans="1:8">
      <c r="A2458" s="3" t="s">
        <v>961</v>
      </c>
    </row>
    <row r="2459" spans="1:8">
      <c r="A2459" s="4" t="s">
        <v>962</v>
      </c>
      <c r="B2459" s="4" t="s">
        <v>978</v>
      </c>
      <c r="C2459" s="5" t="n">
        <v>0</v>
      </c>
    </row>
    <row r="2460" spans="1:8">
      <c r="A2460" s="4" t="s">
        <v>963</v>
      </c>
      <c r="C2460" s="5" t="n">
        <v>642</v>
      </c>
    </row>
    <row r="2461" spans="1:8">
      <c r="A2461" s="4" t="s">
        <v>964</v>
      </c>
      <c r="C2461" s="5" t="n">
        <v>1193</v>
      </c>
    </row>
    <row r="2462" spans="1:8">
      <c r="A2462" s="4" t="s">
        <v>965</v>
      </c>
      <c r="C2462" s="5" t="n">
        <v>0</v>
      </c>
    </row>
    <row r="2463" spans="1:8">
      <c r="A2463" s="4" t="s">
        <v>966</v>
      </c>
      <c r="C2463" s="5" t="n">
        <v>0</v>
      </c>
    </row>
    <row r="2464" spans="1:8">
      <c r="A2464" s="4" t="s">
        <v>967</v>
      </c>
      <c r="B2464" s="4" t="s">
        <v>968</v>
      </c>
      <c r="C2464" s="5" t="n">
        <v>1835</v>
      </c>
    </row>
    <row r="2465" spans="1:8">
      <c r="A2465" s="4" t="s">
        <v>969</v>
      </c>
      <c r="B2465" s="4" t="s">
        <v>970</v>
      </c>
      <c r="C2465" s="5" t="n">
        <v>128</v>
      </c>
    </row>
    <row r="2466" spans="1:8">
      <c r="A2466" s="4" t="s">
        <v>1253</v>
      </c>
    </row>
    <row r="2467" spans="1:8">
      <c r="A2467" s="3" t="s">
        <v>961</v>
      </c>
    </row>
    <row r="2468" spans="1:8">
      <c r="A2468" s="4" t="s">
        <v>962</v>
      </c>
      <c r="B2468" s="4" t="s">
        <v>978</v>
      </c>
      <c r="C2468" s="5" t="n">
        <v>0</v>
      </c>
    </row>
    <row r="2469" spans="1:8">
      <c r="A2469" s="4" t="s">
        <v>963</v>
      </c>
      <c r="C2469" s="5" t="n">
        <v>1923</v>
      </c>
    </row>
    <row r="2470" spans="1:8">
      <c r="A2470" s="4" t="s">
        <v>964</v>
      </c>
      <c r="C2470" s="5" t="n">
        <v>1923</v>
      </c>
    </row>
    <row r="2471" spans="1:8">
      <c r="A2471" s="4" t="s">
        <v>965</v>
      </c>
      <c r="C2471" s="5" t="n">
        <v>0</v>
      </c>
    </row>
    <row r="2472" spans="1:8">
      <c r="A2472" s="4" t="s">
        <v>966</v>
      </c>
      <c r="C2472" s="5" t="n">
        <v>0</v>
      </c>
    </row>
    <row r="2473" spans="1:8">
      <c r="A2473" s="4" t="s">
        <v>967</v>
      </c>
      <c r="B2473" s="4" t="s">
        <v>968</v>
      </c>
      <c r="C2473" s="5" t="n">
        <v>3846</v>
      </c>
    </row>
    <row r="2474" spans="1:8">
      <c r="A2474" s="4" t="s">
        <v>969</v>
      </c>
      <c r="B2474" s="4" t="s">
        <v>970</v>
      </c>
      <c r="C2474" s="5" t="n">
        <v>206</v>
      </c>
    </row>
    <row r="2475" spans="1:8">
      <c r="A2475" s="4" t="s">
        <v>1254</v>
      </c>
    </row>
    <row r="2476" spans="1:8">
      <c r="A2476" s="3" t="s">
        <v>961</v>
      </c>
    </row>
    <row r="2477" spans="1:8">
      <c r="A2477" s="4" t="s">
        <v>962</v>
      </c>
      <c r="B2477" s="4" t="s">
        <v>978</v>
      </c>
      <c r="C2477" s="5" t="n">
        <v>0</v>
      </c>
    </row>
    <row r="2478" spans="1:8">
      <c r="A2478" s="4" t="s">
        <v>963</v>
      </c>
      <c r="C2478" s="5" t="n">
        <v>514</v>
      </c>
    </row>
    <row r="2479" spans="1:8">
      <c r="A2479" s="4" t="s">
        <v>964</v>
      </c>
      <c r="C2479" s="5" t="n">
        <v>4531</v>
      </c>
    </row>
    <row r="2480" spans="1:8">
      <c r="A2480" s="4" t="s">
        <v>965</v>
      </c>
      <c r="C2480" s="5" t="n">
        <v>0</v>
      </c>
    </row>
    <row r="2481" spans="1:8">
      <c r="A2481" s="4" t="s">
        <v>966</v>
      </c>
      <c r="C2481" s="5" t="n">
        <v>0</v>
      </c>
    </row>
    <row r="2482" spans="1:8">
      <c r="A2482" s="4" t="s">
        <v>967</v>
      </c>
      <c r="B2482" s="4" t="s">
        <v>968</v>
      </c>
      <c r="C2482" s="5" t="n">
        <v>5045</v>
      </c>
    </row>
    <row r="2483" spans="1:8">
      <c r="A2483" s="4" t="s">
        <v>969</v>
      </c>
      <c r="B2483" s="4" t="s">
        <v>970</v>
      </c>
      <c r="C2483" s="5" t="n">
        <v>239</v>
      </c>
    </row>
    <row r="2484" spans="1:8">
      <c r="A2484" s="4" t="s">
        <v>1255</v>
      </c>
    </row>
    <row r="2485" spans="1:8">
      <c r="A2485" s="3" t="s">
        <v>961</v>
      </c>
    </row>
    <row r="2486" spans="1:8">
      <c r="A2486" s="4" t="s">
        <v>962</v>
      </c>
      <c r="B2486" s="4" t="s">
        <v>1035</v>
      </c>
      <c r="C2486" s="5" t="n">
        <v>0</v>
      </c>
    </row>
    <row r="2487" spans="1:8">
      <c r="A2487" s="4" t="s">
        <v>963</v>
      </c>
      <c r="C2487" s="5" t="n">
        <v>590</v>
      </c>
    </row>
    <row r="2488" spans="1:8">
      <c r="A2488" s="4" t="s">
        <v>964</v>
      </c>
      <c r="C2488" s="5" t="n">
        <v>705</v>
      </c>
    </row>
    <row r="2489" spans="1:8">
      <c r="A2489" s="4" t="s">
        <v>965</v>
      </c>
      <c r="C2489" s="5" t="n">
        <v>0</v>
      </c>
    </row>
    <row r="2490" spans="1:8">
      <c r="A2490" s="4" t="s">
        <v>966</v>
      </c>
      <c r="C2490" s="5" t="n">
        <v>0</v>
      </c>
    </row>
    <row r="2491" spans="1:8">
      <c r="A2491" s="4" t="s">
        <v>967</v>
      </c>
      <c r="B2491" s="4" t="s">
        <v>968</v>
      </c>
      <c r="C2491" s="5" t="n">
        <v>1295</v>
      </c>
    </row>
    <row r="2492" spans="1:8">
      <c r="A2492" s="4" t="s">
        <v>969</v>
      </c>
      <c r="B2492" s="4" t="s">
        <v>970</v>
      </c>
      <c r="C2492" s="5" t="n">
        <v>48</v>
      </c>
    </row>
    <row r="2493" spans="1:8">
      <c r="A2493" s="4" t="s">
        <v>1256</v>
      </c>
    </row>
    <row r="2494" spans="1:8">
      <c r="A2494" s="3" t="s">
        <v>961</v>
      </c>
    </row>
    <row r="2495" spans="1:8">
      <c r="A2495" s="4" t="s">
        <v>962</v>
      </c>
      <c r="B2495" s="4" t="s">
        <v>998</v>
      </c>
      <c r="C2495" s="5" t="n">
        <v>0</v>
      </c>
    </row>
    <row r="2496" spans="1:8">
      <c r="A2496" s="4" t="s">
        <v>963</v>
      </c>
      <c r="C2496" s="5" t="n">
        <v>927</v>
      </c>
    </row>
    <row r="2497" spans="1:8">
      <c r="A2497" s="4" t="s">
        <v>964</v>
      </c>
      <c r="C2497" s="5" t="n">
        <v>1594</v>
      </c>
    </row>
    <row r="2498" spans="1:8">
      <c r="A2498" s="4" t="s">
        <v>965</v>
      </c>
      <c r="C2498" s="5" t="n">
        <v>0</v>
      </c>
    </row>
    <row r="2499" spans="1:8">
      <c r="A2499" s="4" t="s">
        <v>966</v>
      </c>
      <c r="C2499" s="5" t="n">
        <v>0</v>
      </c>
    </row>
    <row r="2500" spans="1:8">
      <c r="A2500" s="4" t="s">
        <v>967</v>
      </c>
      <c r="B2500" s="4" t="s">
        <v>968</v>
      </c>
      <c r="C2500" s="5" t="n">
        <v>2521</v>
      </c>
    </row>
    <row r="2501" spans="1:8">
      <c r="A2501" s="4" t="s">
        <v>969</v>
      </c>
      <c r="B2501" s="4" t="s">
        <v>970</v>
      </c>
      <c r="C2501" s="5" t="n">
        <v>100</v>
      </c>
    </row>
    <row r="2502" spans="1:8">
      <c r="A2502" s="4" t="s">
        <v>1257</v>
      </c>
    </row>
    <row r="2503" spans="1:8">
      <c r="A2503" s="3" t="s">
        <v>961</v>
      </c>
    </row>
    <row r="2504" spans="1:8">
      <c r="A2504" s="4" t="s">
        <v>962</v>
      </c>
      <c r="B2504" s="4" t="s">
        <v>1035</v>
      </c>
      <c r="C2504" s="5" t="n">
        <v>0</v>
      </c>
    </row>
    <row r="2505" spans="1:8">
      <c r="A2505" s="4" t="s">
        <v>963</v>
      </c>
      <c r="C2505" s="5" t="n">
        <v>513</v>
      </c>
    </row>
    <row r="2506" spans="1:8">
      <c r="A2506" s="4" t="s">
        <v>964</v>
      </c>
      <c r="C2506" s="5" t="n">
        <v>297</v>
      </c>
    </row>
    <row r="2507" spans="1:8">
      <c r="A2507" s="4" t="s">
        <v>965</v>
      </c>
      <c r="C2507" s="5" t="n">
        <v>0</v>
      </c>
    </row>
    <row r="2508" spans="1:8">
      <c r="A2508" s="4" t="s">
        <v>966</v>
      </c>
      <c r="C2508" s="5" t="n">
        <v>0</v>
      </c>
    </row>
    <row r="2509" spans="1:8">
      <c r="A2509" s="4" t="s">
        <v>967</v>
      </c>
      <c r="B2509" s="4" t="s">
        <v>968</v>
      </c>
      <c r="C2509" s="5" t="n">
        <v>810</v>
      </c>
    </row>
    <row r="2510" spans="1:8">
      <c r="A2510" s="4" t="s">
        <v>969</v>
      </c>
      <c r="B2510" s="4" t="s">
        <v>970</v>
      </c>
      <c r="C2510" s="5" t="n">
        <v>21</v>
      </c>
    </row>
    <row r="2511" spans="1:8">
      <c r="A2511" s="4" t="s">
        <v>1258</v>
      </c>
    </row>
    <row r="2512" spans="1:8">
      <c r="A2512" s="3" t="s">
        <v>961</v>
      </c>
    </row>
    <row r="2513" spans="1:8">
      <c r="A2513" s="4" t="s">
        <v>962</v>
      </c>
      <c r="B2513" s="4" t="s">
        <v>1035</v>
      </c>
      <c r="C2513" s="5" t="n">
        <v>0</v>
      </c>
    </row>
    <row r="2514" spans="1:8">
      <c r="A2514" s="4" t="s">
        <v>963</v>
      </c>
      <c r="C2514" s="5" t="n">
        <v>499</v>
      </c>
    </row>
    <row r="2515" spans="1:8">
      <c r="A2515" s="4" t="s">
        <v>964</v>
      </c>
      <c r="C2515" s="5" t="n">
        <v>1139</v>
      </c>
    </row>
    <row r="2516" spans="1:8">
      <c r="A2516" s="4" t="s">
        <v>965</v>
      </c>
      <c r="C2516" s="5" t="n">
        <v>0</v>
      </c>
    </row>
    <row r="2517" spans="1:8">
      <c r="A2517" s="4" t="s">
        <v>966</v>
      </c>
      <c r="C2517" s="5" t="n">
        <v>0</v>
      </c>
    </row>
    <row r="2518" spans="1:8">
      <c r="A2518" s="4" t="s">
        <v>967</v>
      </c>
      <c r="B2518" s="4" t="s">
        <v>968</v>
      </c>
      <c r="C2518" s="5" t="n">
        <v>1638</v>
      </c>
    </row>
    <row r="2519" spans="1:8">
      <c r="A2519" s="4" t="s">
        <v>969</v>
      </c>
      <c r="B2519" s="4" t="s">
        <v>970</v>
      </c>
      <c r="C2519" s="5" t="n">
        <v>71</v>
      </c>
    </row>
    <row r="2520" spans="1:8">
      <c r="A2520" s="4" t="s">
        <v>1259</v>
      </c>
    </row>
    <row r="2521" spans="1:8">
      <c r="A2521" s="3" t="s">
        <v>961</v>
      </c>
    </row>
    <row r="2522" spans="1:8">
      <c r="A2522" s="4" t="s">
        <v>962</v>
      </c>
      <c r="B2522" s="4" t="s">
        <v>1035</v>
      </c>
      <c r="C2522" s="5" t="n">
        <v>0</v>
      </c>
    </row>
    <row r="2523" spans="1:8">
      <c r="A2523" s="4" t="s">
        <v>963</v>
      </c>
      <c r="C2523" s="5" t="n">
        <v>825</v>
      </c>
    </row>
    <row r="2524" spans="1:8">
      <c r="A2524" s="4" t="s">
        <v>964</v>
      </c>
      <c r="C2524" s="5" t="n">
        <v>2682</v>
      </c>
    </row>
    <row r="2525" spans="1:8">
      <c r="A2525" s="4" t="s">
        <v>965</v>
      </c>
      <c r="C2525" s="5" t="n">
        <v>0</v>
      </c>
    </row>
    <row r="2526" spans="1:8">
      <c r="A2526" s="4" t="s">
        <v>966</v>
      </c>
      <c r="C2526" s="5" t="n">
        <v>0</v>
      </c>
    </row>
    <row r="2527" spans="1:8">
      <c r="A2527" s="4" t="s">
        <v>967</v>
      </c>
      <c r="B2527" s="4" t="s">
        <v>968</v>
      </c>
      <c r="C2527" s="5" t="n">
        <v>3507</v>
      </c>
    </row>
    <row r="2528" spans="1:8">
      <c r="A2528" s="4" t="s">
        <v>969</v>
      </c>
      <c r="B2528" s="4" t="s">
        <v>970</v>
      </c>
      <c r="C2528" s="5" t="n">
        <v>149</v>
      </c>
    </row>
    <row r="2529" spans="1:8">
      <c r="A2529" s="4" t="s">
        <v>1260</v>
      </c>
    </row>
    <row r="2530" spans="1:8">
      <c r="A2530" s="3" t="s">
        <v>961</v>
      </c>
    </row>
    <row r="2531" spans="1:8">
      <c r="A2531" s="4" t="s">
        <v>962</v>
      </c>
      <c r="B2531" s="4" t="s">
        <v>998</v>
      </c>
      <c r="C2531" s="5" t="n">
        <v>0</v>
      </c>
    </row>
    <row r="2532" spans="1:8">
      <c r="A2532" s="4" t="s">
        <v>963</v>
      </c>
      <c r="C2532" s="5" t="n">
        <v>675</v>
      </c>
    </row>
    <row r="2533" spans="1:8">
      <c r="A2533" s="4" t="s">
        <v>964</v>
      </c>
      <c r="C2533" s="5" t="n">
        <v>483</v>
      </c>
    </row>
    <row r="2534" spans="1:8">
      <c r="A2534" s="4" t="s">
        <v>965</v>
      </c>
      <c r="C2534" s="5" t="n">
        <v>0</v>
      </c>
    </row>
    <row r="2535" spans="1:8">
      <c r="A2535" s="4" t="s">
        <v>966</v>
      </c>
      <c r="C2535" s="5" t="n">
        <v>0</v>
      </c>
    </row>
    <row r="2536" spans="1:8">
      <c r="A2536" s="4" t="s">
        <v>967</v>
      </c>
      <c r="B2536" s="4" t="s">
        <v>968</v>
      </c>
      <c r="C2536" s="5" t="n">
        <v>1158</v>
      </c>
    </row>
    <row r="2537" spans="1:8">
      <c r="A2537" s="4" t="s">
        <v>969</v>
      </c>
      <c r="B2537" s="4" t="s">
        <v>970</v>
      </c>
      <c r="C2537" s="5" t="n">
        <v>31</v>
      </c>
    </row>
    <row r="2538" spans="1:8">
      <c r="A2538" s="4" t="s">
        <v>1261</v>
      </c>
    </row>
    <row r="2539" spans="1:8">
      <c r="A2539" s="3" t="s">
        <v>961</v>
      </c>
    </row>
    <row r="2540" spans="1:8">
      <c r="A2540" s="4" t="s">
        <v>962</v>
      </c>
      <c r="B2540" s="4" t="s">
        <v>1035</v>
      </c>
      <c r="C2540" s="5" t="n">
        <v>0</v>
      </c>
    </row>
    <row r="2541" spans="1:8">
      <c r="A2541" s="4" t="s">
        <v>963</v>
      </c>
      <c r="C2541" s="5" t="n">
        <v>450</v>
      </c>
    </row>
    <row r="2542" spans="1:8">
      <c r="A2542" s="4" t="s">
        <v>964</v>
      </c>
      <c r="C2542" s="5" t="n">
        <v>2086</v>
      </c>
    </row>
    <row r="2543" spans="1:8">
      <c r="A2543" s="4" t="s">
        <v>965</v>
      </c>
      <c r="C2543" s="5" t="n">
        <v>0</v>
      </c>
    </row>
    <row r="2544" spans="1:8">
      <c r="A2544" s="4" t="s">
        <v>966</v>
      </c>
      <c r="C2544" s="5" t="n">
        <v>0</v>
      </c>
    </row>
    <row r="2545" spans="1:8">
      <c r="A2545" s="4" t="s">
        <v>967</v>
      </c>
      <c r="B2545" s="4" t="s">
        <v>968</v>
      </c>
      <c r="C2545" s="5" t="n">
        <v>2536</v>
      </c>
    </row>
    <row r="2546" spans="1:8">
      <c r="A2546" s="4" t="s">
        <v>969</v>
      </c>
      <c r="B2546" s="4" t="s">
        <v>970</v>
      </c>
      <c r="C2546" s="5" t="n">
        <v>131</v>
      </c>
    </row>
    <row r="2547" spans="1:8">
      <c r="A2547" s="4" t="s">
        <v>1262</v>
      </c>
    </row>
    <row r="2548" spans="1:8">
      <c r="A2548" s="3" t="s">
        <v>961</v>
      </c>
    </row>
    <row r="2549" spans="1:8">
      <c r="A2549" s="4" t="s">
        <v>962</v>
      </c>
      <c r="B2549" s="4" t="s">
        <v>1035</v>
      </c>
      <c r="C2549" s="5" t="n">
        <v>0</v>
      </c>
    </row>
    <row r="2550" spans="1:8">
      <c r="A2550" s="4" t="s">
        <v>963</v>
      </c>
      <c r="C2550" s="5" t="n">
        <v>484</v>
      </c>
    </row>
    <row r="2551" spans="1:8">
      <c r="A2551" s="4" t="s">
        <v>964</v>
      </c>
      <c r="C2551" s="5" t="n">
        <v>1075</v>
      </c>
    </row>
    <row r="2552" spans="1:8">
      <c r="A2552" s="4" t="s">
        <v>965</v>
      </c>
      <c r="C2552" s="5" t="n">
        <v>0</v>
      </c>
    </row>
    <row r="2553" spans="1:8">
      <c r="A2553" s="4" t="s">
        <v>966</v>
      </c>
      <c r="C2553" s="5" t="n">
        <v>0</v>
      </c>
    </row>
    <row r="2554" spans="1:8">
      <c r="A2554" s="4" t="s">
        <v>967</v>
      </c>
      <c r="B2554" s="4" t="s">
        <v>968</v>
      </c>
      <c r="C2554" s="5" t="n">
        <v>1559</v>
      </c>
    </row>
    <row r="2555" spans="1:8">
      <c r="A2555" s="4" t="s">
        <v>969</v>
      </c>
      <c r="B2555" s="4" t="s">
        <v>970</v>
      </c>
      <c r="C2555" s="5" t="n">
        <v>65</v>
      </c>
    </row>
    <row r="2556" spans="1:8">
      <c r="A2556" s="4" t="s">
        <v>1263</v>
      </c>
    </row>
    <row r="2557" spans="1:8">
      <c r="A2557" s="3" t="s">
        <v>961</v>
      </c>
    </row>
    <row r="2558" spans="1:8">
      <c r="A2558" s="4" t="s">
        <v>962</v>
      </c>
      <c r="B2558" s="4" t="s">
        <v>1035</v>
      </c>
      <c r="C2558" s="5" t="n">
        <v>0</v>
      </c>
    </row>
    <row r="2559" spans="1:8">
      <c r="A2559" s="4" t="s">
        <v>963</v>
      </c>
      <c r="C2559" s="5" t="n">
        <v>3187</v>
      </c>
    </row>
    <row r="2560" spans="1:8">
      <c r="A2560" s="4" t="s">
        <v>964</v>
      </c>
      <c r="C2560" s="5" t="n">
        <v>3224</v>
      </c>
    </row>
    <row r="2561" spans="1:8">
      <c r="A2561" s="4" t="s">
        <v>965</v>
      </c>
      <c r="C2561" s="5" t="n">
        <v>0</v>
      </c>
    </row>
    <row r="2562" spans="1:8">
      <c r="A2562" s="4" t="s">
        <v>966</v>
      </c>
      <c r="C2562" s="5" t="n">
        <v>0</v>
      </c>
    </row>
    <row r="2563" spans="1:8">
      <c r="A2563" s="4" t="s">
        <v>967</v>
      </c>
      <c r="B2563" s="4" t="s">
        <v>968</v>
      </c>
      <c r="C2563" s="5" t="n">
        <v>6411</v>
      </c>
    </row>
    <row r="2564" spans="1:8">
      <c r="A2564" s="4" t="s">
        <v>969</v>
      </c>
      <c r="B2564" s="4" t="s">
        <v>970</v>
      </c>
      <c r="C2564" s="5" t="n">
        <v>182</v>
      </c>
    </row>
    <row r="2565" spans="1:8">
      <c r="A2565" s="4" t="s">
        <v>1264</v>
      </c>
    </row>
    <row r="2566" spans="1:8">
      <c r="A2566" s="3" t="s">
        <v>961</v>
      </c>
    </row>
    <row r="2567" spans="1:8">
      <c r="A2567" s="4" t="s">
        <v>962</v>
      </c>
      <c r="B2567" s="4" t="s">
        <v>1035</v>
      </c>
      <c r="C2567" s="5" t="n">
        <v>0</v>
      </c>
    </row>
    <row r="2568" spans="1:8">
      <c r="A2568" s="4" t="s">
        <v>963</v>
      </c>
      <c r="C2568" s="5" t="n">
        <v>2264</v>
      </c>
    </row>
    <row r="2569" spans="1:8">
      <c r="A2569" s="4" t="s">
        <v>964</v>
      </c>
      <c r="C2569" s="5" t="n">
        <v>1079</v>
      </c>
    </row>
    <row r="2570" spans="1:8">
      <c r="A2570" s="4" t="s">
        <v>965</v>
      </c>
      <c r="C2570" s="5" t="n">
        <v>0</v>
      </c>
    </row>
    <row r="2571" spans="1:8">
      <c r="A2571" s="4" t="s">
        <v>966</v>
      </c>
      <c r="C2571" s="5" t="n">
        <v>0</v>
      </c>
    </row>
    <row r="2572" spans="1:8">
      <c r="A2572" s="4" t="s">
        <v>967</v>
      </c>
      <c r="B2572" s="4" t="s">
        <v>968</v>
      </c>
      <c r="C2572" s="5" t="n">
        <v>3343</v>
      </c>
    </row>
    <row r="2573" spans="1:8">
      <c r="A2573" s="4" t="s">
        <v>969</v>
      </c>
      <c r="B2573" s="4" t="s">
        <v>970</v>
      </c>
      <c r="C2573" s="5" t="n">
        <v>68</v>
      </c>
    </row>
    <row r="2574" spans="1:8">
      <c r="A2574" s="4" t="s">
        <v>1265</v>
      </c>
    </row>
    <row r="2575" spans="1:8">
      <c r="A2575" s="3" t="s">
        <v>961</v>
      </c>
    </row>
    <row r="2576" spans="1:8">
      <c r="A2576" s="4" t="s">
        <v>962</v>
      </c>
      <c r="B2576" s="4" t="s">
        <v>1035</v>
      </c>
      <c r="C2576" s="5" t="n">
        <v>0</v>
      </c>
    </row>
    <row r="2577" spans="1:8">
      <c r="A2577" s="4" t="s">
        <v>963</v>
      </c>
      <c r="C2577" s="5" t="n">
        <v>305</v>
      </c>
    </row>
    <row r="2578" spans="1:8">
      <c r="A2578" s="4" t="s">
        <v>964</v>
      </c>
      <c r="C2578" s="5" t="n">
        <v>785</v>
      </c>
    </row>
    <row r="2579" spans="1:8">
      <c r="A2579" s="4" t="s">
        <v>965</v>
      </c>
      <c r="C2579" s="5" t="n">
        <v>0</v>
      </c>
    </row>
    <row r="2580" spans="1:8">
      <c r="A2580" s="4" t="s">
        <v>966</v>
      </c>
      <c r="C2580" s="5" t="n">
        <v>0</v>
      </c>
    </row>
    <row r="2581" spans="1:8">
      <c r="A2581" s="4" t="s">
        <v>967</v>
      </c>
      <c r="B2581" s="4" t="s">
        <v>968</v>
      </c>
      <c r="C2581" s="5" t="n">
        <v>1090</v>
      </c>
    </row>
    <row r="2582" spans="1:8">
      <c r="A2582" s="4" t="s">
        <v>969</v>
      </c>
      <c r="B2582" s="4" t="s">
        <v>970</v>
      </c>
      <c r="C2582" s="5" t="n">
        <v>50</v>
      </c>
    </row>
    <row r="2583" spans="1:8">
      <c r="A2583" s="4" t="s">
        <v>1266</v>
      </c>
    </row>
    <row r="2584" spans="1:8">
      <c r="A2584" s="3" t="s">
        <v>961</v>
      </c>
    </row>
    <row r="2585" spans="1:8">
      <c r="A2585" s="4" t="s">
        <v>962</v>
      </c>
      <c r="B2585" s="4" t="s">
        <v>1035</v>
      </c>
      <c r="C2585" s="5" t="n">
        <v>0</v>
      </c>
    </row>
    <row r="2586" spans="1:8">
      <c r="A2586" s="4" t="s">
        <v>963</v>
      </c>
      <c r="C2586" s="5" t="n">
        <v>1329</v>
      </c>
    </row>
    <row r="2587" spans="1:8">
      <c r="A2587" s="4" t="s">
        <v>964</v>
      </c>
      <c r="C2587" s="5" t="n">
        <v>3486</v>
      </c>
    </row>
    <row r="2588" spans="1:8">
      <c r="A2588" s="4" t="s">
        <v>965</v>
      </c>
      <c r="C2588" s="5" t="n">
        <v>0</v>
      </c>
    </row>
    <row r="2589" spans="1:8">
      <c r="A2589" s="4" t="s">
        <v>966</v>
      </c>
      <c r="C2589" s="5" t="n">
        <v>0</v>
      </c>
    </row>
    <row r="2590" spans="1:8">
      <c r="A2590" s="4" t="s">
        <v>967</v>
      </c>
      <c r="B2590" s="4" t="s">
        <v>968</v>
      </c>
      <c r="C2590" s="5" t="n">
        <v>4815</v>
      </c>
    </row>
    <row r="2591" spans="1:8">
      <c r="A2591" s="4" t="s">
        <v>969</v>
      </c>
      <c r="B2591" s="4" t="s">
        <v>970</v>
      </c>
      <c r="C2591" s="5" t="n">
        <v>191</v>
      </c>
    </row>
    <row r="2592" spans="1:8">
      <c r="A2592" s="4" t="s">
        <v>1267</v>
      </c>
    </row>
    <row r="2593" spans="1:8">
      <c r="A2593" s="3" t="s">
        <v>961</v>
      </c>
    </row>
    <row r="2594" spans="1:8">
      <c r="A2594" s="4" t="s">
        <v>962</v>
      </c>
      <c r="B2594" s="4" t="s">
        <v>1035</v>
      </c>
      <c r="C2594" s="5" t="n">
        <v>0</v>
      </c>
    </row>
    <row r="2595" spans="1:8">
      <c r="A2595" s="4" t="s">
        <v>963</v>
      </c>
      <c r="C2595" s="5" t="n">
        <v>339</v>
      </c>
    </row>
    <row r="2596" spans="1:8">
      <c r="A2596" s="4" t="s">
        <v>964</v>
      </c>
      <c r="C2596" s="5" t="n">
        <v>1569</v>
      </c>
    </row>
    <row r="2597" spans="1:8">
      <c r="A2597" s="4" t="s">
        <v>965</v>
      </c>
      <c r="C2597" s="5" t="n">
        <v>0</v>
      </c>
    </row>
    <row r="2598" spans="1:8">
      <c r="A2598" s="4" t="s">
        <v>966</v>
      </c>
      <c r="C2598" s="5" t="n">
        <v>0</v>
      </c>
    </row>
    <row r="2599" spans="1:8">
      <c r="A2599" s="4" t="s">
        <v>967</v>
      </c>
      <c r="B2599" s="4" t="s">
        <v>968</v>
      </c>
      <c r="C2599" s="5" t="n">
        <v>1908</v>
      </c>
    </row>
    <row r="2600" spans="1:8">
      <c r="A2600" s="4" t="s">
        <v>969</v>
      </c>
      <c r="B2600" s="4" t="s">
        <v>970</v>
      </c>
      <c r="C2600" s="5" t="n">
        <v>113</v>
      </c>
    </row>
    <row r="2601" spans="1:8">
      <c r="A2601" s="4" t="s">
        <v>1268</v>
      </c>
    </row>
    <row r="2602" spans="1:8">
      <c r="A2602" s="3" t="s">
        <v>961</v>
      </c>
    </row>
    <row r="2603" spans="1:8">
      <c r="A2603" s="4" t="s">
        <v>962</v>
      </c>
      <c r="B2603" s="4" t="s">
        <v>1035</v>
      </c>
      <c r="C2603" s="5" t="n">
        <v>0</v>
      </c>
    </row>
    <row r="2604" spans="1:8">
      <c r="A2604" s="4" t="s">
        <v>963</v>
      </c>
      <c r="C2604" s="5" t="n">
        <v>660</v>
      </c>
    </row>
    <row r="2605" spans="1:8">
      <c r="A2605" s="4" t="s">
        <v>964</v>
      </c>
      <c r="C2605" s="5" t="n">
        <v>252</v>
      </c>
    </row>
    <row r="2606" spans="1:8">
      <c r="A2606" s="4" t="s">
        <v>965</v>
      </c>
      <c r="C2606" s="5" t="n">
        <v>0</v>
      </c>
    </row>
    <row r="2607" spans="1:8">
      <c r="A2607" s="4" t="s">
        <v>966</v>
      </c>
      <c r="C2607" s="5" t="n">
        <v>0</v>
      </c>
    </row>
    <row r="2608" spans="1:8">
      <c r="A2608" s="4" t="s">
        <v>967</v>
      </c>
      <c r="B2608" s="4" t="s">
        <v>968</v>
      </c>
      <c r="C2608" s="5" t="n">
        <v>912</v>
      </c>
    </row>
    <row r="2609" spans="1:8">
      <c r="A2609" s="4" t="s">
        <v>969</v>
      </c>
      <c r="B2609" s="4" t="s">
        <v>970</v>
      </c>
      <c r="C2609" s="5" t="n">
        <v>17</v>
      </c>
    </row>
    <row r="2610" spans="1:8">
      <c r="A2610" s="4" t="s">
        <v>1269</v>
      </c>
    </row>
    <row r="2611" spans="1:8">
      <c r="A2611" s="3" t="s">
        <v>961</v>
      </c>
    </row>
    <row r="2612" spans="1:8">
      <c r="A2612" s="4" t="s">
        <v>962</v>
      </c>
      <c r="B2612" s="4" t="s">
        <v>1035</v>
      </c>
      <c r="C2612" s="5" t="n">
        <v>0</v>
      </c>
    </row>
    <row r="2613" spans="1:8">
      <c r="A2613" s="4" t="s">
        <v>963</v>
      </c>
      <c r="C2613" s="5" t="n">
        <v>410</v>
      </c>
    </row>
    <row r="2614" spans="1:8">
      <c r="A2614" s="4" t="s">
        <v>964</v>
      </c>
      <c r="C2614" s="5" t="n">
        <v>749</v>
      </c>
    </row>
    <row r="2615" spans="1:8">
      <c r="A2615" s="4" t="s">
        <v>965</v>
      </c>
      <c r="C2615" s="5" t="n">
        <v>0</v>
      </c>
    </row>
    <row r="2616" spans="1:8">
      <c r="A2616" s="4" t="s">
        <v>966</v>
      </c>
      <c r="C2616" s="5" t="n">
        <v>0</v>
      </c>
    </row>
    <row r="2617" spans="1:8">
      <c r="A2617" s="4" t="s">
        <v>967</v>
      </c>
      <c r="B2617" s="4" t="s">
        <v>968</v>
      </c>
      <c r="C2617" s="5" t="n">
        <v>1159</v>
      </c>
    </row>
    <row r="2618" spans="1:8">
      <c r="A2618" s="4" t="s">
        <v>969</v>
      </c>
      <c r="B2618" s="4" t="s">
        <v>970</v>
      </c>
      <c r="C2618" s="5" t="n">
        <v>44</v>
      </c>
    </row>
    <row r="2619" spans="1:8">
      <c r="A2619" s="4" t="s">
        <v>1270</v>
      </c>
    </row>
    <row r="2620" spans="1:8">
      <c r="A2620" s="3" t="s">
        <v>961</v>
      </c>
    </row>
    <row r="2621" spans="1:8">
      <c r="A2621" s="4" t="s">
        <v>962</v>
      </c>
      <c r="B2621" s="4" t="s">
        <v>1035</v>
      </c>
      <c r="C2621" s="5" t="n">
        <v>0</v>
      </c>
    </row>
    <row r="2622" spans="1:8">
      <c r="A2622" s="4" t="s">
        <v>963</v>
      </c>
      <c r="C2622" s="5" t="n">
        <v>1081</v>
      </c>
    </row>
    <row r="2623" spans="1:8">
      <c r="A2623" s="4" t="s">
        <v>964</v>
      </c>
      <c r="C2623" s="5" t="n">
        <v>2111</v>
      </c>
    </row>
    <row r="2624" spans="1:8">
      <c r="A2624" s="4" t="s">
        <v>965</v>
      </c>
      <c r="C2624" s="5" t="n">
        <v>0</v>
      </c>
    </row>
    <row r="2625" spans="1:8">
      <c r="A2625" s="4" t="s">
        <v>966</v>
      </c>
      <c r="C2625" s="5" t="n">
        <v>0</v>
      </c>
    </row>
    <row r="2626" spans="1:8">
      <c r="A2626" s="4" t="s">
        <v>967</v>
      </c>
      <c r="B2626" s="4" t="s">
        <v>968</v>
      </c>
      <c r="C2626" s="5" t="n">
        <v>3192</v>
      </c>
    </row>
    <row r="2627" spans="1:8">
      <c r="A2627" s="4" t="s">
        <v>969</v>
      </c>
      <c r="B2627" s="4" t="s">
        <v>970</v>
      </c>
      <c r="C2627" s="5" t="n">
        <v>119</v>
      </c>
    </row>
    <row r="2628" spans="1:8">
      <c r="A2628" s="4" t="s">
        <v>1271</v>
      </c>
    </row>
    <row r="2629" spans="1:8">
      <c r="A2629" s="3" t="s">
        <v>961</v>
      </c>
    </row>
    <row r="2630" spans="1:8">
      <c r="A2630" s="4" t="s">
        <v>962</v>
      </c>
      <c r="B2630" s="4" t="s">
        <v>1035</v>
      </c>
      <c r="C2630" s="5" t="n">
        <v>0</v>
      </c>
    </row>
    <row r="2631" spans="1:8">
      <c r="A2631" s="4" t="s">
        <v>963</v>
      </c>
      <c r="C2631" s="5" t="n">
        <v>2184</v>
      </c>
    </row>
    <row r="2632" spans="1:8">
      <c r="A2632" s="4" t="s">
        <v>964</v>
      </c>
      <c r="C2632" s="5" t="n">
        <v>479</v>
      </c>
    </row>
    <row r="2633" spans="1:8">
      <c r="A2633" s="4" t="s">
        <v>965</v>
      </c>
      <c r="C2633" s="5" t="n">
        <v>0</v>
      </c>
    </row>
    <row r="2634" spans="1:8">
      <c r="A2634" s="4" t="s">
        <v>966</v>
      </c>
      <c r="C2634" s="5" t="n">
        <v>0</v>
      </c>
    </row>
    <row r="2635" spans="1:8">
      <c r="A2635" s="4" t="s">
        <v>967</v>
      </c>
      <c r="B2635" s="4" t="s">
        <v>968</v>
      </c>
      <c r="C2635" s="5" t="n">
        <v>2663</v>
      </c>
    </row>
    <row r="2636" spans="1:8">
      <c r="A2636" s="4" t="s">
        <v>969</v>
      </c>
      <c r="B2636" s="4" t="s">
        <v>970</v>
      </c>
      <c r="C2636" s="5" t="n">
        <v>27</v>
      </c>
    </row>
    <row r="2637" spans="1:8">
      <c r="A2637" s="4" t="s">
        <v>1272</v>
      </c>
    </row>
    <row r="2638" spans="1:8">
      <c r="A2638" s="3" t="s">
        <v>961</v>
      </c>
    </row>
    <row r="2639" spans="1:8">
      <c r="A2639" s="4" t="s">
        <v>962</v>
      </c>
      <c r="B2639" s="4" t="s">
        <v>1035</v>
      </c>
      <c r="C2639" s="5" t="n">
        <v>0</v>
      </c>
    </row>
    <row r="2640" spans="1:8">
      <c r="A2640" s="4" t="s">
        <v>963</v>
      </c>
      <c r="C2640" s="5" t="n">
        <v>296</v>
      </c>
    </row>
    <row r="2641" spans="1:8">
      <c r="A2641" s="4" t="s">
        <v>964</v>
      </c>
      <c r="C2641" s="5" t="n">
        <v>1240</v>
      </c>
    </row>
    <row r="2642" spans="1:8">
      <c r="A2642" s="4" t="s">
        <v>965</v>
      </c>
      <c r="C2642" s="5" t="n">
        <v>0</v>
      </c>
    </row>
    <row r="2643" spans="1:8">
      <c r="A2643" s="4" t="s">
        <v>966</v>
      </c>
      <c r="C2643" s="5" t="n">
        <v>0</v>
      </c>
    </row>
    <row r="2644" spans="1:8">
      <c r="A2644" s="4" t="s">
        <v>967</v>
      </c>
      <c r="B2644" s="4" t="s">
        <v>968</v>
      </c>
      <c r="C2644" s="5" t="n">
        <v>1536</v>
      </c>
    </row>
    <row r="2645" spans="1:8">
      <c r="A2645" s="4" t="s">
        <v>969</v>
      </c>
      <c r="B2645" s="4" t="s">
        <v>970</v>
      </c>
      <c r="C2645" s="5" t="n">
        <v>68</v>
      </c>
    </row>
    <row r="2646" spans="1:8">
      <c r="A2646" s="4" t="s">
        <v>1273</v>
      </c>
    </row>
    <row r="2647" spans="1:8">
      <c r="A2647" s="3" t="s">
        <v>961</v>
      </c>
    </row>
    <row r="2648" spans="1:8">
      <c r="A2648" s="4" t="s">
        <v>962</v>
      </c>
      <c r="B2648" s="4" t="s">
        <v>1035</v>
      </c>
      <c r="C2648" s="5" t="n">
        <v>0</v>
      </c>
    </row>
    <row r="2649" spans="1:8">
      <c r="A2649" s="4" t="s">
        <v>963</v>
      </c>
      <c r="C2649" s="5" t="n">
        <v>374</v>
      </c>
    </row>
    <row r="2650" spans="1:8">
      <c r="A2650" s="4" t="s">
        <v>964</v>
      </c>
      <c r="C2650" s="5" t="n">
        <v>216</v>
      </c>
    </row>
    <row r="2651" spans="1:8">
      <c r="A2651" s="4" t="s">
        <v>965</v>
      </c>
      <c r="C2651" s="5" t="n">
        <v>0</v>
      </c>
    </row>
    <row r="2652" spans="1:8">
      <c r="A2652" s="4" t="s">
        <v>966</v>
      </c>
      <c r="C2652" s="5" t="n">
        <v>0</v>
      </c>
    </row>
    <row r="2653" spans="1:8">
      <c r="A2653" s="4" t="s">
        <v>967</v>
      </c>
      <c r="B2653" s="4" t="s">
        <v>968</v>
      </c>
      <c r="C2653" s="5" t="n">
        <v>590</v>
      </c>
    </row>
    <row r="2654" spans="1:8">
      <c r="A2654" s="4" t="s">
        <v>969</v>
      </c>
      <c r="B2654" s="4" t="s">
        <v>970</v>
      </c>
      <c r="C2654" s="5" t="n">
        <v>15</v>
      </c>
    </row>
    <row r="2655" spans="1:8">
      <c r="A2655" s="4" t="s">
        <v>1274</v>
      </c>
    </row>
    <row r="2656" spans="1:8">
      <c r="A2656" s="3" t="s">
        <v>961</v>
      </c>
    </row>
    <row r="2657" spans="1:8">
      <c r="A2657" s="4" t="s">
        <v>962</v>
      </c>
      <c r="B2657" s="4" t="s">
        <v>1035</v>
      </c>
      <c r="C2657" s="5" t="n">
        <v>0</v>
      </c>
    </row>
    <row r="2658" spans="1:8">
      <c r="A2658" s="4" t="s">
        <v>963</v>
      </c>
      <c r="C2658" s="5" t="n">
        <v>276</v>
      </c>
    </row>
    <row r="2659" spans="1:8">
      <c r="A2659" s="4" t="s">
        <v>964</v>
      </c>
      <c r="C2659" s="5" t="n">
        <v>475</v>
      </c>
    </row>
    <row r="2660" spans="1:8">
      <c r="A2660" s="4" t="s">
        <v>965</v>
      </c>
      <c r="C2660" s="5" t="n">
        <v>0</v>
      </c>
    </row>
    <row r="2661" spans="1:8">
      <c r="A2661" s="4" t="s">
        <v>966</v>
      </c>
      <c r="C2661" s="5" t="n">
        <v>0</v>
      </c>
    </row>
    <row r="2662" spans="1:8">
      <c r="A2662" s="4" t="s">
        <v>967</v>
      </c>
      <c r="B2662" s="4" t="s">
        <v>968</v>
      </c>
      <c r="C2662" s="5" t="n">
        <v>751</v>
      </c>
    </row>
    <row r="2663" spans="1:8">
      <c r="A2663" s="4" t="s">
        <v>969</v>
      </c>
      <c r="B2663" s="4" t="s">
        <v>970</v>
      </c>
      <c r="C2663" s="5" t="n">
        <v>31</v>
      </c>
    </row>
    <row r="2664" spans="1:8">
      <c r="A2664" s="4" t="s">
        <v>1275</v>
      </c>
    </row>
    <row r="2665" spans="1:8">
      <c r="A2665" s="3" t="s">
        <v>961</v>
      </c>
    </row>
    <row r="2666" spans="1:8">
      <c r="A2666" s="4" t="s">
        <v>962</v>
      </c>
      <c r="B2666" s="4" t="s">
        <v>1035</v>
      </c>
      <c r="C2666" s="5" t="n">
        <v>0</v>
      </c>
    </row>
    <row r="2667" spans="1:8">
      <c r="A2667" s="4" t="s">
        <v>963</v>
      </c>
      <c r="C2667" s="5" t="n">
        <v>1623</v>
      </c>
    </row>
    <row r="2668" spans="1:8">
      <c r="A2668" s="4" t="s">
        <v>964</v>
      </c>
      <c r="C2668" s="5" t="n">
        <v>446</v>
      </c>
    </row>
    <row r="2669" spans="1:8">
      <c r="A2669" s="4" t="s">
        <v>965</v>
      </c>
      <c r="C2669" s="5" t="n">
        <v>0</v>
      </c>
    </row>
    <row r="2670" spans="1:8">
      <c r="A2670" s="4" t="s">
        <v>966</v>
      </c>
      <c r="C2670" s="5" t="n">
        <v>0</v>
      </c>
    </row>
    <row r="2671" spans="1:8">
      <c r="A2671" s="4" t="s">
        <v>967</v>
      </c>
      <c r="B2671" s="4" t="s">
        <v>968</v>
      </c>
      <c r="C2671" s="5" t="n">
        <v>2069</v>
      </c>
    </row>
    <row r="2672" spans="1:8">
      <c r="A2672" s="4" t="s">
        <v>969</v>
      </c>
      <c r="B2672" s="4" t="s">
        <v>970</v>
      </c>
      <c r="C2672" s="5" t="n">
        <v>31</v>
      </c>
    </row>
    <row r="2673" spans="1:8">
      <c r="A2673" s="4" t="s">
        <v>1276</v>
      </c>
    </row>
    <row r="2674" spans="1:8">
      <c r="A2674" s="3" t="s">
        <v>961</v>
      </c>
    </row>
    <row r="2675" spans="1:8">
      <c r="A2675" s="4" t="s">
        <v>962</v>
      </c>
      <c r="B2675" s="4" t="s">
        <v>1035</v>
      </c>
      <c r="C2675" s="5" t="n">
        <v>0</v>
      </c>
    </row>
    <row r="2676" spans="1:8">
      <c r="A2676" s="4" t="s">
        <v>963</v>
      </c>
      <c r="C2676" s="5" t="n">
        <v>584</v>
      </c>
    </row>
    <row r="2677" spans="1:8">
      <c r="A2677" s="4" t="s">
        <v>964</v>
      </c>
      <c r="C2677" s="5" t="n">
        <v>1255</v>
      </c>
    </row>
    <row r="2678" spans="1:8">
      <c r="A2678" s="4" t="s">
        <v>965</v>
      </c>
      <c r="C2678" s="5" t="n">
        <v>0</v>
      </c>
    </row>
    <row r="2679" spans="1:8">
      <c r="A2679" s="4" t="s">
        <v>966</v>
      </c>
      <c r="C2679" s="5" t="n">
        <v>0</v>
      </c>
    </row>
    <row r="2680" spans="1:8">
      <c r="A2680" s="4" t="s">
        <v>967</v>
      </c>
      <c r="B2680" s="4" t="s">
        <v>968</v>
      </c>
      <c r="C2680" s="5" t="n">
        <v>1839</v>
      </c>
    </row>
    <row r="2681" spans="1:8">
      <c r="A2681" s="4" t="s">
        <v>969</v>
      </c>
      <c r="B2681" s="4" t="s">
        <v>970</v>
      </c>
      <c r="C2681" s="5" t="n">
        <v>74</v>
      </c>
    </row>
    <row r="2682" spans="1:8">
      <c r="A2682" s="4" t="s">
        <v>1277</v>
      </c>
    </row>
    <row r="2683" spans="1:8">
      <c r="A2683" s="3" t="s">
        <v>961</v>
      </c>
    </row>
    <row r="2684" spans="1:8">
      <c r="A2684" s="4" t="s">
        <v>962</v>
      </c>
      <c r="B2684" s="4" t="s">
        <v>1035</v>
      </c>
      <c r="C2684" s="5" t="n">
        <v>0</v>
      </c>
    </row>
    <row r="2685" spans="1:8">
      <c r="A2685" s="4" t="s">
        <v>963</v>
      </c>
      <c r="C2685" s="5" t="n">
        <v>490</v>
      </c>
    </row>
    <row r="2686" spans="1:8">
      <c r="A2686" s="4" t="s">
        <v>964</v>
      </c>
      <c r="C2686" s="5" t="n">
        <v>695</v>
      </c>
    </row>
    <row r="2687" spans="1:8">
      <c r="A2687" s="4" t="s">
        <v>965</v>
      </c>
      <c r="C2687" s="5" t="n">
        <v>0</v>
      </c>
    </row>
    <row r="2688" spans="1:8">
      <c r="A2688" s="4" t="s">
        <v>966</v>
      </c>
      <c r="C2688" s="5" t="n">
        <v>0</v>
      </c>
    </row>
    <row r="2689" spans="1:8">
      <c r="A2689" s="4" t="s">
        <v>967</v>
      </c>
      <c r="B2689" s="4" t="s">
        <v>968</v>
      </c>
      <c r="C2689" s="5" t="n">
        <v>1185</v>
      </c>
    </row>
    <row r="2690" spans="1:8">
      <c r="A2690" s="4" t="s">
        <v>969</v>
      </c>
      <c r="B2690" s="4" t="s">
        <v>970</v>
      </c>
      <c r="C2690" s="5" t="n">
        <v>42</v>
      </c>
    </row>
    <row r="2691" spans="1:8">
      <c r="A2691" s="4" t="s">
        <v>1278</v>
      </c>
    </row>
    <row r="2692" spans="1:8">
      <c r="A2692" s="3" t="s">
        <v>961</v>
      </c>
    </row>
    <row r="2693" spans="1:8">
      <c r="A2693" s="4" t="s">
        <v>962</v>
      </c>
      <c r="B2693" s="4" t="s">
        <v>1035</v>
      </c>
      <c r="C2693" s="5" t="n">
        <v>0</v>
      </c>
    </row>
    <row r="2694" spans="1:8">
      <c r="A2694" s="4" t="s">
        <v>963</v>
      </c>
      <c r="C2694" s="5" t="n">
        <v>385</v>
      </c>
    </row>
    <row r="2695" spans="1:8">
      <c r="A2695" s="4" t="s">
        <v>964</v>
      </c>
      <c r="C2695" s="5" t="n">
        <v>1216</v>
      </c>
    </row>
    <row r="2696" spans="1:8">
      <c r="A2696" s="4" t="s">
        <v>965</v>
      </c>
      <c r="C2696" s="5" t="n">
        <v>0</v>
      </c>
    </row>
    <row r="2697" spans="1:8">
      <c r="A2697" s="4" t="s">
        <v>966</v>
      </c>
      <c r="C2697" s="5" t="n">
        <v>0</v>
      </c>
    </row>
    <row r="2698" spans="1:8">
      <c r="A2698" s="4" t="s">
        <v>967</v>
      </c>
      <c r="B2698" s="4" t="s">
        <v>968</v>
      </c>
      <c r="C2698" s="5" t="n">
        <v>1601</v>
      </c>
    </row>
    <row r="2699" spans="1:8">
      <c r="A2699" s="4" t="s">
        <v>969</v>
      </c>
      <c r="B2699" s="4" t="s">
        <v>970</v>
      </c>
      <c r="C2699" s="5" t="n">
        <v>64</v>
      </c>
    </row>
    <row r="2700" spans="1:8">
      <c r="A2700" s="4" t="s">
        <v>1279</v>
      </c>
    </row>
    <row r="2701" spans="1:8">
      <c r="A2701" s="3" t="s">
        <v>961</v>
      </c>
    </row>
    <row r="2702" spans="1:8">
      <c r="A2702" s="4" t="s">
        <v>962</v>
      </c>
      <c r="B2702" s="4" t="s">
        <v>978</v>
      </c>
      <c r="C2702" s="5" t="n">
        <v>0</v>
      </c>
    </row>
    <row r="2703" spans="1:8">
      <c r="A2703" s="4" t="s">
        <v>963</v>
      </c>
      <c r="C2703" s="5" t="n">
        <v>691</v>
      </c>
    </row>
    <row r="2704" spans="1:8">
      <c r="A2704" s="4" t="s">
        <v>964</v>
      </c>
      <c r="C2704" s="5" t="n">
        <v>1193</v>
      </c>
    </row>
    <row r="2705" spans="1:8">
      <c r="A2705" s="4" t="s">
        <v>965</v>
      </c>
      <c r="C2705" s="5" t="n">
        <v>0</v>
      </c>
    </row>
    <row r="2706" spans="1:8">
      <c r="A2706" s="4" t="s">
        <v>966</v>
      </c>
      <c r="C2706" s="5" t="n">
        <v>0</v>
      </c>
    </row>
    <row r="2707" spans="1:8">
      <c r="A2707" s="4" t="s">
        <v>967</v>
      </c>
      <c r="B2707" s="4" t="s">
        <v>968</v>
      </c>
      <c r="C2707" s="5" t="n">
        <v>1884</v>
      </c>
    </row>
    <row r="2708" spans="1:8">
      <c r="A2708" s="4" t="s">
        <v>969</v>
      </c>
      <c r="B2708" s="4" t="s">
        <v>970</v>
      </c>
      <c r="C2708" s="5" t="n">
        <v>71</v>
      </c>
    </row>
    <row r="2709" spans="1:8">
      <c r="A2709" s="4" t="s">
        <v>1280</v>
      </c>
    </row>
    <row r="2710" spans="1:8">
      <c r="A2710" s="3" t="s">
        <v>961</v>
      </c>
    </row>
    <row r="2711" spans="1:8">
      <c r="A2711" s="4" t="s">
        <v>962</v>
      </c>
      <c r="B2711" s="4" t="s">
        <v>978</v>
      </c>
      <c r="C2711" s="5" t="n">
        <v>0</v>
      </c>
    </row>
    <row r="2712" spans="1:8">
      <c r="A2712" s="4" t="s">
        <v>963</v>
      </c>
      <c r="C2712" s="5" t="n">
        <v>105</v>
      </c>
    </row>
    <row r="2713" spans="1:8">
      <c r="A2713" s="4" t="s">
        <v>964</v>
      </c>
      <c r="C2713" s="5" t="n">
        <v>795</v>
      </c>
    </row>
    <row r="2714" spans="1:8">
      <c r="A2714" s="4" t="s">
        <v>965</v>
      </c>
      <c r="C2714" s="5" t="n">
        <v>0</v>
      </c>
    </row>
    <row r="2715" spans="1:8">
      <c r="A2715" s="4" t="s">
        <v>966</v>
      </c>
      <c r="C2715" s="5" t="n">
        <v>0</v>
      </c>
    </row>
    <row r="2716" spans="1:8">
      <c r="A2716" s="4" t="s">
        <v>967</v>
      </c>
      <c r="B2716" s="4" t="s">
        <v>968</v>
      </c>
      <c r="C2716" s="5" t="n">
        <v>900</v>
      </c>
    </row>
    <row r="2717" spans="1:8">
      <c r="A2717" s="4" t="s">
        <v>969</v>
      </c>
      <c r="B2717" s="4" t="s">
        <v>970</v>
      </c>
      <c r="C2717" s="5" t="n">
        <v>67</v>
      </c>
    </row>
    <row r="2718" spans="1:8">
      <c r="A2718" s="4" t="s">
        <v>1281</v>
      </c>
    </row>
    <row r="2719" spans="1:8">
      <c r="A2719" s="3" t="s">
        <v>961</v>
      </c>
    </row>
    <row r="2720" spans="1:8">
      <c r="A2720" s="4" t="s">
        <v>962</v>
      </c>
      <c r="B2720" s="4" t="s">
        <v>978</v>
      </c>
      <c r="C2720" s="5" t="n">
        <v>0</v>
      </c>
    </row>
    <row r="2721" spans="1:8">
      <c r="A2721" s="4" t="s">
        <v>963</v>
      </c>
      <c r="C2721" s="5" t="n">
        <v>768</v>
      </c>
    </row>
    <row r="2722" spans="1:8">
      <c r="A2722" s="4" t="s">
        <v>964</v>
      </c>
      <c r="C2722" s="5" t="n">
        <v>3908</v>
      </c>
    </row>
    <row r="2723" spans="1:8">
      <c r="A2723" s="4" t="s">
        <v>965</v>
      </c>
      <c r="C2723" s="5" t="n">
        <v>0</v>
      </c>
    </row>
    <row r="2724" spans="1:8">
      <c r="A2724" s="4" t="s">
        <v>966</v>
      </c>
      <c r="C2724" s="5" t="n">
        <v>0</v>
      </c>
    </row>
    <row r="2725" spans="1:8">
      <c r="A2725" s="4" t="s">
        <v>967</v>
      </c>
      <c r="B2725" s="4" t="s">
        <v>968</v>
      </c>
      <c r="C2725" s="5" t="n">
        <v>4676</v>
      </c>
    </row>
    <row r="2726" spans="1:8">
      <c r="A2726" s="4" t="s">
        <v>969</v>
      </c>
      <c r="B2726" s="4" t="s">
        <v>970</v>
      </c>
      <c r="C2726" s="5" t="n">
        <v>240</v>
      </c>
    </row>
    <row r="2727" spans="1:8">
      <c r="A2727" s="4" t="s">
        <v>1282</v>
      </c>
    </row>
    <row r="2728" spans="1:8">
      <c r="A2728" s="3" t="s">
        <v>961</v>
      </c>
    </row>
    <row r="2729" spans="1:8">
      <c r="A2729" s="4" t="s">
        <v>962</v>
      </c>
      <c r="B2729" s="4" t="s">
        <v>978</v>
      </c>
      <c r="C2729" s="5" t="n">
        <v>0</v>
      </c>
    </row>
    <row r="2730" spans="1:8">
      <c r="A2730" s="4" t="s">
        <v>963</v>
      </c>
      <c r="C2730" s="5" t="n">
        <v>299</v>
      </c>
    </row>
    <row r="2731" spans="1:8">
      <c r="A2731" s="4" t="s">
        <v>964</v>
      </c>
      <c r="C2731" s="5" t="n">
        <v>1478</v>
      </c>
    </row>
    <row r="2732" spans="1:8">
      <c r="A2732" s="4" t="s">
        <v>965</v>
      </c>
      <c r="C2732" s="5" t="n">
        <v>0</v>
      </c>
    </row>
    <row r="2733" spans="1:8">
      <c r="A2733" s="4" t="s">
        <v>966</v>
      </c>
      <c r="C2733" s="5" t="n">
        <v>0</v>
      </c>
    </row>
    <row r="2734" spans="1:8">
      <c r="A2734" s="4" t="s">
        <v>967</v>
      </c>
      <c r="B2734" s="4" t="s">
        <v>968</v>
      </c>
      <c r="C2734" s="5" t="n">
        <v>1777</v>
      </c>
    </row>
    <row r="2735" spans="1:8">
      <c r="A2735" s="4" t="s">
        <v>969</v>
      </c>
      <c r="B2735" s="4" t="s">
        <v>970</v>
      </c>
      <c r="C2735" s="5" t="n">
        <v>84</v>
      </c>
    </row>
    <row r="2736" spans="1:8">
      <c r="A2736" s="4" t="s">
        <v>1283</v>
      </c>
    </row>
    <row r="2737" spans="1:8">
      <c r="A2737" s="3" t="s">
        <v>961</v>
      </c>
    </row>
    <row r="2738" spans="1:8">
      <c r="A2738" s="4" t="s">
        <v>962</v>
      </c>
      <c r="B2738" s="4" t="s">
        <v>978</v>
      </c>
      <c r="C2738" s="5" t="n">
        <v>0</v>
      </c>
    </row>
    <row r="2739" spans="1:8">
      <c r="A2739" s="4" t="s">
        <v>963</v>
      </c>
      <c r="C2739" s="5" t="n">
        <v>51</v>
      </c>
    </row>
    <row r="2740" spans="1:8">
      <c r="A2740" s="4" t="s">
        <v>964</v>
      </c>
      <c r="C2740" s="5" t="n">
        <v>527</v>
      </c>
    </row>
    <row r="2741" spans="1:8">
      <c r="A2741" s="4" t="s">
        <v>965</v>
      </c>
      <c r="C2741" s="5" t="n">
        <v>0</v>
      </c>
    </row>
    <row r="2742" spans="1:8">
      <c r="A2742" s="4" t="s">
        <v>966</v>
      </c>
      <c r="C2742" s="5" t="n">
        <v>0</v>
      </c>
    </row>
    <row r="2743" spans="1:8">
      <c r="A2743" s="4" t="s">
        <v>967</v>
      </c>
      <c r="B2743" s="4" t="s">
        <v>968</v>
      </c>
      <c r="C2743" s="5" t="n">
        <v>578</v>
      </c>
    </row>
    <row r="2744" spans="1:8">
      <c r="A2744" s="4" t="s">
        <v>969</v>
      </c>
      <c r="B2744" s="4" t="s">
        <v>970</v>
      </c>
      <c r="C2744" s="5" t="n">
        <v>31</v>
      </c>
    </row>
    <row r="2745" spans="1:8">
      <c r="A2745" s="4" t="s">
        <v>1284</v>
      </c>
    </row>
    <row r="2746" spans="1:8">
      <c r="A2746" s="3" t="s">
        <v>961</v>
      </c>
    </row>
    <row r="2747" spans="1:8">
      <c r="A2747" s="4" t="s">
        <v>962</v>
      </c>
      <c r="B2747" s="4" t="s">
        <v>978</v>
      </c>
      <c r="C2747" s="5" t="n">
        <v>0</v>
      </c>
    </row>
    <row r="2748" spans="1:8">
      <c r="A2748" s="4" t="s">
        <v>963</v>
      </c>
      <c r="C2748" s="5" t="n">
        <v>126</v>
      </c>
    </row>
    <row r="2749" spans="1:8">
      <c r="A2749" s="4" t="s">
        <v>964</v>
      </c>
      <c r="C2749" s="5" t="n">
        <v>708</v>
      </c>
    </row>
    <row r="2750" spans="1:8">
      <c r="A2750" s="4" t="s">
        <v>965</v>
      </c>
      <c r="C2750" s="5" t="n">
        <v>0</v>
      </c>
    </row>
    <row r="2751" spans="1:8">
      <c r="A2751" s="4" t="s">
        <v>966</v>
      </c>
      <c r="C2751" s="5" t="n">
        <v>0</v>
      </c>
    </row>
    <row r="2752" spans="1:8">
      <c r="A2752" s="4" t="s">
        <v>967</v>
      </c>
      <c r="B2752" s="4" t="s">
        <v>968</v>
      </c>
      <c r="C2752" s="5" t="n">
        <v>834</v>
      </c>
    </row>
    <row r="2753" spans="1:8">
      <c r="A2753" s="4" t="s">
        <v>969</v>
      </c>
      <c r="B2753" s="4" t="s">
        <v>970</v>
      </c>
      <c r="C2753" s="5" t="n">
        <v>38</v>
      </c>
    </row>
    <row r="2754" spans="1:8">
      <c r="A2754" s="4" t="s">
        <v>1285</v>
      </c>
    </row>
    <row r="2755" spans="1:8">
      <c r="A2755" s="3" t="s">
        <v>961</v>
      </c>
    </row>
    <row r="2756" spans="1:8">
      <c r="A2756" s="4" t="s">
        <v>962</v>
      </c>
      <c r="B2756" s="4" t="s">
        <v>978</v>
      </c>
      <c r="C2756" s="5" t="n">
        <v>0</v>
      </c>
    </row>
    <row r="2757" spans="1:8">
      <c r="A2757" s="4" t="s">
        <v>963</v>
      </c>
      <c r="C2757" s="5" t="n">
        <v>135</v>
      </c>
    </row>
    <row r="2758" spans="1:8">
      <c r="A2758" s="4" t="s">
        <v>964</v>
      </c>
      <c r="C2758" s="5" t="n">
        <v>855</v>
      </c>
    </row>
    <row r="2759" spans="1:8">
      <c r="A2759" s="4" t="s">
        <v>965</v>
      </c>
      <c r="C2759" s="5" t="n">
        <v>0</v>
      </c>
    </row>
    <row r="2760" spans="1:8">
      <c r="A2760" s="4" t="s">
        <v>966</v>
      </c>
      <c r="C2760" s="5" t="n">
        <v>0</v>
      </c>
    </row>
    <row r="2761" spans="1:8">
      <c r="A2761" s="4" t="s">
        <v>967</v>
      </c>
      <c r="B2761" s="4" t="s">
        <v>968</v>
      </c>
      <c r="C2761" s="5" t="n">
        <v>990</v>
      </c>
    </row>
    <row r="2762" spans="1:8">
      <c r="A2762" s="4" t="s">
        <v>969</v>
      </c>
      <c r="B2762" s="4" t="s">
        <v>970</v>
      </c>
      <c r="C2762" s="5" t="n">
        <v>48</v>
      </c>
    </row>
    <row r="2763" spans="1:8">
      <c r="A2763" s="4" t="s">
        <v>1286</v>
      </c>
    </row>
    <row r="2764" spans="1:8">
      <c r="A2764" s="3" t="s">
        <v>961</v>
      </c>
    </row>
    <row r="2765" spans="1:8">
      <c r="A2765" s="4" t="s">
        <v>962</v>
      </c>
      <c r="C2765" s="5" t="n">
        <v>29500</v>
      </c>
    </row>
    <row r="2766" spans="1:8">
      <c r="A2766" s="4" t="s">
        <v>963</v>
      </c>
      <c r="C2766" s="5" t="n">
        <v>12050</v>
      </c>
    </row>
    <row r="2767" spans="1:8">
      <c r="A2767" s="4" t="s">
        <v>964</v>
      </c>
      <c r="C2767" s="5" t="n">
        <v>29727</v>
      </c>
    </row>
    <row r="2768" spans="1:8">
      <c r="A2768" s="4" t="s">
        <v>965</v>
      </c>
      <c r="C2768" s="5" t="n">
        <v>0</v>
      </c>
    </row>
    <row r="2769" spans="1:8">
      <c r="A2769" s="4" t="s">
        <v>966</v>
      </c>
      <c r="C2769" s="5" t="n">
        <v>0</v>
      </c>
    </row>
    <row r="2770" spans="1:8">
      <c r="A2770" s="4" t="s">
        <v>967</v>
      </c>
      <c r="B2770" s="4" t="s">
        <v>968</v>
      </c>
      <c r="C2770" s="5" t="n">
        <v>41777</v>
      </c>
    </row>
    <row r="2771" spans="1:8">
      <c r="A2771" s="4" t="s">
        <v>969</v>
      </c>
      <c r="B2771" s="4" t="s">
        <v>970</v>
      </c>
      <c r="C2771" s="5" t="n">
        <v>1771</v>
      </c>
    </row>
    <row r="2772" spans="1:8">
      <c r="A2772" s="4" t="s">
        <v>1287</v>
      </c>
    </row>
    <row r="2773" spans="1:8">
      <c r="A2773" s="3" t="s">
        <v>961</v>
      </c>
    </row>
    <row r="2774" spans="1:8">
      <c r="A2774" s="4" t="s">
        <v>962</v>
      </c>
      <c r="C2774" s="5" t="n">
        <v>20280</v>
      </c>
    </row>
    <row r="2775" spans="1:8">
      <c r="A2775" s="4" t="s">
        <v>963</v>
      </c>
      <c r="C2775" s="5" t="n">
        <v>1951</v>
      </c>
    </row>
    <row r="2776" spans="1:8">
      <c r="A2776" s="4" t="s">
        <v>964</v>
      </c>
      <c r="C2776" s="5" t="n">
        <v>27528</v>
      </c>
    </row>
    <row r="2777" spans="1:8">
      <c r="A2777" s="4" t="s">
        <v>965</v>
      </c>
      <c r="C2777" s="5" t="n">
        <v>0</v>
      </c>
    </row>
    <row r="2778" spans="1:8">
      <c r="A2778" s="4" t="s">
        <v>966</v>
      </c>
      <c r="C2778" s="5" t="n">
        <v>0</v>
      </c>
    </row>
    <row r="2779" spans="1:8">
      <c r="A2779" s="4" t="s">
        <v>967</v>
      </c>
      <c r="B2779" s="4" t="s">
        <v>968</v>
      </c>
      <c r="C2779" s="5" t="n">
        <v>29479</v>
      </c>
    </row>
    <row r="2780" spans="1:8">
      <c r="A2780" s="4" t="s">
        <v>969</v>
      </c>
      <c r="B2780" s="4" t="s">
        <v>970</v>
      </c>
      <c r="C2780" s="5" t="n">
        <v>1627</v>
      </c>
    </row>
    <row r="2781" spans="1:8">
      <c r="A2781" s="4" t="s">
        <v>1288</v>
      </c>
    </row>
    <row r="2782" spans="1:8">
      <c r="A2782" s="3" t="s">
        <v>961</v>
      </c>
    </row>
    <row r="2783" spans="1:8">
      <c r="A2783" s="4" t="s">
        <v>962</v>
      </c>
      <c r="C2783" s="5" t="n">
        <v>10000</v>
      </c>
    </row>
    <row r="2784" spans="1:8">
      <c r="A2784" s="4" t="s">
        <v>963</v>
      </c>
      <c r="C2784" s="5" t="n">
        <v>1420</v>
      </c>
    </row>
    <row r="2785" spans="1:8">
      <c r="A2785" s="4" t="s">
        <v>964</v>
      </c>
      <c r="C2785" s="5" t="n">
        <v>14169</v>
      </c>
    </row>
    <row r="2786" spans="1:8">
      <c r="A2786" s="4" t="s">
        <v>965</v>
      </c>
      <c r="C2786" s="5" t="n">
        <v>0</v>
      </c>
    </row>
    <row r="2787" spans="1:8">
      <c r="A2787" s="4" t="s">
        <v>966</v>
      </c>
      <c r="C2787" s="5" t="n">
        <v>0</v>
      </c>
    </row>
    <row r="2788" spans="1:8">
      <c r="A2788" s="4" t="s">
        <v>967</v>
      </c>
      <c r="B2788" s="4" t="s">
        <v>968</v>
      </c>
      <c r="C2788" s="5" t="n">
        <v>15589</v>
      </c>
    </row>
    <row r="2789" spans="1:8">
      <c r="A2789" s="4" t="s">
        <v>969</v>
      </c>
      <c r="B2789" s="4" t="s">
        <v>970</v>
      </c>
      <c r="C2789" s="5" t="n">
        <v>677</v>
      </c>
    </row>
    <row r="2790" spans="1:8">
      <c r="A2790" s="4" t="s">
        <v>1289</v>
      </c>
    </row>
    <row r="2791" spans="1:8">
      <c r="A2791" s="3" t="s">
        <v>961</v>
      </c>
    </row>
    <row r="2792" spans="1:8">
      <c r="A2792" s="4" t="s">
        <v>962</v>
      </c>
      <c r="C2792" s="5" t="n">
        <v>22533</v>
      </c>
    </row>
    <row r="2793" spans="1:8">
      <c r="A2793" s="4" t="s">
        <v>963</v>
      </c>
      <c r="C2793" s="5" t="n">
        <v>3615</v>
      </c>
    </row>
    <row r="2794" spans="1:8">
      <c r="A2794" s="4" t="s">
        <v>964</v>
      </c>
      <c r="C2794" s="5" t="n">
        <v>27684</v>
      </c>
    </row>
    <row r="2795" spans="1:8">
      <c r="A2795" s="4" t="s">
        <v>965</v>
      </c>
      <c r="C2795" s="5" t="n">
        <v>0</v>
      </c>
    </row>
    <row r="2796" spans="1:8">
      <c r="A2796" s="4" t="s">
        <v>966</v>
      </c>
      <c r="C2796" s="5" t="n">
        <v>0</v>
      </c>
    </row>
    <row r="2797" spans="1:8">
      <c r="A2797" s="4" t="s">
        <v>967</v>
      </c>
      <c r="B2797" s="4" t="s">
        <v>968</v>
      </c>
      <c r="C2797" s="5" t="n">
        <v>31299</v>
      </c>
    </row>
    <row r="2798" spans="1:8">
      <c r="A2798" s="4" t="s">
        <v>969</v>
      </c>
      <c r="B2798" s="4" t="s">
        <v>970</v>
      </c>
      <c r="C2798" s="5" t="n">
        <v>1297</v>
      </c>
    </row>
    <row r="2799" spans="1:8">
      <c r="A2799" s="4" t="s">
        <v>1290</v>
      </c>
    </row>
    <row r="2800" spans="1:8">
      <c r="A2800" s="3" t="s">
        <v>961</v>
      </c>
    </row>
    <row r="2801" spans="1:8">
      <c r="A2801" s="4" t="s">
        <v>962</v>
      </c>
      <c r="B2801" s="4" t="s">
        <v>978</v>
      </c>
      <c r="C2801" s="5" t="n">
        <v>0</v>
      </c>
    </row>
    <row r="2802" spans="1:8">
      <c r="A2802" s="4" t="s">
        <v>963</v>
      </c>
      <c r="C2802" s="5" t="n">
        <v>79</v>
      </c>
    </row>
    <row r="2803" spans="1:8">
      <c r="A2803" s="4" t="s">
        <v>964</v>
      </c>
      <c r="C2803" s="5" t="n">
        <v>745</v>
      </c>
    </row>
    <row r="2804" spans="1:8">
      <c r="A2804" s="4" t="s">
        <v>965</v>
      </c>
      <c r="C2804" s="5" t="n">
        <v>0</v>
      </c>
    </row>
    <row r="2805" spans="1:8">
      <c r="A2805" s="4" t="s">
        <v>966</v>
      </c>
      <c r="C2805" s="5" t="n">
        <v>0</v>
      </c>
    </row>
    <row r="2806" spans="1:8">
      <c r="A2806" s="4" t="s">
        <v>967</v>
      </c>
      <c r="B2806" s="4" t="s">
        <v>968</v>
      </c>
      <c r="C2806" s="5" t="n">
        <v>824</v>
      </c>
    </row>
    <row r="2807" spans="1:8">
      <c r="A2807" s="4" t="s">
        <v>969</v>
      </c>
      <c r="B2807" s="4" t="s">
        <v>970</v>
      </c>
      <c r="C2807" s="5" t="n">
        <v>48</v>
      </c>
    </row>
    <row r="2808" spans="1:8">
      <c r="A2808" s="4" t="s">
        <v>1291</v>
      </c>
    </row>
    <row r="2809" spans="1:8">
      <c r="A2809" s="3" t="s">
        <v>961</v>
      </c>
    </row>
    <row r="2810" spans="1:8">
      <c r="A2810" s="4" t="s">
        <v>962</v>
      </c>
      <c r="B2810" s="4" t="s">
        <v>978</v>
      </c>
      <c r="C2810" s="5" t="n">
        <v>0</v>
      </c>
    </row>
    <row r="2811" spans="1:8">
      <c r="A2811" s="4" t="s">
        <v>963</v>
      </c>
      <c r="C2811" s="5" t="n">
        <v>111</v>
      </c>
    </row>
    <row r="2812" spans="1:8">
      <c r="A2812" s="4" t="s">
        <v>964</v>
      </c>
      <c r="C2812" s="5" t="n">
        <v>624</v>
      </c>
    </row>
    <row r="2813" spans="1:8">
      <c r="A2813" s="4" t="s">
        <v>965</v>
      </c>
      <c r="C2813" s="5" t="n">
        <v>0</v>
      </c>
    </row>
    <row r="2814" spans="1:8">
      <c r="A2814" s="4" t="s">
        <v>966</v>
      </c>
      <c r="C2814" s="5" t="n">
        <v>0</v>
      </c>
    </row>
    <row r="2815" spans="1:8">
      <c r="A2815" s="4" t="s">
        <v>967</v>
      </c>
      <c r="B2815" s="4" t="s">
        <v>968</v>
      </c>
      <c r="C2815" s="5" t="n">
        <v>735</v>
      </c>
    </row>
    <row r="2816" spans="1:8">
      <c r="A2816" s="4" t="s">
        <v>969</v>
      </c>
      <c r="B2816" s="4" t="s">
        <v>970</v>
      </c>
      <c r="C2816" s="5" t="n">
        <v>40</v>
      </c>
    </row>
    <row r="2817" spans="1:8">
      <c r="A2817" s="4" t="s">
        <v>1292</v>
      </c>
    </row>
    <row r="2818" spans="1:8">
      <c r="A2818" s="3" t="s">
        <v>961</v>
      </c>
    </row>
    <row r="2819" spans="1:8">
      <c r="A2819" s="4" t="s">
        <v>962</v>
      </c>
      <c r="B2819" s="4" t="s">
        <v>978</v>
      </c>
      <c r="C2819" s="5" t="n">
        <v>0</v>
      </c>
    </row>
    <row r="2820" spans="1:8">
      <c r="A2820" s="4" t="s">
        <v>963</v>
      </c>
      <c r="C2820" s="5" t="n">
        <v>100</v>
      </c>
    </row>
    <row r="2821" spans="1:8">
      <c r="A2821" s="4" t="s">
        <v>964</v>
      </c>
      <c r="C2821" s="5" t="n">
        <v>624</v>
      </c>
    </row>
    <row r="2822" spans="1:8">
      <c r="A2822" s="4" t="s">
        <v>965</v>
      </c>
      <c r="C2822" s="5" t="n">
        <v>0</v>
      </c>
    </row>
    <row r="2823" spans="1:8">
      <c r="A2823" s="4" t="s">
        <v>966</v>
      </c>
      <c r="C2823" s="5" t="n">
        <v>0</v>
      </c>
    </row>
    <row r="2824" spans="1:8">
      <c r="A2824" s="4" t="s">
        <v>967</v>
      </c>
      <c r="B2824" s="4" t="s">
        <v>968</v>
      </c>
      <c r="C2824" s="5" t="n">
        <v>724</v>
      </c>
    </row>
    <row r="2825" spans="1:8">
      <c r="A2825" s="4" t="s">
        <v>969</v>
      </c>
      <c r="B2825" s="4" t="s">
        <v>970</v>
      </c>
      <c r="C2825" s="5" t="n">
        <v>40</v>
      </c>
    </row>
    <row r="2826" spans="1:8">
      <c r="A2826" s="4" t="s">
        <v>1293</v>
      </c>
    </row>
    <row r="2827" spans="1:8">
      <c r="A2827" s="3" t="s">
        <v>961</v>
      </c>
    </row>
    <row r="2828" spans="1:8">
      <c r="A2828" s="4" t="s">
        <v>962</v>
      </c>
      <c r="B2828" s="4" t="s">
        <v>978</v>
      </c>
      <c r="C2828" s="5" t="n">
        <v>0</v>
      </c>
    </row>
    <row r="2829" spans="1:8">
      <c r="A2829" s="4" t="s">
        <v>963</v>
      </c>
      <c r="C2829" s="5" t="n">
        <v>114</v>
      </c>
    </row>
    <row r="2830" spans="1:8">
      <c r="A2830" s="4" t="s">
        <v>964</v>
      </c>
      <c r="C2830" s="5" t="n">
        <v>736</v>
      </c>
    </row>
    <row r="2831" spans="1:8">
      <c r="A2831" s="4" t="s">
        <v>965</v>
      </c>
      <c r="C2831" s="5" t="n">
        <v>0</v>
      </c>
    </row>
    <row r="2832" spans="1:8">
      <c r="A2832" s="4" t="s">
        <v>966</v>
      </c>
      <c r="C2832" s="5" t="n">
        <v>0</v>
      </c>
    </row>
    <row r="2833" spans="1:8">
      <c r="A2833" s="4" t="s">
        <v>967</v>
      </c>
      <c r="B2833" s="4" t="s">
        <v>968</v>
      </c>
      <c r="C2833" s="5" t="n">
        <v>850</v>
      </c>
    </row>
    <row r="2834" spans="1:8">
      <c r="A2834" s="4" t="s">
        <v>969</v>
      </c>
      <c r="B2834" s="4" t="s">
        <v>970</v>
      </c>
      <c r="C2834" s="5" t="n">
        <v>41</v>
      </c>
    </row>
    <row r="2835" spans="1:8">
      <c r="A2835" s="4" t="s">
        <v>1294</v>
      </c>
    </row>
    <row r="2836" spans="1:8">
      <c r="A2836" s="3" t="s">
        <v>961</v>
      </c>
    </row>
    <row r="2837" spans="1:8">
      <c r="A2837" s="4" t="s">
        <v>962</v>
      </c>
      <c r="B2837" s="4" t="s">
        <v>998</v>
      </c>
      <c r="C2837" s="5" t="n">
        <v>0</v>
      </c>
    </row>
    <row r="2838" spans="1:8">
      <c r="A2838" s="4" t="s">
        <v>963</v>
      </c>
      <c r="C2838" s="5" t="n">
        <v>91</v>
      </c>
    </row>
    <row r="2839" spans="1:8">
      <c r="A2839" s="4" t="s">
        <v>964</v>
      </c>
      <c r="C2839" s="5" t="n">
        <v>637</v>
      </c>
    </row>
    <row r="2840" spans="1:8">
      <c r="A2840" s="4" t="s">
        <v>965</v>
      </c>
      <c r="C2840" s="5" t="n">
        <v>0</v>
      </c>
    </row>
    <row r="2841" spans="1:8">
      <c r="A2841" s="4" t="s">
        <v>966</v>
      </c>
      <c r="C2841" s="5" t="n">
        <v>0</v>
      </c>
    </row>
    <row r="2842" spans="1:8">
      <c r="A2842" s="4" t="s">
        <v>967</v>
      </c>
      <c r="B2842" s="4" t="s">
        <v>968</v>
      </c>
      <c r="C2842" s="5" t="n">
        <v>728</v>
      </c>
    </row>
    <row r="2843" spans="1:8">
      <c r="A2843" s="4" t="s">
        <v>969</v>
      </c>
      <c r="B2843" s="4" t="s">
        <v>970</v>
      </c>
      <c r="C2843" s="5" t="n">
        <v>39</v>
      </c>
    </row>
    <row r="2844" spans="1:8">
      <c r="A2844" s="4" t="s">
        <v>1295</v>
      </c>
    </row>
    <row r="2845" spans="1:8">
      <c r="A2845" s="3" t="s">
        <v>961</v>
      </c>
    </row>
    <row r="2846" spans="1:8">
      <c r="A2846" s="4" t="s">
        <v>962</v>
      </c>
      <c r="B2846" s="4" t="s">
        <v>998</v>
      </c>
      <c r="C2846" s="5" t="n">
        <v>0</v>
      </c>
    </row>
    <row r="2847" spans="1:8">
      <c r="A2847" s="4" t="s">
        <v>963</v>
      </c>
      <c r="C2847" s="5" t="n">
        <v>242</v>
      </c>
    </row>
    <row r="2848" spans="1:8">
      <c r="A2848" s="4" t="s">
        <v>964</v>
      </c>
      <c r="C2848" s="5" t="n">
        <v>1480</v>
      </c>
    </row>
    <row r="2849" spans="1:8">
      <c r="A2849" s="4" t="s">
        <v>965</v>
      </c>
      <c r="C2849" s="5" t="n">
        <v>0</v>
      </c>
    </row>
    <row r="2850" spans="1:8">
      <c r="A2850" s="4" t="s">
        <v>966</v>
      </c>
      <c r="C2850" s="5" t="n">
        <v>0</v>
      </c>
    </row>
    <row r="2851" spans="1:8">
      <c r="A2851" s="4" t="s">
        <v>967</v>
      </c>
      <c r="B2851" s="4" t="s">
        <v>968</v>
      </c>
      <c r="C2851" s="5" t="n">
        <v>1722</v>
      </c>
    </row>
    <row r="2852" spans="1:8">
      <c r="A2852" s="4" t="s">
        <v>969</v>
      </c>
      <c r="B2852" s="4" t="s">
        <v>970</v>
      </c>
      <c r="C2852" s="5" t="n">
        <v>87</v>
      </c>
    </row>
    <row r="2853" spans="1:8">
      <c r="A2853" s="4" t="s">
        <v>1296</v>
      </c>
    </row>
    <row r="2854" spans="1:8">
      <c r="A2854" s="3" t="s">
        <v>961</v>
      </c>
    </row>
    <row r="2855" spans="1:8">
      <c r="A2855" s="4" t="s">
        <v>962</v>
      </c>
      <c r="B2855" s="4" t="s">
        <v>998</v>
      </c>
      <c r="C2855" s="5" t="n">
        <v>0</v>
      </c>
    </row>
    <row r="2856" spans="1:8">
      <c r="A2856" s="4" t="s">
        <v>963</v>
      </c>
      <c r="C2856" s="5" t="n">
        <v>741</v>
      </c>
    </row>
    <row r="2857" spans="1:8">
      <c r="A2857" s="4" t="s">
        <v>964</v>
      </c>
      <c r="C2857" s="5" t="n">
        <v>852</v>
      </c>
    </row>
    <row r="2858" spans="1:8">
      <c r="A2858" s="4" t="s">
        <v>965</v>
      </c>
      <c r="C2858" s="5" t="n">
        <v>0</v>
      </c>
    </row>
    <row r="2859" spans="1:8">
      <c r="A2859" s="4" t="s">
        <v>966</v>
      </c>
      <c r="C2859" s="5" t="n">
        <v>0</v>
      </c>
    </row>
    <row r="2860" spans="1:8">
      <c r="A2860" s="4" t="s">
        <v>967</v>
      </c>
      <c r="B2860" s="4" t="s">
        <v>968</v>
      </c>
      <c r="C2860" s="5" t="n">
        <v>1593</v>
      </c>
    </row>
    <row r="2861" spans="1:8">
      <c r="A2861" s="4" t="s">
        <v>969</v>
      </c>
      <c r="B2861" s="4" t="s">
        <v>970</v>
      </c>
      <c r="C2861" s="5" t="n">
        <v>50</v>
      </c>
    </row>
    <row r="2862" spans="1:8">
      <c r="A2862" s="4" t="s">
        <v>1297</v>
      </c>
    </row>
    <row r="2863" spans="1:8">
      <c r="A2863" s="3" t="s">
        <v>961</v>
      </c>
    </row>
    <row r="2864" spans="1:8">
      <c r="A2864" s="4" t="s">
        <v>962</v>
      </c>
      <c r="B2864" s="4" t="s">
        <v>998</v>
      </c>
      <c r="C2864" s="5" t="n">
        <v>0</v>
      </c>
    </row>
    <row r="2865" spans="1:8">
      <c r="A2865" s="4" t="s">
        <v>963</v>
      </c>
      <c r="C2865" s="5" t="n">
        <v>175</v>
      </c>
    </row>
    <row r="2866" spans="1:8">
      <c r="A2866" s="4" t="s">
        <v>964</v>
      </c>
      <c r="C2866" s="5" t="n">
        <v>2375</v>
      </c>
    </row>
    <row r="2867" spans="1:8">
      <c r="A2867" s="4" t="s">
        <v>965</v>
      </c>
      <c r="C2867" s="5" t="n">
        <v>0</v>
      </c>
    </row>
    <row r="2868" spans="1:8">
      <c r="A2868" s="4" t="s">
        <v>966</v>
      </c>
      <c r="C2868" s="5" t="n">
        <v>0</v>
      </c>
    </row>
    <row r="2869" spans="1:8">
      <c r="A2869" s="4" t="s">
        <v>967</v>
      </c>
      <c r="B2869" s="4" t="s">
        <v>968</v>
      </c>
      <c r="C2869" s="5" t="n">
        <v>2550</v>
      </c>
    </row>
    <row r="2870" spans="1:8">
      <c r="A2870" s="4" t="s">
        <v>969</v>
      </c>
      <c r="B2870" s="4" t="s">
        <v>970</v>
      </c>
      <c r="C2870" s="5" t="n">
        <v>121</v>
      </c>
    </row>
    <row r="2871" spans="1:8">
      <c r="A2871" s="4" t="s">
        <v>1298</v>
      </c>
    </row>
    <row r="2872" spans="1:8">
      <c r="A2872" s="3" t="s">
        <v>961</v>
      </c>
    </row>
    <row r="2873" spans="1:8">
      <c r="A2873" s="4" t="s">
        <v>962</v>
      </c>
      <c r="B2873" s="4" t="s">
        <v>998</v>
      </c>
      <c r="C2873" s="5" t="n">
        <v>0</v>
      </c>
    </row>
    <row r="2874" spans="1:8">
      <c r="A2874" s="4" t="s">
        <v>963</v>
      </c>
      <c r="C2874" s="5" t="n">
        <v>913</v>
      </c>
    </row>
    <row r="2875" spans="1:8">
      <c r="A2875" s="4" t="s">
        <v>964</v>
      </c>
      <c r="C2875" s="5" t="n">
        <v>1772</v>
      </c>
    </row>
    <row r="2876" spans="1:8">
      <c r="A2876" s="4" t="s">
        <v>965</v>
      </c>
      <c r="C2876" s="5" t="n">
        <v>0</v>
      </c>
    </row>
    <row r="2877" spans="1:8">
      <c r="A2877" s="4" t="s">
        <v>966</v>
      </c>
      <c r="C2877" s="5" t="n">
        <v>0</v>
      </c>
    </row>
    <row r="2878" spans="1:8">
      <c r="A2878" s="4" t="s">
        <v>967</v>
      </c>
      <c r="B2878" s="4" t="s">
        <v>968</v>
      </c>
      <c r="C2878" s="5" t="n">
        <v>2685</v>
      </c>
    </row>
    <row r="2879" spans="1:8">
      <c r="A2879" s="4" t="s">
        <v>969</v>
      </c>
      <c r="B2879" s="4" t="s">
        <v>970</v>
      </c>
      <c r="C2879" s="5" t="n">
        <v>99</v>
      </c>
    </row>
    <row r="2880" spans="1:8">
      <c r="A2880" s="4" t="s">
        <v>1299</v>
      </c>
    </row>
    <row r="2881" spans="1:8">
      <c r="A2881" s="3" t="s">
        <v>961</v>
      </c>
    </row>
    <row r="2882" spans="1:8">
      <c r="A2882" s="4" t="s">
        <v>962</v>
      </c>
      <c r="B2882" s="4" t="s">
        <v>998</v>
      </c>
      <c r="C2882" s="5" t="n">
        <v>0</v>
      </c>
    </row>
    <row r="2883" spans="1:8">
      <c r="A2883" s="4" t="s">
        <v>963</v>
      </c>
      <c r="C2883" s="5" t="n">
        <v>406</v>
      </c>
    </row>
    <row r="2884" spans="1:8">
      <c r="A2884" s="4" t="s">
        <v>964</v>
      </c>
      <c r="C2884" s="5" t="n">
        <v>753</v>
      </c>
    </row>
    <row r="2885" spans="1:8">
      <c r="A2885" s="4" t="s">
        <v>965</v>
      </c>
      <c r="C2885" s="5" t="n">
        <v>0</v>
      </c>
    </row>
    <row r="2886" spans="1:8">
      <c r="A2886" s="4" t="s">
        <v>966</v>
      </c>
      <c r="C2886" s="5" t="n">
        <v>0</v>
      </c>
    </row>
    <row r="2887" spans="1:8">
      <c r="A2887" s="4" t="s">
        <v>967</v>
      </c>
      <c r="B2887" s="4" t="s">
        <v>968</v>
      </c>
      <c r="C2887" s="5" t="n">
        <v>1159</v>
      </c>
    </row>
    <row r="2888" spans="1:8">
      <c r="A2888" s="4" t="s">
        <v>969</v>
      </c>
      <c r="B2888" s="4" t="s">
        <v>970</v>
      </c>
      <c r="C2888" s="5" t="n">
        <v>43</v>
      </c>
    </row>
    <row r="2889" spans="1:8">
      <c r="A2889" s="4" t="s">
        <v>1300</v>
      </c>
    </row>
    <row r="2890" spans="1:8">
      <c r="A2890" s="3" t="s">
        <v>961</v>
      </c>
    </row>
    <row r="2891" spans="1:8">
      <c r="A2891" s="4" t="s">
        <v>962</v>
      </c>
      <c r="B2891" s="4" t="s">
        <v>998</v>
      </c>
      <c r="C2891" s="5" t="n">
        <v>0</v>
      </c>
    </row>
    <row r="2892" spans="1:8">
      <c r="A2892" s="4" t="s">
        <v>963</v>
      </c>
      <c r="C2892" s="5" t="n">
        <v>458</v>
      </c>
    </row>
    <row r="2893" spans="1:8">
      <c r="A2893" s="4" t="s">
        <v>964</v>
      </c>
      <c r="C2893" s="5" t="n">
        <v>2139</v>
      </c>
    </row>
    <row r="2894" spans="1:8">
      <c r="A2894" s="4" t="s">
        <v>965</v>
      </c>
      <c r="C2894" s="5" t="n">
        <v>0</v>
      </c>
    </row>
    <row r="2895" spans="1:8">
      <c r="A2895" s="4" t="s">
        <v>966</v>
      </c>
      <c r="C2895" s="5" t="n">
        <v>0</v>
      </c>
    </row>
    <row r="2896" spans="1:8">
      <c r="A2896" s="4" t="s">
        <v>967</v>
      </c>
      <c r="B2896" s="4" t="s">
        <v>968</v>
      </c>
      <c r="C2896" s="5" t="n">
        <v>2597</v>
      </c>
    </row>
    <row r="2897" spans="1:8">
      <c r="A2897" s="4" t="s">
        <v>969</v>
      </c>
      <c r="B2897" s="4" t="s">
        <v>970</v>
      </c>
      <c r="C2897" s="5" t="n">
        <v>110</v>
      </c>
    </row>
    <row r="2898" spans="1:8">
      <c r="A2898" s="4" t="s">
        <v>1301</v>
      </c>
    </row>
    <row r="2899" spans="1:8">
      <c r="A2899" s="3" t="s">
        <v>961</v>
      </c>
    </row>
    <row r="2900" spans="1:8">
      <c r="A2900" s="4" t="s">
        <v>962</v>
      </c>
      <c r="B2900" s="4" t="s">
        <v>998</v>
      </c>
      <c r="C2900" s="5" t="n">
        <v>0</v>
      </c>
    </row>
    <row r="2901" spans="1:8">
      <c r="A2901" s="4" t="s">
        <v>963</v>
      </c>
      <c r="C2901" s="5" t="n">
        <v>457</v>
      </c>
    </row>
    <row r="2902" spans="1:8">
      <c r="A2902" s="4" t="s">
        <v>964</v>
      </c>
      <c r="C2902" s="5" t="n">
        <v>816</v>
      </c>
    </row>
    <row r="2903" spans="1:8">
      <c r="A2903" s="4" t="s">
        <v>965</v>
      </c>
      <c r="C2903" s="5" t="n">
        <v>0</v>
      </c>
    </row>
    <row r="2904" spans="1:8">
      <c r="A2904" s="4" t="s">
        <v>966</v>
      </c>
      <c r="C2904" s="5" t="n">
        <v>0</v>
      </c>
    </row>
    <row r="2905" spans="1:8">
      <c r="A2905" s="4" t="s">
        <v>967</v>
      </c>
      <c r="B2905" s="4" t="s">
        <v>968</v>
      </c>
      <c r="C2905" s="5" t="n">
        <v>1273</v>
      </c>
    </row>
    <row r="2906" spans="1:8">
      <c r="A2906" s="4" t="s">
        <v>969</v>
      </c>
      <c r="B2906" s="4" t="s">
        <v>970</v>
      </c>
      <c r="C2906" s="5" t="n">
        <v>47</v>
      </c>
    </row>
    <row r="2907" spans="1:8">
      <c r="A2907" s="4" t="s">
        <v>1302</v>
      </c>
    </row>
    <row r="2908" spans="1:8">
      <c r="A2908" s="3" t="s">
        <v>961</v>
      </c>
    </row>
    <row r="2909" spans="1:8">
      <c r="A2909" s="4" t="s">
        <v>962</v>
      </c>
      <c r="B2909" s="4" t="s">
        <v>998</v>
      </c>
      <c r="C2909" s="5" t="n">
        <v>0</v>
      </c>
    </row>
    <row r="2910" spans="1:8">
      <c r="A2910" s="4" t="s">
        <v>963</v>
      </c>
      <c r="C2910" s="5" t="n">
        <v>1092</v>
      </c>
    </row>
    <row r="2911" spans="1:8">
      <c r="A2911" s="4" t="s">
        <v>964</v>
      </c>
      <c r="C2911" s="5" t="n">
        <v>1569</v>
      </c>
    </row>
    <row r="2912" spans="1:8">
      <c r="A2912" s="4" t="s">
        <v>965</v>
      </c>
      <c r="C2912" s="5" t="n">
        <v>0</v>
      </c>
    </row>
    <row r="2913" spans="1:8">
      <c r="A2913" s="4" t="s">
        <v>966</v>
      </c>
      <c r="C2913" s="5" t="n">
        <v>0</v>
      </c>
    </row>
    <row r="2914" spans="1:8">
      <c r="A2914" s="4" t="s">
        <v>967</v>
      </c>
      <c r="B2914" s="4" t="s">
        <v>968</v>
      </c>
      <c r="C2914" s="5" t="n">
        <v>2661</v>
      </c>
    </row>
    <row r="2915" spans="1:8">
      <c r="A2915" s="4" t="s">
        <v>969</v>
      </c>
      <c r="B2915" s="4" t="s">
        <v>970</v>
      </c>
      <c r="C2915" s="5" t="n">
        <v>87</v>
      </c>
    </row>
    <row r="2916" spans="1:8">
      <c r="A2916" s="4" t="s">
        <v>1303</v>
      </c>
    </row>
    <row r="2917" spans="1:8">
      <c r="A2917" s="3" t="s">
        <v>961</v>
      </c>
    </row>
    <row r="2918" spans="1:8">
      <c r="A2918" s="4" t="s">
        <v>962</v>
      </c>
      <c r="B2918" s="4" t="s">
        <v>998</v>
      </c>
      <c r="C2918" s="5" t="n">
        <v>0</v>
      </c>
    </row>
    <row r="2919" spans="1:8">
      <c r="A2919" s="4" t="s">
        <v>963</v>
      </c>
      <c r="C2919" s="5" t="n">
        <v>955</v>
      </c>
    </row>
    <row r="2920" spans="1:8">
      <c r="A2920" s="4" t="s">
        <v>964</v>
      </c>
      <c r="C2920" s="5" t="n">
        <v>1329</v>
      </c>
    </row>
    <row r="2921" spans="1:8">
      <c r="A2921" s="4" t="s">
        <v>965</v>
      </c>
      <c r="C2921" s="5" t="n">
        <v>0</v>
      </c>
    </row>
    <row r="2922" spans="1:8">
      <c r="A2922" s="4" t="s">
        <v>966</v>
      </c>
      <c r="C2922" s="5" t="n">
        <v>0</v>
      </c>
    </row>
    <row r="2923" spans="1:8">
      <c r="A2923" s="4" t="s">
        <v>967</v>
      </c>
      <c r="B2923" s="4" t="s">
        <v>968</v>
      </c>
      <c r="C2923" s="5" t="n">
        <v>2284</v>
      </c>
    </row>
    <row r="2924" spans="1:8">
      <c r="A2924" s="4" t="s">
        <v>969</v>
      </c>
      <c r="B2924" s="4" t="s">
        <v>970</v>
      </c>
      <c r="C2924" s="5" t="n">
        <v>73</v>
      </c>
    </row>
    <row r="2925" spans="1:8">
      <c r="A2925" s="4" t="s">
        <v>1304</v>
      </c>
    </row>
    <row r="2926" spans="1:8">
      <c r="A2926" s="3" t="s">
        <v>961</v>
      </c>
    </row>
    <row r="2927" spans="1:8">
      <c r="A2927" s="4" t="s">
        <v>962</v>
      </c>
      <c r="B2927" s="4" t="s">
        <v>998</v>
      </c>
      <c r="C2927" s="5" t="n">
        <v>0</v>
      </c>
    </row>
    <row r="2928" spans="1:8">
      <c r="A2928" s="4" t="s">
        <v>963</v>
      </c>
      <c r="C2928" s="5" t="n">
        <v>442</v>
      </c>
    </row>
    <row r="2929" spans="1:8">
      <c r="A2929" s="4" t="s">
        <v>964</v>
      </c>
      <c r="C2929" s="5" t="n">
        <v>1521</v>
      </c>
    </row>
    <row r="2930" spans="1:8">
      <c r="A2930" s="4" t="s">
        <v>965</v>
      </c>
      <c r="C2930" s="5" t="n">
        <v>0</v>
      </c>
    </row>
    <row r="2931" spans="1:8">
      <c r="A2931" s="4" t="s">
        <v>966</v>
      </c>
      <c r="C2931" s="5" t="n">
        <v>0</v>
      </c>
    </row>
    <row r="2932" spans="1:8">
      <c r="A2932" s="4" t="s">
        <v>967</v>
      </c>
      <c r="B2932" s="4" t="s">
        <v>968</v>
      </c>
      <c r="C2932" s="5" t="n">
        <v>1963</v>
      </c>
    </row>
    <row r="2933" spans="1:8">
      <c r="A2933" s="4" t="s">
        <v>969</v>
      </c>
      <c r="B2933" s="4" t="s">
        <v>970</v>
      </c>
      <c r="C2933" s="5" t="n">
        <v>80</v>
      </c>
    </row>
    <row r="2934" spans="1:8">
      <c r="A2934" s="4" t="s">
        <v>1305</v>
      </c>
    </row>
    <row r="2935" spans="1:8">
      <c r="A2935" s="3" t="s">
        <v>961</v>
      </c>
    </row>
    <row r="2936" spans="1:8">
      <c r="A2936" s="4" t="s">
        <v>962</v>
      </c>
      <c r="B2936" s="4" t="s">
        <v>998</v>
      </c>
      <c r="C2936" s="5" t="n">
        <v>0</v>
      </c>
    </row>
    <row r="2937" spans="1:8">
      <c r="A2937" s="4" t="s">
        <v>963</v>
      </c>
      <c r="C2937" s="5" t="n">
        <v>996</v>
      </c>
    </row>
    <row r="2938" spans="1:8">
      <c r="A2938" s="4" t="s">
        <v>964</v>
      </c>
      <c r="C2938" s="5" t="n">
        <v>872</v>
      </c>
    </row>
    <row r="2939" spans="1:8">
      <c r="A2939" s="4" t="s">
        <v>965</v>
      </c>
      <c r="C2939" s="5" t="n">
        <v>0</v>
      </c>
    </row>
    <row r="2940" spans="1:8">
      <c r="A2940" s="4" t="s">
        <v>966</v>
      </c>
      <c r="C2940" s="5" t="n">
        <v>0</v>
      </c>
    </row>
    <row r="2941" spans="1:8">
      <c r="A2941" s="4" t="s">
        <v>967</v>
      </c>
      <c r="B2941" s="4" t="s">
        <v>968</v>
      </c>
      <c r="C2941" s="5" t="n">
        <v>1868</v>
      </c>
    </row>
    <row r="2942" spans="1:8">
      <c r="A2942" s="4" t="s">
        <v>969</v>
      </c>
      <c r="B2942" s="4" t="s">
        <v>970</v>
      </c>
      <c r="C2942" s="5" t="n">
        <v>52</v>
      </c>
    </row>
    <row r="2943" spans="1:8">
      <c r="A2943" s="4" t="s">
        <v>1306</v>
      </c>
    </row>
    <row r="2944" spans="1:8">
      <c r="A2944" s="3" t="s">
        <v>961</v>
      </c>
    </row>
    <row r="2945" spans="1:8">
      <c r="A2945" s="4" t="s">
        <v>962</v>
      </c>
      <c r="B2945" s="4" t="s">
        <v>998</v>
      </c>
      <c r="C2945" s="5" t="n">
        <v>0</v>
      </c>
    </row>
    <row r="2946" spans="1:8">
      <c r="A2946" s="4" t="s">
        <v>963</v>
      </c>
      <c r="C2946" s="5" t="n">
        <v>570</v>
      </c>
    </row>
    <row r="2947" spans="1:8">
      <c r="A2947" s="4" t="s">
        <v>964</v>
      </c>
      <c r="C2947" s="5" t="n">
        <v>1933</v>
      </c>
    </row>
    <row r="2948" spans="1:8">
      <c r="A2948" s="4" t="s">
        <v>965</v>
      </c>
      <c r="C2948" s="5" t="n">
        <v>0</v>
      </c>
    </row>
    <row r="2949" spans="1:8">
      <c r="A2949" s="4" t="s">
        <v>966</v>
      </c>
      <c r="C2949" s="5" t="n">
        <v>0</v>
      </c>
    </row>
    <row r="2950" spans="1:8">
      <c r="A2950" s="4" t="s">
        <v>967</v>
      </c>
      <c r="B2950" s="4" t="s">
        <v>968</v>
      </c>
      <c r="C2950" s="5" t="n">
        <v>2503</v>
      </c>
    </row>
    <row r="2951" spans="1:8">
      <c r="A2951" s="4" t="s">
        <v>969</v>
      </c>
      <c r="B2951" s="4" t="s">
        <v>970</v>
      </c>
      <c r="C2951" s="5" t="n">
        <v>99</v>
      </c>
    </row>
    <row r="2952" spans="1:8">
      <c r="A2952" s="4" t="s">
        <v>1307</v>
      </c>
    </row>
    <row r="2953" spans="1:8">
      <c r="A2953" s="3" t="s">
        <v>961</v>
      </c>
    </row>
    <row r="2954" spans="1:8">
      <c r="A2954" s="4" t="s">
        <v>962</v>
      </c>
      <c r="B2954" s="4" t="s">
        <v>998</v>
      </c>
      <c r="C2954" s="5" t="n">
        <v>0</v>
      </c>
    </row>
    <row r="2955" spans="1:8">
      <c r="A2955" s="4" t="s">
        <v>963</v>
      </c>
      <c r="C2955" s="5" t="n">
        <v>376</v>
      </c>
    </row>
    <row r="2956" spans="1:8">
      <c r="A2956" s="4" t="s">
        <v>964</v>
      </c>
      <c r="C2956" s="5" t="n">
        <v>1379</v>
      </c>
    </row>
    <row r="2957" spans="1:8">
      <c r="A2957" s="4" t="s">
        <v>965</v>
      </c>
      <c r="C2957" s="5" t="n">
        <v>0</v>
      </c>
    </row>
    <row r="2958" spans="1:8">
      <c r="A2958" s="4" t="s">
        <v>966</v>
      </c>
      <c r="C2958" s="5" t="n">
        <v>0</v>
      </c>
    </row>
    <row r="2959" spans="1:8">
      <c r="A2959" s="4" t="s">
        <v>967</v>
      </c>
      <c r="B2959" s="4" t="s">
        <v>968</v>
      </c>
      <c r="C2959" s="5" t="n">
        <v>1755</v>
      </c>
    </row>
    <row r="2960" spans="1:8">
      <c r="A2960" s="4" t="s">
        <v>969</v>
      </c>
      <c r="B2960" s="4" t="s">
        <v>970</v>
      </c>
      <c r="C2960" s="5" t="n">
        <v>76</v>
      </c>
    </row>
    <row r="2961" spans="1:8">
      <c r="A2961" s="4" t="s">
        <v>1308</v>
      </c>
    </row>
    <row r="2962" spans="1:8">
      <c r="A2962" s="3" t="s">
        <v>961</v>
      </c>
    </row>
    <row r="2963" spans="1:8">
      <c r="A2963" s="4" t="s">
        <v>962</v>
      </c>
      <c r="B2963" s="4" t="s">
        <v>998</v>
      </c>
      <c r="C2963" s="5" t="n">
        <v>0</v>
      </c>
    </row>
    <row r="2964" spans="1:8">
      <c r="A2964" s="4" t="s">
        <v>963</v>
      </c>
      <c r="C2964" s="5" t="n">
        <v>438</v>
      </c>
    </row>
    <row r="2965" spans="1:8">
      <c r="A2965" s="4" t="s">
        <v>964</v>
      </c>
      <c r="C2965" s="5" t="n">
        <v>1477</v>
      </c>
    </row>
    <row r="2966" spans="1:8">
      <c r="A2966" s="4" t="s">
        <v>965</v>
      </c>
      <c r="C2966" s="5" t="n">
        <v>0</v>
      </c>
    </row>
    <row r="2967" spans="1:8">
      <c r="A2967" s="4" t="s">
        <v>966</v>
      </c>
      <c r="C2967" s="5" t="n">
        <v>0</v>
      </c>
    </row>
    <row r="2968" spans="1:8">
      <c r="A2968" s="4" t="s">
        <v>967</v>
      </c>
      <c r="B2968" s="4" t="s">
        <v>968</v>
      </c>
      <c r="C2968" s="5" t="n">
        <v>1915</v>
      </c>
    </row>
    <row r="2969" spans="1:8">
      <c r="A2969" s="4" t="s">
        <v>969</v>
      </c>
      <c r="B2969" s="4" t="s">
        <v>970</v>
      </c>
      <c r="C2969" s="5" t="n">
        <v>75</v>
      </c>
    </row>
    <row r="2970" spans="1:8">
      <c r="A2970" s="4" t="s">
        <v>1309</v>
      </c>
    </row>
    <row r="2971" spans="1:8">
      <c r="A2971" s="3" t="s">
        <v>961</v>
      </c>
    </row>
    <row r="2972" spans="1:8">
      <c r="A2972" s="4" t="s">
        <v>962</v>
      </c>
      <c r="B2972" s="4" t="s">
        <v>998</v>
      </c>
      <c r="C2972" s="5" t="n">
        <v>0</v>
      </c>
    </row>
    <row r="2973" spans="1:8">
      <c r="A2973" s="4" t="s">
        <v>963</v>
      </c>
      <c r="C2973" s="5" t="n">
        <v>366</v>
      </c>
    </row>
    <row r="2974" spans="1:8">
      <c r="A2974" s="4" t="s">
        <v>964</v>
      </c>
      <c r="C2974" s="5" t="n">
        <v>1136</v>
      </c>
    </row>
    <row r="2975" spans="1:8">
      <c r="A2975" s="4" t="s">
        <v>965</v>
      </c>
      <c r="C2975" s="5" t="n">
        <v>0</v>
      </c>
    </row>
    <row r="2976" spans="1:8">
      <c r="A2976" s="4" t="s">
        <v>966</v>
      </c>
      <c r="C2976" s="5" t="n">
        <v>0</v>
      </c>
    </row>
    <row r="2977" spans="1:8">
      <c r="A2977" s="4" t="s">
        <v>967</v>
      </c>
      <c r="B2977" s="4" t="s">
        <v>968</v>
      </c>
      <c r="C2977" s="5" t="n">
        <v>1502</v>
      </c>
    </row>
    <row r="2978" spans="1:8">
      <c r="A2978" s="4" t="s">
        <v>969</v>
      </c>
      <c r="B2978" s="4" t="s">
        <v>970</v>
      </c>
      <c r="C2978" s="5" t="n">
        <v>61</v>
      </c>
    </row>
    <row r="2979" spans="1:8">
      <c r="A2979" s="4" t="s">
        <v>1310</v>
      </c>
    </row>
    <row r="2980" spans="1:8">
      <c r="A2980" s="3" t="s">
        <v>961</v>
      </c>
    </row>
    <row r="2981" spans="1:8">
      <c r="A2981" s="4" t="s">
        <v>962</v>
      </c>
      <c r="B2981" s="4" t="s">
        <v>998</v>
      </c>
      <c r="C2981" s="5" t="n">
        <v>0</v>
      </c>
    </row>
    <row r="2982" spans="1:8">
      <c r="A2982" s="4" t="s">
        <v>963</v>
      </c>
      <c r="C2982" s="5" t="n">
        <v>1617</v>
      </c>
    </row>
    <row r="2983" spans="1:8">
      <c r="A2983" s="4" t="s">
        <v>964</v>
      </c>
      <c r="C2983" s="5" t="n">
        <v>690</v>
      </c>
    </row>
    <row r="2984" spans="1:8">
      <c r="A2984" s="4" t="s">
        <v>965</v>
      </c>
      <c r="C2984" s="5" t="n">
        <v>0</v>
      </c>
    </row>
    <row r="2985" spans="1:8">
      <c r="A2985" s="4" t="s">
        <v>966</v>
      </c>
      <c r="C2985" s="5" t="n">
        <v>0</v>
      </c>
    </row>
    <row r="2986" spans="1:8">
      <c r="A2986" s="4" t="s">
        <v>967</v>
      </c>
      <c r="B2986" s="4" t="s">
        <v>968</v>
      </c>
      <c r="C2986" s="5" t="n">
        <v>2307</v>
      </c>
    </row>
    <row r="2987" spans="1:8">
      <c r="A2987" s="4" t="s">
        <v>969</v>
      </c>
      <c r="B2987" s="4" t="s">
        <v>970</v>
      </c>
      <c r="C2987" s="5" t="n">
        <v>39</v>
      </c>
    </row>
    <row r="2988" spans="1:8">
      <c r="A2988" s="4" t="s">
        <v>1311</v>
      </c>
    </row>
    <row r="2989" spans="1:8">
      <c r="A2989" s="3" t="s">
        <v>961</v>
      </c>
    </row>
    <row r="2990" spans="1:8">
      <c r="A2990" s="4" t="s">
        <v>962</v>
      </c>
      <c r="B2990" s="4" t="s">
        <v>998</v>
      </c>
      <c r="C2990" s="5" t="n">
        <v>0</v>
      </c>
    </row>
    <row r="2991" spans="1:8">
      <c r="A2991" s="4" t="s">
        <v>963</v>
      </c>
      <c r="C2991" s="5" t="n">
        <v>997</v>
      </c>
    </row>
    <row r="2992" spans="1:8">
      <c r="A2992" s="4" t="s">
        <v>964</v>
      </c>
      <c r="C2992" s="5" t="n">
        <v>1241</v>
      </c>
    </row>
    <row r="2993" spans="1:8">
      <c r="A2993" s="4" t="s">
        <v>965</v>
      </c>
      <c r="C2993" s="5" t="n">
        <v>0</v>
      </c>
    </row>
    <row r="2994" spans="1:8">
      <c r="A2994" s="4" t="s">
        <v>966</v>
      </c>
      <c r="C2994" s="5" t="n">
        <v>0</v>
      </c>
    </row>
    <row r="2995" spans="1:8">
      <c r="A2995" s="4" t="s">
        <v>967</v>
      </c>
      <c r="B2995" s="4" t="s">
        <v>968</v>
      </c>
      <c r="C2995" s="5" t="n">
        <v>2238</v>
      </c>
    </row>
    <row r="2996" spans="1:8">
      <c r="A2996" s="4" t="s">
        <v>969</v>
      </c>
      <c r="B2996" s="4" t="s">
        <v>970</v>
      </c>
      <c r="C2996" s="5" t="n">
        <v>68</v>
      </c>
    </row>
    <row r="2997" spans="1:8">
      <c r="A2997" s="4" t="s">
        <v>1312</v>
      </c>
    </row>
    <row r="2998" spans="1:8">
      <c r="A2998" s="3" t="s">
        <v>961</v>
      </c>
    </row>
    <row r="2999" spans="1:8">
      <c r="A2999" s="4" t="s">
        <v>962</v>
      </c>
      <c r="B2999" s="4" t="s">
        <v>998</v>
      </c>
      <c r="C2999" s="5" t="n">
        <v>0</v>
      </c>
    </row>
    <row r="3000" spans="1:8">
      <c r="A3000" s="4" t="s">
        <v>963</v>
      </c>
      <c r="C3000" s="5" t="n">
        <v>886</v>
      </c>
    </row>
    <row r="3001" spans="1:8">
      <c r="A3001" s="4" t="s">
        <v>964</v>
      </c>
      <c r="C3001" s="5" t="n">
        <v>2024</v>
      </c>
    </row>
    <row r="3002" spans="1:8">
      <c r="A3002" s="4" t="s">
        <v>965</v>
      </c>
      <c r="C3002" s="5" t="n">
        <v>0</v>
      </c>
    </row>
    <row r="3003" spans="1:8">
      <c r="A3003" s="4" t="s">
        <v>966</v>
      </c>
      <c r="C3003" s="5" t="n">
        <v>0</v>
      </c>
    </row>
    <row r="3004" spans="1:8">
      <c r="A3004" s="4" t="s">
        <v>967</v>
      </c>
      <c r="B3004" s="4" t="s">
        <v>968</v>
      </c>
      <c r="C3004" s="5" t="n">
        <v>2910</v>
      </c>
    </row>
    <row r="3005" spans="1:8">
      <c r="A3005" s="4" t="s">
        <v>969</v>
      </c>
      <c r="B3005" s="4" t="s">
        <v>970</v>
      </c>
      <c r="C3005" s="5" t="n">
        <v>103</v>
      </c>
    </row>
    <row r="3006" spans="1:8">
      <c r="A3006" s="4" t="s">
        <v>1313</v>
      </c>
    </row>
    <row r="3007" spans="1:8">
      <c r="A3007" s="3" t="s">
        <v>961</v>
      </c>
    </row>
    <row r="3008" spans="1:8">
      <c r="A3008" s="4" t="s">
        <v>962</v>
      </c>
      <c r="B3008" s="4" t="s">
        <v>998</v>
      </c>
      <c r="C3008" s="5" t="n">
        <v>0</v>
      </c>
    </row>
    <row r="3009" spans="1:8">
      <c r="A3009" s="4" t="s">
        <v>963</v>
      </c>
      <c r="C3009" s="5" t="n">
        <v>1046</v>
      </c>
    </row>
    <row r="3010" spans="1:8">
      <c r="A3010" s="4" t="s">
        <v>964</v>
      </c>
      <c r="C3010" s="5" t="n">
        <v>1887</v>
      </c>
    </row>
    <row r="3011" spans="1:8">
      <c r="A3011" s="4" t="s">
        <v>965</v>
      </c>
      <c r="C3011" s="5" t="n">
        <v>0</v>
      </c>
    </row>
    <row r="3012" spans="1:8">
      <c r="A3012" s="4" t="s">
        <v>966</v>
      </c>
      <c r="C3012" s="5" t="n">
        <v>0</v>
      </c>
    </row>
    <row r="3013" spans="1:8">
      <c r="A3013" s="4" t="s">
        <v>967</v>
      </c>
      <c r="B3013" s="4" t="s">
        <v>968</v>
      </c>
      <c r="C3013" s="5" t="n">
        <v>2933</v>
      </c>
    </row>
    <row r="3014" spans="1:8">
      <c r="A3014" s="4" t="s">
        <v>969</v>
      </c>
      <c r="B3014" s="4" t="s">
        <v>970</v>
      </c>
      <c r="C3014" s="5" t="n">
        <v>100</v>
      </c>
    </row>
    <row r="3015" spans="1:8">
      <c r="A3015" s="4" t="s">
        <v>1314</v>
      </c>
    </row>
    <row r="3016" spans="1:8">
      <c r="A3016" s="3" t="s">
        <v>961</v>
      </c>
    </row>
    <row r="3017" spans="1:8">
      <c r="A3017" s="4" t="s">
        <v>962</v>
      </c>
      <c r="B3017" s="4" t="s">
        <v>998</v>
      </c>
      <c r="C3017" s="5" t="n">
        <v>0</v>
      </c>
    </row>
    <row r="3018" spans="1:8">
      <c r="A3018" s="4" t="s">
        <v>963</v>
      </c>
      <c r="C3018" s="5" t="n">
        <v>1047</v>
      </c>
    </row>
    <row r="3019" spans="1:8">
      <c r="A3019" s="4" t="s">
        <v>964</v>
      </c>
      <c r="C3019" s="5" t="n">
        <v>1566</v>
      </c>
    </row>
    <row r="3020" spans="1:8">
      <c r="A3020" s="4" t="s">
        <v>965</v>
      </c>
      <c r="C3020" s="5" t="n">
        <v>0</v>
      </c>
    </row>
    <row r="3021" spans="1:8">
      <c r="A3021" s="4" t="s">
        <v>966</v>
      </c>
      <c r="C3021" s="5" t="n">
        <v>0</v>
      </c>
    </row>
    <row r="3022" spans="1:8">
      <c r="A3022" s="4" t="s">
        <v>967</v>
      </c>
      <c r="B3022" s="4" t="s">
        <v>968</v>
      </c>
      <c r="C3022" s="5" t="n">
        <v>2613</v>
      </c>
    </row>
    <row r="3023" spans="1:8">
      <c r="A3023" s="4" t="s">
        <v>969</v>
      </c>
      <c r="B3023" s="4" t="s">
        <v>970</v>
      </c>
      <c r="C3023" s="5" t="n">
        <v>89</v>
      </c>
    </row>
    <row r="3024" spans="1:8">
      <c r="A3024" s="4" t="s">
        <v>1315</v>
      </c>
    </row>
    <row r="3025" spans="1:8">
      <c r="A3025" s="3" t="s">
        <v>961</v>
      </c>
    </row>
    <row r="3026" spans="1:8">
      <c r="A3026" s="4" t="s">
        <v>962</v>
      </c>
      <c r="B3026" s="4" t="s">
        <v>998</v>
      </c>
      <c r="C3026" s="5" t="n">
        <v>0</v>
      </c>
    </row>
    <row r="3027" spans="1:8">
      <c r="A3027" s="4" t="s">
        <v>963</v>
      </c>
      <c r="C3027" s="5" t="n">
        <v>443</v>
      </c>
    </row>
    <row r="3028" spans="1:8">
      <c r="A3028" s="4" t="s">
        <v>964</v>
      </c>
      <c r="C3028" s="5" t="n">
        <v>1586</v>
      </c>
    </row>
    <row r="3029" spans="1:8">
      <c r="A3029" s="4" t="s">
        <v>965</v>
      </c>
      <c r="C3029" s="5" t="n">
        <v>0</v>
      </c>
    </row>
    <row r="3030" spans="1:8">
      <c r="A3030" s="4" t="s">
        <v>966</v>
      </c>
      <c r="C3030" s="5" t="n">
        <v>0</v>
      </c>
    </row>
    <row r="3031" spans="1:8">
      <c r="A3031" s="4" t="s">
        <v>967</v>
      </c>
      <c r="B3031" s="4" t="s">
        <v>968</v>
      </c>
      <c r="C3031" s="5" t="n">
        <v>2029</v>
      </c>
    </row>
    <row r="3032" spans="1:8">
      <c r="A3032" s="4" t="s">
        <v>969</v>
      </c>
      <c r="B3032" s="4" t="s">
        <v>970</v>
      </c>
      <c r="C3032" s="5" t="n">
        <v>89</v>
      </c>
    </row>
    <row r="3033" spans="1:8">
      <c r="A3033" s="4" t="s">
        <v>1316</v>
      </c>
    </row>
    <row r="3034" spans="1:8">
      <c r="A3034" s="3" t="s">
        <v>961</v>
      </c>
    </row>
    <row r="3035" spans="1:8">
      <c r="A3035" s="4" t="s">
        <v>962</v>
      </c>
      <c r="B3035" s="4" t="s">
        <v>998</v>
      </c>
      <c r="C3035" s="5" t="n">
        <v>0</v>
      </c>
    </row>
    <row r="3036" spans="1:8">
      <c r="A3036" s="4" t="s">
        <v>963</v>
      </c>
      <c r="C3036" s="5" t="n">
        <v>854</v>
      </c>
    </row>
    <row r="3037" spans="1:8">
      <c r="A3037" s="4" t="s">
        <v>964</v>
      </c>
      <c r="C3037" s="5" t="n">
        <v>1385</v>
      </c>
    </row>
    <row r="3038" spans="1:8">
      <c r="A3038" s="4" t="s">
        <v>965</v>
      </c>
      <c r="C3038" s="5" t="n">
        <v>0</v>
      </c>
    </row>
    <row r="3039" spans="1:8">
      <c r="A3039" s="4" t="s">
        <v>966</v>
      </c>
      <c r="C3039" s="5" t="n">
        <v>0</v>
      </c>
    </row>
    <row r="3040" spans="1:8">
      <c r="A3040" s="4" t="s">
        <v>967</v>
      </c>
      <c r="B3040" s="4" t="s">
        <v>968</v>
      </c>
      <c r="C3040" s="5" t="n">
        <v>2239</v>
      </c>
    </row>
    <row r="3041" spans="1:8">
      <c r="A3041" s="4" t="s">
        <v>969</v>
      </c>
      <c r="B3041" s="4" t="s">
        <v>970</v>
      </c>
      <c r="C3041" s="5" t="n">
        <v>76</v>
      </c>
    </row>
    <row r="3042" spans="1:8">
      <c r="A3042" s="4" t="s">
        <v>1317</v>
      </c>
    </row>
    <row r="3043" spans="1:8">
      <c r="A3043" s="3" t="s">
        <v>961</v>
      </c>
    </row>
    <row r="3044" spans="1:8">
      <c r="A3044" s="4" t="s">
        <v>962</v>
      </c>
      <c r="B3044" s="4" t="s">
        <v>998</v>
      </c>
      <c r="C3044" s="5" t="n">
        <v>0</v>
      </c>
    </row>
    <row r="3045" spans="1:8">
      <c r="A3045" s="4" t="s">
        <v>963</v>
      </c>
      <c r="C3045" s="5" t="n">
        <v>873</v>
      </c>
    </row>
    <row r="3046" spans="1:8">
      <c r="A3046" s="4" t="s">
        <v>964</v>
      </c>
      <c r="C3046" s="5" t="n">
        <v>2235</v>
      </c>
    </row>
    <row r="3047" spans="1:8">
      <c r="A3047" s="4" t="s">
        <v>965</v>
      </c>
      <c r="C3047" s="5" t="n">
        <v>0</v>
      </c>
    </row>
    <row r="3048" spans="1:8">
      <c r="A3048" s="4" t="s">
        <v>966</v>
      </c>
      <c r="C3048" s="5" t="n">
        <v>0</v>
      </c>
    </row>
    <row r="3049" spans="1:8">
      <c r="A3049" s="4" t="s">
        <v>967</v>
      </c>
      <c r="B3049" s="4" t="s">
        <v>968</v>
      </c>
      <c r="C3049" s="5" t="n">
        <v>3108</v>
      </c>
    </row>
    <row r="3050" spans="1:8">
      <c r="A3050" s="4" t="s">
        <v>969</v>
      </c>
      <c r="B3050" s="4" t="s">
        <v>970</v>
      </c>
      <c r="C3050" s="5" t="n">
        <v>115</v>
      </c>
    </row>
    <row r="3051" spans="1:8">
      <c r="A3051" s="4" t="s">
        <v>1318</v>
      </c>
    </row>
    <row r="3052" spans="1:8">
      <c r="A3052" s="3" t="s">
        <v>961</v>
      </c>
    </row>
    <row r="3053" spans="1:8">
      <c r="A3053" s="4" t="s">
        <v>962</v>
      </c>
      <c r="B3053" s="4" t="s">
        <v>998</v>
      </c>
      <c r="C3053" s="5" t="n">
        <v>0</v>
      </c>
    </row>
    <row r="3054" spans="1:8">
      <c r="A3054" s="4" t="s">
        <v>963</v>
      </c>
      <c r="C3054" s="5" t="n">
        <v>867</v>
      </c>
    </row>
    <row r="3055" spans="1:8">
      <c r="A3055" s="4" t="s">
        <v>964</v>
      </c>
      <c r="C3055" s="5" t="n">
        <v>2559</v>
      </c>
    </row>
    <row r="3056" spans="1:8">
      <c r="A3056" s="4" t="s">
        <v>965</v>
      </c>
      <c r="C3056" s="5" t="n">
        <v>0</v>
      </c>
    </row>
    <row r="3057" spans="1:8">
      <c r="A3057" s="4" t="s">
        <v>966</v>
      </c>
      <c r="C3057" s="5" t="n">
        <v>0</v>
      </c>
    </row>
    <row r="3058" spans="1:8">
      <c r="A3058" s="4" t="s">
        <v>967</v>
      </c>
      <c r="B3058" s="4" t="s">
        <v>968</v>
      </c>
      <c r="C3058" s="5" t="n">
        <v>3426</v>
      </c>
    </row>
    <row r="3059" spans="1:8">
      <c r="A3059" s="4" t="s">
        <v>969</v>
      </c>
      <c r="B3059" s="4" t="s">
        <v>970</v>
      </c>
      <c r="C3059" s="5" t="n">
        <v>136</v>
      </c>
    </row>
    <row r="3060" spans="1:8">
      <c r="A3060" s="4" t="s">
        <v>1319</v>
      </c>
    </row>
    <row r="3061" spans="1:8">
      <c r="A3061" s="3" t="s">
        <v>961</v>
      </c>
    </row>
    <row r="3062" spans="1:8">
      <c r="A3062" s="4" t="s">
        <v>962</v>
      </c>
      <c r="B3062" s="4" t="s">
        <v>998</v>
      </c>
      <c r="C3062" s="5" t="n">
        <v>0</v>
      </c>
    </row>
    <row r="3063" spans="1:8">
      <c r="A3063" s="4" t="s">
        <v>963</v>
      </c>
      <c r="C3063" s="5" t="n">
        <v>914</v>
      </c>
    </row>
    <row r="3064" spans="1:8">
      <c r="A3064" s="4" t="s">
        <v>964</v>
      </c>
      <c r="C3064" s="5" t="n">
        <v>1181</v>
      </c>
    </row>
    <row r="3065" spans="1:8">
      <c r="A3065" s="4" t="s">
        <v>965</v>
      </c>
      <c r="C3065" s="5" t="n">
        <v>0</v>
      </c>
    </row>
    <row r="3066" spans="1:8">
      <c r="A3066" s="4" t="s">
        <v>966</v>
      </c>
      <c r="C3066" s="5" t="n">
        <v>0</v>
      </c>
    </row>
    <row r="3067" spans="1:8">
      <c r="A3067" s="4" t="s">
        <v>967</v>
      </c>
      <c r="B3067" s="4" t="s">
        <v>968</v>
      </c>
      <c r="C3067" s="5" t="n">
        <v>2095</v>
      </c>
    </row>
    <row r="3068" spans="1:8">
      <c r="A3068" s="4" t="s">
        <v>969</v>
      </c>
      <c r="B3068" s="4" t="s">
        <v>970</v>
      </c>
      <c r="C3068" s="5" t="n">
        <v>89</v>
      </c>
    </row>
    <row r="3069" spans="1:8">
      <c r="A3069" s="4" t="s">
        <v>1320</v>
      </c>
    </row>
    <row r="3070" spans="1:8">
      <c r="A3070" s="3" t="s">
        <v>961</v>
      </c>
    </row>
    <row r="3071" spans="1:8">
      <c r="A3071" s="4" t="s">
        <v>962</v>
      </c>
      <c r="B3071" s="4" t="s">
        <v>998</v>
      </c>
      <c r="C3071" s="5" t="n">
        <v>0</v>
      </c>
    </row>
    <row r="3072" spans="1:8">
      <c r="A3072" s="4" t="s">
        <v>963</v>
      </c>
      <c r="C3072" s="5" t="n">
        <v>772</v>
      </c>
    </row>
    <row r="3073" spans="1:8">
      <c r="A3073" s="4" t="s">
        <v>964</v>
      </c>
      <c r="C3073" s="5" t="n">
        <v>1927</v>
      </c>
    </row>
    <row r="3074" spans="1:8">
      <c r="A3074" s="4" t="s">
        <v>965</v>
      </c>
      <c r="C3074" s="5" t="n">
        <v>0</v>
      </c>
    </row>
    <row r="3075" spans="1:8">
      <c r="A3075" s="4" t="s">
        <v>966</v>
      </c>
      <c r="C3075" s="5" t="n">
        <v>0</v>
      </c>
    </row>
    <row r="3076" spans="1:8">
      <c r="A3076" s="4" t="s">
        <v>967</v>
      </c>
      <c r="B3076" s="4" t="s">
        <v>968</v>
      </c>
      <c r="C3076" s="5" t="n">
        <v>2699</v>
      </c>
    </row>
    <row r="3077" spans="1:8">
      <c r="A3077" s="4" t="s">
        <v>969</v>
      </c>
      <c r="B3077" s="4" t="s">
        <v>970</v>
      </c>
      <c r="C3077" s="5" t="n">
        <v>102</v>
      </c>
    </row>
    <row r="3078" spans="1:8">
      <c r="A3078" s="4" t="s">
        <v>1321</v>
      </c>
    </row>
    <row r="3079" spans="1:8">
      <c r="A3079" s="3" t="s">
        <v>961</v>
      </c>
    </row>
    <row r="3080" spans="1:8">
      <c r="A3080" s="4" t="s">
        <v>962</v>
      </c>
      <c r="B3080" s="4" t="s">
        <v>998</v>
      </c>
      <c r="C3080" s="5" t="n">
        <v>0</v>
      </c>
    </row>
    <row r="3081" spans="1:8">
      <c r="A3081" s="4" t="s">
        <v>963</v>
      </c>
      <c r="C3081" s="5" t="n">
        <v>803</v>
      </c>
    </row>
    <row r="3082" spans="1:8">
      <c r="A3082" s="4" t="s">
        <v>964</v>
      </c>
      <c r="C3082" s="5" t="n">
        <v>1043</v>
      </c>
    </row>
    <row r="3083" spans="1:8">
      <c r="A3083" s="4" t="s">
        <v>965</v>
      </c>
      <c r="C3083" s="5" t="n">
        <v>0</v>
      </c>
    </row>
    <row r="3084" spans="1:8">
      <c r="A3084" s="4" t="s">
        <v>966</v>
      </c>
      <c r="C3084" s="5" t="n">
        <v>0</v>
      </c>
    </row>
    <row r="3085" spans="1:8">
      <c r="A3085" s="4" t="s">
        <v>967</v>
      </c>
      <c r="B3085" s="4" t="s">
        <v>968</v>
      </c>
      <c r="C3085" s="5" t="n">
        <v>1846</v>
      </c>
    </row>
    <row r="3086" spans="1:8">
      <c r="A3086" s="4" t="s">
        <v>969</v>
      </c>
      <c r="B3086" s="4" t="s">
        <v>970</v>
      </c>
      <c r="C3086" s="5" t="n">
        <v>56</v>
      </c>
    </row>
    <row r="3087" spans="1:8">
      <c r="A3087" s="4" t="s">
        <v>1322</v>
      </c>
    </row>
    <row r="3088" spans="1:8">
      <c r="A3088" s="3" t="s">
        <v>961</v>
      </c>
    </row>
    <row r="3089" spans="1:8">
      <c r="A3089" s="4" t="s">
        <v>962</v>
      </c>
      <c r="B3089" s="4" t="s">
        <v>998</v>
      </c>
      <c r="C3089" s="5" t="n">
        <v>0</v>
      </c>
    </row>
    <row r="3090" spans="1:8">
      <c r="A3090" s="4" t="s">
        <v>963</v>
      </c>
      <c r="C3090" s="5" t="n">
        <v>609</v>
      </c>
    </row>
    <row r="3091" spans="1:8">
      <c r="A3091" s="4" t="s">
        <v>964</v>
      </c>
      <c r="C3091" s="5" t="n">
        <v>2443</v>
      </c>
    </row>
    <row r="3092" spans="1:8">
      <c r="A3092" s="4" t="s">
        <v>965</v>
      </c>
      <c r="C3092" s="5" t="n">
        <v>0</v>
      </c>
    </row>
    <row r="3093" spans="1:8">
      <c r="A3093" s="4" t="s">
        <v>966</v>
      </c>
      <c r="C3093" s="5" t="n">
        <v>0</v>
      </c>
    </row>
    <row r="3094" spans="1:8">
      <c r="A3094" s="4" t="s">
        <v>967</v>
      </c>
      <c r="B3094" s="4" t="s">
        <v>968</v>
      </c>
      <c r="C3094" s="5" t="n">
        <v>3052</v>
      </c>
    </row>
    <row r="3095" spans="1:8">
      <c r="A3095" s="4" t="s">
        <v>969</v>
      </c>
      <c r="B3095" s="4" t="s">
        <v>970</v>
      </c>
      <c r="C3095" s="5" t="n">
        <v>126</v>
      </c>
    </row>
    <row r="3096" spans="1:8">
      <c r="A3096" s="4" t="s">
        <v>1323</v>
      </c>
    </row>
    <row r="3097" spans="1:8">
      <c r="A3097" s="3" t="s">
        <v>961</v>
      </c>
    </row>
    <row r="3098" spans="1:8">
      <c r="A3098" s="4" t="s">
        <v>962</v>
      </c>
      <c r="B3098" s="4" t="s">
        <v>998</v>
      </c>
      <c r="C3098" s="5" t="n">
        <v>0</v>
      </c>
    </row>
    <row r="3099" spans="1:8">
      <c r="A3099" s="4" t="s">
        <v>963</v>
      </c>
      <c r="C3099" s="5" t="n">
        <v>742</v>
      </c>
    </row>
    <row r="3100" spans="1:8">
      <c r="A3100" s="4" t="s">
        <v>964</v>
      </c>
      <c r="C3100" s="5" t="n">
        <v>1126</v>
      </c>
    </row>
    <row r="3101" spans="1:8">
      <c r="A3101" s="4" t="s">
        <v>965</v>
      </c>
      <c r="C3101" s="5" t="n">
        <v>0</v>
      </c>
    </row>
    <row r="3102" spans="1:8">
      <c r="A3102" s="4" t="s">
        <v>966</v>
      </c>
      <c r="C3102" s="5" t="n">
        <v>0</v>
      </c>
    </row>
    <row r="3103" spans="1:8">
      <c r="A3103" s="4" t="s">
        <v>967</v>
      </c>
      <c r="B3103" s="4" t="s">
        <v>968</v>
      </c>
      <c r="C3103" s="5" t="n">
        <v>1868</v>
      </c>
    </row>
    <row r="3104" spans="1:8">
      <c r="A3104" s="4" t="s">
        <v>969</v>
      </c>
      <c r="B3104" s="4" t="s">
        <v>970</v>
      </c>
      <c r="C3104" s="5" t="n">
        <v>61</v>
      </c>
    </row>
    <row r="3105" spans="1:8">
      <c r="A3105" s="4" t="s">
        <v>1324</v>
      </c>
    </row>
    <row r="3106" spans="1:8">
      <c r="A3106" s="3" t="s">
        <v>961</v>
      </c>
    </row>
    <row r="3107" spans="1:8">
      <c r="A3107" s="4" t="s">
        <v>962</v>
      </c>
      <c r="B3107" s="4" t="s">
        <v>998</v>
      </c>
      <c r="C3107" s="5" t="n">
        <v>0</v>
      </c>
    </row>
    <row r="3108" spans="1:8">
      <c r="A3108" s="4" t="s">
        <v>963</v>
      </c>
      <c r="C3108" s="5" t="n">
        <v>244</v>
      </c>
    </row>
    <row r="3109" spans="1:8">
      <c r="A3109" s="4" t="s">
        <v>964</v>
      </c>
      <c r="C3109" s="5" t="n">
        <v>1245</v>
      </c>
    </row>
    <row r="3110" spans="1:8">
      <c r="A3110" s="4" t="s">
        <v>965</v>
      </c>
      <c r="C3110" s="5" t="n">
        <v>0</v>
      </c>
    </row>
    <row r="3111" spans="1:8">
      <c r="A3111" s="4" t="s">
        <v>966</v>
      </c>
      <c r="C3111" s="5" t="n">
        <v>0</v>
      </c>
    </row>
    <row r="3112" spans="1:8">
      <c r="A3112" s="4" t="s">
        <v>967</v>
      </c>
      <c r="B3112" s="4" t="s">
        <v>968</v>
      </c>
      <c r="C3112" s="5" t="n">
        <v>1489</v>
      </c>
    </row>
    <row r="3113" spans="1:8">
      <c r="A3113" s="4" t="s">
        <v>969</v>
      </c>
      <c r="B3113" s="4" t="s">
        <v>970</v>
      </c>
      <c r="C3113" s="5" t="n">
        <v>67</v>
      </c>
    </row>
    <row r="3114" spans="1:8">
      <c r="A3114" s="4" t="s">
        <v>1325</v>
      </c>
    </row>
    <row r="3115" spans="1:8">
      <c r="A3115" s="3" t="s">
        <v>961</v>
      </c>
    </row>
    <row r="3116" spans="1:8">
      <c r="A3116" s="4" t="s">
        <v>962</v>
      </c>
      <c r="B3116" s="4" t="s">
        <v>998</v>
      </c>
      <c r="C3116" s="5" t="n">
        <v>0</v>
      </c>
    </row>
    <row r="3117" spans="1:8">
      <c r="A3117" s="4" t="s">
        <v>963</v>
      </c>
      <c r="C3117" s="5" t="n">
        <v>602</v>
      </c>
    </row>
    <row r="3118" spans="1:8">
      <c r="A3118" s="4" t="s">
        <v>964</v>
      </c>
      <c r="C3118" s="5" t="n">
        <v>1104</v>
      </c>
    </row>
    <row r="3119" spans="1:8">
      <c r="A3119" s="4" t="s">
        <v>965</v>
      </c>
      <c r="C3119" s="5" t="n">
        <v>0</v>
      </c>
    </row>
    <row r="3120" spans="1:8">
      <c r="A3120" s="4" t="s">
        <v>966</v>
      </c>
      <c r="C3120" s="5" t="n">
        <v>0</v>
      </c>
    </row>
    <row r="3121" spans="1:8">
      <c r="A3121" s="4" t="s">
        <v>967</v>
      </c>
      <c r="B3121" s="4" t="s">
        <v>968</v>
      </c>
      <c r="C3121" s="5" t="n">
        <v>1706</v>
      </c>
    </row>
    <row r="3122" spans="1:8">
      <c r="A3122" s="4" t="s">
        <v>969</v>
      </c>
      <c r="B3122" s="4" t="s">
        <v>970</v>
      </c>
      <c r="C3122" s="5" t="n">
        <v>60</v>
      </c>
    </row>
    <row r="3123" spans="1:8">
      <c r="A3123" s="4" t="s">
        <v>1326</v>
      </c>
    </row>
    <row r="3124" spans="1:8">
      <c r="A3124" s="3" t="s">
        <v>961</v>
      </c>
    </row>
    <row r="3125" spans="1:8">
      <c r="A3125" s="4" t="s">
        <v>962</v>
      </c>
      <c r="B3125" s="4" t="s">
        <v>998</v>
      </c>
      <c r="C3125" s="5" t="n">
        <v>0</v>
      </c>
    </row>
    <row r="3126" spans="1:8">
      <c r="A3126" s="4" t="s">
        <v>963</v>
      </c>
      <c r="C3126" s="5" t="n">
        <v>356</v>
      </c>
    </row>
    <row r="3127" spans="1:8">
      <c r="A3127" s="4" t="s">
        <v>964</v>
      </c>
      <c r="C3127" s="5" t="n">
        <v>1042</v>
      </c>
    </row>
    <row r="3128" spans="1:8">
      <c r="A3128" s="4" t="s">
        <v>965</v>
      </c>
      <c r="C3128" s="5" t="n">
        <v>0</v>
      </c>
    </row>
    <row r="3129" spans="1:8">
      <c r="A3129" s="4" t="s">
        <v>966</v>
      </c>
      <c r="C3129" s="5" t="n">
        <v>0</v>
      </c>
    </row>
    <row r="3130" spans="1:8">
      <c r="A3130" s="4" t="s">
        <v>967</v>
      </c>
      <c r="B3130" s="4" t="s">
        <v>968</v>
      </c>
      <c r="C3130" s="5" t="n">
        <v>1398</v>
      </c>
    </row>
    <row r="3131" spans="1:8">
      <c r="A3131" s="4" t="s">
        <v>969</v>
      </c>
      <c r="B3131" s="4" t="s">
        <v>970</v>
      </c>
      <c r="C3131" s="5" t="n">
        <v>66</v>
      </c>
    </row>
    <row r="3132" spans="1:8">
      <c r="A3132" s="4" t="s">
        <v>1327</v>
      </c>
    </row>
    <row r="3133" spans="1:8">
      <c r="A3133" s="3" t="s">
        <v>961</v>
      </c>
    </row>
    <row r="3134" spans="1:8">
      <c r="A3134" s="4" t="s">
        <v>962</v>
      </c>
      <c r="B3134" s="4" t="s">
        <v>998</v>
      </c>
      <c r="C3134" s="5" t="n">
        <v>0</v>
      </c>
    </row>
    <row r="3135" spans="1:8">
      <c r="A3135" s="4" t="s">
        <v>963</v>
      </c>
      <c r="C3135" s="5" t="n">
        <v>347</v>
      </c>
    </row>
    <row r="3136" spans="1:8">
      <c r="A3136" s="4" t="s">
        <v>964</v>
      </c>
      <c r="C3136" s="5" t="n">
        <v>1336</v>
      </c>
    </row>
    <row r="3137" spans="1:8">
      <c r="A3137" s="4" t="s">
        <v>965</v>
      </c>
      <c r="C3137" s="5" t="n">
        <v>0</v>
      </c>
    </row>
    <row r="3138" spans="1:8">
      <c r="A3138" s="4" t="s">
        <v>966</v>
      </c>
      <c r="C3138" s="5" t="n">
        <v>0</v>
      </c>
    </row>
    <row r="3139" spans="1:8">
      <c r="A3139" s="4" t="s">
        <v>967</v>
      </c>
      <c r="B3139" s="4" t="s">
        <v>968</v>
      </c>
      <c r="C3139" s="5" t="n">
        <v>1683</v>
      </c>
    </row>
    <row r="3140" spans="1:8">
      <c r="A3140" s="4" t="s">
        <v>969</v>
      </c>
      <c r="B3140" s="4" t="s">
        <v>970</v>
      </c>
      <c r="C3140" s="5" t="n">
        <v>98</v>
      </c>
    </row>
    <row r="3141" spans="1:8">
      <c r="A3141" s="4" t="s">
        <v>1328</v>
      </c>
    </row>
    <row r="3142" spans="1:8">
      <c r="A3142" s="3" t="s">
        <v>961</v>
      </c>
    </row>
    <row r="3143" spans="1:8">
      <c r="A3143" s="4" t="s">
        <v>962</v>
      </c>
      <c r="B3143" s="4" t="s">
        <v>1000</v>
      </c>
      <c r="C3143" s="5" t="n">
        <v>0</v>
      </c>
    </row>
    <row r="3144" spans="1:8">
      <c r="A3144" s="4" t="s">
        <v>963</v>
      </c>
      <c r="C3144" s="5" t="n">
        <v>581</v>
      </c>
    </row>
    <row r="3145" spans="1:8">
      <c r="A3145" s="4" t="s">
        <v>964</v>
      </c>
      <c r="C3145" s="5" t="n">
        <v>1091</v>
      </c>
    </row>
    <row r="3146" spans="1:8">
      <c r="A3146" s="4" t="s">
        <v>965</v>
      </c>
      <c r="C3146" s="5" t="n">
        <v>0</v>
      </c>
    </row>
    <row r="3147" spans="1:8">
      <c r="A3147" s="4" t="s">
        <v>966</v>
      </c>
      <c r="C3147" s="5" t="n">
        <v>0</v>
      </c>
    </row>
    <row r="3148" spans="1:8">
      <c r="A3148" s="4" t="s">
        <v>967</v>
      </c>
      <c r="B3148" s="4" t="s">
        <v>968</v>
      </c>
      <c r="C3148" s="5" t="n">
        <v>1672</v>
      </c>
    </row>
    <row r="3149" spans="1:8">
      <c r="A3149" s="4" t="s">
        <v>969</v>
      </c>
      <c r="B3149" s="4" t="s">
        <v>970</v>
      </c>
      <c r="C3149" s="5" t="n">
        <v>67</v>
      </c>
    </row>
    <row r="3150" spans="1:8">
      <c r="A3150" s="4" t="s">
        <v>1329</v>
      </c>
    </row>
    <row r="3151" spans="1:8">
      <c r="A3151" s="3" t="s">
        <v>961</v>
      </c>
    </row>
    <row r="3152" spans="1:8">
      <c r="A3152" s="4" t="s">
        <v>962</v>
      </c>
      <c r="B3152" s="4" t="s">
        <v>998</v>
      </c>
      <c r="C3152" s="5" t="n">
        <v>0</v>
      </c>
    </row>
    <row r="3153" spans="1:8">
      <c r="A3153" s="4" t="s">
        <v>963</v>
      </c>
      <c r="C3153" s="5" t="n">
        <v>211</v>
      </c>
    </row>
    <row r="3154" spans="1:8">
      <c r="A3154" s="4" t="s">
        <v>964</v>
      </c>
      <c r="C3154" s="5" t="n">
        <v>1237</v>
      </c>
    </row>
    <row r="3155" spans="1:8">
      <c r="A3155" s="4" t="s">
        <v>965</v>
      </c>
      <c r="C3155" s="5" t="n">
        <v>0</v>
      </c>
    </row>
    <row r="3156" spans="1:8">
      <c r="A3156" s="4" t="s">
        <v>966</v>
      </c>
      <c r="C3156" s="5" t="n">
        <v>0</v>
      </c>
    </row>
    <row r="3157" spans="1:8">
      <c r="A3157" s="4" t="s">
        <v>967</v>
      </c>
      <c r="B3157" s="4" t="s">
        <v>968</v>
      </c>
      <c r="C3157" s="5" t="n">
        <v>1448</v>
      </c>
    </row>
    <row r="3158" spans="1:8">
      <c r="A3158" s="4" t="s">
        <v>969</v>
      </c>
      <c r="B3158" s="4" t="s">
        <v>970</v>
      </c>
      <c r="C3158" s="5" t="n">
        <v>67</v>
      </c>
    </row>
    <row r="3159" spans="1:8">
      <c r="A3159" s="4" t="s">
        <v>1330</v>
      </c>
    </row>
    <row r="3160" spans="1:8">
      <c r="A3160" s="3" t="s">
        <v>961</v>
      </c>
    </row>
    <row r="3161" spans="1:8">
      <c r="A3161" s="4" t="s">
        <v>962</v>
      </c>
      <c r="B3161" s="4" t="s">
        <v>998</v>
      </c>
      <c r="C3161" s="5" t="n">
        <v>0</v>
      </c>
    </row>
    <row r="3162" spans="1:8">
      <c r="A3162" s="4" t="s">
        <v>963</v>
      </c>
      <c r="C3162" s="5" t="n">
        <v>2469</v>
      </c>
    </row>
    <row r="3163" spans="1:8">
      <c r="A3163" s="4" t="s">
        <v>964</v>
      </c>
      <c r="C3163" s="5" t="n">
        <v>1716</v>
      </c>
    </row>
    <row r="3164" spans="1:8">
      <c r="A3164" s="4" t="s">
        <v>965</v>
      </c>
      <c r="C3164" s="5" t="n">
        <v>0</v>
      </c>
    </row>
    <row r="3165" spans="1:8">
      <c r="A3165" s="4" t="s">
        <v>966</v>
      </c>
      <c r="C3165" s="5" t="n">
        <v>0</v>
      </c>
    </row>
    <row r="3166" spans="1:8">
      <c r="A3166" s="4" t="s">
        <v>967</v>
      </c>
      <c r="B3166" s="4" t="s">
        <v>968</v>
      </c>
      <c r="C3166" s="5" t="n">
        <v>4185</v>
      </c>
    </row>
    <row r="3167" spans="1:8">
      <c r="A3167" s="4" t="s">
        <v>969</v>
      </c>
      <c r="B3167" s="4" t="s">
        <v>970</v>
      </c>
      <c r="C3167" s="5" t="n">
        <v>87</v>
      </c>
    </row>
    <row r="3168" spans="1:8">
      <c r="A3168" s="4" t="s">
        <v>1331</v>
      </c>
    </row>
    <row r="3169" spans="1:8">
      <c r="A3169" s="3" t="s">
        <v>961</v>
      </c>
    </row>
    <row r="3170" spans="1:8">
      <c r="A3170" s="4" t="s">
        <v>962</v>
      </c>
      <c r="B3170" s="4" t="s">
        <v>998</v>
      </c>
      <c r="C3170" s="5" t="n">
        <v>0</v>
      </c>
    </row>
    <row r="3171" spans="1:8">
      <c r="A3171" s="4" t="s">
        <v>963</v>
      </c>
      <c r="C3171" s="5" t="n">
        <v>605</v>
      </c>
    </row>
    <row r="3172" spans="1:8">
      <c r="A3172" s="4" t="s">
        <v>964</v>
      </c>
      <c r="C3172" s="5" t="n">
        <v>522</v>
      </c>
    </row>
    <row r="3173" spans="1:8">
      <c r="A3173" s="4" t="s">
        <v>965</v>
      </c>
      <c r="C3173" s="5" t="n">
        <v>0</v>
      </c>
    </row>
    <row r="3174" spans="1:8">
      <c r="A3174" s="4" t="s">
        <v>966</v>
      </c>
      <c r="C3174" s="5" t="n">
        <v>0</v>
      </c>
    </row>
    <row r="3175" spans="1:8">
      <c r="A3175" s="4" t="s">
        <v>967</v>
      </c>
      <c r="B3175" s="4" t="s">
        <v>968</v>
      </c>
      <c r="C3175" s="5" t="n">
        <v>1127</v>
      </c>
    </row>
    <row r="3176" spans="1:8">
      <c r="A3176" s="4" t="s">
        <v>969</v>
      </c>
      <c r="B3176" s="4" t="s">
        <v>970</v>
      </c>
      <c r="C3176" s="5" t="n">
        <v>28</v>
      </c>
    </row>
    <row r="3177" spans="1:8">
      <c r="A3177" s="4" t="s">
        <v>1332</v>
      </c>
    </row>
    <row r="3178" spans="1:8">
      <c r="A3178" s="3" t="s">
        <v>961</v>
      </c>
    </row>
    <row r="3179" spans="1:8">
      <c r="A3179" s="4" t="s">
        <v>962</v>
      </c>
      <c r="B3179" s="4" t="s">
        <v>1000</v>
      </c>
      <c r="C3179" s="5" t="n">
        <v>0</v>
      </c>
    </row>
    <row r="3180" spans="1:8">
      <c r="A3180" s="4" t="s">
        <v>963</v>
      </c>
      <c r="C3180" s="5" t="n">
        <v>461</v>
      </c>
    </row>
    <row r="3181" spans="1:8">
      <c r="A3181" s="4" t="s">
        <v>964</v>
      </c>
      <c r="C3181" s="5" t="n">
        <v>475</v>
      </c>
    </row>
    <row r="3182" spans="1:8">
      <c r="A3182" s="4" t="s">
        <v>965</v>
      </c>
      <c r="C3182" s="5" t="n">
        <v>0</v>
      </c>
    </row>
    <row r="3183" spans="1:8">
      <c r="A3183" s="4" t="s">
        <v>966</v>
      </c>
      <c r="C3183" s="5" t="n">
        <v>0</v>
      </c>
    </row>
    <row r="3184" spans="1:8">
      <c r="A3184" s="4" t="s">
        <v>967</v>
      </c>
      <c r="B3184" s="4" t="s">
        <v>968</v>
      </c>
      <c r="C3184" s="5" t="n">
        <v>936</v>
      </c>
    </row>
    <row r="3185" spans="1:8">
      <c r="A3185" s="4" t="s">
        <v>969</v>
      </c>
      <c r="B3185" s="4" t="s">
        <v>970</v>
      </c>
      <c r="C3185" s="5" t="n">
        <v>26</v>
      </c>
    </row>
    <row r="3186" spans="1:8">
      <c r="A3186" s="4" t="s">
        <v>1333</v>
      </c>
    </row>
    <row r="3187" spans="1:8">
      <c r="A3187" s="3" t="s">
        <v>961</v>
      </c>
    </row>
    <row r="3188" spans="1:8">
      <c r="A3188" s="4" t="s">
        <v>962</v>
      </c>
      <c r="B3188" s="4" t="s">
        <v>998</v>
      </c>
      <c r="C3188" s="5" t="n">
        <v>0</v>
      </c>
    </row>
    <row r="3189" spans="1:8">
      <c r="A3189" s="4" t="s">
        <v>963</v>
      </c>
      <c r="C3189" s="5" t="n">
        <v>212</v>
      </c>
    </row>
    <row r="3190" spans="1:8">
      <c r="A3190" s="4" t="s">
        <v>964</v>
      </c>
      <c r="C3190" s="5" t="n">
        <v>770</v>
      </c>
    </row>
    <row r="3191" spans="1:8">
      <c r="A3191" s="4" t="s">
        <v>965</v>
      </c>
      <c r="C3191" s="5" t="n">
        <v>0</v>
      </c>
    </row>
    <row r="3192" spans="1:8">
      <c r="A3192" s="4" t="s">
        <v>966</v>
      </c>
      <c r="C3192" s="5" t="n">
        <v>0</v>
      </c>
    </row>
    <row r="3193" spans="1:8">
      <c r="A3193" s="4" t="s">
        <v>967</v>
      </c>
      <c r="B3193" s="4" t="s">
        <v>968</v>
      </c>
      <c r="C3193" s="5" t="n">
        <v>982</v>
      </c>
    </row>
    <row r="3194" spans="1:8">
      <c r="A3194" s="4" t="s">
        <v>969</v>
      </c>
      <c r="B3194" s="4" t="s">
        <v>970</v>
      </c>
      <c r="C3194" s="5" t="n">
        <v>41</v>
      </c>
    </row>
    <row r="3195" spans="1:8">
      <c r="A3195" s="4" t="s">
        <v>1334</v>
      </c>
    </row>
    <row r="3196" spans="1:8">
      <c r="A3196" s="3" t="s">
        <v>961</v>
      </c>
    </row>
    <row r="3197" spans="1:8">
      <c r="A3197" s="4" t="s">
        <v>962</v>
      </c>
      <c r="B3197" s="4" t="s">
        <v>998</v>
      </c>
      <c r="C3197" s="5" t="n">
        <v>0</v>
      </c>
    </row>
    <row r="3198" spans="1:8">
      <c r="A3198" s="4" t="s">
        <v>963</v>
      </c>
      <c r="C3198" s="5" t="n">
        <v>400</v>
      </c>
    </row>
    <row r="3199" spans="1:8">
      <c r="A3199" s="4" t="s">
        <v>964</v>
      </c>
      <c r="C3199" s="5" t="n">
        <v>542</v>
      </c>
    </row>
    <row r="3200" spans="1:8">
      <c r="A3200" s="4" t="s">
        <v>965</v>
      </c>
      <c r="C3200" s="5" t="n">
        <v>0</v>
      </c>
    </row>
    <row r="3201" spans="1:8">
      <c r="A3201" s="4" t="s">
        <v>966</v>
      </c>
      <c r="C3201" s="5" t="n">
        <v>0</v>
      </c>
    </row>
    <row r="3202" spans="1:8">
      <c r="A3202" s="4" t="s">
        <v>967</v>
      </c>
      <c r="B3202" s="4" t="s">
        <v>968</v>
      </c>
      <c r="C3202" s="5" t="n">
        <v>942</v>
      </c>
    </row>
    <row r="3203" spans="1:8">
      <c r="A3203" s="4" t="s">
        <v>969</v>
      </c>
      <c r="B3203" s="4" t="s">
        <v>970</v>
      </c>
      <c r="C3203" s="5" t="n">
        <v>31</v>
      </c>
    </row>
    <row r="3204" spans="1:8">
      <c r="A3204" s="4" t="s">
        <v>1335</v>
      </c>
    </row>
    <row r="3205" spans="1:8">
      <c r="A3205" s="3" t="s">
        <v>961</v>
      </c>
    </row>
    <row r="3206" spans="1:8">
      <c r="A3206" s="4" t="s">
        <v>962</v>
      </c>
      <c r="B3206" s="4" t="s">
        <v>998</v>
      </c>
      <c r="C3206" s="5" t="n">
        <v>0</v>
      </c>
    </row>
    <row r="3207" spans="1:8">
      <c r="A3207" s="4" t="s">
        <v>963</v>
      </c>
      <c r="C3207" s="5" t="n">
        <v>887</v>
      </c>
    </row>
    <row r="3208" spans="1:8">
      <c r="A3208" s="4" t="s">
        <v>964</v>
      </c>
      <c r="C3208" s="5" t="n">
        <v>2242</v>
      </c>
    </row>
    <row r="3209" spans="1:8">
      <c r="A3209" s="4" t="s">
        <v>965</v>
      </c>
      <c r="C3209" s="5" t="n">
        <v>0</v>
      </c>
    </row>
    <row r="3210" spans="1:8">
      <c r="A3210" s="4" t="s">
        <v>966</v>
      </c>
      <c r="C3210" s="5" t="n">
        <v>0</v>
      </c>
    </row>
    <row r="3211" spans="1:8">
      <c r="A3211" s="4" t="s">
        <v>967</v>
      </c>
      <c r="B3211" s="4" t="s">
        <v>968</v>
      </c>
      <c r="C3211" s="5" t="n">
        <v>3129</v>
      </c>
    </row>
    <row r="3212" spans="1:8">
      <c r="A3212" s="4" t="s">
        <v>969</v>
      </c>
      <c r="B3212" s="4" t="s">
        <v>970</v>
      </c>
      <c r="C3212" s="5" t="n">
        <v>121</v>
      </c>
    </row>
    <row r="3213" spans="1:8">
      <c r="A3213" s="4" t="s">
        <v>1336</v>
      </c>
    </row>
    <row r="3214" spans="1:8">
      <c r="A3214" s="3" t="s">
        <v>961</v>
      </c>
    </row>
    <row r="3215" spans="1:8">
      <c r="A3215" s="4" t="s">
        <v>962</v>
      </c>
      <c r="B3215" s="4" t="s">
        <v>998</v>
      </c>
      <c r="C3215" s="5" t="n">
        <v>0</v>
      </c>
    </row>
    <row r="3216" spans="1:8">
      <c r="A3216" s="4" t="s">
        <v>963</v>
      </c>
      <c r="C3216" s="5" t="n">
        <v>358</v>
      </c>
    </row>
    <row r="3217" spans="1:8">
      <c r="A3217" s="4" t="s">
        <v>964</v>
      </c>
      <c r="C3217" s="5" t="n">
        <v>760</v>
      </c>
    </row>
    <row r="3218" spans="1:8">
      <c r="A3218" s="4" t="s">
        <v>965</v>
      </c>
      <c r="C3218" s="5" t="n">
        <v>0</v>
      </c>
    </row>
    <row r="3219" spans="1:8">
      <c r="A3219" s="4" t="s">
        <v>966</v>
      </c>
      <c r="C3219" s="5" t="n">
        <v>0</v>
      </c>
    </row>
    <row r="3220" spans="1:8">
      <c r="A3220" s="4" t="s">
        <v>967</v>
      </c>
      <c r="B3220" s="4" t="s">
        <v>968</v>
      </c>
      <c r="C3220" s="5" t="n">
        <v>1118</v>
      </c>
    </row>
    <row r="3221" spans="1:8">
      <c r="A3221" s="4" t="s">
        <v>969</v>
      </c>
      <c r="B3221" s="4" t="s">
        <v>970</v>
      </c>
      <c r="C3221" s="5" t="n">
        <v>43</v>
      </c>
    </row>
    <row r="3222" spans="1:8">
      <c r="A3222" s="4" t="s">
        <v>1337</v>
      </c>
    </row>
    <row r="3223" spans="1:8">
      <c r="A3223" s="3" t="s">
        <v>961</v>
      </c>
    </row>
    <row r="3224" spans="1:8">
      <c r="A3224" s="4" t="s">
        <v>962</v>
      </c>
      <c r="B3224" s="4" t="s">
        <v>998</v>
      </c>
      <c r="C3224" s="5" t="n">
        <v>0</v>
      </c>
    </row>
    <row r="3225" spans="1:8">
      <c r="A3225" s="4" t="s">
        <v>963</v>
      </c>
      <c r="C3225" s="5" t="n">
        <v>400</v>
      </c>
    </row>
    <row r="3226" spans="1:8">
      <c r="A3226" s="4" t="s">
        <v>964</v>
      </c>
      <c r="C3226" s="5" t="n">
        <v>1759</v>
      </c>
    </row>
    <row r="3227" spans="1:8">
      <c r="A3227" s="4" t="s">
        <v>965</v>
      </c>
      <c r="C3227" s="5" t="n">
        <v>0</v>
      </c>
    </row>
    <row r="3228" spans="1:8">
      <c r="A3228" s="4" t="s">
        <v>966</v>
      </c>
      <c r="C3228" s="5" t="n">
        <v>0</v>
      </c>
    </row>
    <row r="3229" spans="1:8">
      <c r="A3229" s="4" t="s">
        <v>967</v>
      </c>
      <c r="B3229" s="4" t="s">
        <v>968</v>
      </c>
      <c r="C3229" s="5" t="n">
        <v>2159</v>
      </c>
    </row>
    <row r="3230" spans="1:8">
      <c r="A3230" s="4" t="s">
        <v>969</v>
      </c>
      <c r="B3230" s="4" t="s">
        <v>970</v>
      </c>
      <c r="C3230" s="5" t="n">
        <v>90</v>
      </c>
    </row>
    <row r="3231" spans="1:8">
      <c r="A3231" s="4" t="s">
        <v>1338</v>
      </c>
    </row>
    <row r="3232" spans="1:8">
      <c r="A3232" s="3" t="s">
        <v>961</v>
      </c>
    </row>
    <row r="3233" spans="1:8">
      <c r="A3233" s="4" t="s">
        <v>962</v>
      </c>
      <c r="B3233" s="4" t="s">
        <v>998</v>
      </c>
      <c r="C3233" s="5" t="n">
        <v>0</v>
      </c>
    </row>
    <row r="3234" spans="1:8">
      <c r="A3234" s="4" t="s">
        <v>963</v>
      </c>
      <c r="C3234" s="5" t="n">
        <v>2168</v>
      </c>
    </row>
    <row r="3235" spans="1:8">
      <c r="A3235" s="4" t="s">
        <v>964</v>
      </c>
      <c r="C3235" s="5" t="n">
        <v>1169</v>
      </c>
    </row>
    <row r="3236" spans="1:8">
      <c r="A3236" s="4" t="s">
        <v>965</v>
      </c>
      <c r="C3236" s="5" t="n">
        <v>0</v>
      </c>
    </row>
    <row r="3237" spans="1:8">
      <c r="A3237" s="4" t="s">
        <v>966</v>
      </c>
      <c r="C3237" s="5" t="n">
        <v>0</v>
      </c>
    </row>
    <row r="3238" spans="1:8">
      <c r="A3238" s="4" t="s">
        <v>967</v>
      </c>
      <c r="B3238" s="4" t="s">
        <v>968</v>
      </c>
      <c r="C3238" s="5" t="n">
        <v>3337</v>
      </c>
    </row>
    <row r="3239" spans="1:8">
      <c r="A3239" s="4" t="s">
        <v>969</v>
      </c>
      <c r="B3239" s="4" t="s">
        <v>970</v>
      </c>
      <c r="C3239" s="5" t="n">
        <v>67</v>
      </c>
    </row>
    <row r="3240" spans="1:8">
      <c r="A3240" s="4" t="s">
        <v>1339</v>
      </c>
    </row>
    <row r="3241" spans="1:8">
      <c r="A3241" s="3" t="s">
        <v>961</v>
      </c>
    </row>
    <row r="3242" spans="1:8">
      <c r="A3242" s="4" t="s">
        <v>962</v>
      </c>
      <c r="B3242" s="4" t="s">
        <v>998</v>
      </c>
      <c r="C3242" s="5" t="n">
        <v>0</v>
      </c>
    </row>
    <row r="3243" spans="1:8">
      <c r="A3243" s="4" t="s">
        <v>963</v>
      </c>
      <c r="C3243" s="5" t="n">
        <v>1087</v>
      </c>
    </row>
    <row r="3244" spans="1:8">
      <c r="A3244" s="4" t="s">
        <v>964</v>
      </c>
      <c r="C3244" s="5" t="n">
        <v>2056</v>
      </c>
    </row>
    <row r="3245" spans="1:8">
      <c r="A3245" s="4" t="s">
        <v>965</v>
      </c>
      <c r="C3245" s="5" t="n">
        <v>0</v>
      </c>
    </row>
    <row r="3246" spans="1:8">
      <c r="A3246" s="4" t="s">
        <v>966</v>
      </c>
      <c r="C3246" s="5" t="n">
        <v>0</v>
      </c>
    </row>
    <row r="3247" spans="1:8">
      <c r="A3247" s="4" t="s">
        <v>967</v>
      </c>
      <c r="B3247" s="4" t="s">
        <v>968</v>
      </c>
      <c r="C3247" s="5" t="n">
        <v>3143</v>
      </c>
    </row>
    <row r="3248" spans="1:8">
      <c r="A3248" s="4" t="s">
        <v>969</v>
      </c>
      <c r="B3248" s="4" t="s">
        <v>970</v>
      </c>
      <c r="C3248" s="5" t="n">
        <v>103</v>
      </c>
    </row>
    <row r="3249" spans="1:8">
      <c r="A3249" s="4" t="s">
        <v>1340</v>
      </c>
    </row>
    <row r="3250" spans="1:8">
      <c r="A3250" s="3" t="s">
        <v>961</v>
      </c>
    </row>
    <row r="3251" spans="1:8">
      <c r="A3251" s="4" t="s">
        <v>962</v>
      </c>
      <c r="B3251" s="4" t="s">
        <v>978</v>
      </c>
      <c r="C3251" s="5" t="n">
        <v>0</v>
      </c>
    </row>
    <row r="3252" spans="1:8">
      <c r="A3252" s="4" t="s">
        <v>963</v>
      </c>
      <c r="C3252" s="5" t="n">
        <v>480</v>
      </c>
    </row>
    <row r="3253" spans="1:8">
      <c r="A3253" s="4" t="s">
        <v>964</v>
      </c>
      <c r="C3253" s="5" t="n">
        <v>1015</v>
      </c>
    </row>
    <row r="3254" spans="1:8">
      <c r="A3254" s="4" t="s">
        <v>965</v>
      </c>
      <c r="C3254" s="5" t="n">
        <v>0</v>
      </c>
    </row>
    <row r="3255" spans="1:8">
      <c r="A3255" s="4" t="s">
        <v>966</v>
      </c>
      <c r="C3255" s="5" t="n">
        <v>0</v>
      </c>
    </row>
    <row r="3256" spans="1:8">
      <c r="A3256" s="4" t="s">
        <v>967</v>
      </c>
      <c r="B3256" s="4" t="s">
        <v>968</v>
      </c>
      <c r="C3256" s="5" t="n">
        <v>1495</v>
      </c>
    </row>
    <row r="3257" spans="1:8">
      <c r="A3257" s="4" t="s">
        <v>969</v>
      </c>
      <c r="B3257" s="4" t="s">
        <v>970</v>
      </c>
      <c r="C3257" s="5" t="n">
        <v>122</v>
      </c>
    </row>
    <row r="3258" spans="1:8">
      <c r="A3258" s="4" t="s">
        <v>1341</v>
      </c>
    </row>
    <row r="3259" spans="1:8">
      <c r="A3259" s="3" t="s">
        <v>961</v>
      </c>
    </row>
    <row r="3260" spans="1:8">
      <c r="A3260" s="4" t="s">
        <v>962</v>
      </c>
      <c r="B3260" s="4" t="s">
        <v>998</v>
      </c>
      <c r="C3260" s="5" t="n">
        <v>0</v>
      </c>
    </row>
    <row r="3261" spans="1:8">
      <c r="A3261" s="4" t="s">
        <v>963</v>
      </c>
      <c r="C3261" s="5" t="n">
        <v>91</v>
      </c>
    </row>
    <row r="3262" spans="1:8">
      <c r="A3262" s="4" t="s">
        <v>964</v>
      </c>
      <c r="C3262" s="5" t="n">
        <v>719</v>
      </c>
    </row>
    <row r="3263" spans="1:8">
      <c r="A3263" s="4" t="s">
        <v>965</v>
      </c>
      <c r="C3263" s="5" t="n">
        <v>0</v>
      </c>
    </row>
    <row r="3264" spans="1:8">
      <c r="A3264" s="4" t="s">
        <v>966</v>
      </c>
      <c r="C3264" s="5" t="n">
        <v>0</v>
      </c>
    </row>
    <row r="3265" spans="1:8">
      <c r="A3265" s="4" t="s">
        <v>967</v>
      </c>
      <c r="B3265" s="4" t="s">
        <v>968</v>
      </c>
      <c r="C3265" s="5" t="n">
        <v>810</v>
      </c>
    </row>
    <row r="3266" spans="1:8">
      <c r="A3266" s="4" t="s">
        <v>969</v>
      </c>
      <c r="B3266" s="4" t="s">
        <v>970</v>
      </c>
      <c r="C3266" s="5" t="n">
        <v>43</v>
      </c>
    </row>
    <row r="3267" spans="1:8">
      <c r="A3267" s="4" t="s">
        <v>1342</v>
      </c>
    </row>
    <row r="3268" spans="1:8">
      <c r="A3268" s="3" t="s">
        <v>961</v>
      </c>
    </row>
    <row r="3269" spans="1:8">
      <c r="A3269" s="4" t="s">
        <v>962</v>
      </c>
      <c r="B3269" s="4" t="s">
        <v>998</v>
      </c>
      <c r="C3269" s="5" t="n">
        <v>0</v>
      </c>
    </row>
    <row r="3270" spans="1:8">
      <c r="A3270" s="4" t="s">
        <v>963</v>
      </c>
      <c r="C3270" s="5" t="n">
        <v>969</v>
      </c>
    </row>
    <row r="3271" spans="1:8">
      <c r="A3271" s="4" t="s">
        <v>964</v>
      </c>
      <c r="C3271" s="5" t="n">
        <v>2103</v>
      </c>
    </row>
    <row r="3272" spans="1:8">
      <c r="A3272" s="4" t="s">
        <v>965</v>
      </c>
      <c r="C3272" s="5" t="n">
        <v>0</v>
      </c>
    </row>
    <row r="3273" spans="1:8">
      <c r="A3273" s="4" t="s">
        <v>966</v>
      </c>
      <c r="C3273" s="5" t="n">
        <v>0</v>
      </c>
    </row>
    <row r="3274" spans="1:8">
      <c r="A3274" s="4" t="s">
        <v>967</v>
      </c>
      <c r="B3274" s="4" t="s">
        <v>968</v>
      </c>
      <c r="C3274" s="5" t="n">
        <v>3072</v>
      </c>
    </row>
    <row r="3275" spans="1:8">
      <c r="A3275" s="4" t="s">
        <v>969</v>
      </c>
      <c r="B3275" s="4" t="s">
        <v>970</v>
      </c>
      <c r="C3275" s="5" t="n">
        <v>119</v>
      </c>
    </row>
    <row r="3276" spans="1:8">
      <c r="A3276" s="4" t="s">
        <v>1343</v>
      </c>
    </row>
    <row r="3277" spans="1:8">
      <c r="A3277" s="3" t="s">
        <v>961</v>
      </c>
    </row>
    <row r="3278" spans="1:8">
      <c r="A3278" s="4" t="s">
        <v>962</v>
      </c>
      <c r="B3278" s="4" t="s">
        <v>998</v>
      </c>
      <c r="C3278" s="5" t="n">
        <v>0</v>
      </c>
    </row>
    <row r="3279" spans="1:8">
      <c r="A3279" s="4" t="s">
        <v>963</v>
      </c>
      <c r="C3279" s="5" t="n">
        <v>224</v>
      </c>
    </row>
    <row r="3280" spans="1:8">
      <c r="A3280" s="4" t="s">
        <v>964</v>
      </c>
      <c r="C3280" s="5" t="n">
        <v>1116</v>
      </c>
    </row>
    <row r="3281" spans="1:8">
      <c r="A3281" s="4" t="s">
        <v>965</v>
      </c>
      <c r="C3281" s="5" t="n">
        <v>0</v>
      </c>
    </row>
    <row r="3282" spans="1:8">
      <c r="A3282" s="4" t="s">
        <v>966</v>
      </c>
      <c r="C3282" s="5" t="n">
        <v>0</v>
      </c>
    </row>
    <row r="3283" spans="1:8">
      <c r="A3283" s="4" t="s">
        <v>967</v>
      </c>
      <c r="B3283" s="4" t="s">
        <v>968</v>
      </c>
      <c r="C3283" s="5" t="n">
        <v>1340</v>
      </c>
    </row>
    <row r="3284" spans="1:8">
      <c r="A3284" s="4" t="s">
        <v>969</v>
      </c>
      <c r="B3284" s="4" t="s">
        <v>970</v>
      </c>
      <c r="C3284" s="5" t="n">
        <v>59</v>
      </c>
    </row>
    <row r="3285" spans="1:8">
      <c r="A3285" s="4" t="s">
        <v>1344</v>
      </c>
    </row>
    <row r="3286" spans="1:8">
      <c r="A3286" s="3" t="s">
        <v>961</v>
      </c>
    </row>
    <row r="3287" spans="1:8">
      <c r="A3287" s="4" t="s">
        <v>962</v>
      </c>
      <c r="B3287" s="4" t="s">
        <v>998</v>
      </c>
      <c r="C3287" s="5" t="n">
        <v>0</v>
      </c>
    </row>
    <row r="3288" spans="1:8">
      <c r="A3288" s="4" t="s">
        <v>963</v>
      </c>
      <c r="C3288" s="5" t="n">
        <v>458</v>
      </c>
    </row>
    <row r="3289" spans="1:8">
      <c r="A3289" s="4" t="s">
        <v>964</v>
      </c>
      <c r="C3289" s="5" t="n">
        <v>936</v>
      </c>
    </row>
    <row r="3290" spans="1:8">
      <c r="A3290" s="4" t="s">
        <v>965</v>
      </c>
      <c r="C3290" s="5" t="n">
        <v>0</v>
      </c>
    </row>
    <row r="3291" spans="1:8">
      <c r="A3291" s="4" t="s">
        <v>966</v>
      </c>
      <c r="C3291" s="5" t="n">
        <v>0</v>
      </c>
    </row>
    <row r="3292" spans="1:8">
      <c r="A3292" s="4" t="s">
        <v>967</v>
      </c>
      <c r="B3292" s="4" t="s">
        <v>968</v>
      </c>
      <c r="C3292" s="5" t="n">
        <v>1394</v>
      </c>
    </row>
    <row r="3293" spans="1:8">
      <c r="A3293" s="4" t="s">
        <v>969</v>
      </c>
      <c r="B3293" s="4" t="s">
        <v>970</v>
      </c>
      <c r="C3293" s="5" t="n">
        <v>59</v>
      </c>
    </row>
    <row r="3294" spans="1:8">
      <c r="A3294" s="4" t="s">
        <v>1345</v>
      </c>
    </row>
    <row r="3295" spans="1:8">
      <c r="A3295" s="3" t="s">
        <v>961</v>
      </c>
    </row>
    <row r="3296" spans="1:8">
      <c r="A3296" s="4" t="s">
        <v>962</v>
      </c>
      <c r="B3296" s="4" t="s">
        <v>998</v>
      </c>
      <c r="C3296" s="5" t="n">
        <v>0</v>
      </c>
    </row>
    <row r="3297" spans="1:8">
      <c r="A3297" s="4" t="s">
        <v>963</v>
      </c>
      <c r="C3297" s="5" t="n">
        <v>260</v>
      </c>
    </row>
    <row r="3298" spans="1:8">
      <c r="A3298" s="4" t="s">
        <v>964</v>
      </c>
      <c r="C3298" s="5" t="n">
        <v>531</v>
      </c>
    </row>
    <row r="3299" spans="1:8">
      <c r="A3299" s="4" t="s">
        <v>965</v>
      </c>
      <c r="C3299" s="5" t="n">
        <v>0</v>
      </c>
    </row>
    <row r="3300" spans="1:8">
      <c r="A3300" s="4" t="s">
        <v>966</v>
      </c>
      <c r="C3300" s="5" t="n">
        <v>0</v>
      </c>
    </row>
    <row r="3301" spans="1:8">
      <c r="A3301" s="4" t="s">
        <v>967</v>
      </c>
      <c r="B3301" s="4" t="s">
        <v>968</v>
      </c>
      <c r="C3301" s="5" t="n">
        <v>791</v>
      </c>
    </row>
    <row r="3302" spans="1:8">
      <c r="A3302" s="4" t="s">
        <v>969</v>
      </c>
      <c r="B3302" s="4" t="s">
        <v>970</v>
      </c>
      <c r="C3302" s="5" t="n">
        <v>40</v>
      </c>
    </row>
    <row r="3303" spans="1:8">
      <c r="A3303" s="4" t="s">
        <v>1346</v>
      </c>
    </row>
    <row r="3304" spans="1:8">
      <c r="A3304" s="3" t="s">
        <v>961</v>
      </c>
    </row>
    <row r="3305" spans="1:8">
      <c r="A3305" s="4" t="s">
        <v>962</v>
      </c>
      <c r="B3305" s="4" t="s">
        <v>998</v>
      </c>
      <c r="C3305" s="5" t="n">
        <v>0</v>
      </c>
    </row>
    <row r="3306" spans="1:8">
      <c r="A3306" s="4" t="s">
        <v>963</v>
      </c>
      <c r="C3306" s="5" t="n">
        <v>242</v>
      </c>
    </row>
    <row r="3307" spans="1:8">
      <c r="A3307" s="4" t="s">
        <v>964</v>
      </c>
      <c r="C3307" s="5" t="n">
        <v>845</v>
      </c>
    </row>
    <row r="3308" spans="1:8">
      <c r="A3308" s="4" t="s">
        <v>965</v>
      </c>
      <c r="C3308" s="5" t="n">
        <v>0</v>
      </c>
    </row>
    <row r="3309" spans="1:8">
      <c r="A3309" s="4" t="s">
        <v>966</v>
      </c>
      <c r="C3309" s="5" t="n">
        <v>0</v>
      </c>
    </row>
    <row r="3310" spans="1:8">
      <c r="A3310" s="4" t="s">
        <v>967</v>
      </c>
      <c r="B3310" s="4" t="s">
        <v>968</v>
      </c>
      <c r="C3310" s="5" t="n">
        <v>1087</v>
      </c>
    </row>
    <row r="3311" spans="1:8">
      <c r="A3311" s="4" t="s">
        <v>969</v>
      </c>
      <c r="B3311" s="4" t="s">
        <v>970</v>
      </c>
      <c r="C3311" s="5" t="n">
        <v>47</v>
      </c>
    </row>
    <row r="3312" spans="1:8">
      <c r="A3312" s="4" t="s">
        <v>1347</v>
      </c>
    </row>
    <row r="3313" spans="1:8">
      <c r="A3313" s="3" t="s">
        <v>961</v>
      </c>
    </row>
    <row r="3314" spans="1:8">
      <c r="A3314" s="4" t="s">
        <v>962</v>
      </c>
      <c r="B3314" s="4" t="s">
        <v>998</v>
      </c>
      <c r="C3314" s="5" t="n">
        <v>0</v>
      </c>
    </row>
    <row r="3315" spans="1:8">
      <c r="A3315" s="4" t="s">
        <v>963</v>
      </c>
      <c r="C3315" s="5" t="n">
        <v>3331</v>
      </c>
    </row>
    <row r="3316" spans="1:8">
      <c r="A3316" s="4" t="s">
        <v>964</v>
      </c>
      <c r="C3316" s="5" t="n">
        <v>1655</v>
      </c>
    </row>
    <row r="3317" spans="1:8">
      <c r="A3317" s="4" t="s">
        <v>965</v>
      </c>
      <c r="C3317" s="5" t="n">
        <v>0</v>
      </c>
    </row>
    <row r="3318" spans="1:8">
      <c r="A3318" s="4" t="s">
        <v>966</v>
      </c>
      <c r="C3318" s="5" t="n">
        <v>0</v>
      </c>
    </row>
    <row r="3319" spans="1:8">
      <c r="A3319" s="4" t="s">
        <v>967</v>
      </c>
      <c r="B3319" s="4" t="s">
        <v>968</v>
      </c>
      <c r="C3319" s="5" t="n">
        <v>4986</v>
      </c>
    </row>
    <row r="3320" spans="1:8">
      <c r="A3320" s="4" t="s">
        <v>969</v>
      </c>
      <c r="B3320" s="4" t="s">
        <v>970</v>
      </c>
      <c r="C3320" s="5" t="n">
        <v>76</v>
      </c>
    </row>
    <row r="3321" spans="1:8">
      <c r="A3321" s="4" t="s">
        <v>1348</v>
      </c>
    </row>
    <row r="3322" spans="1:8">
      <c r="A3322" s="3" t="s">
        <v>961</v>
      </c>
    </row>
    <row r="3323" spans="1:8">
      <c r="A3323" s="4" t="s">
        <v>962</v>
      </c>
      <c r="B3323" s="4" t="s">
        <v>998</v>
      </c>
      <c r="C3323" s="5" t="n">
        <v>0</v>
      </c>
    </row>
    <row r="3324" spans="1:8">
      <c r="A3324" s="4" t="s">
        <v>963</v>
      </c>
      <c r="C3324" s="5" t="n">
        <v>2307</v>
      </c>
    </row>
    <row r="3325" spans="1:8">
      <c r="A3325" s="4" t="s">
        <v>964</v>
      </c>
      <c r="C3325" s="5" t="n">
        <v>1236</v>
      </c>
    </row>
    <row r="3326" spans="1:8">
      <c r="A3326" s="4" t="s">
        <v>965</v>
      </c>
      <c r="C3326" s="5" t="n">
        <v>0</v>
      </c>
    </row>
    <row r="3327" spans="1:8">
      <c r="A3327" s="4" t="s">
        <v>966</v>
      </c>
      <c r="C3327" s="5" t="n">
        <v>0</v>
      </c>
    </row>
    <row r="3328" spans="1:8">
      <c r="A3328" s="4" t="s">
        <v>967</v>
      </c>
      <c r="B3328" s="4" t="s">
        <v>968</v>
      </c>
      <c r="C3328" s="5" t="n">
        <v>3543</v>
      </c>
    </row>
    <row r="3329" spans="1:8">
      <c r="A3329" s="4" t="s">
        <v>969</v>
      </c>
      <c r="B3329" s="4" t="s">
        <v>970</v>
      </c>
      <c r="C3329" s="5" t="n">
        <v>61</v>
      </c>
    </row>
    <row r="3330" spans="1:8">
      <c r="A3330" s="4" t="s">
        <v>1349</v>
      </c>
    </row>
    <row r="3331" spans="1:8">
      <c r="A3331" s="3" t="s">
        <v>961</v>
      </c>
    </row>
    <row r="3332" spans="1:8">
      <c r="A3332" s="4" t="s">
        <v>962</v>
      </c>
      <c r="B3332" s="4" t="s">
        <v>998</v>
      </c>
      <c r="C3332" s="5" t="n">
        <v>0</v>
      </c>
    </row>
    <row r="3333" spans="1:8">
      <c r="A3333" s="4" t="s">
        <v>963</v>
      </c>
      <c r="C3333" s="5" t="n">
        <v>1130</v>
      </c>
    </row>
    <row r="3334" spans="1:8">
      <c r="A3334" s="4" t="s">
        <v>964</v>
      </c>
      <c r="C3334" s="5" t="n">
        <v>1265</v>
      </c>
    </row>
    <row r="3335" spans="1:8">
      <c r="A3335" s="4" t="s">
        <v>965</v>
      </c>
      <c r="C3335" s="5" t="n">
        <v>0</v>
      </c>
    </row>
    <row r="3336" spans="1:8">
      <c r="A3336" s="4" t="s">
        <v>966</v>
      </c>
      <c r="C3336" s="5" t="n">
        <v>0</v>
      </c>
    </row>
    <row r="3337" spans="1:8">
      <c r="A3337" s="4" t="s">
        <v>967</v>
      </c>
      <c r="B3337" s="4" t="s">
        <v>968</v>
      </c>
      <c r="C3337" s="5" t="n">
        <v>2395</v>
      </c>
    </row>
    <row r="3338" spans="1:8">
      <c r="A3338" s="4" t="s">
        <v>969</v>
      </c>
      <c r="B3338" s="4" t="s">
        <v>970</v>
      </c>
      <c r="C3338" s="5" t="n">
        <v>60</v>
      </c>
    </row>
    <row r="3339" spans="1:8">
      <c r="A3339" s="4" t="s">
        <v>1350</v>
      </c>
    </row>
    <row r="3340" spans="1:8">
      <c r="A3340" s="3" t="s">
        <v>961</v>
      </c>
    </row>
    <row r="3341" spans="1:8">
      <c r="A3341" s="4" t="s">
        <v>962</v>
      </c>
      <c r="B3341" s="4" t="s">
        <v>998</v>
      </c>
      <c r="C3341" s="5" t="n">
        <v>0</v>
      </c>
    </row>
    <row r="3342" spans="1:8">
      <c r="A3342" s="4" t="s">
        <v>963</v>
      </c>
      <c r="C3342" s="5" t="n">
        <v>1760</v>
      </c>
    </row>
    <row r="3343" spans="1:8">
      <c r="A3343" s="4" t="s">
        <v>964</v>
      </c>
      <c r="C3343" s="5" t="n">
        <v>485</v>
      </c>
    </row>
    <row r="3344" spans="1:8">
      <c r="A3344" s="4" t="s">
        <v>965</v>
      </c>
      <c r="C3344" s="5" t="n">
        <v>0</v>
      </c>
    </row>
    <row r="3345" spans="1:8">
      <c r="A3345" s="4" t="s">
        <v>966</v>
      </c>
      <c r="C3345" s="5" t="n">
        <v>0</v>
      </c>
    </row>
    <row r="3346" spans="1:8">
      <c r="A3346" s="4" t="s">
        <v>967</v>
      </c>
      <c r="B3346" s="4" t="s">
        <v>968</v>
      </c>
      <c r="C3346" s="5" t="n">
        <v>2245</v>
      </c>
    </row>
    <row r="3347" spans="1:8">
      <c r="A3347" s="4" t="s">
        <v>969</v>
      </c>
      <c r="B3347" s="4" t="s">
        <v>970</v>
      </c>
      <c r="C3347" s="5" t="n">
        <v>27</v>
      </c>
    </row>
    <row r="3348" spans="1:8">
      <c r="A3348" s="4" t="s">
        <v>1351</v>
      </c>
    </row>
    <row r="3349" spans="1:8">
      <c r="A3349" s="3" t="s">
        <v>961</v>
      </c>
    </row>
    <row r="3350" spans="1:8">
      <c r="A3350" s="4" t="s">
        <v>962</v>
      </c>
      <c r="B3350" s="4" t="s">
        <v>998</v>
      </c>
      <c r="C3350" s="5" t="n">
        <v>0</v>
      </c>
    </row>
    <row r="3351" spans="1:8">
      <c r="A3351" s="4" t="s">
        <v>963</v>
      </c>
      <c r="C3351" s="5" t="n">
        <v>458</v>
      </c>
    </row>
    <row r="3352" spans="1:8">
      <c r="A3352" s="4" t="s">
        <v>964</v>
      </c>
      <c r="C3352" s="5" t="n">
        <v>774</v>
      </c>
    </row>
    <row r="3353" spans="1:8">
      <c r="A3353" s="4" t="s">
        <v>965</v>
      </c>
      <c r="C3353" s="5" t="n">
        <v>0</v>
      </c>
    </row>
    <row r="3354" spans="1:8">
      <c r="A3354" s="4" t="s">
        <v>966</v>
      </c>
      <c r="C3354" s="5" t="n">
        <v>0</v>
      </c>
    </row>
    <row r="3355" spans="1:8">
      <c r="A3355" s="4" t="s">
        <v>967</v>
      </c>
      <c r="B3355" s="4" t="s">
        <v>968</v>
      </c>
      <c r="C3355" s="5" t="n">
        <v>1232</v>
      </c>
    </row>
    <row r="3356" spans="1:8">
      <c r="A3356" s="4" t="s">
        <v>969</v>
      </c>
      <c r="B3356" s="4" t="s">
        <v>970</v>
      </c>
      <c r="C3356" s="5" t="n">
        <v>44</v>
      </c>
    </row>
    <row r="3357" spans="1:8">
      <c r="A3357" s="4" t="s">
        <v>1352</v>
      </c>
    </row>
    <row r="3358" spans="1:8">
      <c r="A3358" s="3" t="s">
        <v>961</v>
      </c>
    </row>
    <row r="3359" spans="1:8">
      <c r="A3359" s="4" t="s">
        <v>962</v>
      </c>
      <c r="B3359" s="4" t="s">
        <v>998</v>
      </c>
      <c r="C3359" s="5" t="n">
        <v>0</v>
      </c>
    </row>
    <row r="3360" spans="1:8">
      <c r="A3360" s="4" t="s">
        <v>963</v>
      </c>
      <c r="C3360" s="5" t="n">
        <v>212</v>
      </c>
    </row>
    <row r="3361" spans="1:8">
      <c r="A3361" s="4" t="s">
        <v>964</v>
      </c>
      <c r="C3361" s="5" t="n">
        <v>588</v>
      </c>
    </row>
    <row r="3362" spans="1:8">
      <c r="A3362" s="4" t="s">
        <v>965</v>
      </c>
      <c r="C3362" s="5" t="n">
        <v>0</v>
      </c>
    </row>
    <row r="3363" spans="1:8">
      <c r="A3363" s="4" t="s">
        <v>966</v>
      </c>
      <c r="C3363" s="5" t="n">
        <v>0</v>
      </c>
    </row>
    <row r="3364" spans="1:8">
      <c r="A3364" s="4" t="s">
        <v>967</v>
      </c>
      <c r="B3364" s="4" t="s">
        <v>968</v>
      </c>
      <c r="C3364" s="5" t="n">
        <v>800</v>
      </c>
    </row>
    <row r="3365" spans="1:8">
      <c r="A3365" s="4" t="s">
        <v>969</v>
      </c>
      <c r="B3365" s="4" t="s">
        <v>970</v>
      </c>
      <c r="C3365" s="5" t="n">
        <v>32</v>
      </c>
    </row>
    <row r="3366" spans="1:8">
      <c r="A3366" s="4" t="s">
        <v>1353</v>
      </c>
    </row>
    <row r="3367" spans="1:8">
      <c r="A3367" s="3" t="s">
        <v>961</v>
      </c>
    </row>
    <row r="3368" spans="1:8">
      <c r="A3368" s="4" t="s">
        <v>962</v>
      </c>
      <c r="B3368" s="4" t="s">
        <v>998</v>
      </c>
      <c r="C3368" s="5" t="n">
        <v>0</v>
      </c>
    </row>
    <row r="3369" spans="1:8">
      <c r="A3369" s="4" t="s">
        <v>963</v>
      </c>
      <c r="C3369" s="5" t="n">
        <v>563</v>
      </c>
    </row>
    <row r="3370" spans="1:8">
      <c r="A3370" s="4" t="s">
        <v>964</v>
      </c>
      <c r="C3370" s="5" t="n">
        <v>750</v>
      </c>
    </row>
    <row r="3371" spans="1:8">
      <c r="A3371" s="4" t="s">
        <v>965</v>
      </c>
      <c r="C3371" s="5" t="n">
        <v>0</v>
      </c>
    </row>
    <row r="3372" spans="1:8">
      <c r="A3372" s="4" t="s">
        <v>966</v>
      </c>
      <c r="C3372" s="5" t="n">
        <v>0</v>
      </c>
    </row>
    <row r="3373" spans="1:8">
      <c r="A3373" s="4" t="s">
        <v>967</v>
      </c>
      <c r="B3373" s="4" t="s">
        <v>968</v>
      </c>
      <c r="C3373" s="5" t="n">
        <v>1313</v>
      </c>
    </row>
    <row r="3374" spans="1:8">
      <c r="A3374" s="4" t="s">
        <v>969</v>
      </c>
      <c r="B3374" s="4" t="s">
        <v>970</v>
      </c>
      <c r="C3374" s="5" t="n">
        <v>44</v>
      </c>
    </row>
    <row r="3375" spans="1:8">
      <c r="A3375" s="4" t="s">
        <v>1354</v>
      </c>
    </row>
    <row r="3376" spans="1:8">
      <c r="A3376" s="3" t="s">
        <v>961</v>
      </c>
    </row>
    <row r="3377" spans="1:8">
      <c r="A3377" s="4" t="s">
        <v>962</v>
      </c>
      <c r="B3377" s="4" t="s">
        <v>998</v>
      </c>
      <c r="C3377" s="5" t="n">
        <v>0</v>
      </c>
    </row>
    <row r="3378" spans="1:8">
      <c r="A3378" s="4" t="s">
        <v>963</v>
      </c>
      <c r="C3378" s="5" t="n">
        <v>384</v>
      </c>
    </row>
    <row r="3379" spans="1:8">
      <c r="A3379" s="4" t="s">
        <v>964</v>
      </c>
      <c r="C3379" s="5" t="n">
        <v>616</v>
      </c>
    </row>
    <row r="3380" spans="1:8">
      <c r="A3380" s="4" t="s">
        <v>965</v>
      </c>
      <c r="C3380" s="5" t="n">
        <v>0</v>
      </c>
    </row>
    <row r="3381" spans="1:8">
      <c r="A3381" s="4" t="s">
        <v>966</v>
      </c>
      <c r="C3381" s="5" t="n">
        <v>0</v>
      </c>
    </row>
    <row r="3382" spans="1:8">
      <c r="A3382" s="4" t="s">
        <v>967</v>
      </c>
      <c r="B3382" s="4" t="s">
        <v>968</v>
      </c>
      <c r="C3382" s="5" t="n">
        <v>1000</v>
      </c>
    </row>
    <row r="3383" spans="1:8">
      <c r="A3383" s="4" t="s">
        <v>969</v>
      </c>
      <c r="B3383" s="4" t="s">
        <v>970</v>
      </c>
      <c r="C3383" s="5" t="n">
        <v>37</v>
      </c>
    </row>
    <row r="3384" spans="1:8">
      <c r="A3384" s="4" t="s">
        <v>1355</v>
      </c>
    </row>
    <row r="3385" spans="1:8">
      <c r="A3385" s="3" t="s">
        <v>961</v>
      </c>
    </row>
    <row r="3386" spans="1:8">
      <c r="A3386" s="4" t="s">
        <v>962</v>
      </c>
      <c r="B3386" s="4" t="s">
        <v>998</v>
      </c>
      <c r="C3386" s="5" t="n">
        <v>0</v>
      </c>
    </row>
    <row r="3387" spans="1:8">
      <c r="A3387" s="4" t="s">
        <v>963</v>
      </c>
      <c r="C3387" s="5" t="n">
        <v>488</v>
      </c>
    </row>
    <row r="3388" spans="1:8">
      <c r="A3388" s="4" t="s">
        <v>964</v>
      </c>
      <c r="C3388" s="5" t="n">
        <v>742</v>
      </c>
    </row>
    <row r="3389" spans="1:8">
      <c r="A3389" s="4" t="s">
        <v>965</v>
      </c>
      <c r="C3389" s="5" t="n">
        <v>0</v>
      </c>
    </row>
    <row r="3390" spans="1:8">
      <c r="A3390" s="4" t="s">
        <v>966</v>
      </c>
      <c r="C3390" s="5" t="n">
        <v>0</v>
      </c>
    </row>
    <row r="3391" spans="1:8">
      <c r="A3391" s="4" t="s">
        <v>967</v>
      </c>
      <c r="B3391" s="4" t="s">
        <v>968</v>
      </c>
      <c r="C3391" s="5" t="n">
        <v>1230</v>
      </c>
    </row>
    <row r="3392" spans="1:8">
      <c r="A3392" s="4" t="s">
        <v>969</v>
      </c>
      <c r="B3392" s="4" t="s">
        <v>970</v>
      </c>
      <c r="C3392" s="5" t="n">
        <v>39</v>
      </c>
    </row>
    <row r="3393" spans="1:8">
      <c r="A3393" s="4" t="s">
        <v>1356</v>
      </c>
    </row>
    <row r="3394" spans="1:8">
      <c r="A3394" s="3" t="s">
        <v>961</v>
      </c>
    </row>
    <row r="3395" spans="1:8">
      <c r="A3395" s="4" t="s">
        <v>962</v>
      </c>
      <c r="B3395" s="4" t="s">
        <v>998</v>
      </c>
      <c r="C3395" s="5" t="n">
        <v>0</v>
      </c>
    </row>
    <row r="3396" spans="1:8">
      <c r="A3396" s="4" t="s">
        <v>963</v>
      </c>
      <c r="C3396" s="5" t="n">
        <v>284</v>
      </c>
    </row>
    <row r="3397" spans="1:8">
      <c r="A3397" s="4" t="s">
        <v>964</v>
      </c>
      <c r="C3397" s="5" t="n">
        <v>506</v>
      </c>
    </row>
    <row r="3398" spans="1:8">
      <c r="A3398" s="4" t="s">
        <v>965</v>
      </c>
      <c r="C3398" s="5" t="n">
        <v>0</v>
      </c>
    </row>
    <row r="3399" spans="1:8">
      <c r="A3399" s="4" t="s">
        <v>966</v>
      </c>
      <c r="C3399" s="5" t="n">
        <v>0</v>
      </c>
    </row>
    <row r="3400" spans="1:8">
      <c r="A3400" s="4" t="s">
        <v>967</v>
      </c>
      <c r="B3400" s="4" t="s">
        <v>968</v>
      </c>
      <c r="C3400" s="5" t="n">
        <v>790</v>
      </c>
    </row>
    <row r="3401" spans="1:8">
      <c r="A3401" s="4" t="s">
        <v>969</v>
      </c>
      <c r="B3401" s="4" t="s">
        <v>970</v>
      </c>
      <c r="C3401" s="5" t="n">
        <v>33</v>
      </c>
    </row>
    <row r="3402" spans="1:8">
      <c r="A3402" s="4" t="s">
        <v>1357</v>
      </c>
    </row>
    <row r="3403" spans="1:8">
      <c r="A3403" s="3" t="s">
        <v>961</v>
      </c>
    </row>
    <row r="3404" spans="1:8">
      <c r="A3404" s="4" t="s">
        <v>962</v>
      </c>
      <c r="B3404" s="4" t="s">
        <v>998</v>
      </c>
      <c r="C3404" s="5" t="n">
        <v>0</v>
      </c>
    </row>
    <row r="3405" spans="1:8">
      <c r="A3405" s="4" t="s">
        <v>963</v>
      </c>
      <c r="C3405" s="5" t="n">
        <v>151</v>
      </c>
    </row>
    <row r="3406" spans="1:8">
      <c r="A3406" s="4" t="s">
        <v>964</v>
      </c>
      <c r="C3406" s="5" t="n">
        <v>389</v>
      </c>
    </row>
    <row r="3407" spans="1:8">
      <c r="A3407" s="4" t="s">
        <v>965</v>
      </c>
      <c r="C3407" s="5" t="n">
        <v>0</v>
      </c>
    </row>
    <row r="3408" spans="1:8">
      <c r="A3408" s="4" t="s">
        <v>966</v>
      </c>
      <c r="C3408" s="5" t="n">
        <v>0</v>
      </c>
    </row>
    <row r="3409" spans="1:8">
      <c r="A3409" s="4" t="s">
        <v>967</v>
      </c>
      <c r="B3409" s="4" t="s">
        <v>968</v>
      </c>
      <c r="C3409" s="5" t="n">
        <v>540</v>
      </c>
    </row>
    <row r="3410" spans="1:8">
      <c r="A3410" s="4" t="s">
        <v>969</v>
      </c>
      <c r="B3410" s="4" t="s">
        <v>970</v>
      </c>
      <c r="C3410" s="5" t="n">
        <v>25</v>
      </c>
    </row>
    <row r="3411" spans="1:8">
      <c r="A3411" s="4" t="s">
        <v>1358</v>
      </c>
    </row>
    <row r="3412" spans="1:8">
      <c r="A3412" s="3" t="s">
        <v>961</v>
      </c>
    </row>
    <row r="3413" spans="1:8">
      <c r="A3413" s="4" t="s">
        <v>962</v>
      </c>
      <c r="B3413" s="4" t="s">
        <v>998</v>
      </c>
      <c r="C3413" s="5" t="n">
        <v>0</v>
      </c>
    </row>
    <row r="3414" spans="1:8">
      <c r="A3414" s="4" t="s">
        <v>963</v>
      </c>
      <c r="C3414" s="5" t="n">
        <v>468</v>
      </c>
    </row>
    <row r="3415" spans="1:8">
      <c r="A3415" s="4" t="s">
        <v>964</v>
      </c>
      <c r="C3415" s="5" t="n">
        <v>945</v>
      </c>
    </row>
    <row r="3416" spans="1:8">
      <c r="A3416" s="4" t="s">
        <v>965</v>
      </c>
      <c r="C3416" s="5" t="n">
        <v>0</v>
      </c>
    </row>
    <row r="3417" spans="1:8">
      <c r="A3417" s="4" t="s">
        <v>966</v>
      </c>
      <c r="C3417" s="5" t="n">
        <v>0</v>
      </c>
    </row>
    <row r="3418" spans="1:8">
      <c r="A3418" s="4" t="s">
        <v>967</v>
      </c>
      <c r="B3418" s="4" t="s">
        <v>968</v>
      </c>
      <c r="C3418" s="5" t="n">
        <v>1413</v>
      </c>
    </row>
    <row r="3419" spans="1:8">
      <c r="A3419" s="4" t="s">
        <v>969</v>
      </c>
      <c r="B3419" s="4" t="s">
        <v>970</v>
      </c>
      <c r="C3419" s="5" t="n">
        <v>51</v>
      </c>
    </row>
    <row r="3420" spans="1:8">
      <c r="A3420" s="4" t="s">
        <v>1359</v>
      </c>
    </row>
    <row r="3421" spans="1:8">
      <c r="A3421" s="3" t="s">
        <v>961</v>
      </c>
    </row>
    <row r="3422" spans="1:8">
      <c r="A3422" s="4" t="s">
        <v>962</v>
      </c>
      <c r="B3422" s="4" t="s">
        <v>998</v>
      </c>
      <c r="C3422" s="5" t="n">
        <v>0</v>
      </c>
    </row>
    <row r="3423" spans="1:8">
      <c r="A3423" s="4" t="s">
        <v>963</v>
      </c>
      <c r="C3423" s="5" t="n">
        <v>1021</v>
      </c>
    </row>
    <row r="3424" spans="1:8">
      <c r="A3424" s="4" t="s">
        <v>964</v>
      </c>
      <c r="C3424" s="5" t="n">
        <v>3980</v>
      </c>
    </row>
    <row r="3425" spans="1:8">
      <c r="A3425" s="4" t="s">
        <v>965</v>
      </c>
      <c r="C3425" s="5" t="n">
        <v>0</v>
      </c>
    </row>
    <row r="3426" spans="1:8">
      <c r="A3426" s="4" t="s">
        <v>966</v>
      </c>
      <c r="C3426" s="5" t="n">
        <v>0</v>
      </c>
    </row>
    <row r="3427" spans="1:8">
      <c r="A3427" s="4" t="s">
        <v>967</v>
      </c>
      <c r="B3427" s="4" t="s">
        <v>968</v>
      </c>
      <c r="C3427" s="5" t="n">
        <v>5001</v>
      </c>
    </row>
    <row r="3428" spans="1:8">
      <c r="A3428" s="4" t="s">
        <v>969</v>
      </c>
      <c r="B3428" s="4" t="s">
        <v>970</v>
      </c>
      <c r="C3428" s="5" t="n">
        <v>196</v>
      </c>
    </row>
    <row r="3429" spans="1:8">
      <c r="A3429" s="4" t="s">
        <v>1360</v>
      </c>
    </row>
    <row r="3430" spans="1:8">
      <c r="A3430" s="3" t="s">
        <v>961</v>
      </c>
    </row>
    <row r="3431" spans="1:8">
      <c r="A3431" s="4" t="s">
        <v>962</v>
      </c>
      <c r="B3431" s="4" t="s">
        <v>998</v>
      </c>
      <c r="C3431" s="5" t="n">
        <v>0</v>
      </c>
    </row>
    <row r="3432" spans="1:8">
      <c r="A3432" s="4" t="s">
        <v>963</v>
      </c>
      <c r="C3432" s="5" t="n">
        <v>129</v>
      </c>
    </row>
    <row r="3433" spans="1:8">
      <c r="A3433" s="4" t="s">
        <v>964</v>
      </c>
      <c r="C3433" s="5" t="n">
        <v>266</v>
      </c>
    </row>
    <row r="3434" spans="1:8">
      <c r="A3434" s="4" t="s">
        <v>965</v>
      </c>
      <c r="C3434" s="5" t="n">
        <v>0</v>
      </c>
    </row>
    <row r="3435" spans="1:8">
      <c r="A3435" s="4" t="s">
        <v>966</v>
      </c>
      <c r="C3435" s="5" t="n">
        <v>0</v>
      </c>
    </row>
    <row r="3436" spans="1:8">
      <c r="A3436" s="4" t="s">
        <v>967</v>
      </c>
      <c r="B3436" s="4" t="s">
        <v>968</v>
      </c>
      <c r="C3436" s="5" t="n">
        <v>395</v>
      </c>
    </row>
    <row r="3437" spans="1:8">
      <c r="A3437" s="4" t="s">
        <v>969</v>
      </c>
      <c r="B3437" s="4" t="s">
        <v>970</v>
      </c>
      <c r="C3437" s="5" t="n">
        <v>22</v>
      </c>
    </row>
    <row r="3438" spans="1:8">
      <c r="A3438" s="4" t="s">
        <v>1361</v>
      </c>
    </row>
    <row r="3439" spans="1:8">
      <c r="A3439" s="3" t="s">
        <v>961</v>
      </c>
    </row>
    <row r="3440" spans="1:8">
      <c r="A3440" s="4" t="s">
        <v>962</v>
      </c>
      <c r="B3440" s="4" t="s">
        <v>998</v>
      </c>
      <c r="C3440" s="5" t="n">
        <v>0</v>
      </c>
    </row>
    <row r="3441" spans="1:8">
      <c r="A3441" s="4" t="s">
        <v>963</v>
      </c>
      <c r="C3441" s="5" t="n">
        <v>500</v>
      </c>
    </row>
    <row r="3442" spans="1:8">
      <c r="A3442" s="4" t="s">
        <v>964</v>
      </c>
      <c r="C3442" s="5" t="n">
        <v>887</v>
      </c>
    </row>
    <row r="3443" spans="1:8">
      <c r="A3443" s="4" t="s">
        <v>965</v>
      </c>
      <c r="C3443" s="5" t="n">
        <v>0</v>
      </c>
    </row>
    <row r="3444" spans="1:8">
      <c r="A3444" s="4" t="s">
        <v>966</v>
      </c>
      <c r="C3444" s="5" t="n">
        <v>0</v>
      </c>
    </row>
    <row r="3445" spans="1:8">
      <c r="A3445" s="4" t="s">
        <v>967</v>
      </c>
      <c r="B3445" s="4" t="s">
        <v>968</v>
      </c>
      <c r="C3445" s="5" t="n">
        <v>1387</v>
      </c>
    </row>
    <row r="3446" spans="1:8">
      <c r="A3446" s="4" t="s">
        <v>969</v>
      </c>
      <c r="B3446" s="4" t="s">
        <v>970</v>
      </c>
      <c r="C3446" s="5" t="n">
        <v>46</v>
      </c>
    </row>
    <row r="3447" spans="1:8">
      <c r="A3447" s="4" t="s">
        <v>1362</v>
      </c>
    </row>
    <row r="3448" spans="1:8">
      <c r="A3448" s="3" t="s">
        <v>961</v>
      </c>
    </row>
    <row r="3449" spans="1:8">
      <c r="A3449" s="4" t="s">
        <v>962</v>
      </c>
      <c r="B3449" s="4" t="s">
        <v>998</v>
      </c>
      <c r="C3449" s="5" t="n">
        <v>0</v>
      </c>
    </row>
    <row r="3450" spans="1:8">
      <c r="A3450" s="4" t="s">
        <v>963</v>
      </c>
      <c r="C3450" s="5" t="n">
        <v>530</v>
      </c>
    </row>
    <row r="3451" spans="1:8">
      <c r="A3451" s="4" t="s">
        <v>964</v>
      </c>
      <c r="C3451" s="5" t="n">
        <v>1727</v>
      </c>
    </row>
    <row r="3452" spans="1:8">
      <c r="A3452" s="4" t="s">
        <v>965</v>
      </c>
      <c r="C3452" s="5" t="n">
        <v>0</v>
      </c>
    </row>
    <row r="3453" spans="1:8">
      <c r="A3453" s="4" t="s">
        <v>966</v>
      </c>
      <c r="C3453" s="5" t="n">
        <v>0</v>
      </c>
    </row>
    <row r="3454" spans="1:8">
      <c r="A3454" s="4" t="s">
        <v>967</v>
      </c>
      <c r="B3454" s="4" t="s">
        <v>968</v>
      </c>
      <c r="C3454" s="5" t="n">
        <v>2257</v>
      </c>
    </row>
    <row r="3455" spans="1:8">
      <c r="A3455" s="4" t="s">
        <v>969</v>
      </c>
      <c r="B3455" s="4" t="s">
        <v>970</v>
      </c>
      <c r="C3455" s="5" t="n">
        <v>86</v>
      </c>
    </row>
    <row r="3456" spans="1:8">
      <c r="A3456" s="4" t="s">
        <v>1363</v>
      </c>
    </row>
    <row r="3457" spans="1:8">
      <c r="A3457" s="3" t="s">
        <v>961</v>
      </c>
    </row>
    <row r="3458" spans="1:8">
      <c r="A3458" s="4" t="s">
        <v>962</v>
      </c>
      <c r="B3458" s="4" t="s">
        <v>998</v>
      </c>
      <c r="C3458" s="5" t="n">
        <v>0</v>
      </c>
    </row>
    <row r="3459" spans="1:8">
      <c r="A3459" s="4" t="s">
        <v>963</v>
      </c>
      <c r="C3459" s="5" t="n">
        <v>158</v>
      </c>
    </row>
    <row r="3460" spans="1:8">
      <c r="A3460" s="4" t="s">
        <v>964</v>
      </c>
      <c r="C3460" s="5" t="n">
        <v>193</v>
      </c>
    </row>
    <row r="3461" spans="1:8">
      <c r="A3461" s="4" t="s">
        <v>965</v>
      </c>
      <c r="C3461" s="5" t="n">
        <v>0</v>
      </c>
    </row>
    <row r="3462" spans="1:8">
      <c r="A3462" s="4" t="s">
        <v>966</v>
      </c>
      <c r="C3462" s="5" t="n">
        <v>0</v>
      </c>
    </row>
    <row r="3463" spans="1:8">
      <c r="A3463" s="4" t="s">
        <v>967</v>
      </c>
      <c r="B3463" s="4" t="s">
        <v>968</v>
      </c>
      <c r="C3463" s="5" t="n">
        <v>351</v>
      </c>
    </row>
    <row r="3464" spans="1:8">
      <c r="A3464" s="4" t="s">
        <v>969</v>
      </c>
      <c r="B3464" s="4" t="s">
        <v>970</v>
      </c>
      <c r="C3464" s="5" t="n">
        <v>13</v>
      </c>
    </row>
    <row r="3465" spans="1:8">
      <c r="A3465" s="4" t="s">
        <v>1364</v>
      </c>
    </row>
    <row r="3466" spans="1:8">
      <c r="A3466" s="3" t="s">
        <v>961</v>
      </c>
    </row>
    <row r="3467" spans="1:8">
      <c r="A3467" s="4" t="s">
        <v>962</v>
      </c>
      <c r="B3467" s="4" t="s">
        <v>998</v>
      </c>
      <c r="C3467" s="5" t="n">
        <v>0</v>
      </c>
    </row>
    <row r="3468" spans="1:8">
      <c r="A3468" s="4" t="s">
        <v>963</v>
      </c>
      <c r="C3468" s="5" t="n">
        <v>183</v>
      </c>
    </row>
    <row r="3469" spans="1:8">
      <c r="A3469" s="4" t="s">
        <v>964</v>
      </c>
      <c r="C3469" s="5" t="n">
        <v>398</v>
      </c>
    </row>
    <row r="3470" spans="1:8">
      <c r="A3470" s="4" t="s">
        <v>965</v>
      </c>
      <c r="C3470" s="5" t="n">
        <v>0</v>
      </c>
    </row>
    <row r="3471" spans="1:8">
      <c r="A3471" s="4" t="s">
        <v>966</v>
      </c>
      <c r="C3471" s="5" t="n">
        <v>0</v>
      </c>
    </row>
    <row r="3472" spans="1:8">
      <c r="A3472" s="4" t="s">
        <v>967</v>
      </c>
      <c r="B3472" s="4" t="s">
        <v>968</v>
      </c>
      <c r="C3472" s="5" t="n">
        <v>581</v>
      </c>
    </row>
    <row r="3473" spans="1:8">
      <c r="A3473" s="4" t="s">
        <v>969</v>
      </c>
      <c r="B3473" s="4" t="s">
        <v>970</v>
      </c>
      <c r="C3473" s="5" t="n">
        <v>27</v>
      </c>
    </row>
    <row r="3474" spans="1:8">
      <c r="A3474" s="4" t="s">
        <v>1365</v>
      </c>
    </row>
    <row r="3475" spans="1:8">
      <c r="A3475" s="3" t="s">
        <v>961</v>
      </c>
    </row>
    <row r="3476" spans="1:8">
      <c r="A3476" s="4" t="s">
        <v>962</v>
      </c>
      <c r="B3476" s="4" t="s">
        <v>998</v>
      </c>
      <c r="C3476" s="5" t="n">
        <v>0</v>
      </c>
    </row>
    <row r="3477" spans="1:8">
      <c r="A3477" s="4" t="s">
        <v>963</v>
      </c>
      <c r="C3477" s="5" t="n">
        <v>51</v>
      </c>
    </row>
    <row r="3478" spans="1:8">
      <c r="A3478" s="4" t="s">
        <v>964</v>
      </c>
      <c r="C3478" s="5" t="n">
        <v>524</v>
      </c>
    </row>
    <row r="3479" spans="1:8">
      <c r="A3479" s="4" t="s">
        <v>965</v>
      </c>
      <c r="C3479" s="5" t="n">
        <v>0</v>
      </c>
    </row>
    <row r="3480" spans="1:8">
      <c r="A3480" s="4" t="s">
        <v>966</v>
      </c>
      <c r="C3480" s="5" t="n">
        <v>0</v>
      </c>
    </row>
    <row r="3481" spans="1:8">
      <c r="A3481" s="4" t="s">
        <v>967</v>
      </c>
      <c r="B3481" s="4" t="s">
        <v>968</v>
      </c>
      <c r="C3481" s="5" t="n">
        <v>575</v>
      </c>
    </row>
    <row r="3482" spans="1:8">
      <c r="A3482" s="4" t="s">
        <v>969</v>
      </c>
      <c r="B3482" s="4" t="s">
        <v>970</v>
      </c>
      <c r="C3482" s="5" t="n">
        <v>24</v>
      </c>
    </row>
    <row r="3483" spans="1:8">
      <c r="A3483" s="4" t="s">
        <v>1366</v>
      </c>
    </row>
    <row r="3484" spans="1:8">
      <c r="A3484" s="3" t="s">
        <v>961</v>
      </c>
    </row>
    <row r="3485" spans="1:8">
      <c r="A3485" s="4" t="s">
        <v>962</v>
      </c>
      <c r="B3485" s="4" t="s">
        <v>998</v>
      </c>
      <c r="C3485" s="5" t="n">
        <v>0</v>
      </c>
    </row>
    <row r="3486" spans="1:8">
      <c r="A3486" s="4" t="s">
        <v>963</v>
      </c>
      <c r="C3486" s="5" t="n">
        <v>212</v>
      </c>
    </row>
    <row r="3487" spans="1:8">
      <c r="A3487" s="4" t="s">
        <v>964</v>
      </c>
      <c r="C3487" s="5" t="n">
        <v>690</v>
      </c>
    </row>
    <row r="3488" spans="1:8">
      <c r="A3488" s="4" t="s">
        <v>965</v>
      </c>
      <c r="C3488" s="5" t="n">
        <v>0</v>
      </c>
    </row>
    <row r="3489" spans="1:8">
      <c r="A3489" s="4" t="s">
        <v>966</v>
      </c>
      <c r="C3489" s="5" t="n">
        <v>0</v>
      </c>
    </row>
    <row r="3490" spans="1:8">
      <c r="A3490" s="4" t="s">
        <v>967</v>
      </c>
      <c r="B3490" s="4" t="s">
        <v>968</v>
      </c>
      <c r="C3490" s="5" t="n">
        <v>902</v>
      </c>
    </row>
    <row r="3491" spans="1:8">
      <c r="A3491" s="4" t="s">
        <v>969</v>
      </c>
      <c r="B3491" s="4" t="s">
        <v>970</v>
      </c>
      <c r="C3491" s="5" t="n">
        <v>35</v>
      </c>
    </row>
    <row r="3492" spans="1:8">
      <c r="A3492" s="4" t="s">
        <v>1367</v>
      </c>
    </row>
    <row r="3493" spans="1:8">
      <c r="A3493" s="3" t="s">
        <v>961</v>
      </c>
    </row>
    <row r="3494" spans="1:8">
      <c r="A3494" s="4" t="s">
        <v>962</v>
      </c>
      <c r="B3494" s="4" t="s">
        <v>998</v>
      </c>
      <c r="C3494" s="5" t="n">
        <v>0</v>
      </c>
    </row>
    <row r="3495" spans="1:8">
      <c r="A3495" s="4" t="s">
        <v>963</v>
      </c>
      <c r="C3495" s="5" t="n">
        <v>362</v>
      </c>
    </row>
    <row r="3496" spans="1:8">
      <c r="A3496" s="4" t="s">
        <v>964</v>
      </c>
      <c r="C3496" s="5" t="n">
        <v>513</v>
      </c>
    </row>
    <row r="3497" spans="1:8">
      <c r="A3497" s="4" t="s">
        <v>965</v>
      </c>
      <c r="C3497" s="5" t="n">
        <v>0</v>
      </c>
    </row>
    <row r="3498" spans="1:8">
      <c r="A3498" s="4" t="s">
        <v>966</v>
      </c>
      <c r="C3498" s="5" t="n">
        <v>0</v>
      </c>
    </row>
    <row r="3499" spans="1:8">
      <c r="A3499" s="4" t="s">
        <v>967</v>
      </c>
      <c r="B3499" s="4" t="s">
        <v>968</v>
      </c>
      <c r="C3499" s="5" t="n">
        <v>875</v>
      </c>
    </row>
    <row r="3500" spans="1:8">
      <c r="A3500" s="4" t="s">
        <v>969</v>
      </c>
      <c r="B3500" s="4" t="s">
        <v>970</v>
      </c>
      <c r="C3500" s="5" t="n">
        <v>29</v>
      </c>
    </row>
    <row r="3501" spans="1:8">
      <c r="A3501" s="4" t="s">
        <v>1368</v>
      </c>
    </row>
    <row r="3502" spans="1:8">
      <c r="A3502" s="3" t="s">
        <v>961</v>
      </c>
    </row>
    <row r="3503" spans="1:8">
      <c r="A3503" s="4" t="s">
        <v>962</v>
      </c>
      <c r="B3503" s="4" t="s">
        <v>998</v>
      </c>
      <c r="C3503" s="5" t="n">
        <v>0</v>
      </c>
    </row>
    <row r="3504" spans="1:8">
      <c r="A3504" s="4" t="s">
        <v>963</v>
      </c>
      <c r="C3504" s="5" t="n">
        <v>438</v>
      </c>
    </row>
    <row r="3505" spans="1:8">
      <c r="A3505" s="4" t="s">
        <v>964</v>
      </c>
      <c r="C3505" s="5" t="n">
        <v>765</v>
      </c>
    </row>
    <row r="3506" spans="1:8">
      <c r="A3506" s="4" t="s">
        <v>965</v>
      </c>
      <c r="C3506" s="5" t="n">
        <v>0</v>
      </c>
    </row>
    <row r="3507" spans="1:8">
      <c r="A3507" s="4" t="s">
        <v>966</v>
      </c>
      <c r="C3507" s="5" t="n">
        <v>0</v>
      </c>
    </row>
    <row r="3508" spans="1:8">
      <c r="A3508" s="4" t="s">
        <v>967</v>
      </c>
      <c r="B3508" s="4" t="s">
        <v>968</v>
      </c>
      <c r="C3508" s="5" t="n">
        <v>1203</v>
      </c>
    </row>
    <row r="3509" spans="1:8">
      <c r="A3509" s="4" t="s">
        <v>969</v>
      </c>
      <c r="B3509" s="4" t="s">
        <v>970</v>
      </c>
      <c r="C3509" s="5" t="n">
        <v>40</v>
      </c>
    </row>
    <row r="3510" spans="1:8">
      <c r="A3510" s="4" t="s">
        <v>1369</v>
      </c>
    </row>
    <row r="3511" spans="1:8">
      <c r="A3511" s="3" t="s">
        <v>961</v>
      </c>
    </row>
    <row r="3512" spans="1:8">
      <c r="A3512" s="4" t="s">
        <v>962</v>
      </c>
      <c r="B3512" s="4" t="s">
        <v>998</v>
      </c>
      <c r="C3512" s="5" t="n">
        <v>0</v>
      </c>
    </row>
    <row r="3513" spans="1:8">
      <c r="A3513" s="4" t="s">
        <v>963</v>
      </c>
      <c r="C3513" s="5" t="n">
        <v>377</v>
      </c>
    </row>
    <row r="3514" spans="1:8">
      <c r="A3514" s="4" t="s">
        <v>964</v>
      </c>
      <c r="C3514" s="5" t="n">
        <v>871</v>
      </c>
    </row>
    <row r="3515" spans="1:8">
      <c r="A3515" s="4" t="s">
        <v>965</v>
      </c>
      <c r="C3515" s="5" t="n">
        <v>0</v>
      </c>
    </row>
    <row r="3516" spans="1:8">
      <c r="A3516" s="4" t="s">
        <v>966</v>
      </c>
      <c r="C3516" s="5" t="n">
        <v>0</v>
      </c>
    </row>
    <row r="3517" spans="1:8">
      <c r="A3517" s="4" t="s">
        <v>967</v>
      </c>
      <c r="B3517" s="4" t="s">
        <v>968</v>
      </c>
      <c r="C3517" s="5" t="n">
        <v>1248</v>
      </c>
    </row>
    <row r="3518" spans="1:8">
      <c r="A3518" s="4" t="s">
        <v>969</v>
      </c>
      <c r="B3518" s="4" t="s">
        <v>970</v>
      </c>
      <c r="C3518" s="5" t="n">
        <v>47</v>
      </c>
    </row>
    <row r="3519" spans="1:8">
      <c r="A3519" s="4" t="s">
        <v>1370</v>
      </c>
    </row>
    <row r="3520" spans="1:8">
      <c r="A3520" s="3" t="s">
        <v>961</v>
      </c>
    </row>
    <row r="3521" spans="1:8">
      <c r="A3521" s="4" t="s">
        <v>962</v>
      </c>
      <c r="C3521" s="5" t="n">
        <v>0</v>
      </c>
    </row>
    <row r="3522" spans="1:8">
      <c r="A3522" s="4" t="s">
        <v>963</v>
      </c>
      <c r="C3522" s="5" t="n">
        <v>1504</v>
      </c>
    </row>
    <row r="3523" spans="1:8">
      <c r="A3523" s="4" t="s">
        <v>964</v>
      </c>
      <c r="C3523" s="5" t="n">
        <v>4770</v>
      </c>
    </row>
    <row r="3524" spans="1:8">
      <c r="A3524" s="4" t="s">
        <v>965</v>
      </c>
      <c r="C3524" s="5" t="n">
        <v>0</v>
      </c>
    </row>
    <row r="3525" spans="1:8">
      <c r="A3525" s="4" t="s">
        <v>966</v>
      </c>
      <c r="C3525" s="5" t="n">
        <v>0</v>
      </c>
    </row>
    <row r="3526" spans="1:8">
      <c r="A3526" s="4" t="s">
        <v>967</v>
      </c>
      <c r="B3526" s="4" t="s">
        <v>968</v>
      </c>
      <c r="C3526" s="5" t="n">
        <v>6274</v>
      </c>
    </row>
    <row r="3527" spans="1:8">
      <c r="A3527" s="4" t="s">
        <v>969</v>
      </c>
      <c r="B3527" s="4" t="s">
        <v>970</v>
      </c>
      <c r="C3527" s="5" t="n">
        <v>227</v>
      </c>
    </row>
    <row r="3528" spans="1:8">
      <c r="A3528" s="4" t="s">
        <v>1371</v>
      </c>
    </row>
    <row r="3529" spans="1:8">
      <c r="A3529" s="3" t="s">
        <v>961</v>
      </c>
    </row>
    <row r="3530" spans="1:8">
      <c r="A3530" s="4" t="s">
        <v>962</v>
      </c>
      <c r="B3530" s="4" t="s">
        <v>998</v>
      </c>
      <c r="C3530" s="5" t="n">
        <v>0</v>
      </c>
    </row>
    <row r="3531" spans="1:8">
      <c r="A3531" s="4" t="s">
        <v>963</v>
      </c>
      <c r="C3531" s="5" t="n">
        <v>264</v>
      </c>
    </row>
    <row r="3532" spans="1:8">
      <c r="A3532" s="4" t="s">
        <v>964</v>
      </c>
      <c r="C3532" s="5" t="n">
        <v>684</v>
      </c>
    </row>
    <row r="3533" spans="1:8">
      <c r="A3533" s="4" t="s">
        <v>965</v>
      </c>
      <c r="C3533" s="5" t="n">
        <v>0</v>
      </c>
    </row>
    <row r="3534" spans="1:8">
      <c r="A3534" s="4" t="s">
        <v>966</v>
      </c>
      <c r="C3534" s="5" t="n">
        <v>0</v>
      </c>
    </row>
    <row r="3535" spans="1:8">
      <c r="A3535" s="4" t="s">
        <v>967</v>
      </c>
      <c r="B3535" s="4" t="s">
        <v>968</v>
      </c>
      <c r="C3535" s="5" t="n">
        <v>948</v>
      </c>
    </row>
    <row r="3536" spans="1:8">
      <c r="A3536" s="4" t="s">
        <v>969</v>
      </c>
      <c r="B3536" s="4" t="s">
        <v>970</v>
      </c>
      <c r="C3536" s="5" t="n">
        <v>38</v>
      </c>
    </row>
    <row r="3537" spans="1:8">
      <c r="A3537" s="4" t="s">
        <v>1372</v>
      </c>
    </row>
    <row r="3538" spans="1:8">
      <c r="A3538" s="3" t="s">
        <v>961</v>
      </c>
    </row>
    <row r="3539" spans="1:8">
      <c r="A3539" s="4" t="s">
        <v>962</v>
      </c>
      <c r="B3539" s="4" t="s">
        <v>998</v>
      </c>
      <c r="C3539" s="5" t="n">
        <v>0</v>
      </c>
    </row>
    <row r="3540" spans="1:8">
      <c r="A3540" s="4" t="s">
        <v>963</v>
      </c>
      <c r="C3540" s="5" t="n">
        <v>590</v>
      </c>
    </row>
    <row r="3541" spans="1:8">
      <c r="A3541" s="4" t="s">
        <v>964</v>
      </c>
      <c r="C3541" s="5" t="n">
        <v>1007</v>
      </c>
    </row>
    <row r="3542" spans="1:8">
      <c r="A3542" s="4" t="s">
        <v>965</v>
      </c>
      <c r="C3542" s="5" t="n">
        <v>0</v>
      </c>
    </row>
    <row r="3543" spans="1:8">
      <c r="A3543" s="4" t="s">
        <v>966</v>
      </c>
      <c r="C3543" s="5" t="n">
        <v>0</v>
      </c>
    </row>
    <row r="3544" spans="1:8">
      <c r="A3544" s="4" t="s">
        <v>967</v>
      </c>
      <c r="B3544" s="4" t="s">
        <v>968</v>
      </c>
      <c r="C3544" s="5" t="n">
        <v>1597</v>
      </c>
    </row>
    <row r="3545" spans="1:8">
      <c r="A3545" s="4" t="s">
        <v>969</v>
      </c>
      <c r="B3545" s="4" t="s">
        <v>970</v>
      </c>
      <c r="C3545" s="5" t="n">
        <v>58</v>
      </c>
    </row>
    <row r="3546" spans="1:8">
      <c r="A3546" s="4" t="s">
        <v>1373</v>
      </c>
    </row>
    <row r="3547" spans="1:8">
      <c r="A3547" s="3" t="s">
        <v>961</v>
      </c>
    </row>
    <row r="3548" spans="1:8">
      <c r="A3548" s="4" t="s">
        <v>962</v>
      </c>
      <c r="B3548" s="4" t="s">
        <v>998</v>
      </c>
      <c r="C3548" s="5" t="n">
        <v>0</v>
      </c>
    </row>
    <row r="3549" spans="1:8">
      <c r="A3549" s="4" t="s">
        <v>963</v>
      </c>
      <c r="C3549" s="5" t="n">
        <v>449</v>
      </c>
    </row>
    <row r="3550" spans="1:8">
      <c r="A3550" s="4" t="s">
        <v>964</v>
      </c>
      <c r="C3550" s="5" t="n">
        <v>1640</v>
      </c>
    </row>
    <row r="3551" spans="1:8">
      <c r="A3551" s="4" t="s">
        <v>965</v>
      </c>
      <c r="C3551" s="5" t="n">
        <v>0</v>
      </c>
    </row>
    <row r="3552" spans="1:8">
      <c r="A3552" s="4" t="s">
        <v>966</v>
      </c>
      <c r="C3552" s="5" t="n">
        <v>0</v>
      </c>
    </row>
    <row r="3553" spans="1:8">
      <c r="A3553" s="4" t="s">
        <v>967</v>
      </c>
      <c r="B3553" s="4" t="s">
        <v>968</v>
      </c>
      <c r="C3553" s="5" t="n">
        <v>2089</v>
      </c>
    </row>
    <row r="3554" spans="1:8">
      <c r="A3554" s="4" t="s">
        <v>969</v>
      </c>
      <c r="B3554" s="4" t="s">
        <v>970</v>
      </c>
      <c r="C3554" s="5" t="n">
        <v>109</v>
      </c>
    </row>
    <row r="3555" spans="1:8">
      <c r="A3555" s="4" t="s">
        <v>1374</v>
      </c>
    </row>
    <row r="3556" spans="1:8">
      <c r="A3556" s="3" t="s">
        <v>961</v>
      </c>
    </row>
    <row r="3557" spans="1:8">
      <c r="A3557" s="4" t="s">
        <v>962</v>
      </c>
      <c r="B3557" s="4" t="s">
        <v>998</v>
      </c>
      <c r="C3557" s="5" t="n">
        <v>0</v>
      </c>
    </row>
    <row r="3558" spans="1:8">
      <c r="A3558" s="4" t="s">
        <v>963</v>
      </c>
      <c r="C3558" s="5" t="n">
        <v>1776</v>
      </c>
    </row>
    <row r="3559" spans="1:8">
      <c r="A3559" s="4" t="s">
        <v>964</v>
      </c>
      <c r="C3559" s="5" t="n">
        <v>1601</v>
      </c>
    </row>
    <row r="3560" spans="1:8">
      <c r="A3560" s="4" t="s">
        <v>965</v>
      </c>
      <c r="C3560" s="5" t="n">
        <v>0</v>
      </c>
    </row>
    <row r="3561" spans="1:8">
      <c r="A3561" s="4" t="s">
        <v>966</v>
      </c>
      <c r="C3561" s="5" t="n">
        <v>0</v>
      </c>
    </row>
    <row r="3562" spans="1:8">
      <c r="A3562" s="4" t="s">
        <v>967</v>
      </c>
      <c r="B3562" s="4" t="s">
        <v>968</v>
      </c>
      <c r="C3562" s="5" t="n">
        <v>3377</v>
      </c>
    </row>
    <row r="3563" spans="1:8">
      <c r="A3563" s="4" t="s">
        <v>969</v>
      </c>
      <c r="B3563" s="4" t="s">
        <v>970</v>
      </c>
      <c r="C3563" s="5" t="n">
        <v>96</v>
      </c>
    </row>
    <row r="3564" spans="1:8">
      <c r="A3564" s="4" t="s">
        <v>1375</v>
      </c>
    </row>
    <row r="3565" spans="1:8">
      <c r="A3565" s="3" t="s">
        <v>961</v>
      </c>
    </row>
    <row r="3566" spans="1:8">
      <c r="A3566" s="4" t="s">
        <v>962</v>
      </c>
      <c r="B3566" s="4" t="s">
        <v>998</v>
      </c>
      <c r="C3566" s="5" t="n">
        <v>0</v>
      </c>
    </row>
    <row r="3567" spans="1:8">
      <c r="A3567" s="4" t="s">
        <v>963</v>
      </c>
      <c r="C3567" s="5" t="n">
        <v>885</v>
      </c>
    </row>
    <row r="3568" spans="1:8">
      <c r="A3568" s="4" t="s">
        <v>964</v>
      </c>
      <c r="C3568" s="5" t="n">
        <v>1987</v>
      </c>
    </row>
    <row r="3569" spans="1:8">
      <c r="A3569" s="4" t="s">
        <v>965</v>
      </c>
      <c r="C3569" s="5" t="n">
        <v>0</v>
      </c>
    </row>
    <row r="3570" spans="1:8">
      <c r="A3570" s="4" t="s">
        <v>966</v>
      </c>
      <c r="C3570" s="5" t="n">
        <v>0</v>
      </c>
    </row>
    <row r="3571" spans="1:8">
      <c r="A3571" s="4" t="s">
        <v>967</v>
      </c>
      <c r="B3571" s="4" t="s">
        <v>968</v>
      </c>
      <c r="C3571" s="5" t="n">
        <v>2872</v>
      </c>
    </row>
    <row r="3572" spans="1:8">
      <c r="A3572" s="4" t="s">
        <v>969</v>
      </c>
      <c r="B3572" s="4" t="s">
        <v>970</v>
      </c>
      <c r="C3572" s="5" t="n">
        <v>104</v>
      </c>
    </row>
    <row r="3573" spans="1:8">
      <c r="A3573" s="4" t="s">
        <v>1376</v>
      </c>
    </row>
    <row r="3574" spans="1:8">
      <c r="A3574" s="3" t="s">
        <v>961</v>
      </c>
    </row>
    <row r="3575" spans="1:8">
      <c r="A3575" s="4" t="s">
        <v>962</v>
      </c>
      <c r="B3575" s="4" t="s">
        <v>998</v>
      </c>
      <c r="C3575" s="5" t="n">
        <v>0</v>
      </c>
    </row>
    <row r="3576" spans="1:8">
      <c r="A3576" s="4" t="s">
        <v>963</v>
      </c>
      <c r="C3576" s="5" t="n">
        <v>996</v>
      </c>
    </row>
    <row r="3577" spans="1:8">
      <c r="A3577" s="4" t="s">
        <v>964</v>
      </c>
      <c r="C3577" s="5" t="n">
        <v>1536</v>
      </c>
    </row>
    <row r="3578" spans="1:8">
      <c r="A3578" s="4" t="s">
        <v>965</v>
      </c>
      <c r="C3578" s="5" t="n">
        <v>0</v>
      </c>
    </row>
    <row r="3579" spans="1:8">
      <c r="A3579" s="4" t="s">
        <v>966</v>
      </c>
      <c r="C3579" s="5" t="n">
        <v>0</v>
      </c>
    </row>
    <row r="3580" spans="1:8">
      <c r="A3580" s="4" t="s">
        <v>967</v>
      </c>
      <c r="B3580" s="4" t="s">
        <v>968</v>
      </c>
      <c r="C3580" s="5" t="n">
        <v>2532</v>
      </c>
    </row>
    <row r="3581" spans="1:8">
      <c r="A3581" s="4" t="s">
        <v>969</v>
      </c>
      <c r="B3581" s="4" t="s">
        <v>970</v>
      </c>
      <c r="C3581" s="5" t="n">
        <v>81</v>
      </c>
    </row>
    <row r="3582" spans="1:8">
      <c r="A3582" s="4" t="s">
        <v>1377</v>
      </c>
    </row>
    <row r="3583" spans="1:8">
      <c r="A3583" s="3" t="s">
        <v>961</v>
      </c>
    </row>
    <row r="3584" spans="1:8">
      <c r="A3584" s="4" t="s">
        <v>962</v>
      </c>
      <c r="B3584" s="4" t="s">
        <v>998</v>
      </c>
      <c r="C3584" s="5" t="n">
        <v>0</v>
      </c>
    </row>
    <row r="3585" spans="1:8">
      <c r="A3585" s="4" t="s">
        <v>963</v>
      </c>
      <c r="C3585" s="5" t="n">
        <v>501</v>
      </c>
    </row>
    <row r="3586" spans="1:8">
      <c r="A3586" s="4" t="s">
        <v>964</v>
      </c>
      <c r="C3586" s="5" t="n">
        <v>767</v>
      </c>
    </row>
    <row r="3587" spans="1:8">
      <c r="A3587" s="4" t="s">
        <v>965</v>
      </c>
      <c r="C3587" s="5" t="n">
        <v>0</v>
      </c>
    </row>
    <row r="3588" spans="1:8">
      <c r="A3588" s="4" t="s">
        <v>966</v>
      </c>
      <c r="C3588" s="5" t="n">
        <v>0</v>
      </c>
    </row>
    <row r="3589" spans="1:8">
      <c r="A3589" s="4" t="s">
        <v>967</v>
      </c>
      <c r="B3589" s="4" t="s">
        <v>968</v>
      </c>
      <c r="C3589" s="5" t="n">
        <v>1268</v>
      </c>
    </row>
    <row r="3590" spans="1:8">
      <c r="A3590" s="4" t="s">
        <v>969</v>
      </c>
      <c r="B3590" s="4" t="s">
        <v>970</v>
      </c>
      <c r="C3590" s="5" t="n">
        <v>46</v>
      </c>
    </row>
    <row r="3591" spans="1:8">
      <c r="A3591" s="4" t="s">
        <v>1378</v>
      </c>
    </row>
    <row r="3592" spans="1:8">
      <c r="A3592" s="3" t="s">
        <v>961</v>
      </c>
    </row>
    <row r="3593" spans="1:8">
      <c r="A3593" s="4" t="s">
        <v>962</v>
      </c>
      <c r="B3593" s="4" t="s">
        <v>998</v>
      </c>
      <c r="C3593" s="5" t="n">
        <v>0</v>
      </c>
    </row>
    <row r="3594" spans="1:8">
      <c r="A3594" s="4" t="s">
        <v>963</v>
      </c>
      <c r="C3594" s="5" t="n">
        <v>262</v>
      </c>
    </row>
    <row r="3595" spans="1:8">
      <c r="A3595" s="4" t="s">
        <v>964</v>
      </c>
      <c r="C3595" s="5" t="n">
        <v>182</v>
      </c>
    </row>
    <row r="3596" spans="1:8">
      <c r="A3596" s="4" t="s">
        <v>965</v>
      </c>
      <c r="C3596" s="5" t="n">
        <v>0</v>
      </c>
    </row>
    <row r="3597" spans="1:8">
      <c r="A3597" s="4" t="s">
        <v>966</v>
      </c>
      <c r="C3597" s="5" t="n">
        <v>0</v>
      </c>
    </row>
    <row r="3598" spans="1:8">
      <c r="A3598" s="4" t="s">
        <v>967</v>
      </c>
      <c r="B3598" s="4" t="s">
        <v>968</v>
      </c>
      <c r="C3598" s="5" t="n">
        <v>444</v>
      </c>
    </row>
    <row r="3599" spans="1:8">
      <c r="A3599" s="4" t="s">
        <v>969</v>
      </c>
      <c r="B3599" s="4" t="s">
        <v>970</v>
      </c>
      <c r="C3599" s="5" t="n">
        <v>14</v>
      </c>
    </row>
    <row r="3600" spans="1:8">
      <c r="A3600" s="4" t="s">
        <v>1379</v>
      </c>
    </row>
    <row r="3601" spans="1:8">
      <c r="A3601" s="3" t="s">
        <v>961</v>
      </c>
    </row>
    <row r="3602" spans="1:8">
      <c r="A3602" s="4" t="s">
        <v>962</v>
      </c>
      <c r="B3602" s="4" t="s">
        <v>998</v>
      </c>
      <c r="C3602" s="5" t="n">
        <v>0</v>
      </c>
    </row>
    <row r="3603" spans="1:8">
      <c r="A3603" s="4" t="s">
        <v>963</v>
      </c>
      <c r="C3603" s="5" t="n">
        <v>338</v>
      </c>
    </row>
    <row r="3604" spans="1:8">
      <c r="A3604" s="4" t="s">
        <v>964</v>
      </c>
      <c r="C3604" s="5" t="n">
        <v>624</v>
      </c>
    </row>
    <row r="3605" spans="1:8">
      <c r="A3605" s="4" t="s">
        <v>965</v>
      </c>
      <c r="C3605" s="5" t="n">
        <v>0</v>
      </c>
    </row>
    <row r="3606" spans="1:8">
      <c r="A3606" s="4" t="s">
        <v>966</v>
      </c>
      <c r="C3606" s="5" t="n">
        <v>0</v>
      </c>
    </row>
    <row r="3607" spans="1:8">
      <c r="A3607" s="4" t="s">
        <v>967</v>
      </c>
      <c r="B3607" s="4" t="s">
        <v>968</v>
      </c>
      <c r="C3607" s="5" t="n">
        <v>962</v>
      </c>
    </row>
    <row r="3608" spans="1:8">
      <c r="A3608" s="4" t="s">
        <v>969</v>
      </c>
      <c r="B3608" s="4" t="s">
        <v>970</v>
      </c>
      <c r="C3608" s="5" t="n">
        <v>32</v>
      </c>
    </row>
    <row r="3609" spans="1:8">
      <c r="A3609" s="4" t="s">
        <v>1380</v>
      </c>
    </row>
    <row r="3610" spans="1:8">
      <c r="A3610" s="3" t="s">
        <v>961</v>
      </c>
    </row>
    <row r="3611" spans="1:8">
      <c r="A3611" s="4" t="s">
        <v>962</v>
      </c>
      <c r="B3611" s="4" t="s">
        <v>998</v>
      </c>
      <c r="C3611" s="5" t="n">
        <v>0</v>
      </c>
    </row>
    <row r="3612" spans="1:8">
      <c r="A3612" s="4" t="s">
        <v>963</v>
      </c>
      <c r="C3612" s="5" t="n">
        <v>296</v>
      </c>
    </row>
    <row r="3613" spans="1:8">
      <c r="A3613" s="4" t="s">
        <v>964</v>
      </c>
      <c r="C3613" s="5" t="n">
        <v>697</v>
      </c>
    </row>
    <row r="3614" spans="1:8">
      <c r="A3614" s="4" t="s">
        <v>965</v>
      </c>
      <c r="C3614" s="5" t="n">
        <v>0</v>
      </c>
    </row>
    <row r="3615" spans="1:8">
      <c r="A3615" s="4" t="s">
        <v>966</v>
      </c>
      <c r="C3615" s="5" t="n">
        <v>0</v>
      </c>
    </row>
    <row r="3616" spans="1:8">
      <c r="A3616" s="4" t="s">
        <v>967</v>
      </c>
      <c r="B3616" s="4" t="s">
        <v>968</v>
      </c>
      <c r="C3616" s="5" t="n">
        <v>993</v>
      </c>
    </row>
    <row r="3617" spans="1:8">
      <c r="A3617" s="4" t="s">
        <v>969</v>
      </c>
      <c r="B3617" s="4" t="s">
        <v>970</v>
      </c>
      <c r="C3617" s="5" t="n">
        <v>37</v>
      </c>
    </row>
    <row r="3618" spans="1:8">
      <c r="A3618" s="4" t="s">
        <v>1381</v>
      </c>
    </row>
    <row r="3619" spans="1:8">
      <c r="A3619" s="3" t="s">
        <v>961</v>
      </c>
    </row>
    <row r="3620" spans="1:8">
      <c r="A3620" s="4" t="s">
        <v>962</v>
      </c>
      <c r="B3620" s="4" t="s">
        <v>998</v>
      </c>
      <c r="C3620" s="5" t="n">
        <v>0</v>
      </c>
    </row>
    <row r="3621" spans="1:8">
      <c r="A3621" s="4" t="s">
        <v>963</v>
      </c>
      <c r="C3621" s="5" t="n">
        <v>419</v>
      </c>
    </row>
    <row r="3622" spans="1:8">
      <c r="A3622" s="4" t="s">
        <v>964</v>
      </c>
      <c r="C3622" s="5" t="n">
        <v>811</v>
      </c>
    </row>
    <row r="3623" spans="1:8">
      <c r="A3623" s="4" t="s">
        <v>965</v>
      </c>
      <c r="C3623" s="5" t="n">
        <v>0</v>
      </c>
    </row>
    <row r="3624" spans="1:8">
      <c r="A3624" s="4" t="s">
        <v>966</v>
      </c>
      <c r="C3624" s="5" t="n">
        <v>0</v>
      </c>
    </row>
    <row r="3625" spans="1:8">
      <c r="A3625" s="4" t="s">
        <v>967</v>
      </c>
      <c r="B3625" s="4" t="s">
        <v>968</v>
      </c>
      <c r="C3625" s="5" t="n">
        <v>1230</v>
      </c>
    </row>
    <row r="3626" spans="1:8">
      <c r="A3626" s="4" t="s">
        <v>969</v>
      </c>
      <c r="B3626" s="4" t="s">
        <v>970</v>
      </c>
      <c r="C3626" s="5" t="n">
        <v>42</v>
      </c>
    </row>
    <row r="3627" spans="1:8">
      <c r="A3627" s="4" t="s">
        <v>1382</v>
      </c>
    </row>
    <row r="3628" spans="1:8">
      <c r="A3628" s="3" t="s">
        <v>961</v>
      </c>
    </row>
    <row r="3629" spans="1:8">
      <c r="A3629" s="4" t="s">
        <v>962</v>
      </c>
      <c r="B3629" s="4" t="s">
        <v>998</v>
      </c>
      <c r="C3629" s="5" t="n">
        <v>0</v>
      </c>
    </row>
    <row r="3630" spans="1:8">
      <c r="A3630" s="4" t="s">
        <v>963</v>
      </c>
      <c r="C3630" s="5" t="n">
        <v>162</v>
      </c>
    </row>
    <row r="3631" spans="1:8">
      <c r="A3631" s="4" t="s">
        <v>964</v>
      </c>
      <c r="C3631" s="5" t="n">
        <v>260</v>
      </c>
    </row>
    <row r="3632" spans="1:8">
      <c r="A3632" s="4" t="s">
        <v>965</v>
      </c>
      <c r="C3632" s="5" t="n">
        <v>0</v>
      </c>
    </row>
    <row r="3633" spans="1:8">
      <c r="A3633" s="4" t="s">
        <v>966</v>
      </c>
      <c r="C3633" s="5" t="n">
        <v>0</v>
      </c>
    </row>
    <row r="3634" spans="1:8">
      <c r="A3634" s="4" t="s">
        <v>967</v>
      </c>
      <c r="B3634" s="4" t="s">
        <v>968</v>
      </c>
      <c r="C3634" s="5" t="n">
        <v>422</v>
      </c>
    </row>
    <row r="3635" spans="1:8">
      <c r="A3635" s="4" t="s">
        <v>969</v>
      </c>
      <c r="B3635" s="4" t="s">
        <v>970</v>
      </c>
      <c r="C3635" s="5" t="n">
        <v>16</v>
      </c>
    </row>
    <row r="3636" spans="1:8">
      <c r="A3636" s="4" t="s">
        <v>1383</v>
      </c>
    </row>
    <row r="3637" spans="1:8">
      <c r="A3637" s="3" t="s">
        <v>961</v>
      </c>
    </row>
    <row r="3638" spans="1:8">
      <c r="A3638" s="4" t="s">
        <v>962</v>
      </c>
      <c r="B3638" s="4" t="s">
        <v>998</v>
      </c>
      <c r="C3638" s="5" t="n">
        <v>0</v>
      </c>
    </row>
    <row r="3639" spans="1:8">
      <c r="A3639" s="4" t="s">
        <v>963</v>
      </c>
      <c r="C3639" s="5" t="n">
        <v>331</v>
      </c>
    </row>
    <row r="3640" spans="1:8">
      <c r="A3640" s="4" t="s">
        <v>964</v>
      </c>
      <c r="C3640" s="5" t="n">
        <v>541</v>
      </c>
    </row>
    <row r="3641" spans="1:8">
      <c r="A3641" s="4" t="s">
        <v>965</v>
      </c>
      <c r="C3641" s="5" t="n">
        <v>0</v>
      </c>
    </row>
    <row r="3642" spans="1:8">
      <c r="A3642" s="4" t="s">
        <v>966</v>
      </c>
      <c r="C3642" s="5" t="n">
        <v>0</v>
      </c>
    </row>
    <row r="3643" spans="1:8">
      <c r="A3643" s="4" t="s">
        <v>967</v>
      </c>
      <c r="B3643" s="4" t="s">
        <v>968</v>
      </c>
      <c r="C3643" s="5" t="n">
        <v>872</v>
      </c>
    </row>
    <row r="3644" spans="1:8">
      <c r="A3644" s="4" t="s">
        <v>969</v>
      </c>
      <c r="B3644" s="4" t="s">
        <v>970</v>
      </c>
      <c r="C3644" s="5" t="n">
        <v>29</v>
      </c>
    </row>
    <row r="3645" spans="1:8">
      <c r="A3645" s="4" t="s">
        <v>1384</v>
      </c>
    </row>
    <row r="3646" spans="1:8">
      <c r="A3646" s="3" t="s">
        <v>961</v>
      </c>
    </row>
    <row r="3647" spans="1:8">
      <c r="A3647" s="4" t="s">
        <v>962</v>
      </c>
      <c r="B3647" s="4" t="s">
        <v>998</v>
      </c>
      <c r="C3647" s="5" t="n">
        <v>0</v>
      </c>
    </row>
    <row r="3648" spans="1:8">
      <c r="A3648" s="4" t="s">
        <v>963</v>
      </c>
      <c r="C3648" s="5" t="n">
        <v>214</v>
      </c>
    </row>
    <row r="3649" spans="1:8">
      <c r="A3649" s="4" t="s">
        <v>964</v>
      </c>
      <c r="C3649" s="5" t="n">
        <v>444</v>
      </c>
    </row>
    <row r="3650" spans="1:8">
      <c r="A3650" s="4" t="s">
        <v>965</v>
      </c>
      <c r="C3650" s="5" t="n">
        <v>0</v>
      </c>
    </row>
    <row r="3651" spans="1:8">
      <c r="A3651" s="4" t="s">
        <v>966</v>
      </c>
      <c r="C3651" s="5" t="n">
        <v>0</v>
      </c>
    </row>
    <row r="3652" spans="1:8">
      <c r="A3652" s="4" t="s">
        <v>967</v>
      </c>
      <c r="B3652" s="4" t="s">
        <v>968</v>
      </c>
      <c r="C3652" s="5" t="n">
        <v>658</v>
      </c>
    </row>
    <row r="3653" spans="1:8">
      <c r="A3653" s="4" t="s">
        <v>969</v>
      </c>
      <c r="B3653" s="4" t="s">
        <v>970</v>
      </c>
      <c r="C3653" s="5" t="n">
        <v>33</v>
      </c>
    </row>
    <row r="3654" spans="1:8">
      <c r="A3654" s="4" t="s">
        <v>1385</v>
      </c>
    </row>
    <row r="3655" spans="1:8">
      <c r="A3655" s="3" t="s">
        <v>961</v>
      </c>
    </row>
    <row r="3656" spans="1:8">
      <c r="A3656" s="4" t="s">
        <v>962</v>
      </c>
      <c r="B3656" s="4" t="s">
        <v>998</v>
      </c>
      <c r="C3656" s="5" t="n">
        <v>0</v>
      </c>
    </row>
    <row r="3657" spans="1:8">
      <c r="A3657" s="4" t="s">
        <v>963</v>
      </c>
      <c r="C3657" s="5" t="n">
        <v>153</v>
      </c>
    </row>
    <row r="3658" spans="1:8">
      <c r="A3658" s="4" t="s">
        <v>964</v>
      </c>
      <c r="C3658" s="5" t="n">
        <v>313</v>
      </c>
    </row>
    <row r="3659" spans="1:8">
      <c r="A3659" s="4" t="s">
        <v>965</v>
      </c>
      <c r="C3659" s="5" t="n">
        <v>0</v>
      </c>
    </row>
    <row r="3660" spans="1:8">
      <c r="A3660" s="4" t="s">
        <v>966</v>
      </c>
      <c r="C3660" s="5" t="n">
        <v>0</v>
      </c>
    </row>
    <row r="3661" spans="1:8">
      <c r="A3661" s="4" t="s">
        <v>967</v>
      </c>
      <c r="B3661" s="4" t="s">
        <v>968</v>
      </c>
      <c r="C3661" s="5" t="n">
        <v>466</v>
      </c>
    </row>
    <row r="3662" spans="1:8">
      <c r="A3662" s="4" t="s">
        <v>969</v>
      </c>
      <c r="B3662" s="4" t="s">
        <v>970</v>
      </c>
      <c r="C3662" s="5" t="n">
        <v>20</v>
      </c>
    </row>
    <row r="3663" spans="1:8">
      <c r="A3663" s="4" t="s">
        <v>1386</v>
      </c>
    </row>
    <row r="3664" spans="1:8">
      <c r="A3664" s="3" t="s">
        <v>961</v>
      </c>
    </row>
    <row r="3665" spans="1:8">
      <c r="A3665" s="4" t="s">
        <v>962</v>
      </c>
      <c r="B3665" s="4" t="s">
        <v>998</v>
      </c>
      <c r="C3665" s="5" t="n">
        <v>0</v>
      </c>
    </row>
    <row r="3666" spans="1:8">
      <c r="A3666" s="4" t="s">
        <v>963</v>
      </c>
      <c r="C3666" s="5" t="n">
        <v>233</v>
      </c>
    </row>
    <row r="3667" spans="1:8">
      <c r="A3667" s="4" t="s">
        <v>964</v>
      </c>
      <c r="C3667" s="5" t="n">
        <v>214</v>
      </c>
    </row>
    <row r="3668" spans="1:8">
      <c r="A3668" s="4" t="s">
        <v>965</v>
      </c>
      <c r="C3668" s="5" t="n">
        <v>0</v>
      </c>
    </row>
    <row r="3669" spans="1:8">
      <c r="A3669" s="4" t="s">
        <v>966</v>
      </c>
      <c r="C3669" s="5" t="n">
        <v>0</v>
      </c>
    </row>
    <row r="3670" spans="1:8">
      <c r="A3670" s="4" t="s">
        <v>967</v>
      </c>
      <c r="B3670" s="4" t="s">
        <v>968</v>
      </c>
      <c r="C3670" s="5" t="n">
        <v>447</v>
      </c>
    </row>
    <row r="3671" spans="1:8">
      <c r="A3671" s="4" t="s">
        <v>969</v>
      </c>
      <c r="B3671" s="4" t="s">
        <v>970</v>
      </c>
      <c r="C3671" s="5" t="n">
        <v>14</v>
      </c>
    </row>
    <row r="3672" spans="1:8">
      <c r="A3672" s="4" t="s">
        <v>1387</v>
      </c>
    </row>
    <row r="3673" spans="1:8">
      <c r="A3673" s="3" t="s">
        <v>961</v>
      </c>
    </row>
    <row r="3674" spans="1:8">
      <c r="A3674" s="4" t="s">
        <v>962</v>
      </c>
      <c r="B3674" s="4" t="s">
        <v>998</v>
      </c>
      <c r="C3674" s="5" t="n">
        <v>0</v>
      </c>
    </row>
    <row r="3675" spans="1:8">
      <c r="A3675" s="4" t="s">
        <v>963</v>
      </c>
      <c r="C3675" s="5" t="n">
        <v>2835</v>
      </c>
    </row>
    <row r="3676" spans="1:8">
      <c r="A3676" s="4" t="s">
        <v>964</v>
      </c>
      <c r="C3676" s="5" t="n">
        <v>1081</v>
      </c>
    </row>
    <row r="3677" spans="1:8">
      <c r="A3677" s="4" t="s">
        <v>965</v>
      </c>
      <c r="C3677" s="5" t="n">
        <v>0</v>
      </c>
    </row>
    <row r="3678" spans="1:8">
      <c r="A3678" s="4" t="s">
        <v>966</v>
      </c>
      <c r="C3678" s="5" t="n">
        <v>0</v>
      </c>
    </row>
    <row r="3679" spans="1:8">
      <c r="A3679" s="4" t="s">
        <v>967</v>
      </c>
      <c r="B3679" s="4" t="s">
        <v>968</v>
      </c>
      <c r="C3679" s="5" t="n">
        <v>3916</v>
      </c>
    </row>
    <row r="3680" spans="1:8">
      <c r="A3680" s="4" t="s">
        <v>969</v>
      </c>
      <c r="B3680" s="4" t="s">
        <v>970</v>
      </c>
      <c r="C3680" s="5" t="n">
        <v>56</v>
      </c>
    </row>
    <row r="3681" spans="1:8">
      <c r="A3681" s="4" t="s">
        <v>1388</v>
      </c>
    </row>
    <row r="3682" spans="1:8">
      <c r="A3682" s="3" t="s">
        <v>961</v>
      </c>
    </row>
    <row r="3683" spans="1:8">
      <c r="A3683" s="4" t="s">
        <v>962</v>
      </c>
      <c r="B3683" s="4" t="s">
        <v>998</v>
      </c>
      <c r="C3683" s="5" t="n">
        <v>0</v>
      </c>
    </row>
    <row r="3684" spans="1:8">
      <c r="A3684" s="4" t="s">
        <v>963</v>
      </c>
      <c r="C3684" s="5" t="n">
        <v>122</v>
      </c>
    </row>
    <row r="3685" spans="1:8">
      <c r="A3685" s="4" t="s">
        <v>964</v>
      </c>
      <c r="C3685" s="5" t="n">
        <v>385</v>
      </c>
    </row>
    <row r="3686" spans="1:8">
      <c r="A3686" s="4" t="s">
        <v>965</v>
      </c>
      <c r="C3686" s="5" t="n">
        <v>0</v>
      </c>
    </row>
    <row r="3687" spans="1:8">
      <c r="A3687" s="4" t="s">
        <v>966</v>
      </c>
      <c r="C3687" s="5" t="n">
        <v>0</v>
      </c>
    </row>
    <row r="3688" spans="1:8">
      <c r="A3688" s="4" t="s">
        <v>967</v>
      </c>
      <c r="B3688" s="4" t="s">
        <v>968</v>
      </c>
      <c r="C3688" s="5" t="n">
        <v>507</v>
      </c>
    </row>
    <row r="3689" spans="1:8">
      <c r="A3689" s="4" t="s">
        <v>969</v>
      </c>
      <c r="B3689" s="4" t="s">
        <v>970</v>
      </c>
      <c r="C3689" s="5" t="n">
        <v>23</v>
      </c>
    </row>
    <row r="3690" spans="1:8">
      <c r="A3690" s="4" t="s">
        <v>1389</v>
      </c>
    </row>
    <row r="3691" spans="1:8">
      <c r="A3691" s="3" t="s">
        <v>961</v>
      </c>
    </row>
    <row r="3692" spans="1:8">
      <c r="A3692" s="4" t="s">
        <v>962</v>
      </c>
      <c r="B3692" s="4" t="s">
        <v>998</v>
      </c>
      <c r="C3692" s="5" t="n">
        <v>0</v>
      </c>
    </row>
    <row r="3693" spans="1:8">
      <c r="A3693" s="4" t="s">
        <v>963</v>
      </c>
      <c r="C3693" s="5" t="n">
        <v>316</v>
      </c>
    </row>
    <row r="3694" spans="1:8">
      <c r="A3694" s="4" t="s">
        <v>964</v>
      </c>
      <c r="C3694" s="5" t="n">
        <v>734</v>
      </c>
    </row>
    <row r="3695" spans="1:8">
      <c r="A3695" s="4" t="s">
        <v>965</v>
      </c>
      <c r="C3695" s="5" t="n">
        <v>0</v>
      </c>
    </row>
    <row r="3696" spans="1:8">
      <c r="A3696" s="4" t="s">
        <v>966</v>
      </c>
      <c r="C3696" s="5" t="n">
        <v>0</v>
      </c>
    </row>
    <row r="3697" spans="1:8">
      <c r="A3697" s="4" t="s">
        <v>967</v>
      </c>
      <c r="B3697" s="4" t="s">
        <v>968</v>
      </c>
      <c r="C3697" s="5" t="n">
        <v>1050</v>
      </c>
    </row>
    <row r="3698" spans="1:8">
      <c r="A3698" s="4" t="s">
        <v>969</v>
      </c>
      <c r="B3698" s="4" t="s">
        <v>970</v>
      </c>
      <c r="C3698" s="5" t="n">
        <v>39</v>
      </c>
    </row>
    <row r="3699" spans="1:8">
      <c r="A3699" s="4" t="s">
        <v>1390</v>
      </c>
    </row>
    <row r="3700" spans="1:8">
      <c r="A3700" s="3" t="s">
        <v>961</v>
      </c>
    </row>
    <row r="3701" spans="1:8">
      <c r="A3701" s="4" t="s">
        <v>962</v>
      </c>
      <c r="B3701" s="4" t="s">
        <v>998</v>
      </c>
      <c r="C3701" s="5" t="n">
        <v>0</v>
      </c>
    </row>
    <row r="3702" spans="1:8">
      <c r="A3702" s="4" t="s">
        <v>963</v>
      </c>
      <c r="C3702" s="5" t="n">
        <v>137</v>
      </c>
    </row>
    <row r="3703" spans="1:8">
      <c r="A3703" s="4" t="s">
        <v>964</v>
      </c>
      <c r="C3703" s="5" t="n">
        <v>203</v>
      </c>
    </row>
    <row r="3704" spans="1:8">
      <c r="A3704" s="4" t="s">
        <v>965</v>
      </c>
      <c r="C3704" s="5" t="n">
        <v>0</v>
      </c>
    </row>
    <row r="3705" spans="1:8">
      <c r="A3705" s="4" t="s">
        <v>966</v>
      </c>
      <c r="C3705" s="5" t="n">
        <v>0</v>
      </c>
    </row>
    <row r="3706" spans="1:8">
      <c r="A3706" s="4" t="s">
        <v>967</v>
      </c>
      <c r="B3706" s="4" t="s">
        <v>968</v>
      </c>
      <c r="C3706" s="5" t="n">
        <v>340</v>
      </c>
    </row>
    <row r="3707" spans="1:8">
      <c r="A3707" s="4" t="s">
        <v>969</v>
      </c>
      <c r="B3707" s="4" t="s">
        <v>970</v>
      </c>
      <c r="C3707" s="5" t="n">
        <v>12</v>
      </c>
    </row>
    <row r="3708" spans="1:8">
      <c r="A3708" s="4" t="s">
        <v>1391</v>
      </c>
    </row>
    <row r="3709" spans="1:8">
      <c r="A3709" s="3" t="s">
        <v>961</v>
      </c>
    </row>
    <row r="3710" spans="1:8">
      <c r="A3710" s="4" t="s">
        <v>962</v>
      </c>
      <c r="B3710" s="4" t="s">
        <v>998</v>
      </c>
      <c r="C3710" s="5" t="n">
        <v>0</v>
      </c>
    </row>
    <row r="3711" spans="1:8">
      <c r="A3711" s="4" t="s">
        <v>963</v>
      </c>
      <c r="C3711" s="5" t="n">
        <v>447</v>
      </c>
    </row>
    <row r="3712" spans="1:8">
      <c r="A3712" s="4" t="s">
        <v>964</v>
      </c>
      <c r="C3712" s="5" t="n">
        <v>585</v>
      </c>
    </row>
    <row r="3713" spans="1:8">
      <c r="A3713" s="4" t="s">
        <v>965</v>
      </c>
      <c r="C3713" s="5" t="n">
        <v>0</v>
      </c>
    </row>
    <row r="3714" spans="1:8">
      <c r="A3714" s="4" t="s">
        <v>966</v>
      </c>
      <c r="C3714" s="5" t="n">
        <v>0</v>
      </c>
    </row>
    <row r="3715" spans="1:8">
      <c r="A3715" s="4" t="s">
        <v>967</v>
      </c>
      <c r="B3715" s="4" t="s">
        <v>968</v>
      </c>
      <c r="C3715" s="5" t="n">
        <v>1032</v>
      </c>
    </row>
    <row r="3716" spans="1:8">
      <c r="A3716" s="4" t="s">
        <v>969</v>
      </c>
      <c r="B3716" s="4" t="s">
        <v>970</v>
      </c>
      <c r="C3716" s="5" t="n">
        <v>35</v>
      </c>
    </row>
    <row r="3717" spans="1:8">
      <c r="A3717" s="4" t="s">
        <v>1392</v>
      </c>
    </row>
    <row r="3718" spans="1:8">
      <c r="A3718" s="3" t="s">
        <v>961</v>
      </c>
    </row>
    <row r="3719" spans="1:8">
      <c r="A3719" s="4" t="s">
        <v>962</v>
      </c>
      <c r="B3719" s="4" t="s">
        <v>998</v>
      </c>
      <c r="C3719" s="5" t="n">
        <v>0</v>
      </c>
    </row>
    <row r="3720" spans="1:8">
      <c r="A3720" s="4" t="s">
        <v>963</v>
      </c>
      <c r="C3720" s="5" t="n">
        <v>829</v>
      </c>
    </row>
    <row r="3721" spans="1:8">
      <c r="A3721" s="4" t="s">
        <v>964</v>
      </c>
      <c r="C3721" s="5" t="n">
        <v>1300</v>
      </c>
    </row>
    <row r="3722" spans="1:8">
      <c r="A3722" s="4" t="s">
        <v>965</v>
      </c>
      <c r="C3722" s="5" t="n">
        <v>0</v>
      </c>
    </row>
    <row r="3723" spans="1:8">
      <c r="A3723" s="4" t="s">
        <v>966</v>
      </c>
      <c r="C3723" s="5" t="n">
        <v>0</v>
      </c>
    </row>
    <row r="3724" spans="1:8">
      <c r="A3724" s="4" t="s">
        <v>967</v>
      </c>
      <c r="B3724" s="4" t="s">
        <v>968</v>
      </c>
      <c r="C3724" s="5" t="n">
        <v>2129</v>
      </c>
    </row>
    <row r="3725" spans="1:8">
      <c r="A3725" s="4" t="s">
        <v>969</v>
      </c>
      <c r="B3725" s="4" t="s">
        <v>970</v>
      </c>
      <c r="C3725" s="5" t="n">
        <v>64</v>
      </c>
    </row>
    <row r="3726" spans="1:8">
      <c r="A3726" s="4" t="s">
        <v>1393</v>
      </c>
    </row>
    <row r="3727" spans="1:8">
      <c r="A3727" s="3" t="s">
        <v>961</v>
      </c>
    </row>
    <row r="3728" spans="1:8">
      <c r="A3728" s="4" t="s">
        <v>962</v>
      </c>
      <c r="B3728" s="4" t="s">
        <v>998</v>
      </c>
      <c r="C3728" s="5" t="n">
        <v>0</v>
      </c>
    </row>
    <row r="3729" spans="1:8">
      <c r="A3729" s="4" t="s">
        <v>963</v>
      </c>
      <c r="C3729" s="5" t="n">
        <v>149</v>
      </c>
    </row>
    <row r="3730" spans="1:8">
      <c r="A3730" s="4" t="s">
        <v>964</v>
      </c>
      <c r="C3730" s="5" t="n">
        <v>128</v>
      </c>
    </row>
    <row r="3731" spans="1:8">
      <c r="A3731" s="4" t="s">
        <v>965</v>
      </c>
      <c r="C3731" s="5" t="n">
        <v>0</v>
      </c>
    </row>
    <row r="3732" spans="1:8">
      <c r="A3732" s="4" t="s">
        <v>966</v>
      </c>
      <c r="C3732" s="5" t="n">
        <v>0</v>
      </c>
    </row>
    <row r="3733" spans="1:8">
      <c r="A3733" s="4" t="s">
        <v>967</v>
      </c>
      <c r="B3733" s="4" t="s">
        <v>968</v>
      </c>
      <c r="C3733" s="5" t="n">
        <v>277</v>
      </c>
    </row>
    <row r="3734" spans="1:8">
      <c r="A3734" s="4" t="s">
        <v>969</v>
      </c>
      <c r="B3734" s="4" t="s">
        <v>970</v>
      </c>
      <c r="C3734" s="5" t="n">
        <v>7</v>
      </c>
    </row>
    <row r="3735" spans="1:8">
      <c r="A3735" s="4" t="s">
        <v>1394</v>
      </c>
    </row>
    <row r="3736" spans="1:8">
      <c r="A3736" s="3" t="s">
        <v>961</v>
      </c>
    </row>
    <row r="3737" spans="1:8">
      <c r="A3737" s="4" t="s">
        <v>962</v>
      </c>
      <c r="B3737" s="4" t="s">
        <v>998</v>
      </c>
      <c r="C3737" s="5" t="n">
        <v>0</v>
      </c>
    </row>
    <row r="3738" spans="1:8">
      <c r="A3738" s="4" t="s">
        <v>963</v>
      </c>
      <c r="C3738" s="5" t="n">
        <v>89</v>
      </c>
    </row>
    <row r="3739" spans="1:8">
      <c r="A3739" s="4" t="s">
        <v>964</v>
      </c>
      <c r="C3739" s="5" t="n">
        <v>259</v>
      </c>
    </row>
    <row r="3740" spans="1:8">
      <c r="A3740" s="4" t="s">
        <v>965</v>
      </c>
      <c r="C3740" s="5" t="n">
        <v>0</v>
      </c>
    </row>
    <row r="3741" spans="1:8">
      <c r="A3741" s="4" t="s">
        <v>966</v>
      </c>
      <c r="C3741" s="5" t="n">
        <v>0</v>
      </c>
    </row>
    <row r="3742" spans="1:8">
      <c r="A3742" s="4" t="s">
        <v>967</v>
      </c>
      <c r="B3742" s="4" t="s">
        <v>968</v>
      </c>
      <c r="C3742" s="5" t="n">
        <v>348</v>
      </c>
    </row>
    <row r="3743" spans="1:8">
      <c r="A3743" s="4" t="s">
        <v>969</v>
      </c>
      <c r="B3743" s="4" t="s">
        <v>970</v>
      </c>
      <c r="C3743" s="5" t="n">
        <v>16</v>
      </c>
    </row>
    <row r="3744" spans="1:8">
      <c r="A3744" s="4" t="s">
        <v>1395</v>
      </c>
    </row>
    <row r="3745" spans="1:8">
      <c r="A3745" s="3" t="s">
        <v>961</v>
      </c>
    </row>
    <row r="3746" spans="1:8">
      <c r="A3746" s="4" t="s">
        <v>962</v>
      </c>
      <c r="B3746" s="4" t="s">
        <v>998</v>
      </c>
      <c r="C3746" s="5" t="n">
        <v>0</v>
      </c>
    </row>
    <row r="3747" spans="1:8">
      <c r="A3747" s="4" t="s">
        <v>963</v>
      </c>
      <c r="C3747" s="5" t="n">
        <v>2130</v>
      </c>
    </row>
    <row r="3748" spans="1:8">
      <c r="A3748" s="4" t="s">
        <v>964</v>
      </c>
      <c r="C3748" s="5" t="n">
        <v>1714</v>
      </c>
    </row>
    <row r="3749" spans="1:8">
      <c r="A3749" s="4" t="s">
        <v>965</v>
      </c>
      <c r="C3749" s="5" t="n">
        <v>0</v>
      </c>
    </row>
    <row r="3750" spans="1:8">
      <c r="A3750" s="4" t="s">
        <v>966</v>
      </c>
      <c r="C3750" s="5" t="n">
        <v>0</v>
      </c>
    </row>
    <row r="3751" spans="1:8">
      <c r="A3751" s="4" t="s">
        <v>967</v>
      </c>
      <c r="B3751" s="4" t="s">
        <v>968</v>
      </c>
      <c r="C3751" s="5" t="n">
        <v>3844</v>
      </c>
    </row>
    <row r="3752" spans="1:8">
      <c r="A3752" s="4" t="s">
        <v>969</v>
      </c>
      <c r="B3752" s="4" t="s">
        <v>970</v>
      </c>
      <c r="C3752" s="5" t="n">
        <v>89</v>
      </c>
    </row>
    <row r="3753" spans="1:8">
      <c r="A3753" s="4" t="s">
        <v>1396</v>
      </c>
    </row>
    <row r="3754" spans="1:8">
      <c r="A3754" s="3" t="s">
        <v>961</v>
      </c>
    </row>
    <row r="3755" spans="1:8">
      <c r="A3755" s="4" t="s">
        <v>962</v>
      </c>
      <c r="B3755" s="4" t="s">
        <v>998</v>
      </c>
      <c r="C3755" s="5" t="n">
        <v>0</v>
      </c>
    </row>
    <row r="3756" spans="1:8">
      <c r="A3756" s="4" t="s">
        <v>963</v>
      </c>
      <c r="C3756" s="5" t="n">
        <v>753</v>
      </c>
    </row>
    <row r="3757" spans="1:8">
      <c r="A3757" s="4" t="s">
        <v>964</v>
      </c>
      <c r="C3757" s="5" t="n">
        <v>1165</v>
      </c>
    </row>
    <row r="3758" spans="1:8">
      <c r="A3758" s="4" t="s">
        <v>965</v>
      </c>
      <c r="C3758" s="5" t="n">
        <v>0</v>
      </c>
    </row>
    <row r="3759" spans="1:8">
      <c r="A3759" s="4" t="s">
        <v>966</v>
      </c>
      <c r="C3759" s="5" t="n">
        <v>0</v>
      </c>
    </row>
    <row r="3760" spans="1:8">
      <c r="A3760" s="4" t="s">
        <v>967</v>
      </c>
      <c r="B3760" s="4" t="s">
        <v>968</v>
      </c>
      <c r="C3760" s="5" t="n">
        <v>1918</v>
      </c>
    </row>
    <row r="3761" spans="1:8">
      <c r="A3761" s="4" t="s">
        <v>969</v>
      </c>
      <c r="B3761" s="4" t="s">
        <v>970</v>
      </c>
      <c r="C3761" s="5" t="n">
        <v>64</v>
      </c>
    </row>
    <row r="3762" spans="1:8">
      <c r="A3762" s="4" t="s">
        <v>1397</v>
      </c>
    </row>
    <row r="3763" spans="1:8">
      <c r="A3763" s="3" t="s">
        <v>961</v>
      </c>
    </row>
    <row r="3764" spans="1:8">
      <c r="A3764" s="4" t="s">
        <v>962</v>
      </c>
      <c r="B3764" s="4" t="s">
        <v>998</v>
      </c>
      <c r="C3764" s="5" t="n">
        <v>0</v>
      </c>
    </row>
    <row r="3765" spans="1:8">
      <c r="A3765" s="4" t="s">
        <v>963</v>
      </c>
      <c r="C3765" s="5" t="n">
        <v>788</v>
      </c>
    </row>
    <row r="3766" spans="1:8">
      <c r="A3766" s="4" t="s">
        <v>964</v>
      </c>
      <c r="C3766" s="5" t="n">
        <v>1888</v>
      </c>
    </row>
    <row r="3767" spans="1:8">
      <c r="A3767" s="4" t="s">
        <v>965</v>
      </c>
      <c r="C3767" s="5" t="n">
        <v>0</v>
      </c>
    </row>
    <row r="3768" spans="1:8">
      <c r="A3768" s="4" t="s">
        <v>966</v>
      </c>
      <c r="C3768" s="5" t="n">
        <v>0</v>
      </c>
    </row>
    <row r="3769" spans="1:8">
      <c r="A3769" s="4" t="s">
        <v>967</v>
      </c>
      <c r="B3769" s="4" t="s">
        <v>968</v>
      </c>
      <c r="C3769" s="5" t="n">
        <v>2676</v>
      </c>
    </row>
    <row r="3770" spans="1:8">
      <c r="A3770" s="4" t="s">
        <v>969</v>
      </c>
      <c r="B3770" s="4" t="s">
        <v>970</v>
      </c>
      <c r="C3770" s="5" t="n">
        <v>97</v>
      </c>
    </row>
    <row r="3771" spans="1:8">
      <c r="A3771" s="4" t="s">
        <v>1398</v>
      </c>
    </row>
    <row r="3772" spans="1:8">
      <c r="A3772" s="3" t="s">
        <v>961</v>
      </c>
    </row>
    <row r="3773" spans="1:8">
      <c r="A3773" s="4" t="s">
        <v>962</v>
      </c>
      <c r="B3773" s="4" t="s">
        <v>998</v>
      </c>
      <c r="C3773" s="5" t="n">
        <v>0</v>
      </c>
    </row>
    <row r="3774" spans="1:8">
      <c r="A3774" s="4" t="s">
        <v>963</v>
      </c>
      <c r="C3774" s="5" t="n">
        <v>7460</v>
      </c>
    </row>
    <row r="3775" spans="1:8">
      <c r="A3775" s="4" t="s">
        <v>964</v>
      </c>
      <c r="C3775" s="5" t="n">
        <v>2822</v>
      </c>
    </row>
    <row r="3776" spans="1:8">
      <c r="A3776" s="4" t="s">
        <v>965</v>
      </c>
      <c r="C3776" s="5" t="n">
        <v>0</v>
      </c>
    </row>
    <row r="3777" spans="1:8">
      <c r="A3777" s="4" t="s">
        <v>966</v>
      </c>
      <c r="C3777" s="5" t="n">
        <v>0</v>
      </c>
    </row>
    <row r="3778" spans="1:8">
      <c r="A3778" s="4" t="s">
        <v>967</v>
      </c>
      <c r="B3778" s="4" t="s">
        <v>968</v>
      </c>
      <c r="C3778" s="5" t="n">
        <v>10282</v>
      </c>
    </row>
    <row r="3779" spans="1:8">
      <c r="A3779" s="4" t="s">
        <v>969</v>
      </c>
      <c r="B3779" s="4" t="s">
        <v>970</v>
      </c>
      <c r="C3779" s="5" t="n">
        <v>130</v>
      </c>
    </row>
    <row r="3780" spans="1:8">
      <c r="A3780" s="4" t="s">
        <v>1399</v>
      </c>
    </row>
    <row r="3781" spans="1:8">
      <c r="A3781" s="3" t="s">
        <v>961</v>
      </c>
    </row>
    <row r="3782" spans="1:8">
      <c r="A3782" s="4" t="s">
        <v>962</v>
      </c>
      <c r="B3782" s="4" t="s">
        <v>998</v>
      </c>
      <c r="C3782" s="5" t="n">
        <v>0</v>
      </c>
    </row>
    <row r="3783" spans="1:8">
      <c r="A3783" s="4" t="s">
        <v>963</v>
      </c>
      <c r="C3783" s="5" t="n">
        <v>629</v>
      </c>
    </row>
    <row r="3784" spans="1:8">
      <c r="A3784" s="4" t="s">
        <v>964</v>
      </c>
      <c r="C3784" s="5" t="n">
        <v>1581</v>
      </c>
    </row>
    <row r="3785" spans="1:8">
      <c r="A3785" s="4" t="s">
        <v>965</v>
      </c>
      <c r="C3785" s="5" t="n">
        <v>0</v>
      </c>
    </row>
    <row r="3786" spans="1:8">
      <c r="A3786" s="4" t="s">
        <v>966</v>
      </c>
      <c r="C3786" s="5" t="n">
        <v>0</v>
      </c>
    </row>
    <row r="3787" spans="1:8">
      <c r="A3787" s="4" t="s">
        <v>967</v>
      </c>
      <c r="B3787" s="4" t="s">
        <v>968</v>
      </c>
      <c r="C3787" s="5" t="n">
        <v>2210</v>
      </c>
    </row>
    <row r="3788" spans="1:8">
      <c r="A3788" s="4" t="s">
        <v>969</v>
      </c>
      <c r="B3788" s="4" t="s">
        <v>970</v>
      </c>
      <c r="C3788" s="5" t="n">
        <v>76</v>
      </c>
    </row>
    <row r="3789" spans="1:8">
      <c r="A3789" s="4" t="s">
        <v>1400</v>
      </c>
    </row>
    <row r="3790" spans="1:8">
      <c r="A3790" s="3" t="s">
        <v>961</v>
      </c>
    </row>
    <row r="3791" spans="1:8">
      <c r="A3791" s="4" t="s">
        <v>962</v>
      </c>
      <c r="B3791" s="4" t="s">
        <v>998</v>
      </c>
      <c r="C3791" s="5" t="n">
        <v>0</v>
      </c>
    </row>
    <row r="3792" spans="1:8">
      <c r="A3792" s="4" t="s">
        <v>963</v>
      </c>
      <c r="C3792" s="5" t="n">
        <v>3141</v>
      </c>
    </row>
    <row r="3793" spans="1:8">
      <c r="A3793" s="4" t="s">
        <v>964</v>
      </c>
      <c r="C3793" s="5" t="n">
        <v>7441</v>
      </c>
    </row>
    <row r="3794" spans="1:8">
      <c r="A3794" s="4" t="s">
        <v>965</v>
      </c>
      <c r="C3794" s="5" t="n">
        <v>0</v>
      </c>
    </row>
    <row r="3795" spans="1:8">
      <c r="A3795" s="4" t="s">
        <v>966</v>
      </c>
      <c r="C3795" s="5" t="n">
        <v>0</v>
      </c>
    </row>
    <row r="3796" spans="1:8">
      <c r="A3796" s="4" t="s">
        <v>967</v>
      </c>
      <c r="B3796" s="4" t="s">
        <v>968</v>
      </c>
      <c r="C3796" s="5" t="n">
        <v>10582</v>
      </c>
    </row>
    <row r="3797" spans="1:8">
      <c r="A3797" s="4" t="s">
        <v>969</v>
      </c>
      <c r="B3797" s="4" t="s">
        <v>970</v>
      </c>
      <c r="C3797" s="5" t="n">
        <v>447</v>
      </c>
    </row>
    <row r="3798" spans="1:8">
      <c r="A3798" s="4" t="s">
        <v>1401</v>
      </c>
    </row>
    <row r="3799" spans="1:8">
      <c r="A3799" s="3" t="s">
        <v>961</v>
      </c>
    </row>
    <row r="3800" spans="1:8">
      <c r="A3800" s="4" t="s">
        <v>962</v>
      </c>
      <c r="B3800" s="4" t="s">
        <v>1000</v>
      </c>
      <c r="C3800" s="5" t="n">
        <v>0</v>
      </c>
    </row>
    <row r="3801" spans="1:8">
      <c r="A3801" s="4" t="s">
        <v>963</v>
      </c>
      <c r="C3801" s="5" t="n">
        <v>1911</v>
      </c>
    </row>
    <row r="3802" spans="1:8">
      <c r="A3802" s="4" t="s">
        <v>964</v>
      </c>
      <c r="C3802" s="5" t="n">
        <v>2849</v>
      </c>
    </row>
    <row r="3803" spans="1:8">
      <c r="A3803" s="4" t="s">
        <v>965</v>
      </c>
      <c r="C3803" s="5" t="n">
        <v>0</v>
      </c>
    </row>
    <row r="3804" spans="1:8">
      <c r="A3804" s="4" t="s">
        <v>966</v>
      </c>
      <c r="C3804" s="5" t="n">
        <v>0</v>
      </c>
    </row>
    <row r="3805" spans="1:8">
      <c r="A3805" s="4" t="s">
        <v>967</v>
      </c>
      <c r="B3805" s="4" t="s">
        <v>968</v>
      </c>
      <c r="C3805" s="5" t="n">
        <v>4760</v>
      </c>
    </row>
    <row r="3806" spans="1:8">
      <c r="A3806" s="4" t="s">
        <v>969</v>
      </c>
      <c r="B3806" s="4" t="s">
        <v>970</v>
      </c>
      <c r="C3806" s="5" t="n">
        <v>146</v>
      </c>
    </row>
    <row r="3807" spans="1:8">
      <c r="A3807" s="4" t="s">
        <v>1402</v>
      </c>
    </row>
    <row r="3808" spans="1:8">
      <c r="A3808" s="3" t="s">
        <v>961</v>
      </c>
    </row>
    <row r="3809" spans="1:8">
      <c r="A3809" s="4" t="s">
        <v>962</v>
      </c>
      <c r="B3809" s="4" t="s">
        <v>1000</v>
      </c>
      <c r="C3809" s="5" t="n">
        <v>0</v>
      </c>
    </row>
    <row r="3810" spans="1:8">
      <c r="A3810" s="4" t="s">
        <v>963</v>
      </c>
      <c r="C3810" s="5" t="n">
        <v>528</v>
      </c>
    </row>
    <row r="3811" spans="1:8">
      <c r="A3811" s="4" t="s">
        <v>964</v>
      </c>
      <c r="C3811" s="5" t="n">
        <v>1172</v>
      </c>
    </row>
    <row r="3812" spans="1:8">
      <c r="A3812" s="4" t="s">
        <v>965</v>
      </c>
      <c r="C3812" s="5" t="n">
        <v>0</v>
      </c>
    </row>
    <row r="3813" spans="1:8">
      <c r="A3813" s="4" t="s">
        <v>966</v>
      </c>
      <c r="C3813" s="5" t="n">
        <v>0</v>
      </c>
    </row>
    <row r="3814" spans="1:8">
      <c r="A3814" s="4" t="s">
        <v>967</v>
      </c>
      <c r="B3814" s="4" t="s">
        <v>968</v>
      </c>
      <c r="C3814" s="5" t="n">
        <v>1700</v>
      </c>
    </row>
    <row r="3815" spans="1:8">
      <c r="A3815" s="4" t="s">
        <v>969</v>
      </c>
      <c r="B3815" s="4" t="s">
        <v>970</v>
      </c>
      <c r="C3815" s="5" t="n">
        <v>63</v>
      </c>
    </row>
    <row r="3816" spans="1:8">
      <c r="A3816" s="4" t="s">
        <v>1403</v>
      </c>
    </row>
    <row r="3817" spans="1:8">
      <c r="A3817" s="3" t="s">
        <v>961</v>
      </c>
    </row>
    <row r="3818" spans="1:8">
      <c r="A3818" s="4" t="s">
        <v>962</v>
      </c>
      <c r="B3818" s="4" t="s">
        <v>1000</v>
      </c>
      <c r="C3818" s="5" t="n">
        <v>0</v>
      </c>
    </row>
    <row r="3819" spans="1:8">
      <c r="A3819" s="4" t="s">
        <v>963</v>
      </c>
      <c r="C3819" s="5" t="n">
        <v>134</v>
      </c>
    </row>
    <row r="3820" spans="1:8">
      <c r="A3820" s="4" t="s">
        <v>964</v>
      </c>
      <c r="C3820" s="5" t="n">
        <v>3069</v>
      </c>
    </row>
    <row r="3821" spans="1:8">
      <c r="A3821" s="4" t="s">
        <v>965</v>
      </c>
      <c r="C3821" s="5" t="n">
        <v>0</v>
      </c>
    </row>
    <row r="3822" spans="1:8">
      <c r="A3822" s="4" t="s">
        <v>966</v>
      </c>
      <c r="C3822" s="5" t="n">
        <v>0</v>
      </c>
    </row>
    <row r="3823" spans="1:8">
      <c r="A3823" s="4" t="s">
        <v>967</v>
      </c>
      <c r="B3823" s="4" t="s">
        <v>968</v>
      </c>
      <c r="C3823" s="5" t="n">
        <v>3203</v>
      </c>
    </row>
    <row r="3824" spans="1:8">
      <c r="A3824" s="4" t="s">
        <v>969</v>
      </c>
      <c r="B3824" s="4" t="s">
        <v>970</v>
      </c>
      <c r="C3824" s="5" t="n">
        <v>146</v>
      </c>
    </row>
    <row r="3825" spans="1:8">
      <c r="A3825" s="4" t="s">
        <v>1404</v>
      </c>
    </row>
    <row r="3826" spans="1:8">
      <c r="A3826" s="3" t="s">
        <v>961</v>
      </c>
    </row>
    <row r="3827" spans="1:8">
      <c r="A3827" s="4" t="s">
        <v>962</v>
      </c>
      <c r="B3827" s="4" t="s">
        <v>1000</v>
      </c>
      <c r="C3827" s="5" t="n">
        <v>0</v>
      </c>
    </row>
    <row r="3828" spans="1:8">
      <c r="A3828" s="4" t="s">
        <v>963</v>
      </c>
      <c r="C3828" s="5" t="n">
        <v>489</v>
      </c>
    </row>
    <row r="3829" spans="1:8">
      <c r="A3829" s="4" t="s">
        <v>964</v>
      </c>
      <c r="C3829" s="5" t="n">
        <v>2129</v>
      </c>
    </row>
    <row r="3830" spans="1:8">
      <c r="A3830" s="4" t="s">
        <v>965</v>
      </c>
      <c r="C3830" s="5" t="n">
        <v>0</v>
      </c>
    </row>
    <row r="3831" spans="1:8">
      <c r="A3831" s="4" t="s">
        <v>966</v>
      </c>
      <c r="C3831" s="5" t="n">
        <v>0</v>
      </c>
    </row>
    <row r="3832" spans="1:8">
      <c r="A3832" s="4" t="s">
        <v>967</v>
      </c>
      <c r="B3832" s="4" t="s">
        <v>968</v>
      </c>
      <c r="C3832" s="5" t="n">
        <v>2618</v>
      </c>
    </row>
    <row r="3833" spans="1:8">
      <c r="A3833" s="4" t="s">
        <v>969</v>
      </c>
      <c r="B3833" s="4" t="s">
        <v>970</v>
      </c>
      <c r="C3833" s="5" t="n">
        <v>108</v>
      </c>
    </row>
    <row r="3834" spans="1:8">
      <c r="A3834" s="4" t="s">
        <v>1405</v>
      </c>
    </row>
    <row r="3835" spans="1:8">
      <c r="A3835" s="3" t="s">
        <v>961</v>
      </c>
    </row>
    <row r="3836" spans="1:8">
      <c r="A3836" s="4" t="s">
        <v>962</v>
      </c>
      <c r="B3836" s="4" t="s">
        <v>1000</v>
      </c>
      <c r="C3836" s="5" t="n">
        <v>0</v>
      </c>
    </row>
    <row r="3837" spans="1:8">
      <c r="A3837" s="4" t="s">
        <v>963</v>
      </c>
      <c r="C3837" s="5" t="n">
        <v>631</v>
      </c>
    </row>
    <row r="3838" spans="1:8">
      <c r="A3838" s="4" t="s">
        <v>964</v>
      </c>
      <c r="C3838" s="5" t="n">
        <v>1512</v>
      </c>
    </row>
    <row r="3839" spans="1:8">
      <c r="A3839" s="4" t="s">
        <v>965</v>
      </c>
      <c r="C3839" s="5" t="n">
        <v>0</v>
      </c>
    </row>
    <row r="3840" spans="1:8">
      <c r="A3840" s="4" t="s">
        <v>966</v>
      </c>
      <c r="C3840" s="5" t="n">
        <v>0</v>
      </c>
    </row>
    <row r="3841" spans="1:8">
      <c r="A3841" s="4" t="s">
        <v>967</v>
      </c>
      <c r="B3841" s="4" t="s">
        <v>968</v>
      </c>
      <c r="C3841" s="5" t="n">
        <v>2143</v>
      </c>
    </row>
    <row r="3842" spans="1:8">
      <c r="A3842" s="4" t="s">
        <v>969</v>
      </c>
      <c r="B3842" s="4" t="s">
        <v>970</v>
      </c>
      <c r="C3842" s="5" t="n">
        <v>86</v>
      </c>
    </row>
    <row r="3843" spans="1:8">
      <c r="A3843" s="4" t="s">
        <v>1406</v>
      </c>
    </row>
    <row r="3844" spans="1:8">
      <c r="A3844" s="3" t="s">
        <v>961</v>
      </c>
    </row>
    <row r="3845" spans="1:8">
      <c r="A3845" s="4" t="s">
        <v>962</v>
      </c>
      <c r="B3845" s="4" t="s">
        <v>1000</v>
      </c>
      <c r="C3845" s="5" t="n">
        <v>0</v>
      </c>
    </row>
    <row r="3846" spans="1:8">
      <c r="A3846" s="4" t="s">
        <v>963</v>
      </c>
      <c r="C3846" s="5" t="n">
        <v>673</v>
      </c>
    </row>
    <row r="3847" spans="1:8">
      <c r="A3847" s="4" t="s">
        <v>964</v>
      </c>
      <c r="C3847" s="5" t="n">
        <v>2550</v>
      </c>
    </row>
    <row r="3848" spans="1:8">
      <c r="A3848" s="4" t="s">
        <v>965</v>
      </c>
      <c r="C3848" s="5" t="n">
        <v>0</v>
      </c>
    </row>
    <row r="3849" spans="1:8">
      <c r="A3849" s="4" t="s">
        <v>966</v>
      </c>
      <c r="C3849" s="5" t="n">
        <v>0</v>
      </c>
    </row>
    <row r="3850" spans="1:8">
      <c r="A3850" s="4" t="s">
        <v>967</v>
      </c>
      <c r="B3850" s="4" t="s">
        <v>968</v>
      </c>
      <c r="C3850" s="5" t="n">
        <v>3223</v>
      </c>
    </row>
    <row r="3851" spans="1:8">
      <c r="A3851" s="4" t="s">
        <v>969</v>
      </c>
      <c r="B3851" s="4" t="s">
        <v>970</v>
      </c>
      <c r="C3851" s="5" t="n">
        <v>128</v>
      </c>
    </row>
    <row r="3852" spans="1:8">
      <c r="A3852" s="4" t="s">
        <v>1407</v>
      </c>
    </row>
    <row r="3853" spans="1:8">
      <c r="A3853" s="3" t="s">
        <v>961</v>
      </c>
    </row>
    <row r="3854" spans="1:8">
      <c r="A3854" s="4" t="s">
        <v>962</v>
      </c>
      <c r="B3854" s="4" t="s">
        <v>1000</v>
      </c>
      <c r="C3854" s="5" t="n">
        <v>0</v>
      </c>
    </row>
    <row r="3855" spans="1:8">
      <c r="A3855" s="4" t="s">
        <v>963</v>
      </c>
      <c r="C3855" s="5" t="n">
        <v>1688</v>
      </c>
    </row>
    <row r="3856" spans="1:8">
      <c r="A3856" s="4" t="s">
        <v>964</v>
      </c>
      <c r="C3856" s="5" t="n">
        <v>548</v>
      </c>
    </row>
    <row r="3857" spans="1:8">
      <c r="A3857" s="4" t="s">
        <v>965</v>
      </c>
      <c r="C3857" s="5" t="n">
        <v>0</v>
      </c>
    </row>
    <row r="3858" spans="1:8">
      <c r="A3858" s="4" t="s">
        <v>966</v>
      </c>
      <c r="C3858" s="5" t="n">
        <v>0</v>
      </c>
    </row>
    <row r="3859" spans="1:8">
      <c r="A3859" s="4" t="s">
        <v>967</v>
      </c>
      <c r="B3859" s="4" t="s">
        <v>968</v>
      </c>
      <c r="C3859" s="5" t="n">
        <v>2236</v>
      </c>
    </row>
    <row r="3860" spans="1:8">
      <c r="A3860" s="4" t="s">
        <v>969</v>
      </c>
      <c r="B3860" s="4" t="s">
        <v>970</v>
      </c>
      <c r="C3860" s="5" t="n">
        <v>36</v>
      </c>
    </row>
    <row r="3861" spans="1:8">
      <c r="A3861" s="4" t="s">
        <v>1408</v>
      </c>
    </row>
    <row r="3862" spans="1:8">
      <c r="A3862" s="3" t="s">
        <v>961</v>
      </c>
    </row>
    <row r="3863" spans="1:8">
      <c r="A3863" s="4" t="s">
        <v>962</v>
      </c>
      <c r="B3863" s="4" t="s">
        <v>1000</v>
      </c>
      <c r="C3863" s="5" t="n">
        <v>0</v>
      </c>
    </row>
    <row r="3864" spans="1:8">
      <c r="A3864" s="4" t="s">
        <v>963</v>
      </c>
      <c r="C3864" s="5" t="n">
        <v>447</v>
      </c>
    </row>
    <row r="3865" spans="1:8">
      <c r="A3865" s="4" t="s">
        <v>964</v>
      </c>
      <c r="C3865" s="5" t="n">
        <v>1548</v>
      </c>
    </row>
    <row r="3866" spans="1:8">
      <c r="A3866" s="4" t="s">
        <v>965</v>
      </c>
      <c r="C3866" s="5" t="n">
        <v>0</v>
      </c>
    </row>
    <row r="3867" spans="1:8">
      <c r="A3867" s="4" t="s">
        <v>966</v>
      </c>
      <c r="C3867" s="5" t="n">
        <v>0</v>
      </c>
    </row>
    <row r="3868" spans="1:8">
      <c r="A3868" s="4" t="s">
        <v>967</v>
      </c>
      <c r="B3868" s="4" t="s">
        <v>968</v>
      </c>
      <c r="C3868" s="5" t="n">
        <v>1995</v>
      </c>
    </row>
    <row r="3869" spans="1:8">
      <c r="A3869" s="4" t="s">
        <v>969</v>
      </c>
      <c r="B3869" s="4" t="s">
        <v>970</v>
      </c>
      <c r="C3869" s="5" t="n">
        <v>84</v>
      </c>
    </row>
    <row r="3870" spans="1:8">
      <c r="A3870" s="4" t="s">
        <v>1409</v>
      </c>
    </row>
    <row r="3871" spans="1:8">
      <c r="A3871" s="3" t="s">
        <v>961</v>
      </c>
    </row>
    <row r="3872" spans="1:8">
      <c r="A3872" s="4" t="s">
        <v>962</v>
      </c>
      <c r="B3872" s="4" t="s">
        <v>1000</v>
      </c>
      <c r="C3872" s="5" t="n">
        <v>0</v>
      </c>
    </row>
    <row r="3873" spans="1:8">
      <c r="A3873" s="4" t="s">
        <v>963</v>
      </c>
      <c r="C3873" s="5" t="n">
        <v>783</v>
      </c>
    </row>
    <row r="3874" spans="1:8">
      <c r="A3874" s="4" t="s">
        <v>964</v>
      </c>
      <c r="C3874" s="5" t="n">
        <v>1936</v>
      </c>
    </row>
    <row r="3875" spans="1:8">
      <c r="A3875" s="4" t="s">
        <v>965</v>
      </c>
      <c r="C3875" s="5" t="n">
        <v>0</v>
      </c>
    </row>
    <row r="3876" spans="1:8">
      <c r="A3876" s="4" t="s">
        <v>966</v>
      </c>
      <c r="C3876" s="5" t="n">
        <v>0</v>
      </c>
    </row>
    <row r="3877" spans="1:8">
      <c r="A3877" s="4" t="s">
        <v>967</v>
      </c>
      <c r="B3877" s="4" t="s">
        <v>968</v>
      </c>
      <c r="C3877" s="5" t="n">
        <v>2719</v>
      </c>
    </row>
    <row r="3878" spans="1:8">
      <c r="A3878" s="4" t="s">
        <v>969</v>
      </c>
      <c r="B3878" s="4" t="s">
        <v>970</v>
      </c>
      <c r="C3878" s="5" t="n">
        <v>96</v>
      </c>
    </row>
    <row r="3879" spans="1:8">
      <c r="A3879" s="4" t="s">
        <v>1410</v>
      </c>
    </row>
    <row r="3880" spans="1:8">
      <c r="A3880" s="3" t="s">
        <v>961</v>
      </c>
    </row>
    <row r="3881" spans="1:8">
      <c r="A3881" s="4" t="s">
        <v>962</v>
      </c>
      <c r="B3881" s="4" t="s">
        <v>1000</v>
      </c>
      <c r="C3881" s="5" t="n">
        <v>0</v>
      </c>
    </row>
    <row r="3882" spans="1:8">
      <c r="A3882" s="4" t="s">
        <v>963</v>
      </c>
      <c r="C3882" s="5" t="n">
        <v>353</v>
      </c>
    </row>
    <row r="3883" spans="1:8">
      <c r="A3883" s="4" t="s">
        <v>964</v>
      </c>
      <c r="C3883" s="5" t="n">
        <v>1863</v>
      </c>
    </row>
    <row r="3884" spans="1:8">
      <c r="A3884" s="4" t="s">
        <v>965</v>
      </c>
      <c r="C3884" s="5" t="n">
        <v>0</v>
      </c>
    </row>
    <row r="3885" spans="1:8">
      <c r="A3885" s="4" t="s">
        <v>966</v>
      </c>
      <c r="C3885" s="5" t="n">
        <v>0</v>
      </c>
    </row>
    <row r="3886" spans="1:8">
      <c r="A3886" s="4" t="s">
        <v>967</v>
      </c>
      <c r="B3886" s="4" t="s">
        <v>968</v>
      </c>
      <c r="C3886" s="5" t="n">
        <v>2216</v>
      </c>
    </row>
    <row r="3887" spans="1:8">
      <c r="A3887" s="4" t="s">
        <v>969</v>
      </c>
      <c r="B3887" s="4" t="s">
        <v>970</v>
      </c>
      <c r="C3887" s="5" t="n">
        <v>97</v>
      </c>
    </row>
    <row r="3888" spans="1:8">
      <c r="A3888" s="4" t="s">
        <v>1411</v>
      </c>
    </row>
    <row r="3889" spans="1:8">
      <c r="A3889" s="3" t="s">
        <v>961</v>
      </c>
    </row>
    <row r="3890" spans="1:8">
      <c r="A3890" s="4" t="s">
        <v>962</v>
      </c>
      <c r="B3890" s="4" t="s">
        <v>1000</v>
      </c>
      <c r="C3890" s="5" t="n">
        <v>0</v>
      </c>
    </row>
    <row r="3891" spans="1:8">
      <c r="A3891" s="4" t="s">
        <v>963</v>
      </c>
      <c r="C3891" s="5" t="n">
        <v>559</v>
      </c>
    </row>
    <row r="3892" spans="1:8">
      <c r="A3892" s="4" t="s">
        <v>964</v>
      </c>
      <c r="C3892" s="5" t="n">
        <v>750</v>
      </c>
    </row>
    <row r="3893" spans="1:8">
      <c r="A3893" s="4" t="s">
        <v>965</v>
      </c>
      <c r="C3893" s="5" t="n">
        <v>0</v>
      </c>
    </row>
    <row r="3894" spans="1:8">
      <c r="A3894" s="4" t="s">
        <v>966</v>
      </c>
      <c r="C3894" s="5" t="n">
        <v>0</v>
      </c>
    </row>
    <row r="3895" spans="1:8">
      <c r="A3895" s="4" t="s">
        <v>967</v>
      </c>
      <c r="B3895" s="4" t="s">
        <v>968</v>
      </c>
      <c r="C3895" s="5" t="n">
        <v>1309</v>
      </c>
    </row>
    <row r="3896" spans="1:8">
      <c r="A3896" s="4" t="s">
        <v>969</v>
      </c>
      <c r="B3896" s="4" t="s">
        <v>970</v>
      </c>
      <c r="C3896" s="5" t="n">
        <v>51</v>
      </c>
    </row>
    <row r="3897" spans="1:8">
      <c r="A3897" s="4" t="s">
        <v>1412</v>
      </c>
    </row>
    <row r="3898" spans="1:8">
      <c r="A3898" s="3" t="s">
        <v>961</v>
      </c>
    </row>
    <row r="3899" spans="1:8">
      <c r="A3899" s="4" t="s">
        <v>962</v>
      </c>
      <c r="B3899" s="4" t="s">
        <v>1000</v>
      </c>
      <c r="C3899" s="5" t="n">
        <v>0</v>
      </c>
    </row>
    <row r="3900" spans="1:8">
      <c r="A3900" s="4" t="s">
        <v>963</v>
      </c>
      <c r="C3900" s="5" t="n">
        <v>1029</v>
      </c>
    </row>
    <row r="3901" spans="1:8">
      <c r="A3901" s="4" t="s">
        <v>964</v>
      </c>
      <c r="C3901" s="5" t="n">
        <v>813</v>
      </c>
    </row>
    <row r="3902" spans="1:8">
      <c r="A3902" s="4" t="s">
        <v>965</v>
      </c>
      <c r="C3902" s="5" t="n">
        <v>0</v>
      </c>
    </row>
    <row r="3903" spans="1:8">
      <c r="A3903" s="4" t="s">
        <v>966</v>
      </c>
      <c r="C3903" s="5" t="n">
        <v>0</v>
      </c>
    </row>
    <row r="3904" spans="1:8">
      <c r="A3904" s="4" t="s">
        <v>967</v>
      </c>
      <c r="B3904" s="4" t="s">
        <v>968</v>
      </c>
      <c r="C3904" s="5" t="n">
        <v>1842</v>
      </c>
    </row>
    <row r="3905" spans="1:8">
      <c r="A3905" s="4" t="s">
        <v>969</v>
      </c>
      <c r="B3905" s="4" t="s">
        <v>970</v>
      </c>
      <c r="C3905" s="5" t="n">
        <v>47</v>
      </c>
    </row>
    <row r="3906" spans="1:8">
      <c r="A3906" s="4" t="s">
        <v>1413</v>
      </c>
    </row>
    <row r="3907" spans="1:8">
      <c r="A3907" s="3" t="s">
        <v>961</v>
      </c>
    </row>
    <row r="3908" spans="1:8">
      <c r="A3908" s="4" t="s">
        <v>962</v>
      </c>
      <c r="B3908" s="4" t="s">
        <v>1000</v>
      </c>
      <c r="C3908" s="5" t="n">
        <v>0</v>
      </c>
    </row>
    <row r="3909" spans="1:8">
      <c r="A3909" s="4" t="s">
        <v>963</v>
      </c>
      <c r="C3909" s="5" t="n">
        <v>304</v>
      </c>
    </row>
    <row r="3910" spans="1:8">
      <c r="A3910" s="4" t="s">
        <v>964</v>
      </c>
      <c r="C3910" s="5" t="n">
        <v>612</v>
      </c>
    </row>
    <row r="3911" spans="1:8">
      <c r="A3911" s="4" t="s">
        <v>965</v>
      </c>
      <c r="C3911" s="5" t="n">
        <v>0</v>
      </c>
    </row>
    <row r="3912" spans="1:8">
      <c r="A3912" s="4" t="s">
        <v>966</v>
      </c>
      <c r="C3912" s="5" t="n">
        <v>0</v>
      </c>
    </row>
    <row r="3913" spans="1:8">
      <c r="A3913" s="4" t="s">
        <v>967</v>
      </c>
      <c r="B3913" s="4" t="s">
        <v>968</v>
      </c>
      <c r="C3913" s="5" t="n">
        <v>916</v>
      </c>
    </row>
    <row r="3914" spans="1:8">
      <c r="A3914" s="4" t="s">
        <v>969</v>
      </c>
      <c r="B3914" s="4" t="s">
        <v>970</v>
      </c>
      <c r="C3914" s="5" t="n">
        <v>30</v>
      </c>
    </row>
    <row r="3915" spans="1:8">
      <c r="A3915" s="4" t="s">
        <v>1414</v>
      </c>
    </row>
    <row r="3916" spans="1:8">
      <c r="A3916" s="3" t="s">
        <v>961</v>
      </c>
    </row>
    <row r="3917" spans="1:8">
      <c r="A3917" s="4" t="s">
        <v>962</v>
      </c>
      <c r="B3917" s="4" t="s">
        <v>1000</v>
      </c>
      <c r="C3917" s="5" t="n">
        <v>0</v>
      </c>
    </row>
    <row r="3918" spans="1:8">
      <c r="A3918" s="4" t="s">
        <v>963</v>
      </c>
      <c r="C3918" s="5" t="n">
        <v>2431</v>
      </c>
    </row>
    <row r="3919" spans="1:8">
      <c r="A3919" s="4" t="s">
        <v>964</v>
      </c>
      <c r="C3919" s="5" t="n">
        <v>940</v>
      </c>
    </row>
    <row r="3920" spans="1:8">
      <c r="A3920" s="4" t="s">
        <v>965</v>
      </c>
      <c r="C3920" s="5" t="n">
        <v>0</v>
      </c>
    </row>
    <row r="3921" spans="1:8">
      <c r="A3921" s="4" t="s">
        <v>966</v>
      </c>
      <c r="C3921" s="5" t="n">
        <v>0</v>
      </c>
    </row>
    <row r="3922" spans="1:8">
      <c r="A3922" s="4" t="s">
        <v>967</v>
      </c>
      <c r="B3922" s="4" t="s">
        <v>968</v>
      </c>
      <c r="C3922" s="5" t="n">
        <v>3371</v>
      </c>
    </row>
    <row r="3923" spans="1:8">
      <c r="A3923" s="4" t="s">
        <v>969</v>
      </c>
      <c r="B3923" s="4" t="s">
        <v>970</v>
      </c>
      <c r="C3923" s="5" t="n">
        <v>54</v>
      </c>
    </row>
    <row r="3924" spans="1:8">
      <c r="A3924" s="4" t="s">
        <v>1415</v>
      </c>
    </row>
    <row r="3925" spans="1:8">
      <c r="A3925" s="3" t="s">
        <v>961</v>
      </c>
    </row>
    <row r="3926" spans="1:8">
      <c r="A3926" s="4" t="s">
        <v>962</v>
      </c>
      <c r="B3926" s="4" t="s">
        <v>1000</v>
      </c>
      <c r="C3926" s="5" t="n">
        <v>0</v>
      </c>
    </row>
    <row r="3927" spans="1:8">
      <c r="A3927" s="4" t="s">
        <v>963</v>
      </c>
      <c r="C3927" s="5" t="n">
        <v>234</v>
      </c>
    </row>
    <row r="3928" spans="1:8">
      <c r="A3928" s="4" t="s">
        <v>964</v>
      </c>
      <c r="C3928" s="5" t="n">
        <v>1100</v>
      </c>
    </row>
    <row r="3929" spans="1:8">
      <c r="A3929" s="4" t="s">
        <v>965</v>
      </c>
      <c r="C3929" s="5" t="n">
        <v>0</v>
      </c>
    </row>
    <row r="3930" spans="1:8">
      <c r="A3930" s="4" t="s">
        <v>966</v>
      </c>
      <c r="C3930" s="5" t="n">
        <v>0</v>
      </c>
    </row>
    <row r="3931" spans="1:8">
      <c r="A3931" s="4" t="s">
        <v>967</v>
      </c>
      <c r="B3931" s="4" t="s">
        <v>968</v>
      </c>
      <c r="C3931" s="5" t="n">
        <v>1334</v>
      </c>
    </row>
    <row r="3932" spans="1:8">
      <c r="A3932" s="4" t="s">
        <v>969</v>
      </c>
      <c r="B3932" s="4" t="s">
        <v>970</v>
      </c>
      <c r="C3932" s="5" t="n">
        <v>54</v>
      </c>
    </row>
    <row r="3933" spans="1:8">
      <c r="A3933" s="4" t="s">
        <v>1416</v>
      </c>
    </row>
    <row r="3934" spans="1:8">
      <c r="A3934" s="3" t="s">
        <v>961</v>
      </c>
    </row>
    <row r="3935" spans="1:8">
      <c r="A3935" s="4" t="s">
        <v>962</v>
      </c>
      <c r="B3935" s="4" t="s">
        <v>1000</v>
      </c>
      <c r="C3935" s="5" t="n">
        <v>0</v>
      </c>
    </row>
    <row r="3936" spans="1:8">
      <c r="A3936" s="4" t="s">
        <v>963</v>
      </c>
      <c r="C3936" s="5" t="n">
        <v>254</v>
      </c>
    </row>
    <row r="3937" spans="1:8">
      <c r="A3937" s="4" t="s">
        <v>964</v>
      </c>
      <c r="C3937" s="5" t="n">
        <v>911</v>
      </c>
    </row>
    <row r="3938" spans="1:8">
      <c r="A3938" s="4" t="s">
        <v>965</v>
      </c>
      <c r="C3938" s="5" t="n">
        <v>0</v>
      </c>
    </row>
    <row r="3939" spans="1:8">
      <c r="A3939" s="4" t="s">
        <v>966</v>
      </c>
      <c r="C3939" s="5" t="n">
        <v>0</v>
      </c>
    </row>
    <row r="3940" spans="1:8">
      <c r="A3940" s="4" t="s">
        <v>967</v>
      </c>
      <c r="B3940" s="4" t="s">
        <v>968</v>
      </c>
      <c r="C3940" s="5" t="n">
        <v>1165</v>
      </c>
    </row>
    <row r="3941" spans="1:8">
      <c r="A3941" s="4" t="s">
        <v>969</v>
      </c>
      <c r="B3941" s="4" t="s">
        <v>970</v>
      </c>
      <c r="C3941" s="5" t="n">
        <v>46</v>
      </c>
    </row>
    <row r="3942" spans="1:8">
      <c r="A3942" s="4" t="s">
        <v>1417</v>
      </c>
    </row>
    <row r="3943" spans="1:8">
      <c r="A3943" s="3" t="s">
        <v>961</v>
      </c>
    </row>
    <row r="3944" spans="1:8">
      <c r="A3944" s="4" t="s">
        <v>962</v>
      </c>
      <c r="B3944" s="4" t="s">
        <v>1000</v>
      </c>
      <c r="C3944" s="5" t="n">
        <v>0</v>
      </c>
    </row>
    <row r="3945" spans="1:8">
      <c r="A3945" s="4" t="s">
        <v>963</v>
      </c>
      <c r="C3945" s="5" t="n">
        <v>851</v>
      </c>
    </row>
    <row r="3946" spans="1:8">
      <c r="A3946" s="4" t="s">
        <v>964</v>
      </c>
      <c r="C3946" s="5" t="n">
        <v>1102</v>
      </c>
    </row>
    <row r="3947" spans="1:8">
      <c r="A3947" s="4" t="s">
        <v>965</v>
      </c>
      <c r="C3947" s="5" t="n">
        <v>0</v>
      </c>
    </row>
    <row r="3948" spans="1:8">
      <c r="A3948" s="4" t="s">
        <v>966</v>
      </c>
      <c r="C3948" s="5" t="n">
        <v>0</v>
      </c>
    </row>
    <row r="3949" spans="1:8">
      <c r="A3949" s="4" t="s">
        <v>967</v>
      </c>
      <c r="B3949" s="4" t="s">
        <v>968</v>
      </c>
      <c r="C3949" s="5" t="n">
        <v>1953</v>
      </c>
    </row>
    <row r="3950" spans="1:8">
      <c r="A3950" s="4" t="s">
        <v>969</v>
      </c>
      <c r="B3950" s="4" t="s">
        <v>970</v>
      </c>
      <c r="C3950" s="5" t="n">
        <v>59</v>
      </c>
    </row>
    <row r="3951" spans="1:8">
      <c r="A3951" s="4" t="s">
        <v>1418</v>
      </c>
    </row>
    <row r="3952" spans="1:8">
      <c r="A3952" s="3" t="s">
        <v>961</v>
      </c>
    </row>
    <row r="3953" spans="1:8">
      <c r="A3953" s="4" t="s">
        <v>962</v>
      </c>
      <c r="B3953" s="4" t="s">
        <v>1000</v>
      </c>
      <c r="C3953" s="5" t="n">
        <v>0</v>
      </c>
    </row>
    <row r="3954" spans="1:8">
      <c r="A3954" s="4" t="s">
        <v>963</v>
      </c>
      <c r="C3954" s="5" t="n">
        <v>174</v>
      </c>
    </row>
    <row r="3955" spans="1:8">
      <c r="A3955" s="4" t="s">
        <v>964</v>
      </c>
      <c r="C3955" s="5" t="n">
        <v>293</v>
      </c>
    </row>
    <row r="3956" spans="1:8">
      <c r="A3956" s="4" t="s">
        <v>965</v>
      </c>
      <c r="C3956" s="5" t="n">
        <v>0</v>
      </c>
    </row>
    <row r="3957" spans="1:8">
      <c r="A3957" s="4" t="s">
        <v>966</v>
      </c>
      <c r="C3957" s="5" t="n">
        <v>0</v>
      </c>
    </row>
    <row r="3958" spans="1:8">
      <c r="A3958" s="4" t="s">
        <v>967</v>
      </c>
      <c r="B3958" s="4" t="s">
        <v>968</v>
      </c>
      <c r="C3958" s="5" t="n">
        <v>467</v>
      </c>
    </row>
    <row r="3959" spans="1:8">
      <c r="A3959" s="4" t="s">
        <v>969</v>
      </c>
      <c r="B3959" s="4" t="s">
        <v>970</v>
      </c>
      <c r="C3959" s="5" t="n">
        <v>20</v>
      </c>
    </row>
    <row r="3960" spans="1:8">
      <c r="A3960" s="4" t="s">
        <v>1419</v>
      </c>
    </row>
    <row r="3961" spans="1:8">
      <c r="A3961" s="3" t="s">
        <v>961</v>
      </c>
    </row>
    <row r="3962" spans="1:8">
      <c r="A3962" s="4" t="s">
        <v>962</v>
      </c>
      <c r="B3962" s="4" t="s">
        <v>1000</v>
      </c>
      <c r="C3962" s="5" t="n">
        <v>0</v>
      </c>
    </row>
    <row r="3963" spans="1:8">
      <c r="A3963" s="4" t="s">
        <v>963</v>
      </c>
      <c r="C3963" s="5" t="n">
        <v>154</v>
      </c>
    </row>
    <row r="3964" spans="1:8">
      <c r="A3964" s="4" t="s">
        <v>964</v>
      </c>
      <c r="C3964" s="5" t="n">
        <v>2281</v>
      </c>
    </row>
    <row r="3965" spans="1:8">
      <c r="A3965" s="4" t="s">
        <v>965</v>
      </c>
      <c r="C3965" s="5" t="n">
        <v>0</v>
      </c>
    </row>
    <row r="3966" spans="1:8">
      <c r="A3966" s="4" t="s">
        <v>966</v>
      </c>
      <c r="C3966" s="5" t="n">
        <v>0</v>
      </c>
    </row>
    <row r="3967" spans="1:8">
      <c r="A3967" s="4" t="s">
        <v>967</v>
      </c>
      <c r="B3967" s="4" t="s">
        <v>968</v>
      </c>
      <c r="C3967" s="5" t="n">
        <v>2435</v>
      </c>
    </row>
    <row r="3968" spans="1:8">
      <c r="A3968" s="4" t="s">
        <v>969</v>
      </c>
      <c r="B3968" s="4" t="s">
        <v>970</v>
      </c>
      <c r="C3968" s="5" t="n">
        <v>115</v>
      </c>
    </row>
    <row r="3969" spans="1:8">
      <c r="A3969" s="4" t="s">
        <v>1420</v>
      </c>
    </row>
    <row r="3970" spans="1:8">
      <c r="A3970" s="3" t="s">
        <v>961</v>
      </c>
    </row>
    <row r="3971" spans="1:8">
      <c r="A3971" s="4" t="s">
        <v>962</v>
      </c>
      <c r="B3971" s="4" t="s">
        <v>1000</v>
      </c>
      <c r="C3971" s="5" t="n">
        <v>0</v>
      </c>
    </row>
    <row r="3972" spans="1:8">
      <c r="A3972" s="4" t="s">
        <v>963</v>
      </c>
      <c r="C3972" s="5" t="n">
        <v>215</v>
      </c>
    </row>
    <row r="3973" spans="1:8">
      <c r="A3973" s="4" t="s">
        <v>964</v>
      </c>
      <c r="C3973" s="5" t="n">
        <v>555</v>
      </c>
    </row>
    <row r="3974" spans="1:8">
      <c r="A3974" s="4" t="s">
        <v>965</v>
      </c>
      <c r="C3974" s="5" t="n">
        <v>0</v>
      </c>
    </row>
    <row r="3975" spans="1:8">
      <c r="A3975" s="4" t="s">
        <v>966</v>
      </c>
      <c r="C3975" s="5" t="n">
        <v>0</v>
      </c>
    </row>
    <row r="3976" spans="1:8">
      <c r="A3976" s="4" t="s">
        <v>967</v>
      </c>
      <c r="B3976" s="4" t="s">
        <v>968</v>
      </c>
      <c r="C3976" s="5" t="n">
        <v>770</v>
      </c>
    </row>
    <row r="3977" spans="1:8">
      <c r="A3977" s="4" t="s">
        <v>969</v>
      </c>
      <c r="B3977" s="4" t="s">
        <v>970</v>
      </c>
      <c r="C3977" s="5" t="n">
        <v>30</v>
      </c>
    </row>
    <row r="3978" spans="1:8">
      <c r="A3978" s="4" t="s">
        <v>1421</v>
      </c>
    </row>
    <row r="3979" spans="1:8">
      <c r="A3979" s="3" t="s">
        <v>961</v>
      </c>
    </row>
    <row r="3980" spans="1:8">
      <c r="A3980" s="4" t="s">
        <v>962</v>
      </c>
      <c r="B3980" s="4" t="s">
        <v>1000</v>
      </c>
      <c r="C3980" s="5" t="n">
        <v>0</v>
      </c>
    </row>
    <row r="3981" spans="1:8">
      <c r="A3981" s="4" t="s">
        <v>963</v>
      </c>
      <c r="C3981" s="5" t="n">
        <v>374</v>
      </c>
    </row>
    <row r="3982" spans="1:8">
      <c r="A3982" s="4" t="s">
        <v>964</v>
      </c>
      <c r="C3982" s="5" t="n">
        <v>1532</v>
      </c>
    </row>
    <row r="3983" spans="1:8">
      <c r="A3983" s="4" t="s">
        <v>965</v>
      </c>
      <c r="C3983" s="5" t="n">
        <v>0</v>
      </c>
    </row>
    <row r="3984" spans="1:8">
      <c r="A3984" s="4" t="s">
        <v>966</v>
      </c>
      <c r="C3984" s="5" t="n">
        <v>0</v>
      </c>
    </row>
    <row r="3985" spans="1:8">
      <c r="A3985" s="4" t="s">
        <v>967</v>
      </c>
      <c r="B3985" s="4" t="s">
        <v>968</v>
      </c>
      <c r="C3985" s="5" t="n">
        <v>1906</v>
      </c>
    </row>
    <row r="3986" spans="1:8">
      <c r="A3986" s="4" t="s">
        <v>969</v>
      </c>
      <c r="B3986" s="4" t="s">
        <v>970</v>
      </c>
      <c r="C3986" s="5" t="n">
        <v>79</v>
      </c>
    </row>
    <row r="3987" spans="1:8">
      <c r="A3987" s="4" t="s">
        <v>1422</v>
      </c>
    </row>
    <row r="3988" spans="1:8">
      <c r="A3988" s="3" t="s">
        <v>961</v>
      </c>
    </row>
    <row r="3989" spans="1:8">
      <c r="A3989" s="4" t="s">
        <v>962</v>
      </c>
      <c r="B3989" s="4" t="s">
        <v>978</v>
      </c>
      <c r="C3989" s="5" t="n">
        <v>0</v>
      </c>
    </row>
    <row r="3990" spans="1:8">
      <c r="A3990" s="4" t="s">
        <v>963</v>
      </c>
      <c r="C3990" s="5" t="n">
        <v>93</v>
      </c>
    </row>
    <row r="3991" spans="1:8">
      <c r="A3991" s="4" t="s">
        <v>964</v>
      </c>
      <c r="C3991" s="5" t="n">
        <v>741</v>
      </c>
    </row>
    <row r="3992" spans="1:8">
      <c r="A3992" s="4" t="s">
        <v>965</v>
      </c>
      <c r="C3992" s="5" t="n">
        <v>0</v>
      </c>
    </row>
    <row r="3993" spans="1:8">
      <c r="A3993" s="4" t="s">
        <v>966</v>
      </c>
      <c r="C3993" s="5" t="n">
        <v>0</v>
      </c>
    </row>
    <row r="3994" spans="1:8">
      <c r="A3994" s="4" t="s">
        <v>967</v>
      </c>
      <c r="B3994" s="4" t="s">
        <v>968</v>
      </c>
      <c r="C3994" s="5" t="n">
        <v>834</v>
      </c>
    </row>
    <row r="3995" spans="1:8">
      <c r="A3995" s="4" t="s">
        <v>969</v>
      </c>
      <c r="B3995" s="4" t="s">
        <v>970</v>
      </c>
      <c r="C3995" s="5" t="n">
        <v>39</v>
      </c>
    </row>
    <row r="3996" spans="1:8">
      <c r="A3996" s="4" t="s">
        <v>1423</v>
      </c>
    </row>
    <row r="3997" spans="1:8">
      <c r="A3997" s="3" t="s">
        <v>961</v>
      </c>
    </row>
    <row r="3998" spans="1:8">
      <c r="A3998" s="4" t="s">
        <v>962</v>
      </c>
      <c r="B3998" s="4" t="s">
        <v>978</v>
      </c>
      <c r="C3998" s="5" t="n">
        <v>0</v>
      </c>
    </row>
    <row r="3999" spans="1:8">
      <c r="A3999" s="4" t="s">
        <v>963</v>
      </c>
      <c r="C3999" s="5" t="n">
        <v>507</v>
      </c>
    </row>
    <row r="4000" spans="1:8">
      <c r="A4000" s="4" t="s">
        <v>964</v>
      </c>
      <c r="C4000" s="5" t="n">
        <v>1014</v>
      </c>
    </row>
    <row r="4001" spans="1:8">
      <c r="A4001" s="4" t="s">
        <v>965</v>
      </c>
      <c r="C4001" s="5" t="n">
        <v>0</v>
      </c>
    </row>
    <row r="4002" spans="1:8">
      <c r="A4002" s="4" t="s">
        <v>966</v>
      </c>
      <c r="C4002" s="5" t="n">
        <v>0</v>
      </c>
    </row>
    <row r="4003" spans="1:8">
      <c r="A4003" s="4" t="s">
        <v>967</v>
      </c>
      <c r="B4003" s="4" t="s">
        <v>968</v>
      </c>
      <c r="C4003" s="5" t="n">
        <v>1521</v>
      </c>
    </row>
    <row r="4004" spans="1:8">
      <c r="A4004" s="4" t="s">
        <v>969</v>
      </c>
      <c r="B4004" s="4" t="s">
        <v>970</v>
      </c>
      <c r="C4004" s="5" t="n">
        <v>59</v>
      </c>
    </row>
    <row r="4005" spans="1:8">
      <c r="A4005" s="4" t="s">
        <v>1424</v>
      </c>
    </row>
    <row r="4006" spans="1:8">
      <c r="A4006" s="3" t="s">
        <v>961</v>
      </c>
    </row>
    <row r="4007" spans="1:8">
      <c r="A4007" s="4" t="s">
        <v>962</v>
      </c>
      <c r="C4007" s="5" t="n">
        <v>125000</v>
      </c>
    </row>
    <row r="4008" spans="1:8">
      <c r="A4008" s="4" t="s">
        <v>963</v>
      </c>
      <c r="C4008" s="5" t="n">
        <v>16009</v>
      </c>
    </row>
    <row r="4009" spans="1:8">
      <c r="A4009" s="4" t="s">
        <v>964</v>
      </c>
      <c r="C4009" s="5" t="n">
        <v>194287</v>
      </c>
    </row>
    <row r="4010" spans="1:8">
      <c r="A4010" s="4" t="s">
        <v>965</v>
      </c>
      <c r="C4010" s="5" t="n">
        <v>0</v>
      </c>
    </row>
    <row r="4011" spans="1:8">
      <c r="A4011" s="4" t="s">
        <v>966</v>
      </c>
      <c r="C4011" s="5" t="n">
        <v>0</v>
      </c>
    </row>
    <row r="4012" spans="1:8">
      <c r="A4012" s="4" t="s">
        <v>967</v>
      </c>
      <c r="B4012" s="4" t="s">
        <v>968</v>
      </c>
      <c r="C4012" s="5" t="n">
        <v>210296</v>
      </c>
    </row>
    <row r="4013" spans="1:8">
      <c r="A4013" s="4" t="s">
        <v>969</v>
      </c>
      <c r="B4013" s="4" t="s">
        <v>970</v>
      </c>
      <c r="C4013" s="5" t="n">
        <v>9110</v>
      </c>
    </row>
    <row r="4014" spans="1:8">
      <c r="A4014" s="4" t="s">
        <v>1425</v>
      </c>
    </row>
    <row r="4015" spans="1:8">
      <c r="A4015" s="3" t="s">
        <v>961</v>
      </c>
    </row>
    <row r="4016" spans="1:8">
      <c r="A4016" s="4" t="s">
        <v>962</v>
      </c>
      <c r="B4016" s="4" t="s">
        <v>978</v>
      </c>
      <c r="C4016" s="5" t="n">
        <v>0</v>
      </c>
    </row>
    <row r="4017" spans="1:8">
      <c r="A4017" s="4" t="s">
        <v>963</v>
      </c>
      <c r="C4017" s="5" t="n">
        <v>82</v>
      </c>
    </row>
    <row r="4018" spans="1:8">
      <c r="A4018" s="4" t="s">
        <v>964</v>
      </c>
      <c r="C4018" s="5" t="n">
        <v>780</v>
      </c>
    </row>
    <row r="4019" spans="1:8">
      <c r="A4019" s="4" t="s">
        <v>965</v>
      </c>
      <c r="C4019" s="5" t="n">
        <v>0</v>
      </c>
    </row>
    <row r="4020" spans="1:8">
      <c r="A4020" s="4" t="s">
        <v>966</v>
      </c>
      <c r="C4020" s="5" t="n">
        <v>0</v>
      </c>
    </row>
    <row r="4021" spans="1:8">
      <c r="A4021" s="4" t="s">
        <v>967</v>
      </c>
      <c r="B4021" s="4" t="s">
        <v>968</v>
      </c>
      <c r="C4021" s="5" t="n">
        <v>862</v>
      </c>
    </row>
    <row r="4022" spans="1:8">
      <c r="A4022" s="4" t="s">
        <v>969</v>
      </c>
      <c r="B4022" s="4" t="s">
        <v>970</v>
      </c>
      <c r="C4022" s="5" t="n">
        <v>41</v>
      </c>
    </row>
    <row r="4023" spans="1:8">
      <c r="A4023" s="4" t="s">
        <v>1426</v>
      </c>
    </row>
    <row r="4024" spans="1:8">
      <c r="A4024" s="3" t="s">
        <v>961</v>
      </c>
    </row>
    <row r="4025" spans="1:8">
      <c r="A4025" s="4" t="s">
        <v>962</v>
      </c>
      <c r="B4025" s="4" t="s">
        <v>978</v>
      </c>
      <c r="C4025" s="5" t="n">
        <v>0</v>
      </c>
    </row>
    <row r="4026" spans="1:8">
      <c r="A4026" s="4" t="s">
        <v>963</v>
      </c>
      <c r="C4026" s="5" t="n">
        <v>165</v>
      </c>
    </row>
    <row r="4027" spans="1:8">
      <c r="A4027" s="4" t="s">
        <v>964</v>
      </c>
      <c r="C4027" s="5" t="n">
        <v>803</v>
      </c>
    </row>
    <row r="4028" spans="1:8">
      <c r="A4028" s="4" t="s">
        <v>965</v>
      </c>
      <c r="C4028" s="5" t="n">
        <v>0</v>
      </c>
    </row>
    <row r="4029" spans="1:8">
      <c r="A4029" s="4" t="s">
        <v>966</v>
      </c>
      <c r="C4029" s="5" t="n">
        <v>0</v>
      </c>
    </row>
    <row r="4030" spans="1:8">
      <c r="A4030" s="4" t="s">
        <v>967</v>
      </c>
      <c r="B4030" s="4" t="s">
        <v>968</v>
      </c>
      <c r="C4030" s="5" t="n">
        <v>968</v>
      </c>
    </row>
    <row r="4031" spans="1:8">
      <c r="A4031" s="4" t="s">
        <v>969</v>
      </c>
      <c r="B4031" s="4" t="s">
        <v>970</v>
      </c>
      <c r="C4031" s="5" t="n">
        <v>41</v>
      </c>
    </row>
    <row r="4032" spans="1:8">
      <c r="A4032" s="4" t="s">
        <v>1427</v>
      </c>
    </row>
    <row r="4033" spans="1:8">
      <c r="A4033" s="3" t="s">
        <v>961</v>
      </c>
    </row>
    <row r="4034" spans="1:8">
      <c r="A4034" s="4" t="s">
        <v>962</v>
      </c>
      <c r="B4034" s="4" t="s">
        <v>978</v>
      </c>
      <c r="C4034" s="5" t="n">
        <v>0</v>
      </c>
    </row>
    <row r="4035" spans="1:8">
      <c r="A4035" s="4" t="s">
        <v>963</v>
      </c>
      <c r="C4035" s="5" t="n">
        <v>337</v>
      </c>
    </row>
    <row r="4036" spans="1:8">
      <c r="A4036" s="4" t="s">
        <v>964</v>
      </c>
      <c r="C4036" s="5" t="n">
        <v>1140</v>
      </c>
    </row>
    <row r="4037" spans="1:8">
      <c r="A4037" s="4" t="s">
        <v>965</v>
      </c>
      <c r="C4037" s="5" t="n">
        <v>0</v>
      </c>
    </row>
    <row r="4038" spans="1:8">
      <c r="A4038" s="4" t="s">
        <v>966</v>
      </c>
      <c r="C4038" s="5" t="n">
        <v>0</v>
      </c>
    </row>
    <row r="4039" spans="1:8">
      <c r="A4039" s="4" t="s">
        <v>967</v>
      </c>
      <c r="B4039" s="4" t="s">
        <v>968</v>
      </c>
      <c r="C4039" s="5" t="n">
        <v>1477</v>
      </c>
    </row>
    <row r="4040" spans="1:8">
      <c r="A4040" s="4" t="s">
        <v>969</v>
      </c>
      <c r="B4040" s="4" t="s">
        <v>970</v>
      </c>
      <c r="C4040" s="5" t="n">
        <v>63</v>
      </c>
    </row>
    <row r="4041" spans="1:8">
      <c r="A4041" s="4" t="s">
        <v>1428</v>
      </c>
    </row>
    <row r="4042" spans="1:8">
      <c r="A4042" s="3" t="s">
        <v>961</v>
      </c>
    </row>
    <row r="4043" spans="1:8">
      <c r="A4043" s="4" t="s">
        <v>962</v>
      </c>
      <c r="C4043" s="5" t="n">
        <v>7849</v>
      </c>
    </row>
    <row r="4044" spans="1:8">
      <c r="A4044" s="4" t="s">
        <v>963</v>
      </c>
      <c r="C4044" s="5" t="n">
        <v>2860</v>
      </c>
    </row>
    <row r="4045" spans="1:8">
      <c r="A4045" s="4" t="s">
        <v>964</v>
      </c>
      <c r="C4045" s="5" t="n">
        <v>10010</v>
      </c>
    </row>
    <row r="4046" spans="1:8">
      <c r="A4046" s="4" t="s">
        <v>965</v>
      </c>
      <c r="C4046" s="5" t="n">
        <v>0</v>
      </c>
    </row>
    <row r="4047" spans="1:8">
      <c r="A4047" s="4" t="s">
        <v>966</v>
      </c>
      <c r="C4047" s="5" t="n">
        <v>0</v>
      </c>
    </row>
    <row r="4048" spans="1:8">
      <c r="A4048" s="4" t="s">
        <v>967</v>
      </c>
      <c r="B4048" s="4" t="s">
        <v>968</v>
      </c>
      <c r="C4048" s="5" t="n">
        <v>12870</v>
      </c>
    </row>
    <row r="4049" spans="1:8">
      <c r="A4049" s="4" t="s">
        <v>969</v>
      </c>
      <c r="B4049" s="4" t="s">
        <v>970</v>
      </c>
      <c r="C4049" s="5" t="n">
        <v>464</v>
      </c>
    </row>
    <row r="4050" spans="1:8">
      <c r="A4050" s="4" t="s">
        <v>1429</v>
      </c>
    </row>
    <row r="4051" spans="1:8">
      <c r="A4051" s="3" t="s">
        <v>961</v>
      </c>
    </row>
    <row r="4052" spans="1:8">
      <c r="A4052" s="4" t="s">
        <v>962</v>
      </c>
      <c r="C4052" s="5" t="n">
        <v>0</v>
      </c>
    </row>
    <row r="4053" spans="1:8">
      <c r="A4053" s="4" t="s">
        <v>963</v>
      </c>
      <c r="C4053" s="5" t="n">
        <v>3295</v>
      </c>
    </row>
    <row r="4054" spans="1:8">
      <c r="A4054" s="4" t="s">
        <v>964</v>
      </c>
      <c r="C4054" s="5" t="n">
        <v>13693</v>
      </c>
    </row>
    <row r="4055" spans="1:8">
      <c r="A4055" s="4" t="s">
        <v>965</v>
      </c>
      <c r="C4055" s="5" t="n">
        <v>0</v>
      </c>
    </row>
    <row r="4056" spans="1:8">
      <c r="A4056" s="4" t="s">
        <v>966</v>
      </c>
      <c r="C4056" s="5" t="n">
        <v>0</v>
      </c>
    </row>
    <row r="4057" spans="1:8">
      <c r="A4057" s="4" t="s">
        <v>967</v>
      </c>
      <c r="B4057" s="4" t="s">
        <v>968</v>
      </c>
      <c r="C4057" s="5" t="n">
        <v>16988</v>
      </c>
    </row>
    <row r="4058" spans="1:8">
      <c r="A4058" s="4" t="s">
        <v>969</v>
      </c>
      <c r="B4058" s="4" t="s">
        <v>970</v>
      </c>
      <c r="C4058" s="5" t="n">
        <v>652</v>
      </c>
    </row>
    <row r="4059" spans="1:8">
      <c r="A4059" s="4" t="s">
        <v>1430</v>
      </c>
    </row>
    <row r="4060" spans="1:8">
      <c r="A4060" s="3" t="s">
        <v>961</v>
      </c>
    </row>
    <row r="4061" spans="1:8">
      <c r="A4061" s="4" t="s">
        <v>962</v>
      </c>
      <c r="C4061" s="5" t="n">
        <v>8721</v>
      </c>
    </row>
    <row r="4062" spans="1:8">
      <c r="A4062" s="4" t="s">
        <v>963</v>
      </c>
      <c r="C4062" s="5" t="n">
        <v>3971</v>
      </c>
    </row>
    <row r="4063" spans="1:8">
      <c r="A4063" s="4" t="s">
        <v>964</v>
      </c>
      <c r="C4063" s="5" t="n">
        <v>12289</v>
      </c>
    </row>
    <row r="4064" spans="1:8">
      <c r="A4064" s="4" t="s">
        <v>965</v>
      </c>
      <c r="C4064" s="5" t="n">
        <v>0</v>
      </c>
    </row>
    <row r="4065" spans="1:8">
      <c r="A4065" s="4" t="s">
        <v>966</v>
      </c>
      <c r="C4065" s="5" t="n">
        <v>0</v>
      </c>
    </row>
    <row r="4066" spans="1:8">
      <c r="A4066" s="4" t="s">
        <v>967</v>
      </c>
      <c r="B4066" s="4" t="s">
        <v>968</v>
      </c>
      <c r="C4066" s="5" t="n">
        <v>16260</v>
      </c>
    </row>
    <row r="4067" spans="1:8">
      <c r="A4067" s="4" t="s">
        <v>969</v>
      </c>
      <c r="B4067" s="4" t="s">
        <v>970</v>
      </c>
      <c r="C4067" s="5" t="n">
        <v>532</v>
      </c>
    </row>
    <row r="4068" spans="1:8">
      <c r="A4068" s="4" t="s">
        <v>1431</v>
      </c>
    </row>
    <row r="4069" spans="1:8">
      <c r="A4069" s="3" t="s">
        <v>961</v>
      </c>
    </row>
    <row r="4070" spans="1:8">
      <c r="A4070" s="4" t="s">
        <v>962</v>
      </c>
      <c r="C4070" s="5" t="n">
        <v>0</v>
      </c>
    </row>
    <row r="4071" spans="1:8">
      <c r="A4071" s="4" t="s">
        <v>963</v>
      </c>
      <c r="C4071" s="5" t="n">
        <v>3154</v>
      </c>
    </row>
    <row r="4072" spans="1:8">
      <c r="A4072" s="4" t="s">
        <v>964</v>
      </c>
      <c r="C4072" s="5" t="n">
        <v>10646</v>
      </c>
    </row>
    <row r="4073" spans="1:8">
      <c r="A4073" s="4" t="s">
        <v>965</v>
      </c>
      <c r="C4073" s="5" t="n">
        <v>0</v>
      </c>
    </row>
    <row r="4074" spans="1:8">
      <c r="A4074" s="4" t="s">
        <v>966</v>
      </c>
      <c r="C4074" s="5" t="n">
        <v>0</v>
      </c>
    </row>
    <row r="4075" spans="1:8">
      <c r="A4075" s="4" t="s">
        <v>967</v>
      </c>
      <c r="B4075" s="4" t="s">
        <v>968</v>
      </c>
      <c r="C4075" s="5" t="n">
        <v>13800</v>
      </c>
    </row>
    <row r="4076" spans="1:8">
      <c r="A4076" s="4" t="s">
        <v>969</v>
      </c>
      <c r="B4076" s="4" t="s">
        <v>970</v>
      </c>
      <c r="C4076" s="5" t="n">
        <v>492</v>
      </c>
    </row>
    <row r="4077" spans="1:8">
      <c r="A4077" s="4" t="s">
        <v>1432</v>
      </c>
    </row>
    <row r="4078" spans="1:8">
      <c r="A4078" s="3" t="s">
        <v>961</v>
      </c>
    </row>
    <row r="4079" spans="1:8">
      <c r="A4079" s="4" t="s">
        <v>962</v>
      </c>
      <c r="C4079" s="5" t="n">
        <v>11957</v>
      </c>
    </row>
    <row r="4080" spans="1:8">
      <c r="A4080" s="4" t="s">
        <v>963</v>
      </c>
      <c r="C4080" s="5" t="n">
        <v>4418</v>
      </c>
    </row>
    <row r="4081" spans="1:8">
      <c r="A4081" s="4" t="s">
        <v>964</v>
      </c>
      <c r="C4081" s="5" t="n">
        <v>15195</v>
      </c>
    </row>
    <row r="4082" spans="1:8">
      <c r="A4082" s="4" t="s">
        <v>965</v>
      </c>
      <c r="C4082" s="5" t="n">
        <v>0</v>
      </c>
    </row>
    <row r="4083" spans="1:8">
      <c r="A4083" s="4" t="s">
        <v>966</v>
      </c>
      <c r="C4083" s="5" t="n">
        <v>0</v>
      </c>
    </row>
    <row r="4084" spans="1:8">
      <c r="A4084" s="4" t="s">
        <v>967</v>
      </c>
      <c r="B4084" s="4" t="s">
        <v>968</v>
      </c>
      <c r="C4084" s="5" t="n">
        <v>19613</v>
      </c>
    </row>
    <row r="4085" spans="1:8">
      <c r="A4085" s="4" t="s">
        <v>969</v>
      </c>
      <c r="B4085" s="4" t="s">
        <v>970</v>
      </c>
      <c r="C4085" s="5" t="n">
        <v>655</v>
      </c>
    </row>
    <row r="4086" spans="1:8">
      <c r="A4086" s="4" t="s">
        <v>1433</v>
      </c>
    </row>
    <row r="4087" spans="1:8">
      <c r="A4087" s="3" t="s">
        <v>961</v>
      </c>
    </row>
    <row r="4088" spans="1:8">
      <c r="A4088" s="4" t="s">
        <v>962</v>
      </c>
      <c r="C4088" s="5" t="n">
        <v>0</v>
      </c>
    </row>
    <row r="4089" spans="1:8">
      <c r="A4089" s="4" t="s">
        <v>963</v>
      </c>
      <c r="C4089" s="5" t="n">
        <v>2367</v>
      </c>
    </row>
    <row r="4090" spans="1:8">
      <c r="A4090" s="4" t="s">
        <v>964</v>
      </c>
      <c r="C4090" s="5" t="n">
        <v>9873</v>
      </c>
    </row>
    <row r="4091" spans="1:8">
      <c r="A4091" s="4" t="s">
        <v>965</v>
      </c>
      <c r="C4091" s="5" t="n">
        <v>0</v>
      </c>
    </row>
    <row r="4092" spans="1:8">
      <c r="A4092" s="4" t="s">
        <v>966</v>
      </c>
      <c r="C4092" s="5" t="n">
        <v>0</v>
      </c>
    </row>
    <row r="4093" spans="1:8">
      <c r="A4093" s="4" t="s">
        <v>967</v>
      </c>
      <c r="B4093" s="4" t="s">
        <v>968</v>
      </c>
      <c r="C4093" s="5" t="n">
        <v>12240</v>
      </c>
    </row>
    <row r="4094" spans="1:8">
      <c r="A4094" s="4" t="s">
        <v>969</v>
      </c>
      <c r="B4094" s="4" t="s">
        <v>970</v>
      </c>
      <c r="C4094" s="5" t="n">
        <v>444</v>
      </c>
    </row>
    <row r="4095" spans="1:8">
      <c r="A4095" s="4" t="s">
        <v>1434</v>
      </c>
    </row>
    <row r="4096" spans="1:8">
      <c r="A4096" s="3" t="s">
        <v>961</v>
      </c>
    </row>
    <row r="4097" spans="1:8">
      <c r="A4097" s="4" t="s">
        <v>962</v>
      </c>
      <c r="C4097" s="5" t="n">
        <v>0</v>
      </c>
    </row>
    <row r="4098" spans="1:8">
      <c r="A4098" s="4" t="s">
        <v>963</v>
      </c>
      <c r="C4098" s="5" t="n">
        <v>3238</v>
      </c>
    </row>
    <row r="4099" spans="1:8">
      <c r="A4099" s="4" t="s">
        <v>964</v>
      </c>
      <c r="C4099" s="5" t="n">
        <v>13169</v>
      </c>
    </row>
    <row r="4100" spans="1:8">
      <c r="A4100" s="4" t="s">
        <v>965</v>
      </c>
      <c r="C4100" s="5" t="n">
        <v>0</v>
      </c>
    </row>
    <row r="4101" spans="1:8">
      <c r="A4101" s="4" t="s">
        <v>966</v>
      </c>
      <c r="C4101" s="5" t="n">
        <v>0</v>
      </c>
    </row>
    <row r="4102" spans="1:8">
      <c r="A4102" s="4" t="s">
        <v>967</v>
      </c>
      <c r="B4102" s="4" t="s">
        <v>968</v>
      </c>
      <c r="C4102" s="5" t="n">
        <v>16407</v>
      </c>
    </row>
    <row r="4103" spans="1:8">
      <c r="A4103" s="4" t="s">
        <v>969</v>
      </c>
      <c r="B4103" s="4" t="s">
        <v>970</v>
      </c>
      <c r="C4103" s="5" t="n">
        <v>600</v>
      </c>
    </row>
    <row r="4104" spans="1:8">
      <c r="A4104" s="4" t="s">
        <v>1435</v>
      </c>
    </row>
    <row r="4105" spans="1:8">
      <c r="A4105" s="3" t="s">
        <v>961</v>
      </c>
    </row>
    <row r="4106" spans="1:8">
      <c r="A4106" s="4" t="s">
        <v>962</v>
      </c>
      <c r="C4106" s="5" t="n">
        <v>10409</v>
      </c>
    </row>
    <row r="4107" spans="1:8">
      <c r="A4107" s="4" t="s">
        <v>963</v>
      </c>
      <c r="C4107" s="5" t="n">
        <v>3644</v>
      </c>
    </row>
    <row r="4108" spans="1:8">
      <c r="A4108" s="4" t="s">
        <v>964</v>
      </c>
      <c r="C4108" s="5" t="n">
        <v>12982</v>
      </c>
    </row>
    <row r="4109" spans="1:8">
      <c r="A4109" s="4" t="s">
        <v>965</v>
      </c>
      <c r="C4109" s="5" t="n">
        <v>0</v>
      </c>
    </row>
    <row r="4110" spans="1:8">
      <c r="A4110" s="4" t="s">
        <v>966</v>
      </c>
      <c r="C4110" s="5" t="n">
        <v>0</v>
      </c>
    </row>
    <row r="4111" spans="1:8">
      <c r="A4111" s="4" t="s">
        <v>967</v>
      </c>
      <c r="B4111" s="4" t="s">
        <v>968</v>
      </c>
      <c r="C4111" s="5" t="n">
        <v>16626</v>
      </c>
    </row>
    <row r="4112" spans="1:8">
      <c r="A4112" s="4" t="s">
        <v>969</v>
      </c>
      <c r="B4112" s="4" t="s">
        <v>970</v>
      </c>
      <c r="C4112" s="5" t="n">
        <v>560</v>
      </c>
    </row>
    <row r="4113" spans="1:8">
      <c r="A4113" s="4" t="s">
        <v>1436</v>
      </c>
    </row>
    <row r="4114" spans="1:8">
      <c r="A4114" s="3" t="s">
        <v>961</v>
      </c>
    </row>
    <row r="4115" spans="1:8">
      <c r="A4115" s="4" t="s">
        <v>962</v>
      </c>
      <c r="C4115" s="5" t="n">
        <v>0</v>
      </c>
    </row>
    <row r="4116" spans="1:8">
      <c r="A4116" s="4" t="s">
        <v>963</v>
      </c>
      <c r="C4116" s="5" t="n">
        <v>83</v>
      </c>
    </row>
    <row r="4117" spans="1:8">
      <c r="A4117" s="4" t="s">
        <v>964</v>
      </c>
      <c r="C4117" s="5" t="n">
        <v>728</v>
      </c>
    </row>
    <row r="4118" spans="1:8">
      <c r="A4118" s="4" t="s">
        <v>965</v>
      </c>
      <c r="C4118" s="5" t="n">
        <v>0</v>
      </c>
    </row>
    <row r="4119" spans="1:8">
      <c r="A4119" s="4" t="s">
        <v>966</v>
      </c>
      <c r="C4119" s="5" t="n">
        <v>0</v>
      </c>
    </row>
    <row r="4120" spans="1:8">
      <c r="A4120" s="4" t="s">
        <v>967</v>
      </c>
      <c r="B4120" s="4" t="s">
        <v>968</v>
      </c>
      <c r="C4120" s="5" t="n">
        <v>811</v>
      </c>
    </row>
    <row r="4121" spans="1:8">
      <c r="A4121" s="4" t="s">
        <v>969</v>
      </c>
      <c r="B4121" s="4" t="s">
        <v>970</v>
      </c>
      <c r="C4121" s="5" t="n">
        <v>37</v>
      </c>
    </row>
    <row r="4122" spans="1:8">
      <c r="A4122" s="4" t="s">
        <v>1437</v>
      </c>
    </row>
    <row r="4123" spans="1:8">
      <c r="A4123" s="3" t="s">
        <v>961</v>
      </c>
    </row>
    <row r="4124" spans="1:8">
      <c r="A4124" s="4" t="s">
        <v>962</v>
      </c>
      <c r="C4124" s="5" t="n">
        <v>0</v>
      </c>
    </row>
    <row r="4125" spans="1:8">
      <c r="A4125" s="4" t="s">
        <v>963</v>
      </c>
      <c r="C4125" s="5" t="n">
        <v>231</v>
      </c>
    </row>
    <row r="4126" spans="1:8">
      <c r="A4126" s="4" t="s">
        <v>964</v>
      </c>
      <c r="C4126" s="5" t="n">
        <v>919</v>
      </c>
    </row>
    <row r="4127" spans="1:8">
      <c r="A4127" s="4" t="s">
        <v>965</v>
      </c>
      <c r="C4127" s="5" t="n">
        <v>0</v>
      </c>
    </row>
    <row r="4128" spans="1:8">
      <c r="A4128" s="4" t="s">
        <v>966</v>
      </c>
      <c r="C4128" s="5" t="n">
        <v>0</v>
      </c>
    </row>
    <row r="4129" spans="1:8">
      <c r="A4129" s="4" t="s">
        <v>967</v>
      </c>
      <c r="B4129" s="4" t="s">
        <v>968</v>
      </c>
      <c r="C4129" s="5" t="n">
        <v>1150</v>
      </c>
    </row>
    <row r="4130" spans="1:8">
      <c r="A4130" s="4" t="s">
        <v>969</v>
      </c>
      <c r="B4130" s="4" t="s">
        <v>970</v>
      </c>
      <c r="C4130" s="5" t="n">
        <v>51</v>
      </c>
    </row>
    <row r="4131" spans="1:8">
      <c r="A4131" s="4" t="s">
        <v>1438</v>
      </c>
    </row>
    <row r="4132" spans="1:8">
      <c r="A4132" s="3" t="s">
        <v>961</v>
      </c>
    </row>
    <row r="4133" spans="1:8">
      <c r="A4133" s="4" t="s">
        <v>962</v>
      </c>
      <c r="C4133" s="5" t="n">
        <v>0</v>
      </c>
    </row>
    <row r="4134" spans="1:8">
      <c r="A4134" s="4" t="s">
        <v>963</v>
      </c>
      <c r="C4134" s="5" t="n">
        <v>186</v>
      </c>
    </row>
    <row r="4135" spans="1:8">
      <c r="A4135" s="4" t="s">
        <v>964</v>
      </c>
      <c r="C4135" s="5" t="n">
        <v>616</v>
      </c>
    </row>
    <row r="4136" spans="1:8">
      <c r="A4136" s="4" t="s">
        <v>965</v>
      </c>
      <c r="C4136" s="5" t="n">
        <v>0</v>
      </c>
    </row>
    <row r="4137" spans="1:8">
      <c r="A4137" s="4" t="s">
        <v>966</v>
      </c>
      <c r="C4137" s="5" t="n">
        <v>0</v>
      </c>
    </row>
    <row r="4138" spans="1:8">
      <c r="A4138" s="4" t="s">
        <v>967</v>
      </c>
      <c r="B4138" s="4" t="s">
        <v>968</v>
      </c>
      <c r="C4138" s="5" t="n">
        <v>802</v>
      </c>
    </row>
    <row r="4139" spans="1:8">
      <c r="A4139" s="4" t="s">
        <v>969</v>
      </c>
      <c r="B4139" s="4" t="s">
        <v>970</v>
      </c>
      <c r="C4139" s="5" t="n">
        <v>30</v>
      </c>
    </row>
    <row r="4140" spans="1:8">
      <c r="A4140" s="4" t="s">
        <v>1439</v>
      </c>
    </row>
    <row r="4141" spans="1:8">
      <c r="A4141" s="3" t="s">
        <v>961</v>
      </c>
    </row>
    <row r="4142" spans="1:8">
      <c r="A4142" s="4" t="s">
        <v>962</v>
      </c>
      <c r="C4142" s="5" t="n">
        <v>0</v>
      </c>
    </row>
    <row r="4143" spans="1:8">
      <c r="A4143" s="4" t="s">
        <v>963</v>
      </c>
      <c r="C4143" s="5" t="n">
        <v>370</v>
      </c>
    </row>
    <row r="4144" spans="1:8">
      <c r="A4144" s="4" t="s">
        <v>964</v>
      </c>
      <c r="C4144" s="5" t="n">
        <v>491</v>
      </c>
    </row>
    <row r="4145" spans="1:8">
      <c r="A4145" s="4" t="s">
        <v>965</v>
      </c>
      <c r="C4145" s="5" t="n">
        <v>0</v>
      </c>
    </row>
    <row r="4146" spans="1:8">
      <c r="A4146" s="4" t="s">
        <v>966</v>
      </c>
      <c r="C4146" s="5" t="n">
        <v>0</v>
      </c>
    </row>
    <row r="4147" spans="1:8">
      <c r="A4147" s="4" t="s">
        <v>967</v>
      </c>
      <c r="B4147" s="4" t="s">
        <v>968</v>
      </c>
      <c r="C4147" s="5" t="n">
        <v>861</v>
      </c>
    </row>
    <row r="4148" spans="1:8">
      <c r="A4148" s="4" t="s">
        <v>969</v>
      </c>
      <c r="B4148" s="4" t="s">
        <v>970</v>
      </c>
      <c r="C4148" s="5" t="n">
        <v>28</v>
      </c>
    </row>
    <row r="4149" spans="1:8">
      <c r="A4149" s="4" t="s">
        <v>1440</v>
      </c>
    </row>
    <row r="4150" spans="1:8">
      <c r="A4150" s="3" t="s">
        <v>961</v>
      </c>
    </row>
    <row r="4151" spans="1:8">
      <c r="A4151" s="4" t="s">
        <v>962</v>
      </c>
      <c r="C4151" s="5" t="n">
        <v>0</v>
      </c>
    </row>
    <row r="4152" spans="1:8">
      <c r="A4152" s="4" t="s">
        <v>963</v>
      </c>
      <c r="C4152" s="5" t="n">
        <v>72</v>
      </c>
    </row>
    <row r="4153" spans="1:8">
      <c r="A4153" s="4" t="s">
        <v>964</v>
      </c>
      <c r="C4153" s="5" t="n">
        <v>856</v>
      </c>
    </row>
    <row r="4154" spans="1:8">
      <c r="A4154" s="4" t="s">
        <v>965</v>
      </c>
      <c r="C4154" s="5" t="n">
        <v>0</v>
      </c>
    </row>
    <row r="4155" spans="1:8">
      <c r="A4155" s="4" t="s">
        <v>966</v>
      </c>
      <c r="C4155" s="5" t="n">
        <v>0</v>
      </c>
    </row>
    <row r="4156" spans="1:8">
      <c r="A4156" s="4" t="s">
        <v>967</v>
      </c>
      <c r="B4156" s="4" t="s">
        <v>968</v>
      </c>
      <c r="C4156" s="5" t="n">
        <v>928</v>
      </c>
    </row>
    <row r="4157" spans="1:8">
      <c r="A4157" s="4" t="s">
        <v>969</v>
      </c>
      <c r="B4157" s="4" t="s">
        <v>970</v>
      </c>
      <c r="C4157" s="5" t="n">
        <v>40</v>
      </c>
    </row>
    <row r="4158" spans="1:8">
      <c r="A4158" s="4" t="s">
        <v>1441</v>
      </c>
    </row>
    <row r="4159" spans="1:8">
      <c r="A4159" s="3" t="s">
        <v>961</v>
      </c>
    </row>
    <row r="4160" spans="1:8">
      <c r="A4160" s="4" t="s">
        <v>962</v>
      </c>
      <c r="C4160" s="5" t="n">
        <v>0</v>
      </c>
    </row>
    <row r="4161" spans="1:8">
      <c r="A4161" s="4" t="s">
        <v>963</v>
      </c>
      <c r="C4161" s="5" t="n">
        <v>244</v>
      </c>
    </row>
    <row r="4162" spans="1:8">
      <c r="A4162" s="4" t="s">
        <v>964</v>
      </c>
      <c r="C4162" s="5" t="n">
        <v>929</v>
      </c>
    </row>
    <row r="4163" spans="1:8">
      <c r="A4163" s="4" t="s">
        <v>965</v>
      </c>
      <c r="C4163" s="5" t="n">
        <v>0</v>
      </c>
    </row>
    <row r="4164" spans="1:8">
      <c r="A4164" s="4" t="s">
        <v>966</v>
      </c>
      <c r="C4164" s="5" t="n">
        <v>0</v>
      </c>
    </row>
    <row r="4165" spans="1:8">
      <c r="A4165" s="4" t="s">
        <v>967</v>
      </c>
      <c r="B4165" s="4" t="s">
        <v>968</v>
      </c>
      <c r="C4165" s="5" t="n">
        <v>1173</v>
      </c>
    </row>
    <row r="4166" spans="1:8">
      <c r="A4166" s="4" t="s">
        <v>969</v>
      </c>
      <c r="B4166" s="4" t="s">
        <v>970</v>
      </c>
      <c r="C4166" s="5" t="n">
        <v>44</v>
      </c>
    </row>
    <row r="4167" spans="1:8">
      <c r="A4167" s="4" t="s">
        <v>1442</v>
      </c>
    </row>
    <row r="4168" spans="1:8">
      <c r="A4168" s="3" t="s">
        <v>961</v>
      </c>
    </row>
    <row r="4169" spans="1:8">
      <c r="A4169" s="4" t="s">
        <v>962</v>
      </c>
      <c r="C4169" s="5" t="n">
        <v>0</v>
      </c>
    </row>
    <row r="4170" spans="1:8">
      <c r="A4170" s="4" t="s">
        <v>963</v>
      </c>
      <c r="C4170" s="5" t="n">
        <v>318</v>
      </c>
    </row>
    <row r="4171" spans="1:8">
      <c r="A4171" s="4" t="s">
        <v>964</v>
      </c>
      <c r="C4171" s="5" t="n">
        <v>506</v>
      </c>
    </row>
    <row r="4172" spans="1:8">
      <c r="A4172" s="4" t="s">
        <v>965</v>
      </c>
      <c r="C4172" s="5" t="n">
        <v>0</v>
      </c>
    </row>
    <row r="4173" spans="1:8">
      <c r="A4173" s="4" t="s">
        <v>966</v>
      </c>
      <c r="C4173" s="5" t="n">
        <v>0</v>
      </c>
    </row>
    <row r="4174" spans="1:8">
      <c r="A4174" s="4" t="s">
        <v>967</v>
      </c>
      <c r="B4174" s="4" t="s">
        <v>968</v>
      </c>
      <c r="C4174" s="5" t="n">
        <v>824</v>
      </c>
    </row>
    <row r="4175" spans="1:8">
      <c r="A4175" s="4" t="s">
        <v>969</v>
      </c>
      <c r="B4175" s="4" t="s">
        <v>970</v>
      </c>
      <c r="C4175" s="5" t="n">
        <v>30</v>
      </c>
    </row>
    <row r="4176" spans="1:8">
      <c r="A4176" s="4" t="s">
        <v>1443</v>
      </c>
    </row>
    <row r="4177" spans="1:8">
      <c r="A4177" s="3" t="s">
        <v>961</v>
      </c>
    </row>
    <row r="4178" spans="1:8">
      <c r="A4178" s="4" t="s">
        <v>962</v>
      </c>
      <c r="C4178" s="5" t="n">
        <v>0</v>
      </c>
    </row>
    <row r="4179" spans="1:8">
      <c r="A4179" s="4" t="s">
        <v>963</v>
      </c>
      <c r="C4179" s="5" t="n">
        <v>101</v>
      </c>
    </row>
    <row r="4180" spans="1:8">
      <c r="A4180" s="4" t="s">
        <v>964</v>
      </c>
      <c r="C4180" s="5" t="n">
        <v>1101</v>
      </c>
    </row>
    <row r="4181" spans="1:8">
      <c r="A4181" s="4" t="s">
        <v>965</v>
      </c>
      <c r="C4181" s="5" t="n">
        <v>0</v>
      </c>
    </row>
    <row r="4182" spans="1:8">
      <c r="A4182" s="4" t="s">
        <v>966</v>
      </c>
      <c r="C4182" s="5" t="n">
        <v>0</v>
      </c>
    </row>
    <row r="4183" spans="1:8">
      <c r="A4183" s="4" t="s">
        <v>967</v>
      </c>
      <c r="B4183" s="4" t="s">
        <v>968</v>
      </c>
      <c r="C4183" s="5" t="n">
        <v>1202</v>
      </c>
    </row>
    <row r="4184" spans="1:8">
      <c r="A4184" s="4" t="s">
        <v>969</v>
      </c>
      <c r="B4184" s="4" t="s">
        <v>970</v>
      </c>
      <c r="C4184" s="5" t="n">
        <v>56</v>
      </c>
    </row>
    <row r="4185" spans="1:8">
      <c r="A4185" s="4" t="s">
        <v>1444</v>
      </c>
    </row>
    <row r="4186" spans="1:8">
      <c r="A4186" s="3" t="s">
        <v>961</v>
      </c>
    </row>
    <row r="4187" spans="1:8">
      <c r="A4187" s="4" t="s">
        <v>962</v>
      </c>
      <c r="C4187" s="5" t="n">
        <v>0</v>
      </c>
    </row>
    <row r="4188" spans="1:8">
      <c r="A4188" s="4" t="s">
        <v>963</v>
      </c>
      <c r="C4188" s="5" t="n">
        <v>88</v>
      </c>
    </row>
    <row r="4189" spans="1:8">
      <c r="A4189" s="4" t="s">
        <v>964</v>
      </c>
      <c r="C4189" s="5" t="n">
        <v>962</v>
      </c>
    </row>
    <row r="4190" spans="1:8">
      <c r="A4190" s="4" t="s">
        <v>965</v>
      </c>
      <c r="C4190" s="5" t="n">
        <v>0</v>
      </c>
    </row>
    <row r="4191" spans="1:8">
      <c r="A4191" s="4" t="s">
        <v>966</v>
      </c>
      <c r="C4191" s="5" t="n">
        <v>0</v>
      </c>
    </row>
    <row r="4192" spans="1:8">
      <c r="A4192" s="4" t="s">
        <v>967</v>
      </c>
      <c r="B4192" s="4" t="s">
        <v>968</v>
      </c>
      <c r="C4192" s="5" t="n">
        <v>1050</v>
      </c>
    </row>
    <row r="4193" spans="1:8">
      <c r="A4193" s="4" t="s">
        <v>969</v>
      </c>
      <c r="B4193" s="4" t="s">
        <v>970</v>
      </c>
      <c r="C4193" s="5" t="n">
        <v>41</v>
      </c>
    </row>
    <row r="4194" spans="1:8">
      <c r="A4194" s="4" t="s">
        <v>1445</v>
      </c>
    </row>
    <row r="4195" spans="1:8">
      <c r="A4195" s="3" t="s">
        <v>961</v>
      </c>
    </row>
    <row r="4196" spans="1:8">
      <c r="A4196" s="4" t="s">
        <v>34</v>
      </c>
      <c r="C4196" s="5" t="n">
        <v>8190</v>
      </c>
      <c r="F4196" s="5" t="n">
        <v>8519</v>
      </c>
    </row>
    <row r="4197" spans="1:8">
      <c r="A4197" s="4" t="s">
        <v>1446</v>
      </c>
    </row>
    <row r="4198" spans="1:8">
      <c r="A4198" s="3" t="s">
        <v>961</v>
      </c>
    </row>
    <row r="4199" spans="1:8">
      <c r="A4199" s="4" t="s">
        <v>34</v>
      </c>
      <c r="C4199" s="5" t="n">
        <v>25000</v>
      </c>
      <c r="F4199" s="5" t="n">
        <v>25000</v>
      </c>
    </row>
    <row r="4200" spans="1:8">
      <c r="A4200" s="4" t="s">
        <v>1447</v>
      </c>
    </row>
    <row r="4201" spans="1:8">
      <c r="A4201" s="3" t="s">
        <v>961</v>
      </c>
    </row>
    <row r="4202" spans="1:8">
      <c r="A4202" s="4" t="s">
        <v>34</v>
      </c>
      <c r="C4202" s="5" t="n">
        <v>99677</v>
      </c>
      <c r="F4202" s="5" t="n">
        <v>99677</v>
      </c>
    </row>
    <row r="4203" spans="1:8">
      <c r="A4203" s="4" t="s">
        <v>1448</v>
      </c>
    </row>
    <row r="4204" spans="1:8">
      <c r="A4204" s="3" t="s">
        <v>961</v>
      </c>
    </row>
    <row r="4205" spans="1:8">
      <c r="A4205" s="4" t="s">
        <v>34</v>
      </c>
      <c r="C4205" s="5" t="n">
        <v>25000</v>
      </c>
      <c r="F4205" s="5" t="n">
        <v>25000</v>
      </c>
    </row>
    <row r="4206" spans="1:8">
      <c r="A4206" s="4" t="s">
        <v>1449</v>
      </c>
    </row>
    <row r="4207" spans="1:8">
      <c r="A4207" s="3" t="s">
        <v>961</v>
      </c>
    </row>
    <row r="4208" spans="1:8">
      <c r="A4208" s="4" t="s">
        <v>34</v>
      </c>
      <c r="C4208" s="5" t="n">
        <v>38936</v>
      </c>
      <c r="F4208" s="5" t="n">
        <v>39570</v>
      </c>
    </row>
    <row r="4209" spans="1:8">
      <c r="A4209" s="4" t="s">
        <v>630</v>
      </c>
    </row>
    <row r="4210" spans="1:8">
      <c r="A4210" s="3" t="s">
        <v>961</v>
      </c>
    </row>
    <row r="4211" spans="1:8">
      <c r="A4211" s="4" t="s">
        <v>34</v>
      </c>
      <c r="C4211" s="6" t="n">
        <v>649532</v>
      </c>
      <c r="F4211" s="6" t="n">
        <v>0</v>
      </c>
    </row>
    <row r="4212" spans="1:8"/>
    <row r="4213" spans="1:8">
      <c r="A4213" s="4" t="s">
        <v>121</v>
      </c>
      <c r="B4213" s="4" t="s">
        <v>1450</v>
      </c>
    </row>
    <row r="4214" spans="1:8">
      <c r="A4214" s="4" t="s">
        <v>804</v>
      </c>
      <c r="B4214" s="4" t="s">
        <v>1451</v>
      </c>
    </row>
    <row r="4215" spans="1:8">
      <c r="A4215" s="4" t="s">
        <v>814</v>
      </c>
      <c r="B4215" s="4" t="s">
        <v>1452</v>
      </c>
    </row>
    <row r="4216" spans="1:8">
      <c r="A4216" s="4" t="s">
        <v>1453</v>
      </c>
      <c r="B4216" s="4" t="s">
        <v>1454</v>
      </c>
    </row>
    <row r="4217" spans="1:8">
      <c r="A4217" s="4" t="s">
        <v>978</v>
      </c>
      <c r="B4217" s="4" t="s">
        <v>1455</v>
      </c>
    </row>
    <row r="4218" spans="1:8">
      <c r="A4218" s="4" t="s">
        <v>998</v>
      </c>
      <c r="B4218" s="4" t="s">
        <v>1456</v>
      </c>
    </row>
    <row r="4219" spans="1:8">
      <c r="A4219" s="4" t="s">
        <v>1000</v>
      </c>
      <c r="B4219" s="4" t="s">
        <v>1457</v>
      </c>
    </row>
    <row r="4220" spans="1:8">
      <c r="A4220" s="4" t="s">
        <v>1035</v>
      </c>
      <c r="B4220" s="4" t="s">
        <v>1458</v>
      </c>
    </row>
    <row r="4221" spans="1:8">
      <c r="A4221" s="4" t="s">
        <v>1459</v>
      </c>
      <c r="B4221" s="4" t="s">
        <v>1460</v>
      </c>
    </row>
  </sheetData>
  <mergeCells count="13">
    <mergeCell ref="A1:B2"/>
    <mergeCell ref="C1:D1"/>
    <mergeCell ref="C2:D2"/>
    <mergeCell ref="A4212:G4212"/>
    <mergeCell ref="B4213:G4213"/>
    <mergeCell ref="B4214:G4214"/>
    <mergeCell ref="B4215:G4215"/>
    <mergeCell ref="B4216:G4216"/>
    <mergeCell ref="B4217:G4217"/>
    <mergeCell ref="B4218:G4218"/>
    <mergeCell ref="B4219:G4219"/>
    <mergeCell ref="B4220:G4220"/>
    <mergeCell ref="B4221:G42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461</v>
      </c>
      <c r="B1" s="2" t="s">
        <v>62</v>
      </c>
      <c r="C1" s="2" t="s">
        <v>63</v>
      </c>
    </row>
    <row r="2" spans="1:5">
      <c r="B2" s="2" t="s">
        <v>65</v>
      </c>
      <c r="C2" s="2" t="s">
        <v>16</v>
      </c>
      <c r="E2" s="2" t="s">
        <v>17</v>
      </c>
    </row>
    <row r="3" spans="1:5">
      <c r="A3" s="3" t="s">
        <v>18</v>
      </c>
    </row>
    <row r="4" spans="1:5">
      <c r="A4" s="4" t="s">
        <v>1462</v>
      </c>
      <c r="B4" s="6" t="n">
        <v>0</v>
      </c>
      <c r="C4" s="6" t="n">
        <v>1899099</v>
      </c>
      <c r="E4" s="6" t="n">
        <v>1016599</v>
      </c>
    </row>
    <row r="5" spans="1:5">
      <c r="A5" s="4" t="s">
        <v>1463</v>
      </c>
      <c r="B5" s="5" t="n">
        <v>1016599</v>
      </c>
      <c r="C5" s="5" t="n">
        <v>0</v>
      </c>
      <c r="E5" s="5" t="n">
        <v>882500</v>
      </c>
    </row>
    <row r="6" spans="1:5">
      <c r="A6" s="4" t="s">
        <v>1464</v>
      </c>
      <c r="B6" s="5" t="n">
        <v>0</v>
      </c>
      <c r="C6" s="5" t="n">
        <v>0</v>
      </c>
      <c r="E6" s="5" t="n">
        <v>0</v>
      </c>
    </row>
    <row r="7" spans="1:5">
      <c r="A7" s="4" t="s">
        <v>1465</v>
      </c>
      <c r="B7" s="5" t="n">
        <v>1016599</v>
      </c>
      <c r="C7" s="5" t="n">
        <v>1899099</v>
      </c>
      <c r="D7" s="4" t="s">
        <v>968</v>
      </c>
      <c r="E7" s="5" t="n">
        <v>1899099</v>
      </c>
    </row>
    <row r="8" spans="1:5">
      <c r="A8" s="3" t="s">
        <v>1466</v>
      </c>
    </row>
    <row r="9" spans="1:5">
      <c r="A9" s="4" t="s">
        <v>1462</v>
      </c>
      <c r="B9" s="5" t="n">
        <v>0</v>
      </c>
      <c r="C9" s="5" t="n">
        <v>74648</v>
      </c>
      <c r="E9" s="5" t="n">
        <v>12077</v>
      </c>
    </row>
    <row r="10" spans="1:5">
      <c r="A10" s="4" t="s">
        <v>1467</v>
      </c>
      <c r="B10" s="5" t="n">
        <v>12077</v>
      </c>
      <c r="C10" s="5" t="n">
        <v>66946</v>
      </c>
      <c r="E10" s="5" t="n">
        <v>62571</v>
      </c>
    </row>
    <row r="11" spans="1:5">
      <c r="A11" s="4" t="s">
        <v>1464</v>
      </c>
      <c r="B11" s="5" t="n">
        <v>0</v>
      </c>
      <c r="C11" s="5" t="n">
        <v>0</v>
      </c>
      <c r="E11" s="5" t="n">
        <v>0</v>
      </c>
    </row>
    <row r="12" spans="1:5">
      <c r="A12" s="4" t="s">
        <v>1465</v>
      </c>
      <c r="B12" s="6" t="n">
        <v>12077</v>
      </c>
      <c r="C12" s="6" t="n">
        <v>141594</v>
      </c>
      <c r="D12" s="4" t="s">
        <v>970</v>
      </c>
      <c r="E12" s="6" t="n">
        <v>74648</v>
      </c>
    </row>
    <row r="13" spans="1:5"/>
    <row r="14" spans="1:5">
      <c r="A14" s="4" t="s">
        <v>121</v>
      </c>
      <c r="B14" s="4" t="s">
        <v>1450</v>
      </c>
    </row>
    <row r="15" spans="1:5">
      <c r="A15" s="4" t="s">
        <v>804</v>
      </c>
      <c r="B15" s="4" t="s">
        <v>1451</v>
      </c>
    </row>
    <row r="16" spans="1:5">
      <c r="A16" s="4" t="s">
        <v>814</v>
      </c>
      <c r="B16" s="4" t="s">
        <v>1452</v>
      </c>
    </row>
    <row r="17" spans="1:5">
      <c r="A17" s="4" t="s">
        <v>1453</v>
      </c>
      <c r="B17" s="4" t="s">
        <v>1454</v>
      </c>
    </row>
  </sheetData>
  <mergeCells count="8">
    <mergeCell ref="A1:A2"/>
    <mergeCell ref="C1:E1"/>
    <mergeCell ref="C2:D2"/>
    <mergeCell ref="A13:E13"/>
    <mergeCell ref="B14:E14"/>
    <mergeCell ref="B15:E15"/>
    <mergeCell ref="B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63</v>
      </c>
    </row>
    <row r="2" spans="1:2">
      <c r="B2" s="2" t="s">
        <v>940</v>
      </c>
    </row>
    <row r="3" spans="1:2">
      <c r="A3" s="3" t="s">
        <v>1469</v>
      </c>
    </row>
    <row r="4" spans="1:2">
      <c r="A4" s="4" t="s">
        <v>553</v>
      </c>
      <c r="B4" s="6" t="n">
        <v>79850000</v>
      </c>
    </row>
    <row r="5" spans="1:2">
      <c r="A5" s="4" t="s">
        <v>1470</v>
      </c>
      <c r="B5" s="5" t="n">
        <v>74019000</v>
      </c>
    </row>
    <row r="6" spans="1:2">
      <c r="A6" s="4" t="s">
        <v>555</v>
      </c>
    </row>
    <row r="7" spans="1:2">
      <c r="A7" s="3" t="s">
        <v>1469</v>
      </c>
    </row>
    <row r="8" spans="1:2">
      <c r="A8" s="4" t="s">
        <v>553</v>
      </c>
      <c r="B8" s="5" t="n">
        <v>17200000</v>
      </c>
    </row>
    <row r="9" spans="1:2">
      <c r="A9" s="4" t="s">
        <v>1470</v>
      </c>
      <c r="B9" s="5" t="n">
        <v>17135000</v>
      </c>
    </row>
    <row r="10" spans="1:2">
      <c r="A10" s="4" t="s">
        <v>559</v>
      </c>
    </row>
    <row r="11" spans="1:2">
      <c r="A11" s="3" t="s">
        <v>1469</v>
      </c>
    </row>
    <row r="12" spans="1:2">
      <c r="A12" s="4" t="s">
        <v>553</v>
      </c>
      <c r="B12" s="5" t="n">
        <v>18150000</v>
      </c>
    </row>
    <row r="13" spans="1:2">
      <c r="A13" s="4" t="s">
        <v>1470</v>
      </c>
      <c r="B13" s="5" t="n">
        <v>16884000</v>
      </c>
    </row>
    <row r="14" spans="1:2">
      <c r="A14" s="4" t="s">
        <v>557</v>
      </c>
    </row>
    <row r="15" spans="1:2">
      <c r="A15" s="3" t="s">
        <v>1469</v>
      </c>
    </row>
    <row r="16" spans="1:2">
      <c r="A16" s="4" t="s">
        <v>553</v>
      </c>
      <c r="B16" s="5" t="n">
        <v>44500000</v>
      </c>
    </row>
    <row r="17" spans="1:2">
      <c r="A17" s="4" t="s">
        <v>1470</v>
      </c>
      <c r="B17" s="6" t="n">
        <v>40000000</v>
      </c>
    </row>
    <row r="18" spans="1:2">
      <c r="A18" s="4" t="s">
        <v>1471</v>
      </c>
    </row>
    <row r="19" spans="1:2">
      <c r="A19" s="3" t="s">
        <v>1469</v>
      </c>
    </row>
    <row r="20" spans="1:2">
      <c r="A20" s="4" t="s">
        <v>1472</v>
      </c>
      <c r="B20" s="4" t="s">
        <v>753</v>
      </c>
    </row>
    <row r="21" spans="1:2">
      <c r="A21" s="4" t="s">
        <v>1473</v>
      </c>
    </row>
    <row r="22" spans="1:2">
      <c r="A22" s="3" t="s">
        <v>1469</v>
      </c>
    </row>
    <row r="23" spans="1:2">
      <c r="A23" s="4" t="s">
        <v>1472</v>
      </c>
      <c r="B23" s="4" t="s">
        <v>1474</v>
      </c>
    </row>
    <row r="24" spans="1:2">
      <c r="A24" s="4" t="s">
        <v>1475</v>
      </c>
    </row>
    <row r="25" spans="1:2">
      <c r="A25" s="3" t="s">
        <v>1469</v>
      </c>
    </row>
    <row r="26" spans="1:2">
      <c r="A26" s="4" t="s">
        <v>1472</v>
      </c>
      <c r="B26" s="4" t="s">
        <v>7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2</v>
      </c>
      <c r="B1" s="2" t="s">
        <v>1</v>
      </c>
      <c r="C1" s="2" t="s">
        <v>63</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2:12:37Z</dcterms:created>
  <dcterms:modified xmlns:dcterms="http://purl.org/dc/terms/" xmlns:xsi="http://www.w3.org/2001/XMLSchema-instance" xsi:type="dcterms:W3CDTF">2016-12-16T12:12:37Z</dcterms:modified>
</cp:coreProperties>
</file>